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Acquisitions and Dispositions o" sheetId="10" state="visible" r:id="rId10"/>
    <sheet xmlns:r="http://schemas.openxmlformats.org/officeDocument/2006/relationships" name="Investments" sheetId="11" state="visible" r:id="rId11"/>
    <sheet xmlns:r="http://schemas.openxmlformats.org/officeDocument/2006/relationships" name="Accounts Receivable, Accounts P" sheetId="12" state="visible" r:id="rId12"/>
    <sheet xmlns:r="http://schemas.openxmlformats.org/officeDocument/2006/relationships" name="Inventories, Contracts in Progr"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Revenue from Contracts with Cus" sheetId="20" state="visible" r:id="rId20"/>
    <sheet xmlns:r="http://schemas.openxmlformats.org/officeDocument/2006/relationships" name="Capital Stock, Stock Awards, an" sheetId="21" state="visible" r:id="rId21"/>
    <sheet xmlns:r="http://schemas.openxmlformats.org/officeDocument/2006/relationships" name="Pensions and Other Postretireme" sheetId="22" state="visible" r:id="rId22"/>
    <sheet xmlns:r="http://schemas.openxmlformats.org/officeDocument/2006/relationships" name="Other Non-Operating Income" sheetId="23" state="visible" r:id="rId23"/>
    <sheet xmlns:r="http://schemas.openxmlformats.org/officeDocument/2006/relationships" name="Accumulated Other Comprehensive" sheetId="24" state="visible" r:id="rId24"/>
    <sheet xmlns:r="http://schemas.openxmlformats.org/officeDocument/2006/relationships" name="Contingencies and Other Commitm" sheetId="25" state="visible" r:id="rId25"/>
    <sheet xmlns:r="http://schemas.openxmlformats.org/officeDocument/2006/relationships" name="Business Segments" sheetId="26" state="visible" r:id="rId26"/>
    <sheet xmlns:r="http://schemas.openxmlformats.org/officeDocument/2006/relationships" name="Summary of Quarterly Operating " sheetId="27" state="visible" r:id="rId27"/>
    <sheet xmlns:r="http://schemas.openxmlformats.org/officeDocument/2006/relationships" name="Summary of Significant Accoun_2" sheetId="28" state="visible" r:id="rId28"/>
    <sheet xmlns:r="http://schemas.openxmlformats.org/officeDocument/2006/relationships" name="Acquisitions and Dispositions_2" sheetId="29" state="visible" r:id="rId29"/>
    <sheet xmlns:r="http://schemas.openxmlformats.org/officeDocument/2006/relationships" name="Investments (Tables)" sheetId="30" state="visible" r:id="rId30"/>
    <sheet xmlns:r="http://schemas.openxmlformats.org/officeDocument/2006/relationships" name="Accounts Receivable, Accounts_2" sheetId="31" state="visible" r:id="rId31"/>
    <sheet xmlns:r="http://schemas.openxmlformats.org/officeDocument/2006/relationships" name="Inventories, Contracts in Pro_2"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Goodwill and Other Intangible_2"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Fair Value Measurements (Tables" sheetId="38" state="visible" r:id="rId38"/>
    <sheet xmlns:r="http://schemas.openxmlformats.org/officeDocument/2006/relationships" name="Revenue from Contracts with C_2" sheetId="39" state="visible" r:id="rId39"/>
    <sheet xmlns:r="http://schemas.openxmlformats.org/officeDocument/2006/relationships" name="Capital Stock, Stock Awards and" sheetId="40" state="visible" r:id="rId40"/>
    <sheet xmlns:r="http://schemas.openxmlformats.org/officeDocument/2006/relationships" name="Pensions and Other Postretire_2" sheetId="41" state="visible" r:id="rId41"/>
    <sheet xmlns:r="http://schemas.openxmlformats.org/officeDocument/2006/relationships" name="Other Non-Operating Income (Tab" sheetId="42" state="visible" r:id="rId42"/>
    <sheet xmlns:r="http://schemas.openxmlformats.org/officeDocument/2006/relationships" name="Accumulated Other Comprehensi_2" sheetId="43" state="visible" r:id="rId43"/>
    <sheet xmlns:r="http://schemas.openxmlformats.org/officeDocument/2006/relationships" name="Business Segments (Tables)" sheetId="44" state="visible" r:id="rId44"/>
    <sheet xmlns:r="http://schemas.openxmlformats.org/officeDocument/2006/relationships" name="Summary of Quarterly Operatin_2" sheetId="45" state="visible" r:id="rId45"/>
    <sheet xmlns:r="http://schemas.openxmlformats.org/officeDocument/2006/relationships" name="Organization and Nature of Op_2" sheetId="46" state="visible" r:id="rId46"/>
    <sheet xmlns:r="http://schemas.openxmlformats.org/officeDocument/2006/relationships" name="Summary of Significant Accoun_3" sheetId="47" state="visible" r:id="rId47"/>
    <sheet xmlns:r="http://schemas.openxmlformats.org/officeDocument/2006/relationships" name="Acquisitions and Dispositions_3" sheetId="48" state="visible" r:id="rId48"/>
    <sheet xmlns:r="http://schemas.openxmlformats.org/officeDocument/2006/relationships" name="Acquisitions and Dispositions_4" sheetId="49" state="visible" r:id="rId49"/>
    <sheet xmlns:r="http://schemas.openxmlformats.org/officeDocument/2006/relationships" name="Acquisitions and Dispositions_5" sheetId="50" state="visible" r:id="rId50"/>
    <sheet xmlns:r="http://schemas.openxmlformats.org/officeDocument/2006/relationships" name="Acquisitions and Dispositions_6" sheetId="51" state="visible" r:id="rId51"/>
    <sheet xmlns:r="http://schemas.openxmlformats.org/officeDocument/2006/relationships" name="Investments (Narrative) (Detail" sheetId="52" state="visible" r:id="rId52"/>
    <sheet xmlns:r="http://schemas.openxmlformats.org/officeDocument/2006/relationships" name="Investments (Investments in Mar" sheetId="53" state="visible" r:id="rId53"/>
    <sheet xmlns:r="http://schemas.openxmlformats.org/officeDocument/2006/relationships" name="Investments Gain (Loss) on Mark" sheetId="54" state="visible" r:id="rId54"/>
    <sheet xmlns:r="http://schemas.openxmlformats.org/officeDocument/2006/relationships" name="Accounts Receivable, Accounts_3" sheetId="55" state="visible" r:id="rId55"/>
    <sheet xmlns:r="http://schemas.openxmlformats.org/officeDocument/2006/relationships" name="Accounts Receivable, Accounts_4" sheetId="56" state="visible" r:id="rId56"/>
    <sheet xmlns:r="http://schemas.openxmlformats.org/officeDocument/2006/relationships" name="Inventories, Contracts in Pro_3" sheetId="57" state="visible" r:id="rId57"/>
    <sheet xmlns:r="http://schemas.openxmlformats.org/officeDocument/2006/relationships" name="Inventories, Contracts in Pro_4" sheetId="58" state="visible" r:id="rId58"/>
    <sheet xmlns:r="http://schemas.openxmlformats.org/officeDocument/2006/relationships" name="Property, Plant and Equipment_2" sheetId="59" state="visible" r:id="rId59"/>
    <sheet xmlns:r="http://schemas.openxmlformats.org/officeDocument/2006/relationships" name="Property, Plant and Equipment_3" sheetId="60" state="visible" r:id="rId60"/>
    <sheet xmlns:r="http://schemas.openxmlformats.org/officeDocument/2006/relationships" name="Leases (Narrative) (Details)" sheetId="61" state="visible" r:id="rId61"/>
    <sheet xmlns:r="http://schemas.openxmlformats.org/officeDocument/2006/relationships" name="Leases (Components of Lease Exp" sheetId="62" state="visible" r:id="rId62"/>
    <sheet xmlns:r="http://schemas.openxmlformats.org/officeDocument/2006/relationships" name="Leases (Supplemental Cash Flow " sheetId="63" state="visible" r:id="rId63"/>
    <sheet xmlns:r="http://schemas.openxmlformats.org/officeDocument/2006/relationships" name="Leases (Maturities of Operating"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Goodwill and Other Intangible_7" sheetId="69" state="visible" r:id="rId69"/>
    <sheet xmlns:r="http://schemas.openxmlformats.org/officeDocument/2006/relationships" name="Income Taxes (Narrative) (Detai" sheetId="70" state="visible" r:id="rId70"/>
    <sheet xmlns:r="http://schemas.openxmlformats.org/officeDocument/2006/relationships" name="Income Taxes (Income from Opera" sheetId="71" state="visible" r:id="rId71"/>
    <sheet xmlns:r="http://schemas.openxmlformats.org/officeDocument/2006/relationships" name="Income Taxes (Provision for Inc" sheetId="72" state="visible" r:id="rId72"/>
    <sheet xmlns:r="http://schemas.openxmlformats.org/officeDocument/2006/relationships" name="Income Taxes (Income Tax Reconc" sheetId="73" state="visible" r:id="rId73"/>
    <sheet xmlns:r="http://schemas.openxmlformats.org/officeDocument/2006/relationships" name="Income Taxes (Deferred Income T" sheetId="74" state="visible" r:id="rId74"/>
    <sheet xmlns:r="http://schemas.openxmlformats.org/officeDocument/2006/relationships" name="Income Taxes (Operating Loss Ca" sheetId="75" state="visible" r:id="rId75"/>
    <sheet xmlns:r="http://schemas.openxmlformats.org/officeDocument/2006/relationships" name="Income Taxes (Deferred Tax Valu" sheetId="76" state="visible" r:id="rId76"/>
    <sheet xmlns:r="http://schemas.openxmlformats.org/officeDocument/2006/relationships" name="Income Taxes Income Taxes (Unre" sheetId="77" state="visible" r:id="rId77"/>
    <sheet xmlns:r="http://schemas.openxmlformats.org/officeDocument/2006/relationships" name="Debt (Narrative) (Details)" sheetId="78" state="visible" r:id="rId78"/>
    <sheet xmlns:r="http://schemas.openxmlformats.org/officeDocument/2006/relationships" name="Debt (Details 1)" sheetId="79" state="visible" r:id="rId79"/>
    <sheet xmlns:r="http://schemas.openxmlformats.org/officeDocument/2006/relationships" name="Fair Value Measurements (Narrat" sheetId="80" state="visible" r:id="rId80"/>
    <sheet xmlns:r="http://schemas.openxmlformats.org/officeDocument/2006/relationships" name="Fair Value Measurements (Fair V" sheetId="81" state="visible" r:id="rId81"/>
    <sheet xmlns:r="http://schemas.openxmlformats.org/officeDocument/2006/relationships" name="Fair Value Measurements (Reconc" sheetId="82" state="visible" r:id="rId82"/>
    <sheet xmlns:r="http://schemas.openxmlformats.org/officeDocument/2006/relationships" name="Revenue from Contracts with C_3" sheetId="83" state="visible" r:id="rId83"/>
    <sheet xmlns:r="http://schemas.openxmlformats.org/officeDocument/2006/relationships" name="Revenue from Contract with Cust" sheetId="84" state="visible" r:id="rId84"/>
    <sheet xmlns:r="http://schemas.openxmlformats.org/officeDocument/2006/relationships" name="Revenue from Contracts with C_4" sheetId="85" state="visible" r:id="rId85"/>
    <sheet xmlns:r="http://schemas.openxmlformats.org/officeDocument/2006/relationships" name="Revenue from Contracts with C_5" sheetId="86" state="visible" r:id="rId86"/>
    <sheet xmlns:r="http://schemas.openxmlformats.org/officeDocument/2006/relationships" name="Capital Stock, Stock Awards, _2" sheetId="87" state="visible" r:id="rId87"/>
    <sheet xmlns:r="http://schemas.openxmlformats.org/officeDocument/2006/relationships" name="Capital Stock, Stock Awards, _3" sheetId="88" state="visible" r:id="rId88"/>
    <sheet xmlns:r="http://schemas.openxmlformats.org/officeDocument/2006/relationships" name="Capital Stock, Stock Awards, _4" sheetId="89" state="visible" r:id="rId89"/>
    <sheet xmlns:r="http://schemas.openxmlformats.org/officeDocument/2006/relationships" name="Capital Stock, Stock Awards, _5" sheetId="90" state="visible" r:id="rId90"/>
    <sheet xmlns:r="http://schemas.openxmlformats.org/officeDocument/2006/relationships" name="Capital Stock, Stock Awards, _6" sheetId="91" state="visible" r:id="rId91"/>
    <sheet xmlns:r="http://schemas.openxmlformats.org/officeDocument/2006/relationships" name="Capital Stock, Stock Awards, _7" sheetId="92" state="visible" r:id="rId92"/>
    <sheet xmlns:r="http://schemas.openxmlformats.org/officeDocument/2006/relationships" name="Capital Stock, Stock Awards, _8" sheetId="93" state="visible" r:id="rId93"/>
    <sheet xmlns:r="http://schemas.openxmlformats.org/officeDocument/2006/relationships" name="Pensions and Other Postretire_3" sheetId="94" state="visible" r:id="rId94"/>
    <sheet xmlns:r="http://schemas.openxmlformats.org/officeDocument/2006/relationships" name="Pensions and Other Postretire_4" sheetId="95" state="visible" r:id="rId95"/>
    <sheet xmlns:r="http://schemas.openxmlformats.org/officeDocument/2006/relationships" name="Pensions and Other Postretire_5" sheetId="96" state="visible" r:id="rId96"/>
    <sheet xmlns:r="http://schemas.openxmlformats.org/officeDocument/2006/relationships" name="Pensions and Other Postretire_6" sheetId="97" state="visible" r:id="rId97"/>
    <sheet xmlns:r="http://schemas.openxmlformats.org/officeDocument/2006/relationships" name="Pensions and Other Postretire_7" sheetId="98" state="visible" r:id="rId98"/>
    <sheet xmlns:r="http://schemas.openxmlformats.org/officeDocument/2006/relationships" name="Pensions and Other Postretire_8" sheetId="99" state="visible" r:id="rId99"/>
    <sheet xmlns:r="http://schemas.openxmlformats.org/officeDocument/2006/relationships" name="Pensions and Other Postretire_9" sheetId="100" state="visible" r:id="rId100"/>
    <sheet xmlns:r="http://schemas.openxmlformats.org/officeDocument/2006/relationships" name="Pensions and Other Postretir_10" sheetId="101" state="visible" r:id="rId101"/>
    <sheet xmlns:r="http://schemas.openxmlformats.org/officeDocument/2006/relationships" name="Pensions and Other Postretir_11" sheetId="102" state="visible" r:id="rId102"/>
    <sheet xmlns:r="http://schemas.openxmlformats.org/officeDocument/2006/relationships" name="Pensions and Other Postretir_12" sheetId="103" state="visible" r:id="rId103"/>
    <sheet xmlns:r="http://schemas.openxmlformats.org/officeDocument/2006/relationships" name="Pensions and Other Postretir_13" sheetId="104" state="visible" r:id="rId104"/>
    <sheet xmlns:r="http://schemas.openxmlformats.org/officeDocument/2006/relationships" name="Other Non-Operating Income (Nar" sheetId="105" state="visible" r:id="rId105"/>
    <sheet xmlns:r="http://schemas.openxmlformats.org/officeDocument/2006/relationships" name="Other Non-Operating Income (Det" sheetId="106" state="visible" r:id="rId106"/>
    <sheet xmlns:r="http://schemas.openxmlformats.org/officeDocument/2006/relationships" name="Accumulated Other Comprehensi_3" sheetId="107" state="visible" r:id="rId107"/>
    <sheet xmlns:r="http://schemas.openxmlformats.org/officeDocument/2006/relationships" name="Accumulated Other Comprehensi_4" sheetId="108" state="visible" r:id="rId108"/>
    <sheet xmlns:r="http://schemas.openxmlformats.org/officeDocument/2006/relationships" name="Accumulated Other Comprehensi_5" sheetId="109" state="visible" r:id="rId109"/>
    <sheet xmlns:r="http://schemas.openxmlformats.org/officeDocument/2006/relationships" name="Contingencies and Other Commi_2" sheetId="110" state="visible" r:id="rId110"/>
    <sheet xmlns:r="http://schemas.openxmlformats.org/officeDocument/2006/relationships" name="Business Segments (Narrative) (" sheetId="111" state="visible" r:id="rId111"/>
    <sheet xmlns:r="http://schemas.openxmlformats.org/officeDocument/2006/relationships" name="Business Segments (Restructurin" sheetId="112" state="visible" r:id="rId112"/>
    <sheet xmlns:r="http://schemas.openxmlformats.org/officeDocument/2006/relationships" name="Business Segments (Information " sheetId="113" state="visible" r:id="rId113"/>
    <sheet xmlns:r="http://schemas.openxmlformats.org/officeDocument/2006/relationships" name="Summary of Quarterly Operatin_3"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0</t>
        </is>
      </c>
    </row>
    <row r="6">
      <c r="A6" s="3" t="inlineStr">
        <is>
          <t>Current Fiscal Year End Date</t>
        </is>
      </c>
      <c r="B6" s="3" t="inlineStr">
        <is>
          <t>--12-31</t>
        </is>
      </c>
    </row>
    <row r="7">
      <c r="A7" s="3" t="inlineStr">
        <is>
          <t>Document Transition Report</t>
        </is>
      </c>
      <c r="B7" s="3" t="inlineStr">
        <is>
          <t>false</t>
        </is>
      </c>
    </row>
    <row r="8">
      <c r="A8" s="3" t="inlineStr">
        <is>
          <t>Entity File Number</t>
        </is>
      </c>
      <c r="B8" s="3" t="inlineStr">
        <is>
          <t>001-06714</t>
        </is>
      </c>
    </row>
    <row r="9">
      <c r="A9" s="3" t="inlineStr">
        <is>
          <t>Entity Registrant Name</t>
        </is>
      </c>
      <c r="B9" s="3" t="inlineStr">
        <is>
          <t>Graham Holdings Co</t>
        </is>
      </c>
    </row>
    <row r="10">
      <c r="A10" s="3" t="inlineStr">
        <is>
          <t>Entity Incorporation, State or Country Code</t>
        </is>
      </c>
      <c r="B10" s="3" t="inlineStr">
        <is>
          <t>DE</t>
        </is>
      </c>
    </row>
    <row r="11">
      <c r="A11" s="3" t="inlineStr">
        <is>
          <t>Entity Tax Identification Number</t>
        </is>
      </c>
      <c r="B11" s="3" t="inlineStr">
        <is>
          <t>53-0182885</t>
        </is>
      </c>
    </row>
    <row r="12">
      <c r="A12" s="3" t="inlineStr">
        <is>
          <t>Entity Address, Address Line One</t>
        </is>
      </c>
      <c r="B12" s="3" t="inlineStr">
        <is>
          <t>1300 North 17th Street</t>
        </is>
      </c>
    </row>
    <row r="13">
      <c r="A13" s="3" t="inlineStr">
        <is>
          <t>Entity Address, City or Town</t>
        </is>
      </c>
      <c r="B13" s="3" t="inlineStr">
        <is>
          <t>Arlington</t>
        </is>
      </c>
    </row>
    <row r="14">
      <c r="A14" s="3" t="inlineStr">
        <is>
          <t>Entity Address, State or Province</t>
        </is>
      </c>
      <c r="B14" s="3" t="inlineStr">
        <is>
          <t>VA</t>
        </is>
      </c>
    </row>
    <row r="15">
      <c r="A15" s="3" t="inlineStr">
        <is>
          <t>Entity Address, Postal Zip Code</t>
        </is>
      </c>
      <c r="B15" s="3" t="inlineStr">
        <is>
          <t>22209</t>
        </is>
      </c>
    </row>
    <row r="16">
      <c r="A16" s="3" t="inlineStr">
        <is>
          <t>City Area Code</t>
        </is>
      </c>
      <c r="B16" s="3" t="inlineStr">
        <is>
          <t>703</t>
        </is>
      </c>
    </row>
    <row r="17">
      <c r="A17" s="3" t="inlineStr">
        <is>
          <t>Local Phone Number</t>
        </is>
      </c>
      <c r="B17" s="3" t="inlineStr">
        <is>
          <t>345-6300</t>
        </is>
      </c>
    </row>
    <row r="18">
      <c r="A18" s="3" t="inlineStr">
        <is>
          <t>Title of 12(b) Security</t>
        </is>
      </c>
      <c r="B18" s="3" t="inlineStr">
        <is>
          <t>Class B Common Stock, par value$1.00 per share</t>
        </is>
      </c>
    </row>
    <row r="19">
      <c r="A19" s="3" t="inlineStr">
        <is>
          <t>Trading Symbol</t>
        </is>
      </c>
      <c r="B19" s="3" t="inlineStr">
        <is>
          <t>GHC</t>
        </is>
      </c>
    </row>
    <row r="20">
      <c r="A20" s="3" t="inlineStr">
        <is>
          <t>Security Exchange Name</t>
        </is>
      </c>
      <c r="B20" s="3" t="inlineStr">
        <is>
          <t>NYSE</t>
        </is>
      </c>
    </row>
    <row r="21">
      <c r="A21" s="3" t="inlineStr">
        <is>
          <t>Entity Well-known Seasoned Issuer</t>
        </is>
      </c>
      <c r="B21" s="3" t="inlineStr">
        <is>
          <t>Yes</t>
        </is>
      </c>
    </row>
    <row r="22">
      <c r="A22" s="3" t="inlineStr">
        <is>
          <t>Entity Voluntary Filers</t>
        </is>
      </c>
      <c r="B22" s="3" t="inlineStr">
        <is>
          <t>No</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Large Accelerated Filer</t>
        </is>
      </c>
    </row>
    <row r="26">
      <c r="A26" s="3" t="inlineStr">
        <is>
          <t>Entity Small Business</t>
        </is>
      </c>
      <c r="B26" s="3" t="inlineStr">
        <is>
          <t>false</t>
        </is>
      </c>
    </row>
    <row r="27">
      <c r="A27" s="3" t="inlineStr">
        <is>
          <t>Entity Emerging Growth Company</t>
        </is>
      </c>
      <c r="B27" s="3" t="inlineStr">
        <is>
          <t>false</t>
        </is>
      </c>
    </row>
    <row r="28">
      <c r="A28" s="3" t="inlineStr">
        <is>
          <t>ICFR Auditor Attestation Flag</t>
        </is>
      </c>
      <c r="B28" s="3" t="inlineStr">
        <is>
          <t>true</t>
        </is>
      </c>
    </row>
    <row r="29">
      <c r="A29" s="3" t="inlineStr">
        <is>
          <t>Entity Shell Company</t>
        </is>
      </c>
      <c r="B29" s="3" t="inlineStr">
        <is>
          <t>false</t>
        </is>
      </c>
    </row>
    <row r="30">
      <c r="A30" s="3" t="inlineStr">
        <is>
          <t>Entity Public Float</t>
        </is>
      </c>
      <c r="D30" s="4" t="n">
        <v>1400000000</v>
      </c>
    </row>
    <row r="31">
      <c r="A31" s="3" t="inlineStr">
        <is>
          <t>Documents Incorporated by Reference [Text Block]</t>
        </is>
      </c>
      <c r="B31" s="3" t="inlineStr">
        <is>
          <t>Documents partially incorporated by reference: Definitive Proxy Statement for the registrant’s 2021 Annual Meeting of Stockholders</t>
        </is>
      </c>
    </row>
    <row r="32">
      <c r="A32" s="3" t="inlineStr">
        <is>
          <t>Amendment Flag</t>
        </is>
      </c>
      <c r="B32" s="3" t="inlineStr">
        <is>
          <t>false</t>
        </is>
      </c>
    </row>
    <row r="33">
      <c r="A33" s="3" t="inlineStr">
        <is>
          <t>Document Fiscal Year Focus</t>
        </is>
      </c>
      <c r="B33" s="3" t="inlineStr">
        <is>
          <t>2020</t>
        </is>
      </c>
    </row>
    <row r="34">
      <c r="A34" s="3" t="inlineStr">
        <is>
          <t>Document Fiscal Period Focus</t>
        </is>
      </c>
      <c r="B34" s="3" t="inlineStr">
        <is>
          <t>FY</t>
        </is>
      </c>
    </row>
    <row r="35">
      <c r="A35" s="3" t="inlineStr">
        <is>
          <t>Entity Central Index Key</t>
        </is>
      </c>
      <c r="B35" s="3" t="inlineStr">
        <is>
          <t>0000104889</t>
        </is>
      </c>
    </row>
    <row r="36">
      <c r="A36" s="3" t="inlineStr">
        <is>
          <t>Class A Common Stock [Member]</t>
        </is>
      </c>
    </row>
    <row r="37">
      <c r="A37" s="3" t="inlineStr">
        <is>
          <t>Entity Common Stock, Shares Outstanding (in shares)</t>
        </is>
      </c>
      <c r="C37" s="5" t="n">
        <v>964001</v>
      </c>
    </row>
    <row r="38">
      <c r="A38" s="3" t="inlineStr">
        <is>
          <t>Class B Common Stock [Member]</t>
        </is>
      </c>
    </row>
    <row r="39">
      <c r="A39" s="3" t="inlineStr">
        <is>
          <t>Entity Common Stock, Shares Outstanding (in shares)</t>
        </is>
      </c>
      <c r="C39" s="5" t="n">
        <v>40381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and Dispositions of Businesses</t>
        </is>
      </c>
      <c r="B1" s="2" t="inlineStr">
        <is>
          <t>12 Months Ended</t>
        </is>
      </c>
    </row>
    <row r="2">
      <c r="B2" s="2" t="inlineStr">
        <is>
          <t>Dec. 31, 2020</t>
        </is>
      </c>
    </row>
    <row r="3">
      <c r="A3" s="6" t="inlineStr">
        <is>
          <t>Acquisitions And Dispositions [Abstract]</t>
        </is>
      </c>
    </row>
    <row r="4">
      <c r="A4" s="3" t="inlineStr">
        <is>
          <t>Acquisitions and Dispositions of Businesses</t>
        </is>
      </c>
      <c r="B4" s="3" t="inlineStr">
        <is>
          <t>ACQUISITIONS AND DISPOSITIONS OF BUSINESSES Acquisitions. During 2020, the Company acquired three businesses: two in education and one in other businesses for $96.8 million in cash and contingent consideration. The assets and liabilities of the companies acquired were recorded at their estimated fair values at the date of acquisition. In the first three months of 2020, Kaplan acquired two small businesses; one in its supplemental education division and one in its international division. In May 2020, the Company acquired an additional interest in Framebridge, Inc. for cash and contingent consideration that resulted in the Company obtaining control of the investee. Following the acquisition, the Company owns 93.4% of Framebridge. The Company previously accounted for Framebridge under the equity method, and included it in Investments in Affiliates on the Consolidated Balance Sheet (see Note 4). The contingent consideration is primarily based on Framebridge achieving revenue milestones within a specific time period. The fair value of the contingent consideration at the acquisition date was $50.6 million, determined using a Monte Carlo simulation. The fair value of the redeemable noncontrolling interest in Framebridge was $6.0 million as of the acquisition date, determined using a market approach. The minority shareholder has an option to put 20% of the minority shares annually starting in 2024. The acquisition is expected to provide benefits in the future by diversifying the Company’s business operations and is included in other businesses. During 2019, the Company acquired eight businesses: one in education, three in healthcare, one in manufacturing, and three in other businesses for $211.8 million in cash and contingent consideration and the assumption of $25.8 million in floor plan payables. The assets and liabilities of the companies acquired were recorded at their estimated fair values at the date of acquisition. On January 31, 2019, the Company acquired an interest in two automotive dealerships for cash and the assumption of floor plan payables (see Note 6). In connection with the acquisition, the automotive subsidiary of the Company borrowed $30 million to finance the acquisition and entered into an interest rate swap to fix the interest rate on the debt at 4.7% per annum (see Note 11). The Company has a 90% interest in the automotive subsidiary. The Company also entered into a management services agreement with an entity affiliated with Christopher J. Ourisman, a member of the Ourisman Automotive Group family of dealerships. Mr. Ourisman and his team operate and manage the dealerships. The Company paid a fee of $2.3 million for the year ended December 31, 2019 in connection with the management services provided under this agreement. In addition, the Company advanced $3.5 million to the minority shareholder, an entity controlled by Mr. Ourisman, at an interest rate of 6% per annum. The minority shareholder has the option to acquire up to an additional 10% interest in the automotive subsidiary. The acquisition is expected to provide benefits in the future by diversifying the Company’s business operations and is included in other businesses. In July 2019, GHG acquired a 100% interest in a small business which is expected to provide certain strategic benefits in the future and is included in healthcare. On July 11, 2019, Kaplan acquired a 100% interest in Heverald, the owner of ESL Education, Europe’s largest language-travel agency and Alpadia, a chain of German and French language schools and junior summer camps. The acquisition is expected to provide synergies within Kaplan’s International English business and is included in Kaplan’s international division. On July 31, 2019, the Company closed its acquisition of Clyde’s Restaurant Group (CRG). At the date of acquisition, CRG owned and operated 13 restaurants and entertainment venues in the Washington, D.C. metropolitan area, including Old Ebbitt Grill and The Hamilton. In connection with the acquisition, the Company entered into several leases with an entity affiliated with some of CRG’s senior managers. The acquisition is expected to provide benefits in the future by diversifying the Company’s business operations and is included in other businesses. In September 2019, Joyce/Dayton Corp. acquired the assets of a small business. The acquisition is expected to complement current product offerings and is included in manufacturing. On December 1, 2019, GHG acquired 75% of the preferred shares of CSI Pharmacy Holding Company, LLC (CSI). In connection with the acquisition, CSI entered into an $11.25 million Term Loan (see Note 11) to finance the acquisition. CSI is a specialty and home infusion pharmacy, which provides intravenous immunoglobulin therapies to patients. The minority shareholders may put up to 50% of their preferred shares to GHG and the first put period begins in 2022. A second put period for another tranche of preferred shares begins in 2024. The fair value of the redeemable noncontrolling interest in CSI was $1.7 million at the acquisition date, determined using an income approach. The acquisition is expected to expand the product offerings of the healthcare division. During 2018, the Company acquired eight businesses: five in education, one in manufacturing, one in healthcare, and one in other businesses for $121.1 million in cash and contingent consideration. The assets and liabilities of the companies acquired were recorded at their estimated fair values at the date of acquisition. In January and February 2018, Kaplan acquired the assets of i-Human Patients, Inc., a provider of cloud-based, interactive patient encounter simulations for medical and nursing professionals and educators, and another small business in the supplemental education and international divisions, respectively. These acquisitions are expected to provide strategic benefits in the future. In May 2018, Kaplan acquired a 100% interest in Professional Publications, Inc. (PPI), an independent publisher of professional licensing exam review materials and engineering, surveying, architecture, and interior design licensure exam review, by purchasing all of its issued and outstanding shares. This acquisition is expected to provide certain strategic benefits in the future. This acquisition is included in the supplemental education division. On July 12, 2018, Kaplan acquired 100% of the issued and outstanding shares of the College for Financial Planning (CFFP), a provider of financial education and training to individuals pursuing the Certified Financial Planner certification, a Master of Science in Personal Financial Planning, or a Master of Science in Finance. The acquisition is expected to expand Kaplan’s financial education product offerings and is included in the supplemental education division. On July 31, 2018, Dekko acquired 100% of the issued and outstanding shares of Furnlite, Inc., a Fallston, NC-based manufacturer of power and data solutions for the hospitality and residential furniture industries. Dekko’s primary reasons for the acquisition are to complement existing product offerings and to provide potential synergies across the businesses. The acquisition is included in manufacturing. In August 2018, Code3 acquired 100% of the membership interests of Marketplace Strategy (MPS), a Cleveland-based digital marketing agency that provides strategy consulting, optimization services, advertising management and creative solutions on online marketplaces including Amazon. Code3’s primary reason for the acquisition is to expand its platform offerings. The acquisition is included in other businesses. In September 2018, GHG acquired the assets of a small business and Kaplan acquired the test preparation and study guide assets of Barron’s Educational Series, a New York-based education publishing company. The acquisitions are expected to complement the healthcare and test preparation services currently offered by GHG and Kaplan, respectively. GHG is included in the healthcare division. The Barron’s Educational Series acquisition is included in the supplemental education division. Acquisition-related costs for acquisitions that closed during 2020, 2019 and 2018 were $1.1 million, $3.0 million and $1.5 million, respectively, and expensed as incurred. The aggregate purchase price of these acquisitions was allocated as follows, based on acquisition date fair values to the following assets and liabilities: Purchase Price Allocation Year Ended December 31 (in thousands) 2020 2019 2018 Accounts receivable $ 745 $ 6,762 $ 2,344 Inventory 3,496 34,134 1,268 Property, plant and equipment 3,346 56,391 1,518 Lease right-of-use assets 6,580 98,505 — Goodwill 73,951 84,669 41,840 Indefinite-lived intangible assets — 46,900 — Amortized intangible assets 14,589 21,291 78,427 Other assets 975 8,308 5,198 Deferred income taxes 15,958 (2,703) (4,900) Floor plan payables — (25,755) — Other liabilities (14,917) (42,555) (7,678) Current and noncurrent lease liabilities (6,593) (99,131) — Redeemable noncontrolling interest (6,005) (1,715) — Noncontrolling interest — (1,154) — Aggregate purchase price, net of cash acquired $ 92,125 $ 183,947 $ 118,017 The 2020 fair values recorded were based upon valuations and the estimates and assumptions used in such valuations are subject to change within the measurement period (up to one year from the acquisition date). The 2019 values above reflect a measurement period adjustment related to the lease right-of-use assets, current and noncurrent lease liabilities and the finalization of working capital. Goodwill is calculated as the excess of the consideration transferred over the net assets recognized and represents the estimated future economic benefits arising from other assets acquired that could not be individually identified and separately recognized. The goodwill recorded due to these acquisitions is attributable to the assembled workforces of the acquired companies and expected synergies. The Company expects to deduct $3.2 million, $70.7 million and $32.3 million of goodwill for income tax purposes for the acquisitions completed in 2020, 2019 and 2018, respectively. The acquired companies were consolidated into the Company’s financial statements starting on their respective acquisition dates. The Company’s Consolidated Statements of Operations include aggregate revenue and operating loss of $28.8 million and $13.8 million, respectively, for the year ended December 31, 2020. The following unaudited pro forma financial information presents the Company’s results as if the current year acquisitions had occurred at the beginning of 2019. The unaudited pro forma information also includes the 2019 acquisitions as if they occurred at the beginning of 2018 and the 2018 acquisitions as if they had occurred at the beginning of 2017: Year Ended December 31 (in thousands) 2020 2019 2018 Operating revenues $ 2,896,476 $ 3,089,712 $ 3,166,907 Net income 293,514 304,734 275,074 These pro forma results were based on estimates and assumptions, which the Company believes are reasonable, and include the historical results of operations of the acquired companies and adjustments for depreciation and amortization of identified assets and the effect of pre-acquisition transaction related expenses incurred by the Company and the acquired entities. The pro forma information does not include efficiencies, cost reductions and synergies expected to result from the acquisitions. They are not the results that would have been realized had these entities been part of the Company during the periods presented and are not necessarily indicative of the Company’s consolidated results of operations in future periods. Kaplan University Transaction. On April 27, 2017, certain subsidiaries of Kaplan entered into a Contribution and Transfer Agreement to contribute the institutional assets and operations of Kaplan University to an Indiana nonprofit, public-benefit corporation that is a subsidiary affiliated with Purdue University. The closing of the transactions contemplated by the Transfer Agreement occurred on March 22, 2018. At the same time, the parties entered into the TOSA pursuant to which Kaplan provides key non-academic operations support to the new university. The new university operates largely online as a new Indiana public university affiliated with Purdue under the name Purdue Global. As part of the transfer to Purdue Global, KU transferred students, academic personnel, faculty and operations, property leases for KU’s campuses and learning centers, Kaplan-owned academic curricula and content related to KU courses. The operations support activities that Kaplan provides to Purdue Global includes technology support, help-desk functions, human resources support for transferred faculty and employees, admissions support, financial aid administration, marketing and advertising, back-office business functions, certain test preparation and domestic and international student recruiting services. The transfer of KU did not include any of the assets of the KU School of Professional and Continuing Education, which provides professional training and exam preparation for professional certifications and licensures, nor did it include the transfer of other Kaplan businesses such as Supplemental Education and Kaplan International. Those entities, programs and business lines remain part of Kaplan. Kaplan received nominal cash consideration upon transfer of the institutional assets. Pursuant to the TOSA, Kaplan is not entitled to receive any reimbursement of costs incurred in providing support functions, or any compensation, unless and until Purdue Global has first covered all of its operating costs (subject to a cap). If Purdue Global achieves cost efficiencies in its operations, then Purdue Global may be entitled to an additional payment equal to 20% of such cost efficiencies (Purdue Efficiency Payment). In addition, during each of Purdue Global’s first five years, prior to any payment to Kaplan, Purdue Global is entitled to a priority payment of $10 million per year beyond costs. To the extent Purdue Global’s revenue is insufficient to pay the $10 million per year priority payment, Kaplan is required to advance an amount to Purdue Global to cover such insufficiency. At closing, Kaplan paid to Purdue Global an advance in the amount of $20 million, representing, and in lieu of, priority payments for Purdue Global’s fiscal years ending June 30, 2019 and June 30, 2020. To the extent that there are sufficient revenues to pay the Purdue Efficiency Payment, Purdue Global is reimbursed for its operating costs (subject to a cap) and the priority payment to Purdue Global is paid. To the extent there is remaining revenue, Kaplan will then receive reimbursement for its operating costs (subject to a cap) of providing the support activities. If Kaplan achieves cost efficiencies in its operations, then Kaplan may be entitled to an additional payment equal to 20% of such cost efficiencies (Kaplan Efficiency Payment). If there are sufficient revenues, Kaplan may also receive a fee equal to 12.5% of Purdue Global’s revenue. The fee will increase to 13% beginning with Purdue Global’s fiscal year ending June 30, 2023 and continuing through Purdue Global’s fiscal year ending June 30, 2027, and then the fee will return to 12.5% thereafter. Subject to certain limitations, a portion of the fee that is earned by Kaplan in one year may be carried over and instead paid to Kaplan in subsequent years. After the first five years of the TOSA, Kaplan and Purdue Global will be entitled to payments in a manner consistent with the structure described above, except that (i) Purdue Global will no longer be entitled to a priority payment and (ii) to the extent that there are sufficient revenues after payment of the Kaplan Efficiency Payment (if any), Purdue Global will be entitled to an annual payment equal to 10% of the remaining revenue after the Kaplan Efficiency Payment (if any) is paid and subject to certain other adjustments. The TOSA has a 30-year initial term, which will automatically renew for five Either party may terminate the TOSA at any time if Purdue Global generates (i) $25 million in cash operating losses for three Pursuant to the U.S. Department of Education (ED) requirements, Purdue assumes responsibility for any liability arising from the operation of the institution. This assumption will not limit Kaplan’s obligation to indemnify Purdue for pre-closing liabilities under the Transfer Agreement. As a result of the transfer of KU, Kaplan will no longer own or operate KU or any other institution participating in student financial aid programs that have been created under Title IV of the U.S. Federal Higher Education Act of 1965, as amended. Consequently, Kaplan is no longer responsible for operating KU. However, pursuant to the TOSA, Kaplan will be performing functions that fall within the ED’s definition of a third-party servicer and will, therefore, assume certain regulatory responsibilities that require approval by the ED. The third-party servicer arrangement between Kaplan and Purdue Global is also subject to information security requirements established by the Federal Trade Commission as well as all aspects of the Family Educational Rights and Privacy Act. As a third-party servicer, Kaplan may be required to undergo an annual compliance audit of its administration of the Title IV functions or services that it performs. As a result of the KU Transaction, the Company recorded a pre-tax gain of $4.3 million in the first quarter of 2018. For financial reporting purposes, Kaplan may receive payment of additional consideration for the sale of the institutional assets as part of the fee to the extent there are sufficient revenues available after paying all amounts required by the TOSA. The Company recorded a $3.5 million, $1.4 million and $1.9 million contingent consideration gain related to the disposition in 2020, 2019 and 2018, respectively. The revenue and operating income related to the KU business disposed of is as follows: Year Ended December 31 (in thousands) 2018 Revenue $ 91,526 Operating income 213 Sale of Businesses. In December 2020, the Company completed the sale of Megaphone which was included in other businesses. In November 2019, Kaplan UK completed the sale of a small business which was included in Kaplan International. In February 2018, Kaplan completed the sale of a small business which was included in Supplemental Education. In September 2018, Kaplan Australia completed the sale of a small business which was included in Kaplan International. As a result of these sales, the Company reported gains (losses) in other non-operating income (see Note 16). Other Transactions. During 2019, the Company established GHC One as a vehicle to invest in a portfolio of healthcare businesses together with a group of senior managers of GHG. As a holder of preferred units, the Company is obligated to contribute 95% of the capital required for the acquisition of portfolio investments with the remaining 5% of the capital coming from the group of senior managers. The operating agreement of GHC One requires the dissolution of the entity on March 31, 2026, at which time the net assets will be distributed to its members. As a preferred unit holder, the Company will receive an amount up to its contributed capital plus a preferred annual return of 8% (guaranteed return) after the group of senior managers has received a redemption of their 5% interest in net assets (manager return). All distributions in excess of the manager and guaranteed return will be paid to common unit holders, which currently comprise the group of senior managers of GHG. The Company may convert its preferred units to common units at any time after which it will receive 80% of all distributions in excess of the manager return, with the remaining 20% of excess distributions going to the group of senior managers as holders of the other common uni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6" customWidth="1" min="6" max="6"/>
    <col width="14" customWidth="1" min="7" max="7"/>
    <col width="14" customWidth="1" min="8" max="8"/>
  </cols>
  <sheetData>
    <row r="1">
      <c r="A1" s="1" t="inlineStr">
        <is>
          <t>Pensions and Other Postretirement Plans (Key Assumptions - Cost) (Details 6) - Periodic Cost [Member]</t>
        </is>
      </c>
      <c r="B1" s="2" t="inlineStr">
        <is>
          <t>3 Months Ended</t>
        </is>
      </c>
      <c r="D1" s="2" t="inlineStr">
        <is>
          <t>9 Months Ended</t>
        </is>
      </c>
      <c r="F1" s="2" t="inlineStr">
        <is>
          <t>12 Months Ended</t>
        </is>
      </c>
    </row>
    <row r="2">
      <c r="B2" s="2" t="inlineStr">
        <is>
          <t>Mar. 23, 2018</t>
        </is>
      </c>
      <c r="C2" s="2" t="inlineStr">
        <is>
          <t>[1]</t>
        </is>
      </c>
      <c r="D2" s="2" t="inlineStr">
        <is>
          <t>Dec. 31, 2018</t>
        </is>
      </c>
      <c r="E2" s="2" t="inlineStr">
        <is>
          <t>[1]</t>
        </is>
      </c>
      <c r="F2" s="2" t="inlineStr">
        <is>
          <t>Dec. 31, 2020</t>
        </is>
      </c>
      <c r="G2" s="2" t="inlineStr">
        <is>
          <t>Dec. 31, 2019</t>
        </is>
      </c>
      <c r="H2" s="2" t="inlineStr">
        <is>
          <t>Dec. 31, 2018</t>
        </is>
      </c>
    </row>
    <row r="3">
      <c r="A3" s="3" t="inlineStr">
        <is>
          <t>Pension Plans [Member]</t>
        </is>
      </c>
    </row>
    <row r="4">
      <c r="A4" s="6" t="inlineStr">
        <is>
          <t>Defined Benefit Plan Disclosure [Line Items]</t>
        </is>
      </c>
    </row>
    <row r="5">
      <c r="A5" s="3" t="inlineStr">
        <is>
          <t>Discount rate (percent)</t>
        </is>
      </c>
      <c r="B5" s="3" t="inlineStr">
        <is>
          <t>3.60%</t>
        </is>
      </c>
      <c r="D5" s="3" t="inlineStr">
        <is>
          <t>4.00%</t>
        </is>
      </c>
      <c r="F5" s="3" t="inlineStr">
        <is>
          <t>3.30%</t>
        </is>
      </c>
      <c r="G5" s="3" t="inlineStr">
        <is>
          <t>4.30%</t>
        </is>
      </c>
    </row>
    <row r="6">
      <c r="A6" s="3" t="inlineStr">
        <is>
          <t>Expected return on plan assets (percent)</t>
        </is>
      </c>
      <c r="F6" s="3" t="inlineStr">
        <is>
          <t>6.25%</t>
        </is>
      </c>
      <c r="G6" s="3" t="inlineStr">
        <is>
          <t>6.25%</t>
        </is>
      </c>
      <c r="H6" s="3" t="inlineStr">
        <is>
          <t>6.25%</t>
        </is>
      </c>
    </row>
    <row r="7">
      <c r="A7" s="3" t="inlineStr">
        <is>
          <t>Cash balance interest crediting rate</t>
        </is>
      </c>
      <c r="F7" s="3" t="inlineStr">
        <is>
          <t>2.77%</t>
        </is>
      </c>
      <c r="G7" s="3" t="inlineStr">
        <is>
          <t>3.45%</t>
        </is>
      </c>
      <c r="H7" s="3" t="inlineStr">
        <is>
          <t>2.23%</t>
        </is>
      </c>
    </row>
    <row r="8">
      <c r="A8" s="3" t="inlineStr">
        <is>
          <t>Ultimate cash balance interest crediting rate</t>
        </is>
      </c>
      <c r="F8" s="3" t="inlineStr">
        <is>
          <t>3.30%</t>
        </is>
      </c>
      <c r="G8" s="3" t="inlineStr">
        <is>
          <t>4.30%</t>
        </is>
      </c>
      <c r="H8" s="3" t="inlineStr">
        <is>
          <t>3.00%</t>
        </is>
      </c>
    </row>
    <row r="9">
      <c r="A9" s="3" t="inlineStr">
        <is>
          <t>Year that reaches ultimate cash balance interest crediting rate</t>
        </is>
      </c>
      <c r="F9" s="3" t="inlineStr">
        <is>
          <t>2022</t>
        </is>
      </c>
      <c r="G9" s="3" t="inlineStr">
        <is>
          <t>2021</t>
        </is>
      </c>
      <c r="H9" s="3" t="inlineStr">
        <is>
          <t>2020</t>
        </is>
      </c>
    </row>
    <row r="10">
      <c r="A10" s="3" t="inlineStr">
        <is>
          <t>Pension Plans [Member] | Minimum [Member]</t>
        </is>
      </c>
    </row>
    <row r="11">
      <c r="A11" s="6" t="inlineStr">
        <is>
          <t>Defined Benefit Plan Disclosure [Line Items]</t>
        </is>
      </c>
    </row>
    <row r="12">
      <c r="A12" s="3" t="inlineStr">
        <is>
          <t>Rate of compensation increase (percent)</t>
        </is>
      </c>
      <c r="F12" s="3" t="inlineStr">
        <is>
          <t>1.00%</t>
        </is>
      </c>
      <c r="G12" s="3" t="inlineStr">
        <is>
          <t>1.00%</t>
        </is>
      </c>
      <c r="H12" s="3" t="inlineStr">
        <is>
          <t>1.00%</t>
        </is>
      </c>
    </row>
    <row r="13">
      <c r="A13" s="3" t="inlineStr">
        <is>
          <t>Pension Plans [Member] | Maximum [Member]</t>
        </is>
      </c>
    </row>
    <row r="14">
      <c r="A14" s="6" t="inlineStr">
        <is>
          <t>Defined Benefit Plan Disclosure [Line Items]</t>
        </is>
      </c>
    </row>
    <row r="15">
      <c r="A15" s="3" t="inlineStr">
        <is>
          <t>Rate of compensation increase (percent)</t>
        </is>
      </c>
      <c r="F15" s="3" t="inlineStr">
        <is>
          <t>5.00%</t>
        </is>
      </c>
      <c r="G15" s="3" t="inlineStr">
        <is>
          <t>5.00%</t>
        </is>
      </c>
      <c r="H15" s="3" t="inlineStr">
        <is>
          <t>5.00%</t>
        </is>
      </c>
    </row>
    <row r="16">
      <c r="A16" s="3" t="inlineStr">
        <is>
          <t>Supplemental Executive Retirement Plan (SERP) [Member]</t>
        </is>
      </c>
    </row>
    <row r="17">
      <c r="A17" s="6" t="inlineStr">
        <is>
          <t>Defined Benefit Plan Disclosure [Line Items]</t>
        </is>
      </c>
    </row>
    <row r="18">
      <c r="A18" s="3" t="inlineStr">
        <is>
          <t>Discount rate (percent)</t>
        </is>
      </c>
      <c r="F18" s="3" t="inlineStr">
        <is>
          <t>3.30%</t>
        </is>
      </c>
      <c r="G18" s="3" t="inlineStr">
        <is>
          <t>4.30%</t>
        </is>
      </c>
      <c r="H18" s="3" t="inlineStr">
        <is>
          <t>3.60%</t>
        </is>
      </c>
    </row>
    <row r="19">
      <c r="A19" s="3" t="inlineStr">
        <is>
          <t>Expected return on plan assets (percent)</t>
        </is>
      </c>
      <c r="F19" s="3" t="inlineStr">
        <is>
          <t>0.00%</t>
        </is>
      </c>
      <c r="G19" s="3" t="inlineStr">
        <is>
          <t>0.00%</t>
        </is>
      </c>
      <c r="H19" s="3" t="inlineStr">
        <is>
          <t>0.00%</t>
        </is>
      </c>
    </row>
    <row r="20">
      <c r="A20" s="3" t="inlineStr">
        <is>
          <t>Cash balance interest crediting rate</t>
        </is>
      </c>
      <c r="F20" s="3" t="inlineStr">
        <is>
          <t>0.00%</t>
        </is>
      </c>
      <c r="G20" s="3" t="inlineStr">
        <is>
          <t>0.00%</t>
        </is>
      </c>
      <c r="H20" s="3" t="inlineStr">
        <is>
          <t>0.00%</t>
        </is>
      </c>
    </row>
    <row r="21">
      <c r="A21" s="3" t="inlineStr">
        <is>
          <t>Supplemental Executive Retirement Plan (SERP) [Member] | Minimum [Member]</t>
        </is>
      </c>
    </row>
    <row r="22">
      <c r="A22" s="6" t="inlineStr">
        <is>
          <t>Defined Benefit Plan Disclosure [Line Items]</t>
        </is>
      </c>
    </row>
    <row r="23">
      <c r="A23" s="3" t="inlineStr">
        <is>
          <t>Rate of compensation increase (percent)</t>
        </is>
      </c>
      <c r="F23" s="3" t="inlineStr">
        <is>
          <t>1.00%</t>
        </is>
      </c>
      <c r="G23" s="3" t="inlineStr">
        <is>
          <t>1.00%</t>
        </is>
      </c>
      <c r="H23" s="3" t="inlineStr">
        <is>
          <t>1.00%</t>
        </is>
      </c>
    </row>
    <row r="24">
      <c r="A24" s="3" t="inlineStr">
        <is>
          <t>Supplemental Executive Retirement Plan (SERP) [Member] | Maximum [Member]</t>
        </is>
      </c>
    </row>
    <row r="25">
      <c r="A25" s="6" t="inlineStr">
        <is>
          <t>Defined Benefit Plan Disclosure [Line Items]</t>
        </is>
      </c>
    </row>
    <row r="26">
      <c r="A26" s="3" t="inlineStr">
        <is>
          <t>Rate of compensation increase (percent)</t>
        </is>
      </c>
      <c r="F26" s="3" t="inlineStr">
        <is>
          <t>5.00%</t>
        </is>
      </c>
      <c r="G26" s="3" t="inlineStr">
        <is>
          <t>5.00%</t>
        </is>
      </c>
      <c r="H26" s="3" t="inlineStr">
        <is>
          <t>5.00%</t>
        </is>
      </c>
    </row>
    <row r="27"/>
    <row r="28">
      <c r="A28" s="3" t="inlineStr">
        <is>
          <t>[1]</t>
        </is>
      </c>
      <c r="B28" s="3" t="inlineStr">
        <is>
          <t>As a result of the Kaplan University transaction, the Company remeasured the accumulated and projected benefit obligation of the pension plan as of March 22, 2018. The remeasurement changed the discount rate from 3.6% for the period January 1 to March 23, 2018 to 4.0% for the period after March 23, 2018.</t>
        </is>
      </c>
    </row>
  </sheetData>
  <mergeCells count="54">
    <mergeCell ref="A1:A2"/>
    <mergeCell ref="B1:C1"/>
    <mergeCell ref="D1:E1"/>
    <mergeCell ref="F1:H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A27:H27"/>
    <mergeCell ref="B28:H2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Plans (Accumulated Other Comprehensive Income) (Details 7) - USD ($) $ in Thousands</t>
        </is>
      </c>
      <c r="B1" s="2" t="inlineStr">
        <is>
          <t>Dec. 31, 2020</t>
        </is>
      </c>
      <c r="C1" s="2" t="inlineStr">
        <is>
          <t>Dec. 31, 2019</t>
        </is>
      </c>
    </row>
    <row r="2">
      <c r="A2" s="6" t="inlineStr">
        <is>
          <t>Defined Benefit Plan Disclosure [Line Items]</t>
        </is>
      </c>
    </row>
    <row r="3">
      <c r="A3" s="3" t="inlineStr">
        <is>
          <t>Net amount</t>
        </is>
      </c>
      <c r="B3" s="4" t="n">
        <v>-595287</v>
      </c>
      <c r="C3" s="4" t="n">
        <v>-325921</v>
      </c>
    </row>
    <row r="4">
      <c r="A4" s="3" t="inlineStr">
        <is>
          <t>Pension Plans [Member]</t>
        </is>
      </c>
    </row>
    <row r="5">
      <c r="A5" s="6" t="inlineStr">
        <is>
          <t>Defined Benefit Plan Disclosure [Line Items]</t>
        </is>
      </c>
    </row>
    <row r="6">
      <c r="A6" s="3" t="inlineStr">
        <is>
          <t>Unrecognized actuarial (gain) loss</t>
        </is>
      </c>
      <c r="B6" s="5" t="n">
        <v>-839156</v>
      </c>
      <c r="C6" s="5" t="n">
        <v>-467535</v>
      </c>
    </row>
    <row r="7">
      <c r="A7" s="3" t="inlineStr">
        <is>
          <t>Unrecognized prior service cost</t>
        </is>
      </c>
      <c r="B7" s="5" t="n">
        <v>7355</v>
      </c>
      <c r="C7" s="5" t="n">
        <v>10116</v>
      </c>
    </row>
    <row r="8">
      <c r="A8" s="3" t="inlineStr">
        <is>
          <t>Gross amount</t>
        </is>
      </c>
      <c r="B8" s="5" t="n">
        <v>-831801</v>
      </c>
      <c r="C8" s="5" t="n">
        <v>-457419</v>
      </c>
    </row>
    <row r="9">
      <c r="A9" s="3" t="inlineStr">
        <is>
          <t>Deferred tax liability (asset)</t>
        </is>
      </c>
      <c r="B9" s="5" t="n">
        <v>224586</v>
      </c>
      <c r="C9" s="5" t="n">
        <v>123503</v>
      </c>
    </row>
    <row r="10">
      <c r="A10" s="3" t="inlineStr">
        <is>
          <t>Net amount</t>
        </is>
      </c>
      <c r="B10" s="5" t="n">
        <v>-607215</v>
      </c>
      <c r="C10" s="5" t="n">
        <v>-333916</v>
      </c>
    </row>
    <row r="11">
      <c r="A11" s="3" t="inlineStr">
        <is>
          <t>Supplemental Executive Retirement Plan (SERP) [Member]</t>
        </is>
      </c>
    </row>
    <row r="12">
      <c r="A12" s="6" t="inlineStr">
        <is>
          <t>Defined Benefit Plan Disclosure [Line Items]</t>
        </is>
      </c>
    </row>
    <row r="13">
      <c r="A13" s="3" t="inlineStr">
        <is>
          <t>Unrecognized actuarial (gain) loss</t>
        </is>
      </c>
      <c r="B13" s="5" t="n">
        <v>32681</v>
      </c>
      <c r="C13" s="5" t="n">
        <v>30500</v>
      </c>
    </row>
    <row r="14">
      <c r="A14" s="3" t="inlineStr">
        <is>
          <t>Unrecognized prior service cost</t>
        </is>
      </c>
      <c r="B14" s="5" t="n">
        <v>367</v>
      </c>
      <c r="C14" s="5" t="n">
        <v>698</v>
      </c>
    </row>
    <row r="15">
      <c r="A15" s="3" t="inlineStr">
        <is>
          <t>Gross amount</t>
        </is>
      </c>
      <c r="B15" s="5" t="n">
        <v>33048</v>
      </c>
      <c r="C15" s="5" t="n">
        <v>31198</v>
      </c>
    </row>
    <row r="16">
      <c r="A16" s="3" t="inlineStr">
        <is>
          <t>Deferred tax liability (asset)</t>
        </is>
      </c>
      <c r="B16" s="5" t="n">
        <v>-8923</v>
      </c>
      <c r="C16" s="5" t="n">
        <v>-8423</v>
      </c>
    </row>
    <row r="17">
      <c r="A17" s="3" t="inlineStr">
        <is>
          <t>Net amount</t>
        </is>
      </c>
      <c r="B17" s="5" t="n">
        <v>24125</v>
      </c>
      <c r="C17" s="5" t="n">
        <v>22775</v>
      </c>
    </row>
    <row r="18">
      <c r="A18" s="3" t="inlineStr">
        <is>
          <t>Other Postretirement Plans [Member]</t>
        </is>
      </c>
    </row>
    <row r="19">
      <c r="A19" s="6" t="inlineStr">
        <is>
          <t>Defined Benefit Plan Disclosure [Line Items]</t>
        </is>
      </c>
    </row>
    <row r="20">
      <c r="A20" s="3" t="inlineStr">
        <is>
          <t>Unrecognized actuarial (gain) loss</t>
        </is>
      </c>
      <c r="B20" s="5" t="n">
        <v>-16690</v>
      </c>
      <c r="C20" s="5" t="n">
        <v>-19747</v>
      </c>
    </row>
    <row r="21">
      <c r="A21" s="3" t="inlineStr">
        <is>
          <t>Unrecognized prior service cost</t>
        </is>
      </c>
      <c r="B21" s="5" t="n">
        <v>-19</v>
      </c>
      <c r="C21" s="5" t="n">
        <v>-500</v>
      </c>
    </row>
    <row r="22">
      <c r="A22" s="3" t="inlineStr">
        <is>
          <t>Gross amount</t>
        </is>
      </c>
      <c r="B22" s="5" t="n">
        <v>-16709</v>
      </c>
      <c r="C22" s="5" t="n">
        <v>-20247</v>
      </c>
    </row>
    <row r="23">
      <c r="A23" s="3" t="inlineStr">
        <is>
          <t>Deferred tax liability (asset)</t>
        </is>
      </c>
      <c r="B23" s="5" t="n">
        <v>4512</v>
      </c>
      <c r="C23" s="5" t="n">
        <v>5467</v>
      </c>
    </row>
    <row r="24">
      <c r="A24" s="3" t="inlineStr">
        <is>
          <t>Net amount</t>
        </is>
      </c>
      <c r="B24" s="4" t="n">
        <v>-12197</v>
      </c>
      <c r="C24" s="4" t="n">
        <v>-1478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Plans (Asset Allocation) (Details 8) - Pension Plans [Member]</t>
        </is>
      </c>
      <c r="B1" s="2" t="inlineStr">
        <is>
          <t>Dec. 31, 2020</t>
        </is>
      </c>
      <c r="C1" s="2" t="inlineStr">
        <is>
          <t>Dec. 31, 2019</t>
        </is>
      </c>
    </row>
    <row r="2">
      <c r="A2" s="6" t="inlineStr">
        <is>
          <t>Defined Benefit Plan Disclosure [Line Items]</t>
        </is>
      </c>
    </row>
    <row r="3">
      <c r="A3" s="3" t="inlineStr">
        <is>
          <t>Defined Benefit Plan Assets Allocation (Percent)</t>
        </is>
      </c>
      <c r="B3" s="3" t="inlineStr">
        <is>
          <t>100.00%</t>
        </is>
      </c>
      <c r="C3" s="3" t="inlineStr">
        <is>
          <t>100.00%</t>
        </is>
      </c>
    </row>
    <row r="4">
      <c r="A4" s="3" t="inlineStr">
        <is>
          <t>U.S. equities [Member]</t>
        </is>
      </c>
    </row>
    <row r="5">
      <c r="A5" s="6" t="inlineStr">
        <is>
          <t>Defined Benefit Plan Disclosure [Line Items]</t>
        </is>
      </c>
    </row>
    <row r="6">
      <c r="A6" s="3" t="inlineStr">
        <is>
          <t>Defined Benefit Plan Assets Allocation (Percent)</t>
        </is>
      </c>
      <c r="B6" s="3" t="inlineStr">
        <is>
          <t>58.00%</t>
        </is>
      </c>
      <c r="C6" s="3" t="inlineStr">
        <is>
          <t>62.00%</t>
        </is>
      </c>
    </row>
    <row r="7">
      <c r="A7" s="3" t="inlineStr">
        <is>
          <t>Private investment fund [Member]</t>
        </is>
      </c>
    </row>
    <row r="8">
      <c r="A8" s="6" t="inlineStr">
        <is>
          <t>Defined Benefit Plan Disclosure [Line Items]</t>
        </is>
      </c>
    </row>
    <row r="9">
      <c r="A9" s="3" t="inlineStr">
        <is>
          <t>Defined Benefit Plan Assets Allocation (Percent)</t>
        </is>
      </c>
      <c r="B9" s="3" t="inlineStr">
        <is>
          <t>18.00%</t>
        </is>
      </c>
      <c r="C9" s="3" t="inlineStr">
        <is>
          <t>7.00%</t>
        </is>
      </c>
    </row>
    <row r="10">
      <c r="A10" s="3" t="inlineStr">
        <is>
          <t>U.S. stock index fund [Member]</t>
        </is>
      </c>
    </row>
    <row r="11">
      <c r="A11" s="6" t="inlineStr">
        <is>
          <t>Defined Benefit Plan Disclosure [Line Items]</t>
        </is>
      </c>
    </row>
    <row r="12">
      <c r="A12" s="3" t="inlineStr">
        <is>
          <t>Defined Benefit Plan Assets Allocation (Percent)</t>
        </is>
      </c>
      <c r="B12" s="3" t="inlineStr">
        <is>
          <t>9.00%</t>
        </is>
      </c>
      <c r="C12" s="3" t="inlineStr">
        <is>
          <t>14.00%</t>
        </is>
      </c>
    </row>
    <row r="13">
      <c r="A13" s="3" t="inlineStr">
        <is>
          <t>International equities [Member]</t>
        </is>
      </c>
    </row>
    <row r="14">
      <c r="A14" s="6" t="inlineStr">
        <is>
          <t>Defined Benefit Plan Disclosure [Line Items]</t>
        </is>
      </c>
    </row>
    <row r="15">
      <c r="A15" s="3" t="inlineStr">
        <is>
          <t>Defined Benefit Plan Assets Allocation (Percent)</t>
        </is>
      </c>
      <c r="B15" s="3" t="inlineStr">
        <is>
          <t>8.00%</t>
        </is>
      </c>
      <c r="C15" s="3" t="inlineStr">
        <is>
          <t>7.00%</t>
        </is>
      </c>
    </row>
    <row r="16">
      <c r="A16" s="3" t="inlineStr">
        <is>
          <t>U.S. fixed income [Member]</t>
        </is>
      </c>
    </row>
    <row r="17">
      <c r="A17" s="6" t="inlineStr">
        <is>
          <t>Defined Benefit Plan Disclosure [Line Items]</t>
        </is>
      </c>
    </row>
    <row r="18">
      <c r="A18" s="3" t="inlineStr">
        <is>
          <t>Defined Benefit Plan Assets Allocation (Percent)</t>
        </is>
      </c>
      <c r="B18" s="3" t="inlineStr">
        <is>
          <t>7.00%</t>
        </is>
      </c>
      <c r="C18" s="3" t="inlineStr">
        <is>
          <t>10.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retirement Plans (Fair Value of Pension Plan Assets) (Details 9) - USD ($) $ in Thousands</t>
        </is>
      </c>
      <c r="B1" s="2" t="inlineStr">
        <is>
          <t>Dec. 31, 2020</t>
        </is>
      </c>
      <c r="C1" s="2" t="inlineStr">
        <is>
          <t>Dec. 31, 2019</t>
        </is>
      </c>
      <c r="D1" s="2" t="inlineStr">
        <is>
          <t>Dec. 31, 2018</t>
        </is>
      </c>
    </row>
    <row r="2">
      <c r="A2" s="3" t="inlineStr">
        <is>
          <t>Pension Plan [Member]</t>
        </is>
      </c>
    </row>
    <row r="3">
      <c r="A3" s="6" t="inlineStr">
        <is>
          <t>Defined Benefit Plan Disclosure [Line Items]</t>
        </is>
      </c>
    </row>
    <row r="4">
      <c r="A4" s="3" t="inlineStr">
        <is>
          <t>Pension plan assets at fair value</t>
        </is>
      </c>
      <c r="B4" s="4" t="n">
        <v>2803422</v>
      </c>
      <c r="C4" s="4" t="n">
        <v>2312706</v>
      </c>
      <c r="D4" s="4" t="n">
        <v>2120127</v>
      </c>
    </row>
    <row r="5">
      <c r="A5" s="3" t="inlineStr">
        <is>
          <t>Cash equivalents and other short-term investments [Member] | Fair Value, Recurring [Member] | Pension Plan [Member]</t>
        </is>
      </c>
    </row>
    <row r="6">
      <c r="A6" s="6" t="inlineStr">
        <is>
          <t>Defined Benefit Plan Disclosure [Line Items]</t>
        </is>
      </c>
    </row>
    <row r="7">
      <c r="A7" s="3" t="inlineStr">
        <is>
          <t>Pension plan assets at fair value</t>
        </is>
      </c>
      <c r="B7" s="5" t="n">
        <v>199873</v>
      </c>
      <c r="C7" s="5" t="n">
        <v>237132</v>
      </c>
    </row>
    <row r="8">
      <c r="A8" s="3" t="inlineStr">
        <is>
          <t>U.S. equities [Member] | Fair Value, Recurring [Member] | Pension Plan [Member]</t>
        </is>
      </c>
    </row>
    <row r="9">
      <c r="A9" s="6" t="inlineStr">
        <is>
          <t>Defined Benefit Plan Disclosure [Line Items]</t>
        </is>
      </c>
    </row>
    <row r="10">
      <c r="A10" s="3" t="inlineStr">
        <is>
          <t>Pension plan assets at fair value</t>
        </is>
      </c>
      <c r="B10" s="5" t="n">
        <v>1614879</v>
      </c>
      <c r="C10" s="5" t="n">
        <v>1439098</v>
      </c>
    </row>
    <row r="11">
      <c r="A11" s="3" t="inlineStr">
        <is>
          <t>International equities [Member] | Fair Value, Recurring [Member] | Pension Plan [Member]</t>
        </is>
      </c>
    </row>
    <row r="12">
      <c r="A12" s="6" t="inlineStr">
        <is>
          <t>Defined Benefit Plan Disclosure [Line Items]</t>
        </is>
      </c>
    </row>
    <row r="13">
      <c r="A13" s="3" t="inlineStr">
        <is>
          <t>Pension plan assets at fair value</t>
        </is>
      </c>
      <c r="B13" s="5" t="n">
        <v>233818</v>
      </c>
      <c r="C13" s="5" t="n">
        <v>161377</v>
      </c>
    </row>
    <row r="14">
      <c r="A14" s="3" t="inlineStr">
        <is>
          <t>Private investment fund [Member] | Fair Value, Recurring [Member] | Pension Plan [Member]</t>
        </is>
      </c>
    </row>
    <row r="15">
      <c r="A15" s="6" t="inlineStr">
        <is>
          <t>Defined Benefit Plan Disclosure [Line Items]</t>
        </is>
      </c>
    </row>
    <row r="16">
      <c r="A16" s="3" t="inlineStr">
        <is>
          <t>Pension plan assets at fair value</t>
        </is>
      </c>
      <c r="B16" s="5" t="n">
        <v>496458</v>
      </c>
      <c r="C16" s="5" t="n">
        <v>151854</v>
      </c>
    </row>
    <row r="17">
      <c r="A17" s="3" t="inlineStr">
        <is>
          <t>U.S. stock index fund [Member] | Fair Value, Recurring [Member] | Pension Plan [Member]</t>
        </is>
      </c>
    </row>
    <row r="18">
      <c r="A18" s="6" t="inlineStr">
        <is>
          <t>Defined Benefit Plan Disclosure [Line Items]</t>
        </is>
      </c>
    </row>
    <row r="19">
      <c r="A19" s="3" t="inlineStr">
        <is>
          <t>Pension plan assets at fair value</t>
        </is>
      </c>
      <c r="B19" s="5" t="n">
        <v>256291</v>
      </c>
      <c r="C19" s="5" t="n">
        <v>322229</v>
      </c>
    </row>
    <row r="20">
      <c r="A20" s="3" t="inlineStr">
        <is>
          <t>Total investments [Member] | Fair Value, Recurring [Member] | Pension Plan [Member]</t>
        </is>
      </c>
    </row>
    <row r="21">
      <c r="A21" s="6" t="inlineStr">
        <is>
          <t>Defined Benefit Plan Disclosure [Line Items]</t>
        </is>
      </c>
    </row>
    <row r="22">
      <c r="A22" s="3" t="inlineStr">
        <is>
          <t>Pension plan assets at fair value</t>
        </is>
      </c>
      <c r="B22" s="5" t="n">
        <v>2801319</v>
      </c>
      <c r="C22" s="5" t="n">
        <v>2311690</v>
      </c>
    </row>
    <row r="23">
      <c r="A23" s="3" t="inlineStr">
        <is>
          <t>Receivables (Payables) for settlement of investments purchased, net [Member] | Fair Value, Recurring [Member] | Pension Plan [Member]</t>
        </is>
      </c>
    </row>
    <row r="24">
      <c r="A24" s="6" t="inlineStr">
        <is>
          <t>Defined Benefit Plan Disclosure [Line Items]</t>
        </is>
      </c>
    </row>
    <row r="25">
      <c r="A25" s="3" t="inlineStr">
        <is>
          <t>Pension plan assets at fair value</t>
        </is>
      </c>
      <c r="B25" s="5" t="n">
        <v>2103</v>
      </c>
      <c r="C25" s="5" t="n">
        <v>1016</v>
      </c>
    </row>
    <row r="26">
      <c r="A26" s="3" t="inlineStr">
        <is>
          <t>Fair Value, Inputs, Level 1, 2 and 3 [Member] | Fair Value, Recurring [Member] | Pension Plan [Member]</t>
        </is>
      </c>
    </row>
    <row r="27">
      <c r="A27" s="6" t="inlineStr">
        <is>
          <t>Defined Benefit Plan Disclosure [Line Items]</t>
        </is>
      </c>
    </row>
    <row r="28">
      <c r="A28" s="3" t="inlineStr">
        <is>
          <t>Pension plan assets at fair value</t>
        </is>
      </c>
      <c r="B28" s="5" t="n">
        <v>2803422</v>
      </c>
      <c r="C28" s="5" t="n">
        <v>2312706</v>
      </c>
    </row>
    <row r="29">
      <c r="A29" s="3" t="inlineStr">
        <is>
          <t>Level 1 [Member] | Cash equivalents and other short-term investments [Member] | Fair Value, Recurring [Member] | Pension Plan [Member]</t>
        </is>
      </c>
    </row>
    <row r="30">
      <c r="A30" s="6" t="inlineStr">
        <is>
          <t>Defined Benefit Plan Disclosure [Line Items]</t>
        </is>
      </c>
    </row>
    <row r="31">
      <c r="A31" s="3" t="inlineStr">
        <is>
          <t>Pension plan assets at fair value</t>
        </is>
      </c>
      <c r="B31" s="5" t="n">
        <v>2218</v>
      </c>
      <c r="C31" s="5" t="n">
        <v>2133</v>
      </c>
    </row>
    <row r="32">
      <c r="A32" s="3" t="inlineStr">
        <is>
          <t>Level 1 [Member] | U.S. equities [Member] | Fair Value, Recurring [Member] | Pension Plan [Member]</t>
        </is>
      </c>
    </row>
    <row r="33">
      <c r="A33" s="6" t="inlineStr">
        <is>
          <t>Defined Benefit Plan Disclosure [Line Items]</t>
        </is>
      </c>
    </row>
    <row r="34">
      <c r="A34" s="3" t="inlineStr">
        <is>
          <t>Pension plan assets at fair value</t>
        </is>
      </c>
      <c r="B34" s="5" t="n">
        <v>1614879</v>
      </c>
      <c r="C34" s="5" t="n">
        <v>1439098</v>
      </c>
    </row>
    <row r="35">
      <c r="A35" s="3" t="inlineStr">
        <is>
          <t>Level 1 [Member] | International equities [Member] | Fair Value, Recurring [Member] | Pension Plan [Member]</t>
        </is>
      </c>
    </row>
    <row r="36">
      <c r="A36" s="6" t="inlineStr">
        <is>
          <t>Defined Benefit Plan Disclosure [Line Items]</t>
        </is>
      </c>
    </row>
    <row r="37">
      <c r="A37" s="3" t="inlineStr">
        <is>
          <t>Pension plan assets at fair value</t>
        </is>
      </c>
      <c r="B37" s="5" t="n">
        <v>233818</v>
      </c>
      <c r="C37" s="5" t="n">
        <v>161377</v>
      </c>
    </row>
    <row r="38">
      <c r="A38" s="3" t="inlineStr">
        <is>
          <t>Level 1 [Member] | Private investment fund [Member] | Fair Value, Recurring [Member] | Pension Plan [Member]</t>
        </is>
      </c>
    </row>
    <row r="39">
      <c r="A39" s="6" t="inlineStr">
        <is>
          <t>Defined Benefit Plan Disclosure [Line Items]</t>
        </is>
      </c>
    </row>
    <row r="40">
      <c r="A40" s="3" t="inlineStr">
        <is>
          <t>Pension plan assets at fair value</t>
        </is>
      </c>
      <c r="B40" s="5" t="n">
        <v>0</v>
      </c>
      <c r="C40" s="5" t="n">
        <v>0</v>
      </c>
    </row>
    <row r="41">
      <c r="A41" s="3" t="inlineStr">
        <is>
          <t>Level 1 [Member] | U.S. stock index fund [Member] | Fair Value, Recurring [Member] | Pension Plan [Member]</t>
        </is>
      </c>
    </row>
    <row r="42">
      <c r="A42" s="6" t="inlineStr">
        <is>
          <t>Defined Benefit Plan Disclosure [Line Items]</t>
        </is>
      </c>
    </row>
    <row r="43">
      <c r="A43" s="3" t="inlineStr">
        <is>
          <t>Pension plan assets at fair value</t>
        </is>
      </c>
      <c r="B43" s="5" t="n">
        <v>0</v>
      </c>
      <c r="C43" s="5" t="n">
        <v>0</v>
      </c>
    </row>
    <row r="44">
      <c r="A44" s="3" t="inlineStr">
        <is>
          <t>Level 1 [Member] | Total investments [Member] | Fair Value, Recurring [Member] | Pension Plan [Member]</t>
        </is>
      </c>
    </row>
    <row r="45">
      <c r="A45" s="6" t="inlineStr">
        <is>
          <t>Defined Benefit Plan Disclosure [Line Items]</t>
        </is>
      </c>
    </row>
    <row r="46">
      <c r="A46" s="3" t="inlineStr">
        <is>
          <t>Pension plan assets at fair value</t>
        </is>
      </c>
      <c r="B46" s="5" t="n">
        <v>1850915</v>
      </c>
      <c r="C46" s="5" t="n">
        <v>1602608</v>
      </c>
    </row>
    <row r="47">
      <c r="A47" s="3" t="inlineStr">
        <is>
          <t>Level 2 [Member] | Cash equivalents and other short-term investments [Member] | Fair Value, Recurring [Member] | Pension Plan [Member]</t>
        </is>
      </c>
    </row>
    <row r="48">
      <c r="A48" s="6" t="inlineStr">
        <is>
          <t>Defined Benefit Plan Disclosure [Line Items]</t>
        </is>
      </c>
    </row>
    <row r="49">
      <c r="A49" s="3" t="inlineStr">
        <is>
          <t>Pension plan assets at fair value</t>
        </is>
      </c>
      <c r="B49" s="5" t="n">
        <v>197655</v>
      </c>
      <c r="C49" s="5" t="n">
        <v>234999</v>
      </c>
    </row>
    <row r="50">
      <c r="A50" s="3" t="inlineStr">
        <is>
          <t>Level 2 [Member] | U.S. equities [Member] | Fair Value, Recurring [Member] | Pension Plan [Member]</t>
        </is>
      </c>
    </row>
    <row r="51">
      <c r="A51" s="6" t="inlineStr">
        <is>
          <t>Defined Benefit Plan Disclosure [Line Items]</t>
        </is>
      </c>
    </row>
    <row r="52">
      <c r="A52" s="3" t="inlineStr">
        <is>
          <t>Pension plan assets at fair value</t>
        </is>
      </c>
      <c r="B52" s="5" t="n">
        <v>0</v>
      </c>
      <c r="C52" s="5" t="n">
        <v>0</v>
      </c>
    </row>
    <row r="53">
      <c r="A53" s="3" t="inlineStr">
        <is>
          <t>Level 2 [Member] | International equities [Member] | Fair Value, Recurring [Member] | Pension Plan [Member]</t>
        </is>
      </c>
    </row>
    <row r="54">
      <c r="A54" s="6" t="inlineStr">
        <is>
          <t>Defined Benefit Plan Disclosure [Line Items]</t>
        </is>
      </c>
    </row>
    <row r="55">
      <c r="A55" s="3" t="inlineStr">
        <is>
          <t>Pension plan assets at fair value</t>
        </is>
      </c>
      <c r="B55" s="5" t="n">
        <v>0</v>
      </c>
      <c r="C55" s="5" t="n">
        <v>0</v>
      </c>
    </row>
    <row r="56">
      <c r="A56" s="3" t="inlineStr">
        <is>
          <t>Level 2 [Member] | Private investment fund [Member] | Fair Value, Recurring [Member] | Pension Plan [Member]</t>
        </is>
      </c>
    </row>
    <row r="57">
      <c r="A57" s="6" t="inlineStr">
        <is>
          <t>Defined Benefit Plan Disclosure [Line Items]</t>
        </is>
      </c>
    </row>
    <row r="58">
      <c r="A58" s="3" t="inlineStr">
        <is>
          <t>Pension plan assets at fair value</t>
        </is>
      </c>
      <c r="B58" s="5" t="n">
        <v>0</v>
      </c>
      <c r="C58" s="5" t="n">
        <v>0</v>
      </c>
    </row>
    <row r="59">
      <c r="A59" s="3" t="inlineStr">
        <is>
          <t>Level 2 [Member] | U.S. stock index fund [Member] | Fair Value, Recurring [Member] | Pension Plan [Member]</t>
        </is>
      </c>
    </row>
    <row r="60">
      <c r="A60" s="6" t="inlineStr">
        <is>
          <t>Defined Benefit Plan Disclosure [Line Items]</t>
        </is>
      </c>
    </row>
    <row r="61">
      <c r="A61" s="3" t="inlineStr">
        <is>
          <t>Pension plan assets at fair value</t>
        </is>
      </c>
      <c r="B61" s="5" t="n">
        <v>0</v>
      </c>
      <c r="C61" s="5" t="n">
        <v>0</v>
      </c>
    </row>
    <row r="62">
      <c r="A62" s="3" t="inlineStr">
        <is>
          <t>Level 2 [Member] | Total investments [Member] | Fair Value, Recurring [Member] | Pension Plan [Member]</t>
        </is>
      </c>
    </row>
    <row r="63">
      <c r="A63" s="6" t="inlineStr">
        <is>
          <t>Defined Benefit Plan Disclosure [Line Items]</t>
        </is>
      </c>
    </row>
    <row r="64">
      <c r="A64" s="3" t="inlineStr">
        <is>
          <t>Pension plan assets at fair value</t>
        </is>
      </c>
      <c r="B64" s="5" t="n">
        <v>197655</v>
      </c>
      <c r="C64" s="5" t="n">
        <v>234999</v>
      </c>
    </row>
    <row r="65">
      <c r="A65" s="3" t="inlineStr">
        <is>
          <t>Level 3 [Member] | Cash equivalents and other short-term investments [Member] | Fair Value, Recurring [Member] | Pension Plan [Member]</t>
        </is>
      </c>
    </row>
    <row r="66">
      <c r="A66" s="6" t="inlineStr">
        <is>
          <t>Defined Benefit Plan Disclosure [Line Items]</t>
        </is>
      </c>
    </row>
    <row r="67">
      <c r="A67" s="3" t="inlineStr">
        <is>
          <t>Pension plan assets at fair value</t>
        </is>
      </c>
      <c r="B67" s="5" t="n">
        <v>0</v>
      </c>
      <c r="C67" s="5" t="n">
        <v>0</v>
      </c>
    </row>
    <row r="68">
      <c r="A68" s="3" t="inlineStr">
        <is>
          <t>Level 3 [Member] | U.S. equities [Member] | Fair Value, Recurring [Member] | Pension Plan [Member]</t>
        </is>
      </c>
    </row>
    <row r="69">
      <c r="A69" s="6" t="inlineStr">
        <is>
          <t>Defined Benefit Plan Disclosure [Line Items]</t>
        </is>
      </c>
    </row>
    <row r="70">
      <c r="A70" s="3" t="inlineStr">
        <is>
          <t>Pension plan assets at fair value</t>
        </is>
      </c>
      <c r="B70" s="5" t="n">
        <v>0</v>
      </c>
      <c r="C70" s="5" t="n">
        <v>0</v>
      </c>
    </row>
    <row r="71">
      <c r="A71" s="3" t="inlineStr">
        <is>
          <t>Level 3 [Member] | International equities [Member] | Fair Value, Recurring [Member] | Pension Plan [Member]</t>
        </is>
      </c>
    </row>
    <row r="72">
      <c r="A72" s="6" t="inlineStr">
        <is>
          <t>Defined Benefit Plan Disclosure [Line Items]</t>
        </is>
      </c>
    </row>
    <row r="73">
      <c r="A73" s="3" t="inlineStr">
        <is>
          <t>Pension plan assets at fair value</t>
        </is>
      </c>
      <c r="B73" s="5" t="n">
        <v>0</v>
      </c>
      <c r="C73" s="5" t="n">
        <v>0</v>
      </c>
    </row>
    <row r="74">
      <c r="A74" s="3" t="inlineStr">
        <is>
          <t>Level 3 [Member] | Private investment fund [Member]</t>
        </is>
      </c>
    </row>
    <row r="75">
      <c r="A75" s="6" t="inlineStr">
        <is>
          <t>Defined Benefit Plan Disclosure [Line Items]</t>
        </is>
      </c>
    </row>
    <row r="76">
      <c r="A76" s="3" t="inlineStr">
        <is>
          <t>Pension plan assets at fair value</t>
        </is>
      </c>
      <c r="B76" s="5" t="n">
        <v>496458</v>
      </c>
      <c r="C76" s="5" t="n">
        <v>151854</v>
      </c>
      <c r="D76" s="5" t="n">
        <v>0</v>
      </c>
    </row>
    <row r="77">
      <c r="A77" s="3" t="inlineStr">
        <is>
          <t>Level 3 [Member] | Private investment fund [Member] | Fair Value, Recurring [Member] | Pension Plan [Member]</t>
        </is>
      </c>
    </row>
    <row r="78">
      <c r="A78" s="6" t="inlineStr">
        <is>
          <t>Defined Benefit Plan Disclosure [Line Items]</t>
        </is>
      </c>
    </row>
    <row r="79">
      <c r="A79" s="3" t="inlineStr">
        <is>
          <t>Pension plan assets at fair value</t>
        </is>
      </c>
      <c r="B79" s="5" t="n">
        <v>496458</v>
      </c>
      <c r="C79" s="5" t="n">
        <v>151854</v>
      </c>
    </row>
    <row r="80">
      <c r="A80" s="3" t="inlineStr">
        <is>
          <t>Level 3 [Member] | U.S. stock index fund [Member]</t>
        </is>
      </c>
    </row>
    <row r="81">
      <c r="A81" s="6" t="inlineStr">
        <is>
          <t>Defined Benefit Plan Disclosure [Line Items]</t>
        </is>
      </c>
    </row>
    <row r="82">
      <c r="A82" s="3" t="inlineStr">
        <is>
          <t>Pension plan assets at fair value</t>
        </is>
      </c>
      <c r="B82" s="5" t="n">
        <v>256291</v>
      </c>
      <c r="C82" s="5" t="n">
        <v>322229</v>
      </c>
      <c r="D82" s="4" t="n">
        <v>601395</v>
      </c>
    </row>
    <row r="83">
      <c r="A83" s="3" t="inlineStr">
        <is>
          <t>Level 3 [Member] | U.S. stock index fund [Member] | Fair Value, Recurring [Member] | Pension Plan [Member]</t>
        </is>
      </c>
    </row>
    <row r="84">
      <c r="A84" s="6" t="inlineStr">
        <is>
          <t>Defined Benefit Plan Disclosure [Line Items]</t>
        </is>
      </c>
    </row>
    <row r="85">
      <c r="A85" s="3" t="inlineStr">
        <is>
          <t>Pension plan assets at fair value</t>
        </is>
      </c>
      <c r="B85" s="5" t="n">
        <v>256291</v>
      </c>
      <c r="C85" s="5" t="n">
        <v>322229</v>
      </c>
    </row>
    <row r="86">
      <c r="A86" s="3" t="inlineStr">
        <is>
          <t>Level 3 [Member] | Total investments [Member] | Fair Value, Recurring [Member] | Pension Plan [Member]</t>
        </is>
      </c>
    </row>
    <row r="87">
      <c r="A87" s="6" t="inlineStr">
        <is>
          <t>Defined Benefit Plan Disclosure [Line Items]</t>
        </is>
      </c>
    </row>
    <row r="88">
      <c r="A88" s="3" t="inlineStr">
        <is>
          <t>Pension plan assets at fair value</t>
        </is>
      </c>
      <c r="B88" s="4" t="n">
        <v>752749</v>
      </c>
      <c r="C88" s="4" t="n">
        <v>47408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Plans (Reconciliation of Change in Pension Plan Assets Fair Value Using Level 3 Inputs) (Details 10) - Level 3 [Member] - USD ($) $ in Thousands</t>
        </is>
      </c>
      <c r="B1" s="2" t="inlineStr">
        <is>
          <t>12 Months Ended</t>
        </is>
      </c>
    </row>
    <row r="2">
      <c r="B2" s="2" t="inlineStr">
        <is>
          <t>Dec. 31, 2020</t>
        </is>
      </c>
      <c r="C2" s="2" t="inlineStr">
        <is>
          <t>Dec. 31, 2019</t>
        </is>
      </c>
    </row>
    <row r="3">
      <c r="A3" s="3" t="inlineStr">
        <is>
          <t>Private investment fund [Member]</t>
        </is>
      </c>
    </row>
    <row r="4">
      <c r="A4" s="6" t="inlineStr">
        <is>
          <t>Defined Benefit Plan, Change in Fair Value of Plan Assets, Level 3 Reconciliation [Roll Forward]</t>
        </is>
      </c>
    </row>
    <row r="5">
      <c r="A5" s="3" t="inlineStr">
        <is>
          <t>Fair value of assets at beginning of year</t>
        </is>
      </c>
      <c r="B5" s="4" t="n">
        <v>151854</v>
      </c>
      <c r="C5" s="4" t="n">
        <v>0</v>
      </c>
    </row>
    <row r="6">
      <c r="A6" s="3" t="inlineStr">
        <is>
          <t>Purchases, sales and settlements, net</t>
        </is>
      </c>
      <c r="B6" s="5" t="n">
        <v>130000</v>
      </c>
      <c r="C6" s="5" t="n">
        <v>150000</v>
      </c>
    </row>
    <row r="7">
      <c r="A7" s="3" t="inlineStr">
        <is>
          <t>Gains (losses) relating to assets sold</t>
        </is>
      </c>
      <c r="B7" s="5" t="n">
        <v>0</v>
      </c>
      <c r="C7" s="5" t="n">
        <v>0</v>
      </c>
    </row>
    <row r="8">
      <c r="A8" s="3" t="inlineStr">
        <is>
          <t>Gains relating to assets still held at year-end</t>
        </is>
      </c>
      <c r="B8" s="5" t="n">
        <v>214604</v>
      </c>
      <c r="C8" s="5" t="n">
        <v>1854</v>
      </c>
    </row>
    <row r="9">
      <c r="A9" s="3" t="inlineStr">
        <is>
          <t>Fair value of assets at end of year</t>
        </is>
      </c>
      <c r="B9" s="5" t="n">
        <v>496458</v>
      </c>
      <c r="C9" s="5" t="n">
        <v>151854</v>
      </c>
    </row>
    <row r="10">
      <c r="A10" s="3" t="inlineStr">
        <is>
          <t>U.S. stock index fund [Member]</t>
        </is>
      </c>
    </row>
    <row r="11">
      <c r="A11" s="6" t="inlineStr">
        <is>
          <t>Defined Benefit Plan, Change in Fair Value of Plan Assets, Level 3 Reconciliation [Roll Forward]</t>
        </is>
      </c>
    </row>
    <row r="12">
      <c r="A12" s="3" t="inlineStr">
        <is>
          <t>Fair value of assets at beginning of year</t>
        </is>
      </c>
      <c r="B12" s="5" t="n">
        <v>322229</v>
      </c>
      <c r="C12" s="5" t="n">
        <v>601395</v>
      </c>
    </row>
    <row r="13">
      <c r="A13" s="3" t="inlineStr">
        <is>
          <t>Purchases, sales and settlements, net</t>
        </is>
      </c>
      <c r="B13" s="5" t="n">
        <v>-100000</v>
      </c>
      <c r="C13" s="5" t="n">
        <v>-425000</v>
      </c>
    </row>
    <row r="14">
      <c r="A14" s="3" t="inlineStr">
        <is>
          <t>Gains (losses) relating to assets sold</t>
        </is>
      </c>
      <c r="B14" s="5" t="n">
        <v>-5763</v>
      </c>
      <c r="C14" s="5" t="n">
        <v>68658</v>
      </c>
    </row>
    <row r="15">
      <c r="A15" s="3" t="inlineStr">
        <is>
          <t>Gains relating to assets still held at year-end</t>
        </is>
      </c>
      <c r="B15" s="5" t="n">
        <v>39825</v>
      </c>
      <c r="C15" s="5" t="n">
        <v>77176</v>
      </c>
    </row>
    <row r="16">
      <c r="A16" s="3" t="inlineStr">
        <is>
          <t>Fair value of assets at end of year</t>
        </is>
      </c>
      <c r="B16" s="4" t="n">
        <v>256291</v>
      </c>
      <c r="C16" s="4" t="n">
        <v>32222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9" customWidth="1" min="14" max="14"/>
  </cols>
  <sheetData>
    <row r="1">
      <c r="A1" s="1" t="inlineStr">
        <is>
          <t>Other Non-Operating Income (Narrative) (Details) $ in Thousands</t>
        </is>
      </c>
      <c r="B1" s="2" t="inlineStr">
        <is>
          <t>3 Months Ended</t>
        </is>
      </c>
      <c r="K1" s="2" t="inlineStr">
        <is>
          <t>6 Months Ended</t>
        </is>
      </c>
      <c r="L1" s="2" t="inlineStr">
        <is>
          <t>12 Months Ended</t>
        </is>
      </c>
    </row>
    <row r="2">
      <c r="B2" s="2" t="inlineStr">
        <is>
          <t>Dec. 31, 2020USD ($)</t>
        </is>
      </c>
      <c r="C2" s="2" t="inlineStr">
        <is>
          <t>Sep. 30, 2020USD ($)</t>
        </is>
      </c>
      <c r="D2" s="2" t="inlineStr">
        <is>
          <t>Jun. 30, 2020USD ($)</t>
        </is>
      </c>
      <c r="E2" s="2" t="inlineStr">
        <is>
          <t>Mar. 31, 2020USD ($)</t>
        </is>
      </c>
      <c r="F2" s="2" t="inlineStr">
        <is>
          <t>Sep. 30, 2019USD ($)</t>
        </is>
      </c>
      <c r="G2" s="2" t="inlineStr">
        <is>
          <t>Mar. 31, 2019USD ($)</t>
        </is>
      </c>
      <c r="H2" s="2" t="inlineStr">
        <is>
          <t>Dec. 31, 2018USD ($)</t>
        </is>
      </c>
      <c r="I2" s="2" t="inlineStr">
        <is>
          <t>Sep. 30, 2018USD ($)</t>
        </is>
      </c>
      <c r="J2" s="2" t="inlineStr">
        <is>
          <t>Mar. 31, 2018USD ($)</t>
        </is>
      </c>
      <c r="K2" s="2" t="inlineStr">
        <is>
          <t>Dec. 31, 2018USD ($)</t>
        </is>
      </c>
      <c r="L2" s="2" t="inlineStr">
        <is>
          <t>Dec. 31, 2020USD ($)</t>
        </is>
      </c>
      <c r="M2" s="2" t="inlineStr">
        <is>
          <t>Dec. 31, 2019USD ($)</t>
        </is>
      </c>
      <c r="N2" s="2" t="inlineStr">
        <is>
          <t>Dec. 31, 2018USD ($)business</t>
        </is>
      </c>
    </row>
    <row r="3">
      <c r="A3" s="6" t="inlineStr">
        <is>
          <t>Schedule of Non-Operating Income [Line Items]</t>
        </is>
      </c>
    </row>
    <row r="4">
      <c r="A4" s="3" t="inlineStr">
        <is>
          <t>Impairment of a cost method investment</t>
        </is>
      </c>
      <c r="B4" s="4" t="n">
        <v>4800</v>
      </c>
      <c r="E4" s="4" t="n">
        <v>2600</v>
      </c>
      <c r="L4" s="4" t="n">
        <v>7327</v>
      </c>
      <c r="M4" s="4" t="n">
        <v>0</v>
      </c>
      <c r="N4" s="4" t="n">
        <v>2697</v>
      </c>
    </row>
    <row r="5">
      <c r="A5" s="3" t="inlineStr">
        <is>
          <t>Gain on acquiring a controlling interest in an equity affiliate</t>
        </is>
      </c>
      <c r="L5" s="5" t="n">
        <v>3708</v>
      </c>
      <c r="M5" s="5" t="n">
        <v>0</v>
      </c>
      <c r="N5" s="5" t="n">
        <v>0</v>
      </c>
    </row>
    <row r="6">
      <c r="A6" s="3" t="inlineStr">
        <is>
          <t>Net gain on cost method investments</t>
        </is>
      </c>
      <c r="C6" s="4" t="n">
        <v>1600</v>
      </c>
      <c r="D6" s="4" t="n">
        <v>2600</v>
      </c>
      <c r="F6" s="4" t="n">
        <v>3700</v>
      </c>
      <c r="G6" s="4" t="n">
        <v>1300</v>
      </c>
      <c r="H6" s="4" t="n">
        <v>3200</v>
      </c>
      <c r="I6" s="4" t="n">
        <v>8500</v>
      </c>
      <c r="L6" s="5" t="n">
        <v>4209</v>
      </c>
      <c r="M6" s="5" t="n">
        <v>5080</v>
      </c>
      <c r="N6" s="5" t="n">
        <v>11663</v>
      </c>
    </row>
    <row r="7">
      <c r="A7" s="3" t="inlineStr">
        <is>
          <t>Net gain (loss) on sale of businesses</t>
        </is>
      </c>
      <c r="L7" s="5" t="n">
        <v>213302</v>
      </c>
      <c r="M7" s="5" t="n">
        <v>-564</v>
      </c>
      <c r="N7" s="5" t="n">
        <v>8157</v>
      </c>
    </row>
    <row r="8">
      <c r="A8" s="3" t="inlineStr">
        <is>
          <t>Gain on sale of an equity affiliate</t>
        </is>
      </c>
      <c r="L8" s="5" t="n">
        <v>1370</v>
      </c>
      <c r="M8" s="5" t="n">
        <v>28994</v>
      </c>
      <c r="N8" s="5" t="n">
        <v>0</v>
      </c>
    </row>
    <row r="9">
      <c r="A9" s="3" t="inlineStr">
        <is>
          <t>Loss on Guarantor Lease Obligations</t>
        </is>
      </c>
      <c r="L9" s="5" t="n">
        <v>1014</v>
      </c>
      <c r="M9" s="5" t="n">
        <v>1075</v>
      </c>
      <c r="N9" s="5" t="n">
        <v>17518</v>
      </c>
    </row>
    <row r="10">
      <c r="A10" s="3" t="inlineStr">
        <is>
          <t>Sale Of KHE Campuses Business [Member]</t>
        </is>
      </c>
    </row>
    <row r="11">
      <c r="A11" s="6" t="inlineStr">
        <is>
          <t>Schedule of Non-Operating Income [Line Items]</t>
        </is>
      </c>
    </row>
    <row r="12">
      <c r="A12" s="3" t="inlineStr">
        <is>
          <t>Loss on Guarantor Lease Obligations</t>
        </is>
      </c>
      <c r="K12" s="4" t="n">
        <v>17500</v>
      </c>
      <c r="L12" s="5" t="n">
        <v>1000</v>
      </c>
      <c r="M12" s="5" t="n">
        <v>1100</v>
      </c>
      <c r="N12" s="5" t="n">
        <v>17500</v>
      </c>
    </row>
    <row r="13">
      <c r="A13" s="3" t="inlineStr">
        <is>
          <t>Gimlet Media [Member]</t>
        </is>
      </c>
    </row>
    <row r="14">
      <c r="A14" s="6" t="inlineStr">
        <is>
          <t>Schedule of Non-Operating Income [Line Items]</t>
        </is>
      </c>
    </row>
    <row r="15">
      <c r="A15" s="3" t="inlineStr">
        <is>
          <t>Gain on sale of an equity affiliate</t>
        </is>
      </c>
      <c r="G15" s="4" t="n">
        <v>29000</v>
      </c>
    </row>
    <row r="16">
      <c r="A16" s="3" t="inlineStr">
        <is>
          <t>Framebridge [Member]</t>
        </is>
      </c>
    </row>
    <row r="17">
      <c r="A17" s="6" t="inlineStr">
        <is>
          <t>Schedule of Non-Operating Income [Line Items]</t>
        </is>
      </c>
    </row>
    <row r="18">
      <c r="A18" s="3" t="inlineStr">
        <is>
          <t>Gain on acquiring a controlling interest in an equity affiliate</t>
        </is>
      </c>
      <c r="D18" s="4" t="n">
        <v>3700</v>
      </c>
    </row>
    <row r="19">
      <c r="A19" s="3" t="inlineStr">
        <is>
          <t>Megaphone [Member]</t>
        </is>
      </c>
    </row>
    <row r="20">
      <c r="A20" s="6" t="inlineStr">
        <is>
          <t>Schedule of Non-Operating Income [Line Items]</t>
        </is>
      </c>
    </row>
    <row r="21">
      <c r="A21" s="3" t="inlineStr">
        <is>
          <t>Net gain (loss) on sale of businesses</t>
        </is>
      </c>
      <c r="B21" s="4" t="n">
        <v>209800</v>
      </c>
    </row>
    <row r="22">
      <c r="A22" s="3" t="inlineStr">
        <is>
          <t>Education [Member]</t>
        </is>
      </c>
    </row>
    <row r="23">
      <c r="A23" s="6" t="inlineStr">
        <is>
          <t>Schedule of Non-Operating Income [Line Items]</t>
        </is>
      </c>
    </row>
    <row r="24">
      <c r="A24" s="3" t="inlineStr">
        <is>
          <t>Net gain (loss) on sale of businesses</t>
        </is>
      </c>
      <c r="N24" s="4" t="n">
        <v>8200</v>
      </c>
    </row>
    <row r="25">
      <c r="A25" s="3" t="inlineStr">
        <is>
          <t>Number Of Businesses Disposed | business</t>
        </is>
      </c>
      <c r="N25" s="5" t="n">
        <v>3</v>
      </c>
    </row>
    <row r="26">
      <c r="A26" s="3" t="inlineStr">
        <is>
          <t>Education [Member] | Higher Education [Member] | Kaplan University Transaction [Member]</t>
        </is>
      </c>
    </row>
    <row r="27">
      <c r="A27" s="6" t="inlineStr">
        <is>
          <t>Schedule of Non-Operating Income [Line Items]</t>
        </is>
      </c>
    </row>
    <row r="28">
      <c r="A28" s="3" t="inlineStr">
        <is>
          <t>Net gain (loss) on sale of businesses</t>
        </is>
      </c>
      <c r="J28" s="4" t="n">
        <v>4300</v>
      </c>
      <c r="N28" s="4" t="n">
        <v>4300</v>
      </c>
    </row>
    <row r="29">
      <c r="A29" s="3" t="inlineStr">
        <is>
          <t>Gain Related to Contingent Consideration</t>
        </is>
      </c>
      <c r="L29" s="4" t="n">
        <v>3500</v>
      </c>
      <c r="M29" s="4" t="n">
        <v>1400</v>
      </c>
      <c r="N29" s="4" t="n">
        <v>1900</v>
      </c>
    </row>
  </sheetData>
  <mergeCells count="3">
    <mergeCell ref="A1:A2"/>
    <mergeCell ref="B1:J1"/>
    <mergeCell ref="L1:N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Other Non-Operating Income (Details 1) - USD ($) $ in Thousands</t>
        </is>
      </c>
      <c r="B1" s="2" t="inlineStr">
        <is>
          <t>3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Dec. 31, 2020</t>
        </is>
      </c>
      <c r="M2" s="2" t="inlineStr">
        <is>
          <t>Dec. 31, 2019</t>
        </is>
      </c>
      <c r="N2" s="2" t="inlineStr">
        <is>
          <t>Dec. 31, 2018</t>
        </is>
      </c>
    </row>
    <row r="3">
      <c r="A3" s="6" t="inlineStr">
        <is>
          <t>Other Nonoperating Income (Expense) [Abstract]</t>
        </is>
      </c>
    </row>
    <row r="4">
      <c r="A4" s="3" t="inlineStr">
        <is>
          <t>Net gain (loss) on sale of businesses</t>
        </is>
      </c>
      <c r="L4" s="4" t="n">
        <v>213302</v>
      </c>
      <c r="M4" s="4" t="n">
        <v>-564</v>
      </c>
      <c r="N4" s="4" t="n">
        <v>8157</v>
      </c>
    </row>
    <row r="5">
      <c r="A5" s="3" t="inlineStr">
        <is>
          <t>Impairment of cost method investments</t>
        </is>
      </c>
      <c r="B5" s="4" t="n">
        <v>-4800</v>
      </c>
      <c r="E5" s="4" t="n">
        <v>-2600</v>
      </c>
      <c r="L5" s="5" t="n">
        <v>-7327</v>
      </c>
      <c r="M5" s="5" t="n">
        <v>0</v>
      </c>
      <c r="N5" s="5" t="n">
        <v>-2697</v>
      </c>
    </row>
    <row r="6">
      <c r="A6" s="3" t="inlineStr">
        <is>
          <t>Net gain on cost method investments</t>
        </is>
      </c>
      <c r="C6" s="4" t="n">
        <v>1600</v>
      </c>
      <c r="D6" s="4" t="n">
        <v>2600</v>
      </c>
      <c r="G6" s="4" t="n">
        <v>3700</v>
      </c>
      <c r="I6" s="4" t="n">
        <v>1300</v>
      </c>
      <c r="J6" s="4" t="n">
        <v>3200</v>
      </c>
      <c r="K6" s="4" t="n">
        <v>8500</v>
      </c>
      <c r="L6" s="5" t="n">
        <v>4209</v>
      </c>
      <c r="M6" s="5" t="n">
        <v>5080</v>
      </c>
      <c r="N6" s="5" t="n">
        <v>11663</v>
      </c>
    </row>
    <row r="7">
      <c r="A7" s="3" t="inlineStr">
        <is>
          <t>Gain on acquiring a controlling interest in an equity affiliate</t>
        </is>
      </c>
      <c r="L7" s="5" t="n">
        <v>3708</v>
      </c>
      <c r="M7" s="5" t="n">
        <v>0</v>
      </c>
      <c r="N7" s="5" t="n">
        <v>0</v>
      </c>
    </row>
    <row r="8">
      <c r="A8" s="3" t="inlineStr">
        <is>
          <t>Foreign currency loss, net</t>
        </is>
      </c>
      <c r="L8" s="5" t="n">
        <v>-2153</v>
      </c>
      <c r="M8" s="5" t="n">
        <v>-1070</v>
      </c>
      <c r="N8" s="5" t="n">
        <v>-3844</v>
      </c>
    </row>
    <row r="9">
      <c r="A9" s="3" t="inlineStr">
        <is>
          <t>Gain on sale of equity affiliates</t>
        </is>
      </c>
      <c r="L9" s="5" t="n">
        <v>1370</v>
      </c>
      <c r="M9" s="5" t="n">
        <v>28994</v>
      </c>
      <c r="N9" s="5" t="n">
        <v>0</v>
      </c>
    </row>
    <row r="10">
      <c r="A10" s="3" t="inlineStr">
        <is>
          <t>Gain on sale of cost method investments</t>
        </is>
      </c>
      <c r="L10" s="5" t="n">
        <v>1039</v>
      </c>
      <c r="M10" s="5" t="n">
        <v>267</v>
      </c>
      <c r="N10" s="5" t="n">
        <v>2845</v>
      </c>
    </row>
    <row r="11">
      <c r="A11" s="3" t="inlineStr">
        <is>
          <t>Loss on guarantor obligations</t>
        </is>
      </c>
      <c r="L11" s="5" t="n">
        <v>-1014</v>
      </c>
      <c r="M11" s="5" t="n">
        <v>-1075</v>
      </c>
      <c r="N11" s="5" t="n">
        <v>-17518</v>
      </c>
    </row>
    <row r="12">
      <c r="A12" s="3" t="inlineStr">
        <is>
          <t>Net (loss) gain on sale of property, plant and equipment</t>
        </is>
      </c>
      <c r="L12" s="5" t="n">
        <v>0</v>
      </c>
      <c r="M12" s="5" t="n">
        <v>-82</v>
      </c>
      <c r="N12" s="5" t="n">
        <v>2539</v>
      </c>
    </row>
    <row r="13">
      <c r="A13" s="3" t="inlineStr">
        <is>
          <t>Other, net</t>
        </is>
      </c>
      <c r="L13" s="5" t="n">
        <v>1400</v>
      </c>
      <c r="M13" s="5" t="n">
        <v>881</v>
      </c>
      <c r="N13" s="5" t="n">
        <v>958</v>
      </c>
    </row>
    <row r="14">
      <c r="A14" s="3" t="inlineStr">
        <is>
          <t>Other income, net</t>
        </is>
      </c>
      <c r="B14" s="4" t="n">
        <v>203524</v>
      </c>
      <c r="C14" s="4" t="n">
        <v>222</v>
      </c>
      <c r="D14" s="4" t="n">
        <v>8100</v>
      </c>
      <c r="E14" s="4" t="n">
        <v>2688</v>
      </c>
      <c r="F14" s="4" t="n">
        <v>-3704</v>
      </c>
      <c r="G14" s="4" t="n">
        <v>5556</v>
      </c>
      <c r="H14" s="4" t="n">
        <v>1228</v>
      </c>
      <c r="I14" s="4" t="n">
        <v>29351</v>
      </c>
      <c r="L14" s="4" t="n">
        <v>214534</v>
      </c>
      <c r="M14" s="4" t="n">
        <v>32431</v>
      </c>
      <c r="N14" s="4" t="n">
        <v>2103</v>
      </c>
    </row>
  </sheetData>
  <mergeCells count="3">
    <mergeCell ref="A1:A2"/>
    <mergeCell ref="B1:K1"/>
    <mergeCell ref="L1:N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Loss) (Components of OCI) (Details 1) - USD ($) $ in Thousands</t>
        </is>
      </c>
      <c r="C1" s="2" t="inlineStr">
        <is>
          <t>12 Months Ended</t>
        </is>
      </c>
    </row>
    <row r="2">
      <c r="C2" s="2" t="inlineStr">
        <is>
          <t>Dec. 31, 2020</t>
        </is>
      </c>
      <c r="D2" s="2" t="inlineStr">
        <is>
          <t>Dec. 31, 2019</t>
        </is>
      </c>
      <c r="E2" s="2" t="inlineStr">
        <is>
          <t>Dec. 31, 2018</t>
        </is>
      </c>
    </row>
    <row r="3">
      <c r="A3" s="6" t="inlineStr">
        <is>
          <t>Other Comprehensive Income (Loss) [Line Items]</t>
        </is>
      </c>
    </row>
    <row r="4">
      <c r="A4" s="3" t="inlineStr">
        <is>
          <t>Other Comprehensive Income (Loss), Before Tax</t>
        </is>
      </c>
      <c r="C4" s="4" t="n">
        <v>399354</v>
      </c>
      <c r="D4" s="4" t="n">
        <v>133553</v>
      </c>
      <c r="E4" s="4" t="n">
        <v>-174347</v>
      </c>
    </row>
    <row r="5">
      <c r="A5" s="3" t="inlineStr">
        <is>
          <t>Other Comprehensive Income (Loss), Income Tax</t>
        </is>
      </c>
      <c r="C5" s="5" t="n">
        <v>-99335</v>
      </c>
      <c r="D5" s="5" t="n">
        <v>-34087</v>
      </c>
      <c r="E5" s="5" t="n">
        <v>37510</v>
      </c>
    </row>
    <row r="6">
      <c r="A6" s="3" t="inlineStr">
        <is>
          <t>Other Comprehensive Income (Loss), Net of Tax</t>
        </is>
      </c>
      <c r="C6" s="5" t="n">
        <v>300019</v>
      </c>
      <c r="D6" s="5" t="n">
        <v>99466</v>
      </c>
      <c r="E6" s="5" t="n">
        <v>-136837</v>
      </c>
    </row>
    <row r="7">
      <c r="A7" s="3" t="inlineStr">
        <is>
          <t>Foreign Currency Translation Adjustment [Member]</t>
        </is>
      </c>
    </row>
    <row r="8">
      <c r="A8" s="6" t="inlineStr">
        <is>
          <t>Other Comprehensive Income (Loss) [Line Items]</t>
        </is>
      </c>
    </row>
    <row r="9">
      <c r="A9" s="3" t="inlineStr">
        <is>
          <t>Other Comprehensive Income (Loss), before Reclassifications, before Tax</t>
        </is>
      </c>
      <c r="D9" s="5" t="n">
        <v>5371</v>
      </c>
    </row>
    <row r="10">
      <c r="A10" s="3" t="inlineStr">
        <is>
          <t>Other Comprehensive Income (Loss) before Reclassifications, Tax</t>
        </is>
      </c>
      <c r="D10" s="5" t="n">
        <v>0</v>
      </c>
    </row>
    <row r="11">
      <c r="A11" s="3" t="inlineStr">
        <is>
          <t>Other Comprehensive Income (Loss), before Reclassifications, Net of Tax</t>
        </is>
      </c>
      <c r="C11" s="5" t="n">
        <v>31642</v>
      </c>
      <c r="D11" s="5" t="n">
        <v>5371</v>
      </c>
    </row>
    <row r="12">
      <c r="A12" s="3" t="inlineStr">
        <is>
          <t>Reclassification from Accumulated Other Comprehensive Income, Current Period, before Tax</t>
        </is>
      </c>
      <c r="D12" s="5" t="n">
        <v>2011</v>
      </c>
    </row>
    <row r="13">
      <c r="A13" s="3" t="inlineStr">
        <is>
          <t>Reclassification from AOCI, Current Period, Tax</t>
        </is>
      </c>
      <c r="D13" s="5" t="n">
        <v>0</v>
      </c>
    </row>
    <row r="14">
      <c r="A14" s="3" t="inlineStr">
        <is>
          <t>Reclassification from Accumulated Other Comprehensive Income, Current Period, Net of Tax</t>
        </is>
      </c>
      <c r="C14" s="5" t="n">
        <v>0</v>
      </c>
      <c r="D14" s="5" t="n">
        <v>2011</v>
      </c>
    </row>
    <row r="15">
      <c r="A15" s="3" t="inlineStr">
        <is>
          <t>Other Comprehensive Income (Loss), Before Tax</t>
        </is>
      </c>
      <c r="C15" s="5" t="n">
        <v>31642</v>
      </c>
      <c r="D15" s="5" t="n">
        <v>7382</v>
      </c>
      <c r="E15" s="5" t="n">
        <v>-35584</v>
      </c>
    </row>
    <row r="16">
      <c r="A16" s="3" t="inlineStr">
        <is>
          <t>Other Comprehensive Income (Loss), Income Tax</t>
        </is>
      </c>
      <c r="C16" s="5" t="n">
        <v>0</v>
      </c>
      <c r="D16" s="5" t="n">
        <v>0</v>
      </c>
      <c r="E16" s="5" t="n">
        <v>0</v>
      </c>
    </row>
    <row r="17">
      <c r="A17" s="3" t="inlineStr">
        <is>
          <t>Other Comprehensive Income (Loss), Net of Tax</t>
        </is>
      </c>
      <c r="C17" s="5" t="n">
        <v>31642</v>
      </c>
      <c r="D17" s="5" t="n">
        <v>7382</v>
      </c>
      <c r="E17" s="5" t="n">
        <v>-35584</v>
      </c>
    </row>
    <row r="18">
      <c r="A18" s="3" t="inlineStr">
        <is>
          <t>Pension and Other Postretirement Plans [Member]</t>
        </is>
      </c>
    </row>
    <row r="19">
      <c r="A19" s="6" t="inlineStr">
        <is>
          <t>Other Comprehensive Income (Loss) [Line Items]</t>
        </is>
      </c>
    </row>
    <row r="20">
      <c r="A20" s="3" t="inlineStr">
        <is>
          <t>Other Comprehensive Income (Loss), before Reclassifications, Net of Tax</t>
        </is>
      </c>
      <c r="C20" s="5" t="n">
        <v>266520</v>
      </c>
      <c r="D20" s="5" t="n">
        <v>164527</v>
      </c>
    </row>
    <row r="21">
      <c r="A21" s="3" t="inlineStr">
        <is>
          <t>Reclassification from Accumulated Other Comprehensive Income, Current Period, before Tax</t>
        </is>
      </c>
      <c r="C21" s="5" t="n">
        <v>3899</v>
      </c>
      <c r="D21" s="5" t="n">
        <v>-97864</v>
      </c>
      <c r="E21" s="5" t="n">
        <v>-42563</v>
      </c>
    </row>
    <row r="22">
      <c r="A22" s="3" t="inlineStr">
        <is>
          <t>Reclassification from AOCI, Current Period, Tax</t>
        </is>
      </c>
      <c r="C22" s="5" t="n">
        <v>-1053</v>
      </c>
      <c r="D22" s="5" t="n">
        <v>26422</v>
      </c>
      <c r="E22" s="5" t="n">
        <v>11492</v>
      </c>
    </row>
    <row r="23">
      <c r="A23" s="3" t="inlineStr">
        <is>
          <t>Reclassification from Accumulated Other Comprehensive Income, Current Period, Net of Tax</t>
        </is>
      </c>
      <c r="C23" s="5" t="n">
        <v>2846</v>
      </c>
      <c r="D23" s="5" t="n">
        <v>-71442</v>
      </c>
      <c r="E23" s="5" t="n">
        <v>-31071</v>
      </c>
    </row>
    <row r="24">
      <c r="A24" s="3" t="inlineStr">
        <is>
          <t>Other Comprehensive Income (Loss), Before Tax</t>
        </is>
      </c>
      <c r="C24" s="5" t="n">
        <v>368994</v>
      </c>
      <c r="D24" s="5" t="n">
        <v>127515</v>
      </c>
      <c r="E24" s="5" t="n">
        <v>-139314</v>
      </c>
    </row>
    <row r="25">
      <c r="A25" s="3" t="inlineStr">
        <is>
          <t>Other Comprehensive Income (Loss), Income Tax</t>
        </is>
      </c>
      <c r="C25" s="5" t="n">
        <v>-99628</v>
      </c>
      <c r="D25" s="5" t="n">
        <v>-34430</v>
      </c>
      <c r="E25" s="5" t="n">
        <v>37614</v>
      </c>
    </row>
    <row r="26">
      <c r="A26" s="3" t="inlineStr">
        <is>
          <t>Other Comprehensive Income (Loss), Net of Tax</t>
        </is>
      </c>
      <c r="C26" s="5" t="n">
        <v>269366</v>
      </c>
      <c r="D26" s="5" t="n">
        <v>93085</v>
      </c>
      <c r="E26" s="5" t="n">
        <v>-101700</v>
      </c>
    </row>
    <row r="27">
      <c r="A27" s="3" t="inlineStr">
        <is>
          <t>Net Actuarial Loss [Member]</t>
        </is>
      </c>
    </row>
    <row r="28">
      <c r="A28" s="6" t="inlineStr">
        <is>
          <t>Other Comprehensive Income (Loss) [Line Items]</t>
        </is>
      </c>
    </row>
    <row r="29">
      <c r="A29" s="3" t="inlineStr">
        <is>
          <t>Other Comprehensive Income (Loss), before Reclassifications, before Tax</t>
        </is>
      </c>
      <c r="C29" s="5" t="n">
        <v>365164</v>
      </c>
      <c r="D29" s="5" t="n">
        <v>231104</v>
      </c>
      <c r="E29" s="5" t="n">
        <v>-101013</v>
      </c>
    </row>
    <row r="30">
      <c r="A30" s="3" t="inlineStr">
        <is>
          <t>Other Comprehensive Income (Loss) before Reclassifications, Tax</t>
        </is>
      </c>
      <c r="C30" s="5" t="n">
        <v>-98594</v>
      </c>
      <c r="D30" s="5" t="n">
        <v>-62398</v>
      </c>
      <c r="E30" s="5" t="n">
        <v>27273</v>
      </c>
    </row>
    <row r="31">
      <c r="A31" s="3" t="inlineStr">
        <is>
          <t>Other Comprehensive Income (Loss), before Reclassifications, Net of Tax</t>
        </is>
      </c>
      <c r="C31" s="5" t="n">
        <v>266570</v>
      </c>
      <c r="D31" s="5" t="n">
        <v>168706</v>
      </c>
      <c r="E31" s="5" t="n">
        <v>-73740</v>
      </c>
    </row>
    <row r="32">
      <c r="A32" s="3" t="inlineStr">
        <is>
          <t>Reclassification from Accumulated Other Comprehensive Income, Current Period, before Tax</t>
        </is>
      </c>
      <c r="B32" s="3" t="inlineStr">
        <is>
          <t>[1]</t>
        </is>
      </c>
      <c r="C32" s="5" t="n">
        <v>1219</v>
      </c>
      <c r="D32" s="5" t="n">
        <v>-2046</v>
      </c>
      <c r="E32" s="5" t="n">
        <v>-11349</v>
      </c>
    </row>
    <row r="33">
      <c r="A33" s="3" t="inlineStr">
        <is>
          <t>Reclassification from AOCI, Current Period, Tax</t>
        </is>
      </c>
      <c r="C33" s="5" t="n">
        <v>-329</v>
      </c>
      <c r="D33" s="5" t="n">
        <v>552</v>
      </c>
      <c r="E33" s="5" t="n">
        <v>3064</v>
      </c>
    </row>
    <row r="34">
      <c r="A34" s="3" t="inlineStr">
        <is>
          <t>Reclassification from Accumulated Other Comprehensive Income, Current Period, Net of Tax</t>
        </is>
      </c>
      <c r="C34" s="5" t="n">
        <v>890</v>
      </c>
      <c r="D34" s="5" t="n">
        <v>-1494</v>
      </c>
      <c r="E34" s="5" t="n">
        <v>-8285</v>
      </c>
    </row>
    <row r="35">
      <c r="A35" s="3" t="inlineStr">
        <is>
          <t>Net Prior Service Cost [Member]</t>
        </is>
      </c>
    </row>
    <row r="36">
      <c r="A36" s="6" t="inlineStr">
        <is>
          <t>Other Comprehensive Income (Loss) [Line Items]</t>
        </is>
      </c>
    </row>
    <row r="37">
      <c r="A37" s="3" t="inlineStr">
        <is>
          <t>Other Comprehensive Income (Loss), before Reclassifications, before Tax</t>
        </is>
      </c>
      <c r="C37" s="5" t="n">
        <v>-69</v>
      </c>
      <c r="D37" s="5" t="n">
        <v>-5725</v>
      </c>
      <c r="E37" s="5" t="n">
        <v>4262</v>
      </c>
    </row>
    <row r="38">
      <c r="A38" s="3" t="inlineStr">
        <is>
          <t>Other Comprehensive Income (Loss) before Reclassifications, Tax</t>
        </is>
      </c>
      <c r="C38" s="5" t="n">
        <v>19</v>
      </c>
      <c r="D38" s="5" t="n">
        <v>1546</v>
      </c>
      <c r="E38" s="5" t="n">
        <v>-1151</v>
      </c>
    </row>
    <row r="39">
      <c r="A39" s="3" t="inlineStr">
        <is>
          <t>Other Comprehensive Income (Loss), before Reclassifications, Net of Tax</t>
        </is>
      </c>
      <c r="C39" s="5" t="n">
        <v>-50</v>
      </c>
      <c r="D39" s="5" t="n">
        <v>-4179</v>
      </c>
      <c r="E39" s="5" t="n">
        <v>3111</v>
      </c>
    </row>
    <row r="40">
      <c r="A40" s="3" t="inlineStr">
        <is>
          <t>Reclassification from Accumulated Other Comprehensive Income, Current Period, before Tax</t>
        </is>
      </c>
      <c r="B40" s="3" t="inlineStr">
        <is>
          <t>[1]</t>
        </is>
      </c>
      <c r="C40" s="5" t="n">
        <v>2680</v>
      </c>
      <c r="D40" s="5" t="n">
        <v>-4142</v>
      </c>
      <c r="E40" s="5" t="n">
        <v>-947</v>
      </c>
    </row>
    <row r="41">
      <c r="A41" s="3" t="inlineStr">
        <is>
          <t>Reclassification from AOCI, Current Period, Tax</t>
        </is>
      </c>
      <c r="C41" s="5" t="n">
        <v>-724</v>
      </c>
      <c r="D41" s="5" t="n">
        <v>1118</v>
      </c>
      <c r="E41" s="5" t="n">
        <v>256</v>
      </c>
    </row>
    <row r="42">
      <c r="A42" s="3" t="inlineStr">
        <is>
          <t>Reclassification from Accumulated Other Comprehensive Income, Current Period, Net of Tax</t>
        </is>
      </c>
      <c r="C42" s="5" t="n">
        <v>1956</v>
      </c>
      <c r="D42" s="5" t="n">
        <v>-3024</v>
      </c>
      <c r="E42" s="5" t="n">
        <v>-691</v>
      </c>
    </row>
    <row r="43">
      <c r="A43" s="3" t="inlineStr">
        <is>
          <t>Curtailments and settlements Included in Net Income [Member]</t>
        </is>
      </c>
    </row>
    <row r="44">
      <c r="A44" s="6" t="inlineStr">
        <is>
          <t>Other Comprehensive Income (Loss) [Line Items]</t>
        </is>
      </c>
    </row>
    <row r="45">
      <c r="A45" s="3" t="inlineStr">
        <is>
          <t>Reclassification from Accumulated Other Comprehensive Income, Current Period, before Tax</t>
        </is>
      </c>
      <c r="B45" s="3" t="inlineStr">
        <is>
          <t>[1]</t>
        </is>
      </c>
      <c r="C45" s="5" t="n">
        <v>0</v>
      </c>
      <c r="D45" s="5" t="n">
        <v>-91676</v>
      </c>
      <c r="E45" s="5" t="n">
        <v>-30267</v>
      </c>
    </row>
    <row r="46">
      <c r="A46" s="3" t="inlineStr">
        <is>
          <t>Reclassification from AOCI, Current Period, Tax</t>
        </is>
      </c>
      <c r="D46" s="5" t="n">
        <v>24752</v>
      </c>
      <c r="E46" s="5" t="n">
        <v>8172</v>
      </c>
    </row>
    <row r="47">
      <c r="A47" s="3" t="inlineStr">
        <is>
          <t>Reclassification from Accumulated Other Comprehensive Income, Current Period, Net of Tax</t>
        </is>
      </c>
      <c r="D47" s="5" t="n">
        <v>-66924</v>
      </c>
      <c r="E47" s="5" t="n">
        <v>-22095</v>
      </c>
    </row>
    <row r="48">
      <c r="A48" s="3" t="inlineStr">
        <is>
          <t>Cash Flow Hedges</t>
        </is>
      </c>
    </row>
    <row r="49">
      <c r="A49" s="6" t="inlineStr">
        <is>
          <t>Other Comprehensive Income (Loss) [Line Items]</t>
        </is>
      </c>
    </row>
    <row r="50">
      <c r="A50" s="3" t="inlineStr">
        <is>
          <t>Other Comprehensive Income (Loss), before Reclassifications, Net of Tax</t>
        </is>
      </c>
      <c r="C50" s="5" t="n">
        <v>-1476</v>
      </c>
      <c r="D50" s="5" t="n">
        <v>-906</v>
      </c>
    </row>
    <row r="51">
      <c r="A51" s="3" t="inlineStr">
        <is>
          <t>Reclassification from Accumulated Other Comprehensive Income, Current Period, Net of Tax</t>
        </is>
      </c>
      <c r="C51" s="5" t="n">
        <v>487</v>
      </c>
      <c r="D51" s="5" t="n">
        <v>-95</v>
      </c>
    </row>
    <row r="52">
      <c r="A52" s="3" t="inlineStr">
        <is>
          <t>Other Comprehensive Income (Loss), Before Tax</t>
        </is>
      </c>
      <c r="C52" s="5" t="n">
        <v>-1282</v>
      </c>
      <c r="D52" s="5" t="n">
        <v>-1344</v>
      </c>
    </row>
    <row r="53">
      <c r="A53" s="3" t="inlineStr">
        <is>
          <t>Other Comprehensive Income (Loss), Income Tax</t>
        </is>
      </c>
      <c r="C53" s="5" t="n">
        <v>293</v>
      </c>
      <c r="D53" s="5" t="n">
        <v>343</v>
      </c>
    </row>
    <row r="54">
      <c r="A54" s="3" t="inlineStr">
        <is>
          <t>Other Comprehensive Income (Loss), Net of Tax</t>
        </is>
      </c>
      <c r="C54" s="4" t="n">
        <v>-989</v>
      </c>
      <c r="D54" s="4" t="n">
        <v>-1001</v>
      </c>
    </row>
    <row r="55">
      <c r="A55" s="3" t="inlineStr">
        <is>
          <t>Cash Flow Hedges</t>
        </is>
      </c>
    </row>
    <row r="56">
      <c r="A56" s="6" t="inlineStr">
        <is>
          <t>Other Comprehensive Income (Loss) [Line Items]</t>
        </is>
      </c>
    </row>
    <row r="57">
      <c r="A57" s="3" t="inlineStr">
        <is>
          <t>Other Comprehensive Income (Loss), Before Tax</t>
        </is>
      </c>
      <c r="E57" s="5" t="n">
        <v>551</v>
      </c>
    </row>
    <row r="58">
      <c r="A58" s="3" t="inlineStr">
        <is>
          <t>Other Comprehensive Income (Loss), Income Tax</t>
        </is>
      </c>
      <c r="E58" s="5" t="n">
        <v>-104</v>
      </c>
    </row>
    <row r="59">
      <c r="A59" s="3" t="inlineStr">
        <is>
          <t>Other Comprehensive Income (Loss), Net of Tax</t>
        </is>
      </c>
      <c r="E59" s="4" t="n">
        <v>447</v>
      </c>
    </row>
    <row r="60"/>
    <row r="61">
      <c r="A61" s="3" t="inlineStr">
        <is>
          <t>[1]</t>
        </is>
      </c>
      <c r="B61" s="3" t="inlineStr">
        <is>
          <t>These accumulated other comprehensive income components are included in the computation of net periodic pension and postretirement plan cost (see Note 15) and are included in non-operating pension and postretirement benefit income in the Company’s Consolidated Statements of Operations.</t>
        </is>
      </c>
    </row>
  </sheetData>
  <mergeCells count="4">
    <mergeCell ref="A1:B2"/>
    <mergeCell ref="C1:E1"/>
    <mergeCell ref="A60:D60"/>
    <mergeCell ref="B61:D6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OCI balances) (Details 2) - USD ($) $ in Thousands</t>
        </is>
      </c>
      <c r="B1" s="2" t="inlineStr">
        <is>
          <t>12 Months Ended</t>
        </is>
      </c>
    </row>
    <row r="2">
      <c r="B2" s="2" t="inlineStr">
        <is>
          <t>Dec. 31, 2020</t>
        </is>
      </c>
      <c r="C2" s="2" t="inlineStr">
        <is>
          <t>Dec. 31, 2019</t>
        </is>
      </c>
      <c r="D2" s="2" t="inlineStr">
        <is>
          <t>Dec. 31, 2018</t>
        </is>
      </c>
    </row>
    <row r="3">
      <c r="A3" s="6" t="inlineStr">
        <is>
          <t>AOCI Including Portion Attributable to Noncontrolling Interest, Net of Tax [Roll Forward]</t>
        </is>
      </c>
    </row>
    <row r="4">
      <c r="A4" s="3" t="inlineStr">
        <is>
          <t>As of</t>
        </is>
      </c>
      <c r="B4" s="4" t="n">
        <v>3326796</v>
      </c>
      <c r="C4" s="4" t="n">
        <v>2916782</v>
      </c>
      <c r="D4" s="4" t="n">
        <v>2915145</v>
      </c>
    </row>
    <row r="5">
      <c r="A5" s="3" t="inlineStr">
        <is>
          <t>Other Comprehensive Income (Loss), Net of Tax</t>
        </is>
      </c>
      <c r="B5" s="5" t="n">
        <v>300019</v>
      </c>
      <c r="C5" s="5" t="n">
        <v>99466</v>
      </c>
      <c r="D5" s="5" t="n">
        <v>-136837</v>
      </c>
    </row>
    <row r="6">
      <c r="A6" s="3" t="inlineStr">
        <is>
          <t>As of</t>
        </is>
      </c>
      <c r="B6" s="5" t="n">
        <v>3766393</v>
      </c>
      <c r="C6" s="5" t="n">
        <v>3326796</v>
      </c>
      <c r="D6" s="5" t="n">
        <v>2916782</v>
      </c>
    </row>
    <row r="7">
      <c r="A7" s="3" t="inlineStr">
        <is>
          <t>AOCI Including Portion Attributable to Noncontrolling Interest [Member]</t>
        </is>
      </c>
    </row>
    <row r="8">
      <c r="A8" s="6" t="inlineStr">
        <is>
          <t>AOCI Including Portion Attributable to Noncontrolling Interest, Net of Tax [Roll Forward]</t>
        </is>
      </c>
    </row>
    <row r="9">
      <c r="A9" s="3" t="inlineStr">
        <is>
          <t>As of</t>
        </is>
      </c>
      <c r="B9" s="5" t="n">
        <v>303295</v>
      </c>
      <c r="C9" s="5" t="n">
        <v>203829</v>
      </c>
    </row>
    <row r="10">
      <c r="A10" s="3" t="inlineStr">
        <is>
          <t>Other comprehensive (loss) income before reclassifications</t>
        </is>
      </c>
      <c r="B10" s="5" t="n">
        <v>296686</v>
      </c>
      <c r="C10" s="5" t="n">
        <v>168992</v>
      </c>
    </row>
    <row r="11">
      <c r="A11" s="3" t="inlineStr">
        <is>
          <t>Net amount reclassified from accumulated other comprehensive income</t>
        </is>
      </c>
      <c r="B11" s="5" t="n">
        <v>3333</v>
      </c>
      <c r="C11" s="5" t="n">
        <v>-69526</v>
      </c>
    </row>
    <row r="12">
      <c r="A12" s="3" t="inlineStr">
        <is>
          <t>Other Comprehensive Income (Loss), Net of Tax</t>
        </is>
      </c>
      <c r="B12" s="5" t="n">
        <v>300019</v>
      </c>
      <c r="C12" s="5" t="n">
        <v>99466</v>
      </c>
    </row>
    <row r="13">
      <c r="A13" s="3" t="inlineStr">
        <is>
          <t>As of</t>
        </is>
      </c>
      <c r="B13" s="5" t="n">
        <v>603314</v>
      </c>
      <c r="C13" s="5" t="n">
        <v>303295</v>
      </c>
      <c r="D13" s="5" t="n">
        <v>203829</v>
      </c>
    </row>
    <row r="14">
      <c r="A14" s="3" t="inlineStr">
        <is>
          <t>Foreign Currency Translation Adjustments [Member]</t>
        </is>
      </c>
    </row>
    <row r="15">
      <c r="A15" s="6" t="inlineStr">
        <is>
          <t>AOCI Including Portion Attributable to Noncontrolling Interest, Net of Tax [Roll Forward]</t>
        </is>
      </c>
    </row>
    <row r="16">
      <c r="A16" s="3" t="inlineStr">
        <is>
          <t>As of</t>
        </is>
      </c>
      <c r="B16" s="5" t="n">
        <v>-21888</v>
      </c>
      <c r="C16" s="5" t="n">
        <v>-29270</v>
      </c>
    </row>
    <row r="17">
      <c r="A17" s="3" t="inlineStr">
        <is>
          <t>Other comprehensive (loss) income before reclassifications</t>
        </is>
      </c>
      <c r="B17" s="5" t="n">
        <v>31642</v>
      </c>
      <c r="C17" s="5" t="n">
        <v>5371</v>
      </c>
    </row>
    <row r="18">
      <c r="A18" s="3" t="inlineStr">
        <is>
          <t>Net amount reclassified from accumulated other comprehensive income</t>
        </is>
      </c>
      <c r="B18" s="5" t="n">
        <v>0</v>
      </c>
      <c r="C18" s="5" t="n">
        <v>2011</v>
      </c>
    </row>
    <row r="19">
      <c r="A19" s="3" t="inlineStr">
        <is>
          <t>Other Comprehensive Income (Loss), Net of Tax</t>
        </is>
      </c>
      <c r="B19" s="5" t="n">
        <v>31642</v>
      </c>
      <c r="C19" s="5" t="n">
        <v>7382</v>
      </c>
      <c r="D19" s="5" t="n">
        <v>-35584</v>
      </c>
    </row>
    <row r="20">
      <c r="A20" s="3" t="inlineStr">
        <is>
          <t>As of</t>
        </is>
      </c>
      <c r="B20" s="5" t="n">
        <v>9754</v>
      </c>
      <c r="C20" s="5" t="n">
        <v>-21888</v>
      </c>
      <c r="D20" s="5" t="n">
        <v>-29270</v>
      </c>
    </row>
    <row r="21">
      <c r="A21" s="3" t="inlineStr">
        <is>
          <t>Unrealized Gain (Loss) on Pensions and Other Postretirement Plans [Member]</t>
        </is>
      </c>
    </row>
    <row r="22">
      <c r="A22" s="6" t="inlineStr">
        <is>
          <t>AOCI Including Portion Attributable to Noncontrolling Interest, Net of Tax [Roll Forward]</t>
        </is>
      </c>
    </row>
    <row r="23">
      <c r="A23" s="3" t="inlineStr">
        <is>
          <t>As of</t>
        </is>
      </c>
      <c r="B23" s="5" t="n">
        <v>325921</v>
      </c>
      <c r="C23" s="5" t="n">
        <v>232836</v>
      </c>
    </row>
    <row r="24">
      <c r="A24" s="3" t="inlineStr">
        <is>
          <t>Other comprehensive (loss) income before reclassifications</t>
        </is>
      </c>
      <c r="B24" s="5" t="n">
        <v>266520</v>
      </c>
      <c r="C24" s="5" t="n">
        <v>164527</v>
      </c>
    </row>
    <row r="25">
      <c r="A25" s="3" t="inlineStr">
        <is>
          <t>Net amount reclassified from accumulated other comprehensive income</t>
        </is>
      </c>
      <c r="B25" s="5" t="n">
        <v>2846</v>
      </c>
      <c r="C25" s="5" t="n">
        <v>-71442</v>
      </c>
      <c r="D25" s="5" t="n">
        <v>-31071</v>
      </c>
    </row>
    <row r="26">
      <c r="A26" s="3" t="inlineStr">
        <is>
          <t>Other Comprehensive Income (Loss), Net of Tax</t>
        </is>
      </c>
      <c r="B26" s="5" t="n">
        <v>269366</v>
      </c>
      <c r="C26" s="5" t="n">
        <v>93085</v>
      </c>
      <c r="D26" s="5" t="n">
        <v>-101700</v>
      </c>
    </row>
    <row r="27">
      <c r="A27" s="3" t="inlineStr">
        <is>
          <t>As of</t>
        </is>
      </c>
      <c r="B27" s="5" t="n">
        <v>595287</v>
      </c>
      <c r="C27" s="5" t="n">
        <v>325921</v>
      </c>
      <c r="D27" s="5" t="n">
        <v>232836</v>
      </c>
    </row>
    <row r="28">
      <c r="A28" s="3" t="inlineStr">
        <is>
          <t>Cash Flow Hedges</t>
        </is>
      </c>
    </row>
    <row r="29">
      <c r="A29" s="6" t="inlineStr">
        <is>
          <t>AOCI Including Portion Attributable to Noncontrolling Interest, Net of Tax [Roll Forward]</t>
        </is>
      </c>
    </row>
    <row r="30">
      <c r="A30" s="3" t="inlineStr">
        <is>
          <t>As of</t>
        </is>
      </c>
      <c r="C30" s="5" t="n">
        <v>263</v>
      </c>
    </row>
    <row r="31">
      <c r="A31" s="3" t="inlineStr">
        <is>
          <t>Other Comprehensive Income (Loss), Net of Tax</t>
        </is>
      </c>
      <c r="D31" s="5" t="n">
        <v>447</v>
      </c>
    </row>
    <row r="32">
      <c r="A32" s="3" t="inlineStr">
        <is>
          <t>As of</t>
        </is>
      </c>
      <c r="D32" s="4" t="n">
        <v>263</v>
      </c>
    </row>
    <row r="33">
      <c r="A33" s="3" t="inlineStr">
        <is>
          <t>Cash Flow Hedges</t>
        </is>
      </c>
    </row>
    <row r="34">
      <c r="A34" s="6" t="inlineStr">
        <is>
          <t>AOCI Including Portion Attributable to Noncontrolling Interest, Net of Tax [Roll Forward]</t>
        </is>
      </c>
    </row>
    <row r="35">
      <c r="A35" s="3" t="inlineStr">
        <is>
          <t>As of</t>
        </is>
      </c>
      <c r="B35" s="5" t="n">
        <v>-738</v>
      </c>
    </row>
    <row r="36">
      <c r="A36" s="3" t="inlineStr">
        <is>
          <t>Other comprehensive (loss) income before reclassifications</t>
        </is>
      </c>
      <c r="B36" s="5" t="n">
        <v>-1476</v>
      </c>
      <c r="C36" s="5" t="n">
        <v>-906</v>
      </c>
    </row>
    <row r="37">
      <c r="A37" s="3" t="inlineStr">
        <is>
          <t>Net amount reclassified from accumulated other comprehensive income</t>
        </is>
      </c>
      <c r="B37" s="5" t="n">
        <v>487</v>
      </c>
      <c r="C37" s="5" t="n">
        <v>-95</v>
      </c>
    </row>
    <row r="38">
      <c r="A38" s="3" t="inlineStr">
        <is>
          <t>Other Comprehensive Income (Loss), Net of Tax</t>
        </is>
      </c>
      <c r="B38" s="5" t="n">
        <v>-989</v>
      </c>
      <c r="C38" s="5" t="n">
        <v>-1001</v>
      </c>
    </row>
    <row r="39">
      <c r="A39" s="3" t="inlineStr">
        <is>
          <t>As of</t>
        </is>
      </c>
      <c r="B39" s="4" t="n">
        <v>-1727</v>
      </c>
      <c r="C39" s="4" t="n">
        <v>-73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Accumulated Other Comprehensive Income (Loss) (Reclassifications out of AOCI) (Details 3)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6" t="inlineStr">
        <is>
          <t>Reclassification Adjustment Out Of Accumulated Other Comprehensive Income [Line Items]</t>
        </is>
      </c>
    </row>
    <row r="4">
      <c r="A4" s="3" t="inlineStr">
        <is>
          <t>Other income, net</t>
        </is>
      </c>
      <c r="C4" s="4" t="n">
        <v>-203524</v>
      </c>
      <c r="D4" s="4" t="n">
        <v>-222</v>
      </c>
      <c r="E4" s="4" t="n">
        <v>-8100</v>
      </c>
      <c r="F4" s="4" t="n">
        <v>-2688</v>
      </c>
      <c r="G4" s="4" t="n">
        <v>3704</v>
      </c>
      <c r="H4" s="4" t="n">
        <v>-5556</v>
      </c>
      <c r="I4" s="4" t="n">
        <v>-1228</v>
      </c>
      <c r="J4" s="4" t="n">
        <v>-29351</v>
      </c>
      <c r="K4" s="4" t="n">
        <v>-214534</v>
      </c>
      <c r="L4" s="4" t="n">
        <v>-32431</v>
      </c>
      <c r="M4" s="4" t="n">
        <v>-2103</v>
      </c>
    </row>
    <row r="5">
      <c r="A5" s="3" t="inlineStr">
        <is>
          <t>Interest expense</t>
        </is>
      </c>
      <c r="C5" s="5" t="n">
        <v>16008</v>
      </c>
      <c r="D5" s="5" t="n">
        <v>7247</v>
      </c>
      <c r="E5" s="5" t="n">
        <v>7377</v>
      </c>
      <c r="F5" s="5" t="n">
        <v>7678</v>
      </c>
      <c r="G5" s="5" t="n">
        <v>7192</v>
      </c>
      <c r="H5" s="5" t="n">
        <v>6776</v>
      </c>
      <c r="I5" s="5" t="n">
        <v>8386</v>
      </c>
      <c r="J5" s="5" t="n">
        <v>7425</v>
      </c>
      <c r="K5" s="5" t="n">
        <v>38310</v>
      </c>
      <c r="L5" s="5" t="n">
        <v>29779</v>
      </c>
      <c r="M5" s="5" t="n">
        <v>37902</v>
      </c>
    </row>
    <row r="6">
      <c r="A6" s="3" t="inlineStr">
        <is>
          <t>Provision for Income Taxes</t>
        </is>
      </c>
      <c r="C6" s="5" t="n">
        <v>80800</v>
      </c>
      <c r="D6" s="5" t="n">
        <v>30000</v>
      </c>
      <c r="E6" s="5" t="n">
        <v>41900</v>
      </c>
      <c r="F6" s="5" t="n">
        <v>-45400</v>
      </c>
      <c r="G6" s="5" t="n">
        <v>39100</v>
      </c>
      <c r="H6" s="5" t="n">
        <v>15200</v>
      </c>
      <c r="I6" s="5" t="n">
        <v>16700</v>
      </c>
      <c r="J6" s="5" t="n">
        <v>27600</v>
      </c>
      <c r="K6" s="5" t="n">
        <v>107300</v>
      </c>
      <c r="L6" s="5" t="n">
        <v>98600</v>
      </c>
      <c r="M6" s="5" t="n">
        <v>52100</v>
      </c>
    </row>
    <row r="7">
      <c r="A7" s="3" t="inlineStr">
        <is>
          <t>Net of Tax</t>
        </is>
      </c>
      <c r="C7" s="4" t="n">
        <v>-236943</v>
      </c>
      <c r="D7" s="4" t="n">
        <v>-78054</v>
      </c>
      <c r="E7" s="4" t="n">
        <v>-18862</v>
      </c>
      <c r="F7" s="4" t="n">
        <v>33891</v>
      </c>
      <c r="G7" s="4" t="n">
        <v>-146017</v>
      </c>
      <c r="H7" s="4" t="n">
        <v>-42965</v>
      </c>
      <c r="I7" s="4" t="n">
        <v>-57195</v>
      </c>
      <c r="J7" s="4" t="n">
        <v>-81702</v>
      </c>
      <c r="K7" s="5" t="n">
        <v>-299968</v>
      </c>
      <c r="L7" s="5" t="n">
        <v>-327879</v>
      </c>
      <c r="M7" s="5" t="n">
        <v>-271408</v>
      </c>
    </row>
    <row r="8">
      <c r="A8" s="3" t="inlineStr">
        <is>
          <t>Reclassification out of Accumulated Other Comprehensive Income [Member]</t>
        </is>
      </c>
    </row>
    <row r="9">
      <c r="A9" s="6" t="inlineStr">
        <is>
          <t>Reclassification Adjustment Out Of Accumulated Other Comprehensive Income [Line Items]</t>
        </is>
      </c>
    </row>
    <row r="10">
      <c r="A10" s="3" t="inlineStr">
        <is>
          <t>Net of Tax</t>
        </is>
      </c>
      <c r="K10" s="5" t="n">
        <v>3333</v>
      </c>
      <c r="L10" s="5" t="n">
        <v>-69526</v>
      </c>
      <c r="M10" s="5" t="n">
        <v>-31203</v>
      </c>
    </row>
    <row r="11">
      <c r="A11" s="3" t="inlineStr">
        <is>
          <t>Foreign Currency Translation Adjustments [Member]</t>
        </is>
      </c>
    </row>
    <row r="12">
      <c r="A12" s="6" t="inlineStr">
        <is>
          <t>Reclassification Adjustment Out Of Accumulated Other Comprehensive Income [Line Items]</t>
        </is>
      </c>
    </row>
    <row r="13">
      <c r="A13" s="3" t="inlineStr">
        <is>
          <t>Reclassifications, before tax</t>
        </is>
      </c>
      <c r="L13" s="5" t="n">
        <v>2011</v>
      </c>
    </row>
    <row r="14">
      <c r="A14" s="3" t="inlineStr">
        <is>
          <t>Provision for income taxes</t>
        </is>
      </c>
      <c r="L14" s="5" t="n">
        <v>0</v>
      </c>
    </row>
    <row r="15">
      <c r="A15" s="3" t="inlineStr">
        <is>
          <t>Reclassifications, net of tax</t>
        </is>
      </c>
      <c r="K15" s="5" t="n">
        <v>0</v>
      </c>
      <c r="L15" s="5" t="n">
        <v>2011</v>
      </c>
    </row>
    <row r="16">
      <c r="A16" s="3" t="inlineStr">
        <is>
          <t>Foreign Currency Translation Adjustments [Member] | Reclassification out of Accumulated Other Comprehensive Income [Member]</t>
        </is>
      </c>
    </row>
    <row r="17">
      <c r="A17" s="6" t="inlineStr">
        <is>
          <t>Reclassification Adjustment Out Of Accumulated Other Comprehensive Income [Line Items]</t>
        </is>
      </c>
    </row>
    <row r="18">
      <c r="A18" s="3" t="inlineStr">
        <is>
          <t>Other income, net</t>
        </is>
      </c>
      <c r="K18" s="5" t="n">
        <v>0</v>
      </c>
      <c r="L18" s="5" t="n">
        <v>2011</v>
      </c>
      <c r="M18" s="5" t="n">
        <v>0</v>
      </c>
    </row>
    <row r="19">
      <c r="A19" s="3" t="inlineStr">
        <is>
          <t>Pension and Other Postretirement Plans [Member]</t>
        </is>
      </c>
    </row>
    <row r="20">
      <c r="A20" s="6" t="inlineStr">
        <is>
          <t>Reclassification Adjustment Out Of Accumulated Other Comprehensive Income [Line Items]</t>
        </is>
      </c>
    </row>
    <row r="21">
      <c r="A21" s="3" t="inlineStr">
        <is>
          <t>Reclassifications, before tax</t>
        </is>
      </c>
      <c r="K21" s="5" t="n">
        <v>3899</v>
      </c>
      <c r="L21" s="5" t="n">
        <v>-97864</v>
      </c>
      <c r="M21" s="5" t="n">
        <v>-42563</v>
      </c>
    </row>
    <row r="22">
      <c r="A22" s="3" t="inlineStr">
        <is>
          <t>Provision for income taxes</t>
        </is>
      </c>
      <c r="K22" s="5" t="n">
        <v>-1053</v>
      </c>
      <c r="L22" s="5" t="n">
        <v>26422</v>
      </c>
      <c r="M22" s="5" t="n">
        <v>11492</v>
      </c>
    </row>
    <row r="23">
      <c r="A23" s="3" t="inlineStr">
        <is>
          <t>Reclassifications, net of tax</t>
        </is>
      </c>
      <c r="K23" s="5" t="n">
        <v>2846</v>
      </c>
      <c r="L23" s="5" t="n">
        <v>-71442</v>
      </c>
      <c r="M23" s="5" t="n">
        <v>-31071</v>
      </c>
    </row>
    <row r="24">
      <c r="A24" s="3" t="inlineStr">
        <is>
          <t>Net Actuarial Loss [Member]</t>
        </is>
      </c>
    </row>
    <row r="25">
      <c r="A25" s="6" t="inlineStr">
        <is>
          <t>Reclassification Adjustment Out Of Accumulated Other Comprehensive Income [Line Items]</t>
        </is>
      </c>
    </row>
    <row r="26">
      <c r="A26" s="3" t="inlineStr">
        <is>
          <t>Reclassifications, before tax</t>
        </is>
      </c>
      <c r="B26" s="3" t="inlineStr">
        <is>
          <t>[1]</t>
        </is>
      </c>
      <c r="K26" s="5" t="n">
        <v>1219</v>
      </c>
      <c r="L26" s="5" t="n">
        <v>-2046</v>
      </c>
      <c r="M26" s="5" t="n">
        <v>-11349</v>
      </c>
    </row>
    <row r="27">
      <c r="A27" s="3" t="inlineStr">
        <is>
          <t>Provision for income taxes</t>
        </is>
      </c>
      <c r="K27" s="5" t="n">
        <v>-329</v>
      </c>
      <c r="L27" s="5" t="n">
        <v>552</v>
      </c>
      <c r="M27" s="5" t="n">
        <v>3064</v>
      </c>
    </row>
    <row r="28">
      <c r="A28" s="3" t="inlineStr">
        <is>
          <t>Reclassifications, net of tax</t>
        </is>
      </c>
      <c r="K28" s="5" t="n">
        <v>890</v>
      </c>
      <c r="L28" s="5" t="n">
        <v>-1494</v>
      </c>
      <c r="M28" s="5" t="n">
        <v>-8285</v>
      </c>
    </row>
    <row r="29">
      <c r="A29" s="3" t="inlineStr">
        <is>
          <t>Net Prior Service Cost [Member]</t>
        </is>
      </c>
    </row>
    <row r="30">
      <c r="A30" s="6" t="inlineStr">
        <is>
          <t>Reclassification Adjustment Out Of Accumulated Other Comprehensive Income [Line Items]</t>
        </is>
      </c>
    </row>
    <row r="31">
      <c r="A31" s="3" t="inlineStr">
        <is>
          <t>Reclassifications, before tax</t>
        </is>
      </c>
      <c r="B31" s="3" t="inlineStr">
        <is>
          <t>[1]</t>
        </is>
      </c>
      <c r="K31" s="5" t="n">
        <v>2680</v>
      </c>
      <c r="L31" s="5" t="n">
        <v>-4142</v>
      </c>
      <c r="M31" s="5" t="n">
        <v>-947</v>
      </c>
    </row>
    <row r="32">
      <c r="A32" s="3" t="inlineStr">
        <is>
          <t>Provision for income taxes</t>
        </is>
      </c>
      <c r="K32" s="5" t="n">
        <v>-724</v>
      </c>
      <c r="L32" s="5" t="n">
        <v>1118</v>
      </c>
      <c r="M32" s="5" t="n">
        <v>256</v>
      </c>
    </row>
    <row r="33">
      <c r="A33" s="3" t="inlineStr">
        <is>
          <t>Reclassifications, net of tax</t>
        </is>
      </c>
      <c r="K33" s="5" t="n">
        <v>1956</v>
      </c>
      <c r="L33" s="5" t="n">
        <v>-3024</v>
      </c>
      <c r="M33" s="5" t="n">
        <v>-691</v>
      </c>
    </row>
    <row r="34">
      <c r="A34" s="3" t="inlineStr">
        <is>
          <t>Curtailment (Gains) Losses Included in Net Income [Member]</t>
        </is>
      </c>
    </row>
    <row r="35">
      <c r="A35" s="6" t="inlineStr">
        <is>
          <t>Reclassification Adjustment Out Of Accumulated Other Comprehensive Income [Line Items]</t>
        </is>
      </c>
    </row>
    <row r="36">
      <c r="A36" s="3" t="inlineStr">
        <is>
          <t>Reclassifications, before tax</t>
        </is>
      </c>
      <c r="B36" s="3" t="inlineStr">
        <is>
          <t>[1]</t>
        </is>
      </c>
      <c r="K36" s="5" t="n">
        <v>0</v>
      </c>
      <c r="L36" s="5" t="n">
        <v>-91676</v>
      </c>
      <c r="M36" s="5" t="n">
        <v>-30267</v>
      </c>
    </row>
    <row r="37">
      <c r="A37" s="3" t="inlineStr">
        <is>
          <t>Provision for income taxes</t>
        </is>
      </c>
      <c r="L37" s="5" t="n">
        <v>24752</v>
      </c>
      <c r="M37" s="5" t="n">
        <v>8172</v>
      </c>
    </row>
    <row r="38">
      <c r="A38" s="3" t="inlineStr">
        <is>
          <t>Reclassifications, net of tax</t>
        </is>
      </c>
      <c r="L38" s="5" t="n">
        <v>-66924</v>
      </c>
      <c r="M38" s="5" t="n">
        <v>-22095</v>
      </c>
    </row>
    <row r="39">
      <c r="A39" s="3" t="inlineStr">
        <is>
          <t>Cash Flow Hedges</t>
        </is>
      </c>
    </row>
    <row r="40">
      <c r="A40" s="6" t="inlineStr">
        <is>
          <t>Reclassification Adjustment Out Of Accumulated Other Comprehensive Income [Line Items]</t>
        </is>
      </c>
    </row>
    <row r="41">
      <c r="A41" s="3" t="inlineStr">
        <is>
          <t>Reclassifications, net of tax</t>
        </is>
      </c>
      <c r="K41" s="5" t="n">
        <v>487</v>
      </c>
      <c r="L41" s="5" t="n">
        <v>-95</v>
      </c>
    </row>
    <row r="42">
      <c r="A42" s="3" t="inlineStr">
        <is>
          <t>Cash Flow Hedges | Reclassification out of Accumulated Other Comprehensive Income [Member]</t>
        </is>
      </c>
    </row>
    <row r="43">
      <c r="A43" s="6" t="inlineStr">
        <is>
          <t>Reclassification Adjustment Out Of Accumulated Other Comprehensive Income [Line Items]</t>
        </is>
      </c>
    </row>
    <row r="44">
      <c r="A44" s="3" t="inlineStr">
        <is>
          <t>Interest expense</t>
        </is>
      </c>
      <c r="K44" s="5" t="n">
        <v>474</v>
      </c>
      <c r="L44" s="5" t="n">
        <v>-146</v>
      </c>
    </row>
    <row r="45">
      <c r="A45" s="3" t="inlineStr">
        <is>
          <t>Provision for Income Taxes</t>
        </is>
      </c>
      <c r="K45" s="5" t="n">
        <v>13</v>
      </c>
      <c r="L45" s="5" t="n">
        <v>51</v>
      </c>
    </row>
    <row r="46">
      <c r="A46" s="3" t="inlineStr">
        <is>
          <t>Net of Tax</t>
        </is>
      </c>
      <c r="K46" s="4" t="n">
        <v>487</v>
      </c>
      <c r="L46" s="4" t="n">
        <v>-95</v>
      </c>
    </row>
    <row r="47">
      <c r="A47" s="3" t="inlineStr">
        <is>
          <t>Cash Flow Hedges | Reclassification out of Accumulated Other Comprehensive Income [Member]</t>
        </is>
      </c>
    </row>
    <row r="48">
      <c r="A48" s="6" t="inlineStr">
        <is>
          <t>Reclassification Adjustment Out Of Accumulated Other Comprehensive Income [Line Items]</t>
        </is>
      </c>
    </row>
    <row r="49">
      <c r="A49" s="3" t="inlineStr">
        <is>
          <t>Interest expense</t>
        </is>
      </c>
      <c r="M49" s="5" t="n">
        <v>-163</v>
      </c>
    </row>
    <row r="50">
      <c r="A50" s="3" t="inlineStr">
        <is>
          <t>Provision for Income Taxes</t>
        </is>
      </c>
      <c r="M50" s="5" t="n">
        <v>31</v>
      </c>
    </row>
    <row r="51">
      <c r="A51" s="3" t="inlineStr">
        <is>
          <t>Net of Tax</t>
        </is>
      </c>
      <c r="M51" s="4" t="n">
        <v>-132</v>
      </c>
    </row>
    <row r="52"/>
    <row r="53">
      <c r="A53" s="3" t="inlineStr">
        <is>
          <t>[1]</t>
        </is>
      </c>
      <c r="B53" s="3" t="inlineStr">
        <is>
          <t>These accumulated other comprehensive income components are included in the computation of net periodic pension and postretirement plan cost (see Note 15) and are included in non-operating pension and postretirement benefit income in the Company’s Consolidated Statements of Operations.</t>
        </is>
      </c>
    </row>
  </sheetData>
  <mergeCells count="5">
    <mergeCell ref="A1:B2"/>
    <mergeCell ref="C1:J1"/>
    <mergeCell ref="K1:M1"/>
    <mergeCell ref="A52:L52"/>
    <mergeCell ref="B53:L5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6" t="inlineStr">
        <is>
          <t>Investments [Abstract]</t>
        </is>
      </c>
    </row>
    <row r="4">
      <c r="A4" s="3" t="inlineStr">
        <is>
          <t>Investments</t>
        </is>
      </c>
      <c r="B4" s="3" t="inlineStr">
        <is>
          <t>INVESTMENTS Money Market Investments. As of December 31, 2020 and 2019, the Company had money market investments of $268.8 million and $45.2 million, respectively, that are classified as cash and cash equivalents in the Company’s Consolidated Balance Sheets. Investments in Marketable Equity Securities. Investments in marketable equity securities consist of the following: As of December 31 (in thousands) 2020 2019 Total cost $ 232,847 $ 282,349 Gross unrealized gains 340,255 302,731 Total Fair Value $ 573,102 $ 585,080 At December 31, 2020 and 2019, the Company owned 28,000 shares in Markel Corporation (Markel) valued at $28.9 million and $32.0 million, respectively. The Co-Chief Executive Officer of Markel, Mr. Thomas S. Gayner, is a member of the Company’s Board of Directors. As of December 31, 2020, there was no marketable equity security holding that exceeded 5% of the Company’s total assets. The Company purchased $20.0 million , $7.5 million and $42.7 million of marketable equity securities during 2020, 2019 and 2018, respectively. During 2020, 2019 and 2018, the gross cumulative realized net gains from the sales of marketable equity securities were $23.0 million, $9.5 million and $37.3 million, respectively. The total proceeds from such sales were $93.8 million, $19.3 million and $66.7 million, respectively. The net gain (loss) on marketable equity securities comprised the following: Year ended December 31 (in thousands) 2020 2019 2018 Gain (loss) on marketable equity securities, net $ 60,787 $ 98,668 $ (15,843) Less: Net losses (gains) in earnings from marketable equity securities sold and donated 13,382 (2,810) 4,271 Net unrealized gains (losses) in earnings from marketable equity securities still held at the end of the year $ 74,169 $ 95,858 $ (11,572) Investments in Affiliates. As of December 31, 2020, the Company held an approximate 12% interest in Intersection Holdings, LLC, and in several other affiliates; GHG held a 40% interest in Residential Home Health Illinois, a 42.5% interest in Residential Hospice Illinois, a 40% interest in the joint venture formed between GHG and a Michigan hospital, and a 40% interest in the joint venture formed between GHG and Allegheny Health Network (AHN). For the years ended December 31, 2020, 2019 and 2018, the Company recorded $9.6 million, $9.3 million and $12.1 million, respectively, in revenue for services provided to the affiliates of GHG. The Company had $26.1 million and $25.6 million in its investment account that represents cumulative undistributed income in its investments in affiliates as of December 31, 2020 and 2019, respectively. In the first quarter of 2020, the Company recorded impairment charges of $3.6 million on two of its investments in affiliates as a result of the challenging economic environment for these businesses, of which $2.7 million related to the Company’s investment in Framebridge. It is reasonably possible that further COVID-19 disruptions could result in additional impairment charges related to the Company’s investments in affiliates should the impact of COVID-19 not dissipate or have a worsening adverse impact on our affiliates in future periods. The Company records its share of the earnings or losses of its affiliates from their most recent available financial statements. In some instances, the reporting period of the affiliates’ financial statements lags the Company’s financial reporting period, but such lag is never more than three months. It is possible that the Company’s results of operations for the year ended December 31, 2020 does not capture the impact of the COVID-19 pandemic on the earnings or losses of the affiliates whose financial results are recorded on a lag basis. In the second quarter of 2019, the Company made an investment in Framebridge, a custom framing service company based in Washington, D.C. The Company accounted for this investment under the equity method, and included it in Investments in Affiliates on the Consolidated Balance Sheet. In May 2020, the Company made an additional investment in Framebridge (see Note 3) that resulted in the Company obtaining control of the investee. The results of operations, cash flows, assets and liabilities of Framebridge are included in the consolidated financial statements of the Company from the date of the acquisition. Timothy J. O’Shaughnessy, President and Chief Executive Officer of Graham Holdings Company, was a personal investor in Framebridge and served as Chairman of the Board prior to the acquisition of the additional interest. The Company acquired Mr. O’Shaughnessy’s interest under the same terms as the other Framebridge investors. In February 2019, the Company sold its interest in Gimlet Media. In connection with this sale, the Company recorded a gain of $29.0 million in the first quarter of 2019. The total proceeds from the sale were $33.5 million. Additionally, Kaplan International Holdings Limited (KIHL) held a 45% interest in a joint venture formed with York University. KIHL agreed to loan the joint venture £25 million. In the second quarter of 2018, KIHL advanced a final amount of £6 million in additional funding to the joint venture under this agreement, bringing the total amount advanced to £22 million. The loan is repayable over 25 years at an interest rate of 7% and guaranteed by the University of York. The loan is repayable by 2041. In the third quarter of 2018, the Company recorded a $2.1 million gain in equity in earnings of affiliates following the receipt of a final distribution upon the liquidation of HomeHero, a company that managed an online senior home care marketplace. Also in the third quarter of 2018, the Company recorded a $5.8 million gain in equity in earnings of affiliates due to a funding event that increased the estimated liquidation value of the Company’s investment in one of its affiliates. Cost Method Investments. The Company held investments without readily determinable fair values in a number of equity securities that are accounted for as cost method investments, which are recorded at cost, less impairment, and adjusted for observable price changes for identical or similar investments of the same issuer. The carrying value of these investments was $35.7 million and $38.5 million as of December 31, 2020 and 2019, respectively. During the years ended December 31, 2020, 2019 and 2018, the Company recorded gains of $4.2 million, $5.1 million and $11.7 million, respectively, to those equity securities based on observable transactions. During 2020 and 2018, the Company recorded impairment losses of $7.3 million and $2.7 million, respectively, to those secur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1" customWidth="1" min="6" max="6"/>
    <col width="21" customWidth="1" min="7" max="7"/>
  </cols>
  <sheetData>
    <row r="1">
      <c r="A1" s="1" t="inlineStr">
        <is>
          <t>Contingencies and Other Commitments (Details) $ in Thousands, £ in Millions</t>
        </is>
      </c>
      <c r="B1" s="2" t="inlineStr">
        <is>
          <t>3 Months Ended</t>
        </is>
      </c>
      <c r="C1" s="2" t="inlineStr">
        <is>
          <t>6 Months Ended</t>
        </is>
      </c>
      <c r="D1" s="2" t="inlineStr">
        <is>
          <t>12 Months Ended</t>
        </is>
      </c>
    </row>
    <row r="2">
      <c r="B2" s="2" t="inlineStr">
        <is>
          <t>Sep. 30, 2019GBP (£)</t>
        </is>
      </c>
      <c r="C2" s="2" t="inlineStr">
        <is>
          <t>Dec. 31, 2018USD ($)</t>
        </is>
      </c>
      <c r="D2" s="2" t="inlineStr">
        <is>
          <t>Dec. 31, 2020USD ($)claim</t>
        </is>
      </c>
      <c r="E2" s="2" t="inlineStr">
        <is>
          <t>Dec. 31, 2019USD ($)</t>
        </is>
      </c>
      <c r="F2" s="2" t="inlineStr">
        <is>
          <t>Dec. 31, 2018USD ($)</t>
        </is>
      </c>
      <c r="G2" s="2" t="inlineStr">
        <is>
          <t>Dec. 31, 2019GBP (£)</t>
        </is>
      </c>
    </row>
    <row r="3">
      <c r="A3" s="6" t="inlineStr">
        <is>
          <t>Loss Contingencies [Line Items]</t>
        </is>
      </c>
    </row>
    <row r="4">
      <c r="A4" s="3" t="inlineStr">
        <is>
          <t>Number of existing legal claims or proceedings that are likely to have a material effect on the Company's business | claim</t>
        </is>
      </c>
      <c r="D4" s="5" t="n">
        <v>0</v>
      </c>
    </row>
    <row r="5">
      <c r="A5" s="3" t="inlineStr">
        <is>
          <t>Loss on Guarantor Lease Obligations</t>
        </is>
      </c>
      <c r="D5" s="4" t="n">
        <v>1014</v>
      </c>
      <c r="E5" s="4" t="n">
        <v>1075</v>
      </c>
      <c r="F5" s="4" t="n">
        <v>17518</v>
      </c>
    </row>
    <row r="6">
      <c r="A6" s="3" t="inlineStr">
        <is>
          <t>Maximum [Member]</t>
        </is>
      </c>
    </row>
    <row r="7">
      <c r="A7" s="6" t="inlineStr">
        <is>
          <t>Loss Contingencies [Line Items]</t>
        </is>
      </c>
    </row>
    <row r="8">
      <c r="A8" s="3" t="inlineStr">
        <is>
          <t>Loss contingency, estimate of possible loss</t>
        </is>
      </c>
      <c r="D8" s="5" t="n">
        <v>15000</v>
      </c>
    </row>
    <row r="9">
      <c r="A9" s="3" t="inlineStr">
        <is>
          <t>Television Broadcasting [Member]</t>
        </is>
      </c>
    </row>
    <row r="10">
      <c r="A10" s="6" t="inlineStr">
        <is>
          <t>Loss Contingencies [Line Items]</t>
        </is>
      </c>
    </row>
    <row r="11">
      <c r="A11" s="3" t="inlineStr">
        <is>
          <t>Long-term Purchase Commitment, Amount</t>
        </is>
      </c>
      <c r="D11" s="5" t="n">
        <v>21800</v>
      </c>
    </row>
    <row r="12">
      <c r="A12" s="3" t="inlineStr">
        <is>
          <t>Sale Of KHE Campuses Business [Member]</t>
        </is>
      </c>
    </row>
    <row r="13">
      <c r="A13" s="6" t="inlineStr">
        <is>
          <t>Loss Contingencies [Line Items]</t>
        </is>
      </c>
    </row>
    <row r="14">
      <c r="A14" s="3" t="inlineStr">
        <is>
          <t>Loss on Guarantor Lease Obligations</t>
        </is>
      </c>
      <c r="C14" s="4" t="n">
        <v>17500</v>
      </c>
      <c r="D14" s="4" t="n">
        <v>1000</v>
      </c>
      <c r="E14" s="4" t="n">
        <v>1100</v>
      </c>
      <c r="F14" s="4" t="n">
        <v>17500</v>
      </c>
    </row>
    <row r="15">
      <c r="A15" s="3" t="inlineStr">
        <is>
          <t>Kaplan International [Member] | UK Pathways [Member] | Her Majesty's Revenue and Customs (HMRC) [Member]</t>
        </is>
      </c>
    </row>
    <row r="16">
      <c r="A16" s="6" t="inlineStr">
        <is>
          <t>Loss Contingencies [Line Items]</t>
        </is>
      </c>
    </row>
    <row r="17">
      <c r="A17" s="3" t="inlineStr">
        <is>
          <t>Amount Paid Entitled To Recover | £</t>
        </is>
      </c>
      <c r="G17" s="12" t="n">
        <v>18.6</v>
      </c>
    </row>
    <row r="18">
      <c r="A18" s="3" t="inlineStr">
        <is>
          <t>Kaplan International [Member] | UK Pathways [Member] | Her Majesty's Revenue and Customs (HMRC) [Member] | 2014 to 2018 [Member]</t>
        </is>
      </c>
    </row>
    <row r="19">
      <c r="A19" s="6" t="inlineStr">
        <is>
          <t>Loss Contingencies [Line Items]</t>
        </is>
      </c>
    </row>
    <row r="20">
      <c r="A20" s="3" t="inlineStr">
        <is>
          <t>Loss Contingency, Loss in Period | £</t>
        </is>
      </c>
      <c r="B20" s="12" t="n">
        <v>14.1</v>
      </c>
    </row>
  </sheetData>
  <mergeCells count="2">
    <mergeCell ref="A1:A2"/>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21" customWidth="1" min="2" max="2"/>
    <col width="68"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75" customWidth="1" min="11" max="11"/>
    <col width="21" customWidth="1" min="12" max="12"/>
    <col width="21" customWidth="1" min="13" max="13"/>
  </cols>
  <sheetData>
    <row r="1">
      <c r="A1" s="1" t="inlineStr">
        <is>
          <t>Business Segments (Narrative) (Details) $ in Thousands</t>
        </is>
      </c>
      <c r="B1" s="2" t="inlineStr">
        <is>
          <t>Mar. 22, 2018USD ($)</t>
        </is>
      </c>
      <c r="C1" s="2" t="inlineStr">
        <is>
          <t>Dec. 31, 2020USD ($)televisionStationautomotiveDealershiprestaurant</t>
        </is>
      </c>
      <c r="D1" s="2" t="inlineStr">
        <is>
          <t>Sep. 30, 2020USD ($)</t>
        </is>
      </c>
      <c r="E1" s="2" t="inlineStr">
        <is>
          <t>Jun. 30, 2020USD ($)</t>
        </is>
      </c>
      <c r="F1" s="2" t="inlineStr">
        <is>
          <t>Mar. 31, 2020USD ($)</t>
        </is>
      </c>
      <c r="G1" s="2" t="inlineStr">
        <is>
          <t>Dec. 31, 2019USD ($)</t>
        </is>
      </c>
      <c r="H1" s="2" t="inlineStr">
        <is>
          <t>Sep. 30, 2019USD ($)</t>
        </is>
      </c>
      <c r="I1" s="2" t="inlineStr">
        <is>
          <t>Jun. 30, 2019USD ($)</t>
        </is>
      </c>
      <c r="J1" s="2" t="inlineStr">
        <is>
          <t>Mar. 31, 2019USD ($)</t>
        </is>
      </c>
      <c r="K1" s="2" t="inlineStr">
        <is>
          <t>Dec. 31, 2020USD ($)segmentautomotiveDealershiprestauranttelevisionStation</t>
        </is>
      </c>
      <c r="L1" s="2" t="inlineStr">
        <is>
          <t>Dec. 31, 2019USD ($)</t>
        </is>
      </c>
      <c r="M1" s="2" t="inlineStr">
        <is>
          <t>Dec. 31, 2018USD ($)</t>
        </is>
      </c>
    </row>
    <row r="2">
      <c r="A2" s="6" t="inlineStr">
        <is>
          <t>Segment Reporting Information [Line Items]</t>
        </is>
      </c>
    </row>
    <row r="3">
      <c r="A3" s="3" t="inlineStr">
        <is>
          <t>Goodwill</t>
        </is>
      </c>
      <c r="C3" s="4" t="n">
        <v>1484750</v>
      </c>
      <c r="G3" s="4" t="n">
        <v>1388279</v>
      </c>
      <c r="K3" s="4" t="n">
        <v>1484750</v>
      </c>
      <c r="L3" s="4" t="n">
        <v>1388279</v>
      </c>
      <c r="M3" s="4" t="n">
        <v>1297712</v>
      </c>
    </row>
    <row r="4">
      <c r="A4" s="3" t="inlineStr">
        <is>
          <t>Number of reportable segments | segment</t>
        </is>
      </c>
      <c r="K4" s="5" t="n">
        <v>6</v>
      </c>
    </row>
    <row r="5">
      <c r="A5" s="3" t="inlineStr">
        <is>
          <t>Operating Revenues</t>
        </is>
      </c>
      <c r="C5" s="5" t="n">
        <v>787011</v>
      </c>
      <c r="D5" s="4" t="n">
        <v>716982</v>
      </c>
      <c r="E5" s="4" t="n">
        <v>652871</v>
      </c>
      <c r="F5" s="4" t="n">
        <v>732257</v>
      </c>
      <c r="G5" s="5" t="n">
        <v>763478</v>
      </c>
      <c r="H5" s="4" t="n">
        <v>738820</v>
      </c>
      <c r="I5" s="4" t="n">
        <v>737602</v>
      </c>
      <c r="J5" s="4" t="n">
        <v>692199</v>
      </c>
      <c r="K5" s="4" t="n">
        <v>2889121</v>
      </c>
      <c r="L5" s="5" t="n">
        <v>2932099</v>
      </c>
      <c r="M5" s="5" t="n">
        <v>2695966</v>
      </c>
    </row>
    <row r="6">
      <c r="A6" s="3" t="inlineStr">
        <is>
          <t>Clyde's Restaurant Group [Member]</t>
        </is>
      </c>
    </row>
    <row r="7">
      <c r="A7" s="6" t="inlineStr">
        <is>
          <t>Segment Reporting Information [Line Items]</t>
        </is>
      </c>
    </row>
    <row r="8">
      <c r="A8" s="3" t="inlineStr">
        <is>
          <t>Accelerated Depreciation</t>
        </is>
      </c>
      <c r="K8" s="5" t="n">
        <v>5700</v>
      </c>
    </row>
    <row r="9">
      <c r="A9" s="3" t="inlineStr">
        <is>
          <t>Television Broadcasting [Member]</t>
        </is>
      </c>
    </row>
    <row r="10">
      <c r="A10" s="6" t="inlineStr">
        <is>
          <t>Segment Reporting Information [Line Items]</t>
        </is>
      </c>
    </row>
    <row r="11">
      <c r="A11" s="3" t="inlineStr">
        <is>
          <t>Goodwill</t>
        </is>
      </c>
      <c r="C11" s="4" t="n">
        <v>190815</v>
      </c>
      <c r="G11" s="5" t="n">
        <v>190815</v>
      </c>
      <c r="K11" s="4" t="n">
        <v>190815</v>
      </c>
      <c r="L11" s="5" t="n">
        <v>190815</v>
      </c>
      <c r="M11" s="5" t="n">
        <v>190815</v>
      </c>
    </row>
    <row r="12">
      <c r="A12" s="3" t="inlineStr">
        <is>
          <t>Number of television broadcast stations owned | televisionStation</t>
        </is>
      </c>
      <c r="C12" s="5" t="n">
        <v>7</v>
      </c>
      <c r="K12" s="5" t="n">
        <v>7</v>
      </c>
    </row>
    <row r="13">
      <c r="A13" s="3" t="inlineStr">
        <is>
          <t>Other Businesses [Member]</t>
        </is>
      </c>
    </row>
    <row r="14">
      <c r="A14" s="6" t="inlineStr">
        <is>
          <t>Segment Reporting Information [Line Items]</t>
        </is>
      </c>
    </row>
    <row r="15">
      <c r="A15" s="3" t="inlineStr">
        <is>
          <t>Goodwill</t>
        </is>
      </c>
      <c r="C15" s="4" t="n">
        <v>115909</v>
      </c>
      <c r="G15" s="5" t="n">
        <v>61859</v>
      </c>
      <c r="K15" s="4" t="n">
        <v>115909</v>
      </c>
      <c r="L15" s="5" t="n">
        <v>61859</v>
      </c>
      <c r="M15" s="5" t="n">
        <v>15860</v>
      </c>
    </row>
    <row r="16">
      <c r="A16" s="3" t="inlineStr">
        <is>
          <t>Number of dealerships | automotiveDealership</t>
        </is>
      </c>
      <c r="C16" s="5" t="n">
        <v>3</v>
      </c>
      <c r="K16" s="5" t="n">
        <v>3</v>
      </c>
    </row>
    <row r="17">
      <c r="A17" s="3" t="inlineStr">
        <is>
          <t>Number of Restaurants | restaurant</t>
        </is>
      </c>
      <c r="C17" s="5" t="n">
        <v>11</v>
      </c>
      <c r="K17" s="5" t="n">
        <v>11</v>
      </c>
    </row>
    <row r="18">
      <c r="A18" s="3" t="inlineStr">
        <is>
          <t>Education [Member]</t>
        </is>
      </c>
    </row>
    <row r="19">
      <c r="A19" s="6" t="inlineStr">
        <is>
          <t>Segment Reporting Information [Line Items]</t>
        </is>
      </c>
    </row>
    <row r="20">
      <c r="A20" s="3" t="inlineStr">
        <is>
          <t>Goodwill</t>
        </is>
      </c>
      <c r="C20" s="4" t="n">
        <v>852228</v>
      </c>
      <c r="G20" s="5" t="n">
        <v>809807</v>
      </c>
      <c r="K20" s="4" t="n">
        <v>852228</v>
      </c>
      <c r="L20" s="5" t="n">
        <v>809807</v>
      </c>
      <c r="M20" s="5" t="n">
        <v>797548</v>
      </c>
    </row>
    <row r="21">
      <c r="A21" s="3" t="inlineStr">
        <is>
          <t>Accrued restructuring costs</t>
        </is>
      </c>
      <c r="C21" s="5" t="n">
        <v>4700</v>
      </c>
      <c r="G21" s="5" t="n">
        <v>1300</v>
      </c>
      <c r="K21" s="5" t="n">
        <v>4700</v>
      </c>
      <c r="L21" s="5" t="n">
        <v>1300</v>
      </c>
    </row>
    <row r="22">
      <c r="A22" s="3" t="inlineStr">
        <is>
          <t>Non U.S. [Member]</t>
        </is>
      </c>
    </row>
    <row r="23">
      <c r="A23" s="6" t="inlineStr">
        <is>
          <t>Segment Reporting Information [Line Items]</t>
        </is>
      </c>
    </row>
    <row r="24">
      <c r="A24" s="3" t="inlineStr">
        <is>
          <t>Operating Revenues</t>
        </is>
      </c>
      <c r="K24" s="5" t="n">
        <v>642000</v>
      </c>
      <c r="L24" s="5" t="n">
        <v>691000</v>
      </c>
      <c r="M24" s="5" t="n">
        <v>657000</v>
      </c>
    </row>
    <row r="25">
      <c r="A25" s="3" t="inlineStr">
        <is>
          <t>Foreign assets</t>
        </is>
      </c>
      <c r="C25" s="5" t="n">
        <v>442000</v>
      </c>
      <c r="G25" s="5" t="n">
        <v>431000</v>
      </c>
      <c r="K25" s="5" t="n">
        <v>442000</v>
      </c>
      <c r="L25" s="5" t="n">
        <v>431000</v>
      </c>
    </row>
    <row r="26">
      <c r="A26" s="3" t="inlineStr">
        <is>
          <t>UNITED KINGDOM | Education [Member]</t>
        </is>
      </c>
    </row>
    <row r="27">
      <c r="A27" s="6" t="inlineStr">
        <is>
          <t>Segment Reporting Information [Line Items]</t>
        </is>
      </c>
    </row>
    <row r="28">
      <c r="A28" s="3" t="inlineStr">
        <is>
          <t>Operating Revenues</t>
        </is>
      </c>
      <c r="K28" s="5" t="n">
        <v>375000</v>
      </c>
      <c r="L28" s="5" t="n">
        <v>384000</v>
      </c>
      <c r="M28" s="5" t="n">
        <v>345000</v>
      </c>
    </row>
    <row r="29">
      <c r="A29" s="3" t="inlineStr">
        <is>
          <t>Higher Education [Member] | Education [Member]</t>
        </is>
      </c>
    </row>
    <row r="30">
      <c r="A30" s="6" t="inlineStr">
        <is>
          <t>Segment Reporting Information [Line Items]</t>
        </is>
      </c>
    </row>
    <row r="31">
      <c r="A31" s="3" t="inlineStr">
        <is>
          <t>Goodwill</t>
        </is>
      </c>
      <c r="C31" s="5" t="n">
        <v>63240</v>
      </c>
      <c r="G31" s="5" t="n">
        <v>63240</v>
      </c>
      <c r="K31" s="5" t="n">
        <v>63240</v>
      </c>
      <c r="L31" s="5" t="n">
        <v>63240</v>
      </c>
      <c r="M31" s="5" t="n">
        <v>63240</v>
      </c>
    </row>
    <row r="32">
      <c r="A32" s="3" t="inlineStr">
        <is>
          <t>Test Preparation [Member] | Education [Member]</t>
        </is>
      </c>
    </row>
    <row r="33">
      <c r="A33" s="6" t="inlineStr">
        <is>
          <t>Segment Reporting Information [Line Items]</t>
        </is>
      </c>
    </row>
    <row r="34">
      <c r="A34" s="3" t="inlineStr">
        <is>
          <t>Goodwill</t>
        </is>
      </c>
      <c r="D34" s="5" t="n">
        <v>64700</v>
      </c>
    </row>
    <row r="35">
      <c r="A35" s="3" t="inlineStr">
        <is>
          <t>Kaplan International [Member] | Education [Member]</t>
        </is>
      </c>
    </row>
    <row r="36">
      <c r="A36" s="6" t="inlineStr">
        <is>
          <t>Segment Reporting Information [Line Items]</t>
        </is>
      </c>
    </row>
    <row r="37">
      <c r="A37" s="3" t="inlineStr">
        <is>
          <t>Goodwill</t>
        </is>
      </c>
      <c r="C37" s="5" t="n">
        <v>634749</v>
      </c>
      <c r="G37" s="4" t="n">
        <v>595604</v>
      </c>
      <c r="K37" s="5" t="n">
        <v>634749</v>
      </c>
      <c r="L37" s="4" t="n">
        <v>595604</v>
      </c>
      <c r="M37" s="4" t="n">
        <v>583424</v>
      </c>
    </row>
    <row r="38">
      <c r="A38" s="3" t="inlineStr">
        <is>
          <t>Professional (U.S.) [Member] | Education [Member]</t>
        </is>
      </c>
    </row>
    <row r="39">
      <c r="A39" s="6" t="inlineStr">
        <is>
          <t>Segment Reporting Information [Line Items]</t>
        </is>
      </c>
    </row>
    <row r="40">
      <c r="A40" s="3" t="inlineStr">
        <is>
          <t>Goodwill</t>
        </is>
      </c>
      <c r="D40" s="4" t="n">
        <v>89500</v>
      </c>
    </row>
    <row r="41">
      <c r="A41" s="3" t="inlineStr">
        <is>
          <t>Kaplan University Transaction [Member] | Higher Education [Member] | Education [Member] | Purdue University Global [Member]</t>
        </is>
      </c>
    </row>
    <row r="42">
      <c r="A42" s="6" t="inlineStr">
        <is>
          <t>Segment Reporting Information [Line Items]</t>
        </is>
      </c>
    </row>
    <row r="43">
      <c r="A43" s="3" t="inlineStr">
        <is>
          <t>Accounts receivable</t>
        </is>
      </c>
      <c r="C43" s="5" t="n">
        <v>87300</v>
      </c>
      <c r="K43" s="5" t="n">
        <v>87300</v>
      </c>
    </row>
    <row r="44">
      <c r="A44" s="3" t="inlineStr">
        <is>
          <t>Accounts receivable, noncurrent</t>
        </is>
      </c>
      <c r="C44" s="4" t="n">
        <v>19900</v>
      </c>
      <c r="K44" s="4" t="n">
        <v>19900</v>
      </c>
    </row>
    <row r="45">
      <c r="A45" s="3" t="inlineStr">
        <is>
          <t>Advance Related To Kaplan University Transaction</t>
        </is>
      </c>
      <c r="B45" s="4" t="n">
        <v>2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s (Restructuring Costs) (Details 1) - USD ($) $ in Thousands</t>
        </is>
      </c>
      <c r="C1" s="2" t="inlineStr">
        <is>
          <t>12 Months Ended</t>
        </is>
      </c>
    </row>
    <row r="2">
      <c r="C2" s="2" t="inlineStr">
        <is>
          <t>Dec. 31, 2020</t>
        </is>
      </c>
      <c r="D2" s="2" t="inlineStr">
        <is>
          <t>Dec. 31, 2019</t>
        </is>
      </c>
      <c r="E2" s="2" t="inlineStr">
        <is>
          <t>Dec. 31, 2018</t>
        </is>
      </c>
    </row>
    <row r="3">
      <c r="A3" s="6" t="inlineStr">
        <is>
          <t>Restructuring Cost and Reserve [Line Items]</t>
        </is>
      </c>
    </row>
    <row r="4">
      <c r="A4" s="3" t="inlineStr">
        <is>
          <t>Severance</t>
        </is>
      </c>
      <c r="C4" s="4" t="n">
        <v>6163</v>
      </c>
    </row>
    <row r="5">
      <c r="A5" s="3" t="inlineStr">
        <is>
          <t>Operating Lease Cost</t>
        </is>
      </c>
      <c r="C5" s="5" t="n">
        <v>9942</v>
      </c>
    </row>
    <row r="6">
      <c r="A6" s="3" t="inlineStr">
        <is>
          <t>Accelerated depreciation of property, plant and equipment</t>
        </is>
      </c>
      <c r="C6" s="5" t="n">
        <v>3573</v>
      </c>
    </row>
    <row r="7">
      <c r="A7" s="3" t="inlineStr">
        <is>
          <t>Total Restructuring Costs Included in Segment Results</t>
        </is>
      </c>
      <c r="B7" s="3" t="inlineStr">
        <is>
          <t>[1]</t>
        </is>
      </c>
      <c r="C7" s="5" t="n">
        <v>19678</v>
      </c>
    </row>
    <row r="8">
      <c r="A8" s="3" t="inlineStr">
        <is>
          <t>Lease right-of-use assets</t>
        </is>
      </c>
      <c r="C8" s="5" t="n">
        <v>11448</v>
      </c>
      <c r="D8" s="4" t="n">
        <v>1100</v>
      </c>
    </row>
    <row r="9">
      <c r="A9" s="3" t="inlineStr">
        <is>
          <t>Property, plant and equipment</t>
        </is>
      </c>
      <c r="C9" s="5" t="n">
        <v>2321</v>
      </c>
      <c r="D9" s="4" t="n">
        <v>300</v>
      </c>
      <c r="E9" s="4" t="n">
        <v>200</v>
      </c>
    </row>
    <row r="10">
      <c r="A10" s="3" t="inlineStr">
        <is>
          <t>Non-operating pension and postretirement benefit income, net</t>
        </is>
      </c>
      <c r="C10" s="5" t="n">
        <v>13781</v>
      </c>
    </row>
    <row r="11">
      <c r="A11" s="3" t="inlineStr">
        <is>
          <t>Total Restructuring Related Costs</t>
        </is>
      </c>
      <c r="C11" s="5" t="n">
        <v>47228</v>
      </c>
    </row>
    <row r="12">
      <c r="A12" s="3" t="inlineStr">
        <is>
          <t>Operating Segments [Member] | Education [Member]</t>
        </is>
      </c>
    </row>
    <row r="13">
      <c r="A13" s="6" t="inlineStr">
        <is>
          <t>Restructuring Cost and Reserve [Line Items]</t>
        </is>
      </c>
    </row>
    <row r="14">
      <c r="A14" s="3" t="inlineStr">
        <is>
          <t>Severance</t>
        </is>
      </c>
      <c r="C14" s="5" t="n">
        <v>6163</v>
      </c>
    </row>
    <row r="15">
      <c r="A15" s="3" t="inlineStr">
        <is>
          <t>Operating Lease Cost</t>
        </is>
      </c>
      <c r="C15" s="5" t="n">
        <v>9942</v>
      </c>
    </row>
    <row r="16">
      <c r="A16" s="3" t="inlineStr">
        <is>
          <t>Accelerated depreciation of property, plant and equipment</t>
        </is>
      </c>
      <c r="C16" s="5" t="n">
        <v>3573</v>
      </c>
    </row>
    <row r="17">
      <c r="A17" s="3" t="inlineStr">
        <is>
          <t>Total Restructuring Costs Included in Segment Results</t>
        </is>
      </c>
      <c r="B17" s="3" t="inlineStr">
        <is>
          <t>[1]</t>
        </is>
      </c>
      <c r="C17" s="5" t="n">
        <v>19678</v>
      </c>
    </row>
    <row r="18">
      <c r="A18" s="3" t="inlineStr">
        <is>
          <t>Lease right-of-use assets</t>
        </is>
      </c>
      <c r="C18" s="5" t="n">
        <v>10043</v>
      </c>
    </row>
    <row r="19">
      <c r="A19" s="3" t="inlineStr">
        <is>
          <t>Property, plant and equipment</t>
        </is>
      </c>
      <c r="C19" s="5" t="n">
        <v>2235</v>
      </c>
    </row>
    <row r="20">
      <c r="A20" s="3" t="inlineStr">
        <is>
          <t>Non-operating pension and postretirement benefit income, net</t>
        </is>
      </c>
      <c r="C20" s="5" t="n">
        <v>12782</v>
      </c>
    </row>
    <row r="21">
      <c r="A21" s="3" t="inlineStr">
        <is>
          <t>Total Restructuring Related Costs</t>
        </is>
      </c>
      <c r="C21" s="5" t="n">
        <v>44738</v>
      </c>
    </row>
    <row r="22">
      <c r="A22" s="3" t="inlineStr">
        <is>
          <t>Operating Segments [Member] | Education [Member] | Reportable Subsegments [Member] | Kaplan International [Member]</t>
        </is>
      </c>
    </row>
    <row r="23">
      <c r="A23" s="6" t="inlineStr">
        <is>
          <t>Restructuring Cost and Reserve [Line Items]</t>
        </is>
      </c>
    </row>
    <row r="24">
      <c r="A24" s="3" t="inlineStr">
        <is>
          <t>Severance</t>
        </is>
      </c>
      <c r="C24" s="5" t="n">
        <v>4366</v>
      </c>
    </row>
    <row r="25">
      <c r="A25" s="3" t="inlineStr">
        <is>
          <t>Operating Lease Cost</t>
        </is>
      </c>
      <c r="C25" s="5" t="n">
        <v>2905</v>
      </c>
    </row>
    <row r="26">
      <c r="A26" s="3" t="inlineStr">
        <is>
          <t>Accelerated depreciation of property, plant and equipment</t>
        </is>
      </c>
      <c r="C26" s="5" t="n">
        <v>1620</v>
      </c>
    </row>
    <row r="27">
      <c r="A27" s="3" t="inlineStr">
        <is>
          <t>Total Restructuring Costs Included in Segment Results</t>
        </is>
      </c>
      <c r="B27" s="3" t="inlineStr">
        <is>
          <t>[1]</t>
        </is>
      </c>
      <c r="C27" s="5" t="n">
        <v>8891</v>
      </c>
    </row>
    <row r="28">
      <c r="A28" s="3" t="inlineStr">
        <is>
          <t>Lease right-of-use assets</t>
        </is>
      </c>
      <c r="C28" s="5" t="n">
        <v>3976</v>
      </c>
    </row>
    <row r="29">
      <c r="A29" s="3" t="inlineStr">
        <is>
          <t>Property, plant and equipment</t>
        </is>
      </c>
      <c r="C29" s="5" t="n">
        <v>1248</v>
      </c>
    </row>
    <row r="30">
      <c r="A30" s="3" t="inlineStr">
        <is>
          <t>Non-operating pension and postretirement benefit income, net</t>
        </is>
      </c>
      <c r="C30" s="5" t="n">
        <v>1100</v>
      </c>
    </row>
    <row r="31">
      <c r="A31" s="3" t="inlineStr">
        <is>
          <t>Total Restructuring Related Costs</t>
        </is>
      </c>
      <c r="C31" s="5" t="n">
        <v>15215</v>
      </c>
    </row>
    <row r="32">
      <c r="A32" s="3" t="inlineStr">
        <is>
          <t>Operating Segments [Member] | Education [Member] | Reportable Subsegments [Member] | Higher Education [Member]</t>
        </is>
      </c>
    </row>
    <row r="33">
      <c r="A33" s="6" t="inlineStr">
        <is>
          <t>Restructuring Cost and Reserve [Line Items]</t>
        </is>
      </c>
    </row>
    <row r="34">
      <c r="A34" s="3" t="inlineStr">
        <is>
          <t>Severance</t>
        </is>
      </c>
      <c r="C34" s="5" t="n">
        <v>0</v>
      </c>
    </row>
    <row r="35">
      <c r="A35" s="3" t="inlineStr">
        <is>
          <t>Operating Lease Cost</t>
        </is>
      </c>
      <c r="C35" s="5" t="n">
        <v>3451</v>
      </c>
    </row>
    <row r="36">
      <c r="A36" s="3" t="inlineStr">
        <is>
          <t>Accelerated depreciation of property, plant and equipment</t>
        </is>
      </c>
      <c r="C36" s="5" t="n">
        <v>152</v>
      </c>
    </row>
    <row r="37">
      <c r="A37" s="3" t="inlineStr">
        <is>
          <t>Total Restructuring Costs Included in Segment Results</t>
        </is>
      </c>
      <c r="B37" s="3" t="inlineStr">
        <is>
          <t>[1]</t>
        </is>
      </c>
      <c r="C37" s="5" t="n">
        <v>3603</v>
      </c>
    </row>
    <row r="38">
      <c r="A38" s="3" t="inlineStr">
        <is>
          <t>Lease right-of-use assets</t>
        </is>
      </c>
      <c r="C38" s="5" t="n">
        <v>2062</v>
      </c>
    </row>
    <row r="39">
      <c r="A39" s="3" t="inlineStr">
        <is>
          <t>Property, plant and equipment</t>
        </is>
      </c>
      <c r="C39" s="5" t="n">
        <v>174</v>
      </c>
    </row>
    <row r="40">
      <c r="A40" s="3" t="inlineStr">
        <is>
          <t>Non-operating pension and postretirement benefit income, net</t>
        </is>
      </c>
      <c r="C40" s="5" t="n">
        <v>2233</v>
      </c>
    </row>
    <row r="41">
      <c r="A41" s="3" t="inlineStr">
        <is>
          <t>Total Restructuring Related Costs</t>
        </is>
      </c>
      <c r="C41" s="5" t="n">
        <v>8072</v>
      </c>
    </row>
    <row r="42">
      <c r="A42" s="3" t="inlineStr">
        <is>
          <t>Operating Segments [Member] | Education [Member] | Reportable Subsegments [Member] | Supplemental Education [Member]</t>
        </is>
      </c>
    </row>
    <row r="43">
      <c r="A43" s="6" t="inlineStr">
        <is>
          <t>Restructuring Cost and Reserve [Line Items]</t>
        </is>
      </c>
    </row>
    <row r="44">
      <c r="A44" s="3" t="inlineStr">
        <is>
          <t>Severance</t>
        </is>
      </c>
      <c r="C44" s="5" t="n">
        <v>1797</v>
      </c>
    </row>
    <row r="45">
      <c r="A45" s="3" t="inlineStr">
        <is>
          <t>Operating Lease Cost</t>
        </is>
      </c>
      <c r="C45" s="5" t="n">
        <v>3586</v>
      </c>
    </row>
    <row r="46">
      <c r="A46" s="3" t="inlineStr">
        <is>
          <t>Accelerated depreciation of property, plant and equipment</t>
        </is>
      </c>
      <c r="C46" s="5" t="n">
        <v>1801</v>
      </c>
    </row>
    <row r="47">
      <c r="A47" s="3" t="inlineStr">
        <is>
          <t>Total Restructuring Costs Included in Segment Results</t>
        </is>
      </c>
      <c r="B47" s="3" t="inlineStr">
        <is>
          <t>[1]</t>
        </is>
      </c>
      <c r="C47" s="5" t="n">
        <v>7184</v>
      </c>
    </row>
    <row r="48">
      <c r="A48" s="3" t="inlineStr">
        <is>
          <t>Lease right-of-use assets</t>
        </is>
      </c>
      <c r="C48" s="5" t="n">
        <v>4005</v>
      </c>
    </row>
    <row r="49">
      <c r="A49" s="3" t="inlineStr">
        <is>
          <t>Property, plant and equipment</t>
        </is>
      </c>
      <c r="C49" s="5" t="n">
        <v>813</v>
      </c>
    </row>
    <row r="50">
      <c r="A50" s="3" t="inlineStr">
        <is>
          <t>Non-operating pension and postretirement benefit income, net</t>
        </is>
      </c>
      <c r="C50" s="5" t="n">
        <v>8566</v>
      </c>
    </row>
    <row r="51">
      <c r="A51" s="3" t="inlineStr">
        <is>
          <t>Total Restructuring Related Costs</t>
        </is>
      </c>
      <c r="C51" s="5" t="n">
        <v>20568</v>
      </c>
    </row>
    <row r="52">
      <c r="A52" s="3" t="inlineStr">
        <is>
          <t>Operating Segments [Member] | Education [Member] | Kaplan Corporate and Other [Member]</t>
        </is>
      </c>
    </row>
    <row r="53">
      <c r="A53" s="6" t="inlineStr">
        <is>
          <t>Restructuring Cost and Reserve [Line Items]</t>
        </is>
      </c>
    </row>
    <row r="54">
      <c r="A54" s="3" t="inlineStr">
        <is>
          <t>Severance</t>
        </is>
      </c>
      <c r="C54" s="5" t="n">
        <v>0</v>
      </c>
    </row>
    <row r="55">
      <c r="A55" s="3" t="inlineStr">
        <is>
          <t>Accelerated depreciation of property, plant and equipment</t>
        </is>
      </c>
      <c r="C55" s="5" t="n">
        <v>0</v>
      </c>
    </row>
    <row r="56">
      <c r="A56" s="3" t="inlineStr">
        <is>
          <t>Total Restructuring Costs Included in Segment Results</t>
        </is>
      </c>
      <c r="B56" s="3" t="inlineStr">
        <is>
          <t>[1]</t>
        </is>
      </c>
      <c r="C56" s="5" t="n">
        <v>0</v>
      </c>
    </row>
    <row r="57">
      <c r="A57" s="3" t="inlineStr">
        <is>
          <t>Lease right-of-use assets</t>
        </is>
      </c>
      <c r="C57" s="5" t="n">
        <v>0</v>
      </c>
    </row>
    <row r="58">
      <c r="A58" s="3" t="inlineStr">
        <is>
          <t>Property, plant and equipment</t>
        </is>
      </c>
      <c r="C58" s="5" t="n">
        <v>0</v>
      </c>
    </row>
    <row r="59">
      <c r="A59" s="3" t="inlineStr">
        <is>
          <t>Non-operating pension and postretirement benefit income, net</t>
        </is>
      </c>
      <c r="C59" s="5" t="n">
        <v>883</v>
      </c>
    </row>
    <row r="60">
      <c r="A60" s="3" t="inlineStr">
        <is>
          <t>Total Restructuring Related Costs</t>
        </is>
      </c>
      <c r="C60" s="5" t="n">
        <v>883</v>
      </c>
    </row>
    <row r="61">
      <c r="A61" s="3" t="inlineStr">
        <is>
          <t>Operating Segments [Member] | Other Businesses [Member]</t>
        </is>
      </c>
    </row>
    <row r="62">
      <c r="A62" s="6" t="inlineStr">
        <is>
          <t>Restructuring Cost and Reserve [Line Items]</t>
        </is>
      </c>
    </row>
    <row r="63">
      <c r="A63" s="3" t="inlineStr">
        <is>
          <t>Severance</t>
        </is>
      </c>
      <c r="C63" s="5" t="n">
        <v>0</v>
      </c>
    </row>
    <row r="64">
      <c r="A64" s="3" t="inlineStr">
        <is>
          <t>Accelerated depreciation of property, plant and equipment</t>
        </is>
      </c>
      <c r="C64" s="5" t="n">
        <v>0</v>
      </c>
    </row>
    <row r="65">
      <c r="A65" s="3" t="inlineStr">
        <is>
          <t>Total Restructuring Costs Included in Segment Results</t>
        </is>
      </c>
      <c r="B65" s="3" t="inlineStr">
        <is>
          <t>[1]</t>
        </is>
      </c>
      <c r="C65" s="5" t="n">
        <v>0</v>
      </c>
    </row>
    <row r="66">
      <c r="A66" s="3" t="inlineStr">
        <is>
          <t>Lease right-of-use assets</t>
        </is>
      </c>
      <c r="C66" s="5" t="n">
        <v>1405</v>
      </c>
    </row>
    <row r="67">
      <c r="A67" s="3" t="inlineStr">
        <is>
          <t>Property, plant and equipment</t>
        </is>
      </c>
      <c r="C67" s="5" t="n">
        <v>86</v>
      </c>
    </row>
    <row r="68">
      <c r="A68" s="3" t="inlineStr">
        <is>
          <t>Non-operating pension and postretirement benefit income, net</t>
        </is>
      </c>
      <c r="C68" s="5" t="n">
        <v>999</v>
      </c>
    </row>
    <row r="69">
      <c r="A69" s="3" t="inlineStr">
        <is>
          <t>Total Restructuring Related Costs</t>
        </is>
      </c>
      <c r="C69" s="4" t="n">
        <v>2490</v>
      </c>
    </row>
    <row r="70"/>
    <row r="71">
      <c r="A71" s="3" t="inlineStr">
        <is>
          <t>[1]</t>
        </is>
      </c>
      <c r="B71" s="3" t="inlineStr">
        <is>
          <t>These amounts are included in the segments’ Income (Loss) from Operations before Amortization of Intangible Assets and Impairment of Goodwill and Other Long-Lived Assets.</t>
        </is>
      </c>
    </row>
  </sheetData>
  <mergeCells count="4">
    <mergeCell ref="A1:B2"/>
    <mergeCell ref="C1:E1"/>
    <mergeCell ref="A70:D70"/>
    <mergeCell ref="B71:D7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Information by Operating Segment) (Details 2)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Segment Reporting Information [Line Items]</t>
        </is>
      </c>
    </row>
    <row r="4">
      <c r="A4" s="3" t="inlineStr">
        <is>
          <t>Operating Revenues</t>
        </is>
      </c>
      <c r="B4" s="4" t="n">
        <v>787011</v>
      </c>
      <c r="C4" s="4" t="n">
        <v>716982</v>
      </c>
      <c r="D4" s="4" t="n">
        <v>652871</v>
      </c>
      <c r="E4" s="4" t="n">
        <v>732257</v>
      </c>
      <c r="F4" s="4" t="n">
        <v>763478</v>
      </c>
      <c r="G4" s="4" t="n">
        <v>738820</v>
      </c>
      <c r="H4" s="4" t="n">
        <v>737602</v>
      </c>
      <c r="I4" s="4" t="n">
        <v>692199</v>
      </c>
      <c r="J4" s="4" t="n">
        <v>2889121</v>
      </c>
      <c r="K4" s="4" t="n">
        <v>2932099</v>
      </c>
      <c r="L4" s="4" t="n">
        <v>2695966</v>
      </c>
    </row>
    <row r="5">
      <c r="A5" s="3" t="inlineStr">
        <is>
          <t>Operating Income before Amortization of Intangible Assets and Impairment of Goodwill and Other Long-Lived Assets.</t>
        </is>
      </c>
      <c r="J5" s="5" t="n">
        <v>187357</v>
      </c>
      <c r="K5" s="5" t="n">
        <v>206941</v>
      </c>
      <c r="L5" s="5" t="n">
        <v>301684</v>
      </c>
    </row>
    <row r="6">
      <c r="A6" s="3" t="inlineStr">
        <is>
          <t>Amortization of intangible assets and impairment of goodwill and other long-lived assets</t>
        </is>
      </c>
      <c r="J6" s="5" t="n">
        <v>86950</v>
      </c>
      <c r="K6" s="5" t="n">
        <v>62395</v>
      </c>
      <c r="L6" s="5" t="n">
        <v>55523</v>
      </c>
    </row>
    <row r="7">
      <c r="A7" s="3" t="inlineStr">
        <is>
          <t>Income (loss) from operations</t>
        </is>
      </c>
      <c r="B7" s="5" t="n">
        <v>46201</v>
      </c>
      <c r="C7" s="5" t="n">
        <v>40244</v>
      </c>
      <c r="D7" s="5" t="n">
        <v>5877</v>
      </c>
      <c r="E7" s="5" t="n">
        <v>8085</v>
      </c>
      <c r="F7" s="5" t="n">
        <v>30312</v>
      </c>
      <c r="G7" s="5" t="n">
        <v>16268</v>
      </c>
      <c r="H7" s="5" t="n">
        <v>57963</v>
      </c>
      <c r="I7" s="5" t="n">
        <v>40003</v>
      </c>
      <c r="J7" s="5" t="n">
        <v>100407</v>
      </c>
      <c r="K7" s="5" t="n">
        <v>144546</v>
      </c>
      <c r="L7" s="5" t="n">
        <v>246161</v>
      </c>
    </row>
    <row r="8">
      <c r="A8" s="3" t="inlineStr">
        <is>
          <t>Equity in earnings (losses) of affiliates, net</t>
        </is>
      </c>
      <c r="B8" s="5" t="n">
        <v>2937</v>
      </c>
      <c r="C8" s="5" t="n">
        <v>4092</v>
      </c>
      <c r="D8" s="5" t="n">
        <v>1182</v>
      </c>
      <c r="E8" s="5" t="n">
        <v>-1547</v>
      </c>
      <c r="F8" s="5" t="n">
        <v>3835</v>
      </c>
      <c r="G8" s="5" t="n">
        <v>4683</v>
      </c>
      <c r="H8" s="5" t="n">
        <v>1467</v>
      </c>
      <c r="I8" s="5" t="n">
        <v>1679</v>
      </c>
      <c r="J8" s="5" t="n">
        <v>6664</v>
      </c>
      <c r="K8" s="5" t="n">
        <v>11664</v>
      </c>
      <c r="L8" s="5" t="n">
        <v>14473</v>
      </c>
    </row>
    <row r="9">
      <c r="A9" s="3" t="inlineStr">
        <is>
          <t>Interest expense, net</t>
        </is>
      </c>
      <c r="J9" s="5" t="n">
        <v>-34439</v>
      </c>
      <c r="K9" s="5" t="n">
        <v>-23628</v>
      </c>
      <c r="L9" s="5" t="n">
        <v>-32549</v>
      </c>
    </row>
    <row r="10">
      <c r="A10" s="3" t="inlineStr">
        <is>
          <t>Debt extinguishment costs</t>
        </is>
      </c>
      <c r="J10" s="5" t="n">
        <v>0</v>
      </c>
      <c r="K10" s="5" t="n">
        <v>0</v>
      </c>
      <c r="L10" s="5" t="n">
        <v>-11378</v>
      </c>
    </row>
    <row r="11">
      <c r="A11" s="3" t="inlineStr">
        <is>
          <t>Non-operating pension and postretirement benefit income, net</t>
        </is>
      </c>
      <c r="B11" s="5" t="n">
        <v>18287</v>
      </c>
      <c r="C11" s="5" t="n">
        <v>10489</v>
      </c>
      <c r="D11" s="5" t="n">
        <v>12136</v>
      </c>
      <c r="E11" s="5" t="n">
        <v>18403</v>
      </c>
      <c r="F11" s="5" t="n">
        <v>111061</v>
      </c>
      <c r="G11" s="5" t="n">
        <v>19556</v>
      </c>
      <c r="H11" s="5" t="n">
        <v>12253</v>
      </c>
      <c r="I11" s="5" t="n">
        <v>19928</v>
      </c>
      <c r="J11" s="5" t="n">
        <v>59315</v>
      </c>
      <c r="K11" s="5" t="n">
        <v>162798</v>
      </c>
      <c r="L11" s="5" t="n">
        <v>120541</v>
      </c>
    </row>
    <row r="12">
      <c r="A12" s="3" t="inlineStr">
        <is>
          <t>Gain (loss) on marketable equity securities, net</t>
        </is>
      </c>
      <c r="B12" s="5" t="n">
        <v>61926</v>
      </c>
      <c r="C12" s="5" t="n">
        <v>59364</v>
      </c>
      <c r="D12" s="5" t="n">
        <v>39890</v>
      </c>
      <c r="E12" s="5" t="n">
        <v>-100393</v>
      </c>
      <c r="F12" s="5" t="n">
        <v>49407</v>
      </c>
      <c r="G12" s="5" t="n">
        <v>17404</v>
      </c>
      <c r="H12" s="5" t="n">
        <v>7791</v>
      </c>
      <c r="I12" s="5" t="n">
        <v>24066</v>
      </c>
      <c r="J12" s="5" t="n">
        <v>60787</v>
      </c>
      <c r="K12" s="5" t="n">
        <v>98668</v>
      </c>
      <c r="L12" s="5" t="n">
        <v>-15843</v>
      </c>
    </row>
    <row r="13">
      <c r="A13" s="3" t="inlineStr">
        <is>
          <t>Other income, net</t>
        </is>
      </c>
      <c r="B13" s="5" t="n">
        <v>203524</v>
      </c>
      <c r="C13" s="5" t="n">
        <v>222</v>
      </c>
      <c r="D13" s="5" t="n">
        <v>8100</v>
      </c>
      <c r="E13" s="5" t="n">
        <v>2688</v>
      </c>
      <c r="F13" s="5" t="n">
        <v>-3704</v>
      </c>
      <c r="G13" s="5" t="n">
        <v>5556</v>
      </c>
      <c r="H13" s="5" t="n">
        <v>1228</v>
      </c>
      <c r="I13" s="5" t="n">
        <v>29351</v>
      </c>
      <c r="J13" s="5" t="n">
        <v>214534</v>
      </c>
      <c r="K13" s="5" t="n">
        <v>32431</v>
      </c>
      <c r="L13" s="5" t="n">
        <v>2103</v>
      </c>
    </row>
    <row r="14">
      <c r="A14" s="3" t="inlineStr">
        <is>
          <t>Income Before Income Taxes</t>
        </is>
      </c>
      <c r="B14" s="5" t="n">
        <v>317743</v>
      </c>
      <c r="C14" s="5" t="n">
        <v>108054</v>
      </c>
      <c r="D14" s="5" t="n">
        <v>60762</v>
      </c>
      <c r="E14" s="5" t="n">
        <v>-79291</v>
      </c>
      <c r="F14" s="5" t="n">
        <v>185117</v>
      </c>
      <c r="G14" s="5" t="n">
        <v>58165</v>
      </c>
      <c r="H14" s="5" t="n">
        <v>73895</v>
      </c>
      <c r="I14" s="5" t="n">
        <v>109302</v>
      </c>
      <c r="J14" s="5" t="n">
        <v>407268</v>
      </c>
      <c r="K14" s="5" t="n">
        <v>426479</v>
      </c>
      <c r="L14" s="5" t="n">
        <v>323508</v>
      </c>
    </row>
    <row r="15">
      <c r="A15" s="3" t="inlineStr">
        <is>
          <t>Depreciation of property, plant and equipment</t>
        </is>
      </c>
      <c r="B15" s="5" t="n">
        <v>16159</v>
      </c>
      <c r="C15" s="5" t="n">
        <v>18481</v>
      </c>
      <c r="D15" s="5" t="n">
        <v>22913</v>
      </c>
      <c r="E15" s="5" t="n">
        <v>16704</v>
      </c>
      <c r="F15" s="5" t="n">
        <v>16495</v>
      </c>
      <c r="G15" s="5" t="n">
        <v>15351</v>
      </c>
      <c r="H15" s="5" t="n">
        <v>13884</v>
      </c>
      <c r="I15" s="5" t="n">
        <v>13523</v>
      </c>
      <c r="J15" s="5" t="n">
        <v>74257</v>
      </c>
      <c r="K15" s="5" t="n">
        <v>59253</v>
      </c>
      <c r="L15" s="5" t="n">
        <v>56722</v>
      </c>
    </row>
    <row r="16">
      <c r="A16" s="3" t="inlineStr">
        <is>
          <t>Pension service cost</t>
        </is>
      </c>
      <c r="J16" s="5" t="n">
        <v>22656</v>
      </c>
      <c r="K16" s="5" t="n">
        <v>20422</v>
      </c>
      <c r="L16" s="5" t="n">
        <v>18221</v>
      </c>
    </row>
    <row r="17">
      <c r="A17" s="3" t="inlineStr">
        <is>
          <t>Capital Expenditures</t>
        </is>
      </c>
      <c r="J17" s="5" t="n">
        <v>65874</v>
      </c>
      <c r="K17" s="5" t="n">
        <v>93947</v>
      </c>
      <c r="L17" s="5" t="n">
        <v>98067</v>
      </c>
    </row>
    <row r="18">
      <c r="A18" s="3" t="inlineStr">
        <is>
          <t>Identifiable Assets</t>
        </is>
      </c>
      <c r="B18" s="5" t="n">
        <v>4006935</v>
      </c>
      <c r="F18" s="5" t="n">
        <v>3891557</v>
      </c>
      <c r="J18" s="5" t="n">
        <v>4006935</v>
      </c>
      <c r="K18" s="5" t="n">
        <v>3891557</v>
      </c>
    </row>
    <row r="19">
      <c r="A19" s="3" t="inlineStr">
        <is>
          <t>Marketable equity securities</t>
        </is>
      </c>
      <c r="B19" s="5" t="n">
        <v>573102</v>
      </c>
      <c r="F19" s="5" t="n">
        <v>585080</v>
      </c>
      <c r="J19" s="5" t="n">
        <v>573102</v>
      </c>
      <c r="K19" s="5" t="n">
        <v>585080</v>
      </c>
    </row>
    <row r="20">
      <c r="A20" s="3" t="inlineStr">
        <is>
          <t>Investments in Affiliates</t>
        </is>
      </c>
      <c r="B20" s="5" t="n">
        <v>155777</v>
      </c>
      <c r="F20" s="5" t="n">
        <v>162249</v>
      </c>
      <c r="J20" s="5" t="n">
        <v>155777</v>
      </c>
      <c r="K20" s="5" t="n">
        <v>162249</v>
      </c>
    </row>
    <row r="21">
      <c r="A21" s="3" t="inlineStr">
        <is>
          <t>Prepaid Pension Cost</t>
        </is>
      </c>
      <c r="B21" s="5" t="n">
        <v>1708305</v>
      </c>
      <c r="F21" s="5" t="n">
        <v>1292350</v>
      </c>
      <c r="J21" s="5" t="n">
        <v>1708305</v>
      </c>
      <c r="K21" s="5" t="n">
        <v>1292350</v>
      </c>
    </row>
    <row r="22">
      <c r="A22" s="3" t="inlineStr">
        <is>
          <t>Total Assets</t>
        </is>
      </c>
      <c r="B22" s="5" t="n">
        <v>6444119</v>
      </c>
      <c r="F22" s="5" t="n">
        <v>5931236</v>
      </c>
      <c r="J22" s="5" t="n">
        <v>6444119</v>
      </c>
      <c r="K22" s="5" t="n">
        <v>5931236</v>
      </c>
    </row>
    <row r="23">
      <c r="A23" s="3" t="inlineStr">
        <is>
          <t>Amortization of Intangible Assets</t>
        </is>
      </c>
      <c r="B23" s="5" t="n">
        <v>14138</v>
      </c>
      <c r="C23" s="5" t="n">
        <v>14150</v>
      </c>
      <c r="D23" s="5" t="n">
        <v>14327</v>
      </c>
      <c r="E23" s="5" t="n">
        <v>14165</v>
      </c>
      <c r="F23" s="5" t="n">
        <v>13731</v>
      </c>
      <c r="G23" s="5" t="n">
        <v>13572</v>
      </c>
      <c r="H23" s="5" t="n">
        <v>12880</v>
      </c>
      <c r="I23" s="5" t="n">
        <v>13060</v>
      </c>
      <c r="J23" s="5" t="n">
        <v>56780</v>
      </c>
      <c r="K23" s="5" t="n">
        <v>53243</v>
      </c>
      <c r="L23" s="5" t="n">
        <v>47414</v>
      </c>
    </row>
    <row r="24">
      <c r="A24" s="3" t="inlineStr">
        <is>
          <t>Impairment of Long-Lived Assets</t>
        </is>
      </c>
      <c r="B24" s="5" t="n">
        <v>342</v>
      </c>
      <c r="C24" s="4" t="n">
        <v>1916</v>
      </c>
      <c r="D24" s="4" t="n">
        <v>11511</v>
      </c>
      <c r="E24" s="4" t="n">
        <v>16401</v>
      </c>
      <c r="F24" s="5" t="n">
        <v>8087</v>
      </c>
      <c r="G24" s="4" t="n">
        <v>372</v>
      </c>
      <c r="H24" s="4" t="n">
        <v>693</v>
      </c>
      <c r="I24" s="4" t="n">
        <v>0</v>
      </c>
      <c r="J24" s="5" t="n">
        <v>30170</v>
      </c>
      <c r="K24" s="5" t="n">
        <v>9152</v>
      </c>
      <c r="L24" s="5" t="n">
        <v>8109</v>
      </c>
    </row>
    <row r="25">
      <c r="A25" s="3" t="inlineStr">
        <is>
          <t>Operating Segments [Member] | Education [Member]</t>
        </is>
      </c>
    </row>
    <row r="26">
      <c r="A26" s="6" t="inlineStr">
        <is>
          <t>Segment Reporting Information [Line Items]</t>
        </is>
      </c>
    </row>
    <row r="27">
      <c r="A27" s="3" t="inlineStr">
        <is>
          <t>Operating Revenues</t>
        </is>
      </c>
      <c r="J27" s="5" t="n">
        <v>1305713</v>
      </c>
      <c r="K27" s="5" t="n">
        <v>1451750</v>
      </c>
      <c r="L27" s="5" t="n">
        <v>1451015</v>
      </c>
    </row>
    <row r="28">
      <c r="A28" s="3" t="inlineStr">
        <is>
          <t>Operating Income before Amortization of Intangible Assets and Impairment of Goodwill and Other Long-Lived Assets.</t>
        </is>
      </c>
      <c r="J28" s="5" t="n">
        <v>41056</v>
      </c>
      <c r="K28" s="5" t="n">
        <v>63680</v>
      </c>
      <c r="L28" s="5" t="n">
        <v>106498</v>
      </c>
    </row>
    <row r="29">
      <c r="A29" s="3" t="inlineStr">
        <is>
          <t>Amortization of intangible assets and impairment of goodwill and other long-lived assets</t>
        </is>
      </c>
      <c r="J29" s="5" t="n">
        <v>29452</v>
      </c>
      <c r="K29" s="5" t="n">
        <v>15608</v>
      </c>
      <c r="L29" s="5" t="n">
        <v>9362</v>
      </c>
    </row>
    <row r="30">
      <c r="A30" s="3" t="inlineStr">
        <is>
          <t>Income (loss) from operations</t>
        </is>
      </c>
      <c r="J30" s="5" t="n">
        <v>11604</v>
      </c>
      <c r="K30" s="5" t="n">
        <v>48072</v>
      </c>
      <c r="L30" s="5" t="n">
        <v>97136</v>
      </c>
    </row>
    <row r="31">
      <c r="A31" s="3" t="inlineStr">
        <is>
          <t>Depreciation of property, plant and equipment</t>
        </is>
      </c>
      <c r="J31" s="5" t="n">
        <v>31759</v>
      </c>
      <c r="K31" s="5" t="n">
        <v>25655</v>
      </c>
      <c r="L31" s="5" t="n">
        <v>28099</v>
      </c>
    </row>
    <row r="32">
      <c r="A32" s="3" t="inlineStr">
        <is>
          <t>Pension service cost</t>
        </is>
      </c>
      <c r="J32" s="5" t="n">
        <v>10024</v>
      </c>
      <c r="K32" s="5" t="n">
        <v>10385</v>
      </c>
      <c r="L32" s="5" t="n">
        <v>8753</v>
      </c>
    </row>
    <row r="33">
      <c r="A33" s="3" t="inlineStr">
        <is>
          <t>Capital Expenditures</t>
        </is>
      </c>
      <c r="J33" s="5" t="n">
        <v>33553</v>
      </c>
      <c r="K33" s="5" t="n">
        <v>57246</v>
      </c>
      <c r="L33" s="5" t="n">
        <v>54159</v>
      </c>
    </row>
    <row r="34">
      <c r="A34" s="3" t="inlineStr">
        <is>
          <t>Identifiable Assets</t>
        </is>
      </c>
      <c r="B34" s="5" t="n">
        <v>1975104</v>
      </c>
      <c r="F34" s="5" t="n">
        <v>2032425</v>
      </c>
      <c r="J34" s="5" t="n">
        <v>1975104</v>
      </c>
      <c r="K34" s="5" t="n">
        <v>2032425</v>
      </c>
    </row>
    <row r="35">
      <c r="A35" s="3" t="inlineStr">
        <is>
          <t>Amortization of Intangible Assets</t>
        </is>
      </c>
      <c r="J35" s="5" t="n">
        <v>17174</v>
      </c>
      <c r="K35" s="5" t="n">
        <v>14915</v>
      </c>
      <c r="L35" s="5" t="n">
        <v>9362</v>
      </c>
    </row>
    <row r="36">
      <c r="A36" s="3" t="inlineStr">
        <is>
          <t>Impairment of Long-Lived Assets</t>
        </is>
      </c>
      <c r="J36" s="5" t="n">
        <v>12278</v>
      </c>
      <c r="K36" s="5" t="n">
        <v>693</v>
      </c>
      <c r="L36" s="5" t="n">
        <v>0</v>
      </c>
    </row>
    <row r="37">
      <c r="A37" s="3" t="inlineStr">
        <is>
          <t>Operating Segments [Member] | Education [Member] | Reportable Subsegments [Member] | Kaplan International [Member]</t>
        </is>
      </c>
    </row>
    <row r="38">
      <c r="A38" s="6" t="inlineStr">
        <is>
          <t>Segment Reporting Information [Line Items]</t>
        </is>
      </c>
    </row>
    <row r="39">
      <c r="A39" s="3" t="inlineStr">
        <is>
          <t>Operating Revenues</t>
        </is>
      </c>
      <c r="J39" s="5" t="n">
        <v>653892</v>
      </c>
      <c r="K39" s="5" t="n">
        <v>750245</v>
      </c>
      <c r="L39" s="5" t="n">
        <v>719982</v>
      </c>
    </row>
    <row r="40">
      <c r="A40" s="3" t="inlineStr">
        <is>
          <t>Operating Income before Amortization of Intangible Assets and Impairment of Goodwill and Other Long-Lived Assets.</t>
        </is>
      </c>
      <c r="J40" s="5" t="n">
        <v>15248</v>
      </c>
      <c r="K40" s="5" t="n">
        <v>42129</v>
      </c>
      <c r="L40" s="5" t="n">
        <v>70315</v>
      </c>
    </row>
    <row r="41">
      <c r="A41" s="3" t="inlineStr">
        <is>
          <t>Income (loss) from operations</t>
        </is>
      </c>
      <c r="J41" s="5" t="n">
        <v>15248</v>
      </c>
      <c r="K41" s="5" t="n">
        <v>42129</v>
      </c>
      <c r="L41" s="5" t="n">
        <v>70315</v>
      </c>
    </row>
    <row r="42">
      <c r="A42" s="3" t="inlineStr">
        <is>
          <t>Depreciation of property, plant and equipment</t>
        </is>
      </c>
      <c r="J42" s="5" t="n">
        <v>19562</v>
      </c>
      <c r="K42" s="5" t="n">
        <v>15394</v>
      </c>
      <c r="L42" s="5" t="n">
        <v>15755</v>
      </c>
    </row>
    <row r="43">
      <c r="A43" s="3" t="inlineStr">
        <is>
          <t>Pension service cost</t>
        </is>
      </c>
      <c r="J43" s="5" t="n">
        <v>433</v>
      </c>
      <c r="K43" s="5" t="n">
        <v>454</v>
      </c>
      <c r="L43" s="5" t="n">
        <v>298</v>
      </c>
    </row>
    <row r="44">
      <c r="A44" s="3" t="inlineStr">
        <is>
          <t>Capital Expenditures</t>
        </is>
      </c>
      <c r="J44" s="5" t="n">
        <v>24085</v>
      </c>
      <c r="K44" s="5" t="n">
        <v>48362</v>
      </c>
      <c r="L44" s="5" t="n">
        <v>44469</v>
      </c>
    </row>
    <row r="45">
      <c r="A45" s="3" t="inlineStr">
        <is>
          <t>Identifiable Assets</t>
        </is>
      </c>
      <c r="B45" s="5" t="n">
        <v>1455722</v>
      </c>
      <c r="F45" s="5" t="n">
        <v>1455122</v>
      </c>
      <c r="J45" s="5" t="n">
        <v>1455722</v>
      </c>
      <c r="K45" s="5" t="n">
        <v>1455122</v>
      </c>
    </row>
    <row r="46">
      <c r="A46" s="3" t="inlineStr">
        <is>
          <t>Operating Segments [Member] | Education [Member] | Reportable Subsegments [Member] | Higher Education [Member]</t>
        </is>
      </c>
    </row>
    <row r="47">
      <c r="A47" s="6" t="inlineStr">
        <is>
          <t>Segment Reporting Information [Line Items]</t>
        </is>
      </c>
    </row>
    <row r="48">
      <c r="A48" s="3" t="inlineStr">
        <is>
          <t>Operating Revenues</t>
        </is>
      </c>
      <c r="J48" s="5" t="n">
        <v>316095</v>
      </c>
      <c r="K48" s="5" t="n">
        <v>305672</v>
      </c>
      <c r="L48" s="5" t="n">
        <v>342085</v>
      </c>
    </row>
    <row r="49">
      <c r="A49" s="3" t="inlineStr">
        <is>
          <t>Operating Income before Amortization of Intangible Assets and Impairment of Goodwill and Other Long-Lived Assets.</t>
        </is>
      </c>
      <c r="J49" s="5" t="n">
        <v>24364</v>
      </c>
      <c r="K49" s="5" t="n">
        <v>13960</v>
      </c>
      <c r="L49" s="5" t="n">
        <v>15217</v>
      </c>
    </row>
    <row r="50">
      <c r="A50" s="3" t="inlineStr">
        <is>
          <t>Income (loss) from operations</t>
        </is>
      </c>
      <c r="J50" s="5" t="n">
        <v>24364</v>
      </c>
      <c r="K50" s="5" t="n">
        <v>13960</v>
      </c>
      <c r="L50" s="5" t="n">
        <v>15217</v>
      </c>
    </row>
    <row r="51">
      <c r="A51" s="3" t="inlineStr">
        <is>
          <t>Depreciation of property, plant and equipment</t>
        </is>
      </c>
      <c r="J51" s="5" t="n">
        <v>3082</v>
      </c>
      <c r="K51" s="5" t="n">
        <v>2883</v>
      </c>
      <c r="L51" s="5" t="n">
        <v>4826</v>
      </c>
    </row>
    <row r="52">
      <c r="A52" s="3" t="inlineStr">
        <is>
          <t>Pension service cost</t>
        </is>
      </c>
      <c r="J52" s="5" t="n">
        <v>4150</v>
      </c>
      <c r="K52" s="5" t="n">
        <v>4535</v>
      </c>
      <c r="L52" s="5" t="n">
        <v>4310</v>
      </c>
    </row>
    <row r="53">
      <c r="A53" s="3" t="inlineStr">
        <is>
          <t>Capital Expenditures</t>
        </is>
      </c>
      <c r="J53" s="5" t="n">
        <v>3234</v>
      </c>
      <c r="K53" s="5" t="n">
        <v>3463</v>
      </c>
      <c r="L53" s="5" t="n">
        <v>4045</v>
      </c>
    </row>
    <row r="54">
      <c r="A54" s="3" t="inlineStr">
        <is>
          <t>Identifiable Assets</t>
        </is>
      </c>
      <c r="B54" s="5" t="n">
        <v>187123</v>
      </c>
      <c r="F54" s="5" t="n">
        <v>196761</v>
      </c>
      <c r="J54" s="5" t="n">
        <v>187123</v>
      </c>
      <c r="K54" s="5" t="n">
        <v>196761</v>
      </c>
    </row>
    <row r="55">
      <c r="A55" s="3" t="inlineStr">
        <is>
          <t>Operating Segments [Member] | Education [Member] | Reportable Subsegments [Member] | Supplemental Education [Member]</t>
        </is>
      </c>
    </row>
    <row r="56">
      <c r="A56" s="6" t="inlineStr">
        <is>
          <t>Segment Reporting Information [Line Items]</t>
        </is>
      </c>
    </row>
    <row r="57">
      <c r="A57" s="3" t="inlineStr">
        <is>
          <t>Operating Revenues</t>
        </is>
      </c>
      <c r="J57" s="5" t="n">
        <v>327087</v>
      </c>
      <c r="K57" s="5" t="n">
        <v>388814</v>
      </c>
      <c r="L57" s="5" t="n">
        <v>390289</v>
      </c>
    </row>
    <row r="58">
      <c r="A58" s="3" t="inlineStr">
        <is>
          <t>Operating Income before Amortization of Intangible Assets and Impairment of Goodwill and Other Long-Lived Assets.</t>
        </is>
      </c>
      <c r="J58" s="5" t="n">
        <v>19705</v>
      </c>
      <c r="K58" s="5" t="n">
        <v>34487</v>
      </c>
      <c r="L58" s="5" t="n">
        <v>47704</v>
      </c>
    </row>
    <row r="59">
      <c r="A59" s="3" t="inlineStr">
        <is>
          <t>Income (loss) from operations</t>
        </is>
      </c>
      <c r="J59" s="5" t="n">
        <v>19705</v>
      </c>
      <c r="K59" s="5" t="n">
        <v>34487</v>
      </c>
      <c r="L59" s="5" t="n">
        <v>47704</v>
      </c>
    </row>
    <row r="60">
      <c r="A60" s="3" t="inlineStr">
        <is>
          <t>Depreciation of property, plant and equipment</t>
        </is>
      </c>
      <c r="J60" s="5" t="n">
        <v>8724</v>
      </c>
      <c r="K60" s="5" t="n">
        <v>7132</v>
      </c>
      <c r="L60" s="5" t="n">
        <v>7037</v>
      </c>
    </row>
    <row r="61">
      <c r="A61" s="3" t="inlineStr">
        <is>
          <t>Pension service cost</t>
        </is>
      </c>
      <c r="J61" s="5" t="n">
        <v>4207</v>
      </c>
      <c r="K61" s="5" t="n">
        <v>4734</v>
      </c>
      <c r="L61" s="5" t="n">
        <v>3773</v>
      </c>
    </row>
    <row r="62">
      <c r="A62" s="3" t="inlineStr">
        <is>
          <t>Capital Expenditures</t>
        </is>
      </c>
      <c r="J62" s="5" t="n">
        <v>6030</v>
      </c>
      <c r="K62" s="5" t="n">
        <v>5362</v>
      </c>
      <c r="L62" s="5" t="n">
        <v>5526</v>
      </c>
    </row>
    <row r="63">
      <c r="A63" s="3" t="inlineStr">
        <is>
          <t>Identifiable Assets</t>
        </is>
      </c>
      <c r="B63" s="5" t="n">
        <v>274687</v>
      </c>
      <c r="F63" s="5" t="n">
        <v>312454</v>
      </c>
      <c r="J63" s="5" t="n">
        <v>274687</v>
      </c>
      <c r="K63" s="5" t="n">
        <v>312454</v>
      </c>
    </row>
    <row r="64">
      <c r="A64" s="3" t="inlineStr">
        <is>
          <t>Operating Segments [Member] | Education [Member] | Kaplan Corporate and Other [Member]</t>
        </is>
      </c>
    </row>
    <row r="65">
      <c r="A65" s="6" t="inlineStr">
        <is>
          <t>Segment Reporting Information [Line Items]</t>
        </is>
      </c>
    </row>
    <row r="66">
      <c r="A66" s="3" t="inlineStr">
        <is>
          <t>Operating Revenues</t>
        </is>
      </c>
      <c r="J66" s="5" t="n">
        <v>12643</v>
      </c>
      <c r="K66" s="5" t="n">
        <v>9480</v>
      </c>
      <c r="L66" s="5" t="n">
        <v>1142</v>
      </c>
    </row>
    <row r="67">
      <c r="A67" s="3" t="inlineStr">
        <is>
          <t>Operating Income before Amortization of Intangible Assets and Impairment of Goodwill and Other Long-Lived Assets.</t>
        </is>
      </c>
      <c r="J67" s="5" t="n">
        <v>-18266</v>
      </c>
      <c r="K67" s="5" t="n">
        <v>-26891</v>
      </c>
      <c r="L67" s="5" t="n">
        <v>-26702</v>
      </c>
    </row>
    <row r="68">
      <c r="A68" s="3" t="inlineStr">
        <is>
          <t>Income (loss) from operations</t>
        </is>
      </c>
      <c r="J68" s="5" t="n">
        <v>-47718</v>
      </c>
      <c r="K68" s="5" t="n">
        <v>-42499</v>
      </c>
      <c r="L68" s="5" t="n">
        <v>-36064</v>
      </c>
    </row>
    <row r="69">
      <c r="A69" s="3" t="inlineStr">
        <is>
          <t>Depreciation of property, plant and equipment</t>
        </is>
      </c>
      <c r="J69" s="5" t="n">
        <v>391</v>
      </c>
      <c r="K69" s="5" t="n">
        <v>246</v>
      </c>
      <c r="L69" s="5" t="n">
        <v>481</v>
      </c>
    </row>
    <row r="70">
      <c r="A70" s="3" t="inlineStr">
        <is>
          <t>Pension service cost</t>
        </is>
      </c>
      <c r="J70" s="5" t="n">
        <v>1234</v>
      </c>
      <c r="K70" s="5" t="n">
        <v>662</v>
      </c>
      <c r="L70" s="5" t="n">
        <v>372</v>
      </c>
    </row>
    <row r="71">
      <c r="A71" s="3" t="inlineStr">
        <is>
          <t>Capital Expenditures</t>
        </is>
      </c>
      <c r="J71" s="5" t="n">
        <v>204</v>
      </c>
      <c r="K71" s="5" t="n">
        <v>59</v>
      </c>
      <c r="L71" s="5" t="n">
        <v>119</v>
      </c>
    </row>
    <row r="72">
      <c r="A72" s="3" t="inlineStr">
        <is>
          <t>Identifiable Assets</t>
        </is>
      </c>
      <c r="B72" s="5" t="n">
        <v>57572</v>
      </c>
      <c r="F72" s="5" t="n">
        <v>68088</v>
      </c>
      <c r="J72" s="5" t="n">
        <v>57572</v>
      </c>
      <c r="K72" s="5" t="n">
        <v>68088</v>
      </c>
    </row>
    <row r="73">
      <c r="A73" s="3" t="inlineStr">
        <is>
          <t>Operating Segments [Member] | Education [Member] | Intersubsegment Eliminations [Member]</t>
        </is>
      </c>
    </row>
    <row r="74">
      <c r="A74" s="6" t="inlineStr">
        <is>
          <t>Segment Reporting Information [Line Items]</t>
        </is>
      </c>
    </row>
    <row r="75">
      <c r="A75" s="3" t="inlineStr">
        <is>
          <t>Operating Revenues</t>
        </is>
      </c>
      <c r="J75" s="5" t="n">
        <v>-4004</v>
      </c>
      <c r="K75" s="5" t="n">
        <v>-2461</v>
      </c>
      <c r="L75" s="5" t="n">
        <v>-2483</v>
      </c>
    </row>
    <row r="76">
      <c r="A76" s="3" t="inlineStr">
        <is>
          <t>Operating Income before Amortization of Intangible Assets and Impairment of Goodwill and Other Long-Lived Assets.</t>
        </is>
      </c>
      <c r="J76" s="5" t="n">
        <v>5</v>
      </c>
      <c r="K76" s="5" t="n">
        <v>-5</v>
      </c>
      <c r="L76" s="5" t="n">
        <v>-36</v>
      </c>
    </row>
    <row r="77">
      <c r="A77" s="3" t="inlineStr">
        <is>
          <t>Income (loss) from operations</t>
        </is>
      </c>
      <c r="J77" s="5" t="n">
        <v>5</v>
      </c>
      <c r="K77" s="5" t="n">
        <v>-5</v>
      </c>
      <c r="L77" s="5" t="n">
        <v>-36</v>
      </c>
    </row>
    <row r="78">
      <c r="A78" s="3" t="inlineStr">
        <is>
          <t>Operating Segments [Member] | Television Broadcasting [Member]</t>
        </is>
      </c>
    </row>
    <row r="79">
      <c r="A79" s="6" t="inlineStr">
        <is>
          <t>Segment Reporting Information [Line Items]</t>
        </is>
      </c>
    </row>
    <row r="80">
      <c r="A80" s="3" t="inlineStr">
        <is>
          <t>Operating Revenues</t>
        </is>
      </c>
      <c r="J80" s="5" t="n">
        <v>525212</v>
      </c>
      <c r="K80" s="5" t="n">
        <v>463464</v>
      </c>
      <c r="L80" s="5" t="n">
        <v>505549</v>
      </c>
    </row>
    <row r="81">
      <c r="A81" s="3" t="inlineStr">
        <is>
          <t>Operating Income before Amortization of Intangible Assets and Impairment of Goodwill and Other Long-Lived Assets.</t>
        </is>
      </c>
      <c r="J81" s="5" t="n">
        <v>199938</v>
      </c>
      <c r="K81" s="5" t="n">
        <v>166076</v>
      </c>
      <c r="L81" s="5" t="n">
        <v>216165</v>
      </c>
    </row>
    <row r="82">
      <c r="A82" s="3" t="inlineStr">
        <is>
          <t>Amortization of intangible assets and impairment of goodwill and other long-lived assets</t>
        </is>
      </c>
      <c r="J82" s="5" t="n">
        <v>5440</v>
      </c>
      <c r="K82" s="5" t="n">
        <v>13408</v>
      </c>
      <c r="L82" s="5" t="n">
        <v>5632</v>
      </c>
    </row>
    <row r="83">
      <c r="A83" s="3" t="inlineStr">
        <is>
          <t>Income (loss) from operations</t>
        </is>
      </c>
      <c r="J83" s="5" t="n">
        <v>194498</v>
      </c>
      <c r="K83" s="5" t="n">
        <v>152668</v>
      </c>
      <c r="L83" s="5" t="n">
        <v>210533</v>
      </c>
    </row>
    <row r="84">
      <c r="A84" s="3" t="inlineStr">
        <is>
          <t>Depreciation of property, plant and equipment</t>
        </is>
      </c>
      <c r="J84" s="5" t="n">
        <v>13830</v>
      </c>
      <c r="K84" s="5" t="n">
        <v>12817</v>
      </c>
      <c r="L84" s="5" t="n">
        <v>13204</v>
      </c>
    </row>
    <row r="85">
      <c r="A85" s="3" t="inlineStr">
        <is>
          <t>Pension service cost</t>
        </is>
      </c>
      <c r="J85" s="5" t="n">
        <v>3263</v>
      </c>
      <c r="K85" s="5" t="n">
        <v>3025</v>
      </c>
      <c r="L85" s="5" t="n">
        <v>2188</v>
      </c>
    </row>
    <row r="86">
      <c r="A86" s="3" t="inlineStr">
        <is>
          <t>Capital Expenditures</t>
        </is>
      </c>
      <c r="J86" s="5" t="n">
        <v>13470</v>
      </c>
      <c r="K86" s="5" t="n">
        <v>19362</v>
      </c>
      <c r="L86" s="5" t="n">
        <v>27013</v>
      </c>
    </row>
    <row r="87">
      <c r="A87" s="3" t="inlineStr">
        <is>
          <t>Identifiable Assets</t>
        </is>
      </c>
      <c r="B87" s="5" t="n">
        <v>453988</v>
      </c>
      <c r="F87" s="5" t="n">
        <v>463689</v>
      </c>
      <c r="J87" s="5" t="n">
        <v>453988</v>
      </c>
      <c r="K87" s="5" t="n">
        <v>463689</v>
      </c>
    </row>
    <row r="88">
      <c r="A88" s="3" t="inlineStr">
        <is>
          <t>Operating Segments [Member] | Manufacturing [Member]</t>
        </is>
      </c>
    </row>
    <row r="89">
      <c r="A89" s="6" t="inlineStr">
        <is>
          <t>Segment Reporting Information [Line Items]</t>
        </is>
      </c>
    </row>
    <row r="90">
      <c r="A90" s="3" t="inlineStr">
        <is>
          <t>Operating Revenues</t>
        </is>
      </c>
      <c r="J90" s="5" t="n">
        <v>416137</v>
      </c>
      <c r="K90" s="5" t="n">
        <v>449053</v>
      </c>
      <c r="L90" s="5" t="n">
        <v>487619</v>
      </c>
    </row>
    <row r="91">
      <c r="A91" s="3" t="inlineStr">
        <is>
          <t>Operating Income before Amortization of Intangible Assets and Impairment of Goodwill and Other Long-Lived Assets.</t>
        </is>
      </c>
      <c r="J91" s="5" t="n">
        <v>40427</v>
      </c>
      <c r="K91" s="5" t="n">
        <v>46809</v>
      </c>
      <c r="L91" s="5" t="n">
        <v>53597</v>
      </c>
    </row>
    <row r="92">
      <c r="A92" s="3" t="inlineStr">
        <is>
          <t>Amortization of intangible assets and impairment of goodwill and other long-lived assets</t>
        </is>
      </c>
      <c r="J92" s="5" t="n">
        <v>28099</v>
      </c>
      <c r="K92" s="5" t="n">
        <v>26342</v>
      </c>
      <c r="L92" s="5" t="n">
        <v>24746</v>
      </c>
    </row>
    <row r="93">
      <c r="A93" s="3" t="inlineStr">
        <is>
          <t>Income (loss) from operations</t>
        </is>
      </c>
      <c r="J93" s="5" t="n">
        <v>12328</v>
      </c>
      <c r="K93" s="5" t="n">
        <v>20467</v>
      </c>
      <c r="L93" s="5" t="n">
        <v>28851</v>
      </c>
    </row>
    <row r="94">
      <c r="A94" s="3" t="inlineStr">
        <is>
          <t>Depreciation of property, plant and equipment</t>
        </is>
      </c>
      <c r="J94" s="5" t="n">
        <v>10333</v>
      </c>
      <c r="K94" s="5" t="n">
        <v>10036</v>
      </c>
      <c r="L94" s="5" t="n">
        <v>9515</v>
      </c>
    </row>
    <row r="95">
      <c r="A95" s="3" t="inlineStr">
        <is>
          <t>Pension service cost</t>
        </is>
      </c>
      <c r="J95" s="5" t="n">
        <v>1424</v>
      </c>
      <c r="K95" s="5" t="n">
        <v>80</v>
      </c>
      <c r="L95" s="5" t="n">
        <v>72</v>
      </c>
    </row>
    <row r="96">
      <c r="A96" s="3" t="inlineStr">
        <is>
          <t>Capital Expenditures</t>
        </is>
      </c>
      <c r="J96" s="5" t="n">
        <v>8034</v>
      </c>
      <c r="K96" s="5" t="n">
        <v>11218</v>
      </c>
      <c r="L96" s="5" t="n">
        <v>14806</v>
      </c>
    </row>
    <row r="97">
      <c r="A97" s="3" t="inlineStr">
        <is>
          <t>Identifiable Assets</t>
        </is>
      </c>
      <c r="B97" s="5" t="n">
        <v>551611</v>
      </c>
      <c r="F97" s="5" t="n">
        <v>564251</v>
      </c>
      <c r="J97" s="5" t="n">
        <v>551611</v>
      </c>
      <c r="K97" s="5" t="n">
        <v>564251</v>
      </c>
    </row>
    <row r="98">
      <c r="A98" s="3" t="inlineStr">
        <is>
          <t>Operating Segments [Member] | Graham Healthcare Group [Member]</t>
        </is>
      </c>
    </row>
    <row r="99">
      <c r="A99" s="6" t="inlineStr">
        <is>
          <t>Segment Reporting Information [Line Items]</t>
        </is>
      </c>
    </row>
    <row r="100">
      <c r="A100" s="3" t="inlineStr">
        <is>
          <t>Operating Revenues</t>
        </is>
      </c>
      <c r="J100" s="5" t="n">
        <v>198196</v>
      </c>
      <c r="K100" s="5" t="n">
        <v>161768</v>
      </c>
      <c r="L100" s="5" t="n">
        <v>149275</v>
      </c>
    </row>
    <row r="101">
      <c r="A101" s="3" t="inlineStr">
        <is>
          <t>Operating Income before Amortization of Intangible Assets and Impairment of Goodwill and Other Long-Lived Assets.</t>
        </is>
      </c>
      <c r="J101" s="5" t="n">
        <v>30327</v>
      </c>
      <c r="K101" s="5" t="n">
        <v>14319</v>
      </c>
      <c r="L101" s="5" t="n">
        <v>6454</v>
      </c>
    </row>
    <row r="102">
      <c r="A102" s="3" t="inlineStr">
        <is>
          <t>Amortization of intangible assets and impairment of goodwill and other long-lived assets</t>
        </is>
      </c>
      <c r="J102" s="5" t="n">
        <v>4220</v>
      </c>
      <c r="K102" s="5" t="n">
        <v>6411</v>
      </c>
      <c r="L102" s="5" t="n">
        <v>14855</v>
      </c>
    </row>
    <row r="103">
      <c r="A103" s="3" t="inlineStr">
        <is>
          <t>Income (loss) from operations</t>
        </is>
      </c>
      <c r="J103" s="5" t="n">
        <v>26107</v>
      </c>
      <c r="K103" s="5" t="n">
        <v>7908</v>
      </c>
      <c r="L103" s="5" t="n">
        <v>-8401</v>
      </c>
    </row>
    <row r="104">
      <c r="A104" s="3" t="inlineStr">
        <is>
          <t>Depreciation of property, plant and equipment</t>
        </is>
      </c>
      <c r="J104" s="5" t="n">
        <v>1665</v>
      </c>
      <c r="K104" s="5" t="n">
        <v>2314</v>
      </c>
      <c r="L104" s="5" t="n">
        <v>2577</v>
      </c>
    </row>
    <row r="105">
      <c r="A105" s="3" t="inlineStr">
        <is>
          <t>Pension service cost</t>
        </is>
      </c>
      <c r="J105" s="5" t="n">
        <v>543</v>
      </c>
      <c r="K105" s="5" t="n">
        <v>492</v>
      </c>
      <c r="L105" s="5" t="n">
        <v>573</v>
      </c>
    </row>
    <row r="106">
      <c r="A106" s="3" t="inlineStr">
        <is>
          <t>Capital Expenditures</t>
        </is>
      </c>
      <c r="J106" s="5" t="n">
        <v>2481</v>
      </c>
      <c r="K106" s="5" t="n">
        <v>2303</v>
      </c>
      <c r="L106" s="5" t="n">
        <v>1741</v>
      </c>
    </row>
    <row r="107">
      <c r="A107" s="3" t="inlineStr">
        <is>
          <t>Identifiable Assets</t>
        </is>
      </c>
      <c r="B107" s="5" t="n">
        <v>160654</v>
      </c>
      <c r="F107" s="5" t="n">
        <v>160033</v>
      </c>
      <c r="J107" s="5" t="n">
        <v>160654</v>
      </c>
      <c r="K107" s="5" t="n">
        <v>160033</v>
      </c>
    </row>
    <row r="108">
      <c r="A108" s="3" t="inlineStr">
        <is>
          <t>Operating Segments [Member] | Other Businesses [Member]</t>
        </is>
      </c>
    </row>
    <row r="109">
      <c r="A109" s="6" t="inlineStr">
        <is>
          <t>Segment Reporting Information [Line Items]</t>
        </is>
      </c>
    </row>
    <row r="110">
      <c r="A110" s="3" t="inlineStr">
        <is>
          <t>Operating Revenues</t>
        </is>
      </c>
      <c r="J110" s="5" t="n">
        <v>445491</v>
      </c>
      <c r="K110" s="5" t="n">
        <v>406731</v>
      </c>
      <c r="L110" s="5" t="n">
        <v>102608</v>
      </c>
    </row>
    <row r="111">
      <c r="A111" s="3" t="inlineStr">
        <is>
          <t>Operating Income before Amortization of Intangible Assets and Impairment of Goodwill and Other Long-Lived Assets.</t>
        </is>
      </c>
      <c r="J111" s="5" t="n">
        <v>-72413</v>
      </c>
      <c r="K111" s="5" t="n">
        <v>-32786</v>
      </c>
      <c r="L111" s="5" t="n">
        <v>-28169</v>
      </c>
    </row>
    <row r="112">
      <c r="A112" s="3" t="inlineStr">
        <is>
          <t>Amortization of intangible assets and impairment of goodwill and other long-lived assets</t>
        </is>
      </c>
      <c r="J112" s="5" t="n">
        <v>19739</v>
      </c>
      <c r="K112" s="5" t="n">
        <v>626</v>
      </c>
      <c r="L112" s="5" t="n">
        <v>928</v>
      </c>
    </row>
    <row r="113">
      <c r="A113" s="3" t="inlineStr">
        <is>
          <t>Income (loss) from operations</t>
        </is>
      </c>
      <c r="J113" s="5" t="n">
        <v>-92152</v>
      </c>
      <c r="K113" s="5" t="n">
        <v>-33412</v>
      </c>
      <c r="L113" s="5" t="n">
        <v>-29097</v>
      </c>
    </row>
    <row r="114">
      <c r="A114" s="3" t="inlineStr">
        <is>
          <t>Depreciation of property, plant and equipment</t>
        </is>
      </c>
      <c r="J114" s="5" t="n">
        <v>15964</v>
      </c>
      <c r="K114" s="5" t="n">
        <v>7556</v>
      </c>
      <c r="L114" s="5" t="n">
        <v>2320</v>
      </c>
    </row>
    <row r="115">
      <c r="A115" s="3" t="inlineStr">
        <is>
          <t>Pension service cost</t>
        </is>
      </c>
      <c r="J115" s="5" t="n">
        <v>1698</v>
      </c>
      <c r="K115" s="5" t="n">
        <v>1640</v>
      </c>
      <c r="L115" s="5" t="n">
        <v>1301</v>
      </c>
    </row>
    <row r="116">
      <c r="A116" s="3" t="inlineStr">
        <is>
          <t>Capital Expenditures</t>
        </is>
      </c>
      <c r="J116" s="5" t="n">
        <v>8256</v>
      </c>
      <c r="K116" s="5" t="n">
        <v>3703</v>
      </c>
      <c r="L116" s="5" t="n">
        <v>348</v>
      </c>
    </row>
    <row r="117">
      <c r="A117" s="3" t="inlineStr">
        <is>
          <t>Identifiable Assets</t>
        </is>
      </c>
      <c r="B117" s="5" t="n">
        <v>517533</v>
      </c>
      <c r="F117" s="5" t="n">
        <v>567395</v>
      </c>
      <c r="J117" s="5" t="n">
        <v>517533</v>
      </c>
      <c r="K117" s="5" t="n">
        <v>567395</v>
      </c>
    </row>
    <row r="118">
      <c r="A118" s="3" t="inlineStr">
        <is>
          <t>Corporate office [Member]</t>
        </is>
      </c>
    </row>
    <row r="119">
      <c r="A119" s="6" t="inlineStr">
        <is>
          <t>Segment Reporting Information [Line Items]</t>
        </is>
      </c>
    </row>
    <row r="120">
      <c r="A120" s="3" t="inlineStr">
        <is>
          <t>Operating Revenues</t>
        </is>
      </c>
      <c r="J120" s="5" t="n">
        <v>0</v>
      </c>
      <c r="K120" s="5" t="n">
        <v>0</v>
      </c>
      <c r="L120" s="5" t="n">
        <v>0</v>
      </c>
    </row>
    <row r="121">
      <c r="A121" s="3" t="inlineStr">
        <is>
          <t>Operating Income before Amortization of Intangible Assets and Impairment of Goodwill and Other Long-Lived Assets.</t>
        </is>
      </c>
      <c r="J121" s="5" t="n">
        <v>-51978</v>
      </c>
      <c r="K121" s="5" t="n">
        <v>-51157</v>
      </c>
      <c r="L121" s="5" t="n">
        <v>-52861</v>
      </c>
    </row>
    <row r="122">
      <c r="A122" s="3" t="inlineStr">
        <is>
          <t>Amortization of intangible assets and impairment of goodwill and other long-lived assets</t>
        </is>
      </c>
      <c r="J122" s="5" t="n">
        <v>0</v>
      </c>
      <c r="K122" s="5" t="n">
        <v>0</v>
      </c>
      <c r="L122" s="5" t="n">
        <v>0</v>
      </c>
    </row>
    <row r="123">
      <c r="A123" s="3" t="inlineStr">
        <is>
          <t>Income (loss) from operations</t>
        </is>
      </c>
      <c r="J123" s="5" t="n">
        <v>-51978</v>
      </c>
      <c r="K123" s="5" t="n">
        <v>-51157</v>
      </c>
      <c r="L123" s="5" t="n">
        <v>-52861</v>
      </c>
    </row>
    <row r="124">
      <c r="A124" s="3" t="inlineStr">
        <is>
          <t>Depreciation of property, plant and equipment</t>
        </is>
      </c>
      <c r="J124" s="5" t="n">
        <v>706</v>
      </c>
      <c r="K124" s="5" t="n">
        <v>875</v>
      </c>
      <c r="L124" s="5" t="n">
        <v>1007</v>
      </c>
    </row>
    <row r="125">
      <c r="A125" s="3" t="inlineStr">
        <is>
          <t>Pension service cost</t>
        </is>
      </c>
      <c r="J125" s="5" t="n">
        <v>5704</v>
      </c>
      <c r="K125" s="5" t="n">
        <v>4800</v>
      </c>
      <c r="L125" s="5" t="n">
        <v>5334</v>
      </c>
    </row>
    <row r="126">
      <c r="A126" s="3" t="inlineStr">
        <is>
          <t>Capital Expenditures</t>
        </is>
      </c>
      <c r="J126" s="5" t="n">
        <v>80</v>
      </c>
      <c r="K126" s="5" t="n">
        <v>115</v>
      </c>
      <c r="L126" s="5" t="n">
        <v>0</v>
      </c>
    </row>
    <row r="127">
      <c r="A127" s="3" t="inlineStr">
        <is>
          <t>Identifiable Assets</t>
        </is>
      </c>
      <c r="B127" s="4" t="n">
        <v>348045</v>
      </c>
      <c r="F127" s="4" t="n">
        <v>103764</v>
      </c>
      <c r="J127" s="5" t="n">
        <v>348045</v>
      </c>
      <c r="K127" s="5" t="n">
        <v>103764</v>
      </c>
    </row>
    <row r="128">
      <c r="A128" s="3" t="inlineStr">
        <is>
          <t>Intersegment Elimination [Member]</t>
        </is>
      </c>
    </row>
    <row r="129">
      <c r="A129" s="6" t="inlineStr">
        <is>
          <t>Segment Reporting Information [Line Items]</t>
        </is>
      </c>
    </row>
    <row r="130">
      <c r="A130" s="3" t="inlineStr">
        <is>
          <t>Operating Revenues</t>
        </is>
      </c>
      <c r="J130" s="4" t="n">
        <v>-1628</v>
      </c>
      <c r="K130" s="4" t="n">
        <v>-667</v>
      </c>
      <c r="L130" s="4" t="n">
        <v>-100</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Operating Results and Comprehensive Income (Loss) (Unaudited) (Quarterly Results) (Details 1)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Operating Revenues</t>
        </is>
      </c>
    </row>
    <row r="4">
      <c r="A4" s="3" t="inlineStr">
        <is>
          <t>Operating Revenues</t>
        </is>
      </c>
      <c r="B4" s="4" t="n">
        <v>787011</v>
      </c>
      <c r="C4" s="4" t="n">
        <v>716982</v>
      </c>
      <c r="D4" s="4" t="n">
        <v>652871</v>
      </c>
      <c r="E4" s="4" t="n">
        <v>732257</v>
      </c>
      <c r="F4" s="4" t="n">
        <v>763478</v>
      </c>
      <c r="G4" s="4" t="n">
        <v>738820</v>
      </c>
      <c r="H4" s="4" t="n">
        <v>737602</v>
      </c>
      <c r="I4" s="4" t="n">
        <v>692199</v>
      </c>
      <c r="J4" s="4" t="n">
        <v>2889121</v>
      </c>
      <c r="K4" s="4" t="n">
        <v>2932099</v>
      </c>
      <c r="L4" s="4" t="n">
        <v>2695966</v>
      </c>
    </row>
    <row r="5">
      <c r="A5" s="6" t="inlineStr">
        <is>
          <t>Operating Costs and Expenses</t>
        </is>
      </c>
    </row>
    <row r="6">
      <c r="A6" s="3" t="inlineStr">
        <is>
          <t>Selling, general and administrative</t>
        </is>
      </c>
      <c r="B6" s="5" t="n">
        <v>209202</v>
      </c>
      <c r="C6" s="5" t="n">
        <v>166207</v>
      </c>
      <c r="D6" s="5" t="n">
        <v>162840</v>
      </c>
      <c r="E6" s="5" t="n">
        <v>177152</v>
      </c>
      <c r="F6" s="5" t="n">
        <v>192494</v>
      </c>
      <c r="G6" s="5" t="n">
        <v>178182</v>
      </c>
      <c r="H6" s="5" t="n">
        <v>172297</v>
      </c>
      <c r="I6" s="5" t="n">
        <v>174686</v>
      </c>
      <c r="J6" s="5" t="n">
        <v>715401</v>
      </c>
      <c r="K6" s="5" t="n">
        <v>717659</v>
      </c>
      <c r="L6" s="5" t="n">
        <v>750926</v>
      </c>
    </row>
    <row r="7">
      <c r="A7" s="3" t="inlineStr">
        <is>
          <t>Depreciation of property, plant and equipment</t>
        </is>
      </c>
      <c r="B7" s="5" t="n">
        <v>16159</v>
      </c>
      <c r="C7" s="5" t="n">
        <v>18481</v>
      </c>
      <c r="D7" s="5" t="n">
        <v>22913</v>
      </c>
      <c r="E7" s="5" t="n">
        <v>16704</v>
      </c>
      <c r="F7" s="5" t="n">
        <v>16495</v>
      </c>
      <c r="G7" s="5" t="n">
        <v>15351</v>
      </c>
      <c r="H7" s="5" t="n">
        <v>13884</v>
      </c>
      <c r="I7" s="5" t="n">
        <v>13523</v>
      </c>
      <c r="J7" s="5" t="n">
        <v>74257</v>
      </c>
      <c r="K7" s="5" t="n">
        <v>59253</v>
      </c>
      <c r="L7" s="5" t="n">
        <v>56722</v>
      </c>
    </row>
    <row r="8">
      <c r="A8" s="3" t="inlineStr">
        <is>
          <t>Amortization of intangible assets</t>
        </is>
      </c>
      <c r="B8" s="5" t="n">
        <v>14138</v>
      </c>
      <c r="C8" s="5" t="n">
        <v>14150</v>
      </c>
      <c r="D8" s="5" t="n">
        <v>14327</v>
      </c>
      <c r="E8" s="5" t="n">
        <v>14165</v>
      </c>
      <c r="F8" s="5" t="n">
        <v>13731</v>
      </c>
      <c r="G8" s="5" t="n">
        <v>13572</v>
      </c>
      <c r="H8" s="5" t="n">
        <v>12880</v>
      </c>
      <c r="I8" s="5" t="n">
        <v>13060</v>
      </c>
      <c r="J8" s="5" t="n">
        <v>56780</v>
      </c>
      <c r="K8" s="5" t="n">
        <v>53243</v>
      </c>
      <c r="L8" s="5" t="n">
        <v>47414</v>
      </c>
    </row>
    <row r="9">
      <c r="A9" s="3" t="inlineStr">
        <is>
          <t>Impairment of goodwill and other long-lived assets</t>
        </is>
      </c>
      <c r="B9" s="5" t="n">
        <v>342</v>
      </c>
      <c r="C9" s="5" t="n">
        <v>1916</v>
      </c>
      <c r="D9" s="5" t="n">
        <v>11511</v>
      </c>
      <c r="E9" s="5" t="n">
        <v>16401</v>
      </c>
      <c r="F9" s="5" t="n">
        <v>8087</v>
      </c>
      <c r="G9" s="5" t="n">
        <v>372</v>
      </c>
      <c r="H9" s="5" t="n">
        <v>693</v>
      </c>
      <c r="I9" s="5" t="n">
        <v>0</v>
      </c>
      <c r="J9" s="5" t="n">
        <v>30170</v>
      </c>
      <c r="K9" s="5" t="n">
        <v>9152</v>
      </c>
      <c r="L9" s="5" t="n">
        <v>8109</v>
      </c>
    </row>
    <row r="10">
      <c r="A10" s="3" t="inlineStr">
        <is>
          <t>Costs and Expenses</t>
        </is>
      </c>
      <c r="B10" s="5" t="n">
        <v>740810</v>
      </c>
      <c r="C10" s="5" t="n">
        <v>676738</v>
      </c>
      <c r="D10" s="5" t="n">
        <v>646994</v>
      </c>
      <c r="E10" s="5" t="n">
        <v>724172</v>
      </c>
      <c r="F10" s="5" t="n">
        <v>733166</v>
      </c>
      <c r="G10" s="5" t="n">
        <v>722552</v>
      </c>
      <c r="H10" s="5" t="n">
        <v>679639</v>
      </c>
      <c r="I10" s="5" t="n">
        <v>652196</v>
      </c>
      <c r="J10" s="5" t="n">
        <v>2788714</v>
      </c>
      <c r="K10" s="5" t="n">
        <v>2787553</v>
      </c>
      <c r="L10" s="5" t="n">
        <v>2449805</v>
      </c>
    </row>
    <row r="11">
      <c r="A11" s="3" t="inlineStr">
        <is>
          <t>Income from Operations</t>
        </is>
      </c>
      <c r="B11" s="5" t="n">
        <v>46201</v>
      </c>
      <c r="C11" s="5" t="n">
        <v>40244</v>
      </c>
      <c r="D11" s="5" t="n">
        <v>5877</v>
      </c>
      <c r="E11" s="5" t="n">
        <v>8085</v>
      </c>
      <c r="F11" s="5" t="n">
        <v>30312</v>
      </c>
      <c r="G11" s="5" t="n">
        <v>16268</v>
      </c>
      <c r="H11" s="5" t="n">
        <v>57963</v>
      </c>
      <c r="I11" s="5" t="n">
        <v>40003</v>
      </c>
      <c r="J11" s="5" t="n">
        <v>100407</v>
      </c>
      <c r="K11" s="5" t="n">
        <v>144546</v>
      </c>
      <c r="L11" s="5" t="n">
        <v>246161</v>
      </c>
    </row>
    <row r="12">
      <c r="A12" s="3" t="inlineStr">
        <is>
          <t>Equity in earnings (losses) of affiliates, net</t>
        </is>
      </c>
      <c r="B12" s="5" t="n">
        <v>2937</v>
      </c>
      <c r="C12" s="5" t="n">
        <v>4092</v>
      </c>
      <c r="D12" s="5" t="n">
        <v>1182</v>
      </c>
      <c r="E12" s="5" t="n">
        <v>-1547</v>
      </c>
      <c r="F12" s="5" t="n">
        <v>3835</v>
      </c>
      <c r="G12" s="5" t="n">
        <v>4683</v>
      </c>
      <c r="H12" s="5" t="n">
        <v>1467</v>
      </c>
      <c r="I12" s="5" t="n">
        <v>1679</v>
      </c>
      <c r="J12" s="5" t="n">
        <v>6664</v>
      </c>
      <c r="K12" s="5" t="n">
        <v>11664</v>
      </c>
      <c r="L12" s="5" t="n">
        <v>14473</v>
      </c>
    </row>
    <row r="13">
      <c r="A13" s="3" t="inlineStr">
        <is>
          <t>Interest income</t>
        </is>
      </c>
      <c r="B13" s="5" t="n">
        <v>876</v>
      </c>
      <c r="C13" s="5" t="n">
        <v>890</v>
      </c>
      <c r="D13" s="5" t="n">
        <v>954</v>
      </c>
      <c r="E13" s="5" t="n">
        <v>1151</v>
      </c>
      <c r="F13" s="5" t="n">
        <v>1398</v>
      </c>
      <c r="G13" s="5" t="n">
        <v>1474</v>
      </c>
      <c r="H13" s="5" t="n">
        <v>1579</v>
      </c>
      <c r="I13" s="5" t="n">
        <v>1700</v>
      </c>
      <c r="J13" s="5" t="n">
        <v>3871</v>
      </c>
      <c r="K13" s="5" t="n">
        <v>6151</v>
      </c>
      <c r="L13" s="5" t="n">
        <v>5353</v>
      </c>
    </row>
    <row r="14">
      <c r="A14" s="3" t="inlineStr">
        <is>
          <t>Interest expense</t>
        </is>
      </c>
      <c r="B14" s="5" t="n">
        <v>-16008</v>
      </c>
      <c r="C14" s="5" t="n">
        <v>-7247</v>
      </c>
      <c r="D14" s="5" t="n">
        <v>-7377</v>
      </c>
      <c r="E14" s="5" t="n">
        <v>-7678</v>
      </c>
      <c r="F14" s="5" t="n">
        <v>-7192</v>
      </c>
      <c r="G14" s="5" t="n">
        <v>-6776</v>
      </c>
      <c r="H14" s="5" t="n">
        <v>-8386</v>
      </c>
      <c r="I14" s="5" t="n">
        <v>-7425</v>
      </c>
      <c r="J14" s="5" t="n">
        <v>-38310</v>
      </c>
      <c r="K14" s="5" t="n">
        <v>-29779</v>
      </c>
      <c r="L14" s="5" t="n">
        <v>-37902</v>
      </c>
    </row>
    <row r="15">
      <c r="A15" s="3" t="inlineStr">
        <is>
          <t>Non-operating pension and postretirement benefit income, net</t>
        </is>
      </c>
      <c r="B15" s="5" t="n">
        <v>18287</v>
      </c>
      <c r="C15" s="5" t="n">
        <v>10489</v>
      </c>
      <c r="D15" s="5" t="n">
        <v>12136</v>
      </c>
      <c r="E15" s="5" t="n">
        <v>18403</v>
      </c>
      <c r="F15" s="5" t="n">
        <v>111061</v>
      </c>
      <c r="G15" s="5" t="n">
        <v>19556</v>
      </c>
      <c r="H15" s="5" t="n">
        <v>12253</v>
      </c>
      <c r="I15" s="5" t="n">
        <v>19928</v>
      </c>
      <c r="J15" s="5" t="n">
        <v>59315</v>
      </c>
      <c r="K15" s="5" t="n">
        <v>162798</v>
      </c>
      <c r="L15" s="5" t="n">
        <v>120541</v>
      </c>
    </row>
    <row r="16">
      <c r="A16" s="3" t="inlineStr">
        <is>
          <t>(Loss) gain on marketable equity securities, net</t>
        </is>
      </c>
      <c r="B16" s="5" t="n">
        <v>61926</v>
      </c>
      <c r="C16" s="5" t="n">
        <v>59364</v>
      </c>
      <c r="D16" s="5" t="n">
        <v>39890</v>
      </c>
      <c r="E16" s="5" t="n">
        <v>-100393</v>
      </c>
      <c r="F16" s="5" t="n">
        <v>49407</v>
      </c>
      <c r="G16" s="5" t="n">
        <v>17404</v>
      </c>
      <c r="H16" s="5" t="n">
        <v>7791</v>
      </c>
      <c r="I16" s="5" t="n">
        <v>24066</v>
      </c>
      <c r="J16" s="5" t="n">
        <v>60787</v>
      </c>
      <c r="K16" s="5" t="n">
        <v>98668</v>
      </c>
      <c r="L16" s="5" t="n">
        <v>-15843</v>
      </c>
    </row>
    <row r="17">
      <c r="A17" s="3" t="inlineStr">
        <is>
          <t>Other income (expense), net</t>
        </is>
      </c>
      <c r="B17" s="5" t="n">
        <v>203524</v>
      </c>
      <c r="C17" s="5" t="n">
        <v>222</v>
      </c>
      <c r="D17" s="5" t="n">
        <v>8100</v>
      </c>
      <c r="E17" s="5" t="n">
        <v>2688</v>
      </c>
      <c r="F17" s="5" t="n">
        <v>-3704</v>
      </c>
      <c r="G17" s="5" t="n">
        <v>5556</v>
      </c>
      <c r="H17" s="5" t="n">
        <v>1228</v>
      </c>
      <c r="I17" s="5" t="n">
        <v>29351</v>
      </c>
      <c r="J17" s="5" t="n">
        <v>214534</v>
      </c>
      <c r="K17" s="5" t="n">
        <v>32431</v>
      </c>
      <c r="L17" s="5" t="n">
        <v>2103</v>
      </c>
    </row>
    <row r="18">
      <c r="A18" s="3" t="inlineStr">
        <is>
          <t>Income (Loss) Before Income Taxes</t>
        </is>
      </c>
      <c r="B18" s="5" t="n">
        <v>317743</v>
      </c>
      <c r="C18" s="5" t="n">
        <v>108054</v>
      </c>
      <c r="D18" s="5" t="n">
        <v>60762</v>
      </c>
      <c r="E18" s="5" t="n">
        <v>-79291</v>
      </c>
      <c r="F18" s="5" t="n">
        <v>185117</v>
      </c>
      <c r="G18" s="5" t="n">
        <v>58165</v>
      </c>
      <c r="H18" s="5" t="n">
        <v>73895</v>
      </c>
      <c r="I18" s="5" t="n">
        <v>109302</v>
      </c>
      <c r="J18" s="5" t="n">
        <v>407268</v>
      </c>
      <c r="K18" s="5" t="n">
        <v>426479</v>
      </c>
      <c r="L18" s="5" t="n">
        <v>323508</v>
      </c>
    </row>
    <row r="19">
      <c r="A19" s="3" t="inlineStr">
        <is>
          <t>Provision for (Benefit From) Income Taxes</t>
        </is>
      </c>
      <c r="B19" s="5" t="n">
        <v>80800</v>
      </c>
      <c r="C19" s="5" t="n">
        <v>30000</v>
      </c>
      <c r="D19" s="5" t="n">
        <v>41900</v>
      </c>
      <c r="E19" s="5" t="n">
        <v>-45400</v>
      </c>
      <c r="F19" s="5" t="n">
        <v>39100</v>
      </c>
      <c r="G19" s="5" t="n">
        <v>15200</v>
      </c>
      <c r="H19" s="5" t="n">
        <v>16700</v>
      </c>
      <c r="I19" s="5" t="n">
        <v>27600</v>
      </c>
      <c r="J19" s="5" t="n">
        <v>107300</v>
      </c>
      <c r="K19" s="5" t="n">
        <v>98600</v>
      </c>
      <c r="L19" s="5" t="n">
        <v>52100</v>
      </c>
    </row>
    <row r="20">
      <c r="A20" s="3" t="inlineStr">
        <is>
          <t>Net (Loss) Income</t>
        </is>
      </c>
      <c r="B20" s="5" t="n">
        <v>236943</v>
      </c>
      <c r="C20" s="5" t="n">
        <v>78054</v>
      </c>
      <c r="D20" s="5" t="n">
        <v>18862</v>
      </c>
      <c r="E20" s="5" t="n">
        <v>-33891</v>
      </c>
      <c r="F20" s="5" t="n">
        <v>146017</v>
      </c>
      <c r="G20" s="5" t="n">
        <v>42965</v>
      </c>
      <c r="H20" s="5" t="n">
        <v>57195</v>
      </c>
      <c r="I20" s="5" t="n">
        <v>81702</v>
      </c>
      <c r="J20" s="5" t="n">
        <v>299968</v>
      </c>
      <c r="K20" s="5" t="n">
        <v>327879</v>
      </c>
      <c r="L20" s="5" t="n">
        <v>271408</v>
      </c>
    </row>
    <row r="21">
      <c r="A21" s="3" t="inlineStr">
        <is>
          <t>Net Loss (Income) Attributable to Noncontrolling Interests</t>
        </is>
      </c>
      <c r="B21" s="5" t="n">
        <v>198</v>
      </c>
      <c r="C21" s="5" t="n">
        <v>-439</v>
      </c>
      <c r="D21" s="5" t="n">
        <v>-8</v>
      </c>
      <c r="E21" s="5" t="n">
        <v>646</v>
      </c>
      <c r="F21" s="5" t="n">
        <v>-136</v>
      </c>
      <c r="G21" s="5" t="n">
        <v>180</v>
      </c>
      <c r="H21" s="5" t="n">
        <v>-114</v>
      </c>
      <c r="I21" s="5" t="n">
        <v>46</v>
      </c>
      <c r="J21" s="5" t="n">
        <v>397</v>
      </c>
      <c r="K21" s="5" t="n">
        <v>-24</v>
      </c>
      <c r="L21" s="5" t="n">
        <v>-202</v>
      </c>
    </row>
    <row r="22">
      <c r="A22" s="3" t="inlineStr">
        <is>
          <t>Net (Loss) Income Attributable to Graham Holdings Company Common Stockholders</t>
        </is>
      </c>
      <c r="B22" s="5" t="n">
        <v>237141</v>
      </c>
      <c r="C22" s="5" t="n">
        <v>77615</v>
      </c>
      <c r="D22" s="5" t="n">
        <v>18854</v>
      </c>
      <c r="E22" s="5" t="n">
        <v>-33245</v>
      </c>
      <c r="F22" s="5" t="n">
        <v>145881</v>
      </c>
      <c r="G22" s="5" t="n">
        <v>43145</v>
      </c>
      <c r="H22" s="5" t="n">
        <v>57081</v>
      </c>
      <c r="I22" s="5" t="n">
        <v>81748</v>
      </c>
      <c r="J22" s="5" t="n">
        <v>300365</v>
      </c>
      <c r="K22" s="5" t="n">
        <v>327855</v>
      </c>
      <c r="L22" s="5" t="n">
        <v>271206</v>
      </c>
    </row>
    <row r="23">
      <c r="A23" s="3" t="inlineStr">
        <is>
          <t>Quarterly Comprehensive (Loss) Income</t>
        </is>
      </c>
      <c r="B23" s="4" t="n">
        <v>536772</v>
      </c>
      <c r="C23" s="4" t="n">
        <v>98878</v>
      </c>
      <c r="D23" s="4" t="n">
        <v>35922</v>
      </c>
      <c r="E23" s="4" t="n">
        <v>-71188</v>
      </c>
      <c r="F23" s="4" t="n">
        <v>267238</v>
      </c>
      <c r="G23" s="4" t="n">
        <v>25059</v>
      </c>
      <c r="H23" s="4" t="n">
        <v>44986</v>
      </c>
      <c r="I23" s="4" t="n">
        <v>90038</v>
      </c>
      <c r="J23" s="4" t="n">
        <v>600384</v>
      </c>
      <c r="K23" s="4" t="n">
        <v>427321</v>
      </c>
      <c r="L23" s="4" t="n">
        <v>134369</v>
      </c>
    </row>
    <row r="24">
      <c r="A24" s="6" t="inlineStr">
        <is>
          <t>Per Share Information Attributable to Graham Holdings Company Common Stockholders</t>
        </is>
      </c>
    </row>
    <row r="25">
      <c r="A25" s="3" t="inlineStr">
        <is>
          <t>Basic net income (loss) per common share (in usd per share)</t>
        </is>
      </c>
      <c r="B25" s="7" t="n">
        <v>47.45</v>
      </c>
      <c r="C25" s="7" t="n">
        <v>15.25</v>
      </c>
      <c r="D25" s="7" t="n">
        <v>3.61</v>
      </c>
      <c r="E25" s="7" t="n">
        <v>-6.32</v>
      </c>
      <c r="F25" s="7" t="n">
        <v>27.45</v>
      </c>
      <c r="G25" s="7" t="n">
        <v>8.119999999999999</v>
      </c>
      <c r="H25" s="7" t="n">
        <v>10.74</v>
      </c>
      <c r="I25" s="7" t="n">
        <v>15.38</v>
      </c>
      <c r="J25" s="7" t="n">
        <v>58.3</v>
      </c>
      <c r="K25" s="7" t="n">
        <v>61.7</v>
      </c>
      <c r="L25" s="7" t="n">
        <v>50.55</v>
      </c>
    </row>
    <row r="26">
      <c r="A26" s="3" t="inlineStr">
        <is>
          <t>Basic average number of common shares outstanding (in shares)</t>
        </is>
      </c>
      <c r="B26" s="5" t="n">
        <v>4970</v>
      </c>
      <c r="C26" s="5" t="n">
        <v>5060</v>
      </c>
      <c r="D26" s="5" t="n">
        <v>5196</v>
      </c>
      <c r="E26" s="5" t="n">
        <v>5274</v>
      </c>
      <c r="F26" s="5" t="n">
        <v>5284</v>
      </c>
      <c r="G26" s="5" t="n">
        <v>5285</v>
      </c>
      <c r="H26" s="5" t="n">
        <v>5285</v>
      </c>
      <c r="I26" s="5" t="n">
        <v>5284</v>
      </c>
      <c r="J26" s="5" t="n">
        <v>5124</v>
      </c>
      <c r="K26" s="5" t="n">
        <v>5285</v>
      </c>
      <c r="L26" s="5" t="n">
        <v>5333</v>
      </c>
    </row>
    <row r="27">
      <c r="A27" s="3" t="inlineStr">
        <is>
          <t>Diluted net income per common share (in usd per share)</t>
        </is>
      </c>
      <c r="B27" s="7" t="n">
        <v>47.34</v>
      </c>
      <c r="C27" s="7" t="n">
        <v>15.22</v>
      </c>
      <c r="D27" s="7" t="n">
        <v>3.6</v>
      </c>
      <c r="E27" s="7" t="n">
        <v>-6.32</v>
      </c>
      <c r="F27" s="7" t="n">
        <v>27.25</v>
      </c>
      <c r="G27" s="7" t="n">
        <v>8.050000000000001</v>
      </c>
      <c r="H27" s="7" t="n">
        <v>10.65</v>
      </c>
      <c r="I27" s="7" t="n">
        <v>15.26</v>
      </c>
      <c r="J27" s="7" t="n">
        <v>58.13</v>
      </c>
      <c r="K27" s="7" t="n">
        <v>61.21</v>
      </c>
      <c r="L27" s="7" t="n">
        <v>50.2</v>
      </c>
    </row>
    <row r="28">
      <c r="A28" s="3" t="inlineStr">
        <is>
          <t>Diluted average number of common shares outstanding (in shares)</t>
        </is>
      </c>
      <c r="B28" s="5" t="n">
        <v>4982</v>
      </c>
      <c r="C28" s="5" t="n">
        <v>5072</v>
      </c>
      <c r="D28" s="5" t="n">
        <v>5201</v>
      </c>
      <c r="E28" s="5" t="n">
        <v>5274</v>
      </c>
      <c r="F28" s="5" t="n">
        <v>5324</v>
      </c>
      <c r="G28" s="5" t="n">
        <v>5329</v>
      </c>
      <c r="H28" s="5" t="n">
        <v>5329</v>
      </c>
      <c r="I28" s="5" t="n">
        <v>5326</v>
      </c>
      <c r="J28" s="5" t="n">
        <v>5139</v>
      </c>
      <c r="K28" s="5" t="n">
        <v>5327</v>
      </c>
      <c r="L28" s="5" t="n">
        <v>5370</v>
      </c>
    </row>
    <row r="29">
      <c r="A29" s="3" t="inlineStr">
        <is>
          <t>Services [Member]</t>
        </is>
      </c>
    </row>
    <row r="30">
      <c r="A30" s="6" t="inlineStr">
        <is>
          <t>Operating Revenues</t>
        </is>
      </c>
    </row>
    <row r="31">
      <c r="A31" s="3" t="inlineStr">
        <is>
          <t>Operating Revenues</t>
        </is>
      </c>
      <c r="B31" s="4" t="n">
        <v>563597</v>
      </c>
      <c r="C31" s="4" t="n">
        <v>492399</v>
      </c>
      <c r="D31" s="4" t="n">
        <v>483595</v>
      </c>
      <c r="E31" s="4" t="n">
        <v>516637</v>
      </c>
      <c r="F31" s="4" t="n">
        <v>532452</v>
      </c>
      <c r="G31" s="4" t="n">
        <v>522195</v>
      </c>
      <c r="H31" s="4" t="n">
        <v>539644</v>
      </c>
      <c r="I31" s="4" t="n">
        <v>516744</v>
      </c>
      <c r="J31" s="4" t="n">
        <v>2056228</v>
      </c>
      <c r="K31" s="4" t="n">
        <v>2111035</v>
      </c>
      <c r="L31" s="4" t="n">
        <v>2114777</v>
      </c>
    </row>
    <row r="32">
      <c r="A32" s="6" t="inlineStr">
        <is>
          <t>Operating Costs and Expenses</t>
        </is>
      </c>
    </row>
    <row r="33">
      <c r="A33" s="3" t="inlineStr">
        <is>
          <t>Cost of services and goods</t>
        </is>
      </c>
      <c r="B33" s="5" t="n">
        <v>309364</v>
      </c>
      <c r="C33" s="5" t="n">
        <v>298250</v>
      </c>
      <c r="D33" s="5" t="n">
        <v>298578</v>
      </c>
      <c r="E33" s="5" t="n">
        <v>333049</v>
      </c>
      <c r="F33" s="5" t="n">
        <v>325222</v>
      </c>
      <c r="G33" s="5" t="n">
        <v>345476</v>
      </c>
      <c r="H33" s="5" t="n">
        <v>326756</v>
      </c>
      <c r="I33" s="5" t="n">
        <v>318474</v>
      </c>
      <c r="J33" s="5" t="n">
        <v>1239241</v>
      </c>
      <c r="K33" s="5" t="n">
        <v>1315928</v>
      </c>
      <c r="L33" s="5" t="n">
        <v>1172855</v>
      </c>
    </row>
    <row r="34">
      <c r="A34" s="3" t="inlineStr">
        <is>
          <t>Goods [Member]</t>
        </is>
      </c>
    </row>
    <row r="35">
      <c r="A35" s="6" t="inlineStr">
        <is>
          <t>Operating Revenues</t>
        </is>
      </c>
    </row>
    <row r="36">
      <c r="A36" s="3" t="inlineStr">
        <is>
          <t>Operating Revenues</t>
        </is>
      </c>
      <c r="B36" s="5" t="n">
        <v>223414</v>
      </c>
      <c r="C36" s="5" t="n">
        <v>224583</v>
      </c>
      <c r="D36" s="5" t="n">
        <v>169276</v>
      </c>
      <c r="E36" s="5" t="n">
        <v>215620</v>
      </c>
      <c r="F36" s="5" t="n">
        <v>231026</v>
      </c>
      <c r="G36" s="5" t="n">
        <v>216625</v>
      </c>
      <c r="H36" s="5" t="n">
        <v>197958</v>
      </c>
      <c r="I36" s="5" t="n">
        <v>175455</v>
      </c>
      <c r="J36" s="5" t="n">
        <v>832893</v>
      </c>
      <c r="K36" s="5" t="n">
        <v>821064</v>
      </c>
      <c r="L36" s="5" t="n">
        <v>581189</v>
      </c>
    </row>
    <row r="37">
      <c r="A37" s="6" t="inlineStr">
        <is>
          <t>Operating Costs and Expenses</t>
        </is>
      </c>
    </row>
    <row r="38">
      <c r="A38" s="3" t="inlineStr">
        <is>
          <t>Cost of services and goods</t>
        </is>
      </c>
      <c r="B38" s="4" t="n">
        <v>191605</v>
      </c>
      <c r="C38" s="4" t="n">
        <v>177734</v>
      </c>
      <c r="D38" s="4" t="n">
        <v>136825</v>
      </c>
      <c r="E38" s="4" t="n">
        <v>166701</v>
      </c>
      <c r="F38" s="4" t="n">
        <v>177137</v>
      </c>
      <c r="G38" s="4" t="n">
        <v>169599</v>
      </c>
      <c r="H38" s="4" t="n">
        <v>153129</v>
      </c>
      <c r="I38" s="4" t="n">
        <v>132453</v>
      </c>
      <c r="J38" s="4" t="n">
        <v>672865</v>
      </c>
      <c r="K38" s="4" t="n">
        <v>632318</v>
      </c>
      <c r="L38" s="4" t="n">
        <v>413779</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Receivable, Accounts Payable and Accrued Liabilities</t>
        </is>
      </c>
      <c r="B1" s="2" t="inlineStr">
        <is>
          <t>12 Months Ended</t>
        </is>
      </c>
    </row>
    <row r="2">
      <c r="B2" s="2" t="inlineStr">
        <is>
          <t>Dec. 31, 2020</t>
        </is>
      </c>
    </row>
    <row r="3">
      <c r="A3" s="6" t="inlineStr">
        <is>
          <t>Accounts Receivable Accounts Payable And Accrued Liabilities [Abstract]</t>
        </is>
      </c>
    </row>
    <row r="4">
      <c r="A4" s="3" t="inlineStr">
        <is>
          <t>Accounts Receivable Accounts Payable And Accrued Liabilities</t>
        </is>
      </c>
      <c r="B4" s="3" t="inlineStr">
        <is>
          <t>ACCOUNTS RECEIVABLE, ACCOUNTS PAYABLE AND ACCRUED LIABILITIES Accounts receivable consist of the following: As of December 31 (in thousands) 2020 2019 Receivables from contracts with customers, less estimated credit losses of $21,494 and $14,276 $ 519,577 $ 595,321 Other receivables 17,579 28,895 $ 537,156 $ 624,216 The changes in estimated credit losses was as follows: (in thousands) Balance at Additions – Deductions Balance at 2020 $ 14,276 $ 10,667 $ (3,449) $ 21,494 2019 14,775 1,706 (2,205) 14,276 2018 22,975 10,209 (18,409) 14,775 Accounts payable and accrued liabilities consist of the following: As of December 31 (in thousands) 2020 2019 Accounts payable and accrued liabilities $ 384,743 $ 366,963 Accrued compensation and related benefits 135,493 140,738 $ 520,236 $ 507,701 Cash overdrafts of $2.1 million and $0.5 million are included in accounts payable and accrued liabilities at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ntories, Contracts in Progress and Vehicle Floor Plan Payable</t>
        </is>
      </c>
      <c r="B1" s="2" t="inlineStr">
        <is>
          <t>12 Months Ended</t>
        </is>
      </c>
    </row>
    <row r="2">
      <c r="B2" s="2" t="inlineStr">
        <is>
          <t>Dec. 31, 2020</t>
        </is>
      </c>
    </row>
    <row r="3">
      <c r="A3" s="6" t="inlineStr">
        <is>
          <t>Inventories, Contracts in Progress And Vehicle Floor Plan Payable [Abstract]</t>
        </is>
      </c>
    </row>
    <row r="4">
      <c r="A4" s="3" t="inlineStr">
        <is>
          <t>Inventories, Contracts in Progress and Vehicle Floor Plan Payable</t>
        </is>
      </c>
      <c r="B4" s="3" t="inlineStr">
        <is>
          <t>INVENTORIES, CONTRACTS IN PROGRESS AND VEHICLE FLOOR PLAN PAYABLE Inventories and contracts in progress consist of the following: As of December 31 (in thousands) 2020 2019 Raw materials $ 45,382 $ 35,119 Work-in-process 10,402 10,775 Finished goods 64,061 70,602 Contracts in progress 777 4,338 $ 120,622 $ 120,834 The Company finances new and used vehicle inventory through a standardized floor plan facility (floor plan facility) with Truist Bank. The vehicle floor plan facility bears interest at variable rates that are based on LIBOR plus 1.15% per annum. The weighted average interest rate for the floor plan facility was 1.7% and 3.3% for the years ended December 31, 2020 and 2019, respectively. As of December 31, 2020, the aggregate capacity under the floor plan facility was $50 million, of which $26.0 million had been utilized, and is included in accounts payable and accrued liabilities in the Consolidated Balance Sheet. Changes in the vehicle floor plan payable are reported as cash flows from financing activities in the Consolidated Statements of Cash Flows. The floor plan facility is collateralized by vehicle inventory and other assets of the relevant dealership subsidiary, and contains a number of covenants, including, among others, covenants restricting the dealership subsidiary with respect to the creation of liens and changes in ownership, officers and key management personnel. The Company was in compliance with all of these restrictive covenants as of December 31, 2020. The floor plan interest expense related to the vehicle floor plan arrangements is offset by amounts received from manufacturers in the form of floor plan assistance capitalized in inventory and recorded against operating expense in the Consolidated Statements of Operations when the associated inventory is sold. For the years ended December 31, 2020 and 2019, the Company recognized a reduction in operating expense of $2.1 million and $1.8 million, respectively, related to manufacturer floor plan assist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6" t="inlineStr">
        <is>
          <t>Property, Plant and Equipment [Abstract]</t>
        </is>
      </c>
    </row>
    <row r="4">
      <c r="A4" s="3" t="inlineStr">
        <is>
          <t>Property, Plant and Equipment</t>
        </is>
      </c>
      <c r="B4" s="3" t="inlineStr">
        <is>
          <t>PROPERTY, PLANT AND EQUIPMENT Property, plant and equipment consist of the following: As of December 31 (in thousands) 2020 2019 Land $ 19,394 $ 17,489 Buildings 176,653 133,189 Machinery, equipment and fixtures 398,334 370,218 Leasehold improvements 229,512 233,842 Construction in progress 25,301 79,963 849,194 834,701 Less accumulated depreciation (470,908) (450,031) $ 378,286 $ 384,670 Depreciation expense was $74.3 million, $59.3 million, and $56.7 million in 2020, 2019 and 2018, respectively. The Company capitalized $2.1 million and $0.8 million of interest related to the construction of buildings in 2019 and 2018, respectively. The Company recorded property, plant and equipment impairment charges of $2.3 million, $0.3 million and $0.2 million in 2020, 2019 and 2018, respectively. The Company estimated the fair value of the property, plant and equipment using income and market approach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6" t="inlineStr">
        <is>
          <t>Leases [Abstract]</t>
        </is>
      </c>
    </row>
    <row r="4">
      <c r="A4" s="3" t="inlineStr">
        <is>
          <t>Leases</t>
        </is>
      </c>
      <c r="B4" s="3" t="inlineStr">
        <is>
          <t>LEASES The components of lease expense were as follows: Year ended December 31 (in thousands) 2020 2019 Operating lease cost $ 113,669 $ 104,007 Short-term and month-to-month lease cost 21,862 19,267 Variable lease cost 18,718 20,582 Sublease income (18,508) (20,108) Total net lease cost $ 135,741 $ 123,748 The Company recorded impairment charges of $11.4 million and $1.1 million in 2020 and 2019, respectively. The Company estimated the fair value of the right-of-use assets using an income approach. In connection with the sale of the KHE Campuses business, the Company is the guarantor of several leases for which it has established ROU assets and lease liabilities (see Note 18). Any net lease cost or sublease income related to these leases is recorded in other non-operating income. The total net lease cost related to these leases was $0.8 million in each year for 2020 and 2019. Supplemental information related to leases was as follows: Year ended December 31 (in thousands) 2020 2019 Cash Flow Information: Operating cash flows from operating leases (payments) $ 113,664 $ 112,671 Right-of-use assets obtained in exchange for new operating lease liabilities (noncash) 27,031 236,714 As of December 31 2020 2019 Balance Sheet Information: Lease right-of-use assets $ 462,560 $ 526,417 Current lease liabilities $ 86,797 $ 92,714 Noncurrent lease liabilities 428,849 477,004 Total lease liabilities $ 515,646 $ 569,718 Weighted average remaining lease term (years) 9.9 10.5 Weighted average discount rate 4.4 % 4.3 % At December 31, 2020, maturities of lease liabilities were as follows: (in thousands) December 31, 2020 2021 $ 106,994 2022 88,721 2023 71,003 2024 57,310 2025 45,968 Thereafter 280,837 Total payments 650,833 Less: Imputed interest (135,187) Total $ 515,646 As of December 31, 2020, the Company has entered into operating leases, including educational and other facilities, that have not yet commenced that have minimum lease payments of $1.9 million. These operating leases will commence in fiscal year 2021 with lease terms of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6" t="inlineStr">
        <is>
          <t>Goodwill and Intangible Assets Disclosure [Abstract]</t>
        </is>
      </c>
    </row>
    <row r="4">
      <c r="A4" s="3" t="inlineStr">
        <is>
          <t>Goodwill and Other Intangible Assets</t>
        </is>
      </c>
      <c r="B4" s="3" t="inlineStr">
        <is>
          <t xml:space="preserve">GOODWILL AND OTHER INTANGIBLE ASSETS The Company changed the presentation of its segments in the third and fourth quarters of 2020 into the following six reportable segments: Kaplan International, Higher Education, Supplemental Education, Television Broadcasting, Manufacturing and Healthcare (see Note 19). In the first quarter of 2020, as a result of the uncertainty and challenging operating environment created by the COVID-19 pandemic, the Company performed an interim review of the goodwill, indefinite-lived intangibles and other long-lived assets of the CRG and automotive dealership reporting units and asset groups. As a result of the impairment reviews, the Company recorded a $9.7 million goodwill and indefinite-lived intangible asset impairment charge at CRG and a $6.7 million indefinite-lived intangible asset impairment charge at the auto dealerships. The Company estimated the fair value of the reporting units and indefinite-lived intangible assets by utilizing a discounted cash flow model. The carrying value of the CRG reporting unit and the indefinite-lived intangible assets exceeded the estimated fair value, resulting in a goodwill and indefinite-lived intangible asset impairment charge for the amount by which the carrying value exceeded the estimated fair value. CRG and the automotive dealerships are included in other businesses. Additional COVID-19 disruptions could result in future adverse changes in projections for future operating results or other key assumptions, such as projected revenue, profit margin, capital expenditures or cash flows associated with fair value estimates and could lead to additional future impairments, which could be material. In the fourth quarter of 2019, Television Broadcasting recorded an intangible asset impairment charge of $7.8 million related to FCC licenses at two of its stations, due to a decline in local market conditions. The fair value of the intangible asset was estimated using an income approach. In the third quarter of 2018, Healthcare recorded an intangible asset impairment charge of $7.9 million following the decision to discontinue the use of the Celtic trade name. The fair value of the intangible asset was estimated using an income approach. Amortization of intangible assets for the years ended December 31, 2020, 2019 and 2018, was $56.8 million, $53.2 million and $47.4 million, respectively. Amortization of intangible assets is estimated to be approximately $52 million in 2021, $46 million in 2022, $38 million in 2023, $28 million in 2024, $21 million in 2025 and $20 million thereafter. The changes in the carrying amount of goodwill, by segment, were as follows: (in thousands) Education Television Manufacturing Healthcare Other Total As of December 31, 2018 Goodwill $ 1,128,699 $ 190,815 $ 231,479 $ 69,626 $ 23,545 $ 1,644,164 Accumulated impairment losses (331,151) — (7,616) — (7,685) (346,452) 797,548 190,815 223,863 69,626 15,860 1,297,712 Acquisitions 6,207 — 3,514 28,795 45,999 84,515 Dispositions (579) — — — — (579) Foreign currency exchange rate changes 6,631 — — — — 6,631 As of December 31, 2019 Goodwill 1,140,958 190,815 234,993 98,421 69,544 1,734,731 Accumulated impairment losses (331,151) — (7,616) — (7,685) (346,452) 809,807 190,815 227,377 98,421 61,859 1,388,279 Measurement period adjustment 154 — — — — 154 Acquisitions 13,022 — — — 60,928 73,950 Impairment — — — — (6,878) (6,878) Foreign currency exchange rate changes 29,245 — — — — 29,245 As of December 31, 2020 Goodwill 1,183,379 190,815 234,993 98,421 130,472 1,838,080 Accumulated impairment losses (331,151) — (7,616) — (14,563) (353,330) $ 852,228 $ 190,815 $ 227,377 $ 98,421 $ 115,909 $ 1,484,750 The changes in carrying amount of goodwill at the Company’s education division were as follows: (in thousands) Kaplan Higher Supplemental Education Total As of December 31, 2018 Goodwill $ 583,424 $ 174,564 $ 370,711 $ 1,128,699 Accumulated impairment losses — (111,324) (219,827) (331,151) 583,424 63,240 150,884 797,548 Acquisitions 6,207 — — 6,207 Dispositions (579) — — (579) Foreign currency exchange rate changes 6,552 — 79 6,631 As of December 31, 2019 Goodwill 595,604 174,564 370,790 1,140,958 Accumulated impairment losses — (111,324) (219,827) (331,151) 595,604 63,240 150,963 809,807 Measurement period adjustment 154 — — 154 Acquisitions 9,788 — 3,234 13,022 Foreign currency exchange rate changes 29,203 — 42 29,245 As of December 31, 2020 Goodwill 634,749 174,564 374,066 1,183,379 Accumulated impairment losses — (111,324) (219,827) (331,151) $ 634,749 $ 63,240 $ 154,239 $ 852,228 Other intangible assets consist of the following: As of December 31, 2020 As of December 31, 2019 (in thousands) Useful Gross Accumulated Net Gross Accumulated Net Amortized Intangible Assets Student and customer relationships 2–10 years $ 294,077 $ 178,075 $ 116,002 $ 291,626 $ 144,625 $ 147,001 Trade names and trademarks 2–10 years 109,809 54,766 55,043 87,190 42,770 44,420 Network affiliation agreements 10 years 17,400 6,888 10,512 17,400 5,148 12,252 Databases and technology 3–6 years 34,864 19,924 14,940 30,623 12,850 17,773 Noncompete agreements 2–5 years 1,000 937 63 1,313 929 384 Other 1–8 years 24,800 16,714 8,086 24,800 13,149 11,651 $ 481,950 $ 277,304 $ 204,646 $ 452,952 $ 219,471 $ 233,481 Indefinite-Lived Intangible Assets Trade names and trademarks $ 87,429 $ 100,491 Franchise agreements 21,858 28,556 FCC licenses 11,000 11,000 Licensure and accreditation 150 150 $ 120,437 $ 140,1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6" t="inlineStr">
        <is>
          <t>Income Tax Disclosure [Abstract]</t>
        </is>
      </c>
    </row>
    <row r="4">
      <c r="A4" s="3" t="inlineStr">
        <is>
          <t>Income Taxes</t>
        </is>
      </c>
      <c r="B4" s="3" t="inlineStr">
        <is>
          <t>INCOME TAXES Income before income taxes consists of the following: Year Ended December 31 (in thousands) 2020 2019 2018 U.S. $ 403,295 $ 390,144 $ 257,312 Non-U.S. 3,973 36,335 66,196 $ 407,268 $ 426,479 $ 323,508 The provision for income taxes consists of the following: (in thousands) Current Deferred Total Year Ended December 31, 2020 U.S. Federal $ 77,882 $ 6,669 $ 84,551 State and Local 8,083 4,954 13,037 Non-U.S. 6,958 2,754 9,712 $ 92,923 $ 14,377 $ 107,300 Year Ended December 31, 2019 U.S. Federal $ 16,500 $ 63,838 $ 80,338 State and Local 2,949 6,630 9,579 Non-U.S. 9,400 (717) 8,683 $ 28,849 $ 69,751 $ 98,600 Year Ended December 31, 2018 U.S. Federal $ 46,059 $ 16,718 $ 62,777 State and Local 2,240 (23,809) (21,569) Non-U.S. 10,924 (32) 10,892 $ 59,223 $ (7,123) $ 52,100 The provision for income taxes differs from the amount of income tax determined by applying the U.S. Federal statutory rate of 21% to the income before taxes as a result of the following: Year Ended December 31 (in thousands) 2020 2019 2018 U.S. Federal taxes at statutory rate (see above) $ 85,526 $ 89,561 $ 67,937 State and local taxes, net of U.S. Federal tax 15,366 (4,064) (1,279) Valuation allowances against state tax benefits, net of U.S. Federal tax (5,067) 11,632 (15,767) Stock-based compensation 2,048 (1,743) (1,731) Valuation allowances against other non-U.S. income tax benefits 2,445 1,202 1,322 Other, net 6,982 2,012 1,618 Provision for Income Taxes $ 107,300 $ 98,600 $ 52,100 Deferred income taxes consist of the following: As of December 31 (in thousands) 2020 2019 Employee benefit obligations $ 72,787 $ 69,013 Accounts receivable 3,795 3,545 State income tax loss carryforwards 53,499 51,608 State capital loss carryforwards 289 307 State income tax credit carryforwards 281 — U.S. Federal income tax loss carryforwards 18,272 1,765 U.S. Federal foreign income tax credit carryforwards 992 717 Non-U.S. income tax loss carryforwards 15,802 15,214 Non-U.S. capital loss carryforwards 3,925 3,583 Leases 74,240 84,923 Other 6,214 6,003 Deferred Tax Assets 250,096 236,678 Valuation allowances (47,217) (46,243) Deferred Tax Assets, Net 202,879 190,435 Prepaid pension cost 457,644 345,856 Unrealized gain on available-for-sale securities 88,371 75,709 Goodwill and other intangible assets 90,921 92,233 Property, plant and equipment 15,807 16,303 Leases 61,148 74,407 Non-U.S. withholding tax 1,866 1,670 Deferred Tax Liabilities 715,757 606,178 Deferred Income Tax Liabilities, Net $ 512,878 $ 415,743 The Company has $875.0 million of state income tax net operating loss carryforwards available to offset future state taxable income. State income tax loss carryforwards, if unutilized, will start to expire approximately as follows: (in millions) 2021 $ 16.0 2022 0.1 2023 6.1 2024 7.2 2025 16.9 2026 and after 828.7 Total $ 875.0 The Company has recorded at December 31, 2020, $53.5 million in deferred state income tax assets, net of U.S. Federal income tax, with respect to these state income tax loss carryforwards. The Company has established $29.0 million in valuation allowances against these deferred state income tax assets, since the Company has determined that it is more likely than not that some of these state tax losses may not be fully utilized in the future to reduce state taxable income. During 2018, the Company’s education division released valuation allowances recorded against state deferred tax assets, net of U.S. Federal tax, of approximately $20.0 million because the education division generated positive operating results that support the realization of these deferred tax assets. The Company has $87.0 million of U.S. Federal income tax loss carryforwards obtained as a result of prior stock acquisitions. U.S. Federal income tax loss carryforwards are expected to be fully utilized as follows: (in millions) 2021 $ 7.3 2022 7.0 2023 6.6 2024 6.6 2025 3.6 2026 and after 55.9 Total $ 87.0 The Company has established at December 31, 2020, $18.3 million in U.S. Federal deferred tax assets with respect to these U.S. Federal income tax loss carryforwards. For U.S. Federal income tax purposes, the Company has $1.0 million of foreign tax credits available to be credited against future U.S. Federal income tax liabilities. If unutilized, these foreign tax credits will start to expire in 2023. The Company has established at December 31, 2020, $1.0 million of U.S. Federal deferred tax assets with respect to these U.S. Federal foreign tax credit carryforwards, and the Company has recorded a full valuation allowance against these deferred tax assets since the Company determined that it is more likely than not these foreign tax credit carryforwards may not be utilized in the future to reduce U.S. Federal income taxes. The Company has $71.4 million of non-U.S. income tax loss carryforwards as a result of operating losses and carryforwards obtained through prior stock acquisitions that are available to offset future non-U.S. taxable income and has recorded, with respect to these losses, $15.8 million in non-U.S. deferred income tax assets. The Company has established $10.5 million in valuation allowances against the deferred tax assets for the portion of non-U.S. tax losses that may not be utilized to reduce future non-U.S. taxable income. The $71.4 million of non-U.S. income tax loss carryforwards consist of $39.5 million in losses that may be carried forward indefinitely; $10.9 million of losses that, if unutilized, will expire in varying amounts through 2025; and $21.0 million of losses that, if unutilized, will start to expire after 2025. The Company has $13.1 million of non-U.S. capital loss carryforwards that may be carried forward indefinitely and are available to offset future non-U.S. capital gains. The Company recorded a $3.9 million non-U.S. deferred income tax asset for these non-U.S. capital loss carryforwards and has established a full valuation allowance against this non-U.S. deferred tax asset since the Company has determined that it is more likely than not that the capital loss carryforwards may not be utilized to reduce taxable income in the future. Deferred tax valuation allowances and changes in deferred tax valuation allowances were as follows: (in thousands) Balance at Beginning of Period Tax Expense and Revaluation Deductions Balance at End of Year ended December 31, 2020 $ 46,243 $ 7,303 $ (6,329) $ 47,217 December 31, 2019 33,120 14,512 (1,389) 46,243 December 31, 2018 48,742 4,413 (20,035) 33,120 The Company has established $31.1 million in valuation allowances against deferred state tax assets recognized, net of U.S. Federal tax. As stated above, approximately $29.0 million of the valuation allowances, net of U.S. Federal income tax, relate to state income tax loss carryforwards. In most instances, the Company has established valuation allowances against deferred state income tax assets without considering potentially offsetting deferred tax liabilities established with respect to prepaid pension cost and goodwill. Prepaid pension cost and goodwill have not been considered a source of future taxable income for realizing those deferred state tax assets recognized since these temporary differences are not likely to reverse in the foreseeable future. However, certain deferred state tax assets have an indefinite life. As a result, the Company has considered deferred tax liabilities for prepaid pension cost and goodwill as a source of future taxable income for realizing those deferred state tax assets. The valuation allowances established against deferred state income tax assets may increase or decrease within the next 12 months, based on operating results or the market value of investment holdings. Within the next 12 months, the Company expects to release valuation allowance against deferred state income tax assets at the healthcare division, and it expects to establish additional valuation allowances against deferred state income tax assets at the manufacturing division. The Company will monitor future results on a quarterly basis to determine whether the valuation allowances provided against deferred state tax assets should be increased or decreased as future circumstances warrant. The Company’s education division released valuation allowances against state deferred tax assets of $20.0 million during 2018, as the education division generated positive operating results that support the realization of these deferred tax assets. The Company has established $14.9 million in valuation allowances against non-U.S. deferred tax assets, and, as stated above, $10.5 million of the non-U.S. valuation allowances relate to non-U.S. income tax loss carryforwards and $3.9 million relate to non-U.S. capital loss carryforwards. Valuation allowances established against non-U.S. deferred tax assets are recorded at the education division and other businesses. These non-U.S. valuation allowances may increase or decrease within the next 12 months, based on operating results. As a result, the Company is unable to estimate the potential tax impact, given the uncertain operating environment. The Company will monitor future education division and other businesses’ operating results and projected future operating results on a quarterly basis to determine whether the valuation allowances provided against non-U.S. deferred tax assets should be increased or decreased as future circumstances warrant. The Tax Cuts and Jobs Act (the Tax Act) generally provides a 100% dividends received deduction for distributions from non-U.S. subsidiaries after December 31, 2017. The Tax Act established a new regime, the Global Intangible Low Taxed Income (GILTI) tax, that may currently subject to U.S. tax the operations of non-U.S. subsidiaries. The GILTI tax is imposed annually based on all current year non-U.S. operations starting January 1, 2018. The Company has elected to record the GILTI tax regime as a periodic tax expense for book purposes. Annually, the Company may elect to credit or deduct foreign taxes for U.S. Federal tax purposes. For the year ended December 31, 2020, the Company plans to elect to credit foreign taxes. The GILTI tax recorded, net of foreign taxes credited, for the years ended December 31, 2020, 2019, and 2018 is not material. The Company estimates that unremitted non-U.S. subsidiary earnings, when distributed, will not be subject to tax except to the extent non-U.S. withholding taxes are imposed. Approximately $1.9 million of deferred tax liabilities remained recorded on the books at December 31, 2020 with respect to future non-U.S. withholding taxes the Company estimated may be imposed on future cash distributions. U.S. Federal and state tax liabilities may be recorded if the investment in non-U.S. subsidiaries become held for sale instead of being held indefinitely, but calculation of the tax due is not practicable. On March 27, 2020, the Coronavirus Aid, Relief and Economic Security (CARES) Act was enacted, which included several technical corrections to the Tax Act and provisions allowing certain net operating losses generated by businesses in 2018, 2019, and 2020 to be carried back five years. Overall, the CARES Act had limited impact on the Company’s tax provision for the year ended December 31, 2020. On July 1, 2015 (the Distribution Date), the Company completed the spin-off of Cable ONE as an independent, publicly traded company. The transaction was structured as a tax-free spin-off of Cable ONE to the stockholders of the Company. Since July 1, 2015, Cable ONE has been an independent public company trading on the New York Stock Exchange under the symbol “CABO”. In connection with the CARES Act, Cable ONE has the ability to carryback its 2019 taxable losses to the tax period from January 1, 2015 to June 30, 2015, the period in which Cable ONE was included in the Company’s 2015 tax return. As a result, the Company amended its 2015 tax returns in order to accommodate Cable ONE’s request to carryback its 2019 taxable losses. The Company expects that this action will have no impact on the results or the financial position of the Company. To reflect the expected refund due to Cable ONE, the Company has included a $20.8 million current income tax receivable and a corresponding liability to Cable ONE on its balance sheet as of December 31, 2020. The 2017 U.S. Federal tax return and subsequent years remain open to IRS examination. The Company files income tax returns with the U.S. Federal government and in various state, local and non-U.S. governmental jurisdictions, with the consolidated U.S. Federal tax return filing considered the only major tax jurisdiction. The Company endeavors to comply with tax laws and regulations where it does business, but cannot guarantee that, if challenged, the Company’s interpretation of all relevant tax laws and regulations will prevail and that all tax benefits recorded in the financial statements will ultimately be recognized in full. The following summarizes the Company’s unrecognized tax benefits, excluding interest and penalties, for the respective periods: Year Ended December 31 (in thousands) 2020 2019 2018 Beginning unrecognized tax benefits $ 1,572 $ 2,483 $ 17,331 Increases related to current year tax positions 742 — — Increases related to prior year tax positions 656 1,072 500 Decreases related to prior year tax positions — — (12,187) Decreases related to settlement with tax authorities (1,072) (1,291) — Decreases due to lapse of applicable statutes of limitations — (692) (3,161) Ending unrecognized tax benefits $ 1,898 $ 1,572 $ 2,483 The unrecognized tax benefits relate to federal and state research and development tax credits applicable to the 2019 and 2020 tax periods, as well as state income tax filing positions applicable to the 2012-2014 tax periods. In making these determinations, the Company presumes that taxing authorities pursuing examinations of the Company’s compliance with tax law filing requirements will have full knowledge of all relevant information, and, if necessary, the Company will pursue resolution of disputed tax positions by appeals or litigation. Although the Company cannot predict the timing of resolution with tax authorities, the Company estimates that some of the unrecognized tax benefits may change in the next 12 months due to settlement with the tax authorities. The Company expects that a $1.2 million federal tax benefit and a $0.7 million state tax benefit, net of $0.2 million federal tax expense, will reduce the effective tax rate in the future if the unrecognized tax benefits are recognized. The Company classifies interest and penalties related to uncertain tax positions as a component of interest and other expenses, respectively. As of December 31, 2020, the Company has not accrued interest related to the unrecognized tax benefits. The Company has not accrued any penalties related to the unrecognized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6" t="inlineStr">
        <is>
          <t>Debt Disclosure [Abstract]</t>
        </is>
      </c>
    </row>
    <row r="4">
      <c r="A4" s="3" t="inlineStr">
        <is>
          <t>Debt</t>
        </is>
      </c>
      <c r="B4" s="3" t="inlineStr">
        <is>
          <t>DEBT The Company’s borrowings consist of the following: As of December 31 (in thousands) 2020 2019 5.75% unsecured notes due June 1, 2026 (1) $ 396,112 $ 395,393 Revolving credit facility 74,686 — U.K. credit facility (2) — 78,650 Commercial note 25,250 27,500 Pinnacle Bank term loan 10,692 11,203 Pinnacle Bank line of credit 2,295 — Other indebtedness 3,520 83 Total Debt 512,555 512,829 Less: current portion (6,452) (82,179) Total Long-Term Debt $ 506,103 $ 430,650 ____________ (1) The carrying value is net of $3.9 million and $4.6 million of unamortized debt issuance costs as of December 31, 2020 and 2019, respectively. (2) The carrying value is net of $0.1 million of unamortized debt issuance costs as of December 31, 2019. On June 29, 2020, Kaplan borrowed £60 million under the Company’s revolving credit facility and used the proceeds from the borrowing to repay the outstanding balance on the U.K. credit facility upon its maturity on June 30, 2020. The interest rate swap related to this U.K. credit facility matured on July 1, 2020. The outstanding balance on the Company’s revolving credit facility was £55 million as of December 31, 2020 with interest payable at the 3 month GBP LIBOR plus 1.50%. The Company’s GHG subsidiary had $2.3 million outstanding under its line of credit as of December 31, 2020 at an interest rate of monthly LIBOR plus 2.75%. The Company’s other indebtedness at December 31, 2020, is at interest rates of 0% to 16% and matures between 2023 and 2030. The Company’s other indebtedness at December 31, 2019, is at an interest rate of 2% and matures in 2026. On December 2, 2019, a subsidiary of GHG entered into a Loan &amp; Security Agreement (Loan Agreement) with Pinnacle Bank for a Term Loan of $11.25 million and a two-year Line of Credit for $2.25 million. The Term Loan is payable over a five-year period in monthly installments, plus accrued and unpaid interest, due on the second day of each month, with the remaining balance due on December 2, 2024. The Term Loan bears interest at 4.35% per annum. The Term Loan can be redeemed at any time, in whole or in part, without any premium or penalty. Borrowings on the Line of Credit bear interest at a rate per annum of LIBOR plus an applicable interest rate of 2.75%, determined on a monthly basis. Under the credit agreement, the borrower is required to pay a commitment fee on a quarterly basis, at the rate per annum equal to 0.25% on the average daily unused portion of the credit facility. The borrower may use the proceeds of the facility for working capital and general corporate purposes. Any outstanding borrowings must be repaid on or prior to the final termination date. The agreement contains terms and conditions, including remedies in the event of a default. The Company is in compliance with all financial covenants as of December 31, 2020. On January 26, 2021, the GHG subsidiary entered into an Amended and Restated Promissory Note (Amended Loan Agreement), pursuant to the Loan Agreement, with an Amended Term Loan of $10.6 million bearing interest at 4.15% per annum and an amended two-year Line of Credit of $6.0 million expiring on December 2, 2022 bearing interest at the greater of (a) 3.25% and (b) the sum of one-month LIBOR as in effect on the first business day of each month plus an applicable interest rate of 2.75%. The remaining terms are consistent with the original Loan Agreement. On January 31, 2019, the Company’s automotive subsidiary entered into a Commercial Note with Truist Bank in an aggregate principal amount of $30 million. The Commercial Note is payable over a 10-year period in monthly installments of $0.25 million, plus accrued and unpaid interest, due on the first of each month, with a final payment on January 31, 2029. The Commercial Note bears interest at LIBOR plus an applicable interest rate of 1.75% or 2% per annum, in each case determined on a quarterly basis based upon the automotive subsidiary’s Adjusted Leverage Ratio. The Commercial Note contains terms and conditions, including remedies in the event of a default by the automotive subsidiary. On the same date, the Company’s automotive subsidiary entered into an interest rate swap agreement with a total notional value of $30 million and a maturity date of January 31, 2029. The interest rate swap agreement will pay the automotive subsidiary variable interest on the $30 million notional amount at the one-month LIBOR, and the automotive subsidiary will pay counterparties a fixed rate of 2.7%, effectively resulting in a total fixed interest rate of 4.7% on the outstanding borrowings at the current applicable margin of 2.0%. The interest rate swap agreement was entered into to convert the variable rate borrowing under the Commercial Note into a fixed rate borrowing. Based on the terms of the interest rate swap agreement and the underlying borrowing, the interest rate swap was determined to be effective and thus qualifies as a cash flow hedge. In the second quarter of 2020, Truist Bank provided temporary relief to the automotive subsidiary in response to COVID-19 by deferring the principal and interest payments on the Commercial Note for three months until the final payment due on maturity of the note. The interest rate swap continues to be highly effective following this change in payment terms. As such, changes in the fair value of the interest rate swap are recorded in other comprehensive income on the accompanying Consolidated Balance Sheets until earnings are affected by the variability of cash flows. On May 30, 2018, the Company issued $400 million senior unsecured fixed-rate notes due June 1, 2026 (the Notes). The Notes are guaranteed, jointly and severally, on a senior unsecured basis, by certain of the Company’s existing and future domestic subsidiaries, as described in the terms of the indenture, dated as of May 30, 2018 (the Indenture). The Notes have a coupon rate of 5.75% per annum, payable semi-annually on June 1 and December 1. The Company may redeem the Notes in whole or in part at any time at the respective redemption prices described in the Indenture. On June 29, 2018, the Company used the net proceeds from the sale of the Notes, together with cash on hand, to redeem the $400 million of 7.25% notes due February 1, 2019. The Company incurred $11.4 million in debt extinguishment costs in relation to the early termination of the 7.25% notes. In combination with the issuance of the Notes, the Company and certain of the Company’s domestic subsidiaries named therein as guarantors entered into an amended and restated credit agreement providing for a U.S. $300 million five-year revolving credit facility (the Revolving Credit Facility) with each of the lenders party thereto, certain of the Company’s foreign subsidiaries from time to time party thereto as foreign borrowers, Wells Fargo Bank, N.A., as Administrative Agent (Wells Fargo), JPMorgan Chase Bank, N.A., as Syndication Agent, and HSBC Bank USA, N.A. and Bank of America, N.A. as Documentation Agents (the Amended and Restated Credit Agreement), which amends and restates the Company’s existing Five Year Credit Agreement, dated as of June 29, 2015, among the Company, certain of its domestic subsidiaries as guarantors, the several lenders from time to time party thereto, Wells Fargo Bank, N.A., as Administrative Agent and JPMorgan Chase Bank, N.A., as Syndication Agent (the Existing Credit Agreement). The Amended and Restated Credit Agreement amends the Existing Credit Agreement to (i) extend the maturity of the Revolving Credit Facility to May 30, 2023, unless the Company and the lenders agree to further extend the term, (ii) increase the aggregate principal amount of the Revolving Credit Facility to U.S. $300 million, consisting of a U.S. Dollar tranche of U.S. $200 million for borrowings in U.S. Dollars and a multicurrency tranche equivalent to U.S. $100 million for borrowings in U.S. Dollars and certain foreign currencies, (iii) provide for borrowings under the Revolving Credit Facility in U.S. Dollars and certain other foreign currencies specified in the Amended and Restated Credit Agreement, (iv) permit certain foreign subsidiaries of the Company to be added to the Amended and Restated Credit Agreement as foreign borrowers thereunder and (v) effect certain other modifications to the Existing Credit Agreement. Under the Amended and Restated Credit Agreement, the Company is required to pay a commitment fee on a quarterly basis, based on the Company’s leverage ratio, of between 0.15% and 0.25% of the amount of the average daily unused portion of the Revolving Credit Facility. Any borrowings under the Amended and Restated Credit Agreement are made on an unsecured basis and bear interest at the Company’s option, either at (a) a fluctuating interest rate equal to the highest of Wells Fargo’s prime rate, 0.5 percent above the Federal funds rate or the one-month Eurodollar rate plus 1%, or (b) the Eurodollar rate for the applicable currency and interest period as defined in the Amended and Restated Credit Agreement, which is generally a periodic rate equal to LIBOR, CDOR, BBSY or SOR, as applicable, in the case of each of clauses (a) and (b) plus an applicable margin that depends on the Company’s consolidated debt to consolidated adjusted EBITDA (as determined pursuant to the Amended and Restated Credit Agreement, Total Net Leverage Ratio). The Company and its foreign subsidiaries may draw on the Revolving Credit Facility for general corporate purposes. Any outstanding borrowings must be repaid on or prior to the final termination date. The Amended and Restated Credit Agreement contains terms and conditions, including remedies in the event of a default by the Company, typical of facilities of this type and requires the Company to maintain a Total Net Leverage Ratio of not greater than 3.5 to 1.0 and a consolidated interest coverage ratio of at least 3.5 to 1.0 based upon the ratio of consolidated adjusted EBITDA to consolidated interest expense as determined pursuant to the Amended and Restated Credit Agreement. As of December 31, 2020, the Company is in compliance with all financial covenants. During 2020 and 2019, the Company had average borrowings outstanding of approximately $512.4 million and $500.6 million, respectively, at average annual interest rates of approximately 5.1%. The Company incurred net interest expense of $34.4 million, $23.6 million and $32.5 million during 2020, 2019 and 2018, respectively. For the years ended December 31, 2020 and 2019, the Company recorded interest expense of $8.5 million and interest income of $0.1 million, respectively, to adjust the fair value of the mandatorily redeemable noncontrolling interest. The fair value of the mandatorily redeemable noncontrolling interest was based on the fair value of the underlying subsidiaries owned by GHC One (see Note 3), after taking into account any debt and other noncontrolling interests of its subsidiary investments. The fair value of the owned subsidiaries is determined by reference to either a discounted cash flow or EBITDA multiple, which approximates fair value (Level 3 fair value assessment). In June 2018, the Company incurred $6.2 million of interest expense related to the mandatorily redeemable noncontrolling interest redemption settlement at GHG (see Note 3). The fair value of the mandatorily redeemable noncontrolling interest was based on the redemption value resulting from a negotiated settlement. At December 31, 2020 and 2019, the fair value of the Company’s 5.75% unsecured notes, based on quoted market prices (Level 2 fair value assessment), totaled $421.7 million and $427.7 million, respectively, compared with the carrying amount of $396.1 million and $395.4 million. The carrying value of the Company’s other unsecured debt at December 31, 2020 and 2019 approximates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6" t="inlineStr">
        <is>
          <t>Fair Value Disclosures [Abstract]</t>
        </is>
      </c>
    </row>
    <row r="4">
      <c r="A4" s="3" t="inlineStr">
        <is>
          <t>Fair Value Measurements</t>
        </is>
      </c>
      <c r="B4" s="3" t="inlineStr">
        <is>
          <t>FAIR VALUE MEASUREMENTS The Company’s financial assets and liabilities measured at fair value on a recurring basis were as follows: As of December 31, 2020 (in thousands) Level 1 Level 2 Level 3 Total Assets Money market investments (1) $ — $ 268,841 $ — $ 268,841 Marketable equity securities (2) 573,102 — — 573,102 Other current investments (3) 10,397 4,083 — 14,480 Total Financial Assets $ 583,499 $ 272,924 $ — $ 856,423 Liabilities Deferred compensation plan liabilities (4) $ — $ 31,178 $ — $ 31,178 Contingent consideration liabilities (5) — — 37,174 37,174 Interest rate swap (6) — 2,342 — 2,342 Foreign exchange swap (7) — 259 — 259 Mandatorily redeemable noncontrolling interest (8) — — 9,240 9,240 Total Financial Liabilities $ — $ 33,779 $ 46,414 $ 80,193 As of December 31, 2019 (in thousands) Level 1 Level 2 Level 3 Total Assets Money market investments (1) $ — $ 45,150 $ — $ 45,150 Marketable equity securities (2) 585,080 — — 585,080 Other current investments (3) 8,843 6,044 — 14,887 Interest rate swap (9) — 131 — 131 Total Financial Assets $ 593,923 $ 51,325 $ — $ 645,248 Liabilities Deferred compensation plan liabilities (4) $ — $ 34,674 $ — $ 34,674 Contingent consideration liabilities (5) — — 13,546 13,546 Interest rate swap (6) — 1,119 — 1,119 Foreign exchange swap (7) — 273 — 273 Mandatorily redeemable noncontrolling interest (8) — — 829 829 Total Financial Liabilities $ — $ 36,066 $ 14,375 $ 50,441 ____________ (1) The Company’s money market investments are included in cash and cash equivalents and the value considers the liquidity of the counterparty. (2) The Company’s investments in marketable equity securities are held in common shares of U.S. and Canadian corporations that are actively traded on U.S. and Canadian stock exchanges. Price quotes for these shares are readily available. (3)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4)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5) Included in Accounts payable and accrued liabilities and Other liabilities. The Company determined the fair value of the contingent consideration liabilities using a Monte Carlo simulation as of the acquisition dates, which included using estimated financial projections for the acquired businesses. (6) Included in Other Liabilities. The Company utilized a market approach model using the notional amount of the interest rate swap multiplied by the observable inputs of time to maturity and market interest rates. (7) Included in Accounts payable and accrued liabilities, and valued based on a valuation model that calculates the differential between the contract price and the market-based forward rate. (8) The fair value of the mandatorily redeemable noncontrolling interest is based on the fair value of the underlying subsidiaries owned by GHC One (see Note 3), after taking into account any debt and other noncontrolling interests of its subsidiary investments. The fair value of the owned subsidiaries is determined by reference to either a discounted cash flow or EBITDA multiple, which approximates fair value. (9) Included in Other current assets. The Company utilized a market approach model using the notional amount of the interest rate swap multiplied by the observable inputs of time to maturity and market interest rates. The following table provides a reconciliation of changes in the Company’s financial liabilities measured at fair value on a recurring basis, using Level 3 inputs: (in thousands) Contingent consideration liabilities Mandatorily redeemable noncontrolling interest As of December 31, 2019 $ 13,546 $ 829 Acquisition of business 50,609 — Changes in fair value (2,051) 8,483 Accretion of value included in net income 2,895 — Settlements or distributions (28,061) (72) Foreign currency exchange rate changes 236 — As of December 31, 2020 $ 37,174 $ 9,240 For the years ended December 31, 2020, 2019 and 2018, the Company recorded goodwill and other long-lived asset impairment charges of $30.2 million, $9.2 million and $8.1 million , respectively (see Note 19). The remeasurement of the goodwill and other long-lived assets is classified as a Level 3 fair value assessment due to the significance of unobservable inputs developed in the determination of the fair value. The Company used a discounted cash flow model to determine the estimated fair value of the reporting unit, indefinite-lived intangible assets, and other long-lived assets. A market value approach was also utilized to supplement the discounted cash flow model. The Company made estimates and assumptions regarding future cash flows, royalty rates, discount rates, market values, and long-term growth rates. For the years ended December 31, 2020, 2019 and 2018, the Company recorded gains of $4.2 million, $5.1 million, and $11.7 million, respectively, to equity securities that are accounted for as cost method investments based on observable transactions for identical or similar investments of the same issuer. For the years ended December 31, 2020 and 2018, the Company recorded impairment losses of $7.3 million and $2.7 million, respectively, to equity securities that are accounted for as cost method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Operating Revenues</t>
        </is>
      </c>
    </row>
    <row r="4">
      <c r="A4" s="3" t="inlineStr">
        <is>
          <t>Operating Revenues</t>
        </is>
      </c>
      <c r="B4" s="4" t="n">
        <v>787011</v>
      </c>
      <c r="C4" s="4" t="n">
        <v>716982</v>
      </c>
      <c r="D4" s="4" t="n">
        <v>652871</v>
      </c>
      <c r="E4" s="4" t="n">
        <v>732257</v>
      </c>
      <c r="F4" s="4" t="n">
        <v>763478</v>
      </c>
      <c r="G4" s="4" t="n">
        <v>738820</v>
      </c>
      <c r="H4" s="4" t="n">
        <v>737602</v>
      </c>
      <c r="I4" s="4" t="n">
        <v>692199</v>
      </c>
      <c r="J4" s="4" t="n">
        <v>2889121</v>
      </c>
      <c r="K4" s="4" t="n">
        <v>2932099</v>
      </c>
      <c r="L4" s="4" t="n">
        <v>2695966</v>
      </c>
    </row>
    <row r="5">
      <c r="A5" s="6" t="inlineStr">
        <is>
          <t>Operating Costs and Expenses</t>
        </is>
      </c>
    </row>
    <row r="6">
      <c r="A6" s="3" t="inlineStr">
        <is>
          <t>Selling, general and administrative</t>
        </is>
      </c>
      <c r="B6" s="5" t="n">
        <v>209202</v>
      </c>
      <c r="C6" s="5" t="n">
        <v>166207</v>
      </c>
      <c r="D6" s="5" t="n">
        <v>162840</v>
      </c>
      <c r="E6" s="5" t="n">
        <v>177152</v>
      </c>
      <c r="F6" s="5" t="n">
        <v>192494</v>
      </c>
      <c r="G6" s="5" t="n">
        <v>178182</v>
      </c>
      <c r="H6" s="5" t="n">
        <v>172297</v>
      </c>
      <c r="I6" s="5" t="n">
        <v>174686</v>
      </c>
      <c r="J6" s="5" t="n">
        <v>715401</v>
      </c>
      <c r="K6" s="5" t="n">
        <v>717659</v>
      </c>
      <c r="L6" s="5" t="n">
        <v>750926</v>
      </c>
    </row>
    <row r="7">
      <c r="A7" s="3" t="inlineStr">
        <is>
          <t>Depreciation of property, plant and equipment</t>
        </is>
      </c>
      <c r="B7" s="5" t="n">
        <v>16159</v>
      </c>
      <c r="C7" s="5" t="n">
        <v>18481</v>
      </c>
      <c r="D7" s="5" t="n">
        <v>22913</v>
      </c>
      <c r="E7" s="5" t="n">
        <v>16704</v>
      </c>
      <c r="F7" s="5" t="n">
        <v>16495</v>
      </c>
      <c r="G7" s="5" t="n">
        <v>15351</v>
      </c>
      <c r="H7" s="5" t="n">
        <v>13884</v>
      </c>
      <c r="I7" s="5" t="n">
        <v>13523</v>
      </c>
      <c r="J7" s="5" t="n">
        <v>74257</v>
      </c>
      <c r="K7" s="5" t="n">
        <v>59253</v>
      </c>
      <c r="L7" s="5" t="n">
        <v>56722</v>
      </c>
    </row>
    <row r="8">
      <c r="A8" s="3" t="inlineStr">
        <is>
          <t>Amortization of intangible assets</t>
        </is>
      </c>
      <c r="B8" s="5" t="n">
        <v>14138</v>
      </c>
      <c r="C8" s="5" t="n">
        <v>14150</v>
      </c>
      <c r="D8" s="5" t="n">
        <v>14327</v>
      </c>
      <c r="E8" s="5" t="n">
        <v>14165</v>
      </c>
      <c r="F8" s="5" t="n">
        <v>13731</v>
      </c>
      <c r="G8" s="5" t="n">
        <v>13572</v>
      </c>
      <c r="H8" s="5" t="n">
        <v>12880</v>
      </c>
      <c r="I8" s="5" t="n">
        <v>13060</v>
      </c>
      <c r="J8" s="5" t="n">
        <v>56780</v>
      </c>
      <c r="K8" s="5" t="n">
        <v>53243</v>
      </c>
      <c r="L8" s="5" t="n">
        <v>47414</v>
      </c>
    </row>
    <row r="9">
      <c r="A9" s="3" t="inlineStr">
        <is>
          <t>Impairment of goodwill and other long-lived assets</t>
        </is>
      </c>
      <c r="B9" s="5" t="n">
        <v>342</v>
      </c>
      <c r="C9" s="5" t="n">
        <v>1916</v>
      </c>
      <c r="D9" s="5" t="n">
        <v>11511</v>
      </c>
      <c r="E9" s="5" t="n">
        <v>16401</v>
      </c>
      <c r="F9" s="5" t="n">
        <v>8087</v>
      </c>
      <c r="G9" s="5" t="n">
        <v>372</v>
      </c>
      <c r="H9" s="5" t="n">
        <v>693</v>
      </c>
      <c r="I9" s="5" t="n">
        <v>0</v>
      </c>
      <c r="J9" s="5" t="n">
        <v>30170</v>
      </c>
      <c r="K9" s="5" t="n">
        <v>9152</v>
      </c>
      <c r="L9" s="5" t="n">
        <v>8109</v>
      </c>
    </row>
    <row r="10">
      <c r="A10" s="3" t="inlineStr">
        <is>
          <t>Total Operating Costs and Expenses</t>
        </is>
      </c>
      <c r="B10" s="5" t="n">
        <v>740810</v>
      </c>
      <c r="C10" s="5" t="n">
        <v>676738</v>
      </c>
      <c r="D10" s="5" t="n">
        <v>646994</v>
      </c>
      <c r="E10" s="5" t="n">
        <v>724172</v>
      </c>
      <c r="F10" s="5" t="n">
        <v>733166</v>
      </c>
      <c r="G10" s="5" t="n">
        <v>722552</v>
      </c>
      <c r="H10" s="5" t="n">
        <v>679639</v>
      </c>
      <c r="I10" s="5" t="n">
        <v>652196</v>
      </c>
      <c r="J10" s="5" t="n">
        <v>2788714</v>
      </c>
      <c r="K10" s="5" t="n">
        <v>2787553</v>
      </c>
      <c r="L10" s="5" t="n">
        <v>2449805</v>
      </c>
    </row>
    <row r="11">
      <c r="A11" s="3" t="inlineStr">
        <is>
          <t>Income from Operations</t>
        </is>
      </c>
      <c r="B11" s="5" t="n">
        <v>46201</v>
      </c>
      <c r="C11" s="5" t="n">
        <v>40244</v>
      </c>
      <c r="D11" s="5" t="n">
        <v>5877</v>
      </c>
      <c r="E11" s="5" t="n">
        <v>8085</v>
      </c>
      <c r="F11" s="5" t="n">
        <v>30312</v>
      </c>
      <c r="G11" s="5" t="n">
        <v>16268</v>
      </c>
      <c r="H11" s="5" t="n">
        <v>57963</v>
      </c>
      <c r="I11" s="5" t="n">
        <v>40003</v>
      </c>
      <c r="J11" s="5" t="n">
        <v>100407</v>
      </c>
      <c r="K11" s="5" t="n">
        <v>144546</v>
      </c>
      <c r="L11" s="5" t="n">
        <v>246161</v>
      </c>
    </row>
    <row r="12">
      <c r="A12" s="3" t="inlineStr">
        <is>
          <t>Equity in earnings of affiliates, net</t>
        </is>
      </c>
      <c r="B12" s="5" t="n">
        <v>2937</v>
      </c>
      <c r="C12" s="5" t="n">
        <v>4092</v>
      </c>
      <c r="D12" s="5" t="n">
        <v>1182</v>
      </c>
      <c r="E12" s="5" t="n">
        <v>-1547</v>
      </c>
      <c r="F12" s="5" t="n">
        <v>3835</v>
      </c>
      <c r="G12" s="5" t="n">
        <v>4683</v>
      </c>
      <c r="H12" s="5" t="n">
        <v>1467</v>
      </c>
      <c r="I12" s="5" t="n">
        <v>1679</v>
      </c>
      <c r="J12" s="5" t="n">
        <v>6664</v>
      </c>
      <c r="K12" s="5" t="n">
        <v>11664</v>
      </c>
      <c r="L12" s="5" t="n">
        <v>14473</v>
      </c>
    </row>
    <row r="13">
      <c r="A13" s="3" t="inlineStr">
        <is>
          <t>Interest income</t>
        </is>
      </c>
      <c r="B13" s="5" t="n">
        <v>876</v>
      </c>
      <c r="C13" s="5" t="n">
        <v>890</v>
      </c>
      <c r="D13" s="5" t="n">
        <v>954</v>
      </c>
      <c r="E13" s="5" t="n">
        <v>1151</v>
      </c>
      <c r="F13" s="5" t="n">
        <v>1398</v>
      </c>
      <c r="G13" s="5" t="n">
        <v>1474</v>
      </c>
      <c r="H13" s="5" t="n">
        <v>1579</v>
      </c>
      <c r="I13" s="5" t="n">
        <v>1700</v>
      </c>
      <c r="J13" s="5" t="n">
        <v>3871</v>
      </c>
      <c r="K13" s="5" t="n">
        <v>6151</v>
      </c>
      <c r="L13" s="5" t="n">
        <v>5353</v>
      </c>
    </row>
    <row r="14">
      <c r="A14" s="3" t="inlineStr">
        <is>
          <t>Interest expense</t>
        </is>
      </c>
      <c r="B14" s="5" t="n">
        <v>-16008</v>
      </c>
      <c r="C14" s="5" t="n">
        <v>-7247</v>
      </c>
      <c r="D14" s="5" t="n">
        <v>-7377</v>
      </c>
      <c r="E14" s="5" t="n">
        <v>-7678</v>
      </c>
      <c r="F14" s="5" t="n">
        <v>-7192</v>
      </c>
      <c r="G14" s="5" t="n">
        <v>-6776</v>
      </c>
      <c r="H14" s="5" t="n">
        <v>-8386</v>
      </c>
      <c r="I14" s="5" t="n">
        <v>-7425</v>
      </c>
      <c r="J14" s="5" t="n">
        <v>-38310</v>
      </c>
      <c r="K14" s="5" t="n">
        <v>-29779</v>
      </c>
      <c r="L14" s="5" t="n">
        <v>-37902</v>
      </c>
    </row>
    <row r="15">
      <c r="A15" s="3" t="inlineStr">
        <is>
          <t>Debt extinguishment costs</t>
        </is>
      </c>
      <c r="J15" s="5" t="n">
        <v>0</v>
      </c>
      <c r="K15" s="5" t="n">
        <v>0</v>
      </c>
      <c r="L15" s="5" t="n">
        <v>-11378</v>
      </c>
    </row>
    <row r="16">
      <c r="A16" s="3" t="inlineStr">
        <is>
          <t>Non-operating pension and postretirement benefit income, net</t>
        </is>
      </c>
      <c r="B16" s="5" t="n">
        <v>18287</v>
      </c>
      <c r="C16" s="5" t="n">
        <v>10489</v>
      </c>
      <c r="D16" s="5" t="n">
        <v>12136</v>
      </c>
      <c r="E16" s="5" t="n">
        <v>18403</v>
      </c>
      <c r="F16" s="5" t="n">
        <v>111061</v>
      </c>
      <c r="G16" s="5" t="n">
        <v>19556</v>
      </c>
      <c r="H16" s="5" t="n">
        <v>12253</v>
      </c>
      <c r="I16" s="5" t="n">
        <v>19928</v>
      </c>
      <c r="J16" s="5" t="n">
        <v>59315</v>
      </c>
      <c r="K16" s="5" t="n">
        <v>162798</v>
      </c>
      <c r="L16" s="5" t="n">
        <v>120541</v>
      </c>
    </row>
    <row r="17">
      <c r="A17" s="3" t="inlineStr">
        <is>
          <t>Gain (loss) on marketable equity securities, net</t>
        </is>
      </c>
      <c r="B17" s="5" t="n">
        <v>61926</v>
      </c>
      <c r="C17" s="5" t="n">
        <v>59364</v>
      </c>
      <c r="D17" s="5" t="n">
        <v>39890</v>
      </c>
      <c r="E17" s="5" t="n">
        <v>-100393</v>
      </c>
      <c r="F17" s="5" t="n">
        <v>49407</v>
      </c>
      <c r="G17" s="5" t="n">
        <v>17404</v>
      </c>
      <c r="H17" s="5" t="n">
        <v>7791</v>
      </c>
      <c r="I17" s="5" t="n">
        <v>24066</v>
      </c>
      <c r="J17" s="5" t="n">
        <v>60787</v>
      </c>
      <c r="K17" s="5" t="n">
        <v>98668</v>
      </c>
      <c r="L17" s="5" t="n">
        <v>-15843</v>
      </c>
    </row>
    <row r="18">
      <c r="A18" s="3" t="inlineStr">
        <is>
          <t>Other income, net</t>
        </is>
      </c>
      <c r="B18" s="5" t="n">
        <v>203524</v>
      </c>
      <c r="C18" s="5" t="n">
        <v>222</v>
      </c>
      <c r="D18" s="5" t="n">
        <v>8100</v>
      </c>
      <c r="E18" s="5" t="n">
        <v>2688</v>
      </c>
      <c r="F18" s="5" t="n">
        <v>-3704</v>
      </c>
      <c r="G18" s="5" t="n">
        <v>5556</v>
      </c>
      <c r="H18" s="5" t="n">
        <v>1228</v>
      </c>
      <c r="I18" s="5" t="n">
        <v>29351</v>
      </c>
      <c r="J18" s="5" t="n">
        <v>214534</v>
      </c>
      <c r="K18" s="5" t="n">
        <v>32431</v>
      </c>
      <c r="L18" s="5" t="n">
        <v>2103</v>
      </c>
    </row>
    <row r="19">
      <c r="A19" s="3" t="inlineStr">
        <is>
          <t>Income Before Income Taxes</t>
        </is>
      </c>
      <c r="B19" s="5" t="n">
        <v>317743</v>
      </c>
      <c r="C19" s="5" t="n">
        <v>108054</v>
      </c>
      <c r="D19" s="5" t="n">
        <v>60762</v>
      </c>
      <c r="E19" s="5" t="n">
        <v>-79291</v>
      </c>
      <c r="F19" s="5" t="n">
        <v>185117</v>
      </c>
      <c r="G19" s="5" t="n">
        <v>58165</v>
      </c>
      <c r="H19" s="5" t="n">
        <v>73895</v>
      </c>
      <c r="I19" s="5" t="n">
        <v>109302</v>
      </c>
      <c r="J19" s="5" t="n">
        <v>407268</v>
      </c>
      <c r="K19" s="5" t="n">
        <v>426479</v>
      </c>
      <c r="L19" s="5" t="n">
        <v>323508</v>
      </c>
    </row>
    <row r="20">
      <c r="A20" s="3" t="inlineStr">
        <is>
          <t>Provision for Income Taxes</t>
        </is>
      </c>
      <c r="B20" s="5" t="n">
        <v>80800</v>
      </c>
      <c r="C20" s="5" t="n">
        <v>30000</v>
      </c>
      <c r="D20" s="5" t="n">
        <v>41900</v>
      </c>
      <c r="E20" s="5" t="n">
        <v>-45400</v>
      </c>
      <c r="F20" s="5" t="n">
        <v>39100</v>
      </c>
      <c r="G20" s="5" t="n">
        <v>15200</v>
      </c>
      <c r="H20" s="5" t="n">
        <v>16700</v>
      </c>
      <c r="I20" s="5" t="n">
        <v>27600</v>
      </c>
      <c r="J20" s="5" t="n">
        <v>107300</v>
      </c>
      <c r="K20" s="5" t="n">
        <v>98600</v>
      </c>
      <c r="L20" s="5" t="n">
        <v>52100</v>
      </c>
    </row>
    <row r="21">
      <c r="A21" s="3" t="inlineStr">
        <is>
          <t>Net Income</t>
        </is>
      </c>
      <c r="B21" s="5" t="n">
        <v>236943</v>
      </c>
      <c r="C21" s="5" t="n">
        <v>78054</v>
      </c>
      <c r="D21" s="5" t="n">
        <v>18862</v>
      </c>
      <c r="E21" s="5" t="n">
        <v>-33891</v>
      </c>
      <c r="F21" s="5" t="n">
        <v>146017</v>
      </c>
      <c r="G21" s="5" t="n">
        <v>42965</v>
      </c>
      <c r="H21" s="5" t="n">
        <v>57195</v>
      </c>
      <c r="I21" s="5" t="n">
        <v>81702</v>
      </c>
      <c r="J21" s="5" t="n">
        <v>299968</v>
      </c>
      <c r="K21" s="5" t="n">
        <v>327879</v>
      </c>
      <c r="L21" s="5" t="n">
        <v>271408</v>
      </c>
    </row>
    <row r="22">
      <c r="A22" s="3" t="inlineStr">
        <is>
          <t>Net Loss (Income) Attributable to Noncontrolling Interests</t>
        </is>
      </c>
      <c r="B22" s="5" t="n">
        <v>198</v>
      </c>
      <c r="C22" s="5" t="n">
        <v>-439</v>
      </c>
      <c r="D22" s="5" t="n">
        <v>-8</v>
      </c>
      <c r="E22" s="5" t="n">
        <v>646</v>
      </c>
      <c r="F22" s="5" t="n">
        <v>-136</v>
      </c>
      <c r="G22" s="5" t="n">
        <v>180</v>
      </c>
      <c r="H22" s="5" t="n">
        <v>-114</v>
      </c>
      <c r="I22" s="5" t="n">
        <v>46</v>
      </c>
      <c r="J22" s="5" t="n">
        <v>397</v>
      </c>
      <c r="K22" s="5" t="n">
        <v>-24</v>
      </c>
      <c r="L22" s="5" t="n">
        <v>-202</v>
      </c>
    </row>
    <row r="23">
      <c r="A23" s="3" t="inlineStr">
        <is>
          <t>Net Income Attributable to Graham Holdings Company Common Stockholders</t>
        </is>
      </c>
      <c r="B23" s="4" t="n">
        <v>237141</v>
      </c>
      <c r="C23" s="4" t="n">
        <v>77615</v>
      </c>
      <c r="D23" s="4" t="n">
        <v>18854</v>
      </c>
      <c r="E23" s="4" t="n">
        <v>-33245</v>
      </c>
      <c r="F23" s="4" t="n">
        <v>145881</v>
      </c>
      <c r="G23" s="4" t="n">
        <v>43145</v>
      </c>
      <c r="H23" s="4" t="n">
        <v>57081</v>
      </c>
      <c r="I23" s="4" t="n">
        <v>81748</v>
      </c>
      <c r="J23" s="4" t="n">
        <v>300365</v>
      </c>
      <c r="K23" s="4" t="n">
        <v>327855</v>
      </c>
      <c r="L23" s="4" t="n">
        <v>271206</v>
      </c>
    </row>
    <row r="24">
      <c r="A24" s="6" t="inlineStr">
        <is>
          <t>Per Share Information Attributable to Graham Holdings Company Common Stockholders</t>
        </is>
      </c>
    </row>
    <row r="25">
      <c r="A25" s="3" t="inlineStr">
        <is>
          <t>Basic net income per common share (in usd per share)</t>
        </is>
      </c>
      <c r="B25" s="7" t="n">
        <v>47.45</v>
      </c>
      <c r="C25" s="7" t="n">
        <v>15.25</v>
      </c>
      <c r="D25" s="7" t="n">
        <v>3.61</v>
      </c>
      <c r="E25" s="7" t="n">
        <v>-6.32</v>
      </c>
      <c r="F25" s="7" t="n">
        <v>27.45</v>
      </c>
      <c r="G25" s="7" t="n">
        <v>8.119999999999999</v>
      </c>
      <c r="H25" s="7" t="n">
        <v>10.74</v>
      </c>
      <c r="I25" s="7" t="n">
        <v>15.38</v>
      </c>
      <c r="J25" s="7" t="n">
        <v>58.3</v>
      </c>
      <c r="K25" s="7" t="n">
        <v>61.7</v>
      </c>
      <c r="L25" s="7" t="n">
        <v>50.55</v>
      </c>
    </row>
    <row r="26">
      <c r="A26" s="3" t="inlineStr">
        <is>
          <t>Basic average number of common shares outstanding (in shares)</t>
        </is>
      </c>
      <c r="B26" s="5" t="n">
        <v>4970</v>
      </c>
      <c r="C26" s="5" t="n">
        <v>5060</v>
      </c>
      <c r="D26" s="5" t="n">
        <v>5196</v>
      </c>
      <c r="E26" s="5" t="n">
        <v>5274</v>
      </c>
      <c r="F26" s="5" t="n">
        <v>5284</v>
      </c>
      <c r="G26" s="5" t="n">
        <v>5285</v>
      </c>
      <c r="H26" s="5" t="n">
        <v>5285</v>
      </c>
      <c r="I26" s="5" t="n">
        <v>5284</v>
      </c>
      <c r="J26" s="5" t="n">
        <v>5124</v>
      </c>
      <c r="K26" s="5" t="n">
        <v>5285</v>
      </c>
      <c r="L26" s="5" t="n">
        <v>5333</v>
      </c>
    </row>
    <row r="27">
      <c r="A27" s="3" t="inlineStr">
        <is>
          <t>Diluted net income per common share (in usd per share)</t>
        </is>
      </c>
      <c r="B27" s="7" t="n">
        <v>47.34</v>
      </c>
      <c r="C27" s="7" t="n">
        <v>15.22</v>
      </c>
      <c r="D27" s="7" t="n">
        <v>3.6</v>
      </c>
      <c r="E27" s="7" t="n">
        <v>-6.32</v>
      </c>
      <c r="F27" s="7" t="n">
        <v>27.25</v>
      </c>
      <c r="G27" s="7" t="n">
        <v>8.050000000000001</v>
      </c>
      <c r="H27" s="7" t="n">
        <v>10.65</v>
      </c>
      <c r="I27" s="7" t="n">
        <v>15.26</v>
      </c>
      <c r="J27" s="7" t="n">
        <v>58.13</v>
      </c>
      <c r="K27" s="7" t="n">
        <v>61.21</v>
      </c>
      <c r="L27" s="7" t="n">
        <v>50.2</v>
      </c>
    </row>
    <row r="28">
      <c r="A28" s="3" t="inlineStr">
        <is>
          <t>Diluted average number of common shares outstanding (in shares)</t>
        </is>
      </c>
      <c r="B28" s="5" t="n">
        <v>4982</v>
      </c>
      <c r="C28" s="5" t="n">
        <v>5072</v>
      </c>
      <c r="D28" s="5" t="n">
        <v>5201</v>
      </c>
      <c r="E28" s="5" t="n">
        <v>5274</v>
      </c>
      <c r="F28" s="5" t="n">
        <v>5324</v>
      </c>
      <c r="G28" s="5" t="n">
        <v>5329</v>
      </c>
      <c r="H28" s="5" t="n">
        <v>5329</v>
      </c>
      <c r="I28" s="5" t="n">
        <v>5326</v>
      </c>
      <c r="J28" s="5" t="n">
        <v>5139</v>
      </c>
      <c r="K28" s="5" t="n">
        <v>5327</v>
      </c>
      <c r="L28" s="5" t="n">
        <v>5370</v>
      </c>
    </row>
    <row r="29">
      <c r="A29" s="3" t="inlineStr">
        <is>
          <t>Services [Member]</t>
        </is>
      </c>
    </row>
    <row r="30">
      <c r="A30" s="6" t="inlineStr">
        <is>
          <t>Operating Revenues</t>
        </is>
      </c>
    </row>
    <row r="31">
      <c r="A31" s="3" t="inlineStr">
        <is>
          <t>Operating Revenues</t>
        </is>
      </c>
      <c r="B31" s="4" t="n">
        <v>563597</v>
      </c>
      <c r="C31" s="4" t="n">
        <v>492399</v>
      </c>
      <c r="D31" s="4" t="n">
        <v>483595</v>
      </c>
      <c r="E31" s="4" t="n">
        <v>516637</v>
      </c>
      <c r="F31" s="4" t="n">
        <v>532452</v>
      </c>
      <c r="G31" s="4" t="n">
        <v>522195</v>
      </c>
      <c r="H31" s="4" t="n">
        <v>539644</v>
      </c>
      <c r="I31" s="4" t="n">
        <v>516744</v>
      </c>
      <c r="J31" s="4" t="n">
        <v>2056228</v>
      </c>
      <c r="K31" s="4" t="n">
        <v>2111035</v>
      </c>
      <c r="L31" s="4" t="n">
        <v>2114777</v>
      </c>
    </row>
    <row r="32">
      <c r="A32" s="6" t="inlineStr">
        <is>
          <t>Operating Costs and Expenses</t>
        </is>
      </c>
    </row>
    <row r="33">
      <c r="A33" s="3" t="inlineStr">
        <is>
          <t>Cost of services and goods</t>
        </is>
      </c>
      <c r="B33" s="5" t="n">
        <v>309364</v>
      </c>
      <c r="C33" s="5" t="n">
        <v>298250</v>
      </c>
      <c r="D33" s="5" t="n">
        <v>298578</v>
      </c>
      <c r="E33" s="5" t="n">
        <v>333049</v>
      </c>
      <c r="F33" s="5" t="n">
        <v>325222</v>
      </c>
      <c r="G33" s="5" t="n">
        <v>345476</v>
      </c>
      <c r="H33" s="5" t="n">
        <v>326756</v>
      </c>
      <c r="I33" s="5" t="n">
        <v>318474</v>
      </c>
      <c r="J33" s="5" t="n">
        <v>1239241</v>
      </c>
      <c r="K33" s="5" t="n">
        <v>1315928</v>
      </c>
      <c r="L33" s="5" t="n">
        <v>1172855</v>
      </c>
    </row>
    <row r="34">
      <c r="A34" s="3" t="inlineStr">
        <is>
          <t>Goods [Member]</t>
        </is>
      </c>
    </row>
    <row r="35">
      <c r="A35" s="6" t="inlineStr">
        <is>
          <t>Operating Revenues</t>
        </is>
      </c>
    </row>
    <row r="36">
      <c r="A36" s="3" t="inlineStr">
        <is>
          <t>Operating Revenues</t>
        </is>
      </c>
      <c r="B36" s="5" t="n">
        <v>223414</v>
      </c>
      <c r="C36" s="5" t="n">
        <v>224583</v>
      </c>
      <c r="D36" s="5" t="n">
        <v>169276</v>
      </c>
      <c r="E36" s="5" t="n">
        <v>215620</v>
      </c>
      <c r="F36" s="5" t="n">
        <v>231026</v>
      </c>
      <c r="G36" s="5" t="n">
        <v>216625</v>
      </c>
      <c r="H36" s="5" t="n">
        <v>197958</v>
      </c>
      <c r="I36" s="5" t="n">
        <v>175455</v>
      </c>
      <c r="J36" s="5" t="n">
        <v>832893</v>
      </c>
      <c r="K36" s="5" t="n">
        <v>821064</v>
      </c>
      <c r="L36" s="5" t="n">
        <v>581189</v>
      </c>
    </row>
    <row r="37">
      <c r="A37" s="6" t="inlineStr">
        <is>
          <t>Operating Costs and Expenses</t>
        </is>
      </c>
    </row>
    <row r="38">
      <c r="A38" s="3" t="inlineStr">
        <is>
          <t>Cost of services and goods</t>
        </is>
      </c>
      <c r="B38" s="4" t="n">
        <v>191605</v>
      </c>
      <c r="C38" s="4" t="n">
        <v>177734</v>
      </c>
      <c r="D38" s="4" t="n">
        <v>136825</v>
      </c>
      <c r="E38" s="4" t="n">
        <v>166701</v>
      </c>
      <c r="F38" s="4" t="n">
        <v>177137</v>
      </c>
      <c r="G38" s="4" t="n">
        <v>169599</v>
      </c>
      <c r="H38" s="4" t="n">
        <v>153129</v>
      </c>
      <c r="I38" s="4" t="n">
        <v>132453</v>
      </c>
      <c r="J38" s="4" t="n">
        <v>672865</v>
      </c>
      <c r="K38" s="4" t="n">
        <v>632318</v>
      </c>
      <c r="L38" s="4" t="n">
        <v>413779</v>
      </c>
    </row>
  </sheetData>
  <mergeCells count="3">
    <mergeCell ref="A1:A2"/>
    <mergeCell ref="B1:I1"/>
    <mergeCell ref="J1:L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6" t="inlineStr">
        <is>
          <t>Revenue from Contract with Customer [Abstract]</t>
        </is>
      </c>
    </row>
    <row r="4">
      <c r="A4" s="3" t="inlineStr">
        <is>
          <t>Revenue from Contracts with Customers</t>
        </is>
      </c>
      <c r="B4" s="3" t="inlineStr">
        <is>
          <t>REVENUE FROM CONTRACTS WITH CUSTOMERS The Company generated 78%, 76% and 76% of its revenue from U.S. domestic sales in 2020, 2019 and 2018, respectively. The remaining 22%, 24%, and 24% of revenue was generated from non-U.S. sales. In 2020, 2019 and 2018, the Company recognized 73%, 73%, and 80% respectively, of its revenue over time as control of the services and goods transferred to the customer. The remaining 27%, 27% and 20%, respectively, of revenue was recognized at a point in time, when the customer obtained control of the promised goods. The determination of the method by which the Company measures its progress towards the satisfaction of its performance obligations requires judgment and is described in the Summary of Significant Accounting Policies (Note 2). In the second quarter of 2020, GHG received $7.4 million under the CARES Act as a general distribution from the Provider Relief Fund to provide relief for lost revenues and expenses incurred in connection with COVID-19. The healthcare revenues for the year ended December 31, 2020 includes $5.7 million for lost revenues related to COVID-19 (see Note 19). Contract Assets. As of December 31, 2020, the Company recognized a contract asset of $8.7 million related to a contract at a Kaplan International business, which is included in Deferred Charges and Other Assets. The Company expects to recognize an additional $8.8 million related to this performance obligation over the next twelve months. Deferred Revenue. The Company records deferred revenue when cash payments are received or due in advance of the Company’s performance, including amounts which are refundable. The following table presents the change in the Company’s deferred revenue balance during the year ended December 31, 2020: As of December 31, December 31, % (in thousands) Change Deferred revenue $ 343,322 $ 359,048 (4) In April 2020, GHG received $31.5 million under the expanded Medicare Accelerated and Advanced Payment Program modified by the CARES Act as a result of COVID-19. The amount is included in the current and noncurrent deferred revenue balances on the Consolidated Balance Sheet as of December 31, 2020. The Department of Health and Human Services will recoup this advance beginning 365 days after the payment was issued, and the deferred revenue will be reduced by a portion of the amount of revenue recognized for claims submitted for services provided after the recoupment period begins. The majority of the change in the deferred revenue balance is due to a decline in student enrollments at the Kaplan International division as a result of the COVID-19 pandemic, offset by the advanced Medicare payment and the acquisition of Framebridge. During the year ended December 31, 2020, the Company recognized $309.8 million from the Company’s deferred revenue balance as of December 31, 2019. Revenue allocated to remaining performance obligations represents deferred revenue amounts that will be recognized as revenue in future periods. As of December 31, 2020, the deferred revenue balance related to certain medical and nursing qualifications with an original contract length greater than twelve months at Kaplan Supplemental Education was $8.9 million. Kaplan Supplemental Education expects to recognize 63% of this revenue over the next twelve months and the remainder thereafter. Costs to Obtain a Contract. The following table presents changes in the Company’s costs to obtain a contract asset: (in thousands) Balance at Costs Associated with New Contracts Less: Costs Amortized During the Year Other Balance 2020 $ 31,020 $ 51,891 $ (58,855) $ 307 $ 24,363 2019 21,311 66,607 (57,741) 843 31,020 2018 16,043 55,664 (49,284) (1,112) 21,311 The majority of other activity was related to currency translation adjustments in 2020, 2019, and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Stock, Stock Awards, and Stock Options</t>
        </is>
      </c>
      <c r="B1" s="2" t="inlineStr">
        <is>
          <t>12 Months Ended</t>
        </is>
      </c>
    </row>
    <row r="2">
      <c r="B2" s="2" t="inlineStr">
        <is>
          <t>Dec. 31, 2020</t>
        </is>
      </c>
    </row>
    <row r="3">
      <c r="A3" s="6" t="inlineStr">
        <is>
          <t>Capital Stock, Stock Awards, and Stock Options [Abstract]</t>
        </is>
      </c>
    </row>
    <row r="4">
      <c r="A4" s="3" t="inlineStr">
        <is>
          <t>Capital Stock, Stock Awards And Stock Options</t>
        </is>
      </c>
      <c r="B4" s="3" t="inlineStr">
        <is>
          <t>CAPITAL STOCK, STOCK AWARDS AND STOCK OPTIONS Capital Stock. Each share of Class A common stock and Class B common stock participates equally in dividends. The Class B stock has limited voting rights and as a class has the right to elect 30% of the Board of Directors; the Class A stock has unlimited voting rights, including the right to elect a majority of the Board of Directors. During 2020, 2019, and 2018 the Company purchased a total of 406,112, 3,392, and 199,023 shares, respectively, of its Class B common stock at a cost of approximately $161.8 million, $2.1 million, and $118.0 million, respectively. On September 10, 2020, the Board of Directors authorized the Company to purchase up to 500,000 shares of its Class B Common Stock. The Company did not announce a ceiling price or time limit for the purchases. No shares remained under the previous authorization. At December 31, 2020, the Company had remaining authorization from the Board of Directors to purchase up to 364,151 shares of Class B common stock. Stock Awards. In 2012, the Company adopted an incentive compensation plan (the 2012 Plan), which, among other provisions, authorizes the awarding of Class B common stock to key employees in the form of stock awards, stock options and other awards involving the actual transfer of shares. All stock awards, stock options and other awards involving the actual transfer of shares issued subsequent to the adoption of this plan are covered under this incentive compensation plan. Stock awards made under the 2012 Plan are primarily subject to the general restriction that stock awarded to a participant will be forfeited and revert to Company ownership if the participant’s employment terminates before the end of a specified period of service to the Company. The number of Class B common shares authorized for issuance under the 2012 Plan is 772,588 shares. At December 31, 2020, there were 557,871 shares reserved for issuance under the 2012 incentive compensation plan. Of this number, 218,171 shares were subject to stock awards and stock options outstanding, and 339,700 shares were available for future awards. Activity related to stock awards under the 2012 incentive compensation plan for the year ended December 31, 2020 was as follows: Number of Shares Average Grant-Date Fair Value Beginning of year, unvested 29,140 $ 584.50 Awarded 1,100 420.65 Vested (1,350) 424.91 Forfeited (1,650) 610.14 End of Year, unvested 27,240 584.24 For the share awards outstanding at December 31, 2020, the aforementioned restriction will lapse in 2021 for 12,575 shares and in 2023 for 14,665 shares. Also, early in 2021, the Company issued stock awards of 19,293 shares. Stock-based compensation costs resulting from Company stock awards were $4.1 million, $4.2 million and $4.4 million in 2020, 2019 and 2018, respectively. As of December 31, 2020, there was $4.7 million of total unrecognized compensation expense related to these awards. That cost is expected to be recognized on a straight-line basis over a weighted average period of 1.1 years. Stock Options. Stock options granted under the 2012 Plan cannot be less than the fair value on the grant date, generally vest over six years and have a maximum term of ten years. In 2020, a grant was issued that vests over six years. Activity related to options outstanding for the year ended December 31, 2020 was as follows: Number of Shares Average Option Price Beginning of year 183,189 $ 569.31 Granted 85,000 426.86 Exercised (77,258) 325.26 End of Year 190,931 604.65 Of the shares covered by options outstanding at the end of 2020, 100,804 are now exercisable; 18,626 will become exercisable in 2021; 14,500 will become exercisable in 2022; 14,502 will become exercisable in 2023; 14,167 will become exercisable in 2024; 14,166 will become exercisable in 2025; and 14,166 will become exercisable in 2026. For 2020, the Company recorded expense of $2.2 million related to stock options. For 2019 and 2018, the Company recorded expense of $2.0 million related to stock options each year. Information related to stock options outstanding and exercisable at December 31, 2020, is as follows: Options Outstanding Options Exercisable Range of Exercise Prices Shares Outstanding at 12/31/2020 Weighted Weighted Shares Exercisable at 12/31/2020 Weighted Weighted $244 1,931 1.9 $ 243.85 1,931 1.9 $ 243.85 427 85,000 9.7 426.86 — — — 719 77,258 3.8 719.15 77,258 3.8 719.15 805–872 26,742 5.0 865.02 21,615 4.9 865.62 190,931 6.6 604.65 100,804 4.0 741.45 At December 31, 2020, the intrinsic value for all options outstanding, exercisable and unvested was $9.6 million, $0.6 million and $9.0 million, respectively. The intrinsic value of a stock option is the amount by which the market value of the underlying stock exceeds the exercise price of the option. The market value of the Company’s stock was $533.38 at December 31, 2020. At December 31, 2020, there were 90,127 unvested options related to this plan with an average exercise price of $451.64 and a weighted average remaining contractual term of 9.4 years. At December 31, 2019, there were 22,461 unvested options with an average exercise price of $780.81 and a weighted average remaining contractual term of 5.4 years. As of December 31, 2020, total unrecognized stock-based compensation expense related to stock options was $8.1 million, which is expected to be recognized on a straight-line basis over a weighted average period of approximately 5.4 years. There were 77,258 options exercised during 2020. The total intrinsic value of options exercised during 2020 was $11.1 million; a tax benefit from these stock option exercises of $2.9 million was realized. There were 1,743 options exercised during 2019. The total intrinsic value of options exercised during 2019 was $0.6 million; a tax benefit from these stock option exercises of $0.2 million was realized. There were 588 options exercised during 2018. The total intrinsic value of options exercised during 2018 was $0.2 million; a tax benefit from these option exercises of $0.1 million was realized. During 2020, the Company granted 85,000 options at an exercise price above the fair market value of its common stock at the date of grant. The weighted average grant-date fair value of options granted during 2020 was $93.79. No options were granted during 2019 or 2018. The fair value of options at date of grant was estimated using the Black-Scholes method utilizing the following assumptions: 2020 Expected life (years) 8 Interest rate 0.53% Volatility 27.70% Dividend yield 1.45% The Company also maintains a stock option plan at Kaplan. Under the provisions of this plan, options are issued with an exercise price equal to the estimated fair value of Kaplan’s common stock, and options vest ratably over the number of years specified (generally four At December 31, 2020, a Kaplan senior manager holds 7,206 Kaplan restricted shares. The fair value of Kaplan’s common stock is determined by the Company’s compensation committee of the Board of Directors, and in January 2021, the committee set the fair value price at $1,247 per share. No options were awarded during 2020, 2019, or 2018; no options were exercised during 2020, 2019 or 2018; and no options were outstanding at December 31, 2020. Kaplan recorded a stock compensation credit of $1.1 million and $1.3 million in 2020 and 2019, respectively. In 2018, Kaplan recorded stock compensation expense of $0.5 million. At December 31, 2020, the Company’s accrual balance related to the Kaplan restricted shares totaled $9.0 million. There were no payouts in 2020, 2019 or 2018. Earnings Per Share. The Company’s unvested restricted stock awards contain nonforfeitable rights to dividends and, therefore, are considered participating securities for purposes of computing earnings per share pursuant to the two-class method. The diluted earnings per share computed under the two-class method is lower than the diluted earnings per share computed under the treasury stock method, resulting in the presentation of the lower amount in diluted earnings per share. The computation of earnings per share under the two-class method excludes the income attributable to the unvested restricted stock awards from the numerator and excludes the dilutive impact of those underlying shares from the denominator. The following reflects the Company’s net income and share data used in the basic and diluted earnings per share computations using the two-class method: Year Ended December 31 (in thousands, except per share amounts) 2020 2019 2018 Numerator: Numerator for basic earnings per share: Net income attributable to Graham Holdings Company common stockholders $ 300,365 $ 327,855 $ 271,206 Less: Dividends paid–common stock outstanding and unvested restricted shares (29,970) (29,553) (28,617) Undistributed earnings 270,395 298,302 242,589 Percent allocated to common stockholders 99.45 % 99.45 % 99.39 % 268,917 296,665 241,115 Add: Dividends paid–common stock outstanding 29,812 29,387 28,423 Numerator for basic earnings per share 298,729 326,052 269,538 Add: Additional undistributed earnings due to dilutive stock options 4 13 10 Numerator for diluted earnings per share $ 298,733 $ 326,065 $ 269,548 Denominator: Denominator for basic earnings per share: Weighted average shares outstanding 5,124 5,285 5,333 Add: Effect of dilutive stock options 15 42 37 Denominator for diluted earnings per share 5,139 5,327 5,370 Graham Holdings Company Common Stockholders: Basic earnings per share $ 58.30 $ 61.70 $ 50.55 Diluted earnings per share $ 58.13 $ 61.21 $ 50.20 Diluted earnings per share excludes the following weighted average potential common shares, as the effect would be antidilutive, as computed under the treasury stock method: Year Ended December 31 (in thousands) 2020 2019 2018 Weighted average restricted stock 12 12 23 The 2020 diluted earnings per share amount excludes the effects of 189,000 stock options outstanding, as their inclusion would have been antidilutive due to a market condition. The 2019 and 2018 diluted earnings per share amounts exclude the effects of 104,000 stock options outstanding, as their inclusion would have been antidilutive due to a market condition. The 2018 diluted earnings per share amounts also exclude the effects of 2,650 restricted stock awards, as their inclusion would have been antidilutive due to a performance condition. In 2020, 2019 and 2018, the Company declared regular dividends totaling $5.80, $5.56 and $5.32 per share,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retirement Plans</t>
        </is>
      </c>
      <c r="B1" s="2" t="inlineStr">
        <is>
          <t>12 Months Ended</t>
        </is>
      </c>
    </row>
    <row r="2">
      <c r="B2" s="2" t="inlineStr">
        <is>
          <t>Dec. 31, 2020</t>
        </is>
      </c>
    </row>
    <row r="3">
      <c r="A3" s="6" t="inlineStr">
        <is>
          <t>Retirement Benefits, Description [Abstract]</t>
        </is>
      </c>
    </row>
    <row r="4">
      <c r="A4" s="3" t="inlineStr">
        <is>
          <t>Pensions and Other Postretirement Plans</t>
        </is>
      </c>
      <c r="B4" s="3" t="inlineStr">
        <is>
          <t>PENSIONS AND OTHER POSTRETIREMENT PLANS The Company maintains various pension and incentive savings plans and contributed to multiemployer plans on behalf of certain union-represented employee groups. Most of the Company’s employees are covered by these plans. The Company also provides healthcare and life insurance benefits to certain retired employees. These employees become eligible for benefits after meeting age and service requirements. The Company uses a measurement date of December 31 for its pension and other postretirement benefit plans. In December 2019, the Company purchased an irrevocable group annuity contract from an insurance company for $216.8 million to settle $212.1 million of the outstanding defined benefit pension obligation related to certain retirees and beneficiaries. The purchase of the group annuity contract was funded from the assets of the Company’s pension plan. As a result of this transaction, the Company was relieved of all responsibility for these pension obligations and the insurance company is now required to pay and administer the retirement benefits owed to approximately 3,800 retirees and beneficiaries, with no change to the amount, timing or form of monthly retirement benefit payments. As a result, the Company recorded a one-time settlement gain of $91.7 million. On March 22, 2018, the Company eliminated the accrual of pension benefits for certain Kaplan University employees related to their future service. As a result, the Company remeasured the accumulated and projected benefit obligation of the pension plan as of March 22, 2018, and the Company recorded a curtailment gain in the first quarter of 2018. The new measurement basis was used for the recognition of the Company’s pension benefit following the remeasurement. The curtailment gain on the Kaplan University transaction is included in the gain on the Kaplan University transaction and reported in Other income, net on the Consolidated Statements of Operations. On October 31, 2018, t he Company made certain changes to the other postretirement plans, including changes in eligibility, cost sharing and surviving spouse coverage. As a result, the Company remeasured the accumulated and projected benefit obligation of the other postretirement plans as of October 31, 2018, and the Company recorded a curtailment gain in the fourth quarter of 2018. The new measurement basis was used for the recognition of the Company’s other postretirement plans cost following the remeasurement. Defined Benefit Plans. The Company’s defined benefit pension plans consist of various pension plans and a Supplemental Executive Retirement Plan (SERP) offered to certain executives of the Company. In the second quarter of 2020, the Company recorded $6.0 million in expenses related to a Separation Incentive Program (SIP) for certain Kaplan, Code3 and Decile employees, which was funded from the assets of the Company’s pension plan. In the third quarter of 2020, the Company recorded $7.8 million in expenses related to a SIP for certain Kaplan employees, which was funded from the assets of the Company’s pension plan. In the second quarter of 2019, the Company offered a SIP for certain Kaplan employees, which was funded from the assets of the Company’s pension plan. The Company recorded $6.4 million in expense related to the SIP for 2019. In the fourth quarter of 2018, the Company offered certain terminated participants with a vested pension benefit an opportunity to take their benefits in the form of a lump sum or an annuity. Most of the participants that elected a lump sum benefit under the program were paid in December 2018. Additional lump sum payments were paid in early 2019. The Company recorded a $26.9 million settlement gain related to the bulk lump sum pension program offering. The following table sets forth obligation, asset and funding information for the Company’s defined benefit pension plans: Pension Plans As of December 31 (in thousands) 2020 2019 Change in Benefit Obligation Benefit obligation at beginning of year $ 1,020,356 $ 1,116,569 Service cost 22,656 20,422 Interest cost 32,587 46,821 Amendments 69 5,725 Actuarial loss 78,900 124,285 Benefits paid (73,232) (64,354) Special termination benefits 13,781 6,432 Settlement — (235,544) Benefit Obligation at End of Year $ 1,095,117 $ 1,020,356 Change in Plan Assets Fair value of assets at beginning of year $ 2,312,706 $ 2,120,127 Actual return on plan assets 563,948 492,477 Benefits paid (73,232) (64,354) Settlement — (235,544) Fair Value of Assets at End of Year $ 2,803,422 $ 2,312,706 Funded Status $ 1,708,305 $ 1,292,350 SERP As of December 31 (in thousands) 2020 2019 Change in Benefit Obligation Benefit obligation at beginning of year $ 116,193 $ 102,548 Service cost 954 858 Interest cost 3,678 4,314 Actuarial loss 7,448 15,544 Benefits paid (5,974) (7,071) Benefit Obligation at End of Year $ 122,299 $ 116,193 Change in Plan Assets Fair value of assets at beginning of year $ — $ — Employer contributions 5,974 7,071 Benefits paid (5,974) (7,071) Fair Value of Assets at End of Year $ — $ — Funded Status $ (122,299) $ (116,193) The change in the Company’s benefit obligations for the pension plan and SERP were primarily due to the recognition of an actuarial loss resulting from a decrease to the discount rate used to measure the benefit obligation. The accumulated benefit obligation for the Company’s pension plans at December 31, 2020 and 2019, was $1,064.3 million and $991.1 million, respectively. The accumulated benefit obligation for the Company’s SERP at December 31, 2020 and 2019, was $121.7 million and $114.8 million, respectively. The amounts recognized in the Company’s Consolidated Balance Sheets for its defined benefit pension plans are as follows: Pension Plans SERP As of December 31 As of December 31 (in thousands) 2020 2019 2020 2019 Noncurrent asset $ 1,708,305 $ 1,292,350 $ — $ — Current liability — — (6,495) (6,447) Noncurrent liability — — (115,804) (109,746) Recognized Asset (Liability) $ 1,708,305 $ 1,292,350 $ (122,299) $ (116,193) Key assumptions utilized for determining the benefit obligation are as follows: Pension Plans SERP As of December 31 As of December 31 2020 2019 2020 2019 Discount rate 2.5% 3.3% 2.5% 3.3% Rate of compensation increase – age graded 5.0%–1.0% 5.0%–1.0% 5.0%–1.0% 5.0%–1.0% Cash balance interest crediting rate 1.41% with phase in to 2.50% in 2023 2.77% with phase in to 3.30% in 2022 — — The Company made no contributions to its pension plans in 2020 and 2019, and the Company does not expect to make any contributions in 2021. The Company made contributions to its SERP of $6.0 million and $7.1 million for the years ended December 31, 2020 and 2019, respectively. As the plan is unfunded, the Company makes contributions to the SERP based on actual benefit payments. At December 31, 2020, future estimated benefit payments, excluding charges for early retirement programs, are as follows: (in thousands) Pension Plans SERP 2021 $ 61,312 $ 6,576 2022 61,461 6,818 2023 61,888 7,014 2024 62,496 7,150 2025 63,056 7,229 2026–2030 303,420 36,132 The total (benefit) cost arising from the Company’s defined benefit pension plans consists of the following components: Pension Plans Year Ended December 31 (in thousands) 2020 2019 2018 Service cost $ 22,656 $ 20,422 $ 18,221 Interest cost 32,587 46,821 46,787 Expected return on assets (113,427) (122,790) (129,220) Amortization of prior service cost 2,830 2,882 150 Recognized actuarial gain — — (9,969) Net Periodic Benefit for the Year (55,354) (52,665) (74,031) Curtailment — — (806) Settlement — (91,676) (26,917) Special separation benefit expense 13,781 6,432 — Total Benefit for the Year $ (41,573) $ (137,909) $ (101,754) Other Changes in Plan Assets and Benefit Obligations Recognized in Other Comprehensive Income Current year actuarial (gain) loss $ (371,621) $ (245,402) $ 111,084 Current year prior service cost 69 5,725 7,183 Amortization of prior service cost (2,830) (2,882) (150) Recognized net actuarial gain — — 9,969 Curtailment and settlement — 91,676 26,887 Total Recognized in Other Comprehensive Income (Before Tax Effects) $ (374,382) $ (150,883) $ 154,973 Total Recognized in Total Benefit and Other Comprehensive Income (Before Tax Effects) $ (415,955) $ (288,792) $ 53,219 SERP Year Ended December 31 (in thousands) 2020 2019 2018 Service cost $ 954 $ 858 $ 819 Interest cost 3,678 4,314 3,865 Amortization of prior service cost 331 339 311 Recognized actuarial loss 5,267 2,314 2,403 Total Cost for the Year $ 10,230 $ 7,825 $ 7,398 Other Changes in Benefit Obligations Recognized in Other Comprehensive Income Current year actuarial loss (gain) $ 7,448 $ 15,544 $ (7,552) Current year prior service cost — — 1,028 Amortization of prior service cost (331) (339) (311) Recognized net actuarial loss (5,267) (2,314) (2,403) Total Recognized in Other Comprehensive Income (Before Tax Effects) $ 1,850 $ 12,891 $ (9,238) Total Recognized in Total Cost and Other Comprehensive Income (Before Tax Effects) $ 12,080 $ 20,716 $ (1,840) The costs for the Company’s defined benefit pension plans are actuarially determined. Below are the key assumptions utilized to determine periodic cost: Pension Plans SERP Year Ended December 31 Year Ended December 31 2020 2019 2018 2020 2019 2018 Discount rate (1) 3.3% 4.3% 4.0%/3.6% 3.3% 4.3% 3.6% Expected return on plan assets 6.25% 6.25% 6.25% — — — Rate of compensation increase – age graded 5.0%–1.0% 5.0%–1.0% 5.0%–1.0% 5.0%–1.0% 5.0%–1.0% 5.0%–1.0% Cash balance interest crediting rate 2.77% with phase in to 3.30% in 2022 3.45% with phase in to 4.30% in 2021 2.23% with phase in to 3.00% in 2020 — — — ___________ _ (1) As a result of the Kaplan University transaction, the Company remeasured the accumulated and projected benefit obligation of the pension plan as of March 22, 2018. The remeasurement changed the discount rate from 3.6% for the period January 1 to March 23, 2018 to 4.0% for the period after March 23, 2018. Accumulated other comprehensive income (AOCI) includes the following components of unrecognized net periodic cost for the defined benefit plans: Pension Plans SERP As of December 31 As of December 31 (in thousands) 2020 2019 2020 2019 Unrecognized actuarial (gain) loss $ (839,156) $ (467,535) $ 32,681 $ 30,500 Unrecognized prior service cost 7,355 10,116 367 698 Gross Amount (831,801) (457,419) 33,048 31,198 Deferred tax liability (asset) 224,586 123,503 (8,923) (8,423) Net Amount $ (607,215) $ (333,916) $ 24,125 $ 22,775 Defined Benefit Plan Assets. The Company’s defined benefit pension obligations are funded by a portfolio made up of a private investment fund, a U.S. stock index fund, and a relatively small number of stocks and high-quality fixed-income securities that are held by a third-party trustee. The assets of the Company’s pension plans were allocated as follows: As of December 31 2020 2019 U.S. equities 58 % 62 % Private investment fund 18 % 7 % U.S. stock index fund 9 % 14 % International equities 8 % 7 % U.S. fixed income 7 % 10 % 100 % 100 % The Company manages approximately 40% of the pension assets internally, of which the majority is invested in a private investment fund with the remaining investments in Berkshire Hathaway stock, a U.S. stock index fund and short-term fixed-income securities. The remaining 60% of plan assets are managed by two investment companies. The goal of the investment managers is to produce moderate long-term growth in the value of these assets, while protecting them against large decreases in value. Both investment managers may invest in a combination of equity and fixed-income securities and cash. The managers are not permitted to invest in securities of the Company or in alternative investments. One investment manager cannot invest more than 15% of the assets at the time of purchase in the stock of Alphabet and Berkshire Hathaway, and no more than 30% of the assets it manages in specified international exchanges at the time the investment is made. The other investment manager cannot invest more than 20% of the assets at the time of purchase in the stock of Berkshire Hathaway, and no more than 15% of the assets it manages in specified international exchanges at the time the investment is made, and no less than 10% of the assets could be invested in fixed-income securities. Excluding the exceptions noted above, the investment managers cannot invest more than 10% of the assets in the securities of any other single issuer, except for obligations of the U.S. Government, without receiving prior approval from the Plan administrator. In determining the expected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input of financial and other professionals in developing appropriate return benchmarks. The Company evaluated its defined benefit pension plan asset portfolio for the existence of significant concentrations (defined as greater than 10% of plan assets) of credit risk as of December 31, 2020. Types of concentrations that were evaluated include, but are not limited to, investment concentrations in a single entity, type of industry, foreign country and individual fund. At December 31, 2020, the pension plan held investments in one common stock and one private investment fund that exceeded 10% of total plan assets, valued at $850.6 million, or approximately 30% of total plan assets. At December 31, 2019, the pension plan held investments in one common stock and one U.S. stock index fund that exceeded 10% of total plan assets, valued at $704.8 million, or approximately 30% of total plan assets. The Company’s pension plan assets measured at fair value on a recurring basis were as follows: As of December 31, 2020 (in thousands) Level 1 Level 2 Level 3 Total Cash equivalents and other short-term investments $ 2,218 $ 197,655 $ — $ 199,873 Equity securities U.S. equities 1,614,879 — — 1,614,879 International equities 233,818 — — 233,818 Private investment fund — — 496,458 496,458 U.S. stock index fund — — 256,291 256,291 Total Investments $ 1,850,915 $ 197,655 $ 752,749 $ 2,801,319 Receivables, net 2,103 Total $ 2,803,422 As of December 31, 2019 (in thousands) Level 1 Level 2 Level 3 Total Cash equivalents and other short-term investments $ 2,133 $ 234,999 $ — $ 237,132 Equity securities U.S. equities 1,439,098 — — 1,439,098 International equities 161,377 — — 161,377 U.S. stock index fund — — 322,229 322,229 Private investment fund — — 151,854 151,854 Total Investments $ 1,602,608 $ 234,999 $ 474,083 $ 2,311,690 Receivables, net 1,016 Total $ 2,312,706 Cash equivalents and other short-term investments. These investments are primarily held in U.S. Treasury securities and registered money market funds. These investments are valued using a market approach based on the quoted market prices of the security or inputs that include quoted market prices for similar instruments and are classified as either Level 1 or Level 2 in the valuation hierarchy. U.S. equities. These investments are held in common and preferred stock of U.S. corporations and American Depositary Receipts (ADRs) traded on U.S. exchanges. Common and preferred shares and ADRs are traded actively on exchanges, and price quotes for these shares are readily available. These investments are classified as Level 1 in the valuation hierarchy. International equities. These investments are held in common and preferred stock issued by non-U.S. corporations. Common and preferred shares are traded actively on exchanges, and price quotes for these shares are readily available. These investments are classified as Level 1 in the valuation hierarchy. Private investment fund. This fund consists of investments held in a diversified mix of publicly-traded securities (U.S and international stocks) and private companies. The fund is valued using the net asset value (NAV) provided by the administrator of the fund and reviewed by the Company. The NAV is based on the value of the underlying assets owned by the fund, minus liabilities and divided by the number of units outstanding. Five percent of the NAV of the investment may be redeemed annually starting at the 12-month anniversary of the investment, subject to certain limitations. Additionally, the investment in this fund may be redeemed in part, or in full, at the 60-month anniversary of the investment, or at any subsequent 36-month anniversary date following the initial 60-month anniversary. This investment is classified as Level 3 in the valuation hierarchy. U.S. stock index fund. This fund consists of investments held in a diversified mix of securities (U.S. and international stocks, and fixed-income securities) and a combination of other collective funds that together are designed to track the performance of the S&amp;P 500 Index. The fund is valued using the NAV provided by the administrator of the fund and reviewed by the Company. The NAV is based on the value of the underlying assets owned by the fund, minus liabilities and divided by the number of units outstanding. The investment in this fund may be redeemed daily, subject to the restrictions of the fund. This investment is classified as Level 3 in the valuation hierarchy. The following table provides a reconciliation of changes in pension assets measured at fair value on a recurring basis, using Level 3 inputs: (in thousands) Private U.S. Stock As of December 31, 2018 $ — $ 601,395 Purchases, sales, and settlements, net 150,000 (425,000) Actual return on plan assets: Gains relating to assets sold — 68,658 Gains relating to assets still held at year-end 1,854 77,176 As of December 31, 2019 151,854 322,229 Purchases, sales, and settlements, net 130,000 (100,000) Actual return on plan assets: Losses relating to assets sold — (5,763) Gains relating to assets still held at year-end 214,604 39,825 As of December 31, 2020 $ 496,458 $ 256,291 Other Postretirement Plans. The following table sets forth obligation, asset and funding information for the Company’s other postretirement plans: Postretirement Plans As of December 31 (in thousands) 2020 2019 Change in Benefit Obligation Benefit obligation at beginning of year $ 6,816 $ 8,523 Interest cost 167 289 Actuarial gain (991) (1,246) Benefits paid, net of Medicare subsidy (405) (750) Benefit Obligation at End of Year $ 5,587 $ 6,816 Change in Plan Assets Fair value of assets at beginning of year $ — $ — Employer contributions 405 750 Benefits paid, net of Medicare subsidy (405) (750) Fair Value of Assets at End of Year $ — $ — Funded Status $ (5,587) $ (6,816) The change in the benefit obligation for the Company’s other postretirement plans was primarily due to updated claims experience based on actual premium rates offset by the recognition of an actuarial loss resulting from a decrease to the discount rate used to measure the benefit obligation. The amounts recognized in the Company’s Consolidated Balance Sheets for its other postretirement plans are as follows: Postretirement Plans As of December 31 (in thousands) 2020 2019 Current liability $ (797) $ (1,153) Noncurrent liability (4,790) (5,663) Recognized Liability $ (5,587) $ (6,816) The discount rates utilized for determining the benefit obligation at December 31, 2020 and 2019, for the postretirement plans were 1.78% and 2.68%, respectively. The assumed healthcare cost trend rate used in measuring the postretirement benefit obligation at December 31, 2020, was 6.59% for pre-age 65, decreasing to 4.5% in the year 2029 and thereafter. The assumed healthcare cost trend rate used in measuring the postretirement benefit obligation at December 31, 2020, was 7.01% for post-age 65, decreasing to 4.5% in the year 2029 and thereafter. The assumed healthcare cost trend rate used in measuring the postretirement benefit obligation at December 31, 2020, was 8.25% for Medicare Advantage, decreasing to 4.5% in the year 2029 and thereafter. The Company made contributions to its postretirement benefit plans of $0.4 million and $0.8 million for the years ended December 31, 2020 and 2019, respectively. As the plans are unfunded, the Company makes contributions to its postretirement plans based on actual benefit payments. At December 31, 2020, future estimated benefit payments are as follows: (in thousands) Postretirement 2021 $ 797 2022 $ 725 2023 $ 624 2024 $ 500 2025 $ 398 2026–2030 $ 1,394 The total benefit arising from the Company’s other postretirement plans consists of the following components: Postretirement Plans Year Ended December 31 (in thousands) 2020 2019 2018 Service cost $ — $ — $ 892 Interest cost 167 289 620 Amortization of prior service credit (481) (7,363) (1,408) Recognized actuarial gain (4,048) (4,360) (3,783) Net Periodic Benefit for the Year (4,362) (11,434) (3,679) Curtailment — — (3,380) Total Benefit for the Year $ (4,362) $ (11,434) $ (7,059) Other Changes in Benefit Obligations Recognized in Other Comprehensive Income Current year actuarial gain $ (991) $ (1,246) $ (2,519) Current year prior service credit — — (12,473) Amortization of prior service credit 481 7,363 1,408 Recognized actuarial gain 4,048 4,360 3,783 Curtailment and settlement — — 3,380 Total Recognized in Other Comprehensive Income (Before Tax Effects) $ 3,538 $ 10,477 $ (6,421) Total Recognized in Benefit and Other Comprehensive Income (Before Tax Effects) $ (824) $ (957) $ (13,480) The costs for the Company’s postretirement plans are actuarially determined. The discount rate utilized to determine periodic cost for the years ended December 31, 2020 and 2019 were 2.68% and 3.69%. As a result of the changes to the postretirement plans, the Company remeasured the accumulated and projected benefit obligation of the postretirement plan as of October 31, 2018. The remeasurement changed the discount rate from 3.11% for the period January 1 through October 31, 2018 to 4.04% for the period November 1 to December 31, 2018. AOCI included the following components of unrecognized net periodic benefit for the postretirement plans: As of December 31 (in thousands) 2020 2019 Unrecognized actuarial gain $ (16,690) $ (19,747) Unrecognized prior service credit (19) (500) Gross Amount (16,709) (20,247) Deferred tax liability 4,512 5,467 Net Amount $ (12,197) $ (14,780) Multiemployer Pension Plans . In 2020, 2019 and 2018, the Company contributed to one multiemployer defined benefit pension plan under the terms of a collective-bargaining agreement that covered certain union-represented employees. The Company’s total contributions to the multiemployer pension plan amounted to $0.1 million in each year for 2020, 2019 and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t>
        </is>
      </c>
      <c r="B1" s="2" t="inlineStr">
        <is>
          <t>12 Months Ended</t>
        </is>
      </c>
    </row>
    <row r="2">
      <c r="B2" s="2" t="inlineStr">
        <is>
          <t>Dec. 31, 2020</t>
        </is>
      </c>
    </row>
    <row r="3">
      <c r="A3" s="6" t="inlineStr">
        <is>
          <t>Other Nonoperating Income (Expense) [Abstract]</t>
        </is>
      </c>
    </row>
    <row r="4">
      <c r="A4" s="3" t="inlineStr">
        <is>
          <t>Other Non-Operating Income</t>
        </is>
      </c>
      <c r="B4" s="3" t="inlineStr">
        <is>
          <t>OTHER NON-OPERATING INCOME A summary of non-operating income is as follows: Year Ended December 31 (in thousands) 2020 2019 2018 Net gain (loss) on sale of businesses $ 213,302 $ (564) $ 8,157 Impairment of cost method investments (7,327) — (2,697) Net gain on cost method investments 4,209 5,080 11,663 Gain on acquiring a controlling interest in an equity affiliate 3,708 — — Foreign currency loss, net (2,153) (1,070) (3,844) Gain on sale of equity affiliates 1,370 28,994 — Gain on sale of cost method investments 1,039 267 2,845 Loss on guarantor obligations (1,014) (1,075) (17,518) Net (loss) gain on sale of property, plant and equipment — (82) 2,539 Other, net 1,400 881 958 Total Other Non-Operating Income $ 214,534 $ 32,431 $ 2,103 In the first and fourth quarter of 2020, the Company recorded impairment losses of $2.6 million and $4.8 million, respectively, to equity securities that are accounted for as cost method investments. In the second quarter of 2020, the Company made an additional investment in Framebridge (see Notes 3 and 4) that resulted in the Company obtaining control of the investee. The Company remeasured its previously held equity interest in Framebridge at the acquisition-date fair value and recorded a gain of $3.7 million. The fair value was determined using a market approach by using the share value indicated in the transaction. In the second and third quarter of 2020, the Company recorded gains of $2.6 million and $1.6 million, respectively, resulting from observable price changes in the fair value of an equity security accounted for under the cost method. In the fourth quarter of 2020, the Company recorded a $209.8 million gain on the sale of Megaphone. In 2020, the Company recorded contingent consideration gains of $3.5 million related to the disposition of Kaplan University in 2018. In the first quarter of 2019, the Company recorded a $29.0 million gain on the sale of the Company’s interest in Gimlet Media. In the first and third quarter of 2019, the Company recorded gains of $1.3 million and $3.7 million, respectively, resulting from observable price changes in the fair value of equity securities accounted for under the cost method. In 2018, the Company recorded a $17.5 million loss in guarantor lease obligations in connection with the sale of the KHE Campuses business. In the third quarter of 2018, the Company recorded an $8.5 million gain resulting from observable price changes in the fair value of equity securities accounted for under the cost method. In the fourth quarter of 2018, an additional $3.2 million gain was recorded. In 2018, the Company recorded an $8.2 million gain on the sale of three businesses in the education division, including a gain of $4.3 million on the Kaplan University transaction and $1.9 million in contingent consideration gains related to the sale of a business (see Note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0</t>
        </is>
      </c>
    </row>
    <row r="3">
      <c r="A3" s="6" t="inlineStr">
        <is>
          <t>Accumulated Other Comprehensive Income (Loss), Net of Tax [Abstract]</t>
        </is>
      </c>
    </row>
    <row r="4">
      <c r="A4" s="3" t="inlineStr">
        <is>
          <t>Accumulated Other Comprehensive Income (Loss)</t>
        </is>
      </c>
      <c r="B4" s="3" t="inlineStr">
        <is>
          <t>ACCUMULATED OTHER COMPREHENSIVE INCOME (LOSS) The other comprehensive income (loss) consists of the following components: Year Ended December 31, 2020 Before-Tax Income After-Tax (in thousands) Amount Tax Amount Foreign currency translation adjustments: Translation adjustments arising during the year $ 31,642 $ — $ 31,642 Pension and other postretirement plans: Actuarial gain 365,164 (98,594) 266,570 Prior service cost (69) 19 (50) Amortization of net actuarial loss included in net income 1,219 (329) 890 Amortization of net prior service cost included in net income 2,680 (724) 1,956 368,994 (99,628) 269,366 Cash flow hedges: Loss for the year (1,282) 293 (989) Other Comprehensive Income $ 399,354 $ (99,335) $ 300,019 Year Ended December 31, 2019 Before-Tax Income After-Tax (in thousands) Amount Tax Amount Foreign currency translation adjustments: Translation adjustments arising during the year $ 5,371 $ — $ 5,371 Adjustment for sale of a business with foreign operations 2,011 — 2,011 7,382 — 7,382 Pension and other postretirement plans: Actuarial gain 231,104 (62,398) 168,706 Prior service cost (5,725) 1,546 (4,179) Amortization of net actuarial gain included in net income (2,046) 552 (1,494) Amortization of net prior service credit included in net income (4,142) 1,118 (3,024) Settlement included in net income (91,676) 24,752 (66,924) 127,515 (34,430) 93,085 Cash flow hedges: Loss for the year (1,344) 343 (1,001) Other Comprehensive Income $ 133,553 $ (34,087) $ 99,466 Year Ended December 31, 2018 Before-Tax Income After-Tax (in thousands) Amount Tax Amount Foreign currency translation adjustments: Translation adjustments arising during the year $ (35,584) $ — $ (35,584) Pension and other postretirement plans: Actuarial loss (101,013) 27,273 (73,740) Prior service credit 4,262 (1,151) 3,111 Amortization of net actuarial gain included in net income (11,349) 3,064 (8,285) Amortization of net prior service credit included in net income (947) 256 (691) Curtailments and settlements included in net income (30,267) 8,172 (22,095) (139,314) 37,614 (101,700) Cash flow hedge: Gain for the year 551 (104) 447 Other Comprehensive Loss $ (174,347) $ 37,510 $ (136,837) The accumulated balances related to each component of other comprehensive income (loss) are as follows: (in thousands, net of taxes) Cumulative Unrealized Gain Cash Flow Accumulated As of December 31, 2018 $ (29,270) $ 232,836 $ 263 $ 203,829 Other comprehensive income (loss) before reclassifications 5,371 164,527 (906) 168,992 Net amount reclassified from accumulated other comprehensive income 2,011 (71,442) (95) (69,526) Net other comprehensive income (loss) 7,382 93,085 (1,001) 99,466 As of December 31, 2019 (21,888) 325,921 (738) 303,295 Other comprehensive income (loss) before reclassifications 31,642 266,520 (1,476) 296,686 Net amount reclassified from accumulated other comprehensive income — 2,846 487 3,333 Net other comprehensive income (loss) 31,642 269,366 (989) 300,019 As of December 31, 2020 $ 9,754 $ 595,287 $ (1,727) $ 603,314 The amounts and line items of reclassifications out of Accumulated Other Comprehensive Income (Loss) are as follows: Year Ended December 31 Affected Line Item in the Consolidated Statements of Operations (in thousands) 2020 2019 2018 Foreign Currency Translation Adjustments: Adjustment for sales of businesses with foreign operations $ — $ 2,011 $ — Other income, net Pension and Other Postretirement Plans: Amortization of net actuarial loss (gain) 1,219 (2,046) (11,349) (1) Amortization of net prior service cost (credit) 2,680 (4,142) (947) (1) Curtailment and settlement gains — (91,676) (30,267) (1) 3,899 (97,864) (42,563) Before tax (1,053) 26,422 11,492 Provision for income taxes 2,846 (71,442) (31,071) Net of tax Cash Flow Hedges 474 (146) (163) Interest expense 13 51 31 Provision for income taxes 487 (95) (132) Net of tax Total reclassification for the year $ 3,333 $ (69,526) $ (31,203) Net of tax ___________ _ (1) These accumulated other comprehensive income components are included in the computation of net periodic pension and postretirement plan cost (see Note 15) and are included in non-operating pension and postretirement benefit income in the Company’s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Commitments</t>
        </is>
      </c>
      <c r="B1" s="2" t="inlineStr">
        <is>
          <t>12 Months Ended</t>
        </is>
      </c>
    </row>
    <row r="2">
      <c r="B2" s="2" t="inlineStr">
        <is>
          <t>Dec. 31, 2020</t>
        </is>
      </c>
    </row>
    <row r="3">
      <c r="A3" s="6" t="inlineStr">
        <is>
          <t>Commitments and Contingencies Disclosure [Abstract]</t>
        </is>
      </c>
    </row>
    <row r="4">
      <c r="A4" s="3" t="inlineStr">
        <is>
          <t>Contingencies and Other Commitments</t>
        </is>
      </c>
      <c r="B4" s="3" t="inlineStr">
        <is>
          <t>CONTINGENCIES AND OTHER COMMITMENTS Litigation, Legal and Other Matters . The Company and its subsidiaries are subject to complaints and administrative proceedings and are defendants in various civil lawsuits that have arisen in the ordinary course of their businesses, including contract disputes; actions alleging negligence, libel, defamation and invasion of privacy; trademark, copyright and patent infringement; violations of employment laws and applicable wage and hour laws; and statutory or common law claims involving current and former students and employees. Although the outcomes of the legal claims and proceedings against the Company cannot be predicted with certainty, based on currently available information, management believes that there are no existing claims or proceedings that are likely to have a material effect on the Company’s business, financial condition, results of operations or cash flows. However, based on currently available information, management believes it is reasonably possible that future losses from existing and threatened legal, regulatory and other proceedings in excess of the amounts recorded could reach approximately $15 million. On September 3, 2015, Kaplan sold to Education Corporation of America (ECA) substantially all of the assets of the KHE Campuses. The transaction included the transfer of certain real estate leases that were guaranteed or purportedly guaranteed by Kaplan. ECA is currently in receivership, has terminated all of its higher education operations and has sold most, if not all, of its remaining assets (including New England College of Business). Additionally, the receiver has repudiated all of ECA’s real estate leases. Although ECA is required to indemnify Kaplan for any amounts Kaplan must pay due to ECA’s failure to fulfill its obligations under the real estate leases guaranteed by Kaplan, ECA’s current financial condition and the amount of secured and unsecured creditor claims outstanding against ECA make it unlikely that Kaplan will recover from ECA. In the second half of 2018, the Company recorded an estimated $17.5 million in losses on guarantor lease obligations in connection with this transaction in other non-operating expense. The Company recorded an additional estimated $1.1 million and $1.0 million in non-operating expense in 2019 and 2020, respectively, consisting of legal fees and lease costs. The Company continues to monitor the status of these obligations. Kaplan also may be liable to the current owners of KU and the KHE schools, respectively, related to the pre-sale conduct of the schools. Additionally, the pre-sale conduct of the schools could be the subject of future compliance reviews or lawsuits that could result in monetary liabilities or fines or other sanctions. Her Majesty’s Revenue and Customs (HMRC), a department of the U.K. government responsible for the collection of taxes, raised assessments against the Kaplan UK Pathways business for Value Added Tax (VAT) relating to 2017 and earlier years, which Kaplan has paid. In September 2017, in a case captioned Kaplan International Colleges UK Limited v. The Commissioners for Her Majesty’s Revenue and Customs , Kaplan challenged these assessments. The Company believed it had met all requirements under U.K. VAT law for a cost sharing group VAT exemption to apply and was entitled to recover the £18.6 million related to the assessments and subsequent payments that had been paid through December 31, 2019. Following a hearing held in January 2019 before the First Tier Tax Tribunal, European legal questions on the scope of the cost sharing VAT exemption were referred to the Court of Justice of the European Union. The Court of Justice ruled against Kaplan on November 18, 2020. In the third quarter of 2019, due to developments in the case, the Company recorded a full provision against a receivable to expense, of which £14.1 million related to years 2014 to 2018. On January 10, 2020, Kaplan Bournemouth Limited received an improvement notice from Bournemouth, Christchurch and Poole Council, a local government authority, under section 11 of the U.K. Housing Act 2004 in relation to its leased student residence in Bournemouth, U.K. This notice followed the Council’s assessment that a category 1 fire hazard exists at the property and required certain remedial work to be undertaken at the property within a specified timetable. This work comprised a number of items, including the removal of aluminum composite material (ACM) cladding and high pressure laminate (HPL) cladding from the facade of the building. Kaplan Bournemouth Limited appealed the notice on January 31, 2020, to contest certain remedial requirements, although it did not contest the requirement for the removal of the ACM and HPL cladding. Kaplan and the Council have reached an agreement regarding the remedial works required. A revised improvement notice was issued by the Council on February 17, 2021. The appeal proceedings are in the process of being formally withdrawn by Kaplan. Remediation works are underway at this site. Other Commitments. The Company’s broadcast subsidiaries are parties to certain agreements that commit them to purchase programming to be produced in future years. At December 31, 2020, such commitments amounted to approximately $21.8 million. If such programs are not produced, the Company’s commitment would expire without oblig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6" t="inlineStr">
        <is>
          <t>Segment Reporting [Abstract]</t>
        </is>
      </c>
    </row>
    <row r="4">
      <c r="A4" s="3" t="inlineStr">
        <is>
          <t>Business Segments</t>
        </is>
      </c>
      <c r="B4" s="3" t="inlineStr">
        <is>
          <t xml:space="preserve">BUSINESS SEGMENTS Basis of Presentation. The Company’s organizational structure is based on a number of factors that management uses to evaluate, view and run its business operations, which include, but are not limited to, customers, the nature of products and services and use of resources. The business segments disclosed in the Consolidated Financial Statements are based on this organizational structure and information reviewed by the Company’s management to evaluate the business segment results. In June 2020, Kaplan announced a plan to combine its three primary divisions based in the United States (Kaplan Test Preparation, Kaplan Professional, and Kaplan Higher Education) into one business known as Kaplan North America. The plan for this combination was implemented in the second half of 2020 and is designed to create and reinforce Kaplan’s competitiveness in each market, and new markets into which Kaplan extends. Following completion of the plan, the Kaplan Test Preparation and Kaplan Professional segments were combined into the Kaplan Supplemental Education segment. Prior to the combination, the Company performed an impairment review of the $64.7 million and $89.5 million goodwill balances at the Kaplan Test Preparation and Kaplan Professional reporting units, respectively. The quantitative goodwill impairment analysis indicated the estimated fair value of both reporting units exceeded their carrying values. In July 2020, SocialCode announced it will split into two separate companies. SocialCode’s marketing agency business continues to operate under the new name Code3, and the legacy business surrounding the Audience Intelligence Platform (AIP) continues as a separate software company, operating under the new name, Decile. Following the split, the Company started reporting Code3 and Decile in other businesses. As a result of these changes, the Company changed the presentation of its segments in the third and fourth quarters of 2020 into the following six reportable segments: Kaplan International, Kaplan Higher Education, Kaplan Supplemental Education, Television Broadcasting, Manufacturing and Healthcare. The Company evaluates segment performance based on operating income before amortization of intangible assets and impairment of goodwill and other long-lived assets. The accounting policies at the segments are the same as described in Note 2. In computing operating income before amortization by segment, the effects of amortization of intangible assets, impairment of goodwill and other long-lived assets, equity in earnings (losses) of affiliates, interest income, interest expense, non-operating pension and postretirement benefit income, other non-operating income and expense items and income taxes are not included. Intersegment sales are not material. Identifiable assets by segment are those assets used in the Company’s operations in each business segment. The investments in marketable equity securities and affiliates, and prepaid pension cost are not included in identifiable assets by segment. Investments in marketable equity securities are discussed in Note 4. Education. Education products and services are provided by Kaplan, Inc. Kaplan International includes professional training and postsecondary education businesses largely outside the U.S., as well as English-language programs. Prior to the KU Transaction closing on March 22, 2018, KHE included Kaplan’s domestic postsecondary education business, made up of fixed-facility colleges and online postsecondary and career programs. Following the KU Transaction closing, KHE includes the results as a service provider to higher education institutions. Supplemental Education includes Kaplan’s standardized test preparation, domestic professional and other continuing education businesses. As of December 31, 2020, Kaplan had a total outstanding accounts receivable balance of $87.3 million from Purdue Global related to amounts due for reimbursements for services, fees earned and a deferred fee. In addition, Kaplan has a $19.9 million long-term receivable balance due from Purdue Global at December 31, 2020, related to the advance of $20.0 million during the initial KU Transaction. Television Broadcasting. Television broadcasting operations are conducted through seven television stations serving the Detroit, Houston, San Antonio, Orlando, Jacksonville and Roanoke television markets. All stations are network-affiliated (except for WJXT in Jacksonville), with revenues derived primarily from sales of advertising time. In addition, the stations generate revenue from retransmission consent agreements for the right to carry their signals. Manufacturing. Manufacturing operations include Hoover, a Thomson, GA-based supplier of pressure impregnated kiln-dried lumber and plywood products for fire retardant and preservative application; Dekko, a Garrett, IN-based manufacturer of electrical workspace solutions, architectural lighting, and electrical components and assemblies; Joyce/Dayton Corp., a Dayton, OH-based manufacturer of screw jacks and other linear motion systems; and Forney, a global supplier of products and systems that control and monitor combustion processes in electric utility and industrial applications. Healthcare. Graham Healthcare Group provides home health, hospice and palliative services. Other Businesses. Other businesses includes the following: • Three automotive dealerships, including Lexus of Rockville and Honda of Tysons Corner, which were acquired on January 31, 2019 and Jeep of Bethesda, which opened in December 2019. • Clyde’s Restaurant Group (acquired on July 31, 2019) owns and operates eleven restaurants and entertainment venues in the Washington, D.C. metropolitan area. • Code3 is a marketing and insights company that manages digital advertising companies. • Decile is a customer data and analytics software company. • Framebridge, a custom framing service company, which was acquired in May 2020. • The Slate Group and Foreign Policy Group, which publish online and print magazines and websites; and three investment stage businesses, Megaphone (sold in December 2020), Pinna and CyberVista. Corporate Office. Corporate office includes the expenses of the Company’s corporate office, defined benefit pension expense, and certain continuing obligations related to prior business dispositions. Geographical Information. The Company’s non-U.S. revenues in 2020, 2019 and 2018 totaled approximately $642 million , $691 million and $657 million, respectively, primarily from Kaplan’s operations outside the U.S. Additionally, revenues in 2020, 2019 and 2018 totaled approximately $375 million, $384 million, and $345 million, respectively, from Kaplan’s operations in the U.K. The Company’s long-lived assets in non-U.S. countries (excluding goodwill and other intangible assets), totaled approximately $442 million and $431 million at December 31, 2020 and 2019, respectively. Restructuring. Kaplan developed and implemented a number of initiatives across its businesses to help mitigate the negative revenue impact arising from COVID-19 and to re-align its program offerings to better pursue opportunities from the disruption. These initiatives include employee salary and work-hour reductions; temporary furlough and other employee reductions; reduced discretionary spending; facility restructuring to reduce its classroom and office facilities; reduced capital expenditures; and accelerated development and promotion of various online programs and solutions. In 2020, Kaplan recorded restructuring costs related to severance, the exit of classroom and office facilities, and approved Separation Incentive Programs that reduced the number of employees at all of Kaplan’s divisions. In 2020, Code3 and Decile recorded restructuring costs in connection with a restructuring plan that included the exit of an office facility, an approved Separation Incentive Program to reduce the number of employees, and other cost reduction initiatives to mitigate the adverse impact of COVID-19 on advertising demand. Restructuring related costs across all businesses in 2020 were recorded as follows: (in thousands) Kaplan International Higher Education Supplemental Education Kaplan Corporate Total Education Other Businesses Total Severance $ 4,366 $ — $ 1,797 $ — $ 6,163 $ — $ 6,163 Facility related costs: Operating lease cost 2,905 3,451 3,586 — 9,942 — 9,942 Accelerated depreciation of property, plant and equipment 1,620 152 1,801 — 3,573 — 3,573 Total Restructuring Costs Included in Segment Results (1) $ 8,891 $ 3,603 $ 7,184 $ — $ 19,678 $ — $ 19,678 Impairment of other long-lived assets: Lease right-of-use assets $ 3,976 $ 2,062 $ 4,005 $ — $ 10,043 $ 1,405 $ 11,448 Property, plant and equipment 1,248 174 813 — 2,235 86 2,321 Non-operating pension and postretirement benefit income, net 1,100 2,233 8,566 883 12,782 999 13,781 Total Restructuring Related Costs $ 15,215 $ 8,072 $ 20,568 $ 883 $ 44,738 $ 2,490 $ 47,228 (1) These amounts are included in the segments’ Income (Loss) from Operations before Amortization of Intangible Assets and Impairment of Goodwill and Other Long-Lived Assets. Total accrued restructuring costs at Kaplan were $4.7 million and $1.3 million as of December 31, 2020 and 2019, respectively. In June 2020, CRG made the decision to close its restaurant and entertainment venue in Columbia, MD effective July 19, 2020 and recorded accelerated depreciation of property, plant and equipment totaling $5.7 million for the year ended December 31, 2020. Company information broken down by operating segment and education division: Year Ended December 31 (in thousands) 2020 2019 2018 Operating Revenues Education $ 1,305,713 $ 1,451,750 $ 1,451,015 Television broadcasting 525,212 463,464 505,549 Manufacturing 416,137 449,053 487,619 Healthcare 198,196 161,768 149,275 Other businesses 445,491 406,731 102,608 Corporate office — — — Intersegment elimination (1,628) (667) (100) $ 2,889,121 $ 2,932,099 $ 2,695,966 Income (Loss) before Amortization of Intangible Assets and Impairment of Goodwill and Other Long-Lived Assets Education $ 41,056 $ 63,680 $ 106,498 Television broadcasting 199,938 166,076 216,165 Manufacturing 40,427 46,809 53,597 Healthcare 30,327 14,319 6,454 Other businesses (72,413) (32,786) (28,169) Corporate office (51,978) (51,157) (52,861) $ 187,357 $ 206,941 $ 301,684 Amortization of Intangible Assets and Impairment of Goodwill and Other Long-Lived Assets Education $ 29,452 $ 15,608 $ 9,362 Television broadcasting 5,440 13,408 5,632 Manufacturing 28,099 26,342 24,746 Healthcare 4,220 6,411 14,855 Other businesses 19,739 626 928 Corporate office — — — $ 86,950 $ 62,395 $ 55,523 Income (Loss) from Operations Education $ 11,604 $ 48,072 $ 97,136 Television broadcasting 194,498 152,668 210,533 Manufacturing 12,328 20,467 28,851 Healthcare 26,107 7,908 (8,401) Other businesses (92,152) (33,412) (29,097) Corporate office (51,978) (51,157) (52,861) $ 100,407 $ 144,546 $ 246,161 Equity in Earnings of Affiliates, Net 6,664 11,664 14,473 Interest Expense, Net (34,439) (23,628) (32,549) Debt Extinguishment Costs — — (11,378) Non-Operating Pension and Postretirement Benefit Income, Net 59,315 162,798 120,541 Gain (Loss) on Marketable Equity Securities, net 60,787 98,668 (15,843) Other Income, Net 214,534 32,431 2,103 Income Before Income Taxes $ 407,268 $ 426,479 $ 323,508 Depreciation of Property, Plant and Equipment Education $ 31,759 $ 25,655 $ 28,099 Television broadcasting 13,830 12,817 13,204 Manufacturing 10,333 10,036 9,515 Healthcare 1,665 2,314 2,577 Other businesses 15,964 7,556 2,320 Corporate office 706 875 1,007 $ 74,257 $ 59,253 $ 56,722 Pension Service Cost Education $ 10,024 $ 10,385 $ 8,753 Television broadcasting 3,263 3,025 2,188 Manufacturing 1,424 80 72 Healthcare 543 492 573 Other businesses 1,698 1,640 1,301 Corporate office 5,704 4,800 5,334 $ 22,656 $ 20,422 $ 18,221 Capital Expenditures Education $ 33,553 $ 57,246 $ 54,159 Television broadcasting 13,470 19,362 27,013 Manufacturing 8,034 11,218 14,806 Healthcare 2,481 2,303 1,741 Other businesses 8,256 3,703 348 Corporate office 80 115 — $ 65,874 $ 93,947 $ 98,067 Asset information for the Company’s business segments is as follows: As of December 31 (in thousands) 2020 2019 Identifiable Assets Education $ 1,975,104 $ 2,032,425 Television broadcasting 453,988 463,689 Manufacturing 551,611 564,251 Healthcare 160,654 160,033 Other businesses 517,533 567,395 Corporate office 348,045 103,764 $ 4,006,935 $ 3,891,557 Investments in Marketable Equity Securities 573,102 585,080 Investments in Affiliates 155,777 162,249 Prepaid Pension Cost 1,708,305 1,292,350 Total Assets $ 6,444,119 $ 5,931,236 The Company’s education division comprises the following operating segments: Year Ended December 31 (in thousands) 2020 2019 2018 Operating Revenues Kaplan international $ 653,892 $ 750,245 $ 719,982 Higher education 316,095 305,672 342,085 Supplemental education 327,087 388,814 390,289 Kaplan corporate and other 12,643 9,480 1,142 Intersegment elimination (4,004) (2,461) (2,483) $ 1,305,713 $ 1,451,750 $ 1,451,015 Income (Loss) From Operations before Amortization of Intangible Assets and Impairment of Long-Lived Assets Kaplan international $ 15,248 $ 42,129 $ 70,315 Higher education 24,364 13,960 15,217 Supplemental education 19,705 34,487 47,704 Kaplan corporate and other (18,266) (26,891) (26,702) Intersegment elimination 5 (5) (36) $ 41,056 $ 63,680 $ 106,498 Amortization of Intangible Assets $ 17,174 $ 14,915 $ 9,362 Impairment of Long-Lived Assets $ 12,278 $ 693 $ — Income (Loss) from Operations Kaplan international $ 15,248 $ 42,129 $ 70,315 Higher education 24,364 13,960 15,217 Supplemental education 19,705 34,487 47,704 Kaplan corporate and other (47,718) (42,499) (36,064) Intersegment elimination 5 (5) (36) $ 11,604 $ 48,072 $ 97,136 Depreciation of Property, Plant and Equipment Kaplan international $ 19,562 $ 15,394 $ 15,755 Higher education 3,082 2,883 4,826 Supplemental education 8,724 7,132 7,037 Kaplan corporate and other 391 246 481 $ 31,759 $ 25,655 $ 28,099 Pension Service Cost Kaplan international $ 433 $ 454 $ 298 Higher education 4,150 4,535 4,310 Supplemental education 4,207 4,734 3,773 Kaplan corporate and other 1,234 662 372 $ 10,024 $ 10,385 $ 8,753 Capital Expenditures Kaplan international $ 24,085 $ 48,362 $ 44,469 Higher education 3,234 3,463 4,045 Supplemental education 6,030 5,362 5,526 Kaplan corporate and other 204 59 119 $ 33,553 $ 57,246 $ 54,159 Asset information for the Company’s education division is as follows: As of December 31 (in thousands) 2020 2019 Identifiable Assets Kaplan international $ 1,455,722 $ 1,455,122 Higher education 187,123 196,761 Supplemental education 274,687 312,454 Kaplan corporate and other 57,572 68,088 $ 1,975,104 $ 2,032,4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Quarterly Operating Results and Comprehensive Income (Loss) (Unaudited)</t>
        </is>
      </c>
      <c r="B1" s="2" t="inlineStr">
        <is>
          <t>12 Months Ended</t>
        </is>
      </c>
    </row>
    <row r="2">
      <c r="B2" s="2" t="inlineStr">
        <is>
          <t>Dec. 31, 2020</t>
        </is>
      </c>
    </row>
    <row r="3">
      <c r="A3" s="6" t="inlineStr">
        <is>
          <t>Quarterly Financial Information Disclosure [Abstract]</t>
        </is>
      </c>
    </row>
    <row r="4">
      <c r="A4" s="3" t="inlineStr">
        <is>
          <t>Summary of Quarterly Operating Results and Comprehensive Income (Loss) (Unaudited)</t>
        </is>
      </c>
      <c r="B4" s="3" t="inlineStr">
        <is>
          <t xml:space="preserve">SUMMARY OF QUARTERLY OPERATING RESULTS AND COMPREHENSIVE INCOME (LOSS) (UNAUDITED) Quarterly results of operations and comprehensive income (loss) for the year ended December 31, 2020, is as follows: (in thousands, except per share amounts) First Second Quarter Third Fourth Operating Revenues Sales of services $ 516,637 $ 483,595 $ 492,399 $ 563,597 Sales of goods 215,620 169,276 224,583 223,414 732,257 652,871 716,982 787,011 Operating Costs and Expenses Cost of services sold 333,049 298,578 298,250 309,364 Cost of goods sold 166,701 136,825 177,734 191,605 Selling, general and administrative 177,152 162,840 166,207 209,202 Depreciation of property, plant and equipment 16,704 22,913 18,481 16,159 Amortization of intangible assets 14,165 14,327 14,150 14,138 Impairment of goodwill and other long-lived assets 16,401 11,511 1,916 342 724,172 646,994 676,738 740,810 Income from Operations 8,085 5,877 40,244 46,201 Equity in (losses) earnings of affiliates, net (1,547) 1,182 4,092 2,937 Interest income 1,151 954 890 876 Interest expense (7,678) (7,377) (7,247) (16,008) Non-operating pension and postretirement benefit income, net 18,403 12,136 10,489 18,287 (Loss) gain on marketable equity securities, net (100,393) 39,890 59,364 61,926 Other income, net 2,688 8,100 222 203,524 (Loss) Income Before Income Taxes (79,291) 60,762 108,054 317,743 (Benefit from) Provision for Income Taxes (45,400) 41,900 30,000 80,800 Net (Loss) Income (33,891) 18,862 78,054 236,943 Net Loss (Income) Attributable to Noncontrolling Interests 646 (8) (439) 198 Net (Loss) Income Attributable to Graham Holdings Company Common Stockholders $ (33,245) $ 18,854 $ 77,615 $ 237,141 Quarterly Comprehensive (Loss) Income $ (71,188) $ 35,922 $ 98,878 $ 536,772 Per Share Information Attributable to Graham Holdings Company Common Stockholders Basic net (loss) income per common share $ (6.32) $ 3.61 $ 15.25 $ 47.45 Basic average number of common shares outstanding 5,274 5,196 5,060 4,970 Diluted net (loss) income per common share $ (6.32) $ 3.60 $ 15.22 $ 47.34 Diluted average number of common shares outstanding 5,274 5,201 5,072 4,982 The sum of the four quarters may not necessarily be equal to the annual amounts reported in the Consolidated Statements of Operations due to rounding. Quarterly results of operations and comprehensive income for the year ended December 31, 2019, is as follows: (in thousands, except per share amounts) First Second Third Fourth Operating Revenues Sales of services $ 516,744 $ 539,644 $ 522,195 $ 532,452 Sales of goods 175,455 197,958 216,625 231,026 692,199 737,602 738,820 763,478 Operating Costs and Expenses Cost of services sold 318,474 326,756 345,476 325,222 Cost of goods sold 132,453 153,129 169,599 177,137 Selling, general and administrative 174,686 172,297 178,182 192,494 Depreciation of property, plant and equipment 13,523 13,884 15,351 16,495 Amortization of intangible assets 13,060 12,880 13,572 13,731 Impairment of long-lived assets — 693 372 8,087 652,196 679,639 722,552 733,166 Income from Operations 40,003 57,963 16,268 30,312 Equity in earnings of affiliates, net 1,679 1,467 4,683 3,835 Interest income 1,700 1,579 1,474 1,398 Interest expense (7,425) (8,386) (6,776) (7,192) Non-operating pension and postretirement benefit income, net 19,928 12,253 19,556 111,061 Gain on marketable equity securities, net 24,066 7,791 17,404 49,407 Other income (expense), net 29,351 1,228 5,556 (3,704) Income Before Income Taxes 109,302 73,895 58,165 185,117 Provision for Income Taxes 27,600 16,700 15,200 39,100 Net Income 81,702 57,195 42,965 146,017 Net Loss (Income) Attributable to Noncontrolling Interests 46 (114) 180 (136) Net Income Attributable to Graham Holdings Company Common Stockholders $ 81,748 $ 57,081 $ 43,145 $ 145,881 Quarterly Comprehensive Income $ 90,038 $ 44,986 $ 25,059 $ 267,238 Per Share Information Attributable to Graham Holdings Company Common Stockholders Basic net income per common share $ 15.38 $ 10.74 $ 8.12 $ 27.45 Basic average number of common shares outstanding 5,284 5,285 5,285 5,284 Diluted net income per common share $ 15.26 $ 10.65 $ 8.05 $ 27.25 Diluted average number of common shares outstanding 5,326 5,329 5,329 5,3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0</t>
        </is>
      </c>
    </row>
    <row r="3">
      <c r="A3" s="6" t="inlineStr">
        <is>
          <t>Accounting Policies [Abstract]</t>
        </is>
      </c>
    </row>
    <row r="4">
      <c r="A4" s="3" t="inlineStr">
        <is>
          <t>Basis of Presentation and Principles of Consolidation</t>
        </is>
      </c>
      <c r="B4" s="3" t="inlineStr">
        <is>
          <t>Basis of Presentation and Principles of Consolidation. The accompanying Consolidated Financial Statements have been prepared in accordance with generally accepted accounting principles (GAAP) in the United States and include the assets, liabilities, results of operations and cash flows of the Company and its majority-owned and controlled subsidiaries. All significant intercompany accounts and transactions have been eliminated in consolidation.</t>
        </is>
      </c>
    </row>
    <row r="5">
      <c r="A5" s="3" t="inlineStr">
        <is>
          <t>Reclassifications</t>
        </is>
      </c>
      <c r="B5" s="3" t="inlineStr">
        <is>
          <t>Reclassifications. Certain amounts in previously issued financial statements have been reclassified to conform with the presentation for the year ended December 31, 2020. The Company disaggregated its operating revenues into sales of services and sales of goods, and also disaggregated the corresponding operating costs into cost of services sold and cost of goods sold. Additionally, the Company reclassified $75.0 million and $100.8 million from cost of services and goods sold (previously operating) to selling, general and administrative in the Consolidated Statement of Operations for the years ended December 31, 2019 and 2018, respectively.</t>
        </is>
      </c>
    </row>
    <row r="6">
      <c r="A6" s="3" t="inlineStr">
        <is>
          <t>Use of Estimates</t>
        </is>
      </c>
      <c r="B6" s="3" t="inlineStr">
        <is>
          <t>Use of Estimates. The preparation of financial statements in conformity with GAAP requires management to make estimates and judgments that affect the amounts reported in the financial statement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On an ongoing basis, the Company evaluates its estimates and assumptions.</t>
        </is>
      </c>
    </row>
    <row r="7">
      <c r="A7" s="3" t="inlineStr">
        <is>
          <t>Business Combinations</t>
        </is>
      </c>
      <c r="B7" s="3" t="inlineStr">
        <is>
          <t>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over the net of the amounts assigned to the assets acquired and liabilities assumed is recognized as goodwill. The net assets and results of operations of an acquired entity are included in the Company’s Consolidated Financial Statements from the acquisition date.</t>
        </is>
      </c>
    </row>
    <row r="8">
      <c r="A8" s="3" t="inlineStr">
        <is>
          <t>Cash and Cash Equivalents</t>
        </is>
      </c>
      <c r="B8" s="3" t="inlineStr">
        <is>
          <t>Cash and Cash Equivalents. Cash and cash equivalents consist of cash on hand, short-term investments with original maturities of three months or less and investments in money market funds with weighted average maturities of three months or less.</t>
        </is>
      </c>
    </row>
    <row r="9">
      <c r="A9" s="3" t="inlineStr">
        <is>
          <t>Restricted Cash</t>
        </is>
      </c>
      <c r="B9" s="3" t="inlineStr">
        <is>
          <t>Restricted Cash.  Restricted cash represents amounts required to be held by non-U.S. higher education institutions for prepaid tuition pursuant to foreign government regulations. These regulations stipulate that the Company has a fiduciary responsibility to segregate certain funds to ensure these funds are only used for the benefit of eligible students.</t>
        </is>
      </c>
    </row>
    <row r="10">
      <c r="A10" s="3" t="inlineStr">
        <is>
          <t>Concentration of Credit Risk</t>
        </is>
      </c>
      <c r="B10" s="3" t="inlineStr">
        <is>
          <t>Concentration of Credit Risk. Cash and cash equivalents are maintained with several financial institutions domestically and internationally. Deposits held with banks may exceed the amount of insurance provided on such deposits. Generally, these deposits may be redeemed upon demand and are maintained with financial institutions with investment-grade credit ratings. The Company routinely assesses the financial strength of significant customers, and this assessment, combined with the large number and geographical diversity of its customers, limits the Company’s concentration of risk with respect to receivables from contracts with customers.</t>
        </is>
      </c>
    </row>
    <row r="11">
      <c r="A11" s="3" t="inlineStr">
        <is>
          <t>Allowance for Credit Losses</t>
        </is>
      </c>
      <c r="B11" s="3" t="inlineStr">
        <is>
          <t>Allowance for Credit Losses. Accounts receivable have been reduced by an allowance that reflects the current expected credit losses associated with the receivables. The current expected credit losses are estimated based on historical write-offs, current macroeconomic conditions and reasonable and supportable forecasts of future economic conditions. Reserves are also established against specific receivables based on aging category, historical collection experience and management’s evaluation of the financial condition of the customer. The Company generally considers an account past due or delinquent when a student or customer misses a scheduled payment. The Company writes off accounts receivable balances deemed uncollectible against the allowance for credit losses following the passage of a certain period of time, or generally when the account is turned over for collection to an outside collection agency.</t>
        </is>
      </c>
    </row>
    <row r="12">
      <c r="A12" s="3" t="inlineStr">
        <is>
          <t>Investments in Equity Securities</t>
        </is>
      </c>
      <c r="B12" s="3" t="inlineStr">
        <is>
          <t>Investments in Equity Securities. The Company measures its investments in equity securities at fair value with changes in fair value recognized in earnings. The Company elected the measurement alternative to measure cost method investments that do not have readily determinable fair value at cost less impairment, adjusted by observable price changes with any fair value changes recognized in earnings. If the fair value of a cost method investment declines below its cost basis and the decline is considered other than temporary, the Company will record a write-down, which is included in earnings. The Company uses the average cost method to determine the basis of the securities sold.</t>
        </is>
      </c>
    </row>
    <row r="13">
      <c r="A13" s="3" t="inlineStr">
        <is>
          <t>Fair Value Measurements</t>
        </is>
      </c>
      <c r="B13" s="3" t="inlineStr">
        <is>
          <t>Fair Value Measurements. Fair value measurements are determined based on the assumptions that a market participant would use in pricing an asset or liability based on a three-tiered hierarchy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The Company measures certain assets—including goodwill; intangible assets; property, plant and equipment; lease right-of-use assets; cost and equity-method investments—at fair value on a nonrecurring basis when they are deemed to be impaired. The fair value of these assets is determined with valuation techniques using the best information available and may include quoted market prices, market comparables and discounted cash flow models.</t>
        </is>
      </c>
    </row>
    <row r="14">
      <c r="A14" s="3" t="inlineStr">
        <is>
          <t>Fair Value of Financial Instruments</t>
        </is>
      </c>
      <c r="B14" s="3" t="inlineStr">
        <is>
          <t>Fair Value of Financial Instruments. The carrying amounts reported in the Company’s Consolidated Financial Statements for cash and cash equivalents, restricted cash, accounts receivable, accounts payable and accrued liabilities, the current portion of deferred revenue and the current portion of debt approximate fair value because of the short-term nature of these financial instruments. The fair value of long-term debt is determined based on a number of observable inputs, including the current market activity of the Company’s publicly traded notes, trends in investor demands and market values of comparable publicly traded debt. The fair value of the interest rate hedges are determined based on a number of observable inputs, including time to maturity and market interest rates.</t>
        </is>
      </c>
    </row>
    <row r="15">
      <c r="A15" s="3" t="inlineStr">
        <is>
          <t>Inventories and Contracts in Progress</t>
        </is>
      </c>
      <c r="B15" s="3" t="inlineStr">
        <is>
          <t>Inventories and Contracts in Progress. Inventories and contracts in progress are stated at the lower of cost or net realizable values and are based on the first-in, first-out (FIFO) method. Inventory costs include direct material, direct and indirect labor, and applicable manufacturing overhead. The Company allocates manufacturing overhead based on normal production capacity and recognizes unabsorbed manufacturing costs in earnings. The provision for excess and obsolete inventory is based on management’s evaluation of inventories on hand relative to historical usage, estimated future usage and technological developments. Vehicle inventory is based on the specific identification method. The cost of new and used vehicle inventories includes the cost of any equipment added, reconditioning and transportation. In certain instances, vehicle manufacturers provide incentives which are reflected as a reduction in the carrying value of each vehicle purchased.</t>
        </is>
      </c>
    </row>
    <row r="16">
      <c r="A16" s="3" t="inlineStr">
        <is>
          <t>Property, Plant and Equipment</t>
        </is>
      </c>
      <c r="B16" s="3" t="inlineStr">
        <is>
          <t>Property, Plant and Equipment. Property, plant and equipment is recorded at cost and includes interest capitalized in connection with major long-term construction projects. Replacements and major improvements are capitalized; maintenance and repairs are expensed as incurred. Depreciation is calculated using the straight-line method over the estimated useful lives of the property, plant and equipment: 3 to 20 years for machinery and equipment; 20 to 50 years for buildings. The costs of leasehold improvements are amortized over the lesser of their useful lives or the terms of the respective leases.</t>
        </is>
      </c>
    </row>
    <row r="17">
      <c r="A17" s="3" t="inlineStr">
        <is>
          <t>Evaluation of Long-Lived Assets</t>
        </is>
      </c>
      <c r="B17" s="3" t="inlineStr">
        <is>
          <t>Evaluation of Long-Lived Assets. The recoverability of long-lived assets and finite-lived intangible assets is assessed whenever adverse events or changes in circumstances indicate that recorded values may not be recoverable. A long-lived asset is considered to not be recoverable when the undiscounted estimated future cash flows are less than the asset’s recorded value. An impairment charge is measured based on estimated fair market value, determined primarily using estimated future cash flows on a discounted basis. Losses on long-lived assets to be disposed of are determined in a similar manner, but the fair market value would be reduced for estimated costs to dispose.</t>
        </is>
      </c>
    </row>
    <row r="18">
      <c r="A18" s="3" t="inlineStr">
        <is>
          <t>Goodwill and Other Intangible Assets</t>
        </is>
      </c>
      <c r="B18" s="3" t="inlineStr">
        <is>
          <t>Goodwill and Other Intangible Assets. Goodwill is the excess of purchase price over the fair value of identified net assets of businesses acquired. The Company’s intangible assets with an indefinite life are principally from trade names and trademarks, franchise agreements and FCC licenses. Amortized intangible assets are primarily student and customer relationships and trade names and trademarks, with amortization periods up to 10 years. Costs associated with renewing or extending intangible assets are insignificant and expensed as incurred. The Company reviews goodwill and indefinite-lived intangible assets at least annually, as of November 30, for possible impairment. Goodwill and indefinite-lived intangible assets are reviewed for possible impairment between annual tests if an event occurs or circumstances change that would more likely than not reduce the fair value of the reporting unit or indefinite-lived intangible asset below its carrying value. The Company tests its goodwill at the reporting unit level, which is an operating segment or one level below an operating segment. The Company initially assesses qualitative factors to determine if it is necessary to perform the goodwill or indefinite-lived intangible asset quantitative impairment review. The Company reviews the goodwill and indefinite-lived assets for impairment using the quantitative process if, based on its assessment of the qualitative factors, it determines that it is more likely than not that the fair value of a reporting unit or indefinite-lived intangible asset is less than its carrying value, or if it decides to bypass the qualitative assessment. The Company reviews the carrying value of goodwill and indefinite-lived intangible assets utilizing a discounted cash flow model, and, where appropriate, a market value approach is also utilized to supplement the discounted cash flow model. The Company makes assumptions regarding estimated future cash flows, discount rates, long-term growth rates and market values to determine the estimated fair value of each reporting unit and indefinite-lived intangible asset. If these estimates or related assumptions change in the future, the Company may be required to record impairment charges.</t>
        </is>
      </c>
    </row>
    <row r="19">
      <c r="A19" s="3" t="inlineStr">
        <is>
          <t>Investments in Affiliates</t>
        </is>
      </c>
      <c r="B19" s="3" t="inlineStr">
        <is>
          <t>Investments in Affiliates. The Company uses the equity method of accounting for its investments in and earnings or losses of affiliates that it does not control, but over which it exerts significant influence. The Company considers whether the fair values of any of its equity method investments have declined below their carrying values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affiliate’s industry), a write-down would be recorded to estimated fair value.</t>
        </is>
      </c>
    </row>
    <row r="20">
      <c r="A20" s="3" t="inlineStr">
        <is>
          <t>Revenue Recognition</t>
        </is>
      </c>
      <c r="B20" s="3" t="inlineStr">
        <is>
          <t>Revenue Recognition. The Company adopted the new revenue guidance on January 1, 2018, using the modified retrospective approach for contracts not completed as of the adoption date. Prior to the adoption of the new revenue guidance, the Company recognized revenue when persuasive evidence of an arrangement existed, the fees were fixed or determinable, the product or service had been delivered and collectability was assured. The Company considered the terms of each arrangement to determine the appropriate accounting treatment. Subsequent to the adoption of the new guidance, the Company identifies a contract for revenue recognition when there is approval and commitment from both parties, the rights of the parties and payment terms are identified, the contract has commercial substance and the collectability of consideration is probable. The Company evaluates each contract to determine the number of distinct performance obligations in the contract, which requires the use of judgment. Education Revenue . Education revenue is primarily derived from postsecondary education and supplementary education services provided both domestically and abroad. Generally, tuition and other fees are paid upfront and recorded in deferred revenue in advance of the date when education services are provided to the student. In some instances, installment billing is available to students, which reduces the amount of cash consideration received in advance of performing the service. The contractual terms and conditions associated with installment billing indicate that the student is liable for the total contract price; therefore, mitigating the Company’s exposure to losses associated with nonpayment. The Company determined the installment billing does not represent a significant financing component. Kaplan International . Kaplan International provides higher education, professional education, and test preparation services and materials to students primarily in the United Kingdom (U.K.), Singapore, and Australia. Some Kaplan International contracts consist of one performance obligation that is a combination of indistinct promises to the student, while other Kaplan International contracts include multiple performance obligations as the promises in the contract are capable of being both distinct and distinct within the context of the contract. One Kaplan International business offers an option whereby students receive future services at a discount that is accounted for as a material right. The transaction price is stated in the contract and known at the time of contract inception; therefore, no variable consideration exists. Revenue is allocated to each performance obligation based on its standalone selling price. Any discounts within the contract are allocated across all performance obligations unless observable evidence exists that the discount relates to a specific performance obligation or obligations in the contract. Kaplan International generally determines standalone selling prices based on prices charged to students. Revenue is recognized ratably over the instruction period or access period for higher education, professional education and test preparation services. Kaplan International generally uses the time elapsed method, an input measure, as it best depicts the simultaneous consumption and delivery of these services. Course materials determined to be a separate performance obligation are recognized at the point in time when control transfers to the student, generally when the products are delivered to the student. Higher Education (KHE) . In the first quarter of 2018, KHE provided postsecondary education services to students through KU’s online programs and fixed-facility colleges. These contracts consisted either of one performance obligation that is a combination of distinct promises to a student, or two performance obligations if the student also enrolled in the Kaplan Tuition Cap, which established a maximum amount of tuition that KHE may charge students for higher education services. The Kaplan Tuition Cap was accounted for as a material right. The transaction price of a higher education contract was stated in the contract and known at the time of contract inception; therefore, no variable consideration existed. A portion of the transaction price was allocated to the material right, if applicable, based on the expected value method. Higher education services revenue was recognized ratably over the instruction period. The Company used the time elapsed method, an input measure, as it best depicts the simultaneous consumption and delivery of higher education services. On March 22, 2018, Kaplan contributed the institutional assets and operations of KU to Purdue University Global (Purdue Global) (see Note 3). Subsequent to the transaction, KHE provides non-academic operations support services to Purdue Global pursuant to a Transition and Operations Support Agreement (TOSA). This contract has a 30-year term and consists of one performance obligation, which represents a series of daily promises to provide support services to Purdue Global. The transaction price is entirely made up of variable consideration related to the reimbursement of KHE support costs and the KHE fee. The TOSA outlines a payment structure, which dictates how cash will be distributed at the end of Purdue Global’s fiscal year, which is the 30th of June. The collectability of the KHE support costs and KHE fee is entirely dependent on the availability of cash at the end of the fiscal year. This variable consideration is constrained based on fiscal year forecasts prepared for Purdue Global. The forecasts are updated throughout the fiscal year until the uncertainty is ultimately resolved, which is at the end of each Purdue Global fiscal year. As KHE’s performance obligation is made up of a series, the variable consideration is allocated to the distinct service period to which it relates, which is the Purdue Global fiscal year. Support services revenue is recognized over time based on the expenses incurred to date and the percentage of expected reimbursement. KHE fee revenue is also recognized over time based on the amount of Purdue Global revenue recognized to date and the percentage of fee expected to be collected for the fiscal year. The Company used these input measures as Purdue Global simultaneously receives and consumes the benefits of the services provided by KHE. Kaplan Supplemental Education . Supplemental Education offers test preparation services and materials to students, as well as professional training and exam preparation for professional certifications and licensures to students. Generally Supplemental Education contracts consist of multiple performance obligations as promises for these services are distinct within the context of the contract. The transaction price is stated in the contract and known at the time of contract inception, therefore no variable consideration exists. Revenue is allocated to each performance obligation based on its standalone selling price. Supplemental Education generally determines standalone selling prices based on the prices charged to students and professionals. Any discounts within the contract are allocated across all performance obligations unless observable evidence exists that the discount relates to a specific performance obligation in the contract. Supplemental Education services revenue is recognized ratably over the period of access to the education materials. An estimate of the average access period is developed for each course, and this estimate is evaluated on an ongoing basis and adjusted as necessary. The time elapsed method, an input measure, is used as it best depicts the simultaneous consumption and availability of access to the services. Revenue associated with distinct course materials is recognized at the point in time when control transfers to the student, generally when products are delivered to the student. Supplemental Education offers a guarantee on certain courses that gives students the ability to repeat a course if they are not satisfied with their exam score. The Company accounts for this guarantee as a separate performance obligation. Television Broadcasting Revenue . Television broadcasting revenue at Graham Media Group (GMG) is primarily comprised of television and internet advertising revenue, and retransmission revenue. Television Advertising Revenue . GMG accounts for the series of advertisements included in television advertising contracts as one performance obligation and recognizes advertising revenue over time. The Company elected the right to invoice practical expedient, an output method, as GMG has the right to consideration that equals the value provided to the customer for advertisements delivered to date. As a result of the election to use the right to invoice practical expedient, GMG does not determine the transaction price or allocate any variable consideration at contract inception. Rather, GMG recognizes revenue commensurate with the amount to which GMG has the right to invoice the customer. Payment is typically received in arrears within 60 days of revenue recognition. Retransmission Revenue . Retransmission revenue represents compensation paid by cable, satellite and other multichannel video programming distributors (MVPDs) to retransmit GMG’s stations’ broadcasts in their designated market areas. The retransmission rights granted to MVPDs are accounted for as a license of functional intellectual property as the retransmitted broadcast provides significant standalone functionality. As such, each retransmission contract with an MVPD includes one performance obligation for each station’s retransmission license. GMG recognizes revenue using the usage-based royalty method, in which revenue is recognized in the month the broadcast is retransmitted based on the number of MVPD subscribers and the applicable per user rate identified in the retransmission contract. Payment is typically received in arrears within 60 days of revenue recognition. Manufacturing Revenue . Manufacturing revenue consists primarily of product sales generated by four businesses: Hoover, Dekko, Joyce and Forney. The Company has determined that each item ordered by the customer is a distinct performance obligation as it has standalone value and is distinct within the context of the contract. For arrangements with multiple performance obligations, the Company initially allocates the transaction price to each obligation based on its standalone selling price, which is the retail price charged to customers. Any discounts within the contract are allocated across all performance obligations unless observable evidence exists that the discount relates to a specific performance obligation or obligations in the contract. The Company sells some products and services with a right of return. This right of return constitutes variable consideration and is constrained from revenue recognition on a portfolio basis, using the expected value method until the refund period expires. The Company recognizes revenue when or as control transfers to the customer. Some manufacturing revenue is recognized ratably over the manufacturing period, if the product created for the customer does not have an alternative use to the Company and the Company has an enforceable right to payment for performance completed to date. The determination of the method by which the Company measures its progress toward the satisfaction of its performance obligations requires judgment. The Company measures its progress for these products using the units delivered method, an output measure. These arrangements represented 23%, 28% and 27% of the manufacturing revenue recognized for the years ended December 31, 2020, 2019 and 2018, respectively. Other manufacturing revenue is recognized at the point in time when control transfers to the customer, generally when the products are shipped. Some customers have a bill and hold arrangement with the Company. Revenue for bill and hold arrangements is recognized when control transfers to the customer, even though the customer does not have physical possession of the goods. Control transfers when the bill-and-hold arrangement has been requested from the customer, the product is identified as belonging to the customer and is ready for physical transfer, and the product cannot be directed for use by anyone but the customer. Payment terms and conditions vary by contract, although terms generally include a requirement of payment within 90 days of delivery. The Company evaluated the terms of the warranties and guarantees offered by its manufacturing businesses and determined that these should not be accounted for as a separate performance obligation as a distinct service is not identified. Healthcare Revenue . The Company contracts with patients to provide home health or hospice services. Payment is typically received from third-party payors such as Medicare, Medicaid, and private insurers. The payor is a third party to the contract that stipulates the transaction price of the contract. The Company identifies the patient as the party who benefits from its healthcare services and as such, the patient is its customer. The Centers for Medicare and Medicaid Services released a revised reimbursement structure under the Patient Driven Groupings Model (PDGM) for Medicare claims for home healthcare services effective for new and modified revenue contracts beginning on or after January 1, 2020. Home health services contracts generally have one performance obligation to provide home health services to patients. Under the PDGM model, the Company recognizes revenue using the right to invoice practical expedient, an output method, as the contractual right to revenue corresponds directly with the transfer of services to the patient. Given the election of the practical expedient, the Company does not determine the transaction price or allocate any variable consideration at contract inception. Rather, the Company recognizes revenue commensurate with the amount to which it has the right to invoice the customer, which is a function of the average length of stay within each of the two 30 day payment periods. Payment is typically received from Medicare within 30 days after a claim is filed. Medicare is the most common third-party payor for home health services. Home health revenue contracts may be modified to account for changes in the patient’s plan of care. The Company identifies contract modifications when the modification changes the existing enforceable rights and obligations. As modifications to the plan of care modify the original performance obligation, the Company accounts for the contract modification as an adjustment to revenue (either as an increase in or a reduction of revenue) on a cumulative catch-up basis. Hospice services contracts generally have one performance obligation to provide healthcare services to patients. The transaction price reflects the amount of revenue the Company expects to receive in exchange for providing these services. As the transaction price for healthcare services is known at the time of contract inception, no variable consideration exists. Hospice service revenue is recognized ratably over the period of care. The Company generally uses the time-elapsed method, an input measure as it best depicts the simultaneous delivery and consumption of healthcare services. Payment is received from third-party payors for hospice services within 60 days after a claim is filed, or in some cases in two installments, one during the contract and one after the services have been provided. Medicare is the most common third-party payor. Other Revenue . The Company recognizes revenue associated with management services it provides to its affiliates. The Company accounts for the management services provided as one performance obligation and recognizes revenue over time as the services are delivered. The Company uses the right to invoice practical expedient, an output method, as the Company’s right to revenue corresponds directly with the value delivered to the affiliate. As a result of the election to use the right to invoice practical expedient, the Company does not determine the transaction price or allocate any variable consideration at contract inception. Rather, the Company recognizes revenue commensurate with the amount to which it has the right to invoice the affiliate, which is based on contractually identified percentages. Payment is received monthly in arrears. Other Revenue . Automotive Revenue. The automotive subsidiary generates revenue primarily through the sale of new and used vehicles, the arrangement of vehicle financing, insurance and other service contracts (F&amp;I revenue) and the performance of vehicle repair and maintenance services. New and used vehicle revenue contracts generally contain one performance obligation to deliver the vehicle to the customer in exchange for the stated contract consideration. Revenue is recognized at the point in time when control of the vehicle passes to the customer. F&amp;I revenue is recognized at the point in time when the agreement between the customer and financing, insurance or service provider is executed. As the automotive division acts as an agent in these F&amp;I revenue transactions, revenue is recognized net of any financing, insurance and service provider costs. Repair and maintenance services revenue is recognized over time, as the service is performed. Restaurant Revenue. Restaurant revenues consists of sales generated by Clyde’s Restaurant Group. Food and beverage revenue, net of discounts and taxes, is recognized at the point in time when it is delivered to the customer. Proceeds from the sale of gift cards are recorded as deferred revenue and recognized as revenue upon redemption by the customer. Custom Framing Services Revenue. Framebridge sells custom framing solutions to customers. Custom framing services revenue, net of discounts and taxes, is recognized when the products are delivered to the customer. Proceeds from the sale of gift cards are recorded as deferred revenue and recognized as revenue upon redemption by the customer. Code3 Revenue . Code3 generates media management revenue in exchange for providing social media marketing solutions to its clients. The Company determined that Code3 contracts generally have one performance obligation made up of a series of promises to manage the client’s media spend on advertising platforms for the duration of the contract period. Code3 recognizes revenue, net of media acquisition costs, over time as media management services are delivered to the customer. Generally, Code3 recognizes revenue using the right to invoice practical expedient, an output method, as Code3’s right to revenue corresponds directly with the value delivered to its customer. As a result of the election to use the right to invoice practical expedient, Code3 does not determine the transaction price or allocate any variable consideration at contract inception. Rather, Code3 recognizes revenue commensurate with the amount to which it has the right to invoice the customer which is a function of the cost of social media placement plus a management fee, less any applicable discounts. Payment is typically received within 100 days of revenue recognition. Code3 evaluates whether it is the principal (i.e. presents revenue on a gross basis) or agent (i.e. presents revenue on a net basis) in its contracts. Code3 presents revenue for media management services, net of media acquisition costs, as an agent, as Code3 does not control the media before placement on social media platforms. Other Revenue. Other revenue primarily includes advertising, circulation and subscription revenue from Slate, Megaphone, Decile, Pinna and Foreign Policy. The Company accounts for other advertising revenues consistently with the advertising revenue streams addressed above. Circulation revenue consists of fees that provide customers access to online and print publications. The Company recognizes circulation and subscription revenue ratably over the subscription period beginning on the date that the publication or product is made available to the customer. Circulation revenue contracts are generally annual or monthly subscription contracts that are paid in advance of delivery of performance obligations. Revenue Policy Elections . The Company has elected to account for shipping and handling activities that occur after the customer has obtained control of the good as a fulfillment cost rather than as an additional promised service. Therefore, revenue for these performance obligations is recognized when control of the good transfers to the customer, which is when the good is ready for shipment. The Company accrues the related shipping and handling costs over the period when revenue is recognized. The Company has elected to exclude from the measurement of the transaction price all taxes assessed by a governmental authority that are both imposed on and concurrent with a specific revenue-producing transaction and collected by the entity from a customer. Revenue Practical Expedients . The Company does not disclose the value of unsatisfied performance obligations for (i) contracts with an original expected length of one year or less, (ii) contracts for which the amount of revenue recognized is based on the amount to which the Company has the right to invoice the customer for services performed, (iii) contracts for which the consideration received is a usage-based royalty promised in exchange for a license of intellectual property and (iv) contracts for which variable consideration is allocated entirely to a wholly unsatisfied promise to transfer a distinct good or service that forms part of a single performance obligation. Costs to Obtain a Contract . The Company incurs costs to obtain a contract that are both incremental and expected to be recovered as the costs would not have been incurred if the contract was not obtained and the revenue from the contract exceeds the associated cost. The revenue guidance provides a practical expedient to expense sales commissions as incurred in instances where the amortization period is one year or less. The amortization period is defined in the guidance as the contract term, inclusive of any expected contract renewal periods. The Company has elected to apply this practical expedient to all contracts except for contracts in its education division. In the education division, costs to obtain a contract are amortized over the applicable amortization period except for cases in which commissions paid on initial contracts and renewals are commensurate. The Company amortizes these costs to obtain a contract on a straight-line basis over the amortization period. These expenses are included as cost of services or products in the Company’s Consolidated Statements of Operations.</t>
        </is>
      </c>
    </row>
    <row r="21">
      <c r="A21" s="3" t="inlineStr">
        <is>
          <t>Leases</t>
        </is>
      </c>
      <c r="B21" s="3" t="inlineStr">
        <is>
          <t>Leases. The Company has operating leases for substantially all of its educational facilities, corporate offices and other facilities used in conducting its business, as well as certain equipment. The Company determines if an arrangement is a lease at inception. Prior to the adoption of the new leasing guidance on January 1, 2019, the Company evaluated the lease agreement to determine whether the lease was an operating or capital lease at lease inception. Additionally, many of the Company’s lease agreements contained renewal options, tenant improvement allowances, rent holidays and/or rent escalation clauses. When such items were included in a lease agreement, the Company recorded a deferred rent asset or liability in the Consolidated Financial Statements and recorded these items in rent expense evenly over the terms of the lease. The Company was also required to make additional payments under operating lease terms for taxes, insurance and other operating expenses incurred during the operating lease period; such items were expensed as incurred. Rental deposits were included as other assets in the Company’s Consolidated Balance Sheets for lease agreements that require payments in advance or deposits held for security that are refundable, less any damages, at the end of the respective lease. Subsequent to the adoption of the new guidance, operating leases are included in lease right-of-use (ROU) assets, current portion of lease liabilities, and lease liabilities o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ROU assets also include any initial direct costs, prepaid lease payments and lease incentives received, when applicable. As most of the Company’s leases do not provide an implicit rate, the Company used its incremental borrowing rate based on the information available at the lease commencement date in determining the present value of lease payments. The Company used the incremental borrowing rate on December 31, 2018 for operating leases that commenced prior to that date. The Company’s lease terms may include options to extend or terminate the lease by one As of December 31, 2020 and 2019, the Company had $5.9 million and $4.1 million, respectively, in net, property, plant and equipment and current finance lease liabilities related to service loaner vehicles at the automotive subsidiary. Service loaner vehicles are generally purchased from the lessor within six months of contract commencement and upon purchase the vehicles are placed into used vehicle inventory at cost. The Company does not have any other significant financing leases.</t>
        </is>
      </c>
    </row>
    <row r="22">
      <c r="A22" s="3" t="inlineStr">
        <is>
          <t>Pensions and Other Postretirement Benefits</t>
        </is>
      </c>
      <c r="B22" s="3" t="inlineStr">
        <is>
          <t>Pensions and Other Postretirement Benefits. The Company maintains various pension and incentive savings plans. Most of the Company’s employees are covered by these plans. The Company also provides healthcare and life insurance benefits to certain retired employees. These employees become eligible for benefits after meeting age and service requirements. The Company recognizes the overfunded or underfunded status of a defined benefit postretirement plan as an asset or liability in its Consolidated Balance Sheets and recognizes changes in that funded status in the year in which the changes occur through comprehensive income. The Company measures changes in the funded status of its plans using the projected unit credit method and several actuarial assumptions, the most significant of which are the discount rate, the expected return on plan assets and the rate of compensation increase. The Company uses a measurement date of December 31 for its pension and other postretirement benefit plans.</t>
        </is>
      </c>
    </row>
    <row r="23">
      <c r="A23" s="3" t="inlineStr">
        <is>
          <t>Self-Insurance</t>
        </is>
      </c>
      <c r="B23" s="3" t="inlineStr">
        <is>
          <t>Self-Insurance. The Company uses a combination of insurance and self-insurance for a number of risks, including claims related to employee healthcare and dental care, disability benefits, workers’ compensation, general liability, property damage and business interruption. Liabilities associated with these plans are estimated based on, among other things, the Company’s historical claims experience, severity factors and other actuarial assumptions. The expected loss accruals are based on estimates, and, while the Company believes that the amounts accrued are adequate, the ultimate loss may differ from the amounts provided.</t>
        </is>
      </c>
    </row>
    <row r="24">
      <c r="A24" s="3" t="inlineStr">
        <is>
          <t>Income Taxes</t>
        </is>
      </c>
      <c r="B24" s="3"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this evaluation is made on an ongoing basis. In the event the Company were to determine that it was able to realize net deferred income tax assets in the future in excess of their net recorded amount, the Company would record an adjustment to the valuation allowance, which would reduce the provision for income taxes. The Company recognizes a tax benefit from an uncertain tax position when it is more likely than not that the position will be sustained upon examination, including resolutions of any related appeals or litigation processes, based on </t>
        </is>
      </c>
    </row>
    <row r="25">
      <c r="A25" s="3" t="inlineStr">
        <is>
          <t>Foreign Currency Translation</t>
        </is>
      </c>
      <c r="B25" s="3" t="inlineStr">
        <is>
          <t>Foreign Currency Translation. Income and expense accounts of the Company’s non-U.S. operations where the local currency is the functional currency are translated into U.S. dollars using the current rate method, whereby operating results are converted at the average rate of exchange for the period, and assets and liabilities are converted at the closing rates on the period end date. Gains and losses on translation of these accounts are accumulated and reported as a separate component of equity and other comprehensive income. Gains and losses on foreign currency transactions, including foreign currency denominated intercompany loans on entities with a functional currency in U.S. dollars, are recognized in the Consolidated Statements of Operations.</t>
        </is>
      </c>
    </row>
    <row r="26">
      <c r="A26" s="3" t="inlineStr">
        <is>
          <t>Equity-Based Compensation</t>
        </is>
      </c>
      <c r="B26" s="3" t="inlineStr">
        <is>
          <t>Equity-Based Compensation. The Company measures compensation expense for awards settled in shares based on the grant date fair value of the award. The Company measures compensation expense for awards settled in cash, or that may be settled in cash, based on the fair value at each reporting date. The Company recognizes the expense over the requisite service period, which is generally the vesting period of the award. Stock award forfeitures are accounted for as they occur.</t>
        </is>
      </c>
    </row>
    <row r="27">
      <c r="A27" s="3" t="inlineStr">
        <is>
          <t>Earnings Per Share</t>
        </is>
      </c>
      <c r="B27" s="3" t="inlineStr">
        <is>
          <t>Earnings Per Share. Basic earnings per share is calculated under the two-class method. The Company treats restricted stock as a participating security due to its nonforfeitable right to dividends. Under the two-class method, the Company allocates to the participating securities their portion of dividends declared and undistributed earnings to the extent the participating securities may share in the earnings as if all earnings for the period had been distributed. Basic earnings per share is calculated by dividing the income available to common stockholders by the weighted average number of common shares outstanding during the period. Diluted earnings per share is calculated similarly except that the weighted average number of common shares outstanding during the period includes the dilutive effect of the assumed exercise of options and restricted stock issuable under the Company’s stock plans. The dilutive effect of potentially dilutive securities is reflected in diluted earnings per share by application of the treasury stock method.</t>
        </is>
      </c>
    </row>
    <row r="28">
      <c r="A28" s="3" t="inlineStr">
        <is>
          <t>Mandatorily Redeemable Noncontrolling Interest</t>
        </is>
      </c>
      <c r="B28" s="3" t="inlineStr">
        <is>
          <t>Mandatorily Redeemable Noncontrolling Interest. The Company’s mandatorily redeemable noncontrolling interest represents the noncontrolling interest in GHC One LLC, (GHC One), a subsidiary of Graham Healthcare Group (GHG). The minority shareholders must liquidate their 5% interest in GHC One upon its required liquidation in 2026. This interest is reported as a noncurrent liability at December 31, 2020 and 2019 in the Consolidated Balance Sheets. The Company presents this liability at fair value, which is computed quarterly at the current redemption value. Changes in the redemption value is recorded as interest expense or income in the Company’s Consolidated Statement of Operations. Prior to July 2018, the Company’s mandatorily redeemable noncontrolling interest represented the noncontrolling interest in Graham Healthcare Group (GHG), which was 90% owned. The minority shareholders had an option to put their shares to the Company starting in 2020 and were required to put a percentage of their shares in 2022 and 2024, with the remaining shares required to be put by the minority shareholders in 2026. Since the noncontrolling interest was mandatorily redeemable by 2026, it was reported as a noncurrent liability. This mandatorily redeemable noncontrolling interest was redeemed and paid in July 2018 (see Note 3).</t>
        </is>
      </c>
    </row>
    <row r="29">
      <c r="A29" s="3" t="inlineStr">
        <is>
          <t>Redeemable Noncontrolling Interest</t>
        </is>
      </c>
      <c r="B29" s="3" t="inlineStr">
        <is>
          <t>Redeemable Noncontrolling Interest. The Company’s redeemable noncontrolling interest represents the noncontrolling interest in Hoover, which is 98.01% owned, CSI Pharmacy, which is 75% owned and Framebridge, which is 93.4% owned. Hoover’s minority shareholders have an option to put some of their shares to the Company in 2019 and the remaining shares starting in 2021. The Company has an option to buy the shares of minority shareholders starting in 2027. CSI’s minority shareholders may put up to 50% of their shares to the Company. The first put period begins in 2022. A second put period for another tranche of shares begins in 2024. The minority shareholder of Framebridge has an option to put 20% of the shares to the Company annually starting in 2024. The Company presents the redeemable noncontrolling interests at the greater of its carrying amount or redemption value at the end of each reporting period in the Consolidated Balance Sheets. Changes in the redemption value are recorded to capital in excess of par value in the Company’s Consolidated Balance Sheets.</t>
        </is>
      </c>
    </row>
    <row r="30">
      <c r="A30" s="3" t="inlineStr">
        <is>
          <t>Comprehensive Income</t>
        </is>
      </c>
      <c r="B30" s="3" t="inlineStr">
        <is>
          <t>Comprehensive Income. Comprehensive income consists of net income, foreign currency translation adjustments, net changes in cash flow hedges, and pension and other postretirement plan adjustments.</t>
        </is>
      </c>
    </row>
    <row r="31">
      <c r="A31" s="3" t="inlineStr">
        <is>
          <t>Recently Adopted and Issued Accounting Pronouncemets</t>
        </is>
      </c>
      <c r="B31" s="3" t="inlineStr">
        <is>
          <t>Recently Adopted and Issued Accounting Pronouncements. In June 2016, the FASB issued new guidance that requires financial assets measured at amortized cost, including accounts receivable, to be measured using the current expected credit losses model (CECL). CECL requires current expected credit losses to be measured upon the initial recognition of a financial asset by considering all available relevant information, including information about past events, current conditions and reasonable and supportable forecasts of future economic conditions. The standard was adopted by the Company in the first quarter of 2020 and did not have a significant impa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cquisitions and Dispositions of Businesses (Tables)</t>
        </is>
      </c>
      <c r="B1" s="2" t="inlineStr">
        <is>
          <t>12 Months Ended</t>
        </is>
      </c>
    </row>
    <row r="2">
      <c r="B2" s="2" t="inlineStr">
        <is>
          <t>Dec. 31, 2020</t>
        </is>
      </c>
    </row>
    <row r="3">
      <c r="A3" s="6" t="inlineStr">
        <is>
          <t>Acquisitions And Dispositions [Abstract]</t>
        </is>
      </c>
    </row>
    <row r="4">
      <c r="A4" s="3" t="inlineStr">
        <is>
          <t>Schedule of assets acquired and liabilities assumed</t>
        </is>
      </c>
      <c r="B4" s="3" t="inlineStr">
        <is>
          <t xml:space="preserve">The aggregate purchase price of these acquisitions was allocated as follows, based on acquisition date fair values to the following assets and liabilities: Purchase Price Allocation Year Ended December 31 (in thousands) 2020 2019 2018 Accounts receivable $ 745 $ 6,762 $ 2,344 Inventory 3,496 34,134 1,268 Property, plant and equipment 3,346 56,391 1,518 Lease right-of-use assets 6,580 98,505 — Goodwill 73,951 84,669 41,840 Indefinite-lived intangible assets — 46,900 — Amortized intangible assets 14,589 21,291 78,427 Other assets 975 8,308 5,198 Deferred income taxes 15,958 (2,703) (4,900) Floor plan payables — (25,755) — Other liabilities (14,917) (42,555) (7,678) Current and noncurrent lease liabilities (6,593) (99,131) — Redeemable noncontrolling interest (6,005) (1,715) — Noncontrolling interest — (1,154) — Aggregate purchase price, net of cash acquired $ 92,125 $ 183,947 $ 118,017 </t>
        </is>
      </c>
    </row>
    <row r="5">
      <c r="A5" s="3" t="inlineStr">
        <is>
          <t>Acquisition Pro Forma Financial Information</t>
        </is>
      </c>
      <c r="B5" s="3" t="inlineStr">
        <is>
          <t xml:space="preserve">The following unaudited pro forma financial information presents the Company’s results as if the current year acquisitions had occurred at the beginning of 2019. The unaudited pro forma information also includes the 2019 acquisitions as if they occurred at the beginning of 2018 and the 2018 acquisitions as if they had occurred at the beginning of 2017: Year Ended December 31 (in thousands) 2020 2019 2018 Operating revenues $ 2,896,476 $ 3,089,712 $ 3,166,907 Net income 293,514 304,734 275,074 </t>
        </is>
      </c>
    </row>
    <row r="6">
      <c r="A6" s="3" t="inlineStr">
        <is>
          <t>Information related to a Disposal Group</t>
        </is>
      </c>
      <c r="B6" s="3" t="inlineStr">
        <is>
          <t xml:space="preserve">The revenue and operating income related to the KU business disposed of is as follows: Year Ended December 31 (in thousands) 2018 Revenue $ 91,526 Operating income 2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6" t="inlineStr">
        <is>
          <t>Statement of Comprehensive Income [Abstract]</t>
        </is>
      </c>
    </row>
    <row r="4">
      <c r="A4" s="3" t="inlineStr">
        <is>
          <t>Net Income</t>
        </is>
      </c>
      <c r="B4" s="4" t="n">
        <v>299968</v>
      </c>
      <c r="C4" s="4" t="n">
        <v>327879</v>
      </c>
      <c r="D4" s="4" t="n">
        <v>271408</v>
      </c>
    </row>
    <row r="5">
      <c r="A5" s="6" t="inlineStr">
        <is>
          <t>Foreign currency translation adjustments:</t>
        </is>
      </c>
    </row>
    <row r="6">
      <c r="A6" s="3" t="inlineStr">
        <is>
          <t>Translation adjustments arising during the year</t>
        </is>
      </c>
      <c r="B6" s="5" t="n">
        <v>31642</v>
      </c>
      <c r="C6" s="5" t="n">
        <v>5371</v>
      </c>
      <c r="D6" s="5" t="n">
        <v>-35584</v>
      </c>
    </row>
    <row r="7">
      <c r="A7" s="3" t="inlineStr">
        <is>
          <t>Adjustment for sale of a business with foreign operations</t>
        </is>
      </c>
      <c r="B7" s="5" t="n">
        <v>0</v>
      </c>
      <c r="C7" s="5" t="n">
        <v>2011</v>
      </c>
      <c r="D7" s="5" t="n">
        <v>0</v>
      </c>
    </row>
    <row r="8">
      <c r="A8" s="3" t="inlineStr">
        <is>
          <t>Total foreign currency translation adjustments</t>
        </is>
      </c>
      <c r="B8" s="5" t="n">
        <v>31642</v>
      </c>
      <c r="C8" s="5" t="n">
        <v>7382</v>
      </c>
      <c r="D8" s="5" t="n">
        <v>-35584</v>
      </c>
    </row>
    <row r="9">
      <c r="A9" s="6" t="inlineStr">
        <is>
          <t>Pension and other postretirement plans:</t>
        </is>
      </c>
    </row>
    <row r="10">
      <c r="A10" s="3" t="inlineStr">
        <is>
          <t>Actuarial gain (loss)</t>
        </is>
      </c>
      <c r="B10" s="5" t="n">
        <v>365164</v>
      </c>
      <c r="C10" s="5" t="n">
        <v>231104</v>
      </c>
      <c r="D10" s="5" t="n">
        <v>-101013</v>
      </c>
    </row>
    <row r="11">
      <c r="A11" s="3" t="inlineStr">
        <is>
          <t>Prior service (cost) credit</t>
        </is>
      </c>
      <c r="B11" s="5" t="n">
        <v>-69</v>
      </c>
      <c r="C11" s="5" t="n">
        <v>-5725</v>
      </c>
      <c r="D11" s="5" t="n">
        <v>4262</v>
      </c>
    </row>
    <row r="12">
      <c r="A12" s="3" t="inlineStr">
        <is>
          <t>Amortization of net actuarial loss (gain) included in net income</t>
        </is>
      </c>
      <c r="B12" s="5" t="n">
        <v>1219</v>
      </c>
      <c r="C12" s="5" t="n">
        <v>-2046</v>
      </c>
      <c r="D12" s="5" t="n">
        <v>-11349</v>
      </c>
    </row>
    <row r="13">
      <c r="A13" s="3" t="inlineStr">
        <is>
          <t>Amortization of net prior service cost (credit) included in net income</t>
        </is>
      </c>
      <c r="B13" s="5" t="n">
        <v>2680</v>
      </c>
      <c r="C13" s="5" t="n">
        <v>-4142</v>
      </c>
      <c r="D13" s="5" t="n">
        <v>-947</v>
      </c>
    </row>
    <row r="14">
      <c r="A14" s="3" t="inlineStr">
        <is>
          <t>Curtailments and settlements included in net income</t>
        </is>
      </c>
      <c r="B14" s="5" t="n">
        <v>0</v>
      </c>
      <c r="C14" s="5" t="n">
        <v>-91676</v>
      </c>
      <c r="D14" s="5" t="n">
        <v>-30267</v>
      </c>
    </row>
    <row r="15">
      <c r="A15" s="3" t="inlineStr">
        <is>
          <t>Total pension and other postretirement plans</t>
        </is>
      </c>
      <c r="B15" s="5" t="n">
        <v>368994</v>
      </c>
      <c r="C15" s="5" t="n">
        <v>127515</v>
      </c>
      <c r="D15" s="5" t="n">
        <v>-139314</v>
      </c>
    </row>
    <row r="16">
      <c r="A16" s="3" t="inlineStr">
        <is>
          <t>Cash flow hedges (loss) gain</t>
        </is>
      </c>
      <c r="B16" s="5" t="n">
        <v>-1282</v>
      </c>
      <c r="C16" s="5" t="n">
        <v>-1344</v>
      </c>
    </row>
    <row r="17">
      <c r="A17" s="3" t="inlineStr">
        <is>
          <t>Cash flow hedges (loss) gain</t>
        </is>
      </c>
      <c r="D17" s="5" t="n">
        <v>551</v>
      </c>
    </row>
    <row r="18">
      <c r="A18" s="3" t="inlineStr">
        <is>
          <t>Other Comprehensive Income (Loss), Before Tax</t>
        </is>
      </c>
      <c r="B18" s="5" t="n">
        <v>399354</v>
      </c>
      <c r="C18" s="5" t="n">
        <v>133553</v>
      </c>
      <c r="D18" s="5" t="n">
        <v>-174347</v>
      </c>
    </row>
    <row r="19">
      <c r="A19" s="3" t="inlineStr">
        <is>
          <t>Income tax (expense) benefit related to items of other comprehensive income (loss)</t>
        </is>
      </c>
      <c r="B19" s="5" t="n">
        <v>-99335</v>
      </c>
      <c r="C19" s="5" t="n">
        <v>-34087</v>
      </c>
      <c r="D19" s="5" t="n">
        <v>37510</v>
      </c>
    </row>
    <row r="20">
      <c r="A20" s="3" t="inlineStr">
        <is>
          <t>Other Comprehensive Income (Loss), Net of Tax</t>
        </is>
      </c>
      <c r="B20" s="5" t="n">
        <v>300019</v>
      </c>
      <c r="C20" s="5" t="n">
        <v>99466</v>
      </c>
      <c r="D20" s="5" t="n">
        <v>-136837</v>
      </c>
    </row>
    <row r="21">
      <c r="A21" s="3" t="inlineStr">
        <is>
          <t>Comprehensive Income</t>
        </is>
      </c>
      <c r="B21" s="5" t="n">
        <v>599987</v>
      </c>
      <c r="C21" s="5" t="n">
        <v>427345</v>
      </c>
      <c r="D21" s="5" t="n">
        <v>134571</v>
      </c>
    </row>
    <row r="22">
      <c r="A22" s="3" t="inlineStr">
        <is>
          <t>Comprehensive loss (income) attributable to noncontrolling interests</t>
        </is>
      </c>
      <c r="B22" s="5" t="n">
        <v>397</v>
      </c>
      <c r="C22" s="5" t="n">
        <v>-24</v>
      </c>
      <c r="D22" s="5" t="n">
        <v>-202</v>
      </c>
    </row>
    <row r="23">
      <c r="A23" s="3" t="inlineStr">
        <is>
          <t>Total Comprehensive Income Attributable to Graham Holdings Company</t>
        </is>
      </c>
      <c r="B23" s="4" t="n">
        <v>600384</v>
      </c>
      <c r="C23" s="4" t="n">
        <v>427321</v>
      </c>
      <c r="D23" s="4" t="n">
        <v>13436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stments (Tables)</t>
        </is>
      </c>
      <c r="B1" s="2" t="inlineStr">
        <is>
          <t>12 Months Ended</t>
        </is>
      </c>
    </row>
    <row r="2">
      <c r="B2" s="2" t="inlineStr">
        <is>
          <t>Dec. 31, 2020</t>
        </is>
      </c>
    </row>
    <row r="3">
      <c r="A3" s="6" t="inlineStr">
        <is>
          <t>Investments [Abstract]</t>
        </is>
      </c>
    </row>
    <row r="4">
      <c r="A4" s="3" t="inlineStr">
        <is>
          <t>Investments in Marketable Equity Securities</t>
        </is>
      </c>
      <c r="B4" s="3" t="inlineStr">
        <is>
          <t xml:space="preserve">Investments in marketable equity securities consist of the following: As of December 31 (in thousands) 2020 2019 Total cost $ 232,847 $ 282,349 Gross unrealized gains 340,255 302,731 Total Fair Value $ 573,102 $ 585,080 </t>
        </is>
      </c>
    </row>
    <row r="5">
      <c r="A5" s="3" t="inlineStr">
        <is>
          <t>Gain (loss) on marketable equity securities</t>
        </is>
      </c>
      <c r="B5" s="3" t="inlineStr">
        <is>
          <t>The net gain (loss) on marketable equity securities comprised the following: Year ended December 31 (in thousands) 2020 2019 2018 Gain (loss) on marketable equity securities, net $ 60,787 $ 98,668 $ (15,843) Less: Net losses (gains) in earnings from marketable equity securities sold and donated 13,382 (2,810) 4,271 Net unrealized gains (losses) in earnings from marketable equity securities still held at the end of the year $ 74,169 $ 95,858 $ (11,5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counts Receivable, Accounts Payable and Accrued Liabilities (Tables)</t>
        </is>
      </c>
      <c r="B1" s="2" t="inlineStr">
        <is>
          <t>12 Months Ended</t>
        </is>
      </c>
    </row>
    <row r="2">
      <c r="B2" s="2" t="inlineStr">
        <is>
          <t>Dec. 31, 2020</t>
        </is>
      </c>
    </row>
    <row r="3">
      <c r="A3" s="6" t="inlineStr">
        <is>
          <t>Accounts Receivable Accounts Payable And Accrued Liabilities [Abstract]</t>
        </is>
      </c>
    </row>
    <row r="4">
      <c r="A4" s="3" t="inlineStr">
        <is>
          <t>Schedule of Accounts Receivable</t>
        </is>
      </c>
      <c r="B4" s="3" t="inlineStr">
        <is>
          <t xml:space="preserve">Accounts receivable consist of the following: As of December 31 (in thousands) 2020 2019 Receivables from contracts with customers, less estimated credit losses of $21,494 and $14,276 $ 519,577 $ 595,321 Other receivables 17,579 28,895 $ 537,156 $ 624,216 </t>
        </is>
      </c>
    </row>
    <row r="5">
      <c r="A5" s="3" t="inlineStr">
        <is>
          <t>Schedule of Changes in Estimated Credit Losses</t>
        </is>
      </c>
      <c r="B5" s="3" t="inlineStr">
        <is>
          <t xml:space="preserve">The changes in estimated credit losses was as follows: (in thousands) Balance at Additions – Deductions Balance at 2020 $ 14,276 $ 10,667 $ (3,449) $ 21,494 2019 14,775 1,706 (2,205) 14,276 2018 22,975 10,209 (18,409) 14,775 </t>
        </is>
      </c>
    </row>
    <row r="6">
      <c r="A6" s="3" t="inlineStr">
        <is>
          <t>Schedule of Accounts Payable and Accrued Liabilities</t>
        </is>
      </c>
      <c r="B6" s="3" t="inlineStr">
        <is>
          <t xml:space="preserve">Accounts payable and accrued liabilities consist of the following: As of December 31 (in thousands) 2020 2019 Accounts payable and accrued liabilities $ 384,743 $ 366,963 Accrued compensation and related benefits 135,493 140,738 $ 520,236 $ 507,7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ntories, Contracts in Progress and Vehicle Floor Plan Payable (Tables)</t>
        </is>
      </c>
      <c r="B1" s="2" t="inlineStr">
        <is>
          <t>12 Months Ended</t>
        </is>
      </c>
    </row>
    <row r="2">
      <c r="B2" s="2" t="inlineStr">
        <is>
          <t>Dec. 31, 2020</t>
        </is>
      </c>
    </row>
    <row r="3">
      <c r="A3" s="6" t="inlineStr">
        <is>
          <t>Inventories, Contracts in Progress And Vehicle Floor Plan Payable [Abstract]</t>
        </is>
      </c>
    </row>
    <row r="4">
      <c r="A4" s="3" t="inlineStr">
        <is>
          <t>Schedule of Inventories and Contracts in Progress</t>
        </is>
      </c>
      <c r="B4" s="3" t="inlineStr">
        <is>
          <t xml:space="preserve">Inventories and contracts in progress consist of the following: As of December 31 (in thousands) 2020 2019 Raw materials $ 45,382 $ 35,119 Work-in-process 10,402 10,775 Finished goods 64,061 70,602 Contracts in progress 777 4,338 $ 120,622 $ 120,8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6" t="inlineStr">
        <is>
          <t>Property, Plant and Equipment [Abstract]</t>
        </is>
      </c>
    </row>
    <row r="4">
      <c r="A4" s="3" t="inlineStr">
        <is>
          <t>Property, Plant and Equipment</t>
        </is>
      </c>
      <c r="B4" s="3" t="inlineStr">
        <is>
          <t xml:space="preserve">Property, plant and equipment consist of the following: As of December 31 (in thousands) 2020 2019 Land $ 19,394 $ 17,489 Buildings 176,653 133,189 Machinery, equipment and fixtures 398,334 370,218 Leasehold improvements 229,512 233,842 Construction in progress 25,301 79,963 849,194 834,701 Less accumulated depreciation (470,908) (450,031) $ 378,286 $ 384,6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0</t>
        </is>
      </c>
    </row>
    <row r="3">
      <c r="A3" s="6" t="inlineStr">
        <is>
          <t>Leases [Abstract]</t>
        </is>
      </c>
    </row>
    <row r="4">
      <c r="A4" s="3" t="inlineStr">
        <is>
          <t>Components of Lease Expense</t>
        </is>
      </c>
      <c r="B4" s="3" t="inlineStr">
        <is>
          <t xml:space="preserve">The components of lease expense were as follows: Year ended December 31 (in thousands) 2020 2019 Operating lease cost $ 113,669 $ 104,007 Short-term and month-to-month lease cost 21,862 19,267 Variable lease cost 18,718 20,582 Sublease income (18,508) (20,108) Total net lease cost $ 135,741 $ 123,748 </t>
        </is>
      </c>
    </row>
    <row r="5">
      <c r="A5" s="3" t="inlineStr">
        <is>
          <t>Supplemental Cash Flow And Balance Sheet Information Related To Leases</t>
        </is>
      </c>
      <c r="B5" s="3" t="inlineStr">
        <is>
          <t>Supplemental information related to leases was as follows: Year ended December 31 (in thousands) 2020 2019 Cash Flow Information: Operating cash flows from operating leases (payments) $ 113,664 $ 112,671 Right-of-use assets obtained in exchange for new operating lease liabilities (noncash) 27,031 236,714 As of December 31 2020 2019 Balance Sheet Information: Lease right-of-use assets $ 462,560 $ 526,417 Current lease liabilities $ 86,797 $ 92,714 Noncurrent lease liabilities 428,849 477,004 Total lease liabilities $ 515,646 $ 569,718 Weighted average remaining lease term (years) 9.9 10.5 Weighted average discount rate 4.4 % 4.3 %</t>
        </is>
      </c>
    </row>
    <row r="6">
      <c r="A6" s="3" t="inlineStr">
        <is>
          <t>Maturities of Operating Lease Liabilities</t>
        </is>
      </c>
      <c r="B6" s="3" t="inlineStr">
        <is>
          <t xml:space="preserve">At December 31, 2020, maturities of lease liabilities were as follows: (in thousands) December 31, 2020 2021 $ 106,994 2022 88,721 2023 71,003 2024 57,310 2025 45,968 Thereafter 280,837 Total payments 650,833 Less: Imputed interest (135,187) Total $ 515,6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Changes in Carrying Amount of Goodwill</t>
        </is>
      </c>
      <c r="B3" s="3" t="inlineStr">
        <is>
          <t xml:space="preserve">The changes in the carrying amount of goodwill, by segment, were as follows: (in thousands) Education Television Manufacturing Healthcare Other Total As of December 31, 2018 Goodwill $ 1,128,699 $ 190,815 $ 231,479 $ 69,626 $ 23,545 $ 1,644,164 Accumulated impairment losses (331,151) — (7,616) — (7,685) (346,452) 797,548 190,815 223,863 69,626 15,860 1,297,712 Acquisitions 6,207 — 3,514 28,795 45,999 84,515 Dispositions (579) — — — — (579) Foreign currency exchange rate changes 6,631 — — — — 6,631 As of December 31, 2019 Goodwill 1,140,958 190,815 234,993 98,421 69,544 1,734,731 Accumulated impairment losses (331,151) — (7,616) — (7,685) (346,452) 809,807 190,815 227,377 98,421 61,859 1,388,279 Measurement period adjustment 154 — — — — 154 Acquisitions 13,022 — — — 60,928 73,950 Impairment — — — — (6,878) (6,878) Foreign currency exchange rate changes 29,245 — — — — 29,245 As of December 31, 2020 Goodwill 1,183,379 190,815 234,993 98,421 130,472 1,838,080 Accumulated impairment losses (331,151) — (7,616) — (14,563) (353,330) $ 852,228 $ 190,815 $ 227,377 $ 98,421 $ 115,909 $ 1,484,750 </t>
        </is>
      </c>
    </row>
    <row r="4">
      <c r="A4" s="3" t="inlineStr">
        <is>
          <t>Other Intangible Assets</t>
        </is>
      </c>
      <c r="B4" s="3" t="inlineStr">
        <is>
          <t xml:space="preserve">Other intangible assets consist of the following: As of December 31, 2020 As of December 31, 2019 (in thousands) Useful Gross Accumulated Net Gross Accumulated Net Amortized Intangible Assets Student and customer relationships 2–10 years $ 294,077 $ 178,075 $ 116,002 $ 291,626 $ 144,625 $ 147,001 Trade names and trademarks 2–10 years 109,809 54,766 55,043 87,190 42,770 44,420 Network affiliation agreements 10 years 17,400 6,888 10,512 17,400 5,148 12,252 Databases and technology 3–6 years 34,864 19,924 14,940 30,623 12,850 17,773 Noncompete agreements 2–5 years 1,000 937 63 1,313 929 384 Other 1–8 years 24,800 16,714 8,086 24,800 13,149 11,651 $ 481,950 $ 277,304 $ 204,646 $ 452,952 $ 219,471 $ 233,481 Indefinite-Lived Intangible Assets Trade names and trademarks $ 87,429 $ 100,491 Franchise agreements 21,858 28,556 FCC licenses 11,000 11,000 Licensure and accreditation 150 150 $ 120,437 $ 140,197 </t>
        </is>
      </c>
    </row>
    <row r="5">
      <c r="A5" s="3" t="inlineStr">
        <is>
          <t>Education [Member]</t>
        </is>
      </c>
    </row>
    <row r="6">
      <c r="A6" s="3" t="inlineStr">
        <is>
          <t>Changes in Carrying Amount of Goodwill</t>
        </is>
      </c>
      <c r="B6" s="3" t="inlineStr">
        <is>
          <t xml:space="preserve">The changes in carrying amount of goodwill at the Company’s education division were as follows: (in thousands) Kaplan Higher Supplemental Education Total As of December 31, 2018 Goodwill $ 583,424 $ 174,564 $ 370,711 $ 1,128,699 Accumulated impairment losses — (111,324) (219,827) (331,151) 583,424 63,240 150,884 797,548 Acquisitions 6,207 — — 6,207 Dispositions (579) — — (579) Foreign currency exchange rate changes 6,552 — 79 6,631 As of December 31, 2019 Goodwill 595,604 174,564 370,790 1,140,958 Accumulated impairment losses — (111,324) (219,827) (331,151) 595,604 63,240 150,963 809,807 Measurement period adjustment 154 — — 154 Acquisitions 9,788 — 3,234 13,022 Foreign currency exchange rate changes 29,203 — 42 29,245 As of December 31, 2020 Goodwill 634,749 174,564 374,066 1,183,379 Accumulated impairment losses — (111,324) (219,827) (331,151) $ 634,749 $ 63,240 $ 154,239 $ 852,2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Schedule of Income Before Income Taxes, Domestic and Foreign</t>
        </is>
      </c>
      <c r="B3" s="3" t="inlineStr">
        <is>
          <t xml:space="preserve">Income before income taxes consists of the following: Year Ended December 31 (in thousands) 2020 2019 2018 U.S. $ 403,295 $ 390,144 $ 257,312 Non-U.S. 3,973 36,335 66,196 $ 407,268 $ 426,479 $ 323,508 </t>
        </is>
      </c>
    </row>
    <row r="4">
      <c r="A4" s="3" t="inlineStr">
        <is>
          <t>Schedule of Provision for Income Taxes on Income</t>
        </is>
      </c>
      <c r="B4" s="3" t="inlineStr">
        <is>
          <t xml:space="preserve">The provision for income taxes consists of the following: (in thousands) Current Deferred Total Year Ended December 31, 2020 U.S. Federal $ 77,882 $ 6,669 $ 84,551 State and Local 8,083 4,954 13,037 Non-U.S. 6,958 2,754 9,712 $ 92,923 $ 14,377 $ 107,300 Year Ended December 31, 2019 U.S. Federal $ 16,500 $ 63,838 $ 80,338 State and Local 2,949 6,630 9,579 Non-U.S. 9,400 (717) 8,683 $ 28,849 $ 69,751 $ 98,600 Year Ended December 31, 2018 U.S. Federal $ 46,059 $ 16,718 $ 62,777 State and Local 2,240 (23,809) (21,569) Non-U.S. 10,924 (32) 10,892 $ 59,223 $ (7,123) $ 52,100 </t>
        </is>
      </c>
    </row>
    <row r="5">
      <c r="A5" s="3" t="inlineStr">
        <is>
          <t>Schedule of Effective Income Tax Rate Reconciliation</t>
        </is>
      </c>
      <c r="B5" s="3" t="inlineStr">
        <is>
          <t xml:space="preserve">The provision for income taxes differs from the amount of income tax determined by applying the U.S. Federal statutory rate of 21% to the income before taxes as a result of the following: Year Ended December 31 (in thousands) 2020 2019 2018 U.S. Federal taxes at statutory rate (see above) $ 85,526 $ 89,561 $ 67,937 State and local taxes, net of U.S. Federal tax 15,366 (4,064) (1,279) Valuation allowances against state tax benefits, net of U.S. Federal tax (5,067) 11,632 (15,767) Stock-based compensation 2,048 (1,743) (1,731) Valuation allowances against other non-U.S. income tax benefits 2,445 1,202 1,322 Other, net 6,982 2,012 1,618 Provision for Income Taxes $ 107,300 $ 98,600 $ 52,100 </t>
        </is>
      </c>
    </row>
    <row r="6">
      <c r="A6" s="3" t="inlineStr">
        <is>
          <t>Schedule of Deferred Tax Assets and Liabilities</t>
        </is>
      </c>
      <c r="B6" s="3" t="inlineStr">
        <is>
          <t xml:space="preserve">Deferred income taxes consist of the following: As of December 31 (in thousands) 2020 2019 Employee benefit obligations $ 72,787 $ 69,013 Accounts receivable 3,795 3,545 State income tax loss carryforwards 53,499 51,608 State capital loss carryforwards 289 307 State income tax credit carryforwards 281 — U.S. Federal income tax loss carryforwards 18,272 1,765 U.S. Federal foreign income tax credit carryforwards 992 717 Non-U.S. income tax loss carryforwards 15,802 15,214 Non-U.S. capital loss carryforwards 3,925 3,583 Leases 74,240 84,923 Other 6,214 6,003 Deferred Tax Assets 250,096 236,678 Valuation allowances (47,217) (46,243) Deferred Tax Assets, Net 202,879 190,435 Prepaid pension cost 457,644 345,856 Unrealized gain on available-for-sale securities 88,371 75,709 Goodwill and other intangible assets 90,921 92,233 Property, plant and equipment 15,807 16,303 Leases 61,148 74,407 Non-U.S. withholding tax 1,866 1,670 Deferred Tax Liabilities 715,757 606,178 Deferred Income Tax Liabilities, Net $ 512,878 $ 415,743 </t>
        </is>
      </c>
    </row>
    <row r="7">
      <c r="A7" s="3" t="inlineStr">
        <is>
          <t>Schedule of Changes in Deferred Tax Valuation Allowance</t>
        </is>
      </c>
      <c r="B7" s="3" t="inlineStr">
        <is>
          <t xml:space="preserve">Deferred tax valuation allowances and changes in deferred tax valuation allowances were as follows: (in thousands) Balance at Beginning of Period Tax Expense and Revaluation Deductions Balance at End of Year ended December 31, 2020 $ 46,243 $ 7,303 $ (6,329) $ 47,217 December 31, 2019 33,120 14,512 (1,389) 46,243 December 31, 2018 48,742 4,413 (20,035) 33,120 </t>
        </is>
      </c>
    </row>
    <row r="8">
      <c r="A8" s="3" t="inlineStr">
        <is>
          <t>Schedule of Unrecognized Tax Benefits Roll Forward</t>
        </is>
      </c>
      <c r="B8" s="3" t="inlineStr">
        <is>
          <t xml:space="preserve">The following summarizes the Company’s unrecognized tax benefits, excluding interest and penalties, for the respective periods: Year Ended December 31 (in thousands) 2020 2019 2018 Beginning unrecognized tax benefits $ 1,572 $ 2,483 $ 17,331 Increases related to current year tax positions 742 — — Increases related to prior year tax positions 656 1,072 500 Decreases related to prior year tax positions — — (12,187) Decreases related to settlement with tax authorities (1,072) (1,291) — Decreases due to lapse of applicable statutes of limitations — (692) (3,161) Ending unrecognized tax benefits $ 1,898 $ 1,572 $ 2,483 </t>
        </is>
      </c>
    </row>
    <row r="9">
      <c r="A9" s="3" t="inlineStr">
        <is>
          <t>State [Member]</t>
        </is>
      </c>
    </row>
    <row r="10">
      <c r="A10" s="3" t="inlineStr">
        <is>
          <t>Schedule of Income Tax Loss Carryforwards</t>
        </is>
      </c>
      <c r="B10" s="3" t="inlineStr">
        <is>
          <t xml:space="preserve">The Company has $875.0 million of state income tax net operating loss carryforwards available to offset future state taxable income. State income tax loss carryforwards, if unutilized, will start to expire approximately as follows: (in millions) 2021 $ 16.0 2022 0.1 2023 6.1 2024 7.2 2025 16.9 2026 and after 828.7 Total $ 875.0 </t>
        </is>
      </c>
    </row>
    <row r="11">
      <c r="A11" s="3" t="inlineStr">
        <is>
          <t>U.S. Federal [Member]</t>
        </is>
      </c>
    </row>
    <row r="12">
      <c r="A12" s="3" t="inlineStr">
        <is>
          <t>Schedule of Income Tax Loss Carryforwards</t>
        </is>
      </c>
      <c r="B12" s="3" t="inlineStr">
        <is>
          <t xml:space="preserve">The Company has $87.0 million of U.S. Federal income tax loss carryforwards obtained as a result of prior stock acquisitions. U.S. Federal income tax loss carryforwards are expected to be fully utilized as follows: (in millions) 2021 $ 7.3 2022 7.0 2023 6.6 2024 6.6 2025 3.6 2026 and after 55.9 Total $ 8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6" t="inlineStr">
        <is>
          <t>Debt Disclosure [Abstract]</t>
        </is>
      </c>
    </row>
    <row r="4">
      <c r="A4" s="3" t="inlineStr">
        <is>
          <t>Components of Debt</t>
        </is>
      </c>
      <c r="B4" s="3" t="inlineStr">
        <is>
          <t>The Company’s borrowings consist of the following: As of December 31 (in thousands) 2020 2019 5.75% unsecured notes due June 1, 2026 (1) $ 396,112 $ 395,393 Revolving credit facility 74,686 — U.K. credit facility (2) — 78,650 Commercial note 25,250 27,500 Pinnacle Bank term loan 10,692 11,203 Pinnacle Bank line of credit 2,295 — Other indebtedness 3,520 83 Total Debt 512,555 512,829 Less: current portion (6,452) (82,179) Total Long-Term Debt $ 506,103 $ 430,650 ____________ (1) The carrying value is net of $3.9 million and $4.6 million of unamortized debt issuance costs as of December 31, 2020 and 2019, respectively. (2) The carrying value is net of $0.1 million of unamortized debt issuance costs as of December 31, 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6" t="inlineStr">
        <is>
          <t>Fair Value Disclosures [Abstract]</t>
        </is>
      </c>
    </row>
    <row r="4">
      <c r="A4" s="3" t="inlineStr">
        <is>
          <t>Summary of Fair Value, Assets and Liabilities Measured on Recurring Basis</t>
        </is>
      </c>
      <c r="B4" s="3" t="inlineStr">
        <is>
          <t>The Company’s financial assets and liabilities measured at fair value on a recurring basis were as follows: As of December 31, 2020 (in thousands) Level 1 Level 2 Level 3 Total Assets Money market investments (1) $ — $ 268,841 $ — $ 268,841 Marketable equity securities (2) 573,102 — — 573,102 Other current investments (3) 10,397 4,083 — 14,480 Total Financial Assets $ 583,499 $ 272,924 $ — $ 856,423 Liabilities Deferred compensation plan liabilities (4) $ — $ 31,178 $ — $ 31,178 Contingent consideration liabilities (5) — — 37,174 37,174 Interest rate swap (6) — 2,342 — 2,342 Foreign exchange swap (7) — 259 — 259 Mandatorily redeemable noncontrolling interest (8) — — 9,240 9,240 Total Financial Liabilities $ — $ 33,779 $ 46,414 $ 80,193 As of December 31, 2019 (in thousands) Level 1 Level 2 Level 3 Total Assets Money market investments (1) $ — $ 45,150 $ — $ 45,150 Marketable equity securities (2) 585,080 — — 585,080 Other current investments (3) 8,843 6,044 — 14,887 Interest rate swap (9) — 131 — 131 Total Financial Assets $ 593,923 $ 51,325 $ — $ 645,248 Liabilities Deferred compensation plan liabilities (4) $ — $ 34,674 $ — $ 34,674 Contingent consideration liabilities (5) — — 13,546 13,546 Interest rate swap (6) — 1,119 — 1,119 Foreign exchange swap (7) — 273 — 273 Mandatorily redeemable noncontrolling interest (8) — — 829 829 Total Financial Liabilities $ — $ 36,066 $ 14,375 $ 50,441 ____________ (1) The Company’s money market investments are included in cash and cash equivalents and the value considers the liquidity of the counterparty. (2) The Company’s investments in marketable equity securities are held in common shares of U.S. and Canadian corporations that are actively traded on U.S. and Canadian stock exchanges. Price quotes for these shares are readily available. (3)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4)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5) Included in Accounts payable and accrued liabilities and Other liabilities. The Company determined the fair value of the contingent consideration liabilities using a Monte Carlo simulation as of the acquisition dates, which included using estimated financial projections for the acquired businesses. (6) Included in Other Liabilities. The Company utilized a market approach model using the notional amount of the interest rate swap multiplied by the observable inputs of time to maturity and market interest rates. (7) Included in Accounts payable and accrued liabilities, and valued based on a valuation model that calculates the differential between the contract price and the market-based forward rate. (8) The fair value of the mandatorily redeemable noncontrolling interest is based on the fair value of the underlying subsidiaries owned by GHC One (see Note 3), after taking into account any debt and other noncontrolling interests of its subsidiary investments. The fair value of the owned subsidiaries is determined by reference to either a discounted cash flow or EBITDA multiple, which approximates fair value.</t>
        </is>
      </c>
    </row>
    <row r="5">
      <c r="A5" s="3" t="inlineStr">
        <is>
          <t>Fair Value, Liabilities Measured on Recurring Basis, Unobservable Input Reconciliation</t>
        </is>
      </c>
      <c r="B5" s="3" t="inlineStr">
        <is>
          <t xml:space="preserve">The following table provides a reconciliation of changes in the Company’s financial liabilities measured at fair value on a recurring basis, using Level 3 inputs: (in thousands) Contingent consideration liabilities Mandatorily redeemable noncontrolling interest As of December 31, 2019 $ 13,546 $ 829 Acquisition of business 50,609 — Changes in fair value (2,051) 8,483 Accretion of value included in net income 2,895 — Settlements or distributions (28,061) (72) Foreign currency exchange rate changes 236 — As of December 31, 2020 $ 37,174 $ 9,2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6" t="inlineStr">
        <is>
          <t>Revenue from Contract with Customer [Abstract]</t>
        </is>
      </c>
    </row>
    <row r="4">
      <c r="A4" s="3" t="inlineStr">
        <is>
          <t>Contract with Customer, Liability</t>
        </is>
      </c>
      <c r="B4" s="3" t="inlineStr">
        <is>
          <t>The following table presents the change in the Company’s deferred revenue balance during the year ended December 31, 2020: As of December 31, December 31, % (in thousands) Change Deferred revenue $ 343,322 $ 359,048 (4)</t>
        </is>
      </c>
    </row>
    <row r="5">
      <c r="A5" s="3" t="inlineStr">
        <is>
          <t>Capitalized Contract Cost</t>
        </is>
      </c>
      <c r="B5" s="3" t="inlineStr">
        <is>
          <t xml:space="preserve">The following table presents changes in the Company’s costs to obtain a contract asset: (in thousands) Balance at Costs Associated with New Contracts Less: Costs Amortized During the Year Other Balance 2020 $ 31,020 $ 51,891 $ (58,855) $ 307 $ 24,363 2019 21,311 66,607 (57,741) 843 31,020 2018 16,043 55,664 (49,284) (1,112) 21,3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6" t="inlineStr">
        <is>
          <t>Current Assets</t>
        </is>
      </c>
    </row>
    <row r="3">
      <c r="A3" s="3" t="inlineStr">
        <is>
          <t>Cash and cash equivalents</t>
        </is>
      </c>
      <c r="B3" s="4" t="n">
        <v>413991</v>
      </c>
      <c r="C3" s="4" t="n">
        <v>200165</v>
      </c>
    </row>
    <row r="4">
      <c r="A4" s="3" t="inlineStr">
        <is>
          <t>Restricted cash</t>
        </is>
      </c>
      <c r="B4" s="5" t="n">
        <v>9063</v>
      </c>
      <c r="C4" s="5" t="n">
        <v>13879</v>
      </c>
    </row>
    <row r="5">
      <c r="A5" s="3" t="inlineStr">
        <is>
          <t>Investments in marketable equity securities and other investments</t>
        </is>
      </c>
      <c r="B5" s="5" t="n">
        <v>587582</v>
      </c>
      <c r="C5" s="5" t="n">
        <v>599967</v>
      </c>
    </row>
    <row r="6">
      <c r="A6" s="3" t="inlineStr">
        <is>
          <t>Accounts receivable, net</t>
        </is>
      </c>
      <c r="B6" s="5" t="n">
        <v>537156</v>
      </c>
      <c r="C6" s="5" t="n">
        <v>624216</v>
      </c>
    </row>
    <row r="7">
      <c r="A7" s="3" t="inlineStr">
        <is>
          <t>Inventories and contracts in progress</t>
        </is>
      </c>
      <c r="B7" s="5" t="n">
        <v>120622</v>
      </c>
      <c r="C7" s="5" t="n">
        <v>120834</v>
      </c>
    </row>
    <row r="8">
      <c r="A8" s="3" t="inlineStr">
        <is>
          <t>Prepaid expenses</t>
        </is>
      </c>
      <c r="B8" s="5" t="n">
        <v>75523</v>
      </c>
      <c r="C8" s="5" t="n">
        <v>92289</v>
      </c>
    </row>
    <row r="9">
      <c r="A9" s="3" t="inlineStr">
        <is>
          <t>Income taxes receivable</t>
        </is>
      </c>
      <c r="B9" s="5" t="n">
        <v>29313</v>
      </c>
      <c r="C9" s="5" t="n">
        <v>10735</v>
      </c>
    </row>
    <row r="10">
      <c r="A10" s="3" t="inlineStr">
        <is>
          <t>Other current assets</t>
        </is>
      </c>
      <c r="B10" s="5" t="n">
        <v>942</v>
      </c>
      <c r="C10" s="5" t="n">
        <v>1400</v>
      </c>
    </row>
    <row r="11">
      <c r="A11" s="3" t="inlineStr">
        <is>
          <t>Total Current Assets</t>
        </is>
      </c>
      <c r="B11" s="5" t="n">
        <v>1774192</v>
      </c>
      <c r="C11" s="5" t="n">
        <v>1663485</v>
      </c>
    </row>
    <row r="12">
      <c r="A12" s="3" t="inlineStr">
        <is>
          <t>Property, Plant and Equipment, Net</t>
        </is>
      </c>
      <c r="B12" s="5" t="n">
        <v>378286</v>
      </c>
      <c r="C12" s="5" t="n">
        <v>384670</v>
      </c>
    </row>
    <row r="13">
      <c r="A13" s="3" t="inlineStr">
        <is>
          <t>Lease Right-of-Use Assets</t>
        </is>
      </c>
      <c r="B13" s="5" t="n">
        <v>462560</v>
      </c>
      <c r="C13" s="5" t="n">
        <v>526417</v>
      </c>
    </row>
    <row r="14">
      <c r="A14" s="3" t="inlineStr">
        <is>
          <t>Investments in Affiliates</t>
        </is>
      </c>
      <c r="B14" s="5" t="n">
        <v>155777</v>
      </c>
      <c r="C14" s="5" t="n">
        <v>162249</v>
      </c>
    </row>
    <row r="15">
      <c r="A15" s="3" t="inlineStr">
        <is>
          <t>Goodwill, Net</t>
        </is>
      </c>
      <c r="B15" s="5" t="n">
        <v>1484750</v>
      </c>
      <c r="C15" s="5" t="n">
        <v>1388279</v>
      </c>
    </row>
    <row r="16">
      <c r="A16" s="3" t="inlineStr">
        <is>
          <t>Indefinite-Lived Intangible Assets</t>
        </is>
      </c>
      <c r="B16" s="5" t="n">
        <v>120437</v>
      </c>
      <c r="C16" s="5" t="n">
        <v>140197</v>
      </c>
    </row>
    <row r="17">
      <c r="A17" s="3" t="inlineStr">
        <is>
          <t>Amortized Intangible Assets, Net</t>
        </is>
      </c>
      <c r="B17" s="5" t="n">
        <v>204646</v>
      </c>
      <c r="C17" s="5" t="n">
        <v>233481</v>
      </c>
    </row>
    <row r="18">
      <c r="A18" s="3" t="inlineStr">
        <is>
          <t>Prepaid Pension Cost</t>
        </is>
      </c>
      <c r="B18" s="5" t="n">
        <v>1708305</v>
      </c>
      <c r="C18" s="5" t="n">
        <v>1292350</v>
      </c>
    </row>
    <row r="19">
      <c r="A19" s="3" t="inlineStr">
        <is>
          <t>Deferred Income Taxes</t>
        </is>
      </c>
      <c r="B19" s="5" t="n">
        <v>8396</v>
      </c>
      <c r="C19" s="5" t="n">
        <v>11629</v>
      </c>
    </row>
    <row r="20">
      <c r="A20" s="3" t="inlineStr">
        <is>
          <t>Deferred Charges and Other Assets</t>
        </is>
      </c>
      <c r="B20" s="5" t="n">
        <v>146770</v>
      </c>
      <c r="C20" s="5" t="n">
        <v>128479</v>
      </c>
    </row>
    <row r="21">
      <c r="A21" s="3" t="inlineStr">
        <is>
          <t>Total Assets</t>
        </is>
      </c>
      <c r="B21" s="5" t="n">
        <v>6444119</v>
      </c>
      <c r="C21" s="5" t="n">
        <v>5931236</v>
      </c>
    </row>
    <row r="22">
      <c r="A22" s="6" t="inlineStr">
        <is>
          <t>Current Liabilities</t>
        </is>
      </c>
    </row>
    <row r="23">
      <c r="A23" s="3" t="inlineStr">
        <is>
          <t>Accounts payable and accrued liabilities</t>
        </is>
      </c>
      <c r="B23" s="5" t="n">
        <v>520236</v>
      </c>
      <c r="C23" s="5" t="n">
        <v>507701</v>
      </c>
    </row>
    <row r="24">
      <c r="A24" s="3" t="inlineStr">
        <is>
          <t>Deferred revenue</t>
        </is>
      </c>
      <c r="B24" s="5" t="n">
        <v>331021</v>
      </c>
      <c r="C24" s="5" t="n">
        <v>355156</v>
      </c>
    </row>
    <row r="25">
      <c r="A25" s="3" t="inlineStr">
        <is>
          <t>Income taxes payable</t>
        </is>
      </c>
      <c r="B25" s="5" t="n">
        <v>5140</v>
      </c>
      <c r="C25" s="5" t="n">
        <v>4121</v>
      </c>
    </row>
    <row r="26">
      <c r="A26" s="3" t="inlineStr">
        <is>
          <t>Current portion of lease liabilities</t>
        </is>
      </c>
      <c r="B26" s="5" t="n">
        <v>86797</v>
      </c>
      <c r="C26" s="5" t="n">
        <v>92714</v>
      </c>
    </row>
    <row r="27">
      <c r="A27" s="3" t="inlineStr">
        <is>
          <t>Current portion of long-term debt</t>
        </is>
      </c>
      <c r="B27" s="5" t="n">
        <v>6452</v>
      </c>
      <c r="C27" s="5" t="n">
        <v>82179</v>
      </c>
    </row>
    <row r="28">
      <c r="A28" s="3" t="inlineStr">
        <is>
          <t>Total Current Liabilities</t>
        </is>
      </c>
      <c r="B28" s="5" t="n">
        <v>949646</v>
      </c>
      <c r="C28" s="5" t="n">
        <v>1041871</v>
      </c>
    </row>
    <row r="29">
      <c r="A29" s="3" t="inlineStr">
        <is>
          <t>Accrued Compensation and Related Benefits</t>
        </is>
      </c>
      <c r="B29" s="5" t="n">
        <v>201918</v>
      </c>
      <c r="C29" s="5" t="n">
        <v>193836</v>
      </c>
    </row>
    <row r="30">
      <c r="A30" s="3" t="inlineStr">
        <is>
          <t>Other Liabilities</t>
        </is>
      </c>
      <c r="B30" s="5" t="n">
        <v>48768</v>
      </c>
      <c r="C30" s="5" t="n">
        <v>27223</v>
      </c>
    </row>
    <row r="31">
      <c r="A31" s="3" t="inlineStr">
        <is>
          <t>Deferred Income Taxes</t>
        </is>
      </c>
      <c r="B31" s="5" t="n">
        <v>521274</v>
      </c>
      <c r="C31" s="5" t="n">
        <v>427372</v>
      </c>
    </row>
    <row r="32">
      <c r="A32" s="3" t="inlineStr">
        <is>
          <t>Mandatorily Redeemable Noncontrolling Interest</t>
        </is>
      </c>
      <c r="B32" s="5" t="n">
        <v>9240</v>
      </c>
      <c r="C32" s="5" t="n">
        <v>829</v>
      </c>
    </row>
    <row r="33">
      <c r="A33" s="3" t="inlineStr">
        <is>
          <t>Lease Liabilities</t>
        </is>
      </c>
      <c r="B33" s="5" t="n">
        <v>428849</v>
      </c>
      <c r="C33" s="5" t="n">
        <v>477004</v>
      </c>
    </row>
    <row r="34">
      <c r="A34" s="3" t="inlineStr">
        <is>
          <t>Long-Term Debt</t>
        </is>
      </c>
      <c r="B34" s="5" t="n">
        <v>506103</v>
      </c>
      <c r="C34" s="5" t="n">
        <v>430650</v>
      </c>
    </row>
    <row r="35">
      <c r="A35" s="3" t="inlineStr">
        <is>
          <t>Total Liabilities</t>
        </is>
      </c>
      <c r="B35" s="5" t="n">
        <v>2665798</v>
      </c>
      <c r="C35" s="5" t="n">
        <v>2598785</v>
      </c>
    </row>
    <row r="36">
      <c r="A36" s="3" t="inlineStr">
        <is>
          <t>Commitments and Contingencies (Note 18)</t>
        </is>
      </c>
      <c r="B36" s="3" t="inlineStr">
        <is>
          <t xml:space="preserve"> </t>
        </is>
      </c>
      <c r="C36" s="3" t="inlineStr">
        <is>
          <t xml:space="preserve"> </t>
        </is>
      </c>
    </row>
    <row r="37">
      <c r="A37" s="3" t="inlineStr">
        <is>
          <t>Redeemable Noncontrolling Interests</t>
        </is>
      </c>
      <c r="B37" s="5" t="n">
        <v>11928</v>
      </c>
      <c r="C37" s="5" t="n">
        <v>5655</v>
      </c>
    </row>
    <row r="38">
      <c r="A38" s="3" t="inlineStr">
        <is>
          <t>Preferred Stock, $1 par value; 977,000 shares authorized, none issued</t>
        </is>
      </c>
      <c r="B38" s="5" t="n">
        <v>0</v>
      </c>
      <c r="C38" s="5" t="n">
        <v>0</v>
      </c>
    </row>
    <row r="39">
      <c r="A39" s="6" t="inlineStr">
        <is>
          <t>Common Stockholders’ Equity</t>
        </is>
      </c>
    </row>
    <row r="40">
      <c r="A40" s="3" t="inlineStr">
        <is>
          <t>Capital in excess of par value</t>
        </is>
      </c>
      <c r="B40" s="5" t="n">
        <v>388159</v>
      </c>
      <c r="C40" s="5" t="n">
        <v>381669</v>
      </c>
    </row>
    <row r="41">
      <c r="A41" s="3" t="inlineStr">
        <is>
          <t>Retained earnings</t>
        </is>
      </c>
      <c r="B41" s="5" t="n">
        <v>6804822</v>
      </c>
      <c r="C41" s="5" t="n">
        <v>6534427</v>
      </c>
    </row>
    <row r="42">
      <c r="A42" s="6" t="inlineStr">
        <is>
          <t>Accumulated other comprehensive income, net of taxes</t>
        </is>
      </c>
    </row>
    <row r="43">
      <c r="A43" s="3" t="inlineStr">
        <is>
          <t>Cumulative foreign currency translation adjustment</t>
        </is>
      </c>
      <c r="B43" s="5" t="n">
        <v>9754</v>
      </c>
      <c r="C43" s="5" t="n">
        <v>-21888</v>
      </c>
    </row>
    <row r="44">
      <c r="A44" s="3" t="inlineStr">
        <is>
          <t>Unrealized gain on pensions and other postretirement plans</t>
        </is>
      </c>
      <c r="B44" s="5" t="n">
        <v>595287</v>
      </c>
      <c r="C44" s="5" t="n">
        <v>325921</v>
      </c>
    </row>
    <row r="45">
      <c r="A45" s="3" t="inlineStr">
        <is>
          <t>Cash flow hedges</t>
        </is>
      </c>
      <c r="B45" s="5" t="n">
        <v>-1727</v>
      </c>
      <c r="C45" s="5" t="n">
        <v>-738</v>
      </c>
    </row>
    <row r="46">
      <c r="A46" s="3" t="inlineStr">
        <is>
          <t>Cost of 15,017,167 and 14,687,763 shares of Class B common stock held in treasury</t>
        </is>
      </c>
      <c r="B46" s="5" t="n">
        <v>-4056993</v>
      </c>
      <c r="C46" s="5" t="n">
        <v>-3920152</v>
      </c>
    </row>
    <row r="47">
      <c r="A47" s="3" t="inlineStr">
        <is>
          <t>Total Common Stockholders’ Equity</t>
        </is>
      </c>
      <c r="B47" s="5" t="n">
        <v>3759302</v>
      </c>
      <c r="C47" s="5" t="n">
        <v>3319239</v>
      </c>
    </row>
    <row r="48">
      <c r="A48" s="3" t="inlineStr">
        <is>
          <t>Noncontrolling Interests</t>
        </is>
      </c>
      <c r="B48" s="5" t="n">
        <v>7091</v>
      </c>
      <c r="C48" s="5" t="n">
        <v>7557</v>
      </c>
    </row>
    <row r="49">
      <c r="A49" s="3" t="inlineStr">
        <is>
          <t>Total Equity</t>
        </is>
      </c>
      <c r="B49" s="5" t="n">
        <v>3766393</v>
      </c>
      <c r="C49" s="5" t="n">
        <v>3326796</v>
      </c>
    </row>
    <row r="50">
      <c r="A50" s="3" t="inlineStr">
        <is>
          <t>Total Liabilities and Equity</t>
        </is>
      </c>
      <c r="B50" s="5" t="n">
        <v>6444119</v>
      </c>
      <c r="C50" s="5" t="n">
        <v>5931236</v>
      </c>
    </row>
    <row r="51">
      <c r="A51" s="3" t="inlineStr">
        <is>
          <t>Class A Common Stock [Member]</t>
        </is>
      </c>
    </row>
    <row r="52">
      <c r="A52" s="6" t="inlineStr">
        <is>
          <t>Common Stockholders’ Equity</t>
        </is>
      </c>
    </row>
    <row r="53">
      <c r="A53" s="3" t="inlineStr">
        <is>
          <t>Common stock</t>
        </is>
      </c>
      <c r="B53" s="5" t="n">
        <v>964</v>
      </c>
      <c r="C53" s="5" t="n">
        <v>964</v>
      </c>
    </row>
    <row r="54">
      <c r="A54" s="6" t="inlineStr">
        <is>
          <t>Accumulated other comprehensive income, net of taxes</t>
        </is>
      </c>
    </row>
    <row r="55">
      <c r="A55" s="3" t="inlineStr">
        <is>
          <t>Total Equity</t>
        </is>
      </c>
      <c r="B55" s="5" t="n">
        <v>964</v>
      </c>
      <c r="C55" s="5" t="n">
        <v>964</v>
      </c>
    </row>
    <row r="56">
      <c r="A56" s="3" t="inlineStr">
        <is>
          <t>Class B Common Stock [Member]</t>
        </is>
      </c>
    </row>
    <row r="57">
      <c r="A57" s="6" t="inlineStr">
        <is>
          <t>Common Stockholders’ Equity</t>
        </is>
      </c>
    </row>
    <row r="58">
      <c r="A58" s="3" t="inlineStr">
        <is>
          <t>Common stock</t>
        </is>
      </c>
      <c r="B58" s="5" t="n">
        <v>19036</v>
      </c>
      <c r="C58" s="5" t="n">
        <v>19036</v>
      </c>
    </row>
    <row r="59">
      <c r="A59" s="6" t="inlineStr">
        <is>
          <t>Accumulated other comprehensive income, net of taxes</t>
        </is>
      </c>
    </row>
    <row r="60">
      <c r="A60" s="3" t="inlineStr">
        <is>
          <t>Total Equity</t>
        </is>
      </c>
      <c r="B60" s="4" t="n">
        <v>19036</v>
      </c>
      <c r="C60" s="4" t="n">
        <v>190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Capital Stock, Stock Awards and Stock Options (Tables)</t>
        </is>
      </c>
      <c r="B1" s="2" t="inlineStr">
        <is>
          <t>12 Months Ended</t>
        </is>
      </c>
    </row>
    <row r="2">
      <c r="B2" s="2" t="inlineStr">
        <is>
          <t>Dec. 31, 2020</t>
        </is>
      </c>
    </row>
    <row r="3">
      <c r="A3" s="6" t="inlineStr">
        <is>
          <t>Capital Stock, Stock Awards, and Stock Options [Abstract]</t>
        </is>
      </c>
    </row>
    <row r="4">
      <c r="A4" s="3" t="inlineStr">
        <is>
          <t>Activity Related to Stock Awards</t>
        </is>
      </c>
      <c r="B4" s="3" t="inlineStr">
        <is>
          <t xml:space="preserve">Activity related to stock awards under the 2012 incentive compensation plan for the year ended December 31, 2020 was as follows: Number of Shares Average Grant-Date Fair Value Beginning of year, unvested 29,140 $ 584.50 Awarded 1,100 420.65 Vested (1,350) 424.91 Forfeited (1,650) 610.14 End of Year, unvested 27,240 584.24 </t>
        </is>
      </c>
    </row>
    <row r="5">
      <c r="A5" s="3" t="inlineStr">
        <is>
          <t>Activity Related to Stock Options</t>
        </is>
      </c>
      <c r="B5" s="3" t="inlineStr">
        <is>
          <t xml:space="preserve">Activity related to options outstanding for the year ended December 31, 2020 was as follows: Number of Shares Average Option Price Beginning of year 183,189 $ 569.31 Granted 85,000 426.86 Exercised (77,258) 325.26 End of Year 190,931 604.65 </t>
        </is>
      </c>
    </row>
    <row r="6">
      <c r="A6" s="3" t="inlineStr">
        <is>
          <t>Information related to Stock Options Outstanding and Exercisable</t>
        </is>
      </c>
      <c r="B6" s="3" t="inlineStr">
        <is>
          <t xml:space="preserve">Information related to stock options outstanding and exercisable at December 31, 2020, is as follows: Options Outstanding Options Exercisable Range of Exercise Prices Shares Outstanding at 12/31/2020 Weighted Weighted Shares Exercisable at 12/31/2020 Weighted Weighted $244 1,931 1.9 $ 243.85 1,931 1.9 $ 243.85 427 85,000 9.7 426.86 — — — 719 77,258 3.8 719.15 77,258 3.8 719.15 805–872 26,742 5.0 865.02 21,615 4.9 865.62 190,931 6.6 604.65 100,804 4.0 741.45 </t>
        </is>
      </c>
    </row>
    <row r="7">
      <c r="A7" s="3" t="inlineStr">
        <is>
          <t>Fair Value of Options Assumptions</t>
        </is>
      </c>
      <c r="B7" s="3" t="inlineStr">
        <is>
          <t>The fair value of options at date of grant was estimated using the Black-Scholes method utilizing the following assumptions: 2020 Expected life (years) 8 Interest rate 0.53% Volatility 27.70% Dividend yield 1.45%</t>
        </is>
      </c>
    </row>
    <row r="8">
      <c r="A8" s="3" t="inlineStr">
        <is>
          <t>Summary of Earnings Per Share, Basic and Diluted</t>
        </is>
      </c>
      <c r="B8" s="3" t="inlineStr">
        <is>
          <t xml:space="preserve">The following reflects the Company’s net income and share data used in the basic and diluted earnings per share computations using the two-class method: Year Ended December 31 (in thousands, except per share amounts) 2020 2019 2018 Numerator: Numerator for basic earnings per share: Net income attributable to Graham Holdings Company common stockholders $ 300,365 $ 327,855 $ 271,206 Less: Dividends paid–common stock outstanding and unvested restricted shares (29,970) (29,553) (28,617) Undistributed earnings 270,395 298,302 242,589 Percent allocated to common stockholders 99.45 % 99.45 % 99.39 % 268,917 296,665 241,115 Add: Dividends paid–common stock outstanding 29,812 29,387 28,423 Numerator for basic earnings per share 298,729 326,052 269,538 Add: Additional undistributed earnings due to dilutive stock options 4 13 10 Numerator for diluted earnings per share $ 298,733 $ 326,065 $ 269,548 Denominator: Denominator for basic earnings per share: Weighted average shares outstanding 5,124 5,285 5,333 Add: Effect of dilutive stock options 15 42 37 Denominator for diluted earnings per share 5,139 5,327 5,370 Graham Holdings Company Common Stockholders: Basic earnings per share $ 58.30 $ 61.70 $ 50.55 Diluted earnings per share $ 58.13 $ 61.21 $ 50.20 </t>
        </is>
      </c>
    </row>
    <row r="9">
      <c r="A9" s="3" t="inlineStr">
        <is>
          <t>Antidilutive Weighted Average Restricted Stock and Options</t>
        </is>
      </c>
      <c r="B9" s="3" t="inlineStr">
        <is>
          <t xml:space="preserve">Diluted earnings per share excludes the following weighted average potential common shares, as the effect would be antidilutive, as computed under the treasury stock method: Year Ended December 31 (in thousands) 2020 2019 2018 Weighted average restricted stock 12 12 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Plans (Tables)</t>
        </is>
      </c>
      <c r="B1" s="2" t="inlineStr">
        <is>
          <t>12 Months Ended</t>
        </is>
      </c>
    </row>
    <row r="2">
      <c r="B2" s="2" t="inlineStr">
        <is>
          <t>Dec. 31, 2020</t>
        </is>
      </c>
    </row>
    <row r="3">
      <c r="A3" s="3" t="inlineStr">
        <is>
          <t>Defined Benefit Plans [Member]</t>
        </is>
      </c>
    </row>
    <row r="4">
      <c r="A4" s="6" t="inlineStr">
        <is>
          <t>Defined Benefit Plan Disclosure [Line Items]</t>
        </is>
      </c>
    </row>
    <row r="5">
      <c r="A5" s="3" t="inlineStr">
        <is>
          <t>Schedule of Amounts Recognized in Balance Sheet</t>
        </is>
      </c>
      <c r="B5" s="3" t="inlineStr">
        <is>
          <t>The amounts recognized in the Company’s Consolidated Balance Sheets for its defined benefit pension plans are as follows: Pension Plans SERP As of December 31 As of December 31 (in thousands) 2020 2019 2020 2019 Noncurrent asset $ 1,708,305 $ 1,292,350 $ — $ — Current liability — — (6,495) (6,447) Noncurrent liability — — (115,804) (109,746) Recognized Asset (Liability) $ 1,708,305 $ 1,292,350 $ (122,299) $ (116,193)</t>
        </is>
      </c>
    </row>
    <row r="6">
      <c r="A6" s="3" t="inlineStr">
        <is>
          <t>Schedule of Estimated Benefit Payments</t>
        </is>
      </c>
      <c r="B6" s="3" t="inlineStr">
        <is>
          <t xml:space="preserve">At December 31, 2020, future estimated benefit payments, excluding charges for early retirement programs, are as follows: (in thousands) Pension Plans SERP 2021 $ 61,312 $ 6,576 2022 61,461 6,818 2023 61,888 7,014 2024 62,496 7,150 2025 63,056 7,229 2026–2030 303,420 36,132 </t>
        </is>
      </c>
    </row>
    <row r="7">
      <c r="A7" s="3" t="inlineStr">
        <is>
          <t>Schedule of Amounts Recognized in Accumulated Other Comprehensive Income (Loss)</t>
        </is>
      </c>
      <c r="B7" s="3" t="inlineStr">
        <is>
          <t xml:space="preserve">Accumulated other comprehensive income (AOCI) includes the following components of unrecognized net periodic cost for the defined benefit plans: Pension Plans SERP As of December 31 As of December 31 (in thousands) 2020 2019 2020 2019 Unrecognized actuarial (gain) loss $ (839,156) $ (467,535) $ 32,681 $ 30,500 Unrecognized prior service cost 7,355 10,116 367 698 Gross Amount (831,801) (457,419) 33,048 31,198 Deferred tax liability (asset) 224,586 123,503 (8,923) (8,423) Net Amount $ (607,215) $ (333,916) $ 24,125 $ 22,775 </t>
        </is>
      </c>
    </row>
    <row r="8">
      <c r="A8" s="3" t="inlineStr">
        <is>
          <t>Defined Benefit Plans [Member] | Benefit Obligation [Member]</t>
        </is>
      </c>
    </row>
    <row r="9">
      <c r="A9" s="6" t="inlineStr">
        <is>
          <t>Defined Benefit Plan Disclosure [Line Items]</t>
        </is>
      </c>
    </row>
    <row r="10">
      <c r="A10" s="3" t="inlineStr">
        <is>
          <t>Schedule of Assumptions Used</t>
        </is>
      </c>
      <c r="B10" s="3" t="inlineStr">
        <is>
          <t>Key assumptions utilized for determining the benefit obligation are as follows: Pension Plans SERP As of December 31 As of December 31 2020 2019 2020 2019 Discount rate 2.5% 3.3% 2.5% 3.3% Rate of compensation increase – age graded 5.0%–1.0% 5.0%–1.0% 5.0%–1.0% 5.0%–1.0% Cash balance interest crediting rate 1.41% with phase in to 2.50% in 2023 2.77% with phase in to 3.30% in 2022 — —</t>
        </is>
      </c>
    </row>
    <row r="11">
      <c r="A11" s="3" t="inlineStr">
        <is>
          <t>Defined Benefit Plans [Member] | Periodic Cost [Member]</t>
        </is>
      </c>
    </row>
    <row r="12">
      <c r="A12" s="6" t="inlineStr">
        <is>
          <t>Defined Benefit Plan Disclosure [Line Items]</t>
        </is>
      </c>
    </row>
    <row r="13">
      <c r="A13" s="3" t="inlineStr">
        <is>
          <t>Schedule of Assumptions Used</t>
        </is>
      </c>
      <c r="B13" s="3" t="inlineStr">
        <is>
          <t>The costs for the Company’s defined benefit pension plans are actuarially determined. Below are the key assumptions utilized to determine periodic cost: Pension Plans SERP Year Ended December 31 Year Ended December 31 2020 2019 2018 2020 2019 2018 Discount rate (1) 3.3% 4.3% 4.0%/3.6% 3.3% 4.3% 3.6% Expected return on plan assets 6.25% 6.25% 6.25% — — — Rate of compensation increase – age graded 5.0%–1.0% 5.0%–1.0% 5.0%–1.0% 5.0%–1.0% 5.0%–1.0% 5.0%–1.0% Cash balance interest crediting rate 2.77% with phase in to 3.30% in 2022 3.45% with phase in to 4.30% in 2021 2.23% with phase in to 3.00% in 2020 — — — ___________ _</t>
        </is>
      </c>
    </row>
    <row r="14">
      <c r="A14" s="3" t="inlineStr">
        <is>
          <t>Pension Plans [Member]</t>
        </is>
      </c>
    </row>
    <row r="15">
      <c r="A15" s="6" t="inlineStr">
        <is>
          <t>Defined Benefit Plan Disclosure [Line Items]</t>
        </is>
      </c>
    </row>
    <row r="16">
      <c r="A16" s="3" t="inlineStr">
        <is>
          <t>Schedule of Obligation, Asset and Funding Information</t>
        </is>
      </c>
      <c r="B16" s="3" t="inlineStr">
        <is>
          <t xml:space="preserve">The following table sets forth obligation, asset and funding information for the Company’s defined benefit pension plans: Pension Plans As of December 31 (in thousands) 2020 2019 Change in Benefit Obligation Benefit obligation at beginning of year $ 1,020,356 $ 1,116,569 Service cost 22,656 20,422 Interest cost 32,587 46,821 Amendments 69 5,725 Actuarial loss 78,900 124,285 Benefits paid (73,232) (64,354) Special termination benefits 13,781 6,432 Settlement — (235,544) Benefit Obligation at End of Year $ 1,095,117 $ 1,020,356 Change in Plan Assets Fair value of assets at beginning of year $ 2,312,706 $ 2,120,127 Actual return on plan assets 563,948 492,477 Benefits paid (73,232) (64,354) Settlement — (235,544) Fair Value of Assets at End of Year $ 2,803,422 $ 2,312,706 Funded Status $ 1,708,305 $ 1,292,350 </t>
        </is>
      </c>
    </row>
    <row r="17">
      <c r="A17" s="3" t="inlineStr">
        <is>
          <t>Schedule of Net (Benefit) Costs</t>
        </is>
      </c>
      <c r="B17" s="3" t="inlineStr">
        <is>
          <t xml:space="preserve">The total (benefit) cost arising from the Company’s defined benefit pension plans consists of the following components: Pension Plans Year Ended December 31 (in thousands) 2020 2019 2018 Service cost $ 22,656 $ 20,422 $ 18,221 Interest cost 32,587 46,821 46,787 Expected return on assets (113,427) (122,790) (129,220) Amortization of prior service cost 2,830 2,882 150 Recognized actuarial gain — — (9,969) Net Periodic Benefit for the Year (55,354) (52,665) (74,031) Curtailment — — (806) Settlement — (91,676) (26,917) Special separation benefit expense 13,781 6,432 — Total Benefit for the Year $ (41,573) $ (137,909) $ (101,754) Other Changes in Plan Assets and Benefit Obligations Recognized in Other Comprehensive Income Current year actuarial (gain) loss $ (371,621) $ (245,402) $ 111,084 Current year prior service cost 69 5,725 7,183 Amortization of prior service cost (2,830) (2,882) (150) Recognized net actuarial gain — — 9,969 Curtailment and settlement — 91,676 26,887 Total Recognized in Other Comprehensive Income (Before Tax Effects) $ (374,382) $ (150,883) $ 154,973 Total Recognized in Total Benefit and Other Comprehensive Income (Before Tax Effects) $ (415,955) $ (288,792) $ 53,219 </t>
        </is>
      </c>
    </row>
    <row r="18">
      <c r="A18" s="3" t="inlineStr">
        <is>
          <t>Allocation of the Assets of the Company's Pension Plans</t>
        </is>
      </c>
      <c r="B18" s="3" t="inlineStr">
        <is>
          <t>The assets of the Company’s pension plans were allocated as follows: As of December 31 2020 2019 U.S. equities 58 % 62 % Private investment fund 18 % 7 % U.S. stock index fund 9 % 14 % International equities 8 % 7 % U.S. fixed income 7 % 10 % 100 % 100 %</t>
        </is>
      </c>
    </row>
    <row r="19">
      <c r="A19" s="3" t="inlineStr">
        <is>
          <t>Fair Value, Assets Measured on Recurring Basis</t>
        </is>
      </c>
      <c r="B19" s="3" t="inlineStr">
        <is>
          <t xml:space="preserve">The Company’s pension plan assets measured at fair value on a recurring basis were as follows: As of December 31, 2020 (in thousands) Level 1 Level 2 Level 3 Total Cash equivalents and other short-term investments $ 2,218 $ 197,655 $ — $ 199,873 Equity securities U.S. equities 1,614,879 — — 1,614,879 International equities 233,818 — — 233,818 Private investment fund — — 496,458 496,458 U.S. stock index fund — — 256,291 256,291 Total Investments $ 1,850,915 $ 197,655 $ 752,749 $ 2,801,319 Receivables, net 2,103 Total $ 2,803,422 As of December 31, 2019 (in thousands) Level 1 Level 2 Level 3 Total Cash equivalents and other short-term investments $ 2,133 $ 234,999 $ — $ 237,132 Equity securities U.S. equities 1,439,098 — — 1,439,098 International equities 161,377 — — 161,377 U.S. stock index fund — — 322,229 322,229 Private investment fund — — 151,854 151,854 Total Investments $ 1,602,608 $ 234,999 $ 474,083 $ 2,311,690 Receivables, net 1,016 Total $ 2,312,706 </t>
        </is>
      </c>
    </row>
    <row r="20">
      <c r="A20" s="3" t="inlineStr">
        <is>
          <t>Schedule of Effect of Significant Unobservable Inputs, Changes in Plan Assets</t>
        </is>
      </c>
      <c r="B20" s="3" t="inlineStr">
        <is>
          <t xml:space="preserve">The following table provides a reconciliation of changes in pension assets measured at fair value on a recurring basis, using Level 3 inputs: (in thousands) Private U.S. Stock As of December 31, 2018 $ — $ 601,395 Purchases, sales, and settlements, net 150,000 (425,000) Actual return on plan assets: Gains relating to assets sold — 68,658 Gains relating to assets still held at year-end 1,854 77,176 As of December 31, 2019 151,854 322,229 Purchases, sales, and settlements, net 130,000 (100,000) Actual return on plan assets: Losses relating to assets sold — (5,763) Gains relating to assets still held at year-end 214,604 39,825 As of December 31, 2020 $ 496,458 $ 256,291 </t>
        </is>
      </c>
    </row>
    <row r="21">
      <c r="A21" s="3" t="inlineStr">
        <is>
          <t>Supplemental Executive Retirement Plan (SERP) [Member]</t>
        </is>
      </c>
    </row>
    <row r="22">
      <c r="A22" s="6" t="inlineStr">
        <is>
          <t>Defined Benefit Plan Disclosure [Line Items]</t>
        </is>
      </c>
    </row>
    <row r="23">
      <c r="A23" s="3" t="inlineStr">
        <is>
          <t>Schedule of Obligation, Asset and Funding Information</t>
        </is>
      </c>
      <c r="B23" s="3" t="inlineStr">
        <is>
          <t>SERP As of December 31 (in thousands) 2020 2019 Change in Benefit Obligation Benefit obligation at beginning of year $ 116,193 $ 102,548 Service cost 954 858 Interest cost 3,678 4,314 Actuarial loss 7,448 15,544 Benefits paid (5,974) (7,071) Benefit Obligation at End of Year $ 122,299 $ 116,193 Change in Plan Assets Fair value of assets at beginning of year $ — $ — Employer contributions 5,974 7,071 Benefits paid (5,974) (7,071) Fair Value of Assets at End of Year $ — $ — Funded Status $ (122,299) $ (116,193)</t>
        </is>
      </c>
    </row>
    <row r="24">
      <c r="A24" s="3" t="inlineStr">
        <is>
          <t>Schedule of Net (Benefit) Costs</t>
        </is>
      </c>
      <c r="B24" s="3" t="inlineStr">
        <is>
          <t>SERP Year Ended December 31 (in thousands) 2020 2019 2018 Service cost $ 954 $ 858 $ 819 Interest cost 3,678 4,314 3,865 Amortization of prior service cost 331 339 311 Recognized actuarial loss 5,267 2,314 2,403 Total Cost for the Year $ 10,230 $ 7,825 $ 7,398 Other Changes in Benefit Obligations Recognized in Other Comprehensive Income Current year actuarial loss (gain) $ 7,448 $ 15,544 $ (7,552) Current year prior service cost — — 1,028 Amortization of prior service cost (331) (339) (311) Recognized net actuarial loss (5,267) (2,314) (2,403) Total Recognized in Other Comprehensive Income (Before Tax Effects) $ 1,850 $ 12,891 $ (9,238) Total Recognized in Total Cost and Other Comprehensive Income (Before Tax Effects) $ 12,080 $ 20,716 $ (1,840)</t>
        </is>
      </c>
    </row>
    <row r="25">
      <c r="A25" s="3" t="inlineStr">
        <is>
          <t>Other Postretirement Plans [Member]</t>
        </is>
      </c>
    </row>
    <row r="26">
      <c r="A26" s="6" t="inlineStr">
        <is>
          <t>Defined Benefit Plan Disclosure [Line Items]</t>
        </is>
      </c>
    </row>
    <row r="27">
      <c r="A27" s="3" t="inlineStr">
        <is>
          <t>Schedule of Obligation, Asset and Funding Information</t>
        </is>
      </c>
      <c r="B27" s="3" t="inlineStr">
        <is>
          <t>The following table sets forth obligation, asset and funding information for the Company’s other postretirement plans: Postretirement Plans As of December 31 (in thousands) 2020 2019 Change in Benefit Obligation Benefit obligation at beginning of year $ 6,816 $ 8,523 Interest cost 167 289 Actuarial gain (991) (1,246) Benefits paid, net of Medicare subsidy (405) (750) Benefit Obligation at End of Year $ 5,587 $ 6,816 Change in Plan Assets Fair value of assets at beginning of year $ — $ — Employer contributions 405 750 Benefits paid, net of Medicare subsidy (405) (750) Fair Value of Assets at End of Year $ — $ — Funded Status $ (5,587) $ (6,816)</t>
        </is>
      </c>
    </row>
    <row r="28">
      <c r="A28" s="3" t="inlineStr">
        <is>
          <t>Schedule of Amounts Recognized in Balance Sheet</t>
        </is>
      </c>
      <c r="B28" s="3" t="inlineStr">
        <is>
          <t>The amounts recognized in the Company’s Consolidated Balance Sheets for its other postretirement plans are as follows: Postretirement Plans As of December 31 (in thousands) 2020 2019 Current liability $ (797) $ (1,153) Noncurrent liability (4,790) (5,663) Recognized Liability $ (5,587) $ (6,816)</t>
        </is>
      </c>
    </row>
    <row r="29">
      <c r="A29" s="3" t="inlineStr">
        <is>
          <t>Schedule of Estimated Benefit Payments</t>
        </is>
      </c>
      <c r="B29" s="3" t="inlineStr">
        <is>
          <t xml:space="preserve">At December 31, 2020, future estimated benefit payments are as follows: (in thousands) Postretirement 2021 $ 797 2022 $ 725 2023 $ 624 2024 $ 500 2025 $ 398 2026–2030 $ 1,394 </t>
        </is>
      </c>
    </row>
    <row r="30">
      <c r="A30" s="3" t="inlineStr">
        <is>
          <t>Schedule of Net (Benefit) Costs</t>
        </is>
      </c>
      <c r="B30" s="3" t="inlineStr">
        <is>
          <t>The total benefit arising from the Company’s other postretirement plans consists of the following components: Postretirement Plans Year Ended December 31 (in thousands) 2020 2019 2018 Service cost $ — $ — $ 892 Interest cost 167 289 620 Amortization of prior service credit (481) (7,363) (1,408) Recognized actuarial gain (4,048) (4,360) (3,783) Net Periodic Benefit for the Year (4,362) (11,434) (3,679) Curtailment — — (3,380) Total Benefit for the Year $ (4,362) $ (11,434) $ (7,059) Other Changes in Benefit Obligations Recognized in Other Comprehensive Income Current year actuarial gain $ (991) $ (1,246) $ (2,519) Current year prior service credit — — (12,473) Amortization of prior service credit 481 7,363 1,408 Recognized actuarial gain 4,048 4,360 3,783 Curtailment and settlement — — 3,380 Total Recognized in Other Comprehensive Income (Before Tax Effects) $ 3,538 $ 10,477 $ (6,421) Total Recognized in Benefit and Other Comprehensive Income (Before Tax Effects) $ (824) $ (957) $ (13,480)</t>
        </is>
      </c>
    </row>
    <row r="31">
      <c r="A31" s="3" t="inlineStr">
        <is>
          <t>Schedule of Amounts Recognized in Accumulated Other Comprehensive Income (Loss)</t>
        </is>
      </c>
      <c r="B31" s="3" t="inlineStr">
        <is>
          <t>AOCI included the following components of unrecognized net periodic benefit for the postretirement plans: As of December 31 (in thousands) 2020 2019 Unrecognized actuarial gain $ (16,690) $ (19,747) Unrecognized prior service credit (19) (500) Gross Amount (16,709) (20,247) Deferred tax liability 4,512 5,467 Net Amount $ (12,197) $ (14,7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 (Tables)</t>
        </is>
      </c>
      <c r="B1" s="2" t="inlineStr">
        <is>
          <t>12 Months Ended</t>
        </is>
      </c>
    </row>
    <row r="2">
      <c r="B2" s="2" t="inlineStr">
        <is>
          <t>Dec. 31, 2020</t>
        </is>
      </c>
    </row>
    <row r="3">
      <c r="A3" s="6" t="inlineStr">
        <is>
          <t>Other Nonoperating Income (Expense) [Abstract]</t>
        </is>
      </c>
    </row>
    <row r="4">
      <c r="A4" s="3" t="inlineStr">
        <is>
          <t>Summary of Other Non-Operating Income</t>
        </is>
      </c>
      <c r="B4" s="3" t="inlineStr">
        <is>
          <t xml:space="preserve">A summary of non-operating income is as follows: Year Ended December 31 (in thousands) 2020 2019 2018 Net gain (loss) on sale of businesses $ 213,302 $ (564) $ 8,157 Impairment of cost method investments (7,327) — (2,697) Net gain on cost method investments 4,209 5,080 11,663 Gain on acquiring a controlling interest in an equity affiliate 3,708 — — Foreign currency loss, net (2,153) (1,070) (3,844) Gain on sale of equity affiliates 1,370 28,994 — Gain on sale of cost method investments 1,039 267 2,845 Loss on guarantor obligations (1,014) (1,075) (17,518) Net (loss) gain on sale of property, plant and equipment — (82) 2,539 Other, net 1,400 881 958 Total Other Non-Operating Income $ 214,534 $ 32,431 $ 2,1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6" t="inlineStr">
        <is>
          <t>Accumulated Other Comprehensive Income (Loss), Net of Tax [Abstract]</t>
        </is>
      </c>
    </row>
    <row r="4">
      <c r="A4" s="3" t="inlineStr">
        <is>
          <t>Summary of Other Comprehensive Income (Loss)</t>
        </is>
      </c>
      <c r="B4" s="3" t="inlineStr">
        <is>
          <t>The other comprehensive income (loss) consists of the following components: Year Ended December 31, 2020 Before-Tax Income After-Tax (in thousands) Amount Tax Amount Foreign currency translation adjustments: Translation adjustments arising during the year $ 31,642 $ — $ 31,642 Pension and other postretirement plans: Actuarial gain 365,164 (98,594) 266,570 Prior service cost (69) 19 (50) Amortization of net actuarial loss included in net income 1,219 (329) 890 Amortization of net prior service cost included in net income 2,680 (724) 1,956 368,994 (99,628) 269,366 Cash flow hedges: Loss for the year (1,282) 293 (989) Other Comprehensive Income $ 399,354 $ (99,335) $ 300,019 Year Ended December 31, 2019 Before-Tax Income After-Tax (in thousands) Amount Tax Amount Foreign currency translation adjustments: Translation adjustments arising during the year $ 5,371 $ — $ 5,371 Adjustment for sale of a business with foreign operations 2,011 — 2,011 7,382 — 7,382 Pension and other postretirement plans: Actuarial gain 231,104 (62,398) 168,706 Prior service cost (5,725) 1,546 (4,179) Amortization of net actuarial gain included in net income (2,046) 552 (1,494) Amortization of net prior service credit included in net income (4,142) 1,118 (3,024) Settlement included in net income (91,676) 24,752 (66,924) 127,515 (34,430) 93,085 Cash flow hedges: Loss for the year (1,344) 343 (1,001) Other Comprehensive Income $ 133,553 $ (34,087) $ 99,466 Year Ended December 31, 2018 Before-Tax Income After-Tax (in thousands) Amount Tax Amount Foreign currency translation adjustments: Translation adjustments arising during the year $ (35,584) $ — $ (35,584) Pension and other postretirement plans: Actuarial loss (101,013) 27,273 (73,740) Prior service credit 4,262 (1,151) 3,111 Amortization of net actuarial gain included in net income (11,349) 3,064 (8,285) Amortization of net prior service credit included in net income (947) 256 (691) Curtailments and settlements included in net income (30,267) 8,172 (22,095) (139,314) 37,614 (101,700) Cash flow hedge: Gain for the year 551 (104) 447 Other Comprehensive Loss $ (174,347) $ 37,510 $ (136,837)</t>
        </is>
      </c>
    </row>
    <row r="5">
      <c r="A5" s="3" t="inlineStr">
        <is>
          <t>Summary of Changes in Accumulated Other Comprehensive Income (Loss)</t>
        </is>
      </c>
      <c r="B5" s="3" t="inlineStr">
        <is>
          <t xml:space="preserve">The accumulated balances related to each component of other comprehensive income (loss) are as follows: (in thousands, net of taxes) Cumulative Unrealized Gain Cash Flow Accumulated As of December 31, 2018 $ (29,270) $ 232,836 $ 263 $ 203,829 Other comprehensive income (loss) before reclassifications 5,371 164,527 (906) 168,992 Net amount reclassified from accumulated other comprehensive income 2,011 (71,442) (95) (69,526) Net other comprehensive income (loss) 7,382 93,085 (1,001) 99,466 As of December 31, 2019 (21,888) 325,921 (738) 303,295 Other comprehensive income (loss) before reclassifications 31,642 266,520 (1,476) 296,686 Net amount reclassified from accumulated other comprehensive income — 2,846 487 3,333 Net other comprehensive income (loss) 31,642 269,366 (989) 300,019 As of December 31, 2020 $ 9,754 $ 595,287 $ (1,727) $ 603,314 </t>
        </is>
      </c>
    </row>
    <row r="6">
      <c r="A6" s="3" t="inlineStr">
        <is>
          <t>Summary of Amounts and Line Items of Reclassifications out of Accumulated Other Comprehensive Income (Loss)</t>
        </is>
      </c>
      <c r="B6" s="3" t="inlineStr">
        <is>
          <t>The amounts and line items of reclassifications out of Accumulated Other Comprehensive Income (Loss) are as follows: Year Ended December 31 Affected Line Item in the Consolidated Statements of Operations (in thousands) 2020 2019 2018 Foreign Currency Translation Adjustments: Adjustment for sales of businesses with foreign operations $ — $ 2,011 $ — Other income, net Pension and Other Postretirement Plans: Amortization of net actuarial loss (gain) 1,219 (2,046) (11,349) (1) Amortization of net prior service cost (credit) 2,680 (4,142) (947) (1) Curtailment and settlement gains — (91,676) (30,267) (1) 3,899 (97,864) (42,563) Before tax (1,053) 26,422 11,492 Provision for income taxes 2,846 (71,442) (31,071) Net of tax Cash Flow Hedges 474 (146) (163) Interest expense 13 51 31 Provision for income taxes 487 (95) (132) Net of tax Total reclassification for the year $ 3,333 $ (69,526) $ (31,203) Net of tax ___________ _ (1) These accumulated other comprehensive income components are included in the computation of net periodic pension and postretirement plan cost (see Note 15) and are included in non-operating pension and postretirement benefit income in the Company’s Consolidated Statements of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Business Segments (Tables)</t>
        </is>
      </c>
      <c r="B1" s="2" t="inlineStr">
        <is>
          <t>12 Months Ended</t>
        </is>
      </c>
    </row>
    <row r="2">
      <c r="B2" s="2" t="inlineStr">
        <is>
          <t>Dec. 31, 2020</t>
        </is>
      </c>
    </row>
    <row r="3">
      <c r="A3" s="6" t="inlineStr">
        <is>
          <t>Segment Reporting Information [Line Items]</t>
        </is>
      </c>
    </row>
    <row r="4">
      <c r="A4" s="3" t="inlineStr">
        <is>
          <t>Schedule of Restructuring Costs</t>
        </is>
      </c>
      <c r="B4" s="3" t="inlineStr">
        <is>
          <t>Restructuring related costs across all businesses in 2020 were recorded as follows: (in thousands) Kaplan International Higher Education Supplemental Education Kaplan Corporate Total Education Other Businesses Total Severance $ 4,366 $ — $ 1,797 $ — $ 6,163 $ — $ 6,163 Facility related costs: Operating lease cost 2,905 3,451 3,586 — 9,942 — 9,942 Accelerated depreciation of property, plant and equipment 1,620 152 1,801 — 3,573 — 3,573 Total Restructuring Costs Included in Segment Results (1) $ 8,891 $ 3,603 $ 7,184 $ — $ 19,678 $ — $ 19,678 Impairment of other long-lived assets: Lease right-of-use assets $ 3,976 $ 2,062 $ 4,005 $ — $ 10,043 $ 1,405 $ 11,448 Property, plant and equipment 1,248 174 813 — 2,235 86 2,321 Non-operating pension and postretirement benefit income, net 1,100 2,233 8,566 883 12,782 999 13,781 Total Restructuring Related Costs $ 15,215 $ 8,072 $ 20,568 $ 883 $ 44,738 $ 2,490 $ 47,228 (1) These amounts are included in the segments’ Income (Loss) from Operations before Amortization of Intangible Assets and Impairment of Goodwill and Other Long-Lived Assets.</t>
        </is>
      </c>
    </row>
    <row r="5">
      <c r="A5" s="3" t="inlineStr">
        <is>
          <t>Summary of Segment Reporting Information, by Operating Segment</t>
        </is>
      </c>
      <c r="B5" s="3" t="inlineStr">
        <is>
          <t xml:space="preserve">Company information broken down by operating segment and education division: Year Ended December 31 (in thousands) 2020 2019 2018 Operating Revenues Education $ 1,305,713 $ 1,451,750 $ 1,451,015 Television broadcasting 525,212 463,464 505,549 Manufacturing 416,137 449,053 487,619 Healthcare 198,196 161,768 149,275 Other businesses 445,491 406,731 102,608 Corporate office — — — Intersegment elimination (1,628) (667) (100) $ 2,889,121 $ 2,932,099 $ 2,695,966 Income (Loss) before Amortization of Intangible Assets and Impairment of Goodwill and Other Long-Lived Assets Education $ 41,056 $ 63,680 $ 106,498 Television broadcasting 199,938 166,076 216,165 Manufacturing 40,427 46,809 53,597 Healthcare 30,327 14,319 6,454 Other businesses (72,413) (32,786) (28,169) Corporate office (51,978) (51,157) (52,861) $ 187,357 $ 206,941 $ 301,684 Amortization of Intangible Assets and Impairment of Goodwill and Other Long-Lived Assets Education $ 29,452 $ 15,608 $ 9,362 Television broadcasting 5,440 13,408 5,632 Manufacturing 28,099 26,342 24,746 Healthcare 4,220 6,411 14,855 Other businesses 19,739 626 928 Corporate office — — — $ 86,950 $ 62,395 $ 55,523 Income (Loss) from Operations Education $ 11,604 $ 48,072 $ 97,136 Television broadcasting 194,498 152,668 210,533 Manufacturing 12,328 20,467 28,851 Healthcare 26,107 7,908 (8,401) Other businesses (92,152) (33,412) (29,097) Corporate office (51,978) (51,157) (52,861) $ 100,407 $ 144,546 $ 246,161 Equity in Earnings of Affiliates, Net 6,664 11,664 14,473 Interest Expense, Net (34,439) (23,628) (32,549) Debt Extinguishment Costs — — (11,378) Non-Operating Pension and Postretirement Benefit Income, Net 59,315 162,798 120,541 Gain (Loss) on Marketable Equity Securities, net 60,787 98,668 (15,843) Other Income, Net 214,534 32,431 2,103 Income Before Income Taxes $ 407,268 $ 426,479 $ 323,508 Depreciation of Property, Plant and Equipment Education $ 31,759 $ 25,655 $ 28,099 Television broadcasting 13,830 12,817 13,204 Manufacturing 10,333 10,036 9,515 Healthcare 1,665 2,314 2,577 Other businesses 15,964 7,556 2,320 Corporate office 706 875 1,007 $ 74,257 $ 59,253 $ 56,722 Pension Service Cost Education $ 10,024 $ 10,385 $ 8,753 Television broadcasting 3,263 3,025 2,188 Manufacturing 1,424 80 72 Healthcare 543 492 573 Other businesses 1,698 1,640 1,301 Corporate office 5,704 4,800 5,334 $ 22,656 $ 20,422 $ 18,221 Capital Expenditures Education $ 33,553 $ 57,246 $ 54,159 Television broadcasting 13,470 19,362 27,013 Manufacturing 8,034 11,218 14,806 Healthcare 2,481 2,303 1,741 Other businesses 8,256 3,703 348 Corporate office 80 115 — $ 65,874 $ 93,947 $ 98,067 Asset information for the Company’s business segments is as follows: As of December 31 (in thousands) 2020 2019 Identifiable Assets Education $ 1,975,104 $ 2,032,425 Television broadcasting 453,988 463,689 Manufacturing 551,611 564,251 Healthcare 160,654 160,033 Other businesses 517,533 567,395 Corporate office 348,045 103,764 $ 4,006,935 $ 3,891,557 Investments in Marketable Equity Securities 573,102 585,080 Investments in Affiliates 155,777 162,249 Prepaid Pension Cost 1,708,305 1,292,350 Total Assets $ 6,444,119 $ 5,931,236 </t>
        </is>
      </c>
    </row>
    <row r="6">
      <c r="A6" s="3" t="inlineStr">
        <is>
          <t>Education [Member]</t>
        </is>
      </c>
    </row>
    <row r="7">
      <c r="A7" s="6" t="inlineStr">
        <is>
          <t>Segment Reporting Information [Line Items]</t>
        </is>
      </c>
    </row>
    <row r="8">
      <c r="A8" s="3" t="inlineStr">
        <is>
          <t>Summary of Segment Reporting Information, by Operating Segment</t>
        </is>
      </c>
      <c r="B8" s="3" t="inlineStr">
        <is>
          <t xml:space="preserve">The Company’s education division comprises the following operating segments: Year Ended December 31 (in thousands) 2020 2019 2018 Operating Revenues Kaplan international $ 653,892 $ 750,245 $ 719,982 Higher education 316,095 305,672 342,085 Supplemental education 327,087 388,814 390,289 Kaplan corporate and other 12,643 9,480 1,142 Intersegment elimination (4,004) (2,461) (2,483) $ 1,305,713 $ 1,451,750 $ 1,451,015 Income (Loss) From Operations before Amortization of Intangible Assets and Impairment of Long-Lived Assets Kaplan international $ 15,248 $ 42,129 $ 70,315 Higher education 24,364 13,960 15,217 Supplemental education 19,705 34,487 47,704 Kaplan corporate and other (18,266) (26,891) (26,702) Intersegment elimination 5 (5) (36) $ 41,056 $ 63,680 $ 106,498 Amortization of Intangible Assets $ 17,174 $ 14,915 $ 9,362 Impairment of Long-Lived Assets $ 12,278 $ 693 $ — Income (Loss) from Operations Kaplan international $ 15,248 $ 42,129 $ 70,315 Higher education 24,364 13,960 15,217 Supplemental education 19,705 34,487 47,704 Kaplan corporate and other (47,718) (42,499) (36,064) Intersegment elimination 5 (5) (36) $ 11,604 $ 48,072 $ 97,136 Depreciation of Property, Plant and Equipment Kaplan international $ 19,562 $ 15,394 $ 15,755 Higher education 3,082 2,883 4,826 Supplemental education 8,724 7,132 7,037 Kaplan corporate and other 391 246 481 $ 31,759 $ 25,655 $ 28,099 Pension Service Cost Kaplan international $ 433 $ 454 $ 298 Higher education 4,150 4,535 4,310 Supplemental education 4,207 4,734 3,773 Kaplan corporate and other 1,234 662 372 $ 10,024 $ 10,385 $ 8,753 Capital Expenditures Kaplan international $ 24,085 $ 48,362 $ 44,469 Higher education 3,234 3,463 4,045 Supplemental education 6,030 5,362 5,526 Kaplan corporate and other 204 59 119 $ 33,553 $ 57,246 $ 54,159 Asset information for the Company’s education division is as follows: As of December 31 (in thousands) 2020 2019 Identifiable Assets Kaplan international $ 1,455,722 $ 1,455,122 Higher education 187,123 196,761 Supplemental education 274,687 312,454 Kaplan corporate and other 57,572 68,088 $ 1,975,104 $ 2,032,4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Quarterly Operating Results and Comprehensive Income (Loss) (Unaudited) (Tables)</t>
        </is>
      </c>
      <c r="B1" s="2" t="inlineStr">
        <is>
          <t>12 Months Ended</t>
        </is>
      </c>
    </row>
    <row r="2">
      <c r="B2" s="2" t="inlineStr">
        <is>
          <t>Dec. 31, 2020</t>
        </is>
      </c>
    </row>
    <row r="3">
      <c r="A3" s="6" t="inlineStr">
        <is>
          <t>Quarterly Financial Information Disclosure [Abstract]</t>
        </is>
      </c>
    </row>
    <row r="4">
      <c r="A4" s="3" t="inlineStr">
        <is>
          <t>Schedule of Quarterly Results of Operations and Comprehensive Income (Loss)</t>
        </is>
      </c>
      <c r="B4" s="3" t="inlineStr">
        <is>
          <t xml:space="preserve">Quarterly results of operations and comprehensive income (loss) for the year ended December 31, 2020, is as follows: (in thousands, except per share amounts) First Second Quarter Third Fourth Operating Revenues Sales of services $ 516,637 $ 483,595 $ 492,399 $ 563,597 Sales of goods 215,620 169,276 224,583 223,414 732,257 652,871 716,982 787,011 Operating Costs and Expenses Cost of services sold 333,049 298,578 298,250 309,364 Cost of goods sold 166,701 136,825 177,734 191,605 Selling, general and administrative 177,152 162,840 166,207 209,202 Depreciation of property, plant and equipment 16,704 22,913 18,481 16,159 Amortization of intangible assets 14,165 14,327 14,150 14,138 Impairment of goodwill and other long-lived assets 16,401 11,511 1,916 342 724,172 646,994 676,738 740,810 Income from Operations 8,085 5,877 40,244 46,201 Equity in (losses) earnings of affiliates, net (1,547) 1,182 4,092 2,937 Interest income 1,151 954 890 876 Interest expense (7,678) (7,377) (7,247) (16,008) Non-operating pension and postretirement benefit income, net 18,403 12,136 10,489 18,287 (Loss) gain on marketable equity securities, net (100,393) 39,890 59,364 61,926 Other income, net 2,688 8,100 222 203,524 (Loss) Income Before Income Taxes (79,291) 60,762 108,054 317,743 (Benefit from) Provision for Income Taxes (45,400) 41,900 30,000 80,800 Net (Loss) Income (33,891) 18,862 78,054 236,943 Net Loss (Income) Attributable to Noncontrolling Interests 646 (8) (439) 198 Net (Loss) Income Attributable to Graham Holdings Company Common Stockholders $ (33,245) $ 18,854 $ 77,615 $ 237,141 Quarterly Comprehensive (Loss) Income $ (71,188) $ 35,922 $ 98,878 $ 536,772 Per Share Information Attributable to Graham Holdings Company Common Stockholders Basic net (loss) income per common share $ (6.32) $ 3.61 $ 15.25 $ 47.45 Basic average number of common shares outstanding 5,274 5,196 5,060 4,970 Diluted net (loss) income per common share $ (6.32) $ 3.60 $ 15.22 $ 47.34 Diluted average number of common shares outstanding 5,274 5,201 5,072 4,982 The sum of the four quarters may not necessarily be equal to the annual amounts reported in the Consolidated Statements of Operations due to rounding. Quarterly results of operations and comprehensive income for the year ended December 31, 2019, is as follows: (in thousands, except per share amounts) First Second Third Fourth Operating Revenues Sales of services $ 516,744 $ 539,644 $ 522,195 $ 532,452 Sales of goods 175,455 197,958 216,625 231,026 692,199 737,602 738,820 763,478 Operating Costs and Expenses Cost of services sold 318,474 326,756 345,476 325,222 Cost of goods sold 132,453 153,129 169,599 177,137 Selling, general and administrative 174,686 172,297 178,182 192,494 Depreciation of property, plant and equipment 13,523 13,884 15,351 16,495 Amortization of intangible assets 13,060 12,880 13,572 13,731 Impairment of long-lived assets — 693 372 8,087 652,196 679,639 722,552 733,166 Income from Operations 40,003 57,963 16,268 30,312 Equity in earnings of affiliates, net 1,679 1,467 4,683 3,835 Interest income 1,700 1,579 1,474 1,398 Interest expense (7,425) (8,386) (6,776) (7,192) Non-operating pension and postretirement benefit income, net 19,928 12,253 19,556 111,061 Gain on marketable equity securities, net 24,066 7,791 17,404 49,407 Other income (expense), net 29,351 1,228 5,556 (3,704) Income Before Income Taxes 109,302 73,895 58,165 185,117 Provision for Income Taxes 27,600 16,700 15,200 39,100 Net Income 81,702 57,195 42,965 146,017 Net Loss (Income) Attributable to Noncontrolling Interests 46 (114) 180 (136) Net Income Attributable to Graham Holdings Company Common Stockholders $ 81,748 $ 57,081 $ 43,145 $ 145,881 Quarterly Comprehensive Income $ 90,038 $ 44,986 $ 25,059 $ 267,238 Per Share Information Attributable to Graham Holdings Company Common Stockholders Basic net income per common share $ 15.38 $ 10.74 $ 8.12 $ 27.45 Basic average number of common shares outstanding 5,284 5,285 5,285 5,284 Diluted net income per common share $ 15.26 $ 10.65 $ 8.05 $ 27.25 Diluted average number of common shares outstanding 5,326 5,329 5,329 5,3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39" customWidth="1" min="2" max="2"/>
  </cols>
  <sheetData>
    <row r="1">
      <c r="A1" s="1" t="inlineStr">
        <is>
          <t>Organization and Nature of Operations (Narrative) (Details)</t>
        </is>
      </c>
      <c r="B1" s="2" t="inlineStr">
        <is>
          <t>Dec. 31, 2020televisionStationcategory</t>
        </is>
      </c>
    </row>
    <row r="2">
      <c r="A2" s="3" t="inlineStr">
        <is>
          <t>Education [Member]</t>
        </is>
      </c>
    </row>
    <row r="3">
      <c r="A3" s="6" t="inlineStr">
        <is>
          <t>Product Information [Line Items]</t>
        </is>
      </c>
    </row>
    <row r="4">
      <c r="A4" s="3" t="inlineStr">
        <is>
          <t>Number of education business categories | category</t>
        </is>
      </c>
      <c r="B4" s="5" t="n">
        <v>3</v>
      </c>
    </row>
    <row r="5">
      <c r="A5" s="3" t="inlineStr">
        <is>
          <t>Television Broadcasting [Member]</t>
        </is>
      </c>
    </row>
    <row r="6">
      <c r="A6" s="6" t="inlineStr">
        <is>
          <t>Product Information [Line Items]</t>
        </is>
      </c>
    </row>
    <row r="7">
      <c r="A7" s="3" t="inlineStr">
        <is>
          <t>Number of television broadcast stations owned</t>
        </is>
      </c>
      <c r="B7" s="5" t="n">
        <v>7</v>
      </c>
    </row>
    <row r="8">
      <c r="A8" s="3" t="inlineStr">
        <is>
          <t>JacksonvilleFL [Member] | Television Broadcasting [Member]</t>
        </is>
      </c>
    </row>
    <row r="9">
      <c r="A9" s="6" t="inlineStr">
        <is>
          <t>Product Information [Line Items]</t>
        </is>
      </c>
    </row>
    <row r="10">
      <c r="A10" s="3" t="inlineStr">
        <is>
          <t>Number of television broadcast stations owned</t>
        </is>
      </c>
      <c r="B10" s="5"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4" customWidth="1" min="2" max="2"/>
    <col width="35" customWidth="1" min="3" max="3"/>
    <col width="50" customWidth="1" min="4" max="4"/>
    <col width="21" customWidth="1" min="5" max="5"/>
    <col width="14" customWidth="1" min="6" max="6"/>
    <col width="13" customWidth="1" min="7" max="7"/>
    <col width="14" customWidth="1" min="8" max="8"/>
    <col width="14" customWidth="1" min="9" max="9"/>
  </cols>
  <sheetData>
    <row r="1">
      <c r="A1" s="1" t="inlineStr">
        <is>
          <t>Summary of Significant Accounting Policies (Narrative) (Details) $ in Millions</t>
        </is>
      </c>
      <c r="B1" s="2" t="inlineStr">
        <is>
          <t>Mar. 22, 2018</t>
        </is>
      </c>
      <c r="C1" s="2" t="inlineStr">
        <is>
          <t>Mar. 22, 2018performanceObligation</t>
        </is>
      </c>
      <c r="D1" s="2" t="inlineStr">
        <is>
          <t>Dec. 31, 2020USD ($)performanceObligationbusiness</t>
        </is>
      </c>
      <c r="E1" s="2" t="inlineStr">
        <is>
          <t>Dec. 31, 2019USD ($)</t>
        </is>
      </c>
      <c r="F1" s="2" t="inlineStr">
        <is>
          <t>Dec. 31, 2018</t>
        </is>
      </c>
      <c r="G1" s="2" t="inlineStr">
        <is>
          <t>May 31, 2020</t>
        </is>
      </c>
      <c r="H1" s="2" t="inlineStr">
        <is>
          <t>Dec. 01, 2019</t>
        </is>
      </c>
      <c r="I1" s="2" t="inlineStr">
        <is>
          <t>Mar. 31, 2019</t>
        </is>
      </c>
    </row>
    <row r="2">
      <c r="A2" s="6" t="inlineStr">
        <is>
          <t>Summary of Significant Accounting Policies [Line Items]</t>
        </is>
      </c>
    </row>
    <row r="3">
      <c r="A3" s="3" t="inlineStr">
        <is>
          <t>Maximum Term of Contract</t>
        </is>
      </c>
      <c r="D3" s="3" t="inlineStr">
        <is>
          <t>1 year</t>
        </is>
      </c>
    </row>
    <row r="4">
      <c r="A4" s="3" t="inlineStr">
        <is>
          <t>Selling, General and Administrative Expense</t>
        </is>
      </c>
    </row>
    <row r="5">
      <c r="A5" s="6" t="inlineStr">
        <is>
          <t>Summary of Significant Accounting Policies [Line Items]</t>
        </is>
      </c>
    </row>
    <row r="6">
      <c r="A6" s="3" t="inlineStr">
        <is>
          <t>Prior Period Reclassification Adjustment | $</t>
        </is>
      </c>
      <c r="D6" s="4" t="n">
        <v>75</v>
      </c>
      <c r="E6" s="8" t="n">
        <v>100.8</v>
      </c>
    </row>
    <row r="7">
      <c r="A7" s="3" t="inlineStr">
        <is>
          <t>Operating Expense</t>
        </is>
      </c>
    </row>
    <row r="8">
      <c r="A8" s="6" t="inlineStr">
        <is>
          <t>Summary of Significant Accounting Policies [Line Items]</t>
        </is>
      </c>
    </row>
    <row r="9">
      <c r="A9" s="3" t="inlineStr">
        <is>
          <t>Prior Period Reclassification Adjustment | $</t>
        </is>
      </c>
      <c r="D9" s="4" t="n">
        <v>-75</v>
      </c>
      <c r="E9" s="9" t="n">
        <v>-100.8</v>
      </c>
    </row>
    <row r="10">
      <c r="A10" s="3" t="inlineStr">
        <is>
          <t>Framebridge [Member] | Other Businesses [Member]</t>
        </is>
      </c>
    </row>
    <row r="11">
      <c r="A11" s="6" t="inlineStr">
        <is>
          <t>Summary of Significant Accounting Policies [Line Items]</t>
        </is>
      </c>
    </row>
    <row r="12">
      <c r="A12" s="3" t="inlineStr">
        <is>
          <t>Percentage of Shares Eligible to be Redeemed</t>
        </is>
      </c>
      <c r="G12" s="3" t="inlineStr">
        <is>
          <t>20.00%</t>
        </is>
      </c>
    </row>
    <row r="13">
      <c r="A13" s="3" t="inlineStr">
        <is>
          <t>Business Combination, Step Acquisition, Equity Interest in Acquiree, Including Subsequent Acquisition, Percentage</t>
        </is>
      </c>
      <c r="G13" s="3" t="inlineStr">
        <is>
          <t>93.40%</t>
        </is>
      </c>
    </row>
    <row r="14">
      <c r="A14" s="3" t="inlineStr">
        <is>
          <t>GHC One [Member] | GHC One [Member] | Group of Senior Managers of GHG [Member]</t>
        </is>
      </c>
    </row>
    <row r="15">
      <c r="A15" s="6" t="inlineStr">
        <is>
          <t>Summary of Significant Accounting Policies [Line Items]</t>
        </is>
      </c>
    </row>
    <row r="16">
      <c r="A16" s="3" t="inlineStr">
        <is>
          <t>Noncontrolling Interest, Ownership Percentage by Noncontrolling Owners</t>
        </is>
      </c>
      <c r="D16" s="3" t="inlineStr">
        <is>
          <t>5.00%</t>
        </is>
      </c>
    </row>
    <row r="17">
      <c r="A17" s="3" t="inlineStr">
        <is>
          <t>Automotive [Member]</t>
        </is>
      </c>
    </row>
    <row r="18">
      <c r="A18" s="6" t="inlineStr">
        <is>
          <t>Summary of Significant Accounting Policies [Line Items]</t>
        </is>
      </c>
    </row>
    <row r="19">
      <c r="A19" s="3" t="inlineStr">
        <is>
          <t>Finance Lease, Right-of-Use Asset | $</t>
        </is>
      </c>
      <c r="D19" s="8" t="n">
        <v>5.9</v>
      </c>
      <c r="E19" s="9" t="n">
        <v>4.1</v>
      </c>
    </row>
    <row r="20">
      <c r="A20" s="3" t="inlineStr">
        <is>
          <t>Finance Lease, Liability, Current | $</t>
        </is>
      </c>
      <c r="D20" s="8" t="n">
        <v>5.9</v>
      </c>
      <c r="E20" s="8" t="n">
        <v>4.1</v>
      </c>
    </row>
    <row r="21">
      <c r="A21" s="3" t="inlineStr">
        <is>
          <t>Graham Healthcare Group [Member] | Graham Holdings Company [Member]</t>
        </is>
      </c>
    </row>
    <row r="22">
      <c r="A22" s="6" t="inlineStr">
        <is>
          <t>Summary of Significant Accounting Policies [Line Items]</t>
        </is>
      </c>
    </row>
    <row r="23">
      <c r="A23" s="3" t="inlineStr">
        <is>
          <t>Noncontrolling Interest, Ownership Percentage by Parent</t>
        </is>
      </c>
      <c r="I23" s="3" t="inlineStr">
        <is>
          <t>90.00%</t>
        </is>
      </c>
    </row>
    <row r="24">
      <c r="A24" s="3" t="inlineStr">
        <is>
          <t>Hoover Treated Wood Products [Member] | Graham Holdings Company [Member]</t>
        </is>
      </c>
    </row>
    <row r="25">
      <c r="A25" s="6" t="inlineStr">
        <is>
          <t>Summary of Significant Accounting Policies [Line Items]</t>
        </is>
      </c>
    </row>
    <row r="26">
      <c r="A26" s="3" t="inlineStr">
        <is>
          <t>Noncontrolling Interest, Ownership Percentage by Parent</t>
        </is>
      </c>
      <c r="D26" s="3" t="inlineStr">
        <is>
          <t>98.01%</t>
        </is>
      </c>
    </row>
    <row r="27">
      <c r="A27" s="3" t="inlineStr">
        <is>
          <t>CSI Pharmarcy [Member] | Graham Holdings Company [Member]</t>
        </is>
      </c>
    </row>
    <row r="28">
      <c r="A28" s="6" t="inlineStr">
        <is>
          <t>Summary of Significant Accounting Policies [Line Items]</t>
        </is>
      </c>
    </row>
    <row r="29">
      <c r="A29" s="3" t="inlineStr">
        <is>
          <t>Noncontrolling Interest, Ownership Percentage by Parent</t>
        </is>
      </c>
      <c r="D29" s="3" t="inlineStr">
        <is>
          <t>75.00%</t>
        </is>
      </c>
    </row>
    <row r="30">
      <c r="A30" s="3" t="inlineStr">
        <is>
          <t>Transferred over Time [Member]</t>
        </is>
      </c>
    </row>
    <row r="31">
      <c r="A31" s="6" t="inlineStr">
        <is>
          <t>Summary of Significant Accounting Policies [Line Items]</t>
        </is>
      </c>
    </row>
    <row r="32">
      <c r="A32" s="3" t="inlineStr">
        <is>
          <t>Percentage of Revenue</t>
        </is>
      </c>
      <c r="D32" s="3" t="inlineStr">
        <is>
          <t>73.00%</t>
        </is>
      </c>
      <c r="E32" s="3" t="inlineStr">
        <is>
          <t>73.00%</t>
        </is>
      </c>
      <c r="F32" s="3" t="inlineStr">
        <is>
          <t>80.00%</t>
        </is>
      </c>
    </row>
    <row r="33">
      <c r="A33" s="3" t="inlineStr">
        <is>
          <t>Kaplan International [Member]</t>
        </is>
      </c>
    </row>
    <row r="34">
      <c r="A34" s="6" t="inlineStr">
        <is>
          <t>Summary of Significant Accounting Policies [Line Items]</t>
        </is>
      </c>
    </row>
    <row r="35">
      <c r="A35" s="3" t="inlineStr">
        <is>
          <t>Number of Performance Obligations</t>
        </is>
      </c>
      <c r="D35" s="5" t="n">
        <v>1</v>
      </c>
    </row>
    <row r="36">
      <c r="A36" s="3" t="inlineStr">
        <is>
          <t>Number of business lines | business</t>
        </is>
      </c>
      <c r="D36" s="5" t="n">
        <v>1</v>
      </c>
    </row>
    <row r="37">
      <c r="A37" s="3" t="inlineStr">
        <is>
          <t>Higher Education [Member]</t>
        </is>
      </c>
    </row>
    <row r="38">
      <c r="A38" s="6" t="inlineStr">
        <is>
          <t>Summary of Significant Accounting Policies [Line Items]</t>
        </is>
      </c>
    </row>
    <row r="39">
      <c r="A39" s="3" t="inlineStr">
        <is>
          <t>Number of Performance Obligations</t>
        </is>
      </c>
      <c r="C39" s="5" t="n">
        <v>1</v>
      </c>
      <c r="D39" s="5" t="n">
        <v>1</v>
      </c>
    </row>
    <row r="40">
      <c r="A40" s="3" t="inlineStr">
        <is>
          <t>Number of Performance Obligations In Contract With Tuition Cap</t>
        </is>
      </c>
      <c r="C40" s="5" t="n">
        <v>2</v>
      </c>
    </row>
    <row r="41">
      <c r="A41" s="3" t="inlineStr">
        <is>
          <t>Transition and Operations Support Agreement Initial Term</t>
        </is>
      </c>
      <c r="B41" s="3" t="inlineStr">
        <is>
          <t>30 years</t>
        </is>
      </c>
    </row>
    <row r="42">
      <c r="A42" s="3" t="inlineStr">
        <is>
          <t>Television Broadcasting [Member] | Advertising Revenue [Member]</t>
        </is>
      </c>
    </row>
    <row r="43">
      <c r="A43" s="6" t="inlineStr">
        <is>
          <t>Summary of Significant Accounting Policies [Line Items]</t>
        </is>
      </c>
    </row>
    <row r="44">
      <c r="A44" s="3" t="inlineStr">
        <is>
          <t>Number of Performance Obligations</t>
        </is>
      </c>
      <c r="D44" s="5" t="n">
        <v>1</v>
      </c>
    </row>
    <row r="45">
      <c r="A45" s="3" t="inlineStr">
        <is>
          <t>Revenue Recognition, Maximum Period between Recognition of Revenue and Receipt of Payment</t>
        </is>
      </c>
      <c r="D45" s="3" t="inlineStr">
        <is>
          <t>60 days</t>
        </is>
      </c>
    </row>
    <row r="46">
      <c r="A46" s="3" t="inlineStr">
        <is>
          <t>Television Broadcasting [Member] | Retransmission Revenue [Member]</t>
        </is>
      </c>
    </row>
    <row r="47">
      <c r="A47" s="6" t="inlineStr">
        <is>
          <t>Summary of Significant Accounting Policies [Line Items]</t>
        </is>
      </c>
    </row>
    <row r="48">
      <c r="A48" s="3" t="inlineStr">
        <is>
          <t>Number of Performance Obligations</t>
        </is>
      </c>
      <c r="D48" s="5" t="n">
        <v>1</v>
      </c>
    </row>
    <row r="49">
      <c r="A49" s="3" t="inlineStr">
        <is>
          <t>Revenue Recognition, Maximum Period between Recognition of Revenue and Receipt of Payment</t>
        </is>
      </c>
      <c r="D49" s="3" t="inlineStr">
        <is>
          <t>60 days</t>
        </is>
      </c>
    </row>
    <row r="50">
      <c r="A50" s="3" t="inlineStr">
        <is>
          <t>Manufacturing [Member]</t>
        </is>
      </c>
    </row>
    <row r="51">
      <c r="A51" s="6" t="inlineStr">
        <is>
          <t>Summary of Significant Accounting Policies [Line Items]</t>
        </is>
      </c>
    </row>
    <row r="52">
      <c r="A52" s="3" t="inlineStr">
        <is>
          <t>Revenue Recognition, Maximum Period between Recognition of Revenue and Receipt of Payment</t>
        </is>
      </c>
      <c r="D52" s="3" t="inlineStr">
        <is>
          <t>90 days</t>
        </is>
      </c>
    </row>
    <row r="53">
      <c r="A53" s="3" t="inlineStr">
        <is>
          <t>Number of business lines | business</t>
        </is>
      </c>
      <c r="D53" s="5" t="n">
        <v>4</v>
      </c>
    </row>
    <row r="54">
      <c r="A54" s="3" t="inlineStr">
        <is>
          <t>Manufacturing [Member] | Transferred over Time [Member]</t>
        </is>
      </c>
    </row>
    <row r="55">
      <c r="A55" s="6" t="inlineStr">
        <is>
          <t>Summary of Significant Accounting Policies [Line Items]</t>
        </is>
      </c>
    </row>
    <row r="56">
      <c r="A56" s="3" t="inlineStr">
        <is>
          <t>Percentage of Revenue</t>
        </is>
      </c>
      <c r="D56" s="3" t="inlineStr">
        <is>
          <t>23.00%</t>
        </is>
      </c>
      <c r="E56" s="3" t="inlineStr">
        <is>
          <t>28.00%</t>
        </is>
      </c>
      <c r="F56" s="3" t="inlineStr">
        <is>
          <t>27.00%</t>
        </is>
      </c>
    </row>
    <row r="57">
      <c r="A57" s="3" t="inlineStr">
        <is>
          <t>Health Care [Member] | Home Health Revenue [Member]</t>
        </is>
      </c>
    </row>
    <row r="58">
      <c r="A58" s="6" t="inlineStr">
        <is>
          <t>Summary of Significant Accounting Policies [Line Items]</t>
        </is>
      </c>
    </row>
    <row r="59">
      <c r="A59" s="3" t="inlineStr">
        <is>
          <t>Number of Performance Obligations</t>
        </is>
      </c>
      <c r="D59" s="5" t="n">
        <v>1</v>
      </c>
    </row>
    <row r="60">
      <c r="A60" s="3" t="inlineStr">
        <is>
          <t>Revenue Recognition, Maximum Period between Recognition of Revenue and Receipt of Payment</t>
        </is>
      </c>
      <c r="D60" s="3" t="inlineStr">
        <is>
          <t>30 days</t>
        </is>
      </c>
    </row>
    <row r="61">
      <c r="A61" s="3" t="inlineStr">
        <is>
          <t>Health Care [Member] | Hospice Revenue [Member]</t>
        </is>
      </c>
    </row>
    <row r="62">
      <c r="A62" s="6" t="inlineStr">
        <is>
          <t>Summary of Significant Accounting Policies [Line Items]</t>
        </is>
      </c>
    </row>
    <row r="63">
      <c r="A63" s="3" t="inlineStr">
        <is>
          <t>Number of Performance Obligations</t>
        </is>
      </c>
      <c r="D63" s="5" t="n">
        <v>1</v>
      </c>
    </row>
    <row r="64">
      <c r="A64" s="3" t="inlineStr">
        <is>
          <t>Revenue Recognition, Maximum Period between Recognition of Revenue and Receipt of Payment</t>
        </is>
      </c>
      <c r="D64" s="3" t="inlineStr">
        <is>
          <t>60 days</t>
        </is>
      </c>
    </row>
    <row r="65">
      <c r="A65" s="3" t="inlineStr">
        <is>
          <t>Health Care [Member] | Other Healthcare Services [Member]</t>
        </is>
      </c>
    </row>
    <row r="66">
      <c r="A66" s="6" t="inlineStr">
        <is>
          <t>Summary of Significant Accounting Policies [Line Items]</t>
        </is>
      </c>
    </row>
    <row r="67">
      <c r="A67" s="3" t="inlineStr">
        <is>
          <t>Number of Performance Obligations</t>
        </is>
      </c>
      <c r="D67" s="5" t="n">
        <v>1</v>
      </c>
    </row>
    <row r="68">
      <c r="A68" s="3" t="inlineStr">
        <is>
          <t>Automotive [Member]</t>
        </is>
      </c>
    </row>
    <row r="69">
      <c r="A69" s="6" t="inlineStr">
        <is>
          <t>Summary of Significant Accounting Policies [Line Items]</t>
        </is>
      </c>
    </row>
    <row r="70">
      <c r="A70" s="3" t="inlineStr">
        <is>
          <t>Number of Performance Obligations</t>
        </is>
      </c>
      <c r="D70" s="5" t="n">
        <v>1</v>
      </c>
    </row>
    <row r="71">
      <c r="A71" s="3" t="inlineStr">
        <is>
          <t>Code3 [Member]</t>
        </is>
      </c>
    </row>
    <row r="72">
      <c r="A72" s="6" t="inlineStr">
        <is>
          <t>Summary of Significant Accounting Policies [Line Items]</t>
        </is>
      </c>
    </row>
    <row r="73">
      <c r="A73" s="3" t="inlineStr">
        <is>
          <t>Number of Performance Obligations</t>
        </is>
      </c>
      <c r="D73" s="5" t="n">
        <v>1</v>
      </c>
    </row>
    <row r="74">
      <c r="A74" s="3" t="inlineStr">
        <is>
          <t>Revenue Recognition, Maximum Period between Recognition of Revenue and Receipt of Payment</t>
        </is>
      </c>
      <c r="D74" s="3" t="inlineStr">
        <is>
          <t>100 days</t>
        </is>
      </c>
    </row>
    <row r="75">
      <c r="A75" s="3" t="inlineStr">
        <is>
          <t>Maximum [Member]</t>
        </is>
      </c>
    </row>
    <row r="76">
      <c r="A76" s="6" t="inlineStr">
        <is>
          <t>Summary of Significant Accounting Policies [Line Items]</t>
        </is>
      </c>
    </row>
    <row r="77">
      <c r="A77" s="3" t="inlineStr">
        <is>
          <t>Amortized Intangible Assets, Useful Life (in years)</t>
        </is>
      </c>
      <c r="D77" s="3" t="inlineStr">
        <is>
          <t>10 years</t>
        </is>
      </c>
    </row>
    <row r="78">
      <c r="A78" s="3" t="inlineStr">
        <is>
          <t>Lessee, Operating Lease, Renewal or Termination Option Term</t>
        </is>
      </c>
      <c r="D78" s="3" t="inlineStr">
        <is>
          <t>10 years</t>
        </is>
      </c>
    </row>
    <row r="79">
      <c r="A79" s="3" t="inlineStr">
        <is>
          <t>Maximum [Member] | CSI Pharmarcy [Member]</t>
        </is>
      </c>
    </row>
    <row r="80">
      <c r="A80" s="6" t="inlineStr">
        <is>
          <t>Summary of Significant Accounting Policies [Line Items]</t>
        </is>
      </c>
    </row>
    <row r="81">
      <c r="A81" s="3" t="inlineStr">
        <is>
          <t>Percentage of Shares Eligible to be Redeemed</t>
        </is>
      </c>
      <c r="H81" s="3" t="inlineStr">
        <is>
          <t>50.00%</t>
        </is>
      </c>
    </row>
    <row r="82">
      <c r="A82" s="3" t="inlineStr">
        <is>
          <t>Maximum [Member] | Machinery and Equipment [Member]</t>
        </is>
      </c>
    </row>
    <row r="83">
      <c r="A83" s="6" t="inlineStr">
        <is>
          <t>Summary of Significant Accounting Policies [Line Items]</t>
        </is>
      </c>
    </row>
    <row r="84">
      <c r="A84" s="3" t="inlineStr">
        <is>
          <t>Property, Plant and Equipment, Useful Life (in years)</t>
        </is>
      </c>
      <c r="D84" s="3" t="inlineStr">
        <is>
          <t>20 years</t>
        </is>
      </c>
    </row>
    <row r="85">
      <c r="A85" s="3" t="inlineStr">
        <is>
          <t>Maximum [Member] | Building [Member]</t>
        </is>
      </c>
    </row>
    <row r="86">
      <c r="A86" s="6" t="inlineStr">
        <is>
          <t>Summary of Significant Accounting Policies [Line Items]</t>
        </is>
      </c>
    </row>
    <row r="87">
      <c r="A87" s="3" t="inlineStr">
        <is>
          <t>Property, Plant and Equipment, Useful Life (in years)</t>
        </is>
      </c>
      <c r="D87" s="3" t="inlineStr">
        <is>
          <t>50 years</t>
        </is>
      </c>
    </row>
    <row r="88">
      <c r="A88" s="3" t="inlineStr">
        <is>
          <t>Minimum [Member]</t>
        </is>
      </c>
    </row>
    <row r="89">
      <c r="A89" s="6" t="inlineStr">
        <is>
          <t>Summary of Significant Accounting Policies [Line Items]</t>
        </is>
      </c>
    </row>
    <row r="90">
      <c r="A90" s="3" t="inlineStr">
        <is>
          <t>Lessee, Operating Lease, Renewal or Termination Option Term</t>
        </is>
      </c>
      <c r="D90" s="3" t="inlineStr">
        <is>
          <t>1 year</t>
        </is>
      </c>
    </row>
    <row r="91">
      <c r="A91" s="3" t="inlineStr">
        <is>
          <t>Minimum [Member] | Machinery and Equipment [Member]</t>
        </is>
      </c>
    </row>
    <row r="92">
      <c r="A92" s="6" t="inlineStr">
        <is>
          <t>Summary of Significant Accounting Policies [Line Items]</t>
        </is>
      </c>
    </row>
    <row r="93">
      <c r="A93" s="3" t="inlineStr">
        <is>
          <t>Property, Plant and Equipment, Useful Life (in years)</t>
        </is>
      </c>
      <c r="D93" s="3" t="inlineStr">
        <is>
          <t>3 years</t>
        </is>
      </c>
    </row>
    <row r="94">
      <c r="A94" s="3" t="inlineStr">
        <is>
          <t>Minimum [Member] | Building [Member]</t>
        </is>
      </c>
    </row>
    <row r="95">
      <c r="A95" s="6" t="inlineStr">
        <is>
          <t>Summary of Significant Accounting Policies [Line Items]</t>
        </is>
      </c>
    </row>
    <row r="96">
      <c r="A96" s="3" t="inlineStr">
        <is>
          <t>Property, Plant and Equipment, Useful Life (in years)</t>
        </is>
      </c>
      <c r="D96" s="3" t="inlineStr">
        <is>
          <t>2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F17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2" customWidth="1" min="6" max="6"/>
    <col width="21" customWidth="1" min="7" max="7"/>
    <col width="22" customWidth="1" min="8" max="8"/>
    <col width="22" customWidth="1" min="9" max="9"/>
    <col width="51" customWidth="1" min="10" max="10"/>
    <col width="21" customWidth="1" min="11" max="11"/>
    <col width="21" customWidth="1" min="12" max="12"/>
    <col width="29" customWidth="1" min="13" max="13"/>
    <col width="21" customWidth="1" min="14" max="14"/>
    <col width="21" customWidth="1" min="15" max="15"/>
    <col width="21" customWidth="1" min="16" max="16"/>
    <col width="21" customWidth="1" min="17" max="17"/>
    <col width="21" customWidth="1" min="18" max="18"/>
    <col width="59" customWidth="1" min="19" max="19"/>
    <col width="29" customWidth="1" min="20" max="20"/>
    <col width="29" customWidth="1" min="21" max="21"/>
    <col width="21" customWidth="1" min="22" max="22"/>
    <col width="20" customWidth="1" min="23" max="23"/>
    <col width="21" customWidth="1" min="24" max="24"/>
    <col width="21" customWidth="1" min="25" max="25"/>
    <col width="24" customWidth="1" min="26" max="26"/>
    <col width="14" customWidth="1" min="27" max="27"/>
    <col width="26" customWidth="1" min="28" max="28"/>
    <col width="14" customWidth="1" min="29" max="29"/>
    <col width="14" customWidth="1" min="30" max="30"/>
    <col width="14" customWidth="1" min="31" max="31"/>
    <col width="13" customWidth="1" min="32" max="32"/>
  </cols>
  <sheetData>
    <row r="1">
      <c r="A1" s="1" t="inlineStr">
        <is>
          <t>Acquisitions and Dispositions of Businesses (Narrative) (Details)</t>
        </is>
      </c>
      <c r="B1" s="2" t="inlineStr">
        <is>
          <t>Mar. 22, 2018USD ($)</t>
        </is>
      </c>
      <c r="C1" s="2" t="inlineStr">
        <is>
          <t>Nov. 30, 2019business</t>
        </is>
      </c>
      <c r="D1" s="2" t="inlineStr">
        <is>
          <t>Sep. 30, 2019business</t>
        </is>
      </c>
      <c r="E1" s="2" t="inlineStr">
        <is>
          <t>Mar. 31, 2019USD ($)</t>
        </is>
      </c>
      <c r="F1" s="2" t="inlineStr">
        <is>
          <t>Sep. 30, 2018business</t>
        </is>
      </c>
      <c r="G1" s="2" t="inlineStr">
        <is>
          <t>Jun. 30, 2018USD ($)</t>
        </is>
      </c>
      <c r="H1" s="2" t="inlineStr">
        <is>
          <t>Feb. 28, 2018business</t>
        </is>
      </c>
      <c r="I1" s="2" t="inlineStr">
        <is>
          <t>Jan. 31, 2018business</t>
        </is>
      </c>
      <c r="J1" s="2" t="inlineStr">
        <is>
          <t>Dec. 31, 2020USD ($)automotiveDealershiprestaurant</t>
        </is>
      </c>
      <c r="K1" s="2" t="inlineStr">
        <is>
          <t>Sep. 30, 2020USD ($)</t>
        </is>
      </c>
      <c r="L1" s="2" t="inlineStr">
        <is>
          <t>Jun. 30, 2020USD ($)</t>
        </is>
      </c>
      <c r="M1" s="2" t="inlineStr">
        <is>
          <t>Mar. 31, 2020USD ($)business</t>
        </is>
      </c>
      <c r="N1" s="2" t="inlineStr">
        <is>
          <t>Dec. 31, 2019USD ($)</t>
        </is>
      </c>
      <c r="O1" s="2" t="inlineStr">
        <is>
          <t>Sep. 30, 2019USD ($)</t>
        </is>
      </c>
      <c r="P1" s="2" t="inlineStr">
        <is>
          <t>Jun. 30, 2019USD ($)</t>
        </is>
      </c>
      <c r="Q1" s="2" t="inlineStr">
        <is>
          <t>Mar. 31, 2019USD ($)</t>
        </is>
      </c>
      <c r="R1" s="2" t="inlineStr">
        <is>
          <t>Mar. 31, 2018USD ($)</t>
        </is>
      </c>
      <c r="S1" s="2" t="inlineStr">
        <is>
          <t>Dec. 31, 2020USD ($)businessrestaurantautomotiveDealership</t>
        </is>
      </c>
      <c r="T1" s="2" t="inlineStr">
        <is>
          <t>Dec. 31, 2019USD ($)business</t>
        </is>
      </c>
      <c r="U1" s="2" t="inlineStr">
        <is>
          <t>Dec. 31, 2018USD ($)business</t>
        </is>
      </c>
      <c r="V1" s="2" t="inlineStr">
        <is>
          <t>Jan. 26, 2021USD ($)</t>
        </is>
      </c>
      <c r="W1" s="2" t="inlineStr">
        <is>
          <t>May 31, 2020USD ($)</t>
        </is>
      </c>
      <c r="X1" s="2" t="inlineStr">
        <is>
          <t>Dec. 02, 2019USD ($)</t>
        </is>
      </c>
      <c r="Y1" s="2" t="inlineStr">
        <is>
          <t>Dec. 01, 2019USD ($)</t>
        </is>
      </c>
      <c r="Z1" s="2" t="inlineStr">
        <is>
          <t>Jul. 31, 2019restaurant</t>
        </is>
      </c>
      <c r="AA1" s="2" t="inlineStr">
        <is>
          <t>Jul. 11, 2019</t>
        </is>
      </c>
      <c r="AB1" s="2" t="inlineStr">
        <is>
          <t>Jan. 31, 2019USD ($)store</t>
        </is>
      </c>
      <c r="AC1" s="2" t="inlineStr">
        <is>
          <t>Aug. 31, 2018</t>
        </is>
      </c>
      <c r="AD1" s="2" t="inlineStr">
        <is>
          <t>Jul. 31, 2018</t>
        </is>
      </c>
      <c r="AE1" s="2" t="inlineStr">
        <is>
          <t>Jul. 12, 2018</t>
        </is>
      </c>
      <c r="AF1" s="2" t="inlineStr">
        <is>
          <t>May 31, 2018</t>
        </is>
      </c>
    </row>
    <row r="2">
      <c r="A2" s="6" t="inlineStr">
        <is>
          <t>Business Acquisition [Line Items]</t>
        </is>
      </c>
    </row>
    <row r="3">
      <c r="A3" s="3" t="inlineStr">
        <is>
          <t>Number of businesses acquired | business</t>
        </is>
      </c>
      <c r="S3" s="5" t="n">
        <v>3</v>
      </c>
      <c r="T3" s="5" t="n">
        <v>8</v>
      </c>
      <c r="U3" s="5" t="n">
        <v>8</v>
      </c>
    </row>
    <row r="4">
      <c r="A4" s="3" t="inlineStr">
        <is>
          <t>Cost of acquisition</t>
        </is>
      </c>
      <c r="S4" s="4" t="n">
        <v>96800000</v>
      </c>
      <c r="T4" s="4" t="n">
        <v>211800000</v>
      </c>
      <c r="U4" s="4" t="n">
        <v>121100000</v>
      </c>
    </row>
    <row r="5">
      <c r="A5" s="3" t="inlineStr">
        <is>
          <t>Floor plan payable</t>
        </is>
      </c>
      <c r="N5" s="4" t="n">
        <v>25800000</v>
      </c>
      <c r="T5" s="5" t="n">
        <v>25800000</v>
      </c>
    </row>
    <row r="6">
      <c r="A6" s="3" t="inlineStr">
        <is>
          <t>Payments to Acquire Businesses, Net of Cash Acquired</t>
        </is>
      </c>
      <c r="S6" s="5" t="n">
        <v>20080000</v>
      </c>
      <c r="T6" s="5" t="n">
        <v>179421000</v>
      </c>
      <c r="U6" s="5" t="n">
        <v>111546000</v>
      </c>
    </row>
    <row r="7">
      <c r="A7" s="3" t="inlineStr">
        <is>
          <t>Acquisition-related costs</t>
        </is>
      </c>
      <c r="J7" s="4" t="n">
        <v>1100000</v>
      </c>
      <c r="N7" s="5" t="n">
        <v>3000000</v>
      </c>
      <c r="S7" s="5" t="n">
        <v>1100000</v>
      </c>
      <c r="T7" s="5" t="n">
        <v>3000000</v>
      </c>
      <c r="U7" s="5" t="n">
        <v>1500000</v>
      </c>
    </row>
    <row r="8">
      <c r="A8" s="3" t="inlineStr">
        <is>
          <t>Goodwill expected to be deductible for income tax purposes</t>
        </is>
      </c>
      <c r="J8" s="5" t="n">
        <v>3200000</v>
      </c>
      <c r="N8" s="5" t="n">
        <v>70700000</v>
      </c>
      <c r="S8" s="5" t="n">
        <v>3200000</v>
      </c>
      <c r="T8" s="5" t="n">
        <v>70700000</v>
      </c>
      <c r="U8" s="5" t="n">
        <v>32300000</v>
      </c>
    </row>
    <row r="9">
      <c r="A9" s="3" t="inlineStr">
        <is>
          <t>Revenues of acquired companies since acquisition date</t>
        </is>
      </c>
      <c r="S9" s="5" t="n">
        <v>28800000</v>
      </c>
    </row>
    <row r="10">
      <c r="A10" s="3" t="inlineStr">
        <is>
          <t>Operating loss of acquired companies since acquisition date</t>
        </is>
      </c>
      <c r="S10" s="5" t="n">
        <v>-13800000</v>
      </c>
    </row>
    <row r="11">
      <c r="A11" s="3" t="inlineStr">
        <is>
          <t>Net gain (loss) on sale of businesses</t>
        </is>
      </c>
      <c r="S11" s="5" t="n">
        <v>213302000</v>
      </c>
      <c r="T11" s="5" t="n">
        <v>-564000</v>
      </c>
      <c r="U11" s="5" t="n">
        <v>8157000</v>
      </c>
    </row>
    <row r="12">
      <c r="A12" s="3" t="inlineStr">
        <is>
          <t>Interest expense</t>
        </is>
      </c>
      <c r="J12" s="4" t="n">
        <v>16008000</v>
      </c>
      <c r="K12" s="4" t="n">
        <v>7247000</v>
      </c>
      <c r="L12" s="4" t="n">
        <v>7377000</v>
      </c>
      <c r="M12" s="4" t="n">
        <v>7678000</v>
      </c>
      <c r="N12" s="4" t="n">
        <v>7192000</v>
      </c>
      <c r="O12" s="4" t="n">
        <v>6776000</v>
      </c>
      <c r="P12" s="4" t="n">
        <v>8386000</v>
      </c>
      <c r="Q12" s="4" t="n">
        <v>7425000</v>
      </c>
      <c r="S12" s="5" t="n">
        <v>38310000</v>
      </c>
      <c r="T12" s="5" t="n">
        <v>29779000</v>
      </c>
      <c r="U12" s="5" t="n">
        <v>37902000</v>
      </c>
    </row>
    <row r="13">
      <c r="A13" s="3" t="inlineStr">
        <is>
          <t>Change in redemption value of redeemable noncontrolling interests</t>
        </is>
      </c>
      <c r="S13" s="4" t="n">
        <v>273000</v>
      </c>
      <c r="T13" s="4" t="n">
        <v>32000</v>
      </c>
      <c r="U13" s="4" t="n">
        <v>413000</v>
      </c>
    </row>
    <row r="14">
      <c r="A14" s="3" t="inlineStr">
        <is>
          <t>Maximum [Member] | CSI Pharmarcy [Member]</t>
        </is>
      </c>
    </row>
    <row r="15">
      <c r="A15" s="6" t="inlineStr">
        <is>
          <t>Business Acquisition [Line Items]</t>
        </is>
      </c>
    </row>
    <row r="16">
      <c r="A16" s="3" t="inlineStr">
        <is>
          <t>Percentage of Shares Eligible to be Redeemed</t>
        </is>
      </c>
      <c r="Y16" s="3" t="inlineStr">
        <is>
          <t>50.00%</t>
        </is>
      </c>
    </row>
    <row r="17">
      <c r="A17" s="3" t="inlineStr">
        <is>
          <t>Group of Senior Managers of GHG [Member] | GHC One [Member]</t>
        </is>
      </c>
    </row>
    <row r="18">
      <c r="A18" s="6" t="inlineStr">
        <is>
          <t>Business Acquisition [Line Items]</t>
        </is>
      </c>
    </row>
    <row r="19">
      <c r="A19" s="3" t="inlineStr">
        <is>
          <t>Percentage of Distributions Available to Common Unit Holders</t>
        </is>
      </c>
      <c r="S19" s="3" t="inlineStr">
        <is>
          <t>20.00%</t>
        </is>
      </c>
    </row>
    <row r="20">
      <c r="A20" s="3" t="inlineStr">
        <is>
          <t>Graham Holdings Company [Member] | GHC One [Member]</t>
        </is>
      </c>
    </row>
    <row r="21">
      <c r="A21" s="6" t="inlineStr">
        <is>
          <t>Business Acquisition [Line Items]</t>
        </is>
      </c>
    </row>
    <row r="22">
      <c r="A22" s="3" t="inlineStr">
        <is>
          <t>Guaranteed Return</t>
        </is>
      </c>
      <c r="S22" s="3" t="inlineStr">
        <is>
          <t>8.00%</t>
        </is>
      </c>
    </row>
    <row r="23">
      <c r="A23" s="3" t="inlineStr">
        <is>
          <t>Percentage of Distributions Available to Common Unit Holders</t>
        </is>
      </c>
      <c r="S23" s="3" t="inlineStr">
        <is>
          <t>80.00%</t>
        </is>
      </c>
    </row>
    <row r="24">
      <c r="A24" s="3" t="inlineStr">
        <is>
          <t>Education [Member]</t>
        </is>
      </c>
    </row>
    <row r="25">
      <c r="A25" s="6" t="inlineStr">
        <is>
          <t>Business Acquisition [Line Items]</t>
        </is>
      </c>
    </row>
    <row r="26">
      <c r="A26" s="3" t="inlineStr">
        <is>
          <t>Number of businesses acquired | business</t>
        </is>
      </c>
      <c r="M26" s="5" t="n">
        <v>2</v>
      </c>
      <c r="S26" s="5" t="n">
        <v>2</v>
      </c>
      <c r="T26" s="5" t="n">
        <v>1</v>
      </c>
      <c r="U26" s="5" t="n">
        <v>5</v>
      </c>
    </row>
    <row r="27">
      <c r="A27" s="3" t="inlineStr">
        <is>
          <t>Net gain (loss) on sale of businesses</t>
        </is>
      </c>
      <c r="U27" s="4" t="n">
        <v>8200000</v>
      </c>
    </row>
    <row r="28">
      <c r="A28" s="3" t="inlineStr">
        <is>
          <t>Number Of Businesses Disposed | business</t>
        </is>
      </c>
      <c r="U28" s="5" t="n">
        <v>3</v>
      </c>
    </row>
    <row r="29">
      <c r="A29" s="3" t="inlineStr">
        <is>
          <t>Education [Member] | Supplemental Education [Member]</t>
        </is>
      </c>
    </row>
    <row r="30">
      <c r="A30" s="6" t="inlineStr">
        <is>
          <t>Business Acquisition [Line Items]</t>
        </is>
      </c>
    </row>
    <row r="31">
      <c r="A31" s="3" t="inlineStr">
        <is>
          <t>Number of businesses acquired | business</t>
        </is>
      </c>
      <c r="I31" s="5" t="n">
        <v>1</v>
      </c>
      <c r="M31" s="5" t="n">
        <v>1</v>
      </c>
    </row>
    <row r="32">
      <c r="A32" s="3" t="inlineStr">
        <is>
          <t>Number Of Businesses Disposed | business</t>
        </is>
      </c>
      <c r="H32" s="5" t="n">
        <v>1</v>
      </c>
    </row>
    <row r="33">
      <c r="A33" s="3" t="inlineStr">
        <is>
          <t>Education [Member] | Supplemental Education [Member] | Professional Publications, Inc. [Member]</t>
        </is>
      </c>
    </row>
    <row r="34">
      <c r="A34" s="6" t="inlineStr">
        <is>
          <t>Business Acquisition [Line Items]</t>
        </is>
      </c>
    </row>
    <row r="35">
      <c r="A35" s="3" t="inlineStr">
        <is>
          <t>Percentage of interest acquired</t>
        </is>
      </c>
      <c r="AF35" s="3" t="inlineStr">
        <is>
          <t>100.00%</t>
        </is>
      </c>
    </row>
    <row r="36">
      <c r="A36" s="3" t="inlineStr">
        <is>
          <t>Education [Member] | Supplemental Education [Member] | College for Financial Planning [Member]</t>
        </is>
      </c>
    </row>
    <row r="37">
      <c r="A37" s="6" t="inlineStr">
        <is>
          <t>Business Acquisition [Line Items]</t>
        </is>
      </c>
    </row>
    <row r="38">
      <c r="A38" s="3" t="inlineStr">
        <is>
          <t>Percentage of interest acquired</t>
        </is>
      </c>
      <c r="AE38" s="3" t="inlineStr">
        <is>
          <t>100.00%</t>
        </is>
      </c>
    </row>
    <row r="39">
      <c r="A39" s="3" t="inlineStr">
        <is>
          <t>Education [Member] | Kaplan International [Member]</t>
        </is>
      </c>
    </row>
    <row r="40">
      <c r="A40" s="6" t="inlineStr">
        <is>
          <t>Business Acquisition [Line Items]</t>
        </is>
      </c>
    </row>
    <row r="41">
      <c r="A41" s="3" t="inlineStr">
        <is>
          <t>Number of businesses acquired | business</t>
        </is>
      </c>
      <c r="H41" s="5" t="n">
        <v>1</v>
      </c>
      <c r="M41" s="5" t="n">
        <v>1</v>
      </c>
    </row>
    <row r="42">
      <c r="A42" s="3" t="inlineStr">
        <is>
          <t>Number Of Businesses Disposed | business</t>
        </is>
      </c>
      <c r="C42" s="5" t="n">
        <v>1</v>
      </c>
    </row>
    <row r="43">
      <c r="A43" s="3" t="inlineStr">
        <is>
          <t>Education [Member] | Kaplan International [Member] | Heverald [Member]</t>
        </is>
      </c>
    </row>
    <row r="44">
      <c r="A44" s="6" t="inlineStr">
        <is>
          <t>Business Acquisition [Line Items]</t>
        </is>
      </c>
    </row>
    <row r="45">
      <c r="A45" s="3" t="inlineStr">
        <is>
          <t>Percentage of interest acquired</t>
        </is>
      </c>
      <c r="AA45" s="3" t="inlineStr">
        <is>
          <t>100.00%</t>
        </is>
      </c>
    </row>
    <row r="46">
      <c r="A46" s="3" t="inlineStr">
        <is>
          <t>Education [Member] | Kaplan International [Member] | Kaplan Australia [Member]</t>
        </is>
      </c>
    </row>
    <row r="47">
      <c r="A47" s="6" t="inlineStr">
        <is>
          <t>Business Acquisition [Line Items]</t>
        </is>
      </c>
    </row>
    <row r="48">
      <c r="A48" s="3" t="inlineStr">
        <is>
          <t>Number Of Businesses Disposed | business</t>
        </is>
      </c>
      <c r="F48" s="5" t="n">
        <v>1</v>
      </c>
    </row>
    <row r="49">
      <c r="A49" s="3" t="inlineStr">
        <is>
          <t>Education [Member] | Higher Education [Member] | Kaplan University Transaction [Member]</t>
        </is>
      </c>
    </row>
    <row r="50">
      <c r="A50" s="6" t="inlineStr">
        <is>
          <t>Business Acquisition [Line Items]</t>
        </is>
      </c>
    </row>
    <row r="51">
      <c r="A51" s="3" t="inlineStr">
        <is>
          <t>Transition and Operations Support Agreement Initial Term</t>
        </is>
      </c>
      <c r="B51" s="3" t="inlineStr">
        <is>
          <t>30 years</t>
        </is>
      </c>
    </row>
    <row r="52">
      <c r="A52" s="3" t="inlineStr">
        <is>
          <t>Transition and Operations Support Agreement Buy-Out Option Eligible Year</t>
        </is>
      </c>
      <c r="B52" s="3" t="inlineStr">
        <is>
          <t>6 years</t>
        </is>
      </c>
    </row>
    <row r="53">
      <c r="A53" s="3" t="inlineStr">
        <is>
          <t>Transition and Operations Support Agreement Renewal Periods</t>
        </is>
      </c>
      <c r="B53" s="3" t="inlineStr">
        <is>
          <t>5 years</t>
        </is>
      </c>
    </row>
    <row r="54">
      <c r="A54" s="3" t="inlineStr">
        <is>
          <t>Net gain (loss) on sale of businesses</t>
        </is>
      </c>
      <c r="R54" s="4" t="n">
        <v>4300000</v>
      </c>
      <c r="U54" s="4" t="n">
        <v>4300000</v>
      </c>
    </row>
    <row r="55">
      <c r="A55" s="3" t="inlineStr">
        <is>
          <t>Gain Related to Contingent Consideration</t>
        </is>
      </c>
      <c r="S55" s="4" t="n">
        <v>3500000</v>
      </c>
      <c r="T55" s="4" t="n">
        <v>1400000</v>
      </c>
      <c r="U55" s="4" t="n">
        <v>1900000</v>
      </c>
    </row>
    <row r="56">
      <c r="A56" s="3" t="inlineStr">
        <is>
          <t>First Five Years of Transition and Operations Support Agreement</t>
        </is>
      </c>
      <c r="B56" s="3" t="inlineStr">
        <is>
          <t>5 years</t>
        </is>
      </c>
    </row>
    <row r="57">
      <c r="A57" s="3" t="inlineStr">
        <is>
          <t>Number of Consecutive Years of Purdue University Global Cash Operating Losses</t>
        </is>
      </c>
      <c r="B57" s="3" t="inlineStr">
        <is>
          <t>3 years</t>
        </is>
      </c>
    </row>
    <row r="58">
      <c r="A58" s="3" t="inlineStr">
        <is>
          <t>Education [Member] | Higher Education [Member] | Minimum [Member] | Kaplan University Transaction [Member]</t>
        </is>
      </c>
    </row>
    <row r="59">
      <c r="A59" s="6" t="inlineStr">
        <is>
          <t>Business Acquisition [Line Items]</t>
        </is>
      </c>
    </row>
    <row r="60">
      <c r="A60" s="3" t="inlineStr">
        <is>
          <t>Annual Purdue University Global Cash Operating Losses</t>
        </is>
      </c>
      <c r="B60" s="4" t="n">
        <v>25000000</v>
      </c>
    </row>
    <row r="61">
      <c r="A61" s="3" t="inlineStr">
        <is>
          <t>Aggregate Purdue University Global Cash Operating Losses</t>
        </is>
      </c>
      <c r="B61" s="4" t="n">
        <v>75000000</v>
      </c>
    </row>
    <row r="62">
      <c r="A62" s="3" t="inlineStr">
        <is>
          <t>Education [Member] | Higher Education [Member] | Kaplan [Member] | Kaplan University Transaction [Member]</t>
        </is>
      </c>
    </row>
    <row r="63">
      <c r="A63" s="6" t="inlineStr">
        <is>
          <t>Business Acquisition [Line Items]</t>
        </is>
      </c>
    </row>
    <row r="64">
      <c r="A64" s="3" t="inlineStr">
        <is>
          <t>Percentage of Cost Efficiencies</t>
        </is>
      </c>
      <c r="B64" s="3" t="inlineStr">
        <is>
          <t>20.00%</t>
        </is>
      </c>
    </row>
    <row r="65">
      <c r="A65" s="3" t="inlineStr">
        <is>
          <t>Education [Member] | Higher Education [Member] | Purdue University Global [Member] | Kaplan University Transaction [Member]</t>
        </is>
      </c>
    </row>
    <row r="66">
      <c r="A66" s="6" t="inlineStr">
        <is>
          <t>Business Acquisition [Line Items]</t>
        </is>
      </c>
    </row>
    <row r="67">
      <c r="A67" s="3" t="inlineStr">
        <is>
          <t>Percentage of Cost Efficiencies</t>
        </is>
      </c>
      <c r="B67" s="3" t="inlineStr">
        <is>
          <t>20.00%</t>
        </is>
      </c>
    </row>
    <row r="68">
      <c r="A68" s="3" t="inlineStr">
        <is>
          <t>Advance Related To Kaplan University Transaction</t>
        </is>
      </c>
      <c r="B68" s="4" t="n">
        <v>20000000</v>
      </c>
    </row>
    <row r="69">
      <c r="A69" s="3" t="inlineStr">
        <is>
          <t>Education [Member] | Higher Education [Member] | After June 30, 2048 [Member] | Kaplan [Member] | Kaplan University Transaction [Member]</t>
        </is>
      </c>
    </row>
    <row r="70">
      <c r="A70" s="6" t="inlineStr">
        <is>
          <t>Business Acquisition [Line Items]</t>
        </is>
      </c>
    </row>
    <row r="71">
      <c r="A71" s="3" t="inlineStr">
        <is>
          <t>Kaplan University Transaction Termination Fee</t>
        </is>
      </c>
      <c r="B71" s="3" t="inlineStr">
        <is>
          <t>75.00%</t>
        </is>
      </c>
    </row>
    <row r="72">
      <c r="A72" s="3" t="inlineStr">
        <is>
          <t>Purdue University Global Final Payment Note Duration</t>
        </is>
      </c>
      <c r="B72" s="3" t="inlineStr">
        <is>
          <t>10 years</t>
        </is>
      </c>
    </row>
    <row r="73">
      <c r="A73" s="3" t="inlineStr">
        <is>
          <t>Education [Member] | Higher Education [Member] | After June 30, 2024 [Member] | Kaplan [Member] | Kaplan University Transaction [Member]</t>
        </is>
      </c>
    </row>
    <row r="74">
      <c r="A74" s="6" t="inlineStr">
        <is>
          <t>Business Acquisition [Line Items]</t>
        </is>
      </c>
    </row>
    <row r="75">
      <c r="A75" s="3" t="inlineStr">
        <is>
          <t>Kaplan University Transaction Termination Fee</t>
        </is>
      </c>
      <c r="B75" s="3" t="inlineStr">
        <is>
          <t>125.00%</t>
        </is>
      </c>
    </row>
    <row r="76">
      <c r="A76" s="3" t="inlineStr">
        <is>
          <t>Purdue University Global Final Payment Note Duration</t>
        </is>
      </c>
      <c r="B76" s="3" t="inlineStr">
        <is>
          <t>10 years</t>
        </is>
      </c>
    </row>
    <row r="77">
      <c r="A77" s="3" t="inlineStr">
        <is>
          <t>Education [Member] | Higher Education [Member] | After June 30, 2023 [Member] | Purdue University Global [Member] | Kaplan University Transaction [Member]</t>
        </is>
      </c>
    </row>
    <row r="78">
      <c r="A78" s="6" t="inlineStr">
        <is>
          <t>Business Acquisition [Line Items]</t>
        </is>
      </c>
    </row>
    <row r="79">
      <c r="A79" s="3" t="inlineStr">
        <is>
          <t>Percentage of Revenue Remaining To Be Paid</t>
        </is>
      </c>
      <c r="B79" s="3" t="inlineStr">
        <is>
          <t>10.00%</t>
        </is>
      </c>
    </row>
    <row r="80">
      <c r="A80" s="3" t="inlineStr">
        <is>
          <t>Education [Member] | Higher Education [Member] | After June 30, 2027 [Member] | Kaplan [Member] | Kaplan University Transaction [Member]</t>
        </is>
      </c>
    </row>
    <row r="81">
      <c r="A81" s="6" t="inlineStr">
        <is>
          <t>Business Acquisition [Line Items]</t>
        </is>
      </c>
    </row>
    <row r="82">
      <c r="A82" s="3" t="inlineStr">
        <is>
          <t>Kaplan Share of Purdue University Global Revenue</t>
        </is>
      </c>
      <c r="B82" s="3" t="inlineStr">
        <is>
          <t>12.50%</t>
        </is>
      </c>
    </row>
    <row r="83">
      <c r="A83" s="3" t="inlineStr">
        <is>
          <t>Education [Member] | Higher Education [Member] | July 1, 2022 through June 30, 2027 [Member] | Kaplan [Member] | Kaplan University Transaction [Member]</t>
        </is>
      </c>
    </row>
    <row r="84">
      <c r="A84" s="6" t="inlineStr">
        <is>
          <t>Business Acquisition [Line Items]</t>
        </is>
      </c>
    </row>
    <row r="85">
      <c r="A85" s="3" t="inlineStr">
        <is>
          <t>Kaplan Share of Purdue University Global Revenue</t>
        </is>
      </c>
      <c r="B85" s="3" t="inlineStr">
        <is>
          <t>13.00%</t>
        </is>
      </c>
    </row>
    <row r="86">
      <c r="A86" s="3" t="inlineStr">
        <is>
          <t>Education [Member] | Higher Education [Member] | March 22, 2018 through June 30, 2022 [Member] | Kaplan [Member] | Kaplan University Transaction [Member]</t>
        </is>
      </c>
    </row>
    <row r="87">
      <c r="A87" s="6" t="inlineStr">
        <is>
          <t>Business Acquisition [Line Items]</t>
        </is>
      </c>
    </row>
    <row r="88">
      <c r="A88" s="3" t="inlineStr">
        <is>
          <t>Kaplan Share of Purdue University Global Revenue</t>
        </is>
      </c>
      <c r="B88" s="3" t="inlineStr">
        <is>
          <t>12.50%</t>
        </is>
      </c>
    </row>
    <row r="89">
      <c r="A89" s="3" t="inlineStr">
        <is>
          <t>Education [Member] | Higher Education [Member] | March 22, 2018 through June 30, 2023 [Member] | Purdue University Global [Member] | Kaplan University Transaction [Member]</t>
        </is>
      </c>
    </row>
    <row r="90">
      <c r="A90" s="6" t="inlineStr">
        <is>
          <t>Business Acquisition [Line Items]</t>
        </is>
      </c>
    </row>
    <row r="91">
      <c r="A91" s="3" t="inlineStr">
        <is>
          <t>Amount of Priority Payment Per Year Beyond Costs</t>
        </is>
      </c>
      <c r="B91" s="4" t="n">
        <v>10000000</v>
      </c>
    </row>
    <row r="92">
      <c r="A92" s="3" t="inlineStr">
        <is>
          <t>Manufacturing [Member]</t>
        </is>
      </c>
    </row>
    <row r="93">
      <c r="A93" s="6" t="inlineStr">
        <is>
          <t>Business Acquisition [Line Items]</t>
        </is>
      </c>
    </row>
    <row r="94">
      <c r="A94" s="3" t="inlineStr">
        <is>
          <t>Number of businesses acquired | business</t>
        </is>
      </c>
      <c r="T94" s="5" t="n">
        <v>1</v>
      </c>
      <c r="U94" s="5" t="n">
        <v>1</v>
      </c>
    </row>
    <row r="95">
      <c r="A95" s="3" t="inlineStr">
        <is>
          <t>Manufacturing [Member] | Hoover Treated Wood Products [Member]</t>
        </is>
      </c>
    </row>
    <row r="96">
      <c r="A96" s="6" t="inlineStr">
        <is>
          <t>Business Acquisition [Line Items]</t>
        </is>
      </c>
    </row>
    <row r="97">
      <c r="A97" s="3" t="inlineStr">
        <is>
          <t>Change in redemption value of redeemable noncontrolling interests</t>
        </is>
      </c>
      <c r="E97" s="4" t="n">
        <v>600000</v>
      </c>
    </row>
    <row r="98">
      <c r="A98" s="3" t="inlineStr">
        <is>
          <t>Manufacturing [Member] | Joyce/Dayton Corp. [Member]</t>
        </is>
      </c>
    </row>
    <row r="99">
      <c r="A99" s="6" t="inlineStr">
        <is>
          <t>Business Acquisition [Line Items]</t>
        </is>
      </c>
    </row>
    <row r="100">
      <c r="A100" s="3" t="inlineStr">
        <is>
          <t>Number of businesses acquired | business</t>
        </is>
      </c>
      <c r="D100" s="5" t="n">
        <v>1</v>
      </c>
    </row>
    <row r="101">
      <c r="A101" s="3" t="inlineStr">
        <is>
          <t>Manufacturing [Member] | Group Dekko [Member] | Furnlite Inc [Member]</t>
        </is>
      </c>
    </row>
    <row r="102">
      <c r="A102" s="6" t="inlineStr">
        <is>
          <t>Business Acquisition [Line Items]</t>
        </is>
      </c>
    </row>
    <row r="103">
      <c r="A103" s="3" t="inlineStr">
        <is>
          <t>Percentage of interest acquired</t>
        </is>
      </c>
      <c r="AD103" s="3" t="inlineStr">
        <is>
          <t>100.00%</t>
        </is>
      </c>
    </row>
    <row r="104">
      <c r="A104" s="3" t="inlineStr">
        <is>
          <t>Graham Healthcare Group [Member]</t>
        </is>
      </c>
    </row>
    <row r="105">
      <c r="A105" s="6" t="inlineStr">
        <is>
          <t>Business Acquisition [Line Items]</t>
        </is>
      </c>
    </row>
    <row r="106">
      <c r="A106" s="3" t="inlineStr">
        <is>
          <t>Number of businesses acquired | business</t>
        </is>
      </c>
      <c r="T106" s="5" t="n">
        <v>3</v>
      </c>
      <c r="U106" s="5" t="n">
        <v>1</v>
      </c>
    </row>
    <row r="107">
      <c r="A107" s="3" t="inlineStr">
        <is>
          <t>Percentage of interest acquired</t>
        </is>
      </c>
      <c r="Z107" s="3" t="inlineStr">
        <is>
          <t>100.00%</t>
        </is>
      </c>
    </row>
    <row r="108">
      <c r="A108" s="3" t="inlineStr">
        <is>
          <t>Interest expense</t>
        </is>
      </c>
      <c r="G108" s="4" t="n">
        <v>6200000</v>
      </c>
    </row>
    <row r="109">
      <c r="A109" s="3" t="inlineStr">
        <is>
          <t>Graham Healthcare Group [Member] | CSI Pharmacy Holding Company, LLC [Member] [Member]</t>
        </is>
      </c>
    </row>
    <row r="110">
      <c r="A110" s="6" t="inlineStr">
        <is>
          <t>Business Acquisition [Line Items]</t>
        </is>
      </c>
    </row>
    <row r="111">
      <c r="A111" s="3" t="inlineStr">
        <is>
          <t>Percentage of interest acquired</t>
        </is>
      </c>
      <c r="Y111" s="3" t="inlineStr">
        <is>
          <t>75.00%</t>
        </is>
      </c>
    </row>
    <row r="112">
      <c r="A112" s="3" t="inlineStr">
        <is>
          <t>Redeemable Noncontrolling Interest</t>
        </is>
      </c>
      <c r="Y112" s="4" t="n">
        <v>1700000</v>
      </c>
    </row>
    <row r="113">
      <c r="A113" s="3" t="inlineStr">
        <is>
          <t>Graham Healthcare Group [Member] | Graham Healthcare Group [Member]</t>
        </is>
      </c>
    </row>
    <row r="114">
      <c r="A114" s="6" t="inlineStr">
        <is>
          <t>Business Acquisition [Line Items]</t>
        </is>
      </c>
    </row>
    <row r="115">
      <c r="A115" s="3" t="inlineStr">
        <is>
          <t>Number of businesses acquired | business</t>
        </is>
      </c>
      <c r="F115" s="5" t="n">
        <v>1</v>
      </c>
    </row>
    <row r="116">
      <c r="A116" s="3" t="inlineStr">
        <is>
          <t>Other Businesses [Member]</t>
        </is>
      </c>
    </row>
    <row r="117">
      <c r="A117" s="6" t="inlineStr">
        <is>
          <t>Business Acquisition [Line Items]</t>
        </is>
      </c>
    </row>
    <row r="118">
      <c r="A118" s="3" t="inlineStr">
        <is>
          <t>Number of businesses acquired | business</t>
        </is>
      </c>
      <c r="S118" s="5" t="n">
        <v>1</v>
      </c>
      <c r="T118" s="5" t="n">
        <v>3</v>
      </c>
      <c r="U118" s="5" t="n">
        <v>1</v>
      </c>
    </row>
    <row r="119">
      <c r="A119" s="3" t="inlineStr">
        <is>
          <t>Number of Stores | automotiveDealership</t>
        </is>
      </c>
      <c r="J119" s="5" t="n">
        <v>3</v>
      </c>
      <c r="S119" s="5" t="n">
        <v>3</v>
      </c>
    </row>
    <row r="120">
      <c r="A120" s="3" t="inlineStr">
        <is>
          <t>Number of Restaurants | restaurant</t>
        </is>
      </c>
      <c r="J120" s="5" t="n">
        <v>11</v>
      </c>
      <c r="S120" s="5" t="n">
        <v>11</v>
      </c>
    </row>
    <row r="121">
      <c r="A121" s="3" t="inlineStr">
        <is>
          <t>Other Businesses [Member] | Auto dealerships [Member]</t>
        </is>
      </c>
    </row>
    <row r="122">
      <c r="A122" s="6" t="inlineStr">
        <is>
          <t>Business Acquisition [Line Items]</t>
        </is>
      </c>
    </row>
    <row r="123">
      <c r="A123" s="3" t="inlineStr">
        <is>
          <t>Number of Stores | store</t>
        </is>
      </c>
      <c r="AB123" s="5" t="n">
        <v>2</v>
      </c>
    </row>
    <row r="124">
      <c r="A124" s="3" t="inlineStr">
        <is>
          <t>Amount Borrowed to Finance Business Acquisition</t>
        </is>
      </c>
      <c r="AB124" s="4" t="n">
        <v>30000000</v>
      </c>
    </row>
    <row r="125">
      <c r="A125" s="3" t="inlineStr">
        <is>
          <t>Derivative, Fixed Interest Rate</t>
        </is>
      </c>
      <c r="AB125" s="3" t="inlineStr">
        <is>
          <t>4.70%</t>
        </is>
      </c>
    </row>
    <row r="126">
      <c r="A126" s="3" t="inlineStr">
        <is>
          <t>Percentage of interest acquired</t>
        </is>
      </c>
      <c r="AB126" s="3" t="inlineStr">
        <is>
          <t>90.00%</t>
        </is>
      </c>
    </row>
    <row r="127">
      <c r="A127" s="3" t="inlineStr">
        <is>
          <t>Management Fee</t>
        </is>
      </c>
      <c r="T127" s="4" t="n">
        <v>2300000</v>
      </c>
    </row>
    <row r="128">
      <c r="A128" s="3" t="inlineStr">
        <is>
          <t>Advance to Minority Shareholder</t>
        </is>
      </c>
      <c r="AB128" s="4" t="n">
        <v>3500000</v>
      </c>
    </row>
    <row r="129">
      <c r="A129" s="3" t="inlineStr">
        <is>
          <t>Interest Rate on Advance to Minority Shareholder</t>
        </is>
      </c>
      <c r="AB129" s="3" t="inlineStr">
        <is>
          <t>6.00%</t>
        </is>
      </c>
    </row>
    <row r="130">
      <c r="A130" s="3" t="inlineStr">
        <is>
          <t>Percentage of Additional Ownership Available to be Acquired</t>
        </is>
      </c>
      <c r="AB130" s="3" t="inlineStr">
        <is>
          <t>10.00%</t>
        </is>
      </c>
    </row>
    <row r="131">
      <c r="A131" s="3" t="inlineStr">
        <is>
          <t>Other Businesses [Member] | Clyde's Restaurant Group [Member]</t>
        </is>
      </c>
    </row>
    <row r="132">
      <c r="A132" s="6" t="inlineStr">
        <is>
          <t>Business Acquisition [Line Items]</t>
        </is>
      </c>
    </row>
    <row r="133">
      <c r="A133" s="3" t="inlineStr">
        <is>
          <t>Number of Restaurants | restaurant</t>
        </is>
      </c>
      <c r="Z133" s="5" t="n">
        <v>13</v>
      </c>
    </row>
    <row r="134">
      <c r="A134" s="3" t="inlineStr">
        <is>
          <t>Other Businesses [Member] | Framebridge [Member]</t>
        </is>
      </c>
    </row>
    <row r="135">
      <c r="A135" s="6" t="inlineStr">
        <is>
          <t>Business Acquisition [Line Items]</t>
        </is>
      </c>
    </row>
    <row r="136">
      <c r="A136" s="3" t="inlineStr">
        <is>
          <t>Percentage of Shares Eligible to be Redeemed</t>
        </is>
      </c>
      <c r="W136" s="3" t="inlineStr">
        <is>
          <t>20.00%</t>
        </is>
      </c>
    </row>
    <row r="137">
      <c r="A137" s="3" t="inlineStr">
        <is>
          <t>Redeemable Noncontrolling Interest</t>
        </is>
      </c>
      <c r="W137" s="4" t="n">
        <v>6000000</v>
      </c>
    </row>
    <row r="138">
      <c r="A138" s="3" t="inlineStr">
        <is>
          <t>Business Combination, Contingent Consideration, Liability</t>
        </is>
      </c>
      <c r="W138" s="4" t="n">
        <v>50600000</v>
      </c>
    </row>
    <row r="139">
      <c r="A139" s="3" t="inlineStr">
        <is>
          <t>Business Combination, Step Acquisition, Equity Interest in Acquiree, Including Subsequent Acquisition, Percentage</t>
        </is>
      </c>
      <c r="W139" s="3" t="inlineStr">
        <is>
          <t>93.40%</t>
        </is>
      </c>
    </row>
    <row r="140">
      <c r="A140" s="3" t="inlineStr">
        <is>
          <t>Other Businesses [Member] | Code3 [Member] | Marketplace Strategy [Member]</t>
        </is>
      </c>
    </row>
    <row r="141">
      <c r="A141" s="6" t="inlineStr">
        <is>
          <t>Business Acquisition [Line Items]</t>
        </is>
      </c>
    </row>
    <row r="142">
      <c r="A142" s="3" t="inlineStr">
        <is>
          <t>Percentage of interest acquired</t>
        </is>
      </c>
      <c r="AC142" s="3" t="inlineStr">
        <is>
          <t>100.00%</t>
        </is>
      </c>
    </row>
    <row r="143">
      <c r="A143" s="3" t="inlineStr">
        <is>
          <t>Securities Subject to Mandatory Redemption [Member] | Graham Healthcare Group [Member]</t>
        </is>
      </c>
    </row>
    <row r="144">
      <c r="A144" s="6" t="inlineStr">
        <is>
          <t>Business Acquisition [Line Items]</t>
        </is>
      </c>
    </row>
    <row r="145">
      <c r="A145" s="3" t="inlineStr">
        <is>
          <t>Interest expense</t>
        </is>
      </c>
      <c r="G145" s="4" t="n">
        <v>6200000</v>
      </c>
      <c r="S145" s="4" t="n">
        <v>8500000</v>
      </c>
    </row>
    <row r="146">
      <c r="A146" s="3" t="inlineStr">
        <is>
          <t>Graham Holdings Company [Member] | CSI Pharmarcy [Member]</t>
        </is>
      </c>
    </row>
    <row r="147">
      <c r="A147" s="6" t="inlineStr">
        <is>
          <t>Business Acquisition [Line Items]</t>
        </is>
      </c>
    </row>
    <row r="148">
      <c r="A148" s="3" t="inlineStr">
        <is>
          <t>Noncontrolling Interest, Ownership Percentage by Parent</t>
        </is>
      </c>
      <c r="J148" s="3" t="inlineStr">
        <is>
          <t>75.00%</t>
        </is>
      </c>
      <c r="S148" s="3" t="inlineStr">
        <is>
          <t>75.00%</t>
        </is>
      </c>
    </row>
    <row r="149">
      <c r="A149" s="3" t="inlineStr">
        <is>
          <t>Graham Holdings Company [Member] | Graham Healthcare Group [Member]</t>
        </is>
      </c>
    </row>
    <row r="150">
      <c r="A150" s="6" t="inlineStr">
        <is>
          <t>Business Acquisition [Line Items]</t>
        </is>
      </c>
    </row>
    <row r="151">
      <c r="A151" s="3" t="inlineStr">
        <is>
          <t>Noncontrolling Interest, Ownership Percentage by Parent</t>
        </is>
      </c>
      <c r="E151" s="3" t="inlineStr">
        <is>
          <t>90.00%</t>
        </is>
      </c>
      <c r="Q151" s="3" t="inlineStr">
        <is>
          <t>90.00%</t>
        </is>
      </c>
    </row>
    <row r="152">
      <c r="A152" s="3" t="inlineStr">
        <is>
          <t>Graham Holdings Company [Member] | Manufacturing [Member] | Hoover Treated Wood Products [Member]</t>
        </is>
      </c>
    </row>
    <row r="153">
      <c r="A153" s="6" t="inlineStr">
        <is>
          <t>Business Acquisition [Line Items]</t>
        </is>
      </c>
    </row>
    <row r="154">
      <c r="A154" s="3" t="inlineStr">
        <is>
          <t>Noncontrolling Interest, Ownership Percentage by Parent</t>
        </is>
      </c>
      <c r="N154" s="3" t="inlineStr">
        <is>
          <t>98.01%</t>
        </is>
      </c>
      <c r="T154" s="3" t="inlineStr">
        <is>
          <t>98.01%</t>
        </is>
      </c>
    </row>
    <row r="155">
      <c r="A155" s="3" t="inlineStr">
        <is>
          <t>GHC One [Member] | Group of Senior Managers of GHG [Member] | GHC One [Member]</t>
        </is>
      </c>
    </row>
    <row r="156">
      <c r="A156" s="6" t="inlineStr">
        <is>
          <t>Business Acquisition [Line Items]</t>
        </is>
      </c>
    </row>
    <row r="157">
      <c r="A157" s="3" t="inlineStr">
        <is>
          <t>Noncontrolling Interest, Ownership Percentage by Noncontrolling Owners</t>
        </is>
      </c>
      <c r="J157" s="3" t="inlineStr">
        <is>
          <t>5.00%</t>
        </is>
      </c>
      <c r="S157" s="3" t="inlineStr">
        <is>
          <t>5.00%</t>
        </is>
      </c>
    </row>
    <row r="158">
      <c r="A158" s="3" t="inlineStr">
        <is>
          <t>Pinnacle Bank Term Loan [Member]</t>
        </is>
      </c>
    </row>
    <row r="159">
      <c r="A159" s="6" t="inlineStr">
        <is>
          <t>Business Acquisition [Line Items]</t>
        </is>
      </c>
    </row>
    <row r="160">
      <c r="A160" s="3" t="inlineStr">
        <is>
          <t>Loans Payable to Bank</t>
        </is>
      </c>
      <c r="J160" s="4" t="n">
        <v>10692000</v>
      </c>
      <c r="N160" s="4" t="n">
        <v>11203000</v>
      </c>
      <c r="S160" s="4" t="n">
        <v>10692000</v>
      </c>
      <c r="T160" s="4" t="n">
        <v>11203000</v>
      </c>
    </row>
    <row r="161">
      <c r="A161" s="3" t="inlineStr">
        <is>
          <t>Pinnacle Bank Term Loan [Member] | Graham Healthcare Group [Member]</t>
        </is>
      </c>
    </row>
    <row r="162">
      <c r="A162" s="6" t="inlineStr">
        <is>
          <t>Business Acquisition [Line Items]</t>
        </is>
      </c>
    </row>
    <row r="163">
      <c r="A163" s="3" t="inlineStr">
        <is>
          <t>Loans Payable to Bank</t>
        </is>
      </c>
      <c r="X163" s="4" t="n">
        <v>11250000</v>
      </c>
    </row>
    <row r="164">
      <c r="A164" s="3" t="inlineStr">
        <is>
          <t>Pinnacle Bank Term Loan [Member] | Graham Healthcare Group [Member] | CSI Pharmacy Holding Company, LLC [Member] [Member]</t>
        </is>
      </c>
    </row>
    <row r="165">
      <c r="A165" s="6" t="inlineStr">
        <is>
          <t>Business Acquisition [Line Items]</t>
        </is>
      </c>
    </row>
    <row r="166">
      <c r="A166" s="3" t="inlineStr">
        <is>
          <t>Loans Payable to Bank</t>
        </is>
      </c>
      <c r="X166" s="4" t="n">
        <v>11250000</v>
      </c>
    </row>
    <row r="167">
      <c r="A167" s="3" t="inlineStr">
        <is>
          <t>Pinnacle Bank Term Loan [Member] | Subsequent Event [Member] | Graham Healthcare Group [Member]</t>
        </is>
      </c>
    </row>
    <row r="168">
      <c r="A168" s="6" t="inlineStr">
        <is>
          <t>Business Acquisition [Line Items]</t>
        </is>
      </c>
    </row>
    <row r="169">
      <c r="A169" s="3" t="inlineStr">
        <is>
          <t>Loans Payable to Bank</t>
        </is>
      </c>
      <c r="V169" s="4" t="n">
        <v>10600000</v>
      </c>
    </row>
    <row r="170">
      <c r="A170" s="3" t="inlineStr">
        <is>
          <t>Group of Senior Managers of GHG [Member] | GHC One [Member]</t>
        </is>
      </c>
    </row>
    <row r="171">
      <c r="A171" s="6" t="inlineStr">
        <is>
          <t>Business Acquisition [Line Items]</t>
        </is>
      </c>
    </row>
    <row r="172">
      <c r="A172" s="3" t="inlineStr">
        <is>
          <t>Percentage of Contributed Capital</t>
        </is>
      </c>
      <c r="S172" s="3" t="inlineStr">
        <is>
          <t>5.00%</t>
        </is>
      </c>
    </row>
    <row r="173">
      <c r="A173" s="3" t="inlineStr">
        <is>
          <t>Graham Holdings Company [Member] | GHC One [Member]</t>
        </is>
      </c>
    </row>
    <row r="174">
      <c r="A174" s="6" t="inlineStr">
        <is>
          <t>Business Acquisition [Line Items]</t>
        </is>
      </c>
    </row>
    <row r="175">
      <c r="A175" s="3" t="inlineStr">
        <is>
          <t>Percentage of Contributed Capital</t>
        </is>
      </c>
      <c r="S175" s="3" t="inlineStr">
        <is>
          <t>9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of Businesses (Acquired assets and liabilities assumed) (Details 1) - USD ($) $ in Thousands</t>
        </is>
      </c>
      <c r="B1" s="2" t="inlineStr">
        <is>
          <t>Dec. 31, 2020</t>
        </is>
      </c>
      <c r="C1" s="2" t="inlineStr">
        <is>
          <t>Dec. 31, 2019</t>
        </is>
      </c>
      <c r="D1" s="2" t="inlineStr">
        <is>
          <t>Dec. 31, 2018</t>
        </is>
      </c>
    </row>
    <row r="2">
      <c r="A2" s="6" t="inlineStr">
        <is>
          <t>Business Acquisition [Line Items]</t>
        </is>
      </c>
    </row>
    <row r="3">
      <c r="A3" s="3" t="inlineStr">
        <is>
          <t>Goodwill</t>
        </is>
      </c>
      <c r="B3" s="4" t="n">
        <v>1484750</v>
      </c>
      <c r="C3" s="4" t="n">
        <v>1388279</v>
      </c>
      <c r="D3" s="4" t="n">
        <v>1297712</v>
      </c>
    </row>
    <row r="4">
      <c r="A4" s="3" t="inlineStr">
        <is>
          <t>Floor plan payables</t>
        </is>
      </c>
      <c r="C4" s="5" t="n">
        <v>-25800</v>
      </c>
    </row>
    <row r="5">
      <c r="A5" s="3" t="inlineStr">
        <is>
          <t>Series of Individually Immaterial Business Acquisitions [Member]</t>
        </is>
      </c>
    </row>
    <row r="6">
      <c r="A6" s="6" t="inlineStr">
        <is>
          <t>Business Acquisition [Line Items]</t>
        </is>
      </c>
    </row>
    <row r="7">
      <c r="A7" s="3" t="inlineStr">
        <is>
          <t>Accounts receivable</t>
        </is>
      </c>
      <c r="B7" s="5" t="n">
        <v>745</v>
      </c>
      <c r="C7" s="5" t="n">
        <v>6762</v>
      </c>
      <c r="D7" s="5" t="n">
        <v>2344</v>
      </c>
    </row>
    <row r="8">
      <c r="A8" s="3" t="inlineStr">
        <is>
          <t>Inventory</t>
        </is>
      </c>
      <c r="B8" s="5" t="n">
        <v>3496</v>
      </c>
      <c r="C8" s="5" t="n">
        <v>34134</v>
      </c>
      <c r="D8" s="5" t="n">
        <v>1268</v>
      </c>
    </row>
    <row r="9">
      <c r="A9" s="3" t="inlineStr">
        <is>
          <t>Property, plant and equipment</t>
        </is>
      </c>
      <c r="B9" s="5" t="n">
        <v>3346</v>
      </c>
      <c r="C9" s="5" t="n">
        <v>56391</v>
      </c>
      <c r="D9" s="5" t="n">
        <v>1518</v>
      </c>
    </row>
    <row r="10">
      <c r="A10" s="3" t="inlineStr">
        <is>
          <t>Lease right-of-use assets</t>
        </is>
      </c>
      <c r="B10" s="5" t="n">
        <v>6580</v>
      </c>
      <c r="C10" s="5" t="n">
        <v>98505</v>
      </c>
      <c r="D10" s="5" t="n">
        <v>0</v>
      </c>
    </row>
    <row r="11">
      <c r="A11" s="3" t="inlineStr">
        <is>
          <t>Goodwill</t>
        </is>
      </c>
      <c r="B11" s="5" t="n">
        <v>73951</v>
      </c>
      <c r="C11" s="5" t="n">
        <v>84669</v>
      </c>
      <c r="D11" s="5" t="n">
        <v>41840</v>
      </c>
    </row>
    <row r="12">
      <c r="A12" s="3" t="inlineStr">
        <is>
          <t>Indefinite-lived intangible assets</t>
        </is>
      </c>
      <c r="B12" s="5" t="n">
        <v>0</v>
      </c>
      <c r="C12" s="5" t="n">
        <v>46900</v>
      </c>
      <c r="D12" s="5" t="n">
        <v>0</v>
      </c>
    </row>
    <row r="13">
      <c r="A13" s="3" t="inlineStr">
        <is>
          <t>Amortized intangible assets</t>
        </is>
      </c>
      <c r="B13" s="5" t="n">
        <v>14589</v>
      </c>
      <c r="C13" s="5" t="n">
        <v>21291</v>
      </c>
      <c r="D13" s="5" t="n">
        <v>78427</v>
      </c>
    </row>
    <row r="14">
      <c r="A14" s="3" t="inlineStr">
        <is>
          <t>Other assets</t>
        </is>
      </c>
      <c r="B14" s="5" t="n">
        <v>975</v>
      </c>
      <c r="C14" s="5" t="n">
        <v>8308</v>
      </c>
      <c r="D14" s="5" t="n">
        <v>5198</v>
      </c>
    </row>
    <row r="15">
      <c r="A15" s="3" t="inlineStr">
        <is>
          <t>Floor plan payables</t>
        </is>
      </c>
      <c r="B15" s="5" t="n">
        <v>0</v>
      </c>
      <c r="C15" s="5" t="n">
        <v>-25755</v>
      </c>
      <c r="D15" s="5" t="n">
        <v>0</v>
      </c>
    </row>
    <row r="16">
      <c r="A16" s="3" t="inlineStr">
        <is>
          <t>Other liabilities</t>
        </is>
      </c>
      <c r="B16" s="5" t="n">
        <v>-14917</v>
      </c>
      <c r="C16" s="5" t="n">
        <v>-42555</v>
      </c>
      <c r="D16" s="5" t="n">
        <v>-7678</v>
      </c>
    </row>
    <row r="17">
      <c r="A17" s="3" t="inlineStr">
        <is>
          <t>Deferred income tax asset</t>
        </is>
      </c>
      <c r="B17" s="5" t="n">
        <v>15958</v>
      </c>
    </row>
    <row r="18">
      <c r="A18" s="3" t="inlineStr">
        <is>
          <t>Deferred income tax liability</t>
        </is>
      </c>
      <c r="C18" s="5" t="n">
        <v>-2703</v>
      </c>
      <c r="D18" s="5" t="n">
        <v>-4900</v>
      </c>
    </row>
    <row r="19">
      <c r="A19" s="3" t="inlineStr">
        <is>
          <t>Current and noncurrent lease liabilities</t>
        </is>
      </c>
      <c r="B19" s="5" t="n">
        <v>-6593</v>
      </c>
      <c r="C19" s="5" t="n">
        <v>-99131</v>
      </c>
      <c r="D19" s="5" t="n">
        <v>0</v>
      </c>
    </row>
    <row r="20">
      <c r="A20" s="3" t="inlineStr">
        <is>
          <t>Redeemable noncontrolling interest</t>
        </is>
      </c>
      <c r="B20" s="5" t="n">
        <v>-6005</v>
      </c>
      <c r="C20" s="5" t="n">
        <v>-1715</v>
      </c>
      <c r="D20" s="5" t="n">
        <v>0</v>
      </c>
    </row>
    <row r="21">
      <c r="A21" s="3" t="inlineStr">
        <is>
          <t>Noncontrolling interest</t>
        </is>
      </c>
      <c r="B21" s="5" t="n">
        <v>0</v>
      </c>
      <c r="C21" s="5" t="n">
        <v>-1154</v>
      </c>
      <c r="D21" s="5" t="n">
        <v>0</v>
      </c>
    </row>
    <row r="22">
      <c r="A22" s="3" t="inlineStr">
        <is>
          <t>Aggregate purchase price, net of cash acquired</t>
        </is>
      </c>
      <c r="B22" s="4" t="n">
        <v>92125</v>
      </c>
      <c r="C22" s="4" t="n">
        <v>183947</v>
      </c>
      <c r="D22" s="4" t="n">
        <v>1180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Preferred Stock, Par or Stated Value Per Share</t>
        </is>
      </c>
      <c r="B2" s="4" t="n">
        <v>1</v>
      </c>
      <c r="C2" s="4" t="n">
        <v>1</v>
      </c>
    </row>
    <row r="3">
      <c r="A3" s="3" t="inlineStr">
        <is>
          <t>Preferred Stock, Shares Authorized</t>
        </is>
      </c>
      <c r="B3" s="5" t="n">
        <v>977000</v>
      </c>
      <c r="C3" s="5" t="n">
        <v>977000</v>
      </c>
    </row>
    <row r="4">
      <c r="A4" s="3" t="inlineStr">
        <is>
          <t>Preferred Stock, Shares Issued</t>
        </is>
      </c>
      <c r="B4" s="5" t="n">
        <v>0</v>
      </c>
      <c r="C4" s="5" t="n">
        <v>0</v>
      </c>
    </row>
    <row r="5">
      <c r="A5" s="3" t="inlineStr">
        <is>
          <t>Class A Common Stock [Member]</t>
        </is>
      </c>
    </row>
    <row r="6">
      <c r="A6" s="3" t="inlineStr">
        <is>
          <t>Common Stock, Par or Stated Value Per Share</t>
        </is>
      </c>
      <c r="B6" s="4" t="n">
        <v>1</v>
      </c>
      <c r="C6" s="4" t="n">
        <v>1</v>
      </c>
    </row>
    <row r="7">
      <c r="A7" s="3" t="inlineStr">
        <is>
          <t>Common Stock, Shares Authorized</t>
        </is>
      </c>
      <c r="B7" s="5" t="n">
        <v>7000000</v>
      </c>
      <c r="C7" s="5" t="n">
        <v>7000000</v>
      </c>
    </row>
    <row r="8">
      <c r="A8" s="3" t="inlineStr">
        <is>
          <t>Common Stock, Shares, Issued</t>
        </is>
      </c>
      <c r="B8" s="5" t="n">
        <v>964001</v>
      </c>
      <c r="C8" s="5" t="n">
        <v>964001</v>
      </c>
    </row>
    <row r="9">
      <c r="A9" s="3" t="inlineStr">
        <is>
          <t>Common Stock, Shares, Outstanding</t>
        </is>
      </c>
      <c r="B9" s="5" t="n">
        <v>964001</v>
      </c>
      <c r="C9" s="5" t="n">
        <v>964001</v>
      </c>
    </row>
    <row r="10">
      <c r="A10" s="3" t="inlineStr">
        <is>
          <t>Class B Common Stock [Member]</t>
        </is>
      </c>
    </row>
    <row r="11">
      <c r="A11" s="3" t="inlineStr">
        <is>
          <t>Common Stock, Par or Stated Value Per Share</t>
        </is>
      </c>
      <c r="B11" s="4" t="n">
        <v>1</v>
      </c>
      <c r="C11" s="4" t="n">
        <v>1</v>
      </c>
    </row>
    <row r="12">
      <c r="A12" s="3" t="inlineStr">
        <is>
          <t>Common Stock, Shares Authorized</t>
        </is>
      </c>
      <c r="B12" s="5" t="n">
        <v>40000000</v>
      </c>
      <c r="C12" s="5" t="n">
        <v>40000000</v>
      </c>
    </row>
    <row r="13">
      <c r="A13" s="3" t="inlineStr">
        <is>
          <t>Common Stock, Shares, Issued</t>
        </is>
      </c>
      <c r="B13" s="5" t="n">
        <v>19035999</v>
      </c>
      <c r="C13" s="5" t="n">
        <v>19035999</v>
      </c>
    </row>
    <row r="14">
      <c r="A14" s="3" t="inlineStr">
        <is>
          <t>Common Stock, Shares, Outstanding</t>
        </is>
      </c>
      <c r="B14" s="5" t="n">
        <v>4018832</v>
      </c>
      <c r="C14" s="5" t="n">
        <v>4348236</v>
      </c>
    </row>
    <row r="15">
      <c r="A15" s="3" t="inlineStr">
        <is>
          <t>Treasury Stock, Shares</t>
        </is>
      </c>
      <c r="B15" s="5" t="n">
        <v>15017167</v>
      </c>
      <c r="C15" s="5" t="n">
        <v>146877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of Businesses (Pro Forma Financials) (Details 2) - USD ($) $ in Thousands</t>
        </is>
      </c>
      <c r="B1" s="2" t="inlineStr">
        <is>
          <t>12 Months Ended</t>
        </is>
      </c>
    </row>
    <row r="2">
      <c r="B2" s="2" t="inlineStr">
        <is>
          <t>Dec. 31, 2020</t>
        </is>
      </c>
      <c r="C2" s="2" t="inlineStr">
        <is>
          <t>Dec. 31, 2019</t>
        </is>
      </c>
      <c r="D2" s="2" t="inlineStr">
        <is>
          <t>Dec. 31, 2018</t>
        </is>
      </c>
    </row>
    <row r="3">
      <c r="A3" s="6" t="inlineStr">
        <is>
          <t>Acquisitions And Dispositions [Abstract]</t>
        </is>
      </c>
    </row>
    <row r="4">
      <c r="A4" s="3" t="inlineStr">
        <is>
          <t>Pro Forma Operating revenues</t>
        </is>
      </c>
      <c r="B4" s="4" t="n">
        <v>2896476</v>
      </c>
      <c r="C4" s="4" t="n">
        <v>3089712</v>
      </c>
      <c r="D4" s="4" t="n">
        <v>3166907</v>
      </c>
    </row>
    <row r="5">
      <c r="A5" s="3" t="inlineStr">
        <is>
          <t>Pro Forma Net income</t>
        </is>
      </c>
      <c r="B5" s="4" t="n">
        <v>293514</v>
      </c>
      <c r="C5" s="4" t="n">
        <v>304734</v>
      </c>
      <c r="D5" s="4" t="n">
        <v>27507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of Businesses (Significant Component) (Details 3) - Kaplan University Transaction [Member] - Higher Education [Member] - Education [Member] $ in Thousands</t>
        </is>
      </c>
      <c r="B1" s="2" t="inlineStr">
        <is>
          <t>12 Months Ended</t>
        </is>
      </c>
    </row>
    <row r="2">
      <c r="B2" s="2" t="inlineStr">
        <is>
          <t>Dec. 31, 2018USD ($)</t>
        </is>
      </c>
    </row>
    <row r="3">
      <c r="A3" s="6" t="inlineStr">
        <is>
          <t>Income Statement, Balance Sheet and Additional Disclosures by Disposal Groups, Including Discontinued Operations [Line Items]</t>
        </is>
      </c>
    </row>
    <row r="4">
      <c r="A4" s="3" t="inlineStr">
        <is>
          <t>Disposal Group, Not Discontinued Operation, Revenue</t>
        </is>
      </c>
      <c r="B4" s="4" t="n">
        <v>91526</v>
      </c>
    </row>
    <row r="5">
      <c r="A5" s="3" t="inlineStr">
        <is>
          <t>Disposal Group, Not Discontinued Operation, Operating Income</t>
        </is>
      </c>
      <c r="B5" s="4" t="n">
        <v>2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1" customWidth="1" min="5" max="5"/>
    <col width="27" customWidth="1" min="6" max="6"/>
    <col width="21" customWidth="1" min="7" max="7"/>
    <col width="21" customWidth="1" min="8" max="8"/>
    <col width="21" customWidth="1" min="9" max="9"/>
    <col width="21" customWidth="1" min="10" max="10"/>
    <col width="21" customWidth="1" min="11" max="11"/>
    <col width="21" customWidth="1" min="12" max="12"/>
    <col width="37" customWidth="1" min="13" max="13"/>
    <col width="27" customWidth="1" min="14" max="14"/>
    <col width="21" customWidth="1" min="15" max="15"/>
    <col width="37" customWidth="1" min="16" max="16"/>
  </cols>
  <sheetData>
    <row r="1">
      <c r="A1" s="1" t="inlineStr">
        <is>
          <t>Investments (Narrative) (Details) $ in Thousands</t>
        </is>
      </c>
      <c r="B1" s="2" t="inlineStr">
        <is>
          <t>3 Months Ended</t>
        </is>
      </c>
      <c r="M1" s="2" t="inlineStr">
        <is>
          <t>12 Months Ended</t>
        </is>
      </c>
    </row>
    <row r="2">
      <c r="B2" s="2" t="inlineStr">
        <is>
          <t>Dec. 31, 2020USD ($)Investmentshares</t>
        </is>
      </c>
      <c r="C2" s="2" t="inlineStr">
        <is>
          <t>Sep. 30, 2020USD ($)</t>
        </is>
      </c>
      <c r="D2" s="2" t="inlineStr">
        <is>
          <t>Jun. 30, 2020USD ($)</t>
        </is>
      </c>
      <c r="E2" s="2" t="inlineStr">
        <is>
          <t>Mar. 31, 2020USD ($)Investment</t>
        </is>
      </c>
      <c r="F2" s="2" t="inlineStr">
        <is>
          <t>Dec. 31, 2019USD ($)shares</t>
        </is>
      </c>
      <c r="G2" s="2" t="inlineStr">
        <is>
          <t>Sep. 30, 2019USD ($)</t>
        </is>
      </c>
      <c r="H2" s="2" t="inlineStr">
        <is>
          <t>Jun. 30, 2019USD ($)</t>
        </is>
      </c>
      <c r="I2" s="2" t="inlineStr">
        <is>
          <t>Mar. 31, 2019USD ($)</t>
        </is>
      </c>
      <c r="J2" s="2" t="inlineStr">
        <is>
          <t>Dec. 31, 2018USD ($)</t>
        </is>
      </c>
      <c r="K2" s="2" t="inlineStr">
        <is>
          <t>Sep. 30, 2018USD ($)</t>
        </is>
      </c>
      <c r="L2" s="2" t="inlineStr">
        <is>
          <t>Jun. 30, 2018GBP (£)</t>
        </is>
      </c>
      <c r="M2" s="2" t="inlineStr">
        <is>
          <t>Dec. 31, 2020USD ($)Investmentshares</t>
        </is>
      </c>
      <c r="N2" s="2" t="inlineStr">
        <is>
          <t>Dec. 31, 2019USD ($)shares</t>
        </is>
      </c>
      <c r="O2" s="2" t="inlineStr">
        <is>
          <t>Dec. 31, 2018USD ($)</t>
        </is>
      </c>
      <c r="P2" s="2" t="inlineStr">
        <is>
          <t>Dec. 31, 2020GBP (£)Investmentshares</t>
        </is>
      </c>
    </row>
    <row r="3">
      <c r="A3" s="6" t="inlineStr">
        <is>
          <t>Schedule of Investments [Line Items]</t>
        </is>
      </c>
    </row>
    <row r="4">
      <c r="A4" s="3" t="inlineStr">
        <is>
          <t>Money market investments</t>
        </is>
      </c>
      <c r="B4" s="4" t="n">
        <v>268800</v>
      </c>
      <c r="F4" s="4" t="n">
        <v>45200</v>
      </c>
      <c r="M4" s="4" t="n">
        <v>268800</v>
      </c>
      <c r="N4" s="4" t="n">
        <v>45200</v>
      </c>
    </row>
    <row r="5">
      <c r="A5" s="3" t="inlineStr">
        <is>
          <t>Marketable equity securities</t>
        </is>
      </c>
      <c r="B5" s="5" t="n">
        <v>573102</v>
      </c>
      <c r="F5" s="5" t="n">
        <v>585080</v>
      </c>
      <c r="M5" s="5" t="n">
        <v>573102</v>
      </c>
      <c r="N5" s="5" t="n">
        <v>585080</v>
      </c>
    </row>
    <row r="6">
      <c r="A6" s="3" t="inlineStr">
        <is>
          <t>Payments to acquire marketable securities</t>
        </is>
      </c>
      <c r="M6" s="5" t="n">
        <v>20004</v>
      </c>
      <c r="N6" s="5" t="n">
        <v>7499</v>
      </c>
      <c r="O6" s="4" t="n">
        <v>42659</v>
      </c>
    </row>
    <row r="7">
      <c r="A7" s="3" t="inlineStr">
        <is>
          <t>Cumulative realized gain on marketable securities</t>
        </is>
      </c>
      <c r="M7" s="5" t="n">
        <v>23000</v>
      </c>
      <c r="N7" s="5" t="n">
        <v>9500</v>
      </c>
      <c r="O7" s="5" t="n">
        <v>37300</v>
      </c>
    </row>
    <row r="8">
      <c r="A8" s="3" t="inlineStr">
        <is>
          <t>Proceeds from sales of marketable equity securities</t>
        </is>
      </c>
      <c r="M8" s="5" t="n">
        <v>93775</v>
      </c>
      <c r="N8" s="5" t="n">
        <v>19303</v>
      </c>
      <c r="O8" s="5" t="n">
        <v>66741</v>
      </c>
    </row>
    <row r="9">
      <c r="A9" s="3" t="inlineStr">
        <is>
          <t>Cumulative undistributed income in investments in affiliates</t>
        </is>
      </c>
      <c r="B9" s="5" t="n">
        <v>26100</v>
      </c>
      <c r="F9" s="5" t="n">
        <v>25600</v>
      </c>
      <c r="M9" s="5" t="n">
        <v>26100</v>
      </c>
      <c r="N9" s="5" t="n">
        <v>25600</v>
      </c>
    </row>
    <row r="10">
      <c r="A10" s="3" t="inlineStr">
        <is>
          <t>Equity Method Investment Impairment</t>
        </is>
      </c>
      <c r="E10" s="4" t="n">
        <v>3600</v>
      </c>
      <c r="M10" s="4" t="n">
        <v>3600</v>
      </c>
    </row>
    <row r="11">
      <c r="A11" s="3" t="inlineStr">
        <is>
          <t>Number of investments in affiliates impaired | Investment</t>
        </is>
      </c>
      <c r="E11" s="5" t="n">
        <v>2</v>
      </c>
      <c r="M11" s="5" t="n">
        <v>2</v>
      </c>
    </row>
    <row r="12">
      <c r="A12" s="3" t="inlineStr">
        <is>
          <t>Gain on sale of an equity affiliate</t>
        </is>
      </c>
      <c r="M12" s="4" t="n">
        <v>1370</v>
      </c>
      <c r="N12" s="5" t="n">
        <v>28994</v>
      </c>
      <c r="O12" s="5" t="n">
        <v>0</v>
      </c>
    </row>
    <row r="13">
      <c r="A13" s="3" t="inlineStr">
        <is>
          <t>Equity in earnings of affiliates, net</t>
        </is>
      </c>
      <c r="B13" s="5" t="n">
        <v>2937</v>
      </c>
      <c r="C13" s="4" t="n">
        <v>4092</v>
      </c>
      <c r="D13" s="4" t="n">
        <v>1182</v>
      </c>
      <c r="E13" s="4" t="n">
        <v>-1547</v>
      </c>
      <c r="F13" s="5" t="n">
        <v>3835</v>
      </c>
      <c r="G13" s="4" t="n">
        <v>4683</v>
      </c>
      <c r="H13" s="4" t="n">
        <v>1467</v>
      </c>
      <c r="I13" s="4" t="n">
        <v>1679</v>
      </c>
      <c r="M13" s="5" t="n">
        <v>6664</v>
      </c>
      <c r="N13" s="5" t="n">
        <v>11664</v>
      </c>
      <c r="O13" s="5" t="n">
        <v>14473</v>
      </c>
    </row>
    <row r="14">
      <c r="A14" s="3" t="inlineStr">
        <is>
          <t>Cost method investments</t>
        </is>
      </c>
      <c r="B14" s="5" t="n">
        <v>35700</v>
      </c>
      <c r="F14" s="4" t="n">
        <v>38500</v>
      </c>
      <c r="M14" s="5" t="n">
        <v>35700</v>
      </c>
      <c r="N14" s="5" t="n">
        <v>38500</v>
      </c>
    </row>
    <row r="15">
      <c r="A15" s="3" t="inlineStr">
        <is>
          <t>Net gain on cost method investments</t>
        </is>
      </c>
      <c r="C15" s="4" t="n">
        <v>1600</v>
      </c>
      <c r="D15" s="4" t="n">
        <v>2600</v>
      </c>
      <c r="G15" s="4" t="n">
        <v>3700</v>
      </c>
      <c r="I15" s="5" t="n">
        <v>1300</v>
      </c>
      <c r="J15" s="4" t="n">
        <v>3200</v>
      </c>
      <c r="K15" s="4" t="n">
        <v>8500</v>
      </c>
      <c r="M15" s="5" t="n">
        <v>4209</v>
      </c>
      <c r="N15" s="5" t="n">
        <v>5080</v>
      </c>
      <c r="O15" s="5" t="n">
        <v>11663</v>
      </c>
    </row>
    <row r="16">
      <c r="A16" s="3" t="inlineStr">
        <is>
          <t>Impairment of a cost method investment</t>
        </is>
      </c>
      <c r="B16" s="4" t="n">
        <v>4800</v>
      </c>
      <c r="E16" s="5" t="n">
        <v>2600</v>
      </c>
      <c r="M16" s="4" t="n">
        <v>7327</v>
      </c>
      <c r="N16" s="4" t="n">
        <v>0</v>
      </c>
      <c r="O16" s="5" t="n">
        <v>2697</v>
      </c>
    </row>
    <row r="17">
      <c r="A17" s="3" t="inlineStr">
        <is>
          <t>Concentration in single marketable equity security [Member]</t>
        </is>
      </c>
    </row>
    <row r="18">
      <c r="A18" s="6" t="inlineStr">
        <is>
          <t>Schedule of Investments [Line Items]</t>
        </is>
      </c>
    </row>
    <row r="19">
      <c r="A19" s="3" t="inlineStr">
        <is>
          <t>Number of marketable equity securities greater than 5% of total assets | Investment</t>
        </is>
      </c>
      <c r="B19" s="5" t="n">
        <v>0</v>
      </c>
      <c r="M19" s="5" t="n">
        <v>0</v>
      </c>
      <c r="P19" s="5" t="n">
        <v>0</v>
      </c>
    </row>
    <row r="20">
      <c r="A20" s="3" t="inlineStr">
        <is>
          <t>Concentration in single marketable equity security [Member] | Total Assets [Member]</t>
        </is>
      </c>
    </row>
    <row r="21">
      <c r="A21" s="6" t="inlineStr">
        <is>
          <t>Schedule of Investments [Line Items]</t>
        </is>
      </c>
    </row>
    <row r="22">
      <c r="A22" s="3" t="inlineStr">
        <is>
          <t>Minimum percentage of total assets considered as significant concentrations</t>
        </is>
      </c>
      <c r="M22" s="3" t="inlineStr">
        <is>
          <t>5.00%</t>
        </is>
      </c>
    </row>
    <row r="23">
      <c r="A23" s="3" t="inlineStr">
        <is>
          <t>Markel Corporation [Member]</t>
        </is>
      </c>
    </row>
    <row r="24">
      <c r="A24" s="6" t="inlineStr">
        <is>
          <t>Schedule of Investments [Line Items]</t>
        </is>
      </c>
    </row>
    <row r="25">
      <c r="A25" s="3" t="inlineStr">
        <is>
          <t>Number of shares held in investment | shares</t>
        </is>
      </c>
      <c r="B25" s="5" t="n">
        <v>28000</v>
      </c>
      <c r="F25" s="5" t="n">
        <v>28000</v>
      </c>
      <c r="M25" s="5" t="n">
        <v>28000</v>
      </c>
      <c r="N25" s="5" t="n">
        <v>28000</v>
      </c>
      <c r="P25" s="5" t="n">
        <v>28000</v>
      </c>
    </row>
    <row r="26">
      <c r="A26" s="3" t="inlineStr">
        <is>
          <t>Marketable equity securities</t>
        </is>
      </c>
      <c r="B26" s="4" t="n">
        <v>28900</v>
      </c>
      <c r="F26" s="4" t="n">
        <v>32000</v>
      </c>
      <c r="M26" s="4" t="n">
        <v>28900</v>
      </c>
      <c r="N26" s="4" t="n">
        <v>32000</v>
      </c>
    </row>
    <row r="27">
      <c r="A27" s="3" t="inlineStr">
        <is>
          <t>Intersection [Member]</t>
        </is>
      </c>
    </row>
    <row r="28">
      <c r="A28" s="6" t="inlineStr">
        <is>
          <t>Schedule of Investments [Line Items]</t>
        </is>
      </c>
    </row>
    <row r="29">
      <c r="A29" s="3" t="inlineStr">
        <is>
          <t>Equity Method Investment, Ownership Percentage</t>
        </is>
      </c>
      <c r="B29" s="3" t="inlineStr">
        <is>
          <t>12.00%</t>
        </is>
      </c>
      <c r="M29" s="3" t="inlineStr">
        <is>
          <t>12.00%</t>
        </is>
      </c>
      <c r="P29" s="3" t="inlineStr">
        <is>
          <t>12.00%</t>
        </is>
      </c>
    </row>
    <row r="30">
      <c r="A30" s="3" t="inlineStr">
        <is>
          <t>Gimlet Media [Member]</t>
        </is>
      </c>
    </row>
    <row r="31">
      <c r="A31" s="6" t="inlineStr">
        <is>
          <t>Schedule of Investments [Line Items]</t>
        </is>
      </c>
    </row>
    <row r="32">
      <c r="A32" s="3" t="inlineStr">
        <is>
          <t>Gain on sale of an equity affiliate</t>
        </is>
      </c>
      <c r="I32" s="5" t="n">
        <v>29000</v>
      </c>
    </row>
    <row r="33">
      <c r="A33" s="3" t="inlineStr">
        <is>
          <t>Proceeds from Sale of Equity Method Investments</t>
        </is>
      </c>
      <c r="I33" s="4" t="n">
        <v>33500</v>
      </c>
    </row>
    <row r="34">
      <c r="A34" s="3" t="inlineStr">
        <is>
          <t>HomeHero [Member]</t>
        </is>
      </c>
    </row>
    <row r="35">
      <c r="A35" s="6" t="inlineStr">
        <is>
          <t>Schedule of Investments [Line Items]</t>
        </is>
      </c>
    </row>
    <row r="36">
      <c r="A36" s="3" t="inlineStr">
        <is>
          <t>Equity in earnings of affiliates, net</t>
        </is>
      </c>
      <c r="K36" s="5" t="n">
        <v>2100</v>
      </c>
    </row>
    <row r="37">
      <c r="A37" s="3" t="inlineStr">
        <is>
          <t>One Investment [Member]</t>
        </is>
      </c>
    </row>
    <row r="38">
      <c r="A38" s="6" t="inlineStr">
        <is>
          <t>Schedule of Investments [Line Items]</t>
        </is>
      </c>
    </row>
    <row r="39">
      <c r="A39" s="3" t="inlineStr">
        <is>
          <t>Equity in earnings of affiliates, net</t>
        </is>
      </c>
      <c r="K39" s="4" t="n">
        <v>5800</v>
      </c>
    </row>
    <row r="40">
      <c r="A40" s="3" t="inlineStr">
        <is>
          <t>Framebridge [Member]</t>
        </is>
      </c>
    </row>
    <row r="41">
      <c r="A41" s="6" t="inlineStr">
        <is>
          <t>Schedule of Investments [Line Items]</t>
        </is>
      </c>
    </row>
    <row r="42">
      <c r="A42" s="3" t="inlineStr">
        <is>
          <t>Equity Method Investment Impairment</t>
        </is>
      </c>
      <c r="E42" s="4" t="n">
        <v>2700</v>
      </c>
    </row>
    <row r="43">
      <c r="A43" s="3" t="inlineStr">
        <is>
          <t>Graham Healthcare Group [Member]</t>
        </is>
      </c>
    </row>
    <row r="44">
      <c r="A44" s="6" t="inlineStr">
        <is>
          <t>Schedule of Investments [Line Items]</t>
        </is>
      </c>
    </row>
    <row r="45">
      <c r="A45" s="3" t="inlineStr">
        <is>
          <t>Revenue from Related Parties</t>
        </is>
      </c>
      <c r="M45" s="4" t="n">
        <v>9600</v>
      </c>
      <c r="N45" s="4" t="n">
        <v>9300</v>
      </c>
      <c r="O45" s="4" t="n">
        <v>12100</v>
      </c>
    </row>
    <row r="46">
      <c r="A46" s="3" t="inlineStr">
        <is>
          <t>Graham Healthcare Group [Member] | Residential Home Health Illinois [Member]</t>
        </is>
      </c>
    </row>
    <row r="47">
      <c r="A47" s="6" t="inlineStr">
        <is>
          <t>Schedule of Investments [Line Items]</t>
        </is>
      </c>
    </row>
    <row r="48">
      <c r="A48" s="3" t="inlineStr">
        <is>
          <t>Equity Method Investment, Ownership Percentage</t>
        </is>
      </c>
      <c r="B48" s="3" t="inlineStr">
        <is>
          <t>40.00%</t>
        </is>
      </c>
      <c r="M48" s="3" t="inlineStr">
        <is>
          <t>40.00%</t>
        </is>
      </c>
      <c r="P48" s="3" t="inlineStr">
        <is>
          <t>40.00%</t>
        </is>
      </c>
    </row>
    <row r="49">
      <c r="A49" s="3" t="inlineStr">
        <is>
          <t>Graham Healthcare Group [Member] | Residential Hospice Illinois [Member]</t>
        </is>
      </c>
    </row>
    <row r="50">
      <c r="A50" s="6" t="inlineStr">
        <is>
          <t>Schedule of Investments [Line Items]</t>
        </is>
      </c>
    </row>
    <row r="51">
      <c r="A51" s="3" t="inlineStr">
        <is>
          <t>Equity Method Investment, Ownership Percentage</t>
        </is>
      </c>
      <c r="B51" s="3" t="inlineStr">
        <is>
          <t>42.50%</t>
        </is>
      </c>
      <c r="M51" s="3" t="inlineStr">
        <is>
          <t>42.50%</t>
        </is>
      </c>
      <c r="P51" s="3" t="inlineStr">
        <is>
          <t>42.50%</t>
        </is>
      </c>
    </row>
    <row r="52">
      <c r="A52" s="3" t="inlineStr">
        <is>
          <t>Graham Healthcare Group [Member] | Residential And Michigan Hospital Joint Venture [Member]</t>
        </is>
      </c>
    </row>
    <row r="53">
      <c r="A53" s="6" t="inlineStr">
        <is>
          <t>Schedule of Investments [Line Items]</t>
        </is>
      </c>
    </row>
    <row r="54">
      <c r="A54" s="3" t="inlineStr">
        <is>
          <t>Equity Method Investment, Ownership Percentage</t>
        </is>
      </c>
      <c r="B54" s="3" t="inlineStr">
        <is>
          <t>40.00%</t>
        </is>
      </c>
      <c r="M54" s="3" t="inlineStr">
        <is>
          <t>40.00%</t>
        </is>
      </c>
      <c r="P54" s="3" t="inlineStr">
        <is>
          <t>40.00%</t>
        </is>
      </c>
    </row>
    <row r="55">
      <c r="A55" s="3" t="inlineStr">
        <is>
          <t>Graham Healthcare Group [Member] | Celtic Healthcare Allegheny Health Network Joint Venture [Member]</t>
        </is>
      </c>
    </row>
    <row r="56">
      <c r="A56" s="6" t="inlineStr">
        <is>
          <t>Schedule of Investments [Line Items]</t>
        </is>
      </c>
    </row>
    <row r="57">
      <c r="A57" s="3" t="inlineStr">
        <is>
          <t>Equity Method Investment, Ownership Percentage</t>
        </is>
      </c>
      <c r="B57" s="3" t="inlineStr">
        <is>
          <t>40.00%</t>
        </is>
      </c>
      <c r="M57" s="3" t="inlineStr">
        <is>
          <t>40.00%</t>
        </is>
      </c>
      <c r="P57" s="3" t="inlineStr">
        <is>
          <t>40.00%</t>
        </is>
      </c>
    </row>
    <row r="58">
      <c r="A58" s="3" t="inlineStr">
        <is>
          <t>KIHL [Member] | York Joint Venture [Member]</t>
        </is>
      </c>
    </row>
    <row r="59">
      <c r="A59" s="6" t="inlineStr">
        <is>
          <t>Schedule of Investments [Line Items]</t>
        </is>
      </c>
    </row>
    <row r="60">
      <c r="A60" s="3" t="inlineStr">
        <is>
          <t>Equity Method Investment, Ownership Percentage</t>
        </is>
      </c>
      <c r="B60" s="3" t="inlineStr">
        <is>
          <t>45.00%</t>
        </is>
      </c>
      <c r="M60" s="3" t="inlineStr">
        <is>
          <t>45.00%</t>
        </is>
      </c>
      <c r="P60" s="3" t="inlineStr">
        <is>
          <t>45.00%</t>
        </is>
      </c>
    </row>
    <row r="61">
      <c r="A61" s="3" t="inlineStr">
        <is>
          <t>Loan commitment to affiliate | £</t>
        </is>
      </c>
      <c r="P61" s="10" t="n">
        <v>25000000</v>
      </c>
    </row>
    <row r="62">
      <c r="A62" s="3" t="inlineStr">
        <is>
          <t>Advances to Affiliate | £</t>
        </is>
      </c>
      <c r="P62" s="10" t="n">
        <v>22000000</v>
      </c>
    </row>
    <row r="63">
      <c r="A63" s="3" t="inlineStr">
        <is>
          <t>Payments to Fund Long-term Loans to Related Parties | £</t>
        </is>
      </c>
      <c r="L63" s="10" t="n">
        <v>6000000</v>
      </c>
    </row>
    <row r="64">
      <c r="A64" s="3" t="inlineStr">
        <is>
          <t>Loan Receivable, Payment Term</t>
        </is>
      </c>
      <c r="M64" s="3" t="inlineStr">
        <is>
          <t>25 years</t>
        </is>
      </c>
    </row>
    <row r="65">
      <c r="A65" s="3" t="inlineStr">
        <is>
          <t>Loan Receivable Fixed Interest Rate</t>
        </is>
      </c>
      <c r="M65" s="3" t="inlineStr">
        <is>
          <t>7.00%</t>
        </is>
      </c>
    </row>
  </sheetData>
  <mergeCells count="3">
    <mergeCell ref="A1:A2"/>
    <mergeCell ref="B1:L1"/>
    <mergeCell ref="M1:O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in Marketable Equity Securities) (Details 1) - USD ($) $ in Thousands</t>
        </is>
      </c>
      <c r="B1" s="2" t="inlineStr">
        <is>
          <t>Dec. 31, 2020</t>
        </is>
      </c>
      <c r="C1" s="2" t="inlineStr">
        <is>
          <t>Dec. 31, 2019</t>
        </is>
      </c>
    </row>
    <row r="2">
      <c r="A2" s="6" t="inlineStr">
        <is>
          <t>Investments [Abstract]</t>
        </is>
      </c>
    </row>
    <row r="3">
      <c r="A3" s="3" t="inlineStr">
        <is>
          <t>Total cost</t>
        </is>
      </c>
      <c r="B3" s="4" t="n">
        <v>232847</v>
      </c>
      <c r="C3" s="4" t="n">
        <v>282349</v>
      </c>
    </row>
    <row r="4">
      <c r="A4" s="3" t="inlineStr">
        <is>
          <t>Gross unrealized gains</t>
        </is>
      </c>
      <c r="B4" s="5" t="n">
        <v>340255</v>
      </c>
      <c r="C4" s="5" t="n">
        <v>302731</v>
      </c>
    </row>
    <row r="5">
      <c r="A5" s="3" t="inlineStr">
        <is>
          <t>Total Fair Value</t>
        </is>
      </c>
      <c r="B5" s="4" t="n">
        <v>573102</v>
      </c>
      <c r="C5" s="4" t="n">
        <v>5850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Gain (Loss) on Marketable Equity Securities) (Details 2)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Investments [Abstract]</t>
        </is>
      </c>
    </row>
    <row r="4">
      <c r="A4" s="3" t="inlineStr">
        <is>
          <t>Gain (loss) on marketable equity securities, net</t>
        </is>
      </c>
      <c r="B4" s="4" t="n">
        <v>61926</v>
      </c>
      <c r="C4" s="4" t="n">
        <v>59364</v>
      </c>
      <c r="D4" s="4" t="n">
        <v>39890</v>
      </c>
      <c r="E4" s="4" t="n">
        <v>-100393</v>
      </c>
      <c r="F4" s="4" t="n">
        <v>49407</v>
      </c>
      <c r="G4" s="4" t="n">
        <v>17404</v>
      </c>
      <c r="H4" s="4" t="n">
        <v>7791</v>
      </c>
      <c r="I4" s="4" t="n">
        <v>24066</v>
      </c>
      <c r="J4" s="4" t="n">
        <v>60787</v>
      </c>
      <c r="K4" s="4" t="n">
        <v>98668</v>
      </c>
      <c r="L4" s="4" t="n">
        <v>-15843</v>
      </c>
    </row>
    <row r="5">
      <c r="A5" s="3" t="inlineStr">
        <is>
          <t>Less: Net (gains) losses in earnings from marketable equity securities sold</t>
        </is>
      </c>
      <c r="J5" s="5" t="n">
        <v>13382</v>
      </c>
      <c r="K5" s="5" t="n">
        <v>-2810</v>
      </c>
      <c r="L5" s="5" t="n">
        <v>4271</v>
      </c>
    </row>
    <row r="6">
      <c r="A6" s="3" t="inlineStr">
        <is>
          <t>Net unrealized gains (losses) in earnings from marketable equity securities still held at the end of the year</t>
        </is>
      </c>
      <c r="J6" s="4" t="n">
        <v>74169</v>
      </c>
      <c r="K6" s="4" t="n">
        <v>95858</v>
      </c>
      <c r="L6" s="4" t="n">
        <v>-11572</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Liabilities (Narrative) (Details) - USD ($) $ in Millions</t>
        </is>
      </c>
      <c r="B1" s="2" t="inlineStr">
        <is>
          <t>Dec. 31, 2020</t>
        </is>
      </c>
      <c r="C1" s="2" t="inlineStr">
        <is>
          <t>Dec. 31, 2019</t>
        </is>
      </c>
    </row>
    <row r="2">
      <c r="A2" s="6" t="inlineStr">
        <is>
          <t>Accounts Receivable Accounts Payable And Accrued Liabilities [Abstract]</t>
        </is>
      </c>
    </row>
    <row r="3">
      <c r="A3" s="3" t="inlineStr">
        <is>
          <t>Cash overdrafts</t>
        </is>
      </c>
      <c r="B3" s="8" t="n">
        <v>2.1</v>
      </c>
      <c r="C3" s="8" t="n">
        <v>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ccounts Payable and Accrued Liabilities (Details 1) - USD ($) $ in Thousands</t>
        </is>
      </c>
      <c r="B1" s="2" t="inlineStr">
        <is>
          <t>12 Months Ended</t>
        </is>
      </c>
    </row>
    <row r="2">
      <c r="B2" s="2" t="inlineStr">
        <is>
          <t>Dec. 31, 2020</t>
        </is>
      </c>
      <c r="C2" s="2" t="inlineStr">
        <is>
          <t>Dec. 31, 2019</t>
        </is>
      </c>
      <c r="D2" s="2" t="inlineStr">
        <is>
          <t>Dec. 31, 2018</t>
        </is>
      </c>
    </row>
    <row r="3">
      <c r="A3" s="6" t="inlineStr">
        <is>
          <t>Accounts Receivable, after Allowance for Credit Loss [Abstract]</t>
        </is>
      </c>
    </row>
    <row r="4">
      <c r="A4" s="3" t="inlineStr">
        <is>
          <t>Receivables from contracts with customers, less doubtful accounts</t>
        </is>
      </c>
      <c r="B4" s="4" t="n">
        <v>519577</v>
      </c>
      <c r="C4" s="4" t="n">
        <v>595321</v>
      </c>
    </row>
    <row r="5">
      <c r="A5" s="3" t="inlineStr">
        <is>
          <t>Other receivables</t>
        </is>
      </c>
      <c r="B5" s="5" t="n">
        <v>17579</v>
      </c>
      <c r="C5" s="5" t="n">
        <v>28895</v>
      </c>
    </row>
    <row r="6">
      <c r="A6" s="3" t="inlineStr">
        <is>
          <t>Accounts receivable, net</t>
        </is>
      </c>
      <c r="B6" s="5" t="n">
        <v>537156</v>
      </c>
      <c r="C6" s="5" t="n">
        <v>624216</v>
      </c>
    </row>
    <row r="7">
      <c r="A7" s="3" t="inlineStr">
        <is>
          <t>Accounts Receivable, Allowance for Credit Loss</t>
        </is>
      </c>
      <c r="B7" s="5" t="n">
        <v>21494</v>
      </c>
      <c r="C7" s="5" t="n">
        <v>14276</v>
      </c>
    </row>
    <row r="8">
      <c r="A8" s="6" t="inlineStr">
        <is>
          <t>Accounts Payable, Current [Abstract]</t>
        </is>
      </c>
    </row>
    <row r="9">
      <c r="A9" s="3" t="inlineStr">
        <is>
          <t>Accounts payable and accrued liabilities</t>
        </is>
      </c>
      <c r="B9" s="5" t="n">
        <v>384743</v>
      </c>
      <c r="C9" s="5" t="n">
        <v>366963</v>
      </c>
    </row>
    <row r="10">
      <c r="A10" s="3" t="inlineStr">
        <is>
          <t>Accrued compensation and related benefits</t>
        </is>
      </c>
      <c r="B10" s="5" t="n">
        <v>135493</v>
      </c>
      <c r="C10" s="5" t="n">
        <v>140738</v>
      </c>
    </row>
    <row r="11">
      <c r="A11" s="3" t="inlineStr">
        <is>
          <t>Total accounts payable and accrued liabilities</t>
        </is>
      </c>
      <c r="B11" s="5" t="n">
        <v>520236</v>
      </c>
      <c r="C11" s="5" t="n">
        <v>507701</v>
      </c>
    </row>
    <row r="12">
      <c r="A12" s="3" t="inlineStr">
        <is>
          <t>Estimated Credit Losses [Member]</t>
        </is>
      </c>
    </row>
    <row r="13">
      <c r="A13" s="6" t="inlineStr">
        <is>
          <t>SEC Schedule, 12-09, Movement in Valuation Allowances and Reserves [Roll Forward]</t>
        </is>
      </c>
    </row>
    <row r="14">
      <c r="A14" s="3" t="inlineStr">
        <is>
          <t>Balance at Beginning of Period</t>
        </is>
      </c>
      <c r="B14" s="5" t="n">
        <v>14276</v>
      </c>
      <c r="C14" s="5" t="n">
        <v>14775</v>
      </c>
      <c r="D14" s="4" t="n">
        <v>22975</v>
      </c>
    </row>
    <row r="15">
      <c r="A15" s="3" t="inlineStr">
        <is>
          <t>Additions - Charged to Costs and Expenses</t>
        </is>
      </c>
      <c r="B15" s="5" t="n">
        <v>10667</v>
      </c>
      <c r="C15" s="5" t="n">
        <v>1706</v>
      </c>
      <c r="D15" s="5" t="n">
        <v>10209</v>
      </c>
    </row>
    <row r="16">
      <c r="A16" s="3" t="inlineStr">
        <is>
          <t>Deductions</t>
        </is>
      </c>
      <c r="B16" s="5" t="n">
        <v>-3449</v>
      </c>
      <c r="C16" s="5" t="n">
        <v>-2205</v>
      </c>
      <c r="D16" s="5" t="n">
        <v>-18409</v>
      </c>
    </row>
    <row r="17">
      <c r="A17" s="3" t="inlineStr">
        <is>
          <t>Balance at End of Period</t>
        </is>
      </c>
      <c r="B17" s="4" t="n">
        <v>21494</v>
      </c>
      <c r="C17" s="4" t="n">
        <v>14276</v>
      </c>
      <c r="D17" s="4" t="n">
        <v>1477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Contracts in Progress and Vehicle Floor Plan Payable (Narrative) (Details) - USD ($)</t>
        </is>
      </c>
      <c r="B1" s="2" t="inlineStr">
        <is>
          <t>12 Months Ended</t>
        </is>
      </c>
    </row>
    <row r="2">
      <c r="B2" s="2" t="inlineStr">
        <is>
          <t>Dec. 31, 2020</t>
        </is>
      </c>
      <c r="C2" s="2" t="inlineStr">
        <is>
          <t>Dec. 31, 2019</t>
        </is>
      </c>
    </row>
    <row r="3">
      <c r="A3" s="6" t="inlineStr">
        <is>
          <t>Inventory [Line Items]</t>
        </is>
      </c>
    </row>
    <row r="4">
      <c r="A4" s="3" t="inlineStr">
        <is>
          <t>Weighted average interest rate</t>
        </is>
      </c>
      <c r="B4" s="3" t="inlineStr">
        <is>
          <t>5.10%</t>
        </is>
      </c>
      <c r="C4" s="3" t="inlineStr">
        <is>
          <t>5.10%</t>
        </is>
      </c>
    </row>
    <row r="5">
      <c r="A5" s="3" t="inlineStr">
        <is>
          <t>Vehicle floor plan payable</t>
        </is>
      </c>
      <c r="C5" s="4" t="n">
        <v>25800000</v>
      </c>
    </row>
    <row r="6">
      <c r="A6" s="3" t="inlineStr">
        <is>
          <t>Automotive [Member]</t>
        </is>
      </c>
    </row>
    <row r="7">
      <c r="A7" s="6" t="inlineStr">
        <is>
          <t>Inventory [Line Items]</t>
        </is>
      </c>
    </row>
    <row r="8">
      <c r="A8" s="3" t="inlineStr">
        <is>
          <t>Borrowing capacity</t>
        </is>
      </c>
      <c r="B8" s="4" t="n">
        <v>50000000</v>
      </c>
    </row>
    <row r="9">
      <c r="A9" s="3" t="inlineStr">
        <is>
          <t>Vehicle floor plan payable</t>
        </is>
      </c>
      <c r="B9" s="5" t="n">
        <v>26000000</v>
      </c>
    </row>
    <row r="10">
      <c r="A10" s="3" t="inlineStr">
        <is>
          <t>Floor plan assistance</t>
        </is>
      </c>
      <c r="B10" s="4" t="n">
        <v>2100000</v>
      </c>
      <c r="C10" s="4" t="n">
        <v>1800000</v>
      </c>
    </row>
    <row r="11">
      <c r="A11" s="3" t="inlineStr">
        <is>
          <t>Vehicle Floor Plan Facility [Member] | Automotive [Member]</t>
        </is>
      </c>
    </row>
    <row r="12">
      <c r="A12" s="6" t="inlineStr">
        <is>
          <t>Inventory [Line Items]</t>
        </is>
      </c>
    </row>
    <row r="13">
      <c r="A13" s="3" t="inlineStr">
        <is>
          <t>Weighted average interest rate</t>
        </is>
      </c>
      <c r="B13" s="3" t="inlineStr">
        <is>
          <t>1.70%</t>
        </is>
      </c>
      <c r="C13" s="3" t="inlineStr">
        <is>
          <t>3.30%</t>
        </is>
      </c>
    </row>
    <row r="14">
      <c r="A14" s="3" t="inlineStr">
        <is>
          <t>Vehicle Floor Plan Facility [Member] | London Interbank Offered Rate (LIBOR) [Member] | Automotive [Member]</t>
        </is>
      </c>
    </row>
    <row r="15">
      <c r="A15" s="6" t="inlineStr">
        <is>
          <t>Inventory [Line Items]</t>
        </is>
      </c>
    </row>
    <row r="16">
      <c r="A16" s="3" t="inlineStr">
        <is>
          <t>Applicable interest rate margin</t>
        </is>
      </c>
      <c r="B16" s="3" t="inlineStr">
        <is>
          <t>1.15%</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Contracts in Progress and Vehicle Floor Plan Payable (Details) - USD ($) $ in Thousands</t>
        </is>
      </c>
      <c r="B1" s="2" t="inlineStr">
        <is>
          <t>Dec. 31, 2020</t>
        </is>
      </c>
      <c r="C1" s="2" t="inlineStr">
        <is>
          <t>Dec. 31, 2019</t>
        </is>
      </c>
    </row>
    <row r="2">
      <c r="A2" s="6" t="inlineStr">
        <is>
          <t>Inventories, Contracts in Progress And Vehicle Floor Plan Payable [Abstract]</t>
        </is>
      </c>
    </row>
    <row r="3">
      <c r="A3" s="3" t="inlineStr">
        <is>
          <t>Raw materials</t>
        </is>
      </c>
      <c r="B3" s="4" t="n">
        <v>45382</v>
      </c>
      <c r="C3" s="4" t="n">
        <v>35119</v>
      </c>
    </row>
    <row r="4">
      <c r="A4" s="3" t="inlineStr">
        <is>
          <t>Work-in-process</t>
        </is>
      </c>
      <c r="B4" s="5" t="n">
        <v>10402</v>
      </c>
      <c r="C4" s="5" t="n">
        <v>10775</v>
      </c>
    </row>
    <row r="5">
      <c r="A5" s="3" t="inlineStr">
        <is>
          <t>Finished goods</t>
        </is>
      </c>
      <c r="B5" s="5" t="n">
        <v>64061</v>
      </c>
      <c r="C5" s="5" t="n">
        <v>70602</v>
      </c>
    </row>
    <row r="6">
      <c r="A6" s="3" t="inlineStr">
        <is>
          <t>Contracts in Progress</t>
        </is>
      </c>
      <c r="B6" s="5" t="n">
        <v>777</v>
      </c>
      <c r="C6" s="5" t="n">
        <v>4338</v>
      </c>
    </row>
    <row r="7">
      <c r="A7" s="3" t="inlineStr">
        <is>
          <t>Inventories and contracts in progress</t>
        </is>
      </c>
      <c r="B7" s="4" t="n">
        <v>120622</v>
      </c>
      <c r="C7" s="4" t="n">
        <v>1208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roperty, Plant and Equipment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Property, Plant and Equipment [Abstract]</t>
        </is>
      </c>
    </row>
    <row r="4">
      <c r="A4" s="3" t="inlineStr">
        <is>
          <t>Depreciation of property, plant and equipment</t>
        </is>
      </c>
      <c r="B4" s="4" t="n">
        <v>16159</v>
      </c>
      <c r="C4" s="4" t="n">
        <v>18481</v>
      </c>
      <c r="D4" s="4" t="n">
        <v>22913</v>
      </c>
      <c r="E4" s="4" t="n">
        <v>16704</v>
      </c>
      <c r="F4" s="4" t="n">
        <v>16495</v>
      </c>
      <c r="G4" s="4" t="n">
        <v>15351</v>
      </c>
      <c r="H4" s="4" t="n">
        <v>13884</v>
      </c>
      <c r="I4" s="4" t="n">
        <v>13523</v>
      </c>
      <c r="J4" s="4" t="n">
        <v>74257</v>
      </c>
      <c r="K4" s="4" t="n">
        <v>59253</v>
      </c>
      <c r="L4" s="4" t="n">
        <v>56722</v>
      </c>
    </row>
    <row r="5">
      <c r="A5" s="3" t="inlineStr">
        <is>
          <t>Interest costs capitalized</t>
        </is>
      </c>
      <c r="K5" s="5" t="n">
        <v>2100</v>
      </c>
      <c r="L5" s="5" t="n">
        <v>800</v>
      </c>
    </row>
    <row r="6">
      <c r="A6" s="3" t="inlineStr">
        <is>
          <t>Property, plant and equipment impairment charges</t>
        </is>
      </c>
      <c r="J6" s="4" t="n">
        <v>2321</v>
      </c>
      <c r="K6" s="4" t="n">
        <v>300</v>
      </c>
      <c r="L6" s="4" t="n">
        <v>200</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6" t="inlineStr">
        <is>
          <t>Cash Flows from Operating Activities</t>
        </is>
      </c>
    </row>
    <row r="4">
      <c r="A4" s="3" t="inlineStr">
        <is>
          <t>Net Income</t>
        </is>
      </c>
      <c r="B4" s="4" t="n">
        <v>299968</v>
      </c>
      <c r="C4" s="4" t="n">
        <v>327879</v>
      </c>
      <c r="D4" s="4" t="n">
        <v>271408</v>
      </c>
    </row>
    <row r="5">
      <c r="A5" s="6" t="inlineStr">
        <is>
          <t>Adjustments to reconcile net income to net cash provided by operating activities:</t>
        </is>
      </c>
    </row>
    <row r="6">
      <c r="A6" s="3" t="inlineStr">
        <is>
          <t>Depreciation, amortization and goodwill and other long-lived asset impairment</t>
        </is>
      </c>
      <c r="B6" s="5" t="n">
        <v>161207</v>
      </c>
      <c r="C6" s="5" t="n">
        <v>121648</v>
      </c>
      <c r="D6" s="5" t="n">
        <v>112245</v>
      </c>
    </row>
    <row r="7">
      <c r="A7" s="3" t="inlineStr">
        <is>
          <t>Amortization of lease right-of-use asset</t>
        </is>
      </c>
      <c r="B7" s="5" t="n">
        <v>89956</v>
      </c>
      <c r="C7" s="5" t="n">
        <v>84185</v>
      </c>
      <c r="D7" s="5" t="n">
        <v>0</v>
      </c>
    </row>
    <row r="8">
      <c r="A8" s="3" t="inlineStr">
        <is>
          <t>Net pension benefit, settlement, and special separation benefit expense</t>
        </is>
      </c>
      <c r="B8" s="5" t="n">
        <v>-41573</v>
      </c>
      <c r="C8" s="5" t="n">
        <v>-137909</v>
      </c>
      <c r="D8" s="5" t="n">
        <v>-100948</v>
      </c>
    </row>
    <row r="9">
      <c r="A9" s="3" t="inlineStr">
        <is>
          <t>(Gain) loss on marketable equity securities and cost method investments, net</t>
        </is>
      </c>
      <c r="B9" s="5" t="n">
        <v>-64996</v>
      </c>
      <c r="C9" s="5" t="n">
        <v>-103748</v>
      </c>
      <c r="D9" s="5" t="n">
        <v>4180</v>
      </c>
    </row>
    <row r="10">
      <c r="A10" s="3" t="inlineStr">
        <is>
          <t>Credit loss expense and provision for other receivables</t>
        </is>
      </c>
      <c r="B10" s="5" t="n">
        <v>10667</v>
      </c>
      <c r="C10" s="5" t="n">
        <v>22726</v>
      </c>
      <c r="D10" s="5" t="n">
        <v>10209</v>
      </c>
    </row>
    <row r="11">
      <c r="A11" s="3" t="inlineStr">
        <is>
          <t>Stock-based compensation expense, net</t>
        </is>
      </c>
      <c r="B11" s="5" t="n">
        <v>6348</v>
      </c>
      <c r="C11" s="5" t="n">
        <v>6278</v>
      </c>
      <c r="D11" s="5" t="n">
        <v>6412</v>
      </c>
    </row>
    <row r="12">
      <c r="A12" s="3" t="inlineStr">
        <is>
          <t>Contingent consideration accretion</t>
        </is>
      </c>
      <c r="B12" s="5" t="n">
        <v>2895</v>
      </c>
      <c r="C12" s="5" t="n">
        <v>0</v>
      </c>
      <c r="D12" s="5" t="n">
        <v>0</v>
      </c>
    </row>
    <row r="13">
      <c r="A13" s="3" t="inlineStr">
        <is>
          <t>Debt extinguishment costs</t>
        </is>
      </c>
      <c r="B13" s="5" t="n">
        <v>0</v>
      </c>
      <c r="C13" s="5" t="n">
        <v>0</v>
      </c>
      <c r="D13" s="5" t="n">
        <v>10563</v>
      </c>
    </row>
    <row r="14">
      <c r="A14" s="3" t="inlineStr">
        <is>
          <t>Foreign exchange loss</t>
        </is>
      </c>
      <c r="B14" s="5" t="n">
        <v>2153</v>
      </c>
      <c r="C14" s="5" t="n">
        <v>1070</v>
      </c>
      <c r="D14" s="5" t="n">
        <v>3844</v>
      </c>
    </row>
    <row r="15">
      <c r="A15" s="3" t="inlineStr">
        <is>
          <t>Net (gain) loss on sales and disposition of businesses</t>
        </is>
      </c>
      <c r="B15" s="5" t="n">
        <v>-209787</v>
      </c>
      <c r="C15" s="5" t="n">
        <v>1936</v>
      </c>
      <c r="D15" s="5" t="n">
        <v>-8157</v>
      </c>
    </row>
    <row r="16">
      <c r="A16" s="3" t="inlineStr">
        <is>
          <t>Net loss (gain) on sales or write-downs of an equity affiliate and cost method investments</t>
        </is>
      </c>
      <c r="B16" s="5" t="n">
        <v>1210</v>
      </c>
      <c r="C16" s="5" t="n">
        <v>-29262</v>
      </c>
      <c r="D16" s="5" t="n">
        <v>-148</v>
      </c>
    </row>
    <row r="17">
      <c r="A17" s="3" t="inlineStr">
        <is>
          <t>Equity in earnings of affiliates, net of distributions</t>
        </is>
      </c>
      <c r="B17" s="5" t="n">
        <v>6592</v>
      </c>
      <c r="C17" s="5" t="n">
        <v>-2678</v>
      </c>
      <c r="D17" s="5" t="n">
        <v>-10606</v>
      </c>
    </row>
    <row r="18">
      <c r="A18" s="3" t="inlineStr">
        <is>
          <t>Provision for (benefit from) deferred income taxes</t>
        </is>
      </c>
      <c r="B18" s="5" t="n">
        <v>14377</v>
      </c>
      <c r="C18" s="5" t="n">
        <v>69751</v>
      </c>
      <c r="D18" s="5" t="n">
        <v>-7123</v>
      </c>
    </row>
    <row r="19">
      <c r="A19" s="3" t="inlineStr">
        <is>
          <t>Net loss (gain) on sales or write-downs of property, plant and equipment</t>
        </is>
      </c>
      <c r="B19" s="5" t="n">
        <v>978</v>
      </c>
      <c r="C19" s="5" t="n">
        <v>-1020</v>
      </c>
      <c r="D19" s="5" t="n">
        <v>-1642</v>
      </c>
    </row>
    <row r="20">
      <c r="A20" s="6" t="inlineStr">
        <is>
          <t>Change in operating assets and liabilities:</t>
        </is>
      </c>
    </row>
    <row r="21">
      <c r="A21" s="3" t="inlineStr">
        <is>
          <t>Accounts receivable, net</t>
        </is>
      </c>
      <c r="B21" s="5" t="n">
        <v>61328</v>
      </c>
      <c r="C21" s="5" t="n">
        <v>-53602</v>
      </c>
      <c r="D21" s="5" t="n">
        <v>49638</v>
      </c>
    </row>
    <row r="22">
      <c r="A22" s="3" t="inlineStr">
        <is>
          <t>Inventories</t>
        </is>
      </c>
      <c r="B22" s="5" t="n">
        <v>3786</v>
      </c>
      <c r="C22" s="5" t="n">
        <v>-5317</v>
      </c>
      <c r="D22" s="5" t="n">
        <v>-7351</v>
      </c>
    </row>
    <row r="23">
      <c r="A23" s="3" t="inlineStr">
        <is>
          <t>Accounts payable and accrued liabilities</t>
        </is>
      </c>
      <c r="B23" s="5" t="n">
        <v>-32714</v>
      </c>
      <c r="C23" s="5" t="n">
        <v>-47069</v>
      </c>
      <c r="D23" s="5" t="n">
        <v>-44892</v>
      </c>
    </row>
    <row r="24">
      <c r="A24" s="3" t="inlineStr">
        <is>
          <t>Deferred revenue</t>
        </is>
      </c>
      <c r="B24" s="5" t="n">
        <v>-25728</v>
      </c>
      <c r="C24" s="5" t="n">
        <v>30487</v>
      </c>
      <c r="D24" s="5" t="n">
        <v>14801</v>
      </c>
    </row>
    <row r="25">
      <c r="A25" s="3" t="inlineStr">
        <is>
          <t>Income taxes receivable/payable</t>
        </is>
      </c>
      <c r="B25" s="5" t="n">
        <v>3310</v>
      </c>
      <c r="C25" s="5" t="n">
        <v>1828</v>
      </c>
      <c r="D25" s="5" t="n">
        <v>9405</v>
      </c>
    </row>
    <row r="26">
      <c r="A26" s="3" t="inlineStr">
        <is>
          <t>Other assets and other liabilities, net</t>
        </is>
      </c>
      <c r="B26" s="5" t="n">
        <v>-79743</v>
      </c>
      <c r="C26" s="5" t="n">
        <v>-122252</v>
      </c>
      <c r="D26" s="5" t="n">
        <v>-26973</v>
      </c>
    </row>
    <row r="27">
      <c r="A27" s="3" t="inlineStr">
        <is>
          <t>Other</t>
        </is>
      </c>
      <c r="B27" s="5" t="n">
        <v>429</v>
      </c>
      <c r="C27" s="5" t="n">
        <v>233</v>
      </c>
      <c r="D27" s="5" t="n">
        <v>2154</v>
      </c>
    </row>
    <row r="28">
      <c r="A28" s="3" t="inlineStr">
        <is>
          <t>Net Cash Provided by Operating Activities</t>
        </is>
      </c>
      <c r="B28" s="5" t="n">
        <v>210663</v>
      </c>
      <c r="C28" s="5" t="n">
        <v>165164</v>
      </c>
      <c r="D28" s="5" t="n">
        <v>287019</v>
      </c>
    </row>
    <row r="29">
      <c r="A29" s="6" t="inlineStr">
        <is>
          <t>Cash Flows from Investing Activities</t>
        </is>
      </c>
    </row>
    <row r="30">
      <c r="A30" s="3" t="inlineStr">
        <is>
          <t>Net proceeds (payments) from sales of businesses, property, plant and equipment and other assets</t>
        </is>
      </c>
      <c r="B30" s="5" t="n">
        <v>225570</v>
      </c>
      <c r="C30" s="5" t="n">
        <v>54495</v>
      </c>
      <c r="D30" s="5" t="n">
        <v>-10344</v>
      </c>
    </row>
    <row r="31">
      <c r="A31" s="3" t="inlineStr">
        <is>
          <t>Proceeds from sales of marketable equity securities</t>
        </is>
      </c>
      <c r="B31" s="5" t="n">
        <v>93775</v>
      </c>
      <c r="C31" s="5" t="n">
        <v>19303</v>
      </c>
      <c r="D31" s="5" t="n">
        <v>66741</v>
      </c>
    </row>
    <row r="32">
      <c r="A32" s="3" t="inlineStr">
        <is>
          <t>Purchases of property, plant and equipment</t>
        </is>
      </c>
      <c r="B32" s="5" t="n">
        <v>-69591</v>
      </c>
      <c r="C32" s="5" t="n">
        <v>-93504</v>
      </c>
      <c r="D32" s="5" t="n">
        <v>-98192</v>
      </c>
    </row>
    <row r="33">
      <c r="A33" s="3" t="inlineStr">
        <is>
          <t>Investments in certain businesses, net of cash acquired</t>
        </is>
      </c>
      <c r="B33" s="5" t="n">
        <v>-20080</v>
      </c>
      <c r="C33" s="5" t="n">
        <v>-179421</v>
      </c>
      <c r="D33" s="5" t="n">
        <v>-111546</v>
      </c>
    </row>
    <row r="34">
      <c r="A34" s="3" t="inlineStr">
        <is>
          <t>Purchases of marketable equity securities</t>
        </is>
      </c>
      <c r="B34" s="5" t="n">
        <v>-20004</v>
      </c>
      <c r="C34" s="5" t="n">
        <v>-7499</v>
      </c>
      <c r="D34" s="5" t="n">
        <v>-42659</v>
      </c>
    </row>
    <row r="35">
      <c r="A35" s="3" t="inlineStr">
        <is>
          <t>Investments in equity affiliates, cost method and other investments</t>
        </is>
      </c>
      <c r="B35" s="5" t="n">
        <v>-12367</v>
      </c>
      <c r="C35" s="5" t="n">
        <v>-27529</v>
      </c>
      <c r="D35" s="5" t="n">
        <v>-11702</v>
      </c>
    </row>
    <row r="36">
      <c r="A36" s="3" t="inlineStr">
        <is>
          <t>Return of investment in equity affiliates</t>
        </is>
      </c>
      <c r="B36" s="5" t="n">
        <v>506</v>
      </c>
      <c r="C36" s="5" t="n">
        <v>920</v>
      </c>
      <c r="D36" s="5" t="n">
        <v>4799</v>
      </c>
    </row>
    <row r="37">
      <c r="A37" s="3" t="inlineStr">
        <is>
          <t>Loans to related party and affiliate and advance related to Kaplan University transaction</t>
        </is>
      </c>
      <c r="B37" s="5" t="n">
        <v>0</v>
      </c>
      <c r="C37" s="5" t="n">
        <v>-3500</v>
      </c>
      <c r="D37" s="5" t="n">
        <v>-28061</v>
      </c>
    </row>
    <row r="38">
      <c r="A38" s="3" t="inlineStr">
        <is>
          <t>Other</t>
        </is>
      </c>
      <c r="B38" s="5" t="n">
        <v>1562</v>
      </c>
      <c r="C38" s="5" t="n">
        <v>0</v>
      </c>
      <c r="D38" s="5" t="n">
        <v>0</v>
      </c>
    </row>
    <row r="39">
      <c r="A39" s="3" t="inlineStr">
        <is>
          <t>Net Cash Provided by (Used in) Investing Activities</t>
        </is>
      </c>
      <c r="B39" s="5" t="n">
        <v>199371</v>
      </c>
      <c r="C39" s="5" t="n">
        <v>-236735</v>
      </c>
      <c r="D39" s="5" t="n">
        <v>-230964</v>
      </c>
    </row>
    <row r="40">
      <c r="A40" s="6" t="inlineStr">
        <is>
          <t>Cash Flows from Financing Activities</t>
        </is>
      </c>
    </row>
    <row r="41">
      <c r="A41" s="3" t="inlineStr">
        <is>
          <t>Common shares repurchased</t>
        </is>
      </c>
      <c r="B41" s="5" t="n">
        <v>-161829</v>
      </c>
      <c r="C41" s="5" t="n">
        <v>-2103</v>
      </c>
      <c r="D41" s="5" t="n">
        <v>-118030</v>
      </c>
    </row>
    <row r="42">
      <c r="A42" s="3" t="inlineStr">
        <is>
          <t>Repayments of borrowings and early redemption premium</t>
        </is>
      </c>
      <c r="B42" s="5" t="n">
        <v>-83360</v>
      </c>
      <c r="C42" s="5" t="n">
        <v>-8702</v>
      </c>
      <c r="D42" s="5" t="n">
        <v>-417159</v>
      </c>
    </row>
    <row r="43">
      <c r="A43" s="3" t="inlineStr">
        <is>
          <t>Issuance of borrowings</t>
        </is>
      </c>
      <c r="B43" s="5" t="n">
        <v>2084</v>
      </c>
      <c r="C43" s="5" t="n">
        <v>41250</v>
      </c>
      <c r="D43" s="5" t="n">
        <v>400000</v>
      </c>
    </row>
    <row r="44">
      <c r="A44" s="3" t="inlineStr">
        <is>
          <t>Net borrowing under revolving credit facilities</t>
        </is>
      </c>
      <c r="B44" s="5" t="n">
        <v>76241</v>
      </c>
      <c r="C44" s="5" t="n">
        <v>0</v>
      </c>
      <c r="D44" s="5" t="n">
        <v>0</v>
      </c>
    </row>
    <row r="45">
      <c r="A45" s="3" t="inlineStr">
        <is>
          <t>Dividends paid</t>
        </is>
      </c>
      <c r="B45" s="5" t="n">
        <v>-29970</v>
      </c>
      <c r="C45" s="5" t="n">
        <v>-29553</v>
      </c>
      <c r="D45" s="5" t="n">
        <v>-28617</v>
      </c>
    </row>
    <row r="46">
      <c r="A46" s="3" t="inlineStr">
        <is>
          <t>Proceeds from exercise of stock options</t>
        </is>
      </c>
      <c r="B46" s="5" t="n">
        <v>25129</v>
      </c>
      <c r="C46" s="5" t="n">
        <v>481</v>
      </c>
      <c r="D46" s="5" t="n">
        <v>165</v>
      </c>
    </row>
    <row r="47">
      <c r="A47" s="3" t="inlineStr">
        <is>
          <t>Net (repayments of) proceeds from vehicle floor plan payable</t>
        </is>
      </c>
      <c r="B47" s="5" t="n">
        <v>-14160</v>
      </c>
      <c r="C47" s="5" t="n">
        <v>14384</v>
      </c>
      <c r="D47" s="5" t="n">
        <v>0</v>
      </c>
    </row>
    <row r="48">
      <c r="A48" s="3" t="inlineStr">
        <is>
          <t>Purchase of noncontrolling interest and deferred payment of acquisition</t>
        </is>
      </c>
      <c r="B48" s="5" t="n">
        <v>-19348</v>
      </c>
      <c r="C48" s="5" t="n">
        <v>-2805</v>
      </c>
      <c r="D48" s="5" t="n">
        <v>-16500</v>
      </c>
    </row>
    <row r="49">
      <c r="A49" s="3" t="inlineStr">
        <is>
          <t>Proceeds from (repayments of) bank overdrafts</t>
        </is>
      </c>
      <c r="B49" s="5" t="n">
        <v>1636</v>
      </c>
      <c r="C49" s="5" t="n">
        <v>-185</v>
      </c>
      <c r="D49" s="5" t="n">
        <v>-5717</v>
      </c>
    </row>
    <row r="50">
      <c r="A50" s="3" t="inlineStr">
        <is>
          <t>Issuance of noncontrolling interest</t>
        </is>
      </c>
      <c r="B50" s="5" t="n">
        <v>0</v>
      </c>
      <c r="C50" s="5" t="n">
        <v>6000</v>
      </c>
      <c r="D50" s="5" t="n">
        <v>0</v>
      </c>
    </row>
    <row r="51">
      <c r="A51" s="3" t="inlineStr">
        <is>
          <t>Payments of financing costs</t>
        </is>
      </c>
      <c r="B51" s="5" t="n">
        <v>0</v>
      </c>
      <c r="C51" s="5" t="n">
        <v>-33</v>
      </c>
      <c r="D51" s="5" t="n">
        <v>-6501</v>
      </c>
    </row>
    <row r="52">
      <c r="A52" s="3" t="inlineStr">
        <is>
          <t>Other</t>
        </is>
      </c>
      <c r="B52" s="5" t="n">
        <v>-425</v>
      </c>
      <c r="C52" s="5" t="n">
        <v>0</v>
      </c>
      <c r="D52" s="5" t="n">
        <v>0</v>
      </c>
    </row>
    <row r="53">
      <c r="A53" s="3" t="inlineStr">
        <is>
          <t>Net Cash (Used in) Provided by Financing Activities</t>
        </is>
      </c>
      <c r="B53" s="5" t="n">
        <v>-204002</v>
      </c>
      <c r="C53" s="5" t="n">
        <v>18734</v>
      </c>
      <c r="D53" s="5" t="n">
        <v>-192359</v>
      </c>
    </row>
    <row r="54">
      <c r="A54" s="3" t="inlineStr">
        <is>
          <t>Effect of Currency Exchange Rate Change</t>
        </is>
      </c>
      <c r="B54" s="5" t="n">
        <v>2978</v>
      </c>
      <c r="C54" s="5" t="n">
        <v>2766</v>
      </c>
      <c r="D54" s="5" t="n">
        <v>-7147</v>
      </c>
    </row>
    <row r="55">
      <c r="A55" s="3" t="inlineStr">
        <is>
          <t>Net Increase (Decrease) in Cash and Cash Equivalents and Restricted Cash</t>
        </is>
      </c>
      <c r="B55" s="5" t="n">
        <v>209010</v>
      </c>
      <c r="C55" s="5" t="n">
        <v>-50071</v>
      </c>
      <c r="D55" s="5" t="n">
        <v>-143451</v>
      </c>
    </row>
    <row r="56">
      <c r="A56" s="3" t="inlineStr">
        <is>
          <t>Cash and Cash Equivalents and Restricted Cash at Beginning of Year</t>
        </is>
      </c>
      <c r="B56" s="5" t="n">
        <v>214044</v>
      </c>
      <c r="C56" s="5" t="n">
        <v>264115</v>
      </c>
      <c r="D56" s="5" t="n">
        <v>407566</v>
      </c>
    </row>
    <row r="57">
      <c r="A57" s="3" t="inlineStr">
        <is>
          <t>Cash and Cash Equivalents and Restricted Cash at End of Year</t>
        </is>
      </c>
      <c r="B57" s="5" t="n">
        <v>423054</v>
      </c>
      <c r="C57" s="5" t="n">
        <v>214044</v>
      </c>
      <c r="D57" s="5" t="n">
        <v>264115</v>
      </c>
    </row>
    <row r="58">
      <c r="A58" s="6" t="inlineStr">
        <is>
          <t>Cash paid during the year for:</t>
        </is>
      </c>
    </row>
    <row r="59">
      <c r="A59" s="3" t="inlineStr">
        <is>
          <t>Income taxes</t>
        </is>
      </c>
      <c r="B59" s="5" t="n">
        <v>91000</v>
      </c>
      <c r="C59" s="5" t="n">
        <v>28000</v>
      </c>
      <c r="D59" s="5" t="n">
        <v>54000</v>
      </c>
    </row>
    <row r="60">
      <c r="A60" s="3" t="inlineStr">
        <is>
          <t>Interest</t>
        </is>
      </c>
      <c r="B60" s="4" t="n">
        <v>31000</v>
      </c>
      <c r="C60" s="4" t="n">
        <v>30000</v>
      </c>
      <c r="D60" s="4" t="n">
        <v>42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6" t="inlineStr">
        <is>
          <t>Property, Plant and Equipment [Abstract]</t>
        </is>
      </c>
    </row>
    <row r="3">
      <c r="A3" s="3" t="inlineStr">
        <is>
          <t>Land</t>
        </is>
      </c>
      <c r="B3" s="4" t="n">
        <v>19394</v>
      </c>
      <c r="C3" s="4" t="n">
        <v>17489</v>
      </c>
    </row>
    <row r="4">
      <c r="A4" s="3" t="inlineStr">
        <is>
          <t>Buildings</t>
        </is>
      </c>
      <c r="B4" s="5" t="n">
        <v>176653</v>
      </c>
      <c r="C4" s="5" t="n">
        <v>133189</v>
      </c>
    </row>
    <row r="5">
      <c r="A5" s="3" t="inlineStr">
        <is>
          <t>Machinery, equipment and fixtures</t>
        </is>
      </c>
      <c r="B5" s="5" t="n">
        <v>398334</v>
      </c>
      <c r="C5" s="5" t="n">
        <v>370218</v>
      </c>
    </row>
    <row r="6">
      <c r="A6" s="3" t="inlineStr">
        <is>
          <t>Leasehold improvements</t>
        </is>
      </c>
      <c r="B6" s="5" t="n">
        <v>229512</v>
      </c>
      <c r="C6" s="5" t="n">
        <v>233842</v>
      </c>
    </row>
    <row r="7">
      <c r="A7" s="3" t="inlineStr">
        <is>
          <t>Construction in progress</t>
        </is>
      </c>
      <c r="B7" s="5" t="n">
        <v>25301</v>
      </c>
      <c r="C7" s="5" t="n">
        <v>79963</v>
      </c>
    </row>
    <row r="8">
      <c r="A8" s="3" t="inlineStr">
        <is>
          <t>Property, plant and equipment, gross</t>
        </is>
      </c>
      <c r="B8" s="5" t="n">
        <v>849194</v>
      </c>
      <c r="C8" s="5" t="n">
        <v>834701</v>
      </c>
    </row>
    <row r="9">
      <c r="A9" s="3" t="inlineStr">
        <is>
          <t>Less accumulated depreciation</t>
        </is>
      </c>
      <c r="B9" s="5" t="n">
        <v>-470908</v>
      </c>
      <c r="C9" s="5" t="n">
        <v>-450031</v>
      </c>
    </row>
    <row r="10">
      <c r="A10" s="3" t="inlineStr">
        <is>
          <t>Property, plant and equipment, net</t>
        </is>
      </c>
      <c r="B10" s="4" t="n">
        <v>378286</v>
      </c>
      <c r="C10" s="4" t="n">
        <v>3846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Narrative) (Details) - USD ($) $ in Thousands</t>
        </is>
      </c>
      <c r="B1" s="2" t="inlineStr">
        <is>
          <t>12 Months Ended</t>
        </is>
      </c>
    </row>
    <row r="2">
      <c r="B2" s="2" t="inlineStr">
        <is>
          <t>Dec. 31, 2020</t>
        </is>
      </c>
      <c r="C2" s="2" t="inlineStr">
        <is>
          <t>Dec. 31, 2019</t>
        </is>
      </c>
    </row>
    <row r="3">
      <c r="A3" s="6" t="inlineStr">
        <is>
          <t>Lessee, Lease, Description [Line Items]</t>
        </is>
      </c>
    </row>
    <row r="4">
      <c r="A4" s="3" t="inlineStr">
        <is>
          <t>Operating lease impairment</t>
        </is>
      </c>
      <c r="B4" s="4" t="n">
        <v>11448</v>
      </c>
      <c r="C4" s="4" t="n">
        <v>1100</v>
      </c>
    </row>
    <row r="5">
      <c r="A5" s="3" t="inlineStr">
        <is>
          <t>Lease cost net of sublease income</t>
        </is>
      </c>
      <c r="B5" s="5" t="n">
        <v>135741</v>
      </c>
      <c r="C5" s="5" t="n">
        <v>123748</v>
      </c>
    </row>
    <row r="6">
      <c r="A6" s="3" t="inlineStr">
        <is>
          <t>Lessee, operating lease, lease not yet commenced, payments due</t>
        </is>
      </c>
      <c r="B6" s="4" t="n">
        <v>1900</v>
      </c>
    </row>
    <row r="7">
      <c r="A7" s="3" t="inlineStr">
        <is>
          <t>Minimum [Member]</t>
        </is>
      </c>
    </row>
    <row r="8">
      <c r="A8" s="6" t="inlineStr">
        <is>
          <t>Lessee, Lease, Description [Line Items]</t>
        </is>
      </c>
    </row>
    <row r="9">
      <c r="A9" s="3" t="inlineStr">
        <is>
          <t>Lessee, operating lease, lease not yet commenced, term of contract</t>
        </is>
      </c>
      <c r="B9" s="3" t="inlineStr">
        <is>
          <t>1 year</t>
        </is>
      </c>
    </row>
    <row r="10">
      <c r="A10" s="3" t="inlineStr">
        <is>
          <t>Maximum [Member]</t>
        </is>
      </c>
    </row>
    <row r="11">
      <c r="A11" s="6" t="inlineStr">
        <is>
          <t>Lessee, Lease, Description [Line Items]</t>
        </is>
      </c>
    </row>
    <row r="12">
      <c r="A12" s="3" t="inlineStr">
        <is>
          <t>Lessee, operating lease, lease not yet commenced, term of contract</t>
        </is>
      </c>
      <c r="B12" s="3" t="inlineStr">
        <is>
          <t>2 years</t>
        </is>
      </c>
    </row>
    <row r="13">
      <c r="A13" s="3" t="inlineStr">
        <is>
          <t>Sale Of KHE Campuses Business [Member]</t>
        </is>
      </c>
    </row>
    <row r="14">
      <c r="A14" s="6" t="inlineStr">
        <is>
          <t>Lessee, Lease, Description [Line Items]</t>
        </is>
      </c>
    </row>
    <row r="15">
      <c r="A15" s="3" t="inlineStr">
        <is>
          <t>Lease cost net of sublease income</t>
        </is>
      </c>
      <c r="B15" s="4" t="n">
        <v>800</v>
      </c>
      <c r="C15" s="4" t="n">
        <v>8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Dec. 31, 2020</t>
        </is>
      </c>
      <c r="C2" s="2" t="inlineStr">
        <is>
          <t>Dec. 31, 2019</t>
        </is>
      </c>
    </row>
    <row r="3">
      <c r="A3" s="6" t="inlineStr">
        <is>
          <t>Leases [Abstract]</t>
        </is>
      </c>
    </row>
    <row r="4">
      <c r="A4" s="3" t="inlineStr">
        <is>
          <t>Operating lease cost</t>
        </is>
      </c>
      <c r="B4" s="4" t="n">
        <v>113669</v>
      </c>
      <c r="C4" s="4" t="n">
        <v>104007</v>
      </c>
    </row>
    <row r="5">
      <c r="A5" s="3" t="inlineStr">
        <is>
          <t>Short-term and month-to-month lease cost</t>
        </is>
      </c>
      <c r="B5" s="5" t="n">
        <v>21862</v>
      </c>
      <c r="C5" s="5" t="n">
        <v>19267</v>
      </c>
    </row>
    <row r="6">
      <c r="A6" s="3" t="inlineStr">
        <is>
          <t>Variable lease cost</t>
        </is>
      </c>
      <c r="B6" s="5" t="n">
        <v>18718</v>
      </c>
      <c r="C6" s="5" t="n">
        <v>20582</v>
      </c>
    </row>
    <row r="7">
      <c r="A7" s="3" t="inlineStr">
        <is>
          <t>Sublease income</t>
        </is>
      </c>
      <c r="B7" s="5" t="n">
        <v>-18508</v>
      </c>
      <c r="C7" s="5" t="n">
        <v>-20108</v>
      </c>
    </row>
    <row r="8">
      <c r="A8" s="3" t="inlineStr">
        <is>
          <t>Total net lease cost</t>
        </is>
      </c>
      <c r="B8" s="4" t="n">
        <v>135741</v>
      </c>
      <c r="C8" s="4" t="n">
        <v>1237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eases (Supplemental Cash Flow And Balance Sheet Information (Details) - USD ($) $ in Thousands</t>
        </is>
      </c>
      <c r="B1" s="2" t="inlineStr">
        <is>
          <t>12 Months Ended</t>
        </is>
      </c>
    </row>
    <row r="2">
      <c r="B2" s="2" t="inlineStr">
        <is>
          <t>Dec. 31, 2020</t>
        </is>
      </c>
      <c r="C2" s="2" t="inlineStr">
        <is>
          <t>Dec. 31, 2019</t>
        </is>
      </c>
    </row>
    <row r="3">
      <c r="A3" s="6" t="inlineStr">
        <is>
          <t>Leases [Abstract]</t>
        </is>
      </c>
    </row>
    <row r="4">
      <c r="A4" s="3" t="inlineStr">
        <is>
          <t>Operating cash flows from operating leases (payments)</t>
        </is>
      </c>
      <c r="B4" s="4" t="n">
        <v>113664</v>
      </c>
      <c r="C4" s="4" t="n">
        <v>112671</v>
      </c>
    </row>
    <row r="5">
      <c r="A5" s="3" t="inlineStr">
        <is>
          <t>Right-of-use assets obtained in exchange for operating lease liabilities</t>
        </is>
      </c>
      <c r="B5" s="5" t="n">
        <v>27031</v>
      </c>
      <c r="C5" s="5" t="n">
        <v>236714</v>
      </c>
    </row>
    <row r="6">
      <c r="A6" s="3" t="inlineStr">
        <is>
          <t>Lease right-of-use assets</t>
        </is>
      </c>
      <c r="B6" s="5" t="n">
        <v>462560</v>
      </c>
      <c r="C6" s="5" t="n">
        <v>526417</v>
      </c>
    </row>
    <row r="7">
      <c r="A7" s="3" t="inlineStr">
        <is>
          <t>Current lease liabilities</t>
        </is>
      </c>
      <c r="B7" s="5" t="n">
        <v>86797</v>
      </c>
      <c r="C7" s="5" t="n">
        <v>92714</v>
      </c>
    </row>
    <row r="8">
      <c r="A8" s="3" t="inlineStr">
        <is>
          <t>Noncurrent lease liabilities</t>
        </is>
      </c>
      <c r="B8" s="5" t="n">
        <v>428849</v>
      </c>
      <c r="C8" s="5" t="n">
        <v>477004</v>
      </c>
    </row>
    <row r="9">
      <c r="A9" s="3" t="inlineStr">
        <is>
          <t>Operating Lease, Liability</t>
        </is>
      </c>
      <c r="B9" s="4" t="n">
        <v>515646</v>
      </c>
      <c r="C9" s="4" t="n">
        <v>569718</v>
      </c>
    </row>
    <row r="10">
      <c r="A10" s="3" t="inlineStr">
        <is>
          <t>Operating lease, weighted average remaining lease term</t>
        </is>
      </c>
      <c r="B10" s="3" t="inlineStr">
        <is>
          <t>9 years 10 months 24 days</t>
        </is>
      </c>
      <c r="C10" s="3" t="inlineStr">
        <is>
          <t>10 years 6 months</t>
        </is>
      </c>
    </row>
    <row r="11">
      <c r="A11" s="3" t="inlineStr">
        <is>
          <t>Operating lease, weighted average discount rate</t>
        </is>
      </c>
      <c r="B11" s="3" t="inlineStr">
        <is>
          <t>4.40%</t>
        </is>
      </c>
      <c r="C11" s="3" t="inlineStr">
        <is>
          <t>4.3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Dec. 31, 2020</t>
        </is>
      </c>
      <c r="C1" s="2" t="inlineStr">
        <is>
          <t>Dec. 31, 2019</t>
        </is>
      </c>
    </row>
    <row r="2">
      <c r="A2" s="6" t="inlineStr">
        <is>
          <t>Leases [Abstract]</t>
        </is>
      </c>
    </row>
    <row r="3">
      <c r="A3" s="3" t="inlineStr">
        <is>
          <t>Operating lease payments due in 2021</t>
        </is>
      </c>
      <c r="B3" s="4" t="n">
        <v>106994</v>
      </c>
    </row>
    <row r="4">
      <c r="A4" s="3" t="inlineStr">
        <is>
          <t>Operating lease payments due in 2022</t>
        </is>
      </c>
      <c r="B4" s="5" t="n">
        <v>88721</v>
      </c>
    </row>
    <row r="5">
      <c r="A5" s="3" t="inlineStr">
        <is>
          <t>Operating lease payments due in 2023</t>
        </is>
      </c>
      <c r="B5" s="5" t="n">
        <v>71003</v>
      </c>
    </row>
    <row r="6">
      <c r="A6" s="3" t="inlineStr">
        <is>
          <t>Operating lease payments due in 2024</t>
        </is>
      </c>
      <c r="B6" s="5" t="n">
        <v>57310</v>
      </c>
    </row>
    <row r="7">
      <c r="A7" s="3" t="inlineStr">
        <is>
          <t>Operating lease payments due in 2025</t>
        </is>
      </c>
      <c r="B7" s="5" t="n">
        <v>45968</v>
      </c>
    </row>
    <row r="8">
      <c r="A8" s="3" t="inlineStr">
        <is>
          <t>Operating lease payments due thereafter</t>
        </is>
      </c>
      <c r="B8" s="5" t="n">
        <v>280837</v>
      </c>
    </row>
    <row r="9">
      <c r="A9" s="3" t="inlineStr">
        <is>
          <t>Leases, operating lease, liability, payments, due, total</t>
        </is>
      </c>
      <c r="B9" s="5" t="n">
        <v>650833</v>
      </c>
    </row>
    <row r="10">
      <c r="A10" s="3" t="inlineStr">
        <is>
          <t>Less: Imputed interest</t>
        </is>
      </c>
      <c r="B10" s="5" t="n">
        <v>-135187</v>
      </c>
    </row>
    <row r="11">
      <c r="A11" s="3" t="inlineStr">
        <is>
          <t>Total operating lease liability</t>
        </is>
      </c>
      <c r="B11" s="4" t="n">
        <v>515646</v>
      </c>
      <c r="C11" s="4" t="n">
        <v>5697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Goodwill and Other Intangible Assets (Goodwill) (Narrative)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6" t="inlineStr">
        <is>
          <t>Goodwill [Line Items]</t>
        </is>
      </c>
    </row>
    <row r="4">
      <c r="A4" s="3" t="inlineStr">
        <is>
          <t>Number of reportable segments | segment</t>
        </is>
      </c>
      <c r="J4" s="5" t="n">
        <v>6</v>
      </c>
    </row>
    <row r="5">
      <c r="A5" s="3" t="inlineStr">
        <is>
          <t>Impairment of Long-Lived Assets</t>
        </is>
      </c>
      <c r="B5" s="4" t="n">
        <v>342</v>
      </c>
      <c r="C5" s="4" t="n">
        <v>1916</v>
      </c>
      <c r="D5" s="4" t="n">
        <v>11511</v>
      </c>
      <c r="E5" s="4" t="n">
        <v>16401</v>
      </c>
      <c r="F5" s="4" t="n">
        <v>8087</v>
      </c>
      <c r="G5" s="4" t="n">
        <v>372</v>
      </c>
      <c r="H5" s="4" t="n">
        <v>693</v>
      </c>
      <c r="I5" s="4" t="n">
        <v>0</v>
      </c>
      <c r="J5" s="4" t="n">
        <v>30170</v>
      </c>
      <c r="K5" s="4" t="n">
        <v>9152</v>
      </c>
      <c r="L5" s="4" t="n">
        <v>8109</v>
      </c>
    </row>
    <row r="6">
      <c r="A6" s="3" t="inlineStr">
        <is>
          <t>Goodwill, Impairment Loss</t>
        </is>
      </c>
      <c r="J6" s="5" t="n">
        <v>6878</v>
      </c>
    </row>
    <row r="7">
      <c r="A7" s="3" t="inlineStr">
        <is>
          <t>Manufacturing [Member]</t>
        </is>
      </c>
    </row>
    <row r="8">
      <c r="A8" s="6" t="inlineStr">
        <is>
          <t>Goodwill [Line Items]</t>
        </is>
      </c>
    </row>
    <row r="9">
      <c r="A9" s="3" t="inlineStr">
        <is>
          <t>Goodwill, Impairment Loss</t>
        </is>
      </c>
      <c r="J9" s="5" t="n">
        <v>0</v>
      </c>
    </row>
    <row r="10">
      <c r="A10" s="3" t="inlineStr">
        <is>
          <t>Other Businesses [Member]</t>
        </is>
      </c>
    </row>
    <row r="11">
      <c r="A11" s="6" t="inlineStr">
        <is>
          <t>Goodwill [Line Items]</t>
        </is>
      </c>
    </row>
    <row r="12">
      <c r="A12" s="3" t="inlineStr">
        <is>
          <t>Goodwill, Impairment Loss</t>
        </is>
      </c>
      <c r="J12" s="4" t="n">
        <v>6878</v>
      </c>
    </row>
    <row r="13">
      <c r="A13" s="3" t="inlineStr">
        <is>
          <t>Clyde's Restaurant Group [Member] | Other Businesses [Member]</t>
        </is>
      </c>
    </row>
    <row r="14">
      <c r="A14" s="6" t="inlineStr">
        <is>
          <t>Goodwill [Line Items]</t>
        </is>
      </c>
    </row>
    <row r="15">
      <c r="A15" s="3" t="inlineStr">
        <is>
          <t>Goodwill and Intangible Asset Impairment</t>
        </is>
      </c>
      <c r="E15" s="4" t="n">
        <v>970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38" customWidth="1" min="3" max="3"/>
  </cols>
  <sheetData>
    <row r="1">
      <c r="A1" s="1" t="inlineStr">
        <is>
          <t>Goodwill and Other Intangible Assets (Indefinite-lived Intangible Assets) (Narrative) (Details) $ in Millions</t>
        </is>
      </c>
      <c r="B1" s="2" t="inlineStr">
        <is>
          <t>3 Months Ended</t>
        </is>
      </c>
    </row>
    <row r="2">
      <c r="B2" s="2" t="inlineStr">
        <is>
          <t>Mar. 31, 2020USD ($)</t>
        </is>
      </c>
      <c r="C2" s="2" t="inlineStr">
        <is>
          <t>Dec. 31, 2019USD ($)televisionStation</t>
        </is>
      </c>
    </row>
    <row r="3">
      <c r="A3" s="3" t="inlineStr">
        <is>
          <t>Television Broadcasting [Member]</t>
        </is>
      </c>
    </row>
    <row r="4">
      <c r="A4" s="6" t="inlineStr">
        <is>
          <t>Indefinite-lived Intangible Assets [Line Items]</t>
        </is>
      </c>
    </row>
    <row r="5">
      <c r="A5" s="3" t="inlineStr">
        <is>
          <t>Impairment of intangible assets</t>
        </is>
      </c>
      <c r="C5" s="8" t="n">
        <v>7.8</v>
      </c>
    </row>
    <row r="6">
      <c r="A6" s="3" t="inlineStr">
        <is>
          <t>Number of stations that recorded impairment of intangible assets | televisionStation</t>
        </is>
      </c>
      <c r="C6" s="5" t="n">
        <v>2</v>
      </c>
    </row>
    <row r="7">
      <c r="A7" s="3" t="inlineStr">
        <is>
          <t>Other Businesses [Member] | Automotive [Member]</t>
        </is>
      </c>
    </row>
    <row r="8">
      <c r="A8" s="6" t="inlineStr">
        <is>
          <t>Indefinite-lived Intangible Assets [Line Items]</t>
        </is>
      </c>
    </row>
    <row r="9">
      <c r="A9" s="3" t="inlineStr">
        <is>
          <t>Impairment of intangible assets</t>
        </is>
      </c>
      <c r="B9" s="8" t="n">
        <v>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Goodwill and Other Intangible Assets (Finite-lived Intangible Assets) (Narrative) (Details) - USD ($) $ in Thousand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Sep. 30, 2018</t>
        </is>
      </c>
      <c r="K2" s="2" t="inlineStr">
        <is>
          <t>Dec. 31, 2020</t>
        </is>
      </c>
      <c r="L2" s="2" t="inlineStr">
        <is>
          <t>Dec. 31, 2019</t>
        </is>
      </c>
      <c r="M2" s="2" t="inlineStr">
        <is>
          <t>Dec. 31, 2018</t>
        </is>
      </c>
    </row>
    <row r="3">
      <c r="A3" s="6" t="inlineStr">
        <is>
          <t>Amortized Intangible Assets [Line Items]</t>
        </is>
      </c>
    </row>
    <row r="4">
      <c r="A4" s="3" t="inlineStr">
        <is>
          <t>Impairment of Long-Lived Assets</t>
        </is>
      </c>
      <c r="B4" s="4" t="n">
        <v>342</v>
      </c>
      <c r="C4" s="4" t="n">
        <v>1916</v>
      </c>
      <c r="D4" s="4" t="n">
        <v>11511</v>
      </c>
      <c r="E4" s="4" t="n">
        <v>16401</v>
      </c>
      <c r="F4" s="4" t="n">
        <v>8087</v>
      </c>
      <c r="G4" s="4" t="n">
        <v>372</v>
      </c>
      <c r="H4" s="4" t="n">
        <v>693</v>
      </c>
      <c r="I4" s="4" t="n">
        <v>0</v>
      </c>
      <c r="K4" s="4" t="n">
        <v>30170</v>
      </c>
      <c r="L4" s="4" t="n">
        <v>9152</v>
      </c>
      <c r="M4" s="4" t="n">
        <v>8109</v>
      </c>
    </row>
    <row r="5">
      <c r="A5" s="6" t="inlineStr">
        <is>
          <t>Amortization of Intangible Assets</t>
        </is>
      </c>
    </row>
    <row r="6">
      <c r="A6" s="3" t="inlineStr">
        <is>
          <t>Amortization of intangible assets</t>
        </is>
      </c>
      <c r="B6" s="5" t="n">
        <v>14138</v>
      </c>
      <c r="C6" s="4" t="n">
        <v>14150</v>
      </c>
      <c r="D6" s="4" t="n">
        <v>14327</v>
      </c>
      <c r="E6" s="4" t="n">
        <v>14165</v>
      </c>
      <c r="F6" s="4" t="n">
        <v>13731</v>
      </c>
      <c r="G6" s="4" t="n">
        <v>13572</v>
      </c>
      <c r="H6" s="4" t="n">
        <v>12880</v>
      </c>
      <c r="I6" s="4" t="n">
        <v>13060</v>
      </c>
      <c r="K6" s="5" t="n">
        <v>56780</v>
      </c>
      <c r="L6" s="4" t="n">
        <v>53243</v>
      </c>
      <c r="M6" s="4" t="n">
        <v>47414</v>
      </c>
    </row>
    <row r="7">
      <c r="A7" s="3" t="inlineStr">
        <is>
          <t>Estimated amortization of intangible assets, 2021</t>
        </is>
      </c>
      <c r="B7" s="5" t="n">
        <v>52000</v>
      </c>
      <c r="K7" s="5" t="n">
        <v>52000</v>
      </c>
    </row>
    <row r="8">
      <c r="A8" s="3" t="inlineStr">
        <is>
          <t>Estimated amortization of intangible assets, 2022</t>
        </is>
      </c>
      <c r="B8" s="5" t="n">
        <v>46000</v>
      </c>
      <c r="K8" s="5" t="n">
        <v>46000</v>
      </c>
    </row>
    <row r="9">
      <c r="A9" s="3" t="inlineStr">
        <is>
          <t>Estimated amortization of intangible assets, 2023</t>
        </is>
      </c>
      <c r="B9" s="5" t="n">
        <v>38000</v>
      </c>
      <c r="K9" s="5" t="n">
        <v>38000</v>
      </c>
    </row>
    <row r="10">
      <c r="A10" s="3" t="inlineStr">
        <is>
          <t>Estimated amortization of intangible assets, 2024</t>
        </is>
      </c>
      <c r="B10" s="5" t="n">
        <v>28000</v>
      </c>
      <c r="K10" s="5" t="n">
        <v>28000</v>
      </c>
    </row>
    <row r="11">
      <c r="A11" s="3" t="inlineStr">
        <is>
          <t>Estimated amortization of intangible assets, 2025</t>
        </is>
      </c>
      <c r="B11" s="5" t="n">
        <v>21000</v>
      </c>
      <c r="K11" s="5" t="n">
        <v>21000</v>
      </c>
    </row>
    <row r="12">
      <c r="A12" s="3" t="inlineStr">
        <is>
          <t>Estimated amortization of intangible assets, after 2025</t>
        </is>
      </c>
      <c r="B12" s="4" t="n">
        <v>20000</v>
      </c>
      <c r="K12" s="4" t="n">
        <v>20000</v>
      </c>
    </row>
    <row r="13">
      <c r="A13" s="3" t="inlineStr">
        <is>
          <t>Graham Healthcare Group [Member]</t>
        </is>
      </c>
    </row>
    <row r="14">
      <c r="A14" s="6" t="inlineStr">
        <is>
          <t>Amortized Intangible Assets [Line Items]</t>
        </is>
      </c>
    </row>
    <row r="15">
      <c r="A15" s="3" t="inlineStr">
        <is>
          <t>Impairment of intangible assets</t>
        </is>
      </c>
      <c r="J15" s="4" t="n">
        <v>7900</v>
      </c>
    </row>
  </sheetData>
  <mergeCells count="3">
    <mergeCell ref="A1:A2"/>
    <mergeCell ref="B1:J1"/>
    <mergeCell ref="K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Changes in Carrying Amount of Goodwill) (Details 1) - USD ($) $ in Thousands</t>
        </is>
      </c>
      <c r="B1" s="2" t="inlineStr">
        <is>
          <t>12 Months Ended</t>
        </is>
      </c>
    </row>
    <row r="2">
      <c r="B2" s="2" t="inlineStr">
        <is>
          <t>Dec. 31, 2020</t>
        </is>
      </c>
      <c r="C2" s="2" t="inlineStr">
        <is>
          <t>Dec. 31, 2019</t>
        </is>
      </c>
    </row>
    <row r="3">
      <c r="A3" s="6" t="inlineStr">
        <is>
          <t>Goodwill [Roll Forward]</t>
        </is>
      </c>
    </row>
    <row r="4">
      <c r="A4" s="3" t="inlineStr">
        <is>
          <t>Goodwill, beginning balance</t>
        </is>
      </c>
      <c r="B4" s="4" t="n">
        <v>1734731</v>
      </c>
      <c r="C4" s="4" t="n">
        <v>1644164</v>
      </c>
    </row>
    <row r="5">
      <c r="A5" s="3" t="inlineStr">
        <is>
          <t>Accumulated impairment losses, beginning balance</t>
        </is>
      </c>
      <c r="B5" s="5" t="n">
        <v>-346452</v>
      </c>
      <c r="C5" s="5" t="n">
        <v>-346452</v>
      </c>
    </row>
    <row r="6">
      <c r="A6" s="3" t="inlineStr">
        <is>
          <t>Goodwill, net, beginning balance</t>
        </is>
      </c>
      <c r="B6" s="5" t="n">
        <v>1388279</v>
      </c>
      <c r="C6" s="5" t="n">
        <v>1297712</v>
      </c>
    </row>
    <row r="7">
      <c r="A7" s="3" t="inlineStr">
        <is>
          <t>Measurement period adjustment</t>
        </is>
      </c>
      <c r="B7" s="5" t="n">
        <v>154</v>
      </c>
    </row>
    <row r="8">
      <c r="A8" s="3" t="inlineStr">
        <is>
          <t>Acquisitions</t>
        </is>
      </c>
      <c r="B8" s="5" t="n">
        <v>73950</v>
      </c>
      <c r="C8" s="5" t="n">
        <v>84515</v>
      </c>
    </row>
    <row r="9">
      <c r="A9" s="3" t="inlineStr">
        <is>
          <t>Impairment</t>
        </is>
      </c>
      <c r="B9" s="5" t="n">
        <v>-6878</v>
      </c>
    </row>
    <row r="10">
      <c r="A10" s="3" t="inlineStr">
        <is>
          <t>Dispositions</t>
        </is>
      </c>
      <c r="C10" s="5" t="n">
        <v>-579</v>
      </c>
    </row>
    <row r="11">
      <c r="A11" s="3" t="inlineStr">
        <is>
          <t>Foreign currency exchange rate changes</t>
        </is>
      </c>
      <c r="B11" s="5" t="n">
        <v>29245</v>
      </c>
      <c r="C11" s="5" t="n">
        <v>6631</v>
      </c>
    </row>
    <row r="12">
      <c r="A12" s="3" t="inlineStr">
        <is>
          <t>Goodwill, ending balance</t>
        </is>
      </c>
      <c r="B12" s="5" t="n">
        <v>1838080</v>
      </c>
      <c r="C12" s="5" t="n">
        <v>1734731</v>
      </c>
    </row>
    <row r="13">
      <c r="A13" s="3" t="inlineStr">
        <is>
          <t>Accumulated impairment losses, ending balance</t>
        </is>
      </c>
      <c r="B13" s="5" t="n">
        <v>-353330</v>
      </c>
      <c r="C13" s="5" t="n">
        <v>-346452</v>
      </c>
    </row>
    <row r="14">
      <c r="A14" s="3" t="inlineStr">
        <is>
          <t>Goodwill, net, ending balance</t>
        </is>
      </c>
      <c r="B14" s="5" t="n">
        <v>1484750</v>
      </c>
      <c r="C14" s="5" t="n">
        <v>1388279</v>
      </c>
    </row>
    <row r="15">
      <c r="A15" s="3" t="inlineStr">
        <is>
          <t>Education [Member]</t>
        </is>
      </c>
    </row>
    <row r="16">
      <c r="A16" s="6" t="inlineStr">
        <is>
          <t>Goodwill [Roll Forward]</t>
        </is>
      </c>
    </row>
    <row r="17">
      <c r="A17" s="3" t="inlineStr">
        <is>
          <t>Goodwill, beginning balance</t>
        </is>
      </c>
      <c r="B17" s="5" t="n">
        <v>1140958</v>
      </c>
      <c r="C17" s="5" t="n">
        <v>1128699</v>
      </c>
    </row>
    <row r="18">
      <c r="A18" s="3" t="inlineStr">
        <is>
          <t>Accumulated impairment losses, beginning balance</t>
        </is>
      </c>
      <c r="B18" s="5" t="n">
        <v>-331151</v>
      </c>
      <c r="C18" s="5" t="n">
        <v>-331151</v>
      </c>
    </row>
    <row r="19">
      <c r="A19" s="3" t="inlineStr">
        <is>
          <t>Goodwill, net, beginning balance</t>
        </is>
      </c>
      <c r="B19" s="5" t="n">
        <v>809807</v>
      </c>
      <c r="C19" s="5" t="n">
        <v>797548</v>
      </c>
    </row>
    <row r="20">
      <c r="A20" s="3" t="inlineStr">
        <is>
          <t>Measurement period adjustment</t>
        </is>
      </c>
      <c r="B20" s="5" t="n">
        <v>154</v>
      </c>
    </row>
    <row r="21">
      <c r="A21" s="3" t="inlineStr">
        <is>
          <t>Acquisitions</t>
        </is>
      </c>
      <c r="B21" s="5" t="n">
        <v>13022</v>
      </c>
      <c r="C21" s="5" t="n">
        <v>6207</v>
      </c>
    </row>
    <row r="22">
      <c r="A22" s="3" t="inlineStr">
        <is>
          <t>Impairment</t>
        </is>
      </c>
      <c r="B22" s="5" t="n">
        <v>0</v>
      </c>
    </row>
    <row r="23">
      <c r="A23" s="3" t="inlineStr">
        <is>
          <t>Dispositions</t>
        </is>
      </c>
      <c r="C23" s="5" t="n">
        <v>-579</v>
      </c>
    </row>
    <row r="24">
      <c r="A24" s="3" t="inlineStr">
        <is>
          <t>Foreign currency exchange rate changes</t>
        </is>
      </c>
      <c r="B24" s="5" t="n">
        <v>29245</v>
      </c>
      <c r="C24" s="5" t="n">
        <v>6631</v>
      </c>
    </row>
    <row r="25">
      <c r="A25" s="3" t="inlineStr">
        <is>
          <t>Goodwill, ending balance</t>
        </is>
      </c>
      <c r="B25" s="5" t="n">
        <v>1183379</v>
      </c>
      <c r="C25" s="5" t="n">
        <v>1140958</v>
      </c>
    </row>
    <row r="26">
      <c r="A26" s="3" t="inlineStr">
        <is>
          <t>Accumulated impairment losses, ending balance</t>
        </is>
      </c>
      <c r="B26" s="5" t="n">
        <v>-331151</v>
      </c>
      <c r="C26" s="5" t="n">
        <v>-331151</v>
      </c>
    </row>
    <row r="27">
      <c r="A27" s="3" t="inlineStr">
        <is>
          <t>Goodwill, net, ending balance</t>
        </is>
      </c>
      <c r="B27" s="5" t="n">
        <v>852228</v>
      </c>
      <c r="C27" s="5" t="n">
        <v>809807</v>
      </c>
    </row>
    <row r="28">
      <c r="A28" s="3" t="inlineStr">
        <is>
          <t>Education [Member] | Kaplan International [Member]</t>
        </is>
      </c>
    </row>
    <row r="29">
      <c r="A29" s="6" t="inlineStr">
        <is>
          <t>Goodwill [Roll Forward]</t>
        </is>
      </c>
    </row>
    <row r="30">
      <c r="A30" s="3" t="inlineStr">
        <is>
          <t>Goodwill, beginning balance</t>
        </is>
      </c>
      <c r="B30" s="5" t="n">
        <v>595604</v>
      </c>
      <c r="C30" s="5" t="n">
        <v>583424</v>
      </c>
    </row>
    <row r="31">
      <c r="A31" s="3" t="inlineStr">
        <is>
          <t>Accumulated impairment losses, beginning balance</t>
        </is>
      </c>
      <c r="B31" s="5" t="n">
        <v>0</v>
      </c>
      <c r="C31" s="5" t="n">
        <v>0</v>
      </c>
    </row>
    <row r="32">
      <c r="A32" s="3" t="inlineStr">
        <is>
          <t>Goodwill, net, beginning balance</t>
        </is>
      </c>
      <c r="B32" s="5" t="n">
        <v>595604</v>
      </c>
      <c r="C32" s="5" t="n">
        <v>583424</v>
      </c>
    </row>
    <row r="33">
      <c r="A33" s="3" t="inlineStr">
        <is>
          <t>Measurement period adjustment</t>
        </is>
      </c>
      <c r="B33" s="5" t="n">
        <v>154</v>
      </c>
    </row>
    <row r="34">
      <c r="A34" s="3" t="inlineStr">
        <is>
          <t>Acquisitions</t>
        </is>
      </c>
      <c r="B34" s="5" t="n">
        <v>9788</v>
      </c>
      <c r="C34" s="5" t="n">
        <v>6207</v>
      </c>
    </row>
    <row r="35">
      <c r="A35" s="3" t="inlineStr">
        <is>
          <t>Dispositions</t>
        </is>
      </c>
      <c r="C35" s="5" t="n">
        <v>-579</v>
      </c>
    </row>
    <row r="36">
      <c r="A36" s="3" t="inlineStr">
        <is>
          <t>Foreign currency exchange rate changes</t>
        </is>
      </c>
      <c r="B36" s="5" t="n">
        <v>29203</v>
      </c>
      <c r="C36" s="5" t="n">
        <v>6552</v>
      </c>
    </row>
    <row r="37">
      <c r="A37" s="3" t="inlineStr">
        <is>
          <t>Goodwill, ending balance</t>
        </is>
      </c>
      <c r="B37" s="5" t="n">
        <v>634749</v>
      </c>
      <c r="C37" s="5" t="n">
        <v>595604</v>
      </c>
    </row>
    <row r="38">
      <c r="A38" s="3" t="inlineStr">
        <is>
          <t>Accumulated impairment losses, ending balance</t>
        </is>
      </c>
      <c r="B38" s="5" t="n">
        <v>0</v>
      </c>
      <c r="C38" s="5" t="n">
        <v>0</v>
      </c>
    </row>
    <row r="39">
      <c r="A39" s="3" t="inlineStr">
        <is>
          <t>Goodwill, net, ending balance</t>
        </is>
      </c>
      <c r="B39" s="5" t="n">
        <v>634749</v>
      </c>
      <c r="C39" s="5" t="n">
        <v>595604</v>
      </c>
    </row>
    <row r="40">
      <c r="A40" s="3" t="inlineStr">
        <is>
          <t>Education [Member] | Higher Education [Member]</t>
        </is>
      </c>
    </row>
    <row r="41">
      <c r="A41" s="6" t="inlineStr">
        <is>
          <t>Goodwill [Roll Forward]</t>
        </is>
      </c>
    </row>
    <row r="42">
      <c r="A42" s="3" t="inlineStr">
        <is>
          <t>Goodwill, beginning balance</t>
        </is>
      </c>
      <c r="B42" s="5" t="n">
        <v>174564</v>
      </c>
      <c r="C42" s="5" t="n">
        <v>174564</v>
      </c>
    </row>
    <row r="43">
      <c r="A43" s="3" t="inlineStr">
        <is>
          <t>Accumulated impairment losses, beginning balance</t>
        </is>
      </c>
      <c r="B43" s="5" t="n">
        <v>-111324</v>
      </c>
      <c r="C43" s="5" t="n">
        <v>-111324</v>
      </c>
    </row>
    <row r="44">
      <c r="A44" s="3" t="inlineStr">
        <is>
          <t>Goodwill, net, beginning balance</t>
        </is>
      </c>
      <c r="B44" s="5" t="n">
        <v>63240</v>
      </c>
      <c r="C44" s="5" t="n">
        <v>63240</v>
      </c>
    </row>
    <row r="45">
      <c r="A45" s="3" t="inlineStr">
        <is>
          <t>Measurement period adjustment</t>
        </is>
      </c>
      <c r="B45" s="5" t="n">
        <v>0</v>
      </c>
    </row>
    <row r="46">
      <c r="A46" s="3" t="inlineStr">
        <is>
          <t>Acquisitions</t>
        </is>
      </c>
      <c r="B46" s="5" t="n">
        <v>0</v>
      </c>
      <c r="C46" s="5" t="n">
        <v>0</v>
      </c>
    </row>
    <row r="47">
      <c r="A47" s="3" t="inlineStr">
        <is>
          <t>Dispositions</t>
        </is>
      </c>
      <c r="C47" s="5" t="n">
        <v>0</v>
      </c>
    </row>
    <row r="48">
      <c r="A48" s="3" t="inlineStr">
        <is>
          <t>Foreign currency exchange rate changes</t>
        </is>
      </c>
      <c r="B48" s="5" t="n">
        <v>0</v>
      </c>
      <c r="C48" s="5" t="n">
        <v>0</v>
      </c>
    </row>
    <row r="49">
      <c r="A49" s="3" t="inlineStr">
        <is>
          <t>Goodwill, ending balance</t>
        </is>
      </c>
      <c r="B49" s="5" t="n">
        <v>174564</v>
      </c>
      <c r="C49" s="5" t="n">
        <v>174564</v>
      </c>
    </row>
    <row r="50">
      <c r="A50" s="3" t="inlineStr">
        <is>
          <t>Accumulated impairment losses, ending balance</t>
        </is>
      </c>
      <c r="B50" s="5" t="n">
        <v>-111324</v>
      </c>
      <c r="C50" s="5" t="n">
        <v>-111324</v>
      </c>
    </row>
    <row r="51">
      <c r="A51" s="3" t="inlineStr">
        <is>
          <t>Goodwill, net, ending balance</t>
        </is>
      </c>
      <c r="B51" s="5" t="n">
        <v>63240</v>
      </c>
      <c r="C51" s="5" t="n">
        <v>63240</v>
      </c>
    </row>
    <row r="52">
      <c r="A52" s="3" t="inlineStr">
        <is>
          <t>Education [Member] | Supplemental Education [Member]</t>
        </is>
      </c>
    </row>
    <row r="53">
      <c r="A53" s="6" t="inlineStr">
        <is>
          <t>Goodwill [Roll Forward]</t>
        </is>
      </c>
    </row>
    <row r="54">
      <c r="A54" s="3" t="inlineStr">
        <is>
          <t>Goodwill, beginning balance</t>
        </is>
      </c>
      <c r="B54" s="5" t="n">
        <v>370790</v>
      </c>
      <c r="C54" s="5" t="n">
        <v>370711</v>
      </c>
    </row>
    <row r="55">
      <c r="A55" s="3" t="inlineStr">
        <is>
          <t>Accumulated impairment losses, beginning balance</t>
        </is>
      </c>
      <c r="B55" s="5" t="n">
        <v>-219827</v>
      </c>
      <c r="C55" s="5" t="n">
        <v>-219827</v>
      </c>
    </row>
    <row r="56">
      <c r="A56" s="3" t="inlineStr">
        <is>
          <t>Goodwill, net, beginning balance</t>
        </is>
      </c>
      <c r="B56" s="5" t="n">
        <v>150963</v>
      </c>
      <c r="C56" s="5" t="n">
        <v>150884</v>
      </c>
    </row>
    <row r="57">
      <c r="A57" s="3" t="inlineStr">
        <is>
          <t>Measurement period adjustment</t>
        </is>
      </c>
      <c r="B57" s="5" t="n">
        <v>0</v>
      </c>
    </row>
    <row r="58">
      <c r="A58" s="3" t="inlineStr">
        <is>
          <t>Acquisitions</t>
        </is>
      </c>
      <c r="B58" s="5" t="n">
        <v>3234</v>
      </c>
      <c r="C58" s="5" t="n">
        <v>0</v>
      </c>
    </row>
    <row r="59">
      <c r="A59" s="3" t="inlineStr">
        <is>
          <t>Dispositions</t>
        </is>
      </c>
      <c r="C59" s="5" t="n">
        <v>0</v>
      </c>
    </row>
    <row r="60">
      <c r="A60" s="3" t="inlineStr">
        <is>
          <t>Foreign currency exchange rate changes</t>
        </is>
      </c>
      <c r="B60" s="5" t="n">
        <v>42</v>
      </c>
      <c r="C60" s="5" t="n">
        <v>79</v>
      </c>
    </row>
    <row r="61">
      <c r="A61" s="3" t="inlineStr">
        <is>
          <t>Goodwill, ending balance</t>
        </is>
      </c>
      <c r="B61" s="5" t="n">
        <v>374066</v>
      </c>
      <c r="C61" s="5" t="n">
        <v>370790</v>
      </c>
    </row>
    <row r="62">
      <c r="A62" s="3" t="inlineStr">
        <is>
          <t>Accumulated impairment losses, ending balance</t>
        </is>
      </c>
      <c r="B62" s="5" t="n">
        <v>-219827</v>
      </c>
      <c r="C62" s="5" t="n">
        <v>-219827</v>
      </c>
    </row>
    <row r="63">
      <c r="A63" s="3" t="inlineStr">
        <is>
          <t>Goodwill, net, ending balance</t>
        </is>
      </c>
      <c r="B63" s="5" t="n">
        <v>154239</v>
      </c>
      <c r="C63" s="5" t="n">
        <v>150963</v>
      </c>
    </row>
    <row r="64">
      <c r="A64" s="3" t="inlineStr">
        <is>
          <t>Television Broadcasting [Member]</t>
        </is>
      </c>
    </row>
    <row r="65">
      <c r="A65" s="6" t="inlineStr">
        <is>
          <t>Goodwill [Roll Forward]</t>
        </is>
      </c>
    </row>
    <row r="66">
      <c r="A66" s="3" t="inlineStr">
        <is>
          <t>Goodwill, beginning balance</t>
        </is>
      </c>
      <c r="B66" s="5" t="n">
        <v>190815</v>
      </c>
      <c r="C66" s="5" t="n">
        <v>190815</v>
      </c>
    </row>
    <row r="67">
      <c r="A67" s="3" t="inlineStr">
        <is>
          <t>Accumulated impairment losses, beginning balance</t>
        </is>
      </c>
      <c r="B67" s="5" t="n">
        <v>0</v>
      </c>
      <c r="C67" s="5" t="n">
        <v>0</v>
      </c>
    </row>
    <row r="68">
      <c r="A68" s="3" t="inlineStr">
        <is>
          <t>Goodwill, net, beginning balance</t>
        </is>
      </c>
      <c r="B68" s="5" t="n">
        <v>190815</v>
      </c>
      <c r="C68" s="5" t="n">
        <v>190815</v>
      </c>
    </row>
    <row r="69">
      <c r="A69" s="3" t="inlineStr">
        <is>
          <t>Measurement period adjustment</t>
        </is>
      </c>
      <c r="B69" s="5" t="n">
        <v>0</v>
      </c>
    </row>
    <row r="70">
      <c r="A70" s="3" t="inlineStr">
        <is>
          <t>Acquisitions</t>
        </is>
      </c>
      <c r="B70" s="5" t="n">
        <v>0</v>
      </c>
      <c r="C70" s="5" t="n">
        <v>0</v>
      </c>
    </row>
    <row r="71">
      <c r="A71" s="3" t="inlineStr">
        <is>
          <t>Impairment</t>
        </is>
      </c>
      <c r="B71" s="5" t="n">
        <v>0</v>
      </c>
    </row>
    <row r="72">
      <c r="A72" s="3" t="inlineStr">
        <is>
          <t>Dispositions</t>
        </is>
      </c>
      <c r="C72" s="5" t="n">
        <v>0</v>
      </c>
    </row>
    <row r="73">
      <c r="A73" s="3" t="inlineStr">
        <is>
          <t>Foreign currency exchange rate changes</t>
        </is>
      </c>
      <c r="B73" s="5" t="n">
        <v>0</v>
      </c>
      <c r="C73" s="5" t="n">
        <v>0</v>
      </c>
    </row>
    <row r="74">
      <c r="A74" s="3" t="inlineStr">
        <is>
          <t>Goodwill, ending balance</t>
        </is>
      </c>
      <c r="B74" s="5" t="n">
        <v>190815</v>
      </c>
      <c r="C74" s="5" t="n">
        <v>190815</v>
      </c>
    </row>
    <row r="75">
      <c r="A75" s="3" t="inlineStr">
        <is>
          <t>Accumulated impairment losses, ending balance</t>
        </is>
      </c>
      <c r="B75" s="5" t="n">
        <v>0</v>
      </c>
      <c r="C75" s="5" t="n">
        <v>0</v>
      </c>
    </row>
    <row r="76">
      <c r="A76" s="3" t="inlineStr">
        <is>
          <t>Goodwill, net, ending balance</t>
        </is>
      </c>
      <c r="B76" s="5" t="n">
        <v>190815</v>
      </c>
      <c r="C76" s="5" t="n">
        <v>190815</v>
      </c>
    </row>
    <row r="77">
      <c r="A77" s="3" t="inlineStr">
        <is>
          <t>Manufacturing [Member]</t>
        </is>
      </c>
    </row>
    <row r="78">
      <c r="A78" s="6" t="inlineStr">
        <is>
          <t>Goodwill [Roll Forward]</t>
        </is>
      </c>
    </row>
    <row r="79">
      <c r="A79" s="3" t="inlineStr">
        <is>
          <t>Goodwill, beginning balance</t>
        </is>
      </c>
      <c r="B79" s="5" t="n">
        <v>234993</v>
      </c>
      <c r="C79" s="5" t="n">
        <v>231479</v>
      </c>
    </row>
    <row r="80">
      <c r="A80" s="3" t="inlineStr">
        <is>
          <t>Accumulated impairment losses, beginning balance</t>
        </is>
      </c>
      <c r="B80" s="5" t="n">
        <v>-7616</v>
      </c>
      <c r="C80" s="5" t="n">
        <v>-7616</v>
      </c>
    </row>
    <row r="81">
      <c r="A81" s="3" t="inlineStr">
        <is>
          <t>Goodwill, net, beginning balance</t>
        </is>
      </c>
      <c r="B81" s="5" t="n">
        <v>227377</v>
      </c>
      <c r="C81" s="5" t="n">
        <v>223863</v>
      </c>
    </row>
    <row r="82">
      <c r="A82" s="3" t="inlineStr">
        <is>
          <t>Measurement period adjustment</t>
        </is>
      </c>
      <c r="B82" s="5" t="n">
        <v>0</v>
      </c>
    </row>
    <row r="83">
      <c r="A83" s="3" t="inlineStr">
        <is>
          <t>Acquisitions</t>
        </is>
      </c>
      <c r="B83" s="5" t="n">
        <v>0</v>
      </c>
      <c r="C83" s="5" t="n">
        <v>3514</v>
      </c>
    </row>
    <row r="84">
      <c r="A84" s="3" t="inlineStr">
        <is>
          <t>Impairment</t>
        </is>
      </c>
      <c r="B84" s="5" t="n">
        <v>0</v>
      </c>
    </row>
    <row r="85">
      <c r="A85" s="3" t="inlineStr">
        <is>
          <t>Dispositions</t>
        </is>
      </c>
      <c r="C85" s="5" t="n">
        <v>0</v>
      </c>
    </row>
    <row r="86">
      <c r="A86" s="3" t="inlineStr">
        <is>
          <t>Foreign currency exchange rate changes</t>
        </is>
      </c>
      <c r="B86" s="5" t="n">
        <v>0</v>
      </c>
      <c r="C86" s="5" t="n">
        <v>0</v>
      </c>
    </row>
    <row r="87">
      <c r="A87" s="3" t="inlineStr">
        <is>
          <t>Goodwill, ending balance</t>
        </is>
      </c>
      <c r="B87" s="5" t="n">
        <v>234993</v>
      </c>
      <c r="C87" s="5" t="n">
        <v>234993</v>
      </c>
    </row>
    <row r="88">
      <c r="A88" s="3" t="inlineStr">
        <is>
          <t>Accumulated impairment losses, ending balance</t>
        </is>
      </c>
      <c r="B88" s="5" t="n">
        <v>-7616</v>
      </c>
      <c r="C88" s="5" t="n">
        <v>-7616</v>
      </c>
    </row>
    <row r="89">
      <c r="A89" s="3" t="inlineStr">
        <is>
          <t>Goodwill, net, ending balance</t>
        </is>
      </c>
      <c r="B89" s="5" t="n">
        <v>227377</v>
      </c>
      <c r="C89" s="5" t="n">
        <v>227377</v>
      </c>
    </row>
    <row r="90">
      <c r="A90" s="3" t="inlineStr">
        <is>
          <t>Graham Healthcare Group [Member]</t>
        </is>
      </c>
    </row>
    <row r="91">
      <c r="A91" s="6" t="inlineStr">
        <is>
          <t>Goodwill [Roll Forward]</t>
        </is>
      </c>
    </row>
    <row r="92">
      <c r="A92" s="3" t="inlineStr">
        <is>
          <t>Goodwill, beginning balance</t>
        </is>
      </c>
      <c r="B92" s="5" t="n">
        <v>98421</v>
      </c>
      <c r="C92" s="5" t="n">
        <v>69626</v>
      </c>
    </row>
    <row r="93">
      <c r="A93" s="3" t="inlineStr">
        <is>
          <t>Accumulated impairment losses, beginning balance</t>
        </is>
      </c>
      <c r="B93" s="5" t="n">
        <v>0</v>
      </c>
      <c r="C93" s="5" t="n">
        <v>0</v>
      </c>
    </row>
    <row r="94">
      <c r="A94" s="3" t="inlineStr">
        <is>
          <t>Goodwill, net, beginning balance</t>
        </is>
      </c>
      <c r="B94" s="5" t="n">
        <v>98421</v>
      </c>
      <c r="C94" s="5" t="n">
        <v>69626</v>
      </c>
    </row>
    <row r="95">
      <c r="A95" s="3" t="inlineStr">
        <is>
          <t>Measurement period adjustment</t>
        </is>
      </c>
      <c r="B95" s="5" t="n">
        <v>0</v>
      </c>
    </row>
    <row r="96">
      <c r="A96" s="3" t="inlineStr">
        <is>
          <t>Acquisitions</t>
        </is>
      </c>
      <c r="B96" s="5" t="n">
        <v>0</v>
      </c>
      <c r="C96" s="5" t="n">
        <v>28795</v>
      </c>
    </row>
    <row r="97">
      <c r="A97" s="3" t="inlineStr">
        <is>
          <t>Impairment</t>
        </is>
      </c>
      <c r="B97" s="5" t="n">
        <v>0</v>
      </c>
    </row>
    <row r="98">
      <c r="A98" s="3" t="inlineStr">
        <is>
          <t>Dispositions</t>
        </is>
      </c>
      <c r="C98" s="5" t="n">
        <v>0</v>
      </c>
    </row>
    <row r="99">
      <c r="A99" s="3" t="inlineStr">
        <is>
          <t>Foreign currency exchange rate changes</t>
        </is>
      </c>
      <c r="B99" s="5" t="n">
        <v>0</v>
      </c>
      <c r="C99" s="5" t="n">
        <v>0</v>
      </c>
    </row>
    <row r="100">
      <c r="A100" s="3" t="inlineStr">
        <is>
          <t>Goodwill, ending balance</t>
        </is>
      </c>
      <c r="B100" s="5" t="n">
        <v>98421</v>
      </c>
      <c r="C100" s="5" t="n">
        <v>98421</v>
      </c>
    </row>
    <row r="101">
      <c r="A101" s="3" t="inlineStr">
        <is>
          <t>Accumulated impairment losses, ending balance</t>
        </is>
      </c>
      <c r="B101" s="5" t="n">
        <v>0</v>
      </c>
      <c r="C101" s="5" t="n">
        <v>0</v>
      </c>
    </row>
    <row r="102">
      <c r="A102" s="3" t="inlineStr">
        <is>
          <t>Goodwill, net, ending balance</t>
        </is>
      </c>
      <c r="B102" s="5" t="n">
        <v>98421</v>
      </c>
      <c r="C102" s="5" t="n">
        <v>98421</v>
      </c>
    </row>
    <row r="103">
      <c r="A103" s="3" t="inlineStr">
        <is>
          <t>Other Businesses [Member]</t>
        </is>
      </c>
    </row>
    <row r="104">
      <c r="A104" s="6" t="inlineStr">
        <is>
          <t>Goodwill [Roll Forward]</t>
        </is>
      </c>
    </row>
    <row r="105">
      <c r="A105" s="3" t="inlineStr">
        <is>
          <t>Goodwill, beginning balance</t>
        </is>
      </c>
      <c r="B105" s="5" t="n">
        <v>69544</v>
      </c>
      <c r="C105" s="5" t="n">
        <v>23545</v>
      </c>
    </row>
    <row r="106">
      <c r="A106" s="3" t="inlineStr">
        <is>
          <t>Accumulated impairment losses, beginning balance</t>
        </is>
      </c>
      <c r="B106" s="5" t="n">
        <v>-7685</v>
      </c>
      <c r="C106" s="5" t="n">
        <v>-7685</v>
      </c>
    </row>
    <row r="107">
      <c r="A107" s="3" t="inlineStr">
        <is>
          <t>Goodwill, net, beginning balance</t>
        </is>
      </c>
      <c r="B107" s="5" t="n">
        <v>61859</v>
      </c>
      <c r="C107" s="5" t="n">
        <v>15860</v>
      </c>
    </row>
    <row r="108">
      <c r="A108" s="3" t="inlineStr">
        <is>
          <t>Measurement period adjustment</t>
        </is>
      </c>
      <c r="B108" s="5" t="n">
        <v>0</v>
      </c>
    </row>
    <row r="109">
      <c r="A109" s="3" t="inlineStr">
        <is>
          <t>Acquisitions</t>
        </is>
      </c>
      <c r="B109" s="5" t="n">
        <v>60928</v>
      </c>
      <c r="C109" s="5" t="n">
        <v>45999</v>
      </c>
    </row>
    <row r="110">
      <c r="A110" s="3" t="inlineStr">
        <is>
          <t>Impairment</t>
        </is>
      </c>
      <c r="B110" s="5" t="n">
        <v>-6878</v>
      </c>
    </row>
    <row r="111">
      <c r="A111" s="3" t="inlineStr">
        <is>
          <t>Dispositions</t>
        </is>
      </c>
      <c r="C111" s="5" t="n">
        <v>0</v>
      </c>
    </row>
    <row r="112">
      <c r="A112" s="3" t="inlineStr">
        <is>
          <t>Foreign currency exchange rate changes</t>
        </is>
      </c>
      <c r="B112" s="5" t="n">
        <v>0</v>
      </c>
      <c r="C112" s="5" t="n">
        <v>0</v>
      </c>
    </row>
    <row r="113">
      <c r="A113" s="3" t="inlineStr">
        <is>
          <t>Goodwill, ending balance</t>
        </is>
      </c>
      <c r="B113" s="5" t="n">
        <v>130472</v>
      </c>
      <c r="C113" s="5" t="n">
        <v>69544</v>
      </c>
    </row>
    <row r="114">
      <c r="A114" s="3" t="inlineStr">
        <is>
          <t>Accumulated impairment losses, ending balance</t>
        </is>
      </c>
      <c r="B114" s="5" t="n">
        <v>-14563</v>
      </c>
      <c r="C114" s="5" t="n">
        <v>-7685</v>
      </c>
    </row>
    <row r="115">
      <c r="A115" s="3" t="inlineStr">
        <is>
          <t>Goodwill, net, ending balance</t>
        </is>
      </c>
      <c r="B115" s="4" t="n">
        <v>115909</v>
      </c>
      <c r="C115" s="4" t="n">
        <v>6185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Other Intangible Assets) (Details 2) - USD ($) $ in Thousands</t>
        </is>
      </c>
      <c r="B1" s="2" t="inlineStr">
        <is>
          <t>12 Months Ended</t>
        </is>
      </c>
    </row>
    <row r="2">
      <c r="B2" s="2" t="inlineStr">
        <is>
          <t>Dec. 31, 2020</t>
        </is>
      </c>
      <c r="C2" s="2" t="inlineStr">
        <is>
          <t>Dec. 31, 2019</t>
        </is>
      </c>
    </row>
    <row r="3">
      <c r="A3" s="6" t="inlineStr">
        <is>
          <t>Amortized Intangible Assets [Line Items]</t>
        </is>
      </c>
    </row>
    <row r="4">
      <c r="A4" s="3" t="inlineStr">
        <is>
          <t>Gross Carrying Amount</t>
        </is>
      </c>
      <c r="B4" s="4" t="n">
        <v>481950</v>
      </c>
      <c r="C4" s="4" t="n">
        <v>452952</v>
      </c>
    </row>
    <row r="5">
      <c r="A5" s="3" t="inlineStr">
        <is>
          <t>Accumulated Amortization</t>
        </is>
      </c>
      <c r="B5" s="5" t="n">
        <v>277304</v>
      </c>
      <c r="C5" s="5" t="n">
        <v>219471</v>
      </c>
    </row>
    <row r="6">
      <c r="A6" s="3" t="inlineStr">
        <is>
          <t>Net Carrying Amount</t>
        </is>
      </c>
      <c r="B6" s="5" t="n">
        <v>204646</v>
      </c>
      <c r="C6" s="5" t="n">
        <v>233481</v>
      </c>
    </row>
    <row r="7">
      <c r="A7" s="6" t="inlineStr">
        <is>
          <t>Indefinite-lived Intangible Assets [Line Items]</t>
        </is>
      </c>
    </row>
    <row r="8">
      <c r="A8" s="3" t="inlineStr">
        <is>
          <t>Net Carrying Amount</t>
        </is>
      </c>
      <c r="B8" s="5" t="n">
        <v>120437</v>
      </c>
      <c r="C8" s="5" t="n">
        <v>140197</v>
      </c>
    </row>
    <row r="9">
      <c r="A9" s="3" t="inlineStr">
        <is>
          <t>Student and Customer Relationships [Member]</t>
        </is>
      </c>
    </row>
    <row r="10">
      <c r="A10" s="6" t="inlineStr">
        <is>
          <t>Amortized Intangible Assets [Line Items]</t>
        </is>
      </c>
    </row>
    <row r="11">
      <c r="A11" s="3" t="inlineStr">
        <is>
          <t>Gross Carrying Amount</t>
        </is>
      </c>
      <c r="B11" s="5" t="n">
        <v>294077</v>
      </c>
      <c r="C11" s="5" t="n">
        <v>291626</v>
      </c>
    </row>
    <row r="12">
      <c r="A12" s="3" t="inlineStr">
        <is>
          <t>Accumulated Amortization</t>
        </is>
      </c>
      <c r="B12" s="5" t="n">
        <v>178075</v>
      </c>
      <c r="C12" s="5" t="n">
        <v>144625</v>
      </c>
    </row>
    <row r="13">
      <c r="A13" s="3" t="inlineStr">
        <is>
          <t>Net Carrying Amount</t>
        </is>
      </c>
      <c r="B13" s="5" t="n">
        <v>116002</v>
      </c>
      <c r="C13" s="5" t="n">
        <v>147001</v>
      </c>
    </row>
    <row r="14">
      <c r="A14" s="3" t="inlineStr">
        <is>
          <t>Trade Names and Trademarks [Member]</t>
        </is>
      </c>
    </row>
    <row r="15">
      <c r="A15" s="6" t="inlineStr">
        <is>
          <t>Amortized Intangible Assets [Line Items]</t>
        </is>
      </c>
    </row>
    <row r="16">
      <c r="A16" s="3" t="inlineStr">
        <is>
          <t>Gross Carrying Amount</t>
        </is>
      </c>
      <c r="B16" s="5" t="n">
        <v>109809</v>
      </c>
      <c r="C16" s="5" t="n">
        <v>87190</v>
      </c>
    </row>
    <row r="17">
      <c r="A17" s="3" t="inlineStr">
        <is>
          <t>Accumulated Amortization</t>
        </is>
      </c>
      <c r="B17" s="5" t="n">
        <v>54766</v>
      </c>
      <c r="C17" s="5" t="n">
        <v>42770</v>
      </c>
    </row>
    <row r="18">
      <c r="A18" s="3" t="inlineStr">
        <is>
          <t>Net Carrying Amount</t>
        </is>
      </c>
      <c r="B18" s="4" t="n">
        <v>55043</v>
      </c>
      <c r="C18" s="4" t="n">
        <v>44420</v>
      </c>
    </row>
    <row r="19">
      <c r="A19" s="3" t="inlineStr">
        <is>
          <t>Network affiliation agreements [Member]</t>
        </is>
      </c>
    </row>
    <row r="20">
      <c r="A20" s="6" t="inlineStr">
        <is>
          <t>Amortized Intangible Assets [Line Items]</t>
        </is>
      </c>
    </row>
    <row r="21">
      <c r="A21" s="3" t="inlineStr">
        <is>
          <t>Useful Life (in years)</t>
        </is>
      </c>
      <c r="B21" s="3" t="inlineStr">
        <is>
          <t>10 years</t>
        </is>
      </c>
      <c r="C21" s="3" t="inlineStr">
        <is>
          <t>10 years</t>
        </is>
      </c>
    </row>
    <row r="22">
      <c r="A22" s="3" t="inlineStr">
        <is>
          <t>Gross Carrying Amount</t>
        </is>
      </c>
      <c r="B22" s="4" t="n">
        <v>17400</v>
      </c>
      <c r="C22" s="4" t="n">
        <v>17400</v>
      </c>
    </row>
    <row r="23">
      <c r="A23" s="3" t="inlineStr">
        <is>
          <t>Accumulated Amortization</t>
        </is>
      </c>
      <c r="B23" s="5" t="n">
        <v>6888</v>
      </c>
      <c r="C23" s="5" t="n">
        <v>5148</v>
      </c>
    </row>
    <row r="24">
      <c r="A24" s="3" t="inlineStr">
        <is>
          <t>Net Carrying Amount</t>
        </is>
      </c>
      <c r="B24" s="5" t="n">
        <v>10512</v>
      </c>
      <c r="C24" s="5" t="n">
        <v>12252</v>
      </c>
    </row>
    <row r="25">
      <c r="A25" s="3" t="inlineStr">
        <is>
          <t>Databases and Technology [Member]</t>
        </is>
      </c>
    </row>
    <row r="26">
      <c r="A26" s="6" t="inlineStr">
        <is>
          <t>Amortized Intangible Assets [Line Items]</t>
        </is>
      </c>
    </row>
    <row r="27">
      <c r="A27" s="3" t="inlineStr">
        <is>
          <t>Gross Carrying Amount</t>
        </is>
      </c>
      <c r="B27" s="5" t="n">
        <v>34864</v>
      </c>
      <c r="C27" s="5" t="n">
        <v>30623</v>
      </c>
    </row>
    <row r="28">
      <c r="A28" s="3" t="inlineStr">
        <is>
          <t>Accumulated Amortization</t>
        </is>
      </c>
      <c r="B28" s="5" t="n">
        <v>19924</v>
      </c>
      <c r="C28" s="5" t="n">
        <v>12850</v>
      </c>
    </row>
    <row r="29">
      <c r="A29" s="3" t="inlineStr">
        <is>
          <t>Net Carrying Amount</t>
        </is>
      </c>
      <c r="B29" s="5" t="n">
        <v>14940</v>
      </c>
      <c r="C29" s="5" t="n">
        <v>17773</v>
      </c>
    </row>
    <row r="30">
      <c r="A30" s="3" t="inlineStr">
        <is>
          <t>Non-compete Agreements [Member]</t>
        </is>
      </c>
    </row>
    <row r="31">
      <c r="A31" s="6" t="inlineStr">
        <is>
          <t>Amortized Intangible Assets [Line Items]</t>
        </is>
      </c>
    </row>
    <row r="32">
      <c r="A32" s="3" t="inlineStr">
        <is>
          <t>Gross Carrying Amount</t>
        </is>
      </c>
      <c r="B32" s="5" t="n">
        <v>1000</v>
      </c>
      <c r="C32" s="5" t="n">
        <v>1313</v>
      </c>
    </row>
    <row r="33">
      <c r="A33" s="3" t="inlineStr">
        <is>
          <t>Accumulated Amortization</t>
        </is>
      </c>
      <c r="B33" s="5" t="n">
        <v>937</v>
      </c>
      <c r="C33" s="5" t="n">
        <v>929</v>
      </c>
    </row>
    <row r="34">
      <c r="A34" s="3" t="inlineStr">
        <is>
          <t>Net Carrying Amount</t>
        </is>
      </c>
      <c r="B34" s="5" t="n">
        <v>63</v>
      </c>
      <c r="C34" s="5" t="n">
        <v>384</v>
      </c>
    </row>
    <row r="35">
      <c r="A35" s="3" t="inlineStr">
        <is>
          <t>Other [Member]</t>
        </is>
      </c>
    </row>
    <row r="36">
      <c r="A36" s="6" t="inlineStr">
        <is>
          <t>Amortized Intangible Assets [Line Items]</t>
        </is>
      </c>
    </row>
    <row r="37">
      <c r="A37" s="3" t="inlineStr">
        <is>
          <t>Gross Carrying Amount</t>
        </is>
      </c>
      <c r="B37" s="5" t="n">
        <v>24800</v>
      </c>
      <c r="C37" s="5" t="n">
        <v>24800</v>
      </c>
    </row>
    <row r="38">
      <c r="A38" s="3" t="inlineStr">
        <is>
          <t>Accumulated Amortization</t>
        </is>
      </c>
      <c r="B38" s="5" t="n">
        <v>16714</v>
      </c>
      <c r="C38" s="5" t="n">
        <v>13149</v>
      </c>
    </row>
    <row r="39">
      <c r="A39" s="3" t="inlineStr">
        <is>
          <t>Net Carrying Amount</t>
        </is>
      </c>
      <c r="B39" s="4" t="n">
        <v>8086</v>
      </c>
      <c r="C39" s="4" t="n">
        <v>11651</v>
      </c>
    </row>
    <row r="40">
      <c r="A40" s="3" t="inlineStr">
        <is>
          <t>Minimum [Member] | Student and Customer Relationships [Member]</t>
        </is>
      </c>
    </row>
    <row r="41">
      <c r="A41" s="6" t="inlineStr">
        <is>
          <t>Amortized Intangible Assets [Line Items]</t>
        </is>
      </c>
    </row>
    <row r="42">
      <c r="A42" s="3" t="inlineStr">
        <is>
          <t>Useful Life (in years)</t>
        </is>
      </c>
      <c r="B42" s="3" t="inlineStr">
        <is>
          <t>2 years</t>
        </is>
      </c>
      <c r="C42" s="3" t="inlineStr">
        <is>
          <t>2 years</t>
        </is>
      </c>
    </row>
    <row r="43">
      <c r="A43" s="3" t="inlineStr">
        <is>
          <t>Minimum [Member] | Trade Names and Trademarks [Member]</t>
        </is>
      </c>
    </row>
    <row r="44">
      <c r="A44" s="6" t="inlineStr">
        <is>
          <t>Amortized Intangible Assets [Line Items]</t>
        </is>
      </c>
    </row>
    <row r="45">
      <c r="A45" s="3" t="inlineStr">
        <is>
          <t>Useful Life (in years)</t>
        </is>
      </c>
      <c r="B45" s="3" t="inlineStr">
        <is>
          <t>2 years</t>
        </is>
      </c>
      <c r="C45" s="3" t="inlineStr">
        <is>
          <t>2 years</t>
        </is>
      </c>
    </row>
    <row r="46">
      <c r="A46" s="3" t="inlineStr">
        <is>
          <t>Minimum [Member] | Databases and Technology [Member]</t>
        </is>
      </c>
    </row>
    <row r="47">
      <c r="A47" s="6" t="inlineStr">
        <is>
          <t>Amortized Intangible Assets [Line Items]</t>
        </is>
      </c>
    </row>
    <row r="48">
      <c r="A48" s="3" t="inlineStr">
        <is>
          <t>Useful Life (in years)</t>
        </is>
      </c>
      <c r="B48" s="3" t="inlineStr">
        <is>
          <t>3 years</t>
        </is>
      </c>
      <c r="C48" s="3" t="inlineStr">
        <is>
          <t>3 years</t>
        </is>
      </c>
    </row>
    <row r="49">
      <c r="A49" s="3" t="inlineStr">
        <is>
          <t>Minimum [Member] | Non-compete Agreements [Member]</t>
        </is>
      </c>
    </row>
    <row r="50">
      <c r="A50" s="6" t="inlineStr">
        <is>
          <t>Amortized Intangible Assets [Line Items]</t>
        </is>
      </c>
    </row>
    <row r="51">
      <c r="A51" s="3" t="inlineStr">
        <is>
          <t>Useful Life (in years)</t>
        </is>
      </c>
      <c r="B51" s="3" t="inlineStr">
        <is>
          <t>2 years</t>
        </is>
      </c>
      <c r="C51" s="3" t="inlineStr">
        <is>
          <t>2 years</t>
        </is>
      </c>
    </row>
    <row r="52">
      <c r="A52" s="3" t="inlineStr">
        <is>
          <t>Minimum [Member] | Other [Member]</t>
        </is>
      </c>
    </row>
    <row r="53">
      <c r="A53" s="6" t="inlineStr">
        <is>
          <t>Amortized Intangible Assets [Line Items]</t>
        </is>
      </c>
    </row>
    <row r="54">
      <c r="A54" s="3" t="inlineStr">
        <is>
          <t>Useful Life (in years)</t>
        </is>
      </c>
      <c r="B54" s="3" t="inlineStr">
        <is>
          <t>1 year</t>
        </is>
      </c>
      <c r="C54" s="3" t="inlineStr">
        <is>
          <t>1 year</t>
        </is>
      </c>
    </row>
    <row r="55">
      <c r="A55" s="3" t="inlineStr">
        <is>
          <t>Maximum [Member]</t>
        </is>
      </c>
    </row>
    <row r="56">
      <c r="A56" s="6" t="inlineStr">
        <is>
          <t>Amortized Intangible Assets [Line Items]</t>
        </is>
      </c>
    </row>
    <row r="57">
      <c r="A57" s="3" t="inlineStr">
        <is>
          <t>Useful Life (in years)</t>
        </is>
      </c>
      <c r="B57" s="3" t="inlineStr">
        <is>
          <t>10 years</t>
        </is>
      </c>
    </row>
    <row r="58">
      <c r="A58" s="3" t="inlineStr">
        <is>
          <t>Maximum [Member] | Student and Customer Relationships [Member]</t>
        </is>
      </c>
    </row>
    <row r="59">
      <c r="A59" s="6" t="inlineStr">
        <is>
          <t>Amortized Intangible Assets [Line Items]</t>
        </is>
      </c>
    </row>
    <row r="60">
      <c r="A60" s="3" t="inlineStr">
        <is>
          <t>Useful Life (in years)</t>
        </is>
      </c>
      <c r="B60" s="3" t="inlineStr">
        <is>
          <t>10 years</t>
        </is>
      </c>
      <c r="C60" s="3" t="inlineStr">
        <is>
          <t>10 years</t>
        </is>
      </c>
    </row>
    <row r="61">
      <c r="A61" s="3" t="inlineStr">
        <is>
          <t>Maximum [Member] | Trade Names and Trademarks [Member]</t>
        </is>
      </c>
    </row>
    <row r="62">
      <c r="A62" s="6" t="inlineStr">
        <is>
          <t>Amortized Intangible Assets [Line Items]</t>
        </is>
      </c>
    </row>
    <row r="63">
      <c r="A63" s="3" t="inlineStr">
        <is>
          <t>Useful Life (in years)</t>
        </is>
      </c>
      <c r="B63" s="3" t="inlineStr">
        <is>
          <t>10 years</t>
        </is>
      </c>
      <c r="C63" s="3" t="inlineStr">
        <is>
          <t>10 years</t>
        </is>
      </c>
    </row>
    <row r="64">
      <c r="A64" s="3" t="inlineStr">
        <is>
          <t>Maximum [Member] | Databases and Technology [Member]</t>
        </is>
      </c>
    </row>
    <row r="65">
      <c r="A65" s="6" t="inlineStr">
        <is>
          <t>Amortized Intangible Assets [Line Items]</t>
        </is>
      </c>
    </row>
    <row r="66">
      <c r="A66" s="3" t="inlineStr">
        <is>
          <t>Useful Life (in years)</t>
        </is>
      </c>
      <c r="B66" s="3" t="inlineStr">
        <is>
          <t>6 years</t>
        </is>
      </c>
      <c r="C66" s="3" t="inlineStr">
        <is>
          <t>6 years</t>
        </is>
      </c>
    </row>
    <row r="67">
      <c r="A67" s="3" t="inlineStr">
        <is>
          <t>Maximum [Member] | Non-compete Agreements [Member]</t>
        </is>
      </c>
    </row>
    <row r="68">
      <c r="A68" s="6" t="inlineStr">
        <is>
          <t>Amortized Intangible Assets [Line Items]</t>
        </is>
      </c>
    </row>
    <row r="69">
      <c r="A69" s="3" t="inlineStr">
        <is>
          <t>Useful Life (in years)</t>
        </is>
      </c>
      <c r="B69" s="3" t="inlineStr">
        <is>
          <t>5 years</t>
        </is>
      </c>
      <c r="C69" s="3" t="inlineStr">
        <is>
          <t>5 years</t>
        </is>
      </c>
    </row>
    <row r="70">
      <c r="A70" s="3" t="inlineStr">
        <is>
          <t>Maximum [Member] | Other [Member]</t>
        </is>
      </c>
    </row>
    <row r="71">
      <c r="A71" s="6" t="inlineStr">
        <is>
          <t>Amortized Intangible Assets [Line Items]</t>
        </is>
      </c>
    </row>
    <row r="72">
      <c r="A72" s="3" t="inlineStr">
        <is>
          <t>Useful Life (in years)</t>
        </is>
      </c>
      <c r="B72" s="3" t="inlineStr">
        <is>
          <t>8 years</t>
        </is>
      </c>
      <c r="C72" s="3" t="inlineStr">
        <is>
          <t>8 years</t>
        </is>
      </c>
    </row>
    <row r="73">
      <c r="A73" s="3" t="inlineStr">
        <is>
          <t>Trade Names and Trademarks [Member]</t>
        </is>
      </c>
    </row>
    <row r="74">
      <c r="A74" s="6" t="inlineStr">
        <is>
          <t>Indefinite-lived Intangible Assets [Line Items]</t>
        </is>
      </c>
    </row>
    <row r="75">
      <c r="A75" s="3" t="inlineStr">
        <is>
          <t>Net Carrying Amount</t>
        </is>
      </c>
      <c r="B75" s="4" t="n">
        <v>87429</v>
      </c>
      <c r="C75" s="4" t="n">
        <v>100491</v>
      </c>
    </row>
    <row r="76">
      <c r="A76" s="3" t="inlineStr">
        <is>
          <t>Franchise Rights [Member]</t>
        </is>
      </c>
    </row>
    <row r="77">
      <c r="A77" s="6" t="inlineStr">
        <is>
          <t>Indefinite-lived Intangible Assets [Line Items]</t>
        </is>
      </c>
    </row>
    <row r="78">
      <c r="A78" s="3" t="inlineStr">
        <is>
          <t>Net Carrying Amount</t>
        </is>
      </c>
      <c r="B78" s="5" t="n">
        <v>21858</v>
      </c>
      <c r="C78" s="5" t="n">
        <v>28556</v>
      </c>
    </row>
    <row r="79">
      <c r="A79" s="3" t="inlineStr">
        <is>
          <t>FCC licenses [Member]</t>
        </is>
      </c>
    </row>
    <row r="80">
      <c r="A80" s="6" t="inlineStr">
        <is>
          <t>Indefinite-lived Intangible Assets [Line Items]</t>
        </is>
      </c>
    </row>
    <row r="81">
      <c r="A81" s="3" t="inlineStr">
        <is>
          <t>Net Carrying Amount</t>
        </is>
      </c>
      <c r="B81" s="5" t="n">
        <v>11000</v>
      </c>
      <c r="C81" s="5" t="n">
        <v>11000</v>
      </c>
    </row>
    <row r="82">
      <c r="A82" s="3" t="inlineStr">
        <is>
          <t>Licensure and Accreditation [Member]</t>
        </is>
      </c>
    </row>
    <row r="83">
      <c r="A83" s="6" t="inlineStr">
        <is>
          <t>Indefinite-lived Intangible Assets [Line Items]</t>
        </is>
      </c>
    </row>
    <row r="84">
      <c r="A84" s="3" t="inlineStr">
        <is>
          <t>Net Carrying Amount</t>
        </is>
      </c>
      <c r="B84" s="4" t="n">
        <v>150</v>
      </c>
      <c r="C84" s="4" t="n">
        <v>1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3" customWidth="1" min="2" max="2"/>
    <col width="50" customWidth="1" min="3" max="3"/>
    <col width="40" customWidth="1" min="4" max="4"/>
    <col width="27" customWidth="1" min="5" max="5"/>
    <col width="76" customWidth="1" min="6" max="6"/>
    <col width="37" customWidth="1" min="7" max="7"/>
    <col width="80" customWidth="1" min="8" max="8"/>
    <col width="24" customWidth="1" min="9" max="9"/>
    <col width="33" customWidth="1" min="10" max="10"/>
    <col width="30" customWidth="1" min="11" max="11"/>
    <col width="30" customWidth="1" min="12" max="12"/>
  </cols>
  <sheetData>
    <row r="1">
      <c r="A1" s="1" t="inlineStr">
        <is>
          <t>Consolidated Statements of Changes in Common Shareholders' Equity - USD ($) $ in Thousands</t>
        </is>
      </c>
      <c r="B1" s="2" t="inlineStr">
        <is>
          <t>Total</t>
        </is>
      </c>
      <c r="C1" s="2" t="inlineStr">
        <is>
          <t>Cumulative Effect, Period of Adoption, Adjustment</t>
        </is>
      </c>
      <c r="D1" s="2" t="inlineStr">
        <is>
          <t>Capital in Excess of Par Value [Member]</t>
        </is>
      </c>
      <c r="E1" s="2" t="inlineStr">
        <is>
          <t>Retained Earnings [Member]</t>
        </is>
      </c>
      <c r="F1" s="2" t="inlineStr">
        <is>
          <t>Retained Earnings [Member]Cumulative Effect, Period of Adoption, Adjustment</t>
        </is>
      </c>
      <c r="G1" s="2" t="inlineStr">
        <is>
          <t>AOCI Attributable to Parent [Member]</t>
        </is>
      </c>
      <c r="H1" s="2" t="inlineStr">
        <is>
          <t>AOCI Attributable to Parent [Member]Cumulative Effect, Period of Adoption, Adjustment</t>
        </is>
      </c>
      <c r="I1" s="2" t="inlineStr">
        <is>
          <t>Treasury Stock [Member]</t>
        </is>
      </c>
      <c r="J1" s="2" t="inlineStr">
        <is>
          <t>Noncontrolling Interest [Member]</t>
        </is>
      </c>
      <c r="K1" s="2" t="inlineStr">
        <is>
          <t>Class A Common Stock [Member]</t>
        </is>
      </c>
      <c r="L1" s="2" t="inlineStr">
        <is>
          <t>Class B Common Stock [Member]</t>
        </is>
      </c>
    </row>
    <row r="2">
      <c r="A2" s="3" t="inlineStr">
        <is>
          <t>As of at Dec. 31, 2017</t>
        </is>
      </c>
      <c r="B2" s="4" t="n">
        <v>2915145</v>
      </c>
      <c r="C2" s="4" t="n">
        <v>6923</v>
      </c>
      <c r="D2" s="4" t="n">
        <v>370700</v>
      </c>
      <c r="E2" s="4" t="n">
        <v>5791724</v>
      </c>
      <c r="F2" s="4" t="n">
        <v>201812</v>
      </c>
      <c r="G2" s="4" t="n">
        <v>535555</v>
      </c>
      <c r="H2" s="4" t="n">
        <v>-194889</v>
      </c>
      <c r="I2" s="4" t="n">
        <v>-3802834</v>
      </c>
      <c r="J2" s="4" t="n">
        <v>0</v>
      </c>
      <c r="K2" s="4" t="n">
        <v>964</v>
      </c>
      <c r="L2" s="4" t="n">
        <v>19036</v>
      </c>
    </row>
    <row r="3">
      <c r="A3" s="6" t="inlineStr">
        <is>
          <t>Increase (Decrease) in Stockholders' Equity [Roll Forward]</t>
        </is>
      </c>
    </row>
    <row r="4">
      <c r="A4" s="3" t="inlineStr">
        <is>
          <t>Net income for the year</t>
        </is>
      </c>
      <c r="B4" s="5" t="n">
        <v>271408</v>
      </c>
      <c r="E4" s="5" t="n">
        <v>271408</v>
      </c>
    </row>
    <row r="5">
      <c r="A5" s="3" t="inlineStr">
        <is>
          <t>Net income attributable to redeemable noncontrolling interests</t>
        </is>
      </c>
      <c r="B5" s="5" t="n">
        <v>-202</v>
      </c>
      <c r="E5" s="5" t="n">
        <v>-202</v>
      </c>
    </row>
    <row r="6">
      <c r="A6" s="3" t="inlineStr">
        <is>
          <t>Change in redemption value of redeemable noncontrolling interests</t>
        </is>
      </c>
      <c r="B6" s="5" t="n">
        <v>413</v>
      </c>
      <c r="D6" s="5" t="n">
        <v>413</v>
      </c>
    </row>
    <row r="7">
      <c r="A7" s="3" t="inlineStr">
        <is>
          <t>Dividends paid on common stock</t>
        </is>
      </c>
      <c r="B7" s="5" t="n">
        <v>-28617</v>
      </c>
      <c r="E7" s="5" t="n">
        <v>-28617</v>
      </c>
    </row>
    <row r="8">
      <c r="A8" s="3" t="inlineStr">
        <is>
          <t>Repurchase of Class B common stock</t>
        </is>
      </c>
      <c r="B8" s="5" t="n">
        <v>-118030</v>
      </c>
      <c r="I8" s="5" t="n">
        <v>-118030</v>
      </c>
    </row>
    <row r="9">
      <c r="A9" s="3" t="inlineStr">
        <is>
          <t>Issuance of Class B common stock, net of restricted stock award forfeitures</t>
        </is>
      </c>
      <c r="B9" s="5" t="n">
        <v>-1485</v>
      </c>
      <c r="D9" s="5" t="n">
        <v>-340</v>
      </c>
      <c r="I9" s="5" t="n">
        <v>-1145</v>
      </c>
    </row>
    <row r="10">
      <c r="A10" s="3" t="inlineStr">
        <is>
          <t>Amortization of unearned stock compensation and stock option expense</t>
        </is>
      </c>
      <c r="B10" s="5" t="n">
        <v>8064</v>
      </c>
      <c r="D10" s="5" t="n">
        <v>8064</v>
      </c>
    </row>
    <row r="11">
      <c r="A11" s="3" t="inlineStr">
        <is>
          <t>Other comprehensive income (loss), net of income taxes</t>
        </is>
      </c>
      <c r="B11" s="5" t="n">
        <v>-136837</v>
      </c>
      <c r="G11" s="5" t="n">
        <v>-136837</v>
      </c>
    </row>
    <row r="12">
      <c r="A12" s="3" t="inlineStr">
        <is>
          <t>Other</t>
        </is>
      </c>
      <c r="B12" s="5" t="n">
        <v>0</v>
      </c>
    </row>
    <row r="13">
      <c r="A13" s="3" t="inlineStr">
        <is>
          <t>As of at Dec. 31, 2018</t>
        </is>
      </c>
      <c r="B13" s="5" t="n">
        <v>2916782</v>
      </c>
      <c r="D13" s="5" t="n">
        <v>378837</v>
      </c>
      <c r="E13" s="5" t="n">
        <v>6236125</v>
      </c>
      <c r="G13" s="5" t="n">
        <v>203829</v>
      </c>
      <c r="I13" s="5" t="n">
        <v>-3922009</v>
      </c>
      <c r="J13" s="5" t="n">
        <v>0</v>
      </c>
      <c r="K13" s="5" t="n">
        <v>964</v>
      </c>
      <c r="L13" s="5" t="n">
        <v>19036</v>
      </c>
    </row>
    <row r="14">
      <c r="A14" s="3" t="inlineStr">
        <is>
          <t>As of at Dec. 31, 2017</t>
        </is>
      </c>
      <c r="B14" s="5" t="n">
        <v>4607</v>
      </c>
    </row>
    <row r="15">
      <c r="A15" s="6" t="inlineStr">
        <is>
          <t>Increase (Decrease) in Temporary Equity [Roll Forward]</t>
        </is>
      </c>
    </row>
    <row r="16">
      <c r="A16" s="3" t="inlineStr">
        <is>
          <t>Net income attributable to redeemable noncontrolling interests</t>
        </is>
      </c>
      <c r="B16" s="5" t="n">
        <v>202</v>
      </c>
    </row>
    <row r="17">
      <c r="A17" s="3" t="inlineStr">
        <is>
          <t>Change in redemption value of redeemable noncontrolling interests</t>
        </is>
      </c>
      <c r="B17" s="5" t="n">
        <v>-413</v>
      </c>
    </row>
    <row r="18">
      <c r="A18" s="3" t="inlineStr">
        <is>
          <t>Other</t>
        </is>
      </c>
      <c r="B18" s="5" t="n">
        <v>-50</v>
      </c>
    </row>
    <row r="19">
      <c r="A19" s="3" t="inlineStr">
        <is>
          <t>As of at Dec. 31, 2018</t>
        </is>
      </c>
      <c r="B19" s="5" t="n">
        <v>4346</v>
      </c>
    </row>
    <row r="20">
      <c r="A20" s="6" t="inlineStr">
        <is>
          <t>Increase (Decrease) in Stockholders' Equity [Roll Forward]</t>
        </is>
      </c>
    </row>
    <row r="21">
      <c r="A21" s="3" t="inlineStr">
        <is>
          <t>Net income for the year</t>
        </is>
      </c>
      <c r="B21" s="5" t="n">
        <v>327879</v>
      </c>
      <c r="E21" s="5" t="n">
        <v>327879</v>
      </c>
    </row>
    <row r="22">
      <c r="A22" s="3" t="inlineStr">
        <is>
          <t>Issuance of noncontrolling interest</t>
        </is>
      </c>
      <c r="B22" s="5" t="n">
        <v>6556</v>
      </c>
      <c r="J22" s="5" t="n">
        <v>6556</v>
      </c>
    </row>
    <row r="23">
      <c r="A23" s="3" t="inlineStr">
        <is>
          <t>Net loss attributable to noncontrolling interest</t>
        </is>
      </c>
      <c r="B23" s="5" t="n">
        <v>0</v>
      </c>
      <c r="E23" s="5" t="n">
        <v>152</v>
      </c>
      <c r="J23" s="5" t="n">
        <v>-152</v>
      </c>
    </row>
    <row r="24">
      <c r="A24" s="3" t="inlineStr">
        <is>
          <t>Acquisition of redeemable noncontrolling interest</t>
        </is>
      </c>
      <c r="B24" s="5" t="n">
        <v>0</v>
      </c>
    </row>
    <row r="25">
      <c r="A25" s="3" t="inlineStr">
        <is>
          <t>Acquisition of noncontrolling interest</t>
        </is>
      </c>
      <c r="B25" s="5" t="n">
        <v>1153</v>
      </c>
      <c r="J25" s="5" t="n">
        <v>1153</v>
      </c>
    </row>
    <row r="26">
      <c r="A26" s="3" t="inlineStr">
        <is>
          <t>Net income attributable to redeemable noncontrolling interests</t>
        </is>
      </c>
      <c r="B26" s="5" t="n">
        <v>-176</v>
      </c>
      <c r="E26" s="5" t="n">
        <v>-176</v>
      </c>
    </row>
    <row r="27">
      <c r="A27" s="3" t="inlineStr">
        <is>
          <t>Change in redemption value of redeemable noncontrolling interests</t>
        </is>
      </c>
      <c r="B27" s="5" t="n">
        <v>32</v>
      </c>
      <c r="D27" s="5" t="n">
        <v>32</v>
      </c>
    </row>
    <row r="28">
      <c r="A28" s="3" t="inlineStr">
        <is>
          <t>Dividends paid on common stock</t>
        </is>
      </c>
      <c r="B28" s="5" t="n">
        <v>-29553</v>
      </c>
      <c r="E28" s="5" t="n">
        <v>-29553</v>
      </c>
    </row>
    <row r="29">
      <c r="A29" s="3" t="inlineStr">
        <is>
          <t>Repurchase of Class B common stock</t>
        </is>
      </c>
      <c r="B29" s="5" t="n">
        <v>-2103</v>
      </c>
      <c r="I29" s="5" t="n">
        <v>-2103</v>
      </c>
    </row>
    <row r="30">
      <c r="A30" s="3" t="inlineStr">
        <is>
          <t>Issuance of Class B common stock, net of restricted stock award forfeitures</t>
        </is>
      </c>
      <c r="B30" s="5" t="n">
        <v>239</v>
      </c>
      <c r="D30" s="5" t="n">
        <v>-3721</v>
      </c>
      <c r="I30" s="5" t="n">
        <v>3960</v>
      </c>
    </row>
    <row r="31">
      <c r="A31" s="3" t="inlineStr">
        <is>
          <t>Amortization of unearned stock compensation and stock option expense</t>
        </is>
      </c>
      <c r="B31" s="5" t="n">
        <v>6521</v>
      </c>
      <c r="D31" s="5" t="n">
        <v>6521</v>
      </c>
    </row>
    <row r="32">
      <c r="A32" s="3" t="inlineStr">
        <is>
          <t>Other comprehensive income (loss), net of income taxes</t>
        </is>
      </c>
      <c r="B32" s="5" t="n">
        <v>99466</v>
      </c>
      <c r="G32" s="5" t="n">
        <v>99466</v>
      </c>
    </row>
    <row r="33">
      <c r="A33" s="3" t="inlineStr">
        <is>
          <t>Purchase of redeemable noncontrolling interest</t>
        </is>
      </c>
      <c r="B33" s="5" t="n">
        <v>0</v>
      </c>
    </row>
    <row r="34">
      <c r="A34" s="3" t="inlineStr">
        <is>
          <t>As of at Dec. 31, 2019</t>
        </is>
      </c>
      <c r="B34" s="5" t="n">
        <v>3326796</v>
      </c>
      <c r="D34" s="5" t="n">
        <v>381669</v>
      </c>
      <c r="E34" s="5" t="n">
        <v>6534427</v>
      </c>
      <c r="G34" s="5" t="n">
        <v>303295</v>
      </c>
      <c r="I34" s="5" t="n">
        <v>-3920152</v>
      </c>
      <c r="J34" s="5" t="n">
        <v>7557</v>
      </c>
      <c r="K34" s="5" t="n">
        <v>964</v>
      </c>
      <c r="L34" s="5" t="n">
        <v>19036</v>
      </c>
    </row>
    <row r="35">
      <c r="A35" s="6" t="inlineStr">
        <is>
          <t>Increase (Decrease) in Temporary Equity [Roll Forward]</t>
        </is>
      </c>
    </row>
    <row r="36">
      <c r="A36" s="3" t="inlineStr">
        <is>
          <t>Acquisition of redeemable noncontrolling interest</t>
        </is>
      </c>
      <c r="B36" s="5" t="n">
        <v>1715</v>
      </c>
    </row>
    <row r="37">
      <c r="A37" s="3" t="inlineStr">
        <is>
          <t>Net income attributable to redeemable noncontrolling interests</t>
        </is>
      </c>
      <c r="B37" s="5" t="n">
        <v>176</v>
      </c>
    </row>
    <row r="38">
      <c r="A38" s="3" t="inlineStr">
        <is>
          <t>Change in redemption value of redeemable noncontrolling interests</t>
        </is>
      </c>
      <c r="B38" s="5" t="n">
        <v>-32</v>
      </c>
    </row>
    <row r="39">
      <c r="A39" s="3" t="inlineStr">
        <is>
          <t>Purchase of redeemable noncontrolling interest</t>
        </is>
      </c>
      <c r="B39" s="5" t="n">
        <v>-550</v>
      </c>
    </row>
    <row r="40">
      <c r="A40" s="3" t="inlineStr">
        <is>
          <t>As of at Dec. 31, 2019</t>
        </is>
      </c>
      <c r="B40" s="5" t="n">
        <v>5655</v>
      </c>
    </row>
    <row r="41">
      <c r="A41" s="6" t="inlineStr">
        <is>
          <t>Increase (Decrease) in Stockholders' Equity [Roll Forward]</t>
        </is>
      </c>
    </row>
    <row r="42">
      <c r="A42" s="3" t="inlineStr">
        <is>
          <t>Net income for the year</t>
        </is>
      </c>
      <c r="B42" s="5" t="n">
        <v>299968</v>
      </c>
      <c r="E42" s="5" t="n">
        <v>299968</v>
      </c>
    </row>
    <row r="43">
      <c r="A43" s="3" t="inlineStr">
        <is>
          <t>Net loss attributable to noncontrolling interest</t>
        </is>
      </c>
      <c r="B43" s="5" t="n">
        <v>0</v>
      </c>
      <c r="E43" s="5" t="n">
        <v>386</v>
      </c>
      <c r="J43" s="5" t="n">
        <v>-386</v>
      </c>
    </row>
    <row r="44">
      <c r="A44" s="3" t="inlineStr">
        <is>
          <t>Acquisition of redeemable noncontrolling interest</t>
        </is>
      </c>
      <c r="B44" s="5" t="n">
        <v>0</v>
      </c>
    </row>
    <row r="45">
      <c r="A45" s="3" t="inlineStr">
        <is>
          <t>Net income attributable to redeemable noncontrolling interests</t>
        </is>
      </c>
      <c r="B45" s="5" t="n">
        <v>11</v>
      </c>
      <c r="E45" s="5" t="n">
        <v>11</v>
      </c>
    </row>
    <row r="46">
      <c r="A46" s="3" t="inlineStr">
        <is>
          <t>Change in redemption value of redeemable noncontrolling interests</t>
        </is>
      </c>
      <c r="B46" s="5" t="n">
        <v>273</v>
      </c>
      <c r="J46" s="5" t="n">
        <v>273</v>
      </c>
    </row>
    <row r="47">
      <c r="A47" s="3" t="inlineStr">
        <is>
          <t>Distribution to noncontrolling interest</t>
        </is>
      </c>
      <c r="B47" s="5" t="n">
        <v>-353</v>
      </c>
      <c r="J47" s="5" t="n">
        <v>-353</v>
      </c>
    </row>
    <row r="48">
      <c r="A48" s="3" t="inlineStr">
        <is>
          <t>Dividends paid on common stock</t>
        </is>
      </c>
      <c r="B48" s="5" t="n">
        <v>-29970</v>
      </c>
      <c r="E48" s="5" t="n">
        <v>-29970</v>
      </c>
    </row>
    <row r="49">
      <c r="A49" s="3" t="inlineStr">
        <is>
          <t>Repurchase of Class B common stock</t>
        </is>
      </c>
      <c r="B49" s="5" t="n">
        <v>-161829</v>
      </c>
      <c r="I49" s="5" t="n">
        <v>-161829</v>
      </c>
    </row>
    <row r="50">
      <c r="A50" s="3" t="inlineStr">
        <is>
          <t>Issuance of Class B common stock, net of restricted stock award forfeitures</t>
        </is>
      </c>
      <c r="B50" s="5" t="n">
        <v>24577</v>
      </c>
      <c r="D50" s="5" t="n">
        <v>-411</v>
      </c>
      <c r="I50" s="5" t="n">
        <v>24988</v>
      </c>
    </row>
    <row r="51">
      <c r="A51" s="3" t="inlineStr">
        <is>
          <t>Amortization of unearned stock compensation and stock option expense</t>
        </is>
      </c>
      <c r="B51" s="5" t="n">
        <v>6901</v>
      </c>
      <c r="D51" s="5" t="n">
        <v>6901</v>
      </c>
    </row>
    <row r="52">
      <c r="A52" s="3" t="inlineStr">
        <is>
          <t>Other comprehensive income (loss), net of income taxes</t>
        </is>
      </c>
      <c r="B52" s="5" t="n">
        <v>300019</v>
      </c>
      <c r="G52" s="5" t="n">
        <v>300019</v>
      </c>
    </row>
    <row r="53">
      <c r="A53" s="3" t="inlineStr">
        <is>
          <t>As of at Dec. 31, 2020</t>
        </is>
      </c>
      <c r="B53" s="5" t="n">
        <v>3766393</v>
      </c>
      <c r="D53" s="4" t="n">
        <v>388159</v>
      </c>
      <c r="E53" s="4" t="n">
        <v>6804822</v>
      </c>
      <c r="G53" s="4" t="n">
        <v>603314</v>
      </c>
      <c r="I53" s="4" t="n">
        <v>-4056993</v>
      </c>
      <c r="J53" s="4" t="n">
        <v>7091</v>
      </c>
      <c r="K53" s="4" t="n">
        <v>964</v>
      </c>
      <c r="L53" s="4" t="n">
        <v>19036</v>
      </c>
    </row>
    <row r="54">
      <c r="A54" s="6" t="inlineStr">
        <is>
          <t>Increase (Decrease) in Temporary Equity [Roll Forward]</t>
        </is>
      </c>
    </row>
    <row r="55">
      <c r="A55" s="3" t="inlineStr">
        <is>
          <t>Acquisition of redeemable noncontrolling interest</t>
        </is>
      </c>
      <c r="B55" s="5" t="n">
        <v>6005</v>
      </c>
    </row>
    <row r="56">
      <c r="A56" s="3" t="inlineStr">
        <is>
          <t>Net income attributable to redeemable noncontrolling interests</t>
        </is>
      </c>
      <c r="B56" s="5" t="n">
        <v>-11</v>
      </c>
    </row>
    <row r="57">
      <c r="A57" s="3" t="inlineStr">
        <is>
          <t>Change in redemption value of redeemable noncontrolling interests</t>
        </is>
      </c>
      <c r="B57" s="5" t="n">
        <v>279</v>
      </c>
    </row>
    <row r="58">
      <c r="A58" s="3" t="inlineStr">
        <is>
          <t>As of at Dec. 31, 2020</t>
        </is>
      </c>
      <c r="B58" s="4" t="n">
        <v>119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18</t>
        </is>
      </c>
      <c r="C2" s="2" t="inlineStr">
        <is>
          <t>Dec. 31, 2020</t>
        </is>
      </c>
      <c r="D2" s="2" t="inlineStr">
        <is>
          <t>Dec. 31, 2019</t>
        </is>
      </c>
    </row>
    <row r="3">
      <c r="A3" s="6" t="inlineStr">
        <is>
          <t>Income Taxes [Line Items]</t>
        </is>
      </c>
    </row>
    <row r="4">
      <c r="A4" s="3" t="inlineStr">
        <is>
          <t>Deferred state income tax asset</t>
        </is>
      </c>
      <c r="C4" s="4" t="n">
        <v>53499000</v>
      </c>
      <c r="D4" s="4" t="n">
        <v>51608000</v>
      </c>
    </row>
    <row r="5">
      <c r="A5" s="3" t="inlineStr">
        <is>
          <t>Deferred tax assets with respect to U.S. Federal income tax loss carryforwards</t>
        </is>
      </c>
      <c r="C5" s="5" t="n">
        <v>18272000</v>
      </c>
      <c r="D5" s="5" t="n">
        <v>1765000</v>
      </c>
    </row>
    <row r="6">
      <c r="A6" s="3" t="inlineStr">
        <is>
          <t>Deferred tax assets with respect to non U.S. income tax loss carryforwards</t>
        </is>
      </c>
      <c r="C6" s="5" t="n">
        <v>15802000</v>
      </c>
      <c r="D6" s="5" t="n">
        <v>15214000</v>
      </c>
    </row>
    <row r="7">
      <c r="A7" s="3" t="inlineStr">
        <is>
          <t>Valuation Allowance, Amount</t>
        </is>
      </c>
      <c r="C7" s="5" t="n">
        <v>47217000</v>
      </c>
      <c r="D7" s="5" t="n">
        <v>46243000</v>
      </c>
    </row>
    <row r="8">
      <c r="A8" s="3" t="inlineStr">
        <is>
          <t>Deferred income tax liabilities related to undistributed earnings of investments in non-U.S. subsidiaries</t>
        </is>
      </c>
      <c r="C8" s="5" t="n">
        <v>1866000</v>
      </c>
      <c r="D8" s="5" t="n">
        <v>1670000</v>
      </c>
    </row>
    <row r="9">
      <c r="A9" s="3" t="inlineStr">
        <is>
          <t>Income taxes receivable</t>
        </is>
      </c>
      <c r="C9" s="5" t="n">
        <v>29313000</v>
      </c>
      <c r="D9" s="5" t="n">
        <v>10735000</v>
      </c>
    </row>
    <row r="10">
      <c r="A10" s="3" t="inlineStr">
        <is>
          <t>Accounts payable and accrued liabilities</t>
        </is>
      </c>
      <c r="C10" s="5" t="n">
        <v>520236000</v>
      </c>
      <c r="D10" s="5" t="n">
        <v>507701000</v>
      </c>
    </row>
    <row r="11">
      <c r="A11" s="3" t="inlineStr">
        <is>
          <t>Interest accrued related to unrecognized tax benefits</t>
        </is>
      </c>
      <c r="C11" s="5" t="n">
        <v>0</v>
      </c>
    </row>
    <row r="12">
      <c r="A12" s="3" t="inlineStr">
        <is>
          <t>Penalties accrued related to unrecognized tax benefits</t>
        </is>
      </c>
      <c r="C12" s="5" t="n">
        <v>0</v>
      </c>
    </row>
    <row r="13">
      <c r="A13" s="3" t="inlineStr">
        <is>
          <t>Cable ONE [Member]</t>
        </is>
      </c>
    </row>
    <row r="14">
      <c r="A14" s="6" t="inlineStr">
        <is>
          <t>Income Taxes [Line Items]</t>
        </is>
      </c>
    </row>
    <row r="15">
      <c r="A15" s="3" t="inlineStr">
        <is>
          <t>Income taxes receivable</t>
        </is>
      </c>
      <c r="C15" s="5" t="n">
        <v>20800000</v>
      </c>
    </row>
    <row r="16">
      <c r="A16" s="3" t="inlineStr">
        <is>
          <t>Accounts payable and accrued liabilities</t>
        </is>
      </c>
      <c r="C16" s="5" t="n">
        <v>20800000</v>
      </c>
    </row>
    <row r="17">
      <c r="A17" s="3" t="inlineStr">
        <is>
          <t>State [Member]</t>
        </is>
      </c>
    </row>
    <row r="18">
      <c r="A18" s="6" t="inlineStr">
        <is>
          <t>Income Taxes [Line Items]</t>
        </is>
      </c>
    </row>
    <row r="19">
      <c r="A19" s="3" t="inlineStr">
        <is>
          <t>Income tax loss carryforwards to expire</t>
        </is>
      </c>
      <c r="C19" s="5" t="n">
        <v>875000000</v>
      </c>
    </row>
    <row r="20">
      <c r="A20" s="3" t="inlineStr">
        <is>
          <t>Deferred state income tax asset</t>
        </is>
      </c>
      <c r="C20" s="5" t="n">
        <v>53500000</v>
      </c>
    </row>
    <row r="21">
      <c r="A21" s="3" t="inlineStr">
        <is>
          <t>Valuation allowance related to operating loss carryforwards</t>
        </is>
      </c>
      <c r="C21" s="5" t="n">
        <v>29000000</v>
      </c>
    </row>
    <row r="22">
      <c r="A22" s="3" t="inlineStr">
        <is>
          <t>Non-U.S.deferred tax asset related to capital loss carryforwards</t>
        </is>
      </c>
      <c r="C22" s="5" t="n">
        <v>289000</v>
      </c>
      <c r="D22" s="5" t="n">
        <v>307000</v>
      </c>
    </row>
    <row r="23">
      <c r="A23" s="3" t="inlineStr">
        <is>
          <t>Valuation Allowance, Amount</t>
        </is>
      </c>
      <c r="C23" s="5" t="n">
        <v>31100000</v>
      </c>
    </row>
    <row r="24">
      <c r="A24" s="3" t="inlineStr">
        <is>
          <t>Unrecognized tax benefit that would impact the effective tax rate</t>
        </is>
      </c>
      <c r="C24" s="5" t="n">
        <v>700000</v>
      </c>
    </row>
    <row r="25">
      <c r="A25" s="3" t="inlineStr">
        <is>
          <t>State [Member] | Education [Member]</t>
        </is>
      </c>
    </row>
    <row r="26">
      <c r="A26" s="6" t="inlineStr">
        <is>
          <t>Income Taxes [Line Items]</t>
        </is>
      </c>
    </row>
    <row r="27">
      <c r="A27" s="3" t="inlineStr">
        <is>
          <t>Valuation Allowance, Deferred Tax Asset, Increase (Decrease), Amount</t>
        </is>
      </c>
      <c r="B27" s="4" t="n">
        <v>20000000</v>
      </c>
    </row>
    <row r="28">
      <c r="A28" s="3" t="inlineStr">
        <is>
          <t>U.S. Federal [Member]</t>
        </is>
      </c>
    </row>
    <row r="29">
      <c r="A29" s="6" t="inlineStr">
        <is>
          <t>Income Taxes [Line Items]</t>
        </is>
      </c>
    </row>
    <row r="30">
      <c r="A30" s="3" t="inlineStr">
        <is>
          <t>Income tax loss carryforwards obtained as a result of prior stock acqusitions</t>
        </is>
      </c>
      <c r="C30" s="5" t="n">
        <v>87000000</v>
      </c>
    </row>
    <row r="31">
      <c r="A31" s="3" t="inlineStr">
        <is>
          <t>Deferred tax assets with respect to U.S. Federal income tax loss carryforwards</t>
        </is>
      </c>
      <c r="C31" s="5" t="n">
        <v>18300000</v>
      </c>
    </row>
    <row r="32">
      <c r="A32" s="3" t="inlineStr">
        <is>
          <t>Foreign tax credit carryforwards</t>
        </is>
      </c>
      <c r="C32" s="5" t="n">
        <v>1000000</v>
      </c>
    </row>
    <row r="33">
      <c r="A33" s="3" t="inlineStr">
        <is>
          <t>Deferred tax assets with respect to U.S. Federal foreign tax credit carryforwards</t>
        </is>
      </c>
      <c r="C33" s="5" t="n">
        <v>992000</v>
      </c>
      <c r="D33" s="5" t="n">
        <v>717000</v>
      </c>
    </row>
    <row r="34">
      <c r="A34" s="3" t="inlineStr">
        <is>
          <t>Tax Credit Carryforward, Valuation Allowance</t>
        </is>
      </c>
      <c r="C34" s="5" t="n">
        <v>1000000</v>
      </c>
    </row>
    <row r="35">
      <c r="A35" s="3" t="inlineStr">
        <is>
          <t>Unrecognized tax benefit that would impact the effective tax rate</t>
        </is>
      </c>
      <c r="C35" s="5" t="n">
        <v>1200000</v>
      </c>
    </row>
    <row r="36">
      <c r="A36" s="3" t="inlineStr">
        <is>
          <t>Federal tax impact of unrecognized tax benefits that would impact the effective tax rate</t>
        </is>
      </c>
      <c r="C36" s="5" t="n">
        <v>200000</v>
      </c>
    </row>
    <row r="37">
      <c r="A37" s="3" t="inlineStr">
        <is>
          <t>non-U.S. [Member]</t>
        </is>
      </c>
    </row>
    <row r="38">
      <c r="A38" s="6" t="inlineStr">
        <is>
          <t>Income Taxes [Line Items]</t>
        </is>
      </c>
    </row>
    <row r="39">
      <c r="A39" s="3" t="inlineStr">
        <is>
          <t>Tax loss carryforwards as a result of operating losses and prior stock acquisitions</t>
        </is>
      </c>
      <c r="C39" s="5" t="n">
        <v>71400000</v>
      </c>
    </row>
    <row r="40">
      <c r="A40" s="3" t="inlineStr">
        <is>
          <t>Deferred tax assets with respect to non U.S. income tax loss carryforwards</t>
        </is>
      </c>
      <c r="C40" s="5" t="n">
        <v>15800000</v>
      </c>
    </row>
    <row r="41">
      <c r="A41" s="3" t="inlineStr">
        <is>
          <t>Valuation allowance against the deferred tax assets recorded for the tax losses carryforward</t>
        </is>
      </c>
      <c r="C41" s="5" t="n">
        <v>10500000</v>
      </c>
    </row>
    <row r="42">
      <c r="A42" s="3" t="inlineStr">
        <is>
          <t>Tax loss carryforwards from operating losses and prior stock acquisitions that can be carried forward indefinitely</t>
        </is>
      </c>
      <c r="C42" s="5" t="n">
        <v>39500000</v>
      </c>
    </row>
    <row r="43">
      <c r="A43" s="3" t="inlineStr">
        <is>
          <t>Non-U.S.deferred tax asset related to capital loss carryforwards</t>
        </is>
      </c>
      <c r="C43" s="5" t="n">
        <v>3925000</v>
      </c>
      <c r="D43" s="4" t="n">
        <v>3583000</v>
      </c>
    </row>
    <row r="44">
      <c r="A44" s="3" t="inlineStr">
        <is>
          <t>Valuation Allowance, Amount</t>
        </is>
      </c>
      <c r="C44" s="5" t="n">
        <v>14900000</v>
      </c>
    </row>
    <row r="45">
      <c r="A45" s="3" t="inlineStr">
        <is>
          <t>non-U.S. [Member] | Through 2025 [Member]</t>
        </is>
      </c>
    </row>
    <row r="46">
      <c r="A46" s="6" t="inlineStr">
        <is>
          <t>Income Taxes [Line Items]</t>
        </is>
      </c>
    </row>
    <row r="47">
      <c r="A47" s="3" t="inlineStr">
        <is>
          <t>Tax loss carryforwards subject to expiration</t>
        </is>
      </c>
      <c r="C47" s="5" t="n">
        <v>10900000</v>
      </c>
    </row>
    <row r="48">
      <c r="A48" s="3" t="inlineStr">
        <is>
          <t>non-U.S. [Member] | After 2025 [Member]</t>
        </is>
      </c>
    </row>
    <row r="49">
      <c r="A49" s="6" t="inlineStr">
        <is>
          <t>Income Taxes [Line Items]</t>
        </is>
      </c>
    </row>
    <row r="50">
      <c r="A50" s="3" t="inlineStr">
        <is>
          <t>Tax loss carryforwards subject to expiration</t>
        </is>
      </c>
      <c r="C50" s="5" t="n">
        <v>21000000</v>
      </c>
    </row>
    <row r="51">
      <c r="A51" s="3" t="inlineStr">
        <is>
          <t>Capital loss carryforward [Member] | non-U.S. [Member]</t>
        </is>
      </c>
    </row>
    <row r="52">
      <c r="A52" s="6" t="inlineStr">
        <is>
          <t>Income Taxes [Line Items]</t>
        </is>
      </c>
    </row>
    <row r="53">
      <c r="A53" s="3" t="inlineStr">
        <is>
          <t>Carryforward amount</t>
        </is>
      </c>
      <c r="C53" s="5" t="n">
        <v>13100000</v>
      </c>
    </row>
    <row r="54">
      <c r="A54" s="3" t="inlineStr">
        <is>
          <t>Valuation Allowance, Amount</t>
        </is>
      </c>
      <c r="C54" s="4" t="n">
        <v>39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from Operations) (Details 1)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Income before Income Taxes [Abstract]</t>
        </is>
      </c>
    </row>
    <row r="4">
      <c r="A4" s="3" t="inlineStr">
        <is>
          <t>U.S.</t>
        </is>
      </c>
      <c r="J4" s="4" t="n">
        <v>403295</v>
      </c>
      <c r="K4" s="4" t="n">
        <v>390144</v>
      </c>
      <c r="L4" s="4" t="n">
        <v>257312</v>
      </c>
    </row>
    <row r="5">
      <c r="A5" s="3" t="inlineStr">
        <is>
          <t>Non-U.S.</t>
        </is>
      </c>
      <c r="J5" s="5" t="n">
        <v>3973</v>
      </c>
      <c r="K5" s="5" t="n">
        <v>36335</v>
      </c>
      <c r="L5" s="5" t="n">
        <v>66196</v>
      </c>
    </row>
    <row r="6">
      <c r="A6" s="3" t="inlineStr">
        <is>
          <t>Income Before Income Taxes</t>
        </is>
      </c>
      <c r="B6" s="4" t="n">
        <v>317743</v>
      </c>
      <c r="C6" s="4" t="n">
        <v>108054</v>
      </c>
      <c r="D6" s="4" t="n">
        <v>60762</v>
      </c>
      <c r="E6" s="4" t="n">
        <v>-79291</v>
      </c>
      <c r="F6" s="4" t="n">
        <v>185117</v>
      </c>
      <c r="G6" s="4" t="n">
        <v>58165</v>
      </c>
      <c r="H6" s="4" t="n">
        <v>73895</v>
      </c>
      <c r="I6" s="4" t="n">
        <v>109302</v>
      </c>
      <c r="J6" s="4" t="n">
        <v>407268</v>
      </c>
      <c r="K6" s="4" t="n">
        <v>426479</v>
      </c>
      <c r="L6" s="4" t="n">
        <v>323508</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Provision for Income Taxes Components) (Details 2)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Income Tax Expense (Benefit), Continuing Operations [Abstract]</t>
        </is>
      </c>
    </row>
    <row r="4">
      <c r="A4" s="3" t="inlineStr">
        <is>
          <t>U.S. Federal, Current</t>
        </is>
      </c>
      <c r="J4" s="4" t="n">
        <v>77882</v>
      </c>
      <c r="K4" s="4" t="n">
        <v>16500</v>
      </c>
      <c r="L4" s="4" t="n">
        <v>46059</v>
      </c>
    </row>
    <row r="5">
      <c r="A5" s="3" t="inlineStr">
        <is>
          <t>State and Local, Current</t>
        </is>
      </c>
      <c r="J5" s="5" t="n">
        <v>8083</v>
      </c>
      <c r="K5" s="5" t="n">
        <v>2949</v>
      </c>
      <c r="L5" s="5" t="n">
        <v>2240</v>
      </c>
    </row>
    <row r="6">
      <c r="A6" s="3" t="inlineStr">
        <is>
          <t>Non-U.S., Current</t>
        </is>
      </c>
      <c r="J6" s="5" t="n">
        <v>6958</v>
      </c>
      <c r="K6" s="5" t="n">
        <v>9400</v>
      </c>
      <c r="L6" s="5" t="n">
        <v>10924</v>
      </c>
    </row>
    <row r="7">
      <c r="A7" s="3" t="inlineStr">
        <is>
          <t>Total income tax, Current</t>
        </is>
      </c>
      <c r="J7" s="5" t="n">
        <v>92923</v>
      </c>
      <c r="K7" s="5" t="n">
        <v>28849</v>
      </c>
      <c r="L7" s="5" t="n">
        <v>59223</v>
      </c>
    </row>
    <row r="8">
      <c r="A8" s="3" t="inlineStr">
        <is>
          <t>U.S. Federal, Deferred</t>
        </is>
      </c>
      <c r="J8" s="5" t="n">
        <v>6669</v>
      </c>
      <c r="K8" s="5" t="n">
        <v>63838</v>
      </c>
      <c r="L8" s="5" t="n">
        <v>16718</v>
      </c>
    </row>
    <row r="9">
      <c r="A9" s="3" t="inlineStr">
        <is>
          <t>State and Local, Deferred</t>
        </is>
      </c>
      <c r="J9" s="5" t="n">
        <v>4954</v>
      </c>
      <c r="K9" s="5" t="n">
        <v>6630</v>
      </c>
      <c r="L9" s="5" t="n">
        <v>-23809</v>
      </c>
    </row>
    <row r="10">
      <c r="A10" s="3" t="inlineStr">
        <is>
          <t>Non-U.S., Deferred</t>
        </is>
      </c>
      <c r="J10" s="5" t="n">
        <v>2754</v>
      </c>
      <c r="K10" s="5" t="n">
        <v>-717</v>
      </c>
      <c r="L10" s="5" t="n">
        <v>-32</v>
      </c>
    </row>
    <row r="11">
      <c r="A11" s="3" t="inlineStr">
        <is>
          <t>Total income tax, Deferred</t>
        </is>
      </c>
      <c r="J11" s="5" t="n">
        <v>14377</v>
      </c>
      <c r="K11" s="5" t="n">
        <v>69751</v>
      </c>
      <c r="L11" s="5" t="n">
        <v>-7123</v>
      </c>
    </row>
    <row r="12">
      <c r="A12" s="3" t="inlineStr">
        <is>
          <t>U.S. Federal, Total</t>
        </is>
      </c>
      <c r="J12" s="5" t="n">
        <v>84551</v>
      </c>
      <c r="K12" s="5" t="n">
        <v>80338</v>
      </c>
      <c r="L12" s="5" t="n">
        <v>62777</v>
      </c>
    </row>
    <row r="13">
      <c r="A13" s="3" t="inlineStr">
        <is>
          <t>State and Local, Total</t>
        </is>
      </c>
      <c r="J13" s="5" t="n">
        <v>13037</v>
      </c>
      <c r="K13" s="5" t="n">
        <v>9579</v>
      </c>
      <c r="L13" s="5" t="n">
        <v>-21569</v>
      </c>
    </row>
    <row r="14">
      <c r="A14" s="3" t="inlineStr">
        <is>
          <t>Non-U.S., Total</t>
        </is>
      </c>
      <c r="J14" s="5" t="n">
        <v>9712</v>
      </c>
      <c r="K14" s="5" t="n">
        <v>8683</v>
      </c>
      <c r="L14" s="5" t="n">
        <v>10892</v>
      </c>
    </row>
    <row r="15">
      <c r="A15" s="3" t="inlineStr">
        <is>
          <t>Total provision for income tax</t>
        </is>
      </c>
      <c r="B15" s="4" t="n">
        <v>80800</v>
      </c>
      <c r="C15" s="4" t="n">
        <v>30000</v>
      </c>
      <c r="D15" s="4" t="n">
        <v>41900</v>
      </c>
      <c r="E15" s="4" t="n">
        <v>-45400</v>
      </c>
      <c r="F15" s="4" t="n">
        <v>39100</v>
      </c>
      <c r="G15" s="4" t="n">
        <v>15200</v>
      </c>
      <c r="H15" s="4" t="n">
        <v>16700</v>
      </c>
      <c r="I15" s="4" t="n">
        <v>27600</v>
      </c>
      <c r="J15" s="4" t="n">
        <v>107300</v>
      </c>
      <c r="K15" s="4" t="n">
        <v>98600</v>
      </c>
      <c r="L15" s="4" t="n">
        <v>52100</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Tax Reconciliation) (Details 3)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Income Taxes [Line Items]</t>
        </is>
      </c>
    </row>
    <row r="4">
      <c r="A4" s="3" t="inlineStr">
        <is>
          <t>U.S. Federal taxes at statutory rate</t>
        </is>
      </c>
      <c r="J4" s="4" t="n">
        <v>85526</v>
      </c>
      <c r="K4" s="4" t="n">
        <v>89561</v>
      </c>
      <c r="L4" s="4" t="n">
        <v>67937</v>
      </c>
    </row>
    <row r="5">
      <c r="A5" s="3" t="inlineStr">
        <is>
          <t>State and local taxes, net of U.S. Federal tax</t>
        </is>
      </c>
      <c r="J5" s="5" t="n">
        <v>15366</v>
      </c>
      <c r="K5" s="5" t="n">
        <v>-4064</v>
      </c>
      <c r="L5" s="5" t="n">
        <v>-1279</v>
      </c>
    </row>
    <row r="6">
      <c r="A6" s="3" t="inlineStr">
        <is>
          <t>Stock based compensation</t>
        </is>
      </c>
      <c r="J6" s="5" t="n">
        <v>2048</v>
      </c>
      <c r="K6" s="5" t="n">
        <v>-1743</v>
      </c>
      <c r="L6" s="5" t="n">
        <v>-1731</v>
      </c>
    </row>
    <row r="7">
      <c r="A7" s="3" t="inlineStr">
        <is>
          <t>Other, net</t>
        </is>
      </c>
      <c r="J7" s="5" t="n">
        <v>6982</v>
      </c>
      <c r="K7" s="5" t="n">
        <v>2012</v>
      </c>
      <c r="L7" s="5" t="n">
        <v>1618</v>
      </c>
    </row>
    <row r="8">
      <c r="A8" s="3" t="inlineStr">
        <is>
          <t>Total provision for income tax</t>
        </is>
      </c>
      <c r="B8" s="4" t="n">
        <v>80800</v>
      </c>
      <c r="C8" s="4" t="n">
        <v>30000</v>
      </c>
      <c r="D8" s="4" t="n">
        <v>41900</v>
      </c>
      <c r="E8" s="4" t="n">
        <v>-45400</v>
      </c>
      <c r="F8" s="4" t="n">
        <v>39100</v>
      </c>
      <c r="G8" s="4" t="n">
        <v>15200</v>
      </c>
      <c r="H8" s="4" t="n">
        <v>16700</v>
      </c>
      <c r="I8" s="4" t="n">
        <v>27600</v>
      </c>
      <c r="J8" s="5" t="n">
        <v>107300</v>
      </c>
      <c r="K8" s="5" t="n">
        <v>98600</v>
      </c>
      <c r="L8" s="5" t="n">
        <v>52100</v>
      </c>
    </row>
    <row r="9">
      <c r="A9" s="3" t="inlineStr">
        <is>
          <t>State [Member]</t>
        </is>
      </c>
    </row>
    <row r="10">
      <c r="A10" s="6" t="inlineStr">
        <is>
          <t>Income Taxes [Line Items]</t>
        </is>
      </c>
    </row>
    <row r="11">
      <c r="A11" s="3" t="inlineStr">
        <is>
          <t>Valuation allowance against tax benefits</t>
        </is>
      </c>
      <c r="J11" s="5" t="n">
        <v>-5067</v>
      </c>
      <c r="K11" s="5" t="n">
        <v>11632</v>
      </c>
      <c r="L11" s="5" t="n">
        <v>-15767</v>
      </c>
    </row>
    <row r="12">
      <c r="A12" s="3" t="inlineStr">
        <is>
          <t>non-U.S. [Member]</t>
        </is>
      </c>
    </row>
    <row r="13">
      <c r="A13" s="6" t="inlineStr">
        <is>
          <t>Income Taxes [Line Items]</t>
        </is>
      </c>
    </row>
    <row r="14">
      <c r="A14" s="3" t="inlineStr">
        <is>
          <t>Valuation allowance against tax benefits</t>
        </is>
      </c>
      <c r="J14" s="4" t="n">
        <v>2445</v>
      </c>
      <c r="K14" s="4" t="n">
        <v>1202</v>
      </c>
      <c r="L14" s="4" t="n">
        <v>1322</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es Components) (Details 4) - USD ($) $ in Thousands</t>
        </is>
      </c>
      <c r="B1" s="2" t="inlineStr">
        <is>
          <t>Dec. 31, 2020</t>
        </is>
      </c>
      <c r="C1" s="2" t="inlineStr">
        <is>
          <t>Dec. 31, 2019</t>
        </is>
      </c>
    </row>
    <row r="2">
      <c r="A2" s="6" t="inlineStr">
        <is>
          <t>Deferred Income Tax Liabilities [Line Items]</t>
        </is>
      </c>
    </row>
    <row r="3">
      <c r="A3" s="3" t="inlineStr">
        <is>
          <t>Employee benefit obligations</t>
        </is>
      </c>
      <c r="B3" s="4" t="n">
        <v>72787</v>
      </c>
      <c r="C3" s="4" t="n">
        <v>69013</v>
      </c>
    </row>
    <row r="4">
      <c r="A4" s="3" t="inlineStr">
        <is>
          <t>Accounts receivable</t>
        </is>
      </c>
      <c r="B4" s="5" t="n">
        <v>3795</v>
      </c>
      <c r="C4" s="5" t="n">
        <v>3545</v>
      </c>
    </row>
    <row r="5">
      <c r="A5" s="3" t="inlineStr">
        <is>
          <t>State income tax loss carryforwards</t>
        </is>
      </c>
      <c r="B5" s="5" t="n">
        <v>53499</v>
      </c>
      <c r="C5" s="5" t="n">
        <v>51608</v>
      </c>
    </row>
    <row r="6">
      <c r="A6" s="3" t="inlineStr">
        <is>
          <t>U.S. Federal income tax loss carryforwards</t>
        </is>
      </c>
      <c r="B6" s="5" t="n">
        <v>18272</v>
      </c>
      <c r="C6" s="5" t="n">
        <v>1765</v>
      </c>
    </row>
    <row r="7">
      <c r="A7" s="3" t="inlineStr">
        <is>
          <t>Non-U.S. income tax loss carryforwards</t>
        </is>
      </c>
      <c r="B7" s="5" t="n">
        <v>15802</v>
      </c>
      <c r="C7" s="5" t="n">
        <v>15214</v>
      </c>
    </row>
    <row r="8">
      <c r="A8" s="3" t="inlineStr">
        <is>
          <t>Leases</t>
        </is>
      </c>
      <c r="B8" s="5" t="n">
        <v>74240</v>
      </c>
      <c r="C8" s="5" t="n">
        <v>84923</v>
      </c>
    </row>
    <row r="9">
      <c r="A9" s="3" t="inlineStr">
        <is>
          <t>Other</t>
        </is>
      </c>
      <c r="B9" s="5" t="n">
        <v>6214</v>
      </c>
      <c r="C9" s="5" t="n">
        <v>6003</v>
      </c>
    </row>
    <row r="10">
      <c r="A10" s="3" t="inlineStr">
        <is>
          <t>Deferred tax assets</t>
        </is>
      </c>
      <c r="B10" s="5" t="n">
        <v>250096</v>
      </c>
      <c r="C10" s="5" t="n">
        <v>236678</v>
      </c>
    </row>
    <row r="11">
      <c r="A11" s="3" t="inlineStr">
        <is>
          <t>Valuation allowance</t>
        </is>
      </c>
      <c r="B11" s="5" t="n">
        <v>-47217</v>
      </c>
      <c r="C11" s="5" t="n">
        <v>-46243</v>
      </c>
    </row>
    <row r="12">
      <c r="A12" s="3" t="inlineStr">
        <is>
          <t>Deferred tax assets, net</t>
        </is>
      </c>
      <c r="B12" s="5" t="n">
        <v>202879</v>
      </c>
      <c r="C12" s="5" t="n">
        <v>190435</v>
      </c>
    </row>
    <row r="13">
      <c r="A13" s="3" t="inlineStr">
        <is>
          <t>Unrealized gain on available-for-sale securities</t>
        </is>
      </c>
      <c r="B13" s="5" t="n">
        <v>88371</v>
      </c>
      <c r="C13" s="5" t="n">
        <v>75709</v>
      </c>
    </row>
    <row r="14">
      <c r="A14" s="3" t="inlineStr">
        <is>
          <t>Goodwill and other intangible assets</t>
        </is>
      </c>
      <c r="B14" s="5" t="n">
        <v>90921</v>
      </c>
      <c r="C14" s="5" t="n">
        <v>92233</v>
      </c>
    </row>
    <row r="15">
      <c r="A15" s="3" t="inlineStr">
        <is>
          <t>Property, plant and equipment</t>
        </is>
      </c>
      <c r="B15" s="5" t="n">
        <v>15807</v>
      </c>
      <c r="C15" s="5" t="n">
        <v>16303</v>
      </c>
    </row>
    <row r="16">
      <c r="A16" s="3" t="inlineStr">
        <is>
          <t>Leases</t>
        </is>
      </c>
      <c r="B16" s="5" t="n">
        <v>61148</v>
      </c>
      <c r="C16" s="5" t="n">
        <v>74407</v>
      </c>
    </row>
    <row r="17">
      <c r="A17" s="3" t="inlineStr">
        <is>
          <t>Non-U.S. withholding tax</t>
        </is>
      </c>
      <c r="B17" s="5" t="n">
        <v>1866</v>
      </c>
      <c r="C17" s="5" t="n">
        <v>1670</v>
      </c>
    </row>
    <row r="18">
      <c r="A18" s="3" t="inlineStr">
        <is>
          <t>Deferred tax liabilities</t>
        </is>
      </c>
      <c r="B18" s="5" t="n">
        <v>715757</v>
      </c>
      <c r="C18" s="5" t="n">
        <v>606178</v>
      </c>
    </row>
    <row r="19">
      <c r="A19" s="3" t="inlineStr">
        <is>
          <t>Deferred Income Tax Liabilities, Net</t>
        </is>
      </c>
      <c r="B19" s="5" t="n">
        <v>512878</v>
      </c>
      <c r="C19" s="5" t="n">
        <v>415743</v>
      </c>
    </row>
    <row r="20">
      <c r="A20" s="3" t="inlineStr">
        <is>
          <t>non-U.S. [Member]</t>
        </is>
      </c>
    </row>
    <row r="21">
      <c r="A21" s="6" t="inlineStr">
        <is>
          <t>Deferred Income Tax Liabilities [Line Items]</t>
        </is>
      </c>
    </row>
    <row r="22">
      <c r="A22" s="3" t="inlineStr">
        <is>
          <t>Capital loss carryforwards</t>
        </is>
      </c>
      <c r="B22" s="5" t="n">
        <v>3925</v>
      </c>
      <c r="C22" s="5" t="n">
        <v>3583</v>
      </c>
    </row>
    <row r="23">
      <c r="A23" s="3" t="inlineStr">
        <is>
          <t>Non-U.S. income tax loss carryforwards</t>
        </is>
      </c>
      <c r="B23" s="5" t="n">
        <v>15800</v>
      </c>
    </row>
    <row r="24">
      <c r="A24" s="3" t="inlineStr">
        <is>
          <t>Valuation allowance</t>
        </is>
      </c>
      <c r="B24" s="5" t="n">
        <v>-14900</v>
      </c>
    </row>
    <row r="25">
      <c r="A25" s="3" t="inlineStr">
        <is>
          <t>U.S. Federal [Member]</t>
        </is>
      </c>
    </row>
    <row r="26">
      <c r="A26" s="6" t="inlineStr">
        <is>
          <t>Deferred Income Tax Liabilities [Line Items]</t>
        </is>
      </c>
    </row>
    <row r="27">
      <c r="A27" s="3" t="inlineStr">
        <is>
          <t>U.S. Federal income tax loss carryforwards</t>
        </is>
      </c>
      <c r="B27" s="5" t="n">
        <v>18300</v>
      </c>
    </row>
    <row r="28">
      <c r="A28" s="3" t="inlineStr">
        <is>
          <t>U.S Federal foreign income tax credit carryforwards</t>
        </is>
      </c>
      <c r="B28" s="5" t="n">
        <v>992</v>
      </c>
      <c r="C28" s="5" t="n">
        <v>717</v>
      </c>
    </row>
    <row r="29">
      <c r="A29" s="3" t="inlineStr">
        <is>
          <t>State [Member]</t>
        </is>
      </c>
    </row>
    <row r="30">
      <c r="A30" s="6" t="inlineStr">
        <is>
          <t>Deferred Income Tax Liabilities [Line Items]</t>
        </is>
      </c>
    </row>
    <row r="31">
      <c r="A31" s="3" t="inlineStr">
        <is>
          <t>State income tax loss carryforwards</t>
        </is>
      </c>
      <c r="B31" s="5" t="n">
        <v>53500</v>
      </c>
    </row>
    <row r="32">
      <c r="A32" s="3" t="inlineStr">
        <is>
          <t>Capital loss carryforwards</t>
        </is>
      </c>
      <c r="B32" s="5" t="n">
        <v>289</v>
      </c>
      <c r="C32" s="5" t="n">
        <v>307</v>
      </c>
    </row>
    <row r="33">
      <c r="A33" s="3" t="inlineStr">
        <is>
          <t>Income tax credit carryforwards</t>
        </is>
      </c>
      <c r="B33" s="5" t="n">
        <v>281</v>
      </c>
      <c r="C33" s="5" t="n">
        <v>0</v>
      </c>
    </row>
    <row r="34">
      <c r="A34" s="3" t="inlineStr">
        <is>
          <t>Valuation allowance</t>
        </is>
      </c>
      <c r="B34" s="5" t="n">
        <v>-31100</v>
      </c>
    </row>
    <row r="35">
      <c r="A35" s="3" t="inlineStr">
        <is>
          <t>Pension Plan [Member]</t>
        </is>
      </c>
    </row>
    <row r="36">
      <c r="A36" s="6" t="inlineStr">
        <is>
          <t>Deferred Income Tax Liabilities [Line Items]</t>
        </is>
      </c>
    </row>
    <row r="37">
      <c r="A37" s="3" t="inlineStr">
        <is>
          <t>Prepaid pension cost</t>
        </is>
      </c>
      <c r="B37" s="4" t="n">
        <v>457644</v>
      </c>
      <c r="C37" s="4" t="n">
        <v>3458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0" customWidth="1" min="1" max="1"/>
    <col width="21" customWidth="1" min="2" max="2"/>
  </cols>
  <sheetData>
    <row r="1">
      <c r="A1" s="1" t="inlineStr">
        <is>
          <t>Income Taxes (Operating Loss Carryforwards) (Details 5) $ in Millions</t>
        </is>
      </c>
      <c r="B1" s="2" t="inlineStr">
        <is>
          <t>Dec. 31, 2020USD ($)</t>
        </is>
      </c>
    </row>
    <row r="2">
      <c r="A2" s="3" t="inlineStr">
        <is>
          <t>State [Member]</t>
        </is>
      </c>
    </row>
    <row r="3">
      <c r="A3" s="6" t="inlineStr">
        <is>
          <t>Operating Loss Carryforwards [Line Items]</t>
        </is>
      </c>
    </row>
    <row r="4">
      <c r="A4" s="3" t="inlineStr">
        <is>
          <t>Income tax loss carryforwards to expire</t>
        </is>
      </c>
      <c r="B4" s="4" t="n">
        <v>875</v>
      </c>
    </row>
    <row r="5">
      <c r="A5" s="3" t="inlineStr">
        <is>
          <t>U.S. Federal [Member]</t>
        </is>
      </c>
    </row>
    <row r="6">
      <c r="A6" s="6" t="inlineStr">
        <is>
          <t>Operating Loss Carryforwards [Line Items]</t>
        </is>
      </c>
    </row>
    <row r="7">
      <c r="A7" s="3" t="inlineStr">
        <is>
          <t>Income tax loss carryforwards to be fully utilized</t>
        </is>
      </c>
      <c r="B7" s="5" t="n">
        <v>87</v>
      </c>
    </row>
    <row r="8">
      <c r="A8" s="3" t="inlineStr">
        <is>
          <t>2021 [Member] | State [Member]</t>
        </is>
      </c>
    </row>
    <row r="9">
      <c r="A9" s="6" t="inlineStr">
        <is>
          <t>Operating Loss Carryforwards [Line Items]</t>
        </is>
      </c>
    </row>
    <row r="10">
      <c r="A10" s="3" t="inlineStr">
        <is>
          <t>Income tax loss carryforwards to expire</t>
        </is>
      </c>
      <c r="B10" s="5" t="n">
        <v>16</v>
      </c>
    </row>
    <row r="11">
      <c r="A11" s="3" t="inlineStr">
        <is>
          <t>2021 [Member] | U.S. Federal [Member]</t>
        </is>
      </c>
    </row>
    <row r="12">
      <c r="A12" s="6" t="inlineStr">
        <is>
          <t>Operating Loss Carryforwards [Line Items]</t>
        </is>
      </c>
    </row>
    <row r="13">
      <c r="A13" s="3" t="inlineStr">
        <is>
          <t>Income tax loss carryforwards to be fully utilized</t>
        </is>
      </c>
      <c r="B13" s="9" t="n">
        <v>7.3</v>
      </c>
    </row>
    <row r="14">
      <c r="A14" s="3" t="inlineStr">
        <is>
          <t>2022 [Member] | State [Member]</t>
        </is>
      </c>
    </row>
    <row r="15">
      <c r="A15" s="6" t="inlineStr">
        <is>
          <t>Operating Loss Carryforwards [Line Items]</t>
        </is>
      </c>
    </row>
    <row r="16">
      <c r="A16" s="3" t="inlineStr">
        <is>
          <t>Income tax loss carryforwards to expire</t>
        </is>
      </c>
      <c r="B16" s="9" t="n">
        <v>0.1</v>
      </c>
    </row>
    <row r="17">
      <c r="A17" s="3" t="inlineStr">
        <is>
          <t>2022 [Member] | U.S. Federal [Member]</t>
        </is>
      </c>
    </row>
    <row r="18">
      <c r="A18" s="6" t="inlineStr">
        <is>
          <t>Operating Loss Carryforwards [Line Items]</t>
        </is>
      </c>
    </row>
    <row r="19">
      <c r="A19" s="3" t="inlineStr">
        <is>
          <t>Income tax loss carryforwards to be fully utilized</t>
        </is>
      </c>
      <c r="B19" s="5" t="n">
        <v>7</v>
      </c>
    </row>
    <row r="20">
      <c r="A20" s="3" t="inlineStr">
        <is>
          <t>2023 [Member] | State [Member]</t>
        </is>
      </c>
    </row>
    <row r="21">
      <c r="A21" s="6" t="inlineStr">
        <is>
          <t>Operating Loss Carryforwards [Line Items]</t>
        </is>
      </c>
    </row>
    <row r="22">
      <c r="A22" s="3" t="inlineStr">
        <is>
          <t>Income tax loss carryforwards to expire</t>
        </is>
      </c>
      <c r="B22" s="9" t="n">
        <v>6.1</v>
      </c>
    </row>
    <row r="23">
      <c r="A23" s="3" t="inlineStr">
        <is>
          <t>2023 [Member] | U.S. Federal [Member]</t>
        </is>
      </c>
    </row>
    <row r="24">
      <c r="A24" s="6" t="inlineStr">
        <is>
          <t>Operating Loss Carryforwards [Line Items]</t>
        </is>
      </c>
    </row>
    <row r="25">
      <c r="A25" s="3" t="inlineStr">
        <is>
          <t>Income tax loss carryforwards to be fully utilized</t>
        </is>
      </c>
      <c r="B25" s="9" t="n">
        <v>6.6</v>
      </c>
    </row>
    <row r="26">
      <c r="A26" s="3" t="inlineStr">
        <is>
          <t>2024 [Member] | State [Member]</t>
        </is>
      </c>
    </row>
    <row r="27">
      <c r="A27" s="6" t="inlineStr">
        <is>
          <t>Operating Loss Carryforwards [Line Items]</t>
        </is>
      </c>
    </row>
    <row r="28">
      <c r="A28" s="3" t="inlineStr">
        <is>
          <t>Income tax loss carryforwards to expire</t>
        </is>
      </c>
      <c r="B28" s="9" t="n">
        <v>7.2</v>
      </c>
    </row>
    <row r="29">
      <c r="A29" s="3" t="inlineStr">
        <is>
          <t>2024 [Member] | U.S. Federal [Member]</t>
        </is>
      </c>
    </row>
    <row r="30">
      <c r="A30" s="6" t="inlineStr">
        <is>
          <t>Operating Loss Carryforwards [Line Items]</t>
        </is>
      </c>
    </row>
    <row r="31">
      <c r="A31" s="3" t="inlineStr">
        <is>
          <t>Income tax loss carryforwards to be fully utilized</t>
        </is>
      </c>
      <c r="B31" s="9" t="n">
        <v>6.6</v>
      </c>
    </row>
    <row r="32">
      <c r="A32" s="3" t="inlineStr">
        <is>
          <t>2025 [Member] | State [Member]</t>
        </is>
      </c>
    </row>
    <row r="33">
      <c r="A33" s="6" t="inlineStr">
        <is>
          <t>Operating Loss Carryforwards [Line Items]</t>
        </is>
      </c>
    </row>
    <row r="34">
      <c r="A34" s="3" t="inlineStr">
        <is>
          <t>Income tax loss carryforwards to expire</t>
        </is>
      </c>
      <c r="B34" s="9" t="n">
        <v>16.9</v>
      </c>
    </row>
    <row r="35">
      <c r="A35" s="3" t="inlineStr">
        <is>
          <t>2025 [Member] | U.S. Federal [Member]</t>
        </is>
      </c>
    </row>
    <row r="36">
      <c r="A36" s="6" t="inlineStr">
        <is>
          <t>Operating Loss Carryforwards [Line Items]</t>
        </is>
      </c>
    </row>
    <row r="37">
      <c r="A37" s="3" t="inlineStr">
        <is>
          <t>Income tax loss carryforwards to be fully utilized</t>
        </is>
      </c>
      <c r="B37" s="9" t="n">
        <v>3.6</v>
      </c>
    </row>
    <row r="38">
      <c r="A38" s="3" t="inlineStr">
        <is>
          <t>2026 and after [Member] | State [Member]</t>
        </is>
      </c>
    </row>
    <row r="39">
      <c r="A39" s="6" t="inlineStr">
        <is>
          <t>Operating Loss Carryforwards [Line Items]</t>
        </is>
      </c>
    </row>
    <row r="40">
      <c r="A40" s="3" t="inlineStr">
        <is>
          <t>Income tax loss carryforwards to expire</t>
        </is>
      </c>
      <c r="B40" s="9" t="n">
        <v>828.7</v>
      </c>
    </row>
    <row r="41">
      <c r="A41" s="3" t="inlineStr">
        <is>
          <t>2026 and after [Member] | U.S. Federal [Member]</t>
        </is>
      </c>
    </row>
    <row r="42">
      <c r="A42" s="6" t="inlineStr">
        <is>
          <t>Operating Loss Carryforwards [Line Items]</t>
        </is>
      </c>
    </row>
    <row r="43">
      <c r="A43" s="3" t="inlineStr">
        <is>
          <t>Income tax loss carryforwards to be fully utilized</t>
        </is>
      </c>
      <c r="B43" s="8" t="n">
        <v>5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ferred Tax Valuation Allowances) (Details 6) - Deferred Tax Valuation Allowance [Member] - USD ($) $ in Thousands</t>
        </is>
      </c>
      <c r="B1" s="2" t="inlineStr">
        <is>
          <t>12 Months Ended</t>
        </is>
      </c>
    </row>
    <row r="2">
      <c r="B2" s="2" t="inlineStr">
        <is>
          <t>Dec. 31, 2020</t>
        </is>
      </c>
      <c r="C2" s="2" t="inlineStr">
        <is>
          <t>Dec. 31, 2019</t>
        </is>
      </c>
      <c r="D2" s="2" t="inlineStr">
        <is>
          <t>Dec. 31, 2018</t>
        </is>
      </c>
    </row>
    <row r="3">
      <c r="A3" s="6" t="inlineStr">
        <is>
          <t>SEC Schedule, 12-09, Movement in Valuation Allowances and Reserves [Roll Forward]</t>
        </is>
      </c>
    </row>
    <row r="4">
      <c r="A4" s="3" t="inlineStr">
        <is>
          <t>Balance at Beginning of Period</t>
        </is>
      </c>
      <c r="B4" s="4" t="n">
        <v>46243</v>
      </c>
      <c r="C4" s="4" t="n">
        <v>33120</v>
      </c>
      <c r="D4" s="4" t="n">
        <v>48742</v>
      </c>
    </row>
    <row r="5">
      <c r="A5" s="3" t="inlineStr">
        <is>
          <t>Tax Expense and Revaluation</t>
        </is>
      </c>
      <c r="B5" s="5" t="n">
        <v>7303</v>
      </c>
      <c r="C5" s="5" t="n">
        <v>14512</v>
      </c>
      <c r="D5" s="5" t="n">
        <v>4413</v>
      </c>
    </row>
    <row r="6">
      <c r="A6" s="3" t="inlineStr">
        <is>
          <t>Deductions</t>
        </is>
      </c>
      <c r="B6" s="5" t="n">
        <v>-6329</v>
      </c>
      <c r="C6" s="5" t="n">
        <v>-1389</v>
      </c>
      <c r="D6" s="5" t="n">
        <v>-20035</v>
      </c>
    </row>
    <row r="7">
      <c r="A7" s="3" t="inlineStr">
        <is>
          <t>Balance at End of Period</t>
        </is>
      </c>
      <c r="B7" s="4" t="n">
        <v>47217</v>
      </c>
      <c r="C7" s="4" t="n">
        <v>46243</v>
      </c>
      <c r="D7" s="4" t="n">
        <v>3312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Unrecognized Tax Benefits Rollforward) (Details 7) - USD ($) $ in Thousands</t>
        </is>
      </c>
      <c r="B1" s="2" t="inlineStr">
        <is>
          <t>12 Months Ended</t>
        </is>
      </c>
    </row>
    <row r="2">
      <c r="B2" s="2" t="inlineStr">
        <is>
          <t>Dec. 31, 2020</t>
        </is>
      </c>
      <c r="C2" s="2" t="inlineStr">
        <is>
          <t>Dec. 31, 2019</t>
        </is>
      </c>
      <c r="D2" s="2" t="inlineStr">
        <is>
          <t>Dec. 31, 2018</t>
        </is>
      </c>
    </row>
    <row r="3">
      <c r="A3" s="6" t="inlineStr">
        <is>
          <t>Reconciliation of Unrecognized Tax Benefits, Excluding Amounts Pertaining to Examined Tax Returns [Roll Forward]</t>
        </is>
      </c>
    </row>
    <row r="4">
      <c r="A4" s="3" t="inlineStr">
        <is>
          <t>Beginning unrecognized tax benefits</t>
        </is>
      </c>
      <c r="B4" s="4" t="n">
        <v>1572</v>
      </c>
      <c r="C4" s="4" t="n">
        <v>2483</v>
      </c>
      <c r="D4" s="4" t="n">
        <v>17331</v>
      </c>
    </row>
    <row r="5">
      <c r="A5" s="3" t="inlineStr">
        <is>
          <t>Increases related to current year tax positions</t>
        </is>
      </c>
      <c r="B5" s="5" t="n">
        <v>742</v>
      </c>
      <c r="C5" s="5" t="n">
        <v>0</v>
      </c>
      <c r="D5" s="5" t="n">
        <v>0</v>
      </c>
    </row>
    <row r="6">
      <c r="A6" s="3" t="inlineStr">
        <is>
          <t>Increases related to prior year tax positions</t>
        </is>
      </c>
      <c r="B6" s="5" t="n">
        <v>656</v>
      </c>
      <c r="C6" s="5" t="n">
        <v>1072</v>
      </c>
      <c r="D6" s="5" t="n">
        <v>500</v>
      </c>
    </row>
    <row r="7">
      <c r="A7" s="3" t="inlineStr">
        <is>
          <t>Decrease related to prior year tax positions</t>
        </is>
      </c>
      <c r="B7" s="5" t="n">
        <v>0</v>
      </c>
      <c r="C7" s="5" t="n">
        <v>0</v>
      </c>
      <c r="D7" s="5" t="n">
        <v>-12187</v>
      </c>
    </row>
    <row r="8">
      <c r="A8" s="3" t="inlineStr">
        <is>
          <t>Decreases related to settlement with tax authorities</t>
        </is>
      </c>
      <c r="B8" s="5" t="n">
        <v>-1072</v>
      </c>
      <c r="C8" s="5" t="n">
        <v>-1291</v>
      </c>
      <c r="D8" s="5" t="n">
        <v>0</v>
      </c>
    </row>
    <row r="9">
      <c r="A9" s="3" t="inlineStr">
        <is>
          <t>Decreases due to lapse of applicable statute of limitations</t>
        </is>
      </c>
      <c r="B9" s="5" t="n">
        <v>0</v>
      </c>
      <c r="C9" s="5" t="n">
        <v>-692</v>
      </c>
      <c r="D9" s="5" t="n">
        <v>-3161</v>
      </c>
    </row>
    <row r="10">
      <c r="A10" s="3" t="inlineStr">
        <is>
          <t>Ending unrecognized tax benefits</t>
        </is>
      </c>
      <c r="B10" s="4" t="n">
        <v>1898</v>
      </c>
      <c r="C10" s="4" t="n">
        <v>1572</v>
      </c>
      <c r="D10" s="4" t="n">
        <v>248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W13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0" customWidth="1" min="9" max="9"/>
    <col width="14"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s>
  <sheetData>
    <row r="1">
      <c r="A1" s="1" t="inlineStr">
        <is>
          <t>Debt (Narrative) (Details)</t>
        </is>
      </c>
      <c r="C1" s="2" t="inlineStr">
        <is>
          <t>Jan. 26, 2021USD ($)</t>
        </is>
      </c>
      <c r="D1" s="2" t="inlineStr">
        <is>
          <t>Dec. 31, 2020USD ($)</t>
        </is>
      </c>
      <c r="E1" s="2" t="inlineStr">
        <is>
          <t>Jun. 29, 2020GBP (£)</t>
        </is>
      </c>
      <c r="F1" s="2" t="inlineStr">
        <is>
          <t>Dec. 02, 2019USD ($)</t>
        </is>
      </c>
      <c r="G1" s="2" t="inlineStr">
        <is>
          <t>Jan. 31, 2019USD ($)</t>
        </is>
      </c>
      <c r="H1" s="2" t="inlineStr">
        <is>
          <t>Jun. 29, 2018USD ($)</t>
        </is>
      </c>
      <c r="I1" s="2" t="inlineStr">
        <is>
          <t>May 30, 2018USD ($)</t>
        </is>
      </c>
      <c r="J1" s="2" t="inlineStr">
        <is>
          <t>Jun. 29, 2015</t>
        </is>
      </c>
      <c r="K1" s="2" t="inlineStr">
        <is>
          <t>Jun. 30, 2018USD ($)</t>
        </is>
      </c>
      <c r="L1" s="2" t="inlineStr">
        <is>
          <t>Dec. 31, 2020USD ($)</t>
        </is>
      </c>
      <c r="M1" s="2" t="inlineStr">
        <is>
          <t>Sep. 30, 2020USD ($)</t>
        </is>
      </c>
      <c r="N1" s="2" t="inlineStr">
        <is>
          <t>Jun. 30, 2020USD ($)</t>
        </is>
      </c>
      <c r="O1" s="2" t="inlineStr">
        <is>
          <t>Mar. 31, 2020USD ($)</t>
        </is>
      </c>
      <c r="P1" s="2" t="inlineStr">
        <is>
          <t>Dec. 31, 2019USD ($)</t>
        </is>
      </c>
      <c r="Q1" s="2" t="inlineStr">
        <is>
          <t>Sep. 30, 2019USD ($)</t>
        </is>
      </c>
      <c r="R1" s="2" t="inlineStr">
        <is>
          <t>Jun. 30, 2019USD ($)</t>
        </is>
      </c>
      <c r="S1" s="2" t="inlineStr">
        <is>
          <t>Mar. 31, 2019USD ($)</t>
        </is>
      </c>
      <c r="T1" s="2" t="inlineStr">
        <is>
          <t>Dec. 31, 2020USD ($)</t>
        </is>
      </c>
      <c r="U1" s="2" t="inlineStr">
        <is>
          <t>Dec. 31, 2019USD ($)</t>
        </is>
      </c>
      <c r="V1" s="2" t="inlineStr">
        <is>
          <t>Dec. 31, 2018USD ($)</t>
        </is>
      </c>
      <c r="W1" s="2" t="inlineStr">
        <is>
          <t>Dec. 31, 2020GBP (£)</t>
        </is>
      </c>
    </row>
    <row r="2">
      <c r="A2" s="6" t="inlineStr">
        <is>
          <t>Debt Instrument [Line Items]</t>
        </is>
      </c>
    </row>
    <row r="3">
      <c r="A3" s="3" t="inlineStr">
        <is>
          <t>Debt extinguishment costs</t>
        </is>
      </c>
      <c r="T3" s="4" t="n">
        <v>0</v>
      </c>
      <c r="U3" s="4" t="n">
        <v>0</v>
      </c>
      <c r="V3" s="4" t="n">
        <v>-11378000</v>
      </c>
    </row>
    <row r="4">
      <c r="A4" s="3" t="inlineStr">
        <is>
          <t>Average borrowings outstanding</t>
        </is>
      </c>
      <c r="T4" s="4" t="n">
        <v>512400000</v>
      </c>
      <c r="U4" s="4" t="n">
        <v>500600000</v>
      </c>
    </row>
    <row r="5">
      <c r="A5" s="3" t="inlineStr">
        <is>
          <t>Average annual interest rate of borrowings</t>
        </is>
      </c>
      <c r="T5" s="3" t="inlineStr">
        <is>
          <t>5.10%</t>
        </is>
      </c>
      <c r="U5" s="3" t="inlineStr">
        <is>
          <t>5.10%</t>
        </is>
      </c>
    </row>
    <row r="6">
      <c r="A6" s="3" t="inlineStr">
        <is>
          <t>Interest expense</t>
        </is>
      </c>
      <c r="T6" s="4" t="n">
        <v>-34439000</v>
      </c>
      <c r="U6" s="4" t="n">
        <v>-23628000</v>
      </c>
      <c r="V6" s="5" t="n">
        <v>-32549000</v>
      </c>
    </row>
    <row r="7">
      <c r="A7" s="3" t="inlineStr">
        <is>
          <t>Interest income</t>
        </is>
      </c>
      <c r="L7" s="4" t="n">
        <v>876000</v>
      </c>
      <c r="M7" s="4" t="n">
        <v>890000</v>
      </c>
      <c r="N7" s="4" t="n">
        <v>954000</v>
      </c>
      <c r="O7" s="4" t="n">
        <v>1151000</v>
      </c>
      <c r="P7" s="4" t="n">
        <v>1398000</v>
      </c>
      <c r="Q7" s="4" t="n">
        <v>1474000</v>
      </c>
      <c r="R7" s="4" t="n">
        <v>1579000</v>
      </c>
      <c r="S7" s="4" t="n">
        <v>1700000</v>
      </c>
      <c r="T7" s="5" t="n">
        <v>3871000</v>
      </c>
      <c r="U7" s="5" t="n">
        <v>6151000</v>
      </c>
      <c r="V7" s="5" t="n">
        <v>5353000</v>
      </c>
    </row>
    <row r="8">
      <c r="A8" s="3" t="inlineStr">
        <is>
          <t>Interest expense</t>
        </is>
      </c>
      <c r="L8" s="5" t="n">
        <v>16008000</v>
      </c>
      <c r="M8" s="4" t="n">
        <v>7247000</v>
      </c>
      <c r="N8" s="4" t="n">
        <v>7377000</v>
      </c>
      <c r="O8" s="4" t="n">
        <v>7678000</v>
      </c>
      <c r="P8" s="4" t="n">
        <v>7192000</v>
      </c>
      <c r="Q8" s="4" t="n">
        <v>6776000</v>
      </c>
      <c r="R8" s="4" t="n">
        <v>8386000</v>
      </c>
      <c r="S8" s="4" t="n">
        <v>7425000</v>
      </c>
      <c r="T8" s="5" t="n">
        <v>38310000</v>
      </c>
      <c r="U8" s="4" t="n">
        <v>29779000</v>
      </c>
      <c r="V8" s="4" t="n">
        <v>37902000</v>
      </c>
    </row>
    <row r="9">
      <c r="A9" s="3" t="inlineStr">
        <is>
          <t>7.25% Unsecured Notes due February 1, 2019 [Member]</t>
        </is>
      </c>
    </row>
    <row r="10">
      <c r="A10" s="6" t="inlineStr">
        <is>
          <t>Debt Instrument [Line Items]</t>
        </is>
      </c>
    </row>
    <row r="11">
      <c r="A11" s="3" t="inlineStr">
        <is>
          <t>Interest rate</t>
        </is>
      </c>
      <c r="H11" s="3" t="inlineStr">
        <is>
          <t>7.25%</t>
        </is>
      </c>
    </row>
    <row r="12">
      <c r="A12" s="3" t="inlineStr">
        <is>
          <t>Redemption of notes outstanding</t>
        </is>
      </c>
      <c r="H12" s="4" t="n">
        <v>400000000</v>
      </c>
    </row>
    <row r="13">
      <c r="A13" s="3" t="inlineStr">
        <is>
          <t>Debt extinguishment costs</t>
        </is>
      </c>
      <c r="H13" s="4" t="n">
        <v>11400000</v>
      </c>
    </row>
    <row r="14">
      <c r="A14" s="3" t="inlineStr">
        <is>
          <t>Other Indebtedness [Member]</t>
        </is>
      </c>
    </row>
    <row r="15">
      <c r="A15" s="6" t="inlineStr">
        <is>
          <t>Debt Instrument [Line Items]</t>
        </is>
      </c>
    </row>
    <row r="16">
      <c r="A16" s="3" t="inlineStr">
        <is>
          <t>Interest rate</t>
        </is>
      </c>
      <c r="P16" s="3" t="inlineStr">
        <is>
          <t>2.00%</t>
        </is>
      </c>
      <c r="U16" s="3" t="inlineStr">
        <is>
          <t>2.00%</t>
        </is>
      </c>
    </row>
    <row r="17">
      <c r="A17" s="3" t="inlineStr">
        <is>
          <t>5.75% Unsecured Notes due June 1, 2026 [Member]</t>
        </is>
      </c>
    </row>
    <row r="18">
      <c r="A18" s="6" t="inlineStr">
        <is>
          <t>Debt Instrument [Line Items]</t>
        </is>
      </c>
    </row>
    <row r="19">
      <c r="A19" s="3" t="inlineStr">
        <is>
          <t>Unamortized debt issuance costs</t>
        </is>
      </c>
      <c r="D19" s="4" t="n">
        <v>3900000</v>
      </c>
      <c r="L19" s="4" t="n">
        <v>3900000</v>
      </c>
      <c r="P19" s="4" t="n">
        <v>4600000</v>
      </c>
      <c r="T19" s="4" t="n">
        <v>3900000</v>
      </c>
      <c r="U19" s="4" t="n">
        <v>4600000</v>
      </c>
    </row>
    <row r="20">
      <c r="A20" s="3" t="inlineStr">
        <is>
          <t>Interest rate</t>
        </is>
      </c>
      <c r="D20" s="3" t="inlineStr">
        <is>
          <t>5.75%</t>
        </is>
      </c>
      <c r="I20" s="3" t="inlineStr">
        <is>
          <t>5.75%</t>
        </is>
      </c>
      <c r="L20" s="3" t="inlineStr">
        <is>
          <t>5.75%</t>
        </is>
      </c>
      <c r="P20" s="3" t="inlineStr">
        <is>
          <t>5.75%</t>
        </is>
      </c>
      <c r="T20" s="3" t="inlineStr">
        <is>
          <t>5.75%</t>
        </is>
      </c>
      <c r="U20" s="3" t="inlineStr">
        <is>
          <t>5.75%</t>
        </is>
      </c>
      <c r="W20" s="3" t="inlineStr">
        <is>
          <t>5.75%</t>
        </is>
      </c>
    </row>
    <row r="21">
      <c r="A21" s="3" t="inlineStr">
        <is>
          <t>Debt instrument, face amount</t>
        </is>
      </c>
      <c r="I21" s="4" t="n">
        <v>400000000</v>
      </c>
    </row>
    <row r="22">
      <c r="A22" s="3" t="inlineStr">
        <is>
          <t>Fair value of debt instrument</t>
        </is>
      </c>
      <c r="D22" s="4" t="n">
        <v>421700000</v>
      </c>
      <c r="L22" s="4" t="n">
        <v>421700000</v>
      </c>
      <c r="P22" s="4" t="n">
        <v>427700000</v>
      </c>
      <c r="T22" s="4" t="n">
        <v>421700000</v>
      </c>
      <c r="U22" s="4" t="n">
        <v>427700000</v>
      </c>
    </row>
    <row r="23">
      <c r="A23" s="3" t="inlineStr">
        <is>
          <t>Carrying value of debt instrument</t>
        </is>
      </c>
      <c r="B23" s="3" t="inlineStr">
        <is>
          <t>[1]</t>
        </is>
      </c>
      <c r="D23" s="5" t="n">
        <v>396112000</v>
      </c>
      <c r="L23" s="5" t="n">
        <v>396112000</v>
      </c>
      <c r="P23" s="5" t="n">
        <v>395393000</v>
      </c>
      <c r="T23" s="5" t="n">
        <v>396112000</v>
      </c>
      <c r="U23" s="5" t="n">
        <v>395393000</v>
      </c>
    </row>
    <row r="24">
      <c r="A24" s="3" t="inlineStr">
        <is>
          <t>Kaplan Four Year Credit Agreement Dated July 14, 2016 [Member]</t>
        </is>
      </c>
    </row>
    <row r="25">
      <c r="A25" s="6" t="inlineStr">
        <is>
          <t>Debt Instrument [Line Items]</t>
        </is>
      </c>
    </row>
    <row r="26">
      <c r="A26" s="3" t="inlineStr">
        <is>
          <t>Unamortized debt issuance costs</t>
        </is>
      </c>
      <c r="P26" s="5" t="n">
        <v>100000</v>
      </c>
      <c r="U26" s="5" t="n">
        <v>100000</v>
      </c>
    </row>
    <row r="27">
      <c r="A27" s="3" t="inlineStr">
        <is>
          <t>Line of credit facility outstanding</t>
        </is>
      </c>
      <c r="B27" s="3" t="inlineStr">
        <is>
          <t>[2]</t>
        </is>
      </c>
      <c r="D27" s="5" t="n">
        <v>0</v>
      </c>
      <c r="L27" s="5" t="n">
        <v>0</v>
      </c>
      <c r="P27" s="5" t="n">
        <v>78650000</v>
      </c>
      <c r="T27" s="5" t="n">
        <v>0</v>
      </c>
      <c r="U27" s="5" t="n">
        <v>78650000</v>
      </c>
    </row>
    <row r="28">
      <c r="A28" s="3" t="inlineStr">
        <is>
          <t>Five Year Revolving Credit Agreement Dated June 29, 2015 [Member]</t>
        </is>
      </c>
    </row>
    <row r="29">
      <c r="A29" s="6" t="inlineStr">
        <is>
          <t>Debt Instrument [Line Items]</t>
        </is>
      </c>
    </row>
    <row r="30">
      <c r="A30" s="3" t="inlineStr">
        <is>
          <t>Debt Instrument, Term</t>
        </is>
      </c>
      <c r="J30" s="3" t="inlineStr">
        <is>
          <t>5 years</t>
        </is>
      </c>
    </row>
    <row r="31">
      <c r="A31" s="3" t="inlineStr">
        <is>
          <t>Five-Year Credit Agreement dated May 30, 2018 [Member]</t>
        </is>
      </c>
    </row>
    <row r="32">
      <c r="A32" s="6" t="inlineStr">
        <is>
          <t>Debt Instrument [Line Items]</t>
        </is>
      </c>
    </row>
    <row r="33">
      <c r="A33" s="3" t="inlineStr">
        <is>
          <t>Line of credit facility outstanding</t>
        </is>
      </c>
      <c r="D33" s="5" t="n">
        <v>74686000</v>
      </c>
      <c r="L33" s="5" t="n">
        <v>74686000</v>
      </c>
      <c r="P33" s="5" t="n">
        <v>0</v>
      </c>
      <c r="T33" s="5" t="n">
        <v>74686000</v>
      </c>
      <c r="U33" s="5" t="n">
        <v>0</v>
      </c>
    </row>
    <row r="34">
      <c r="A34" s="3" t="inlineStr">
        <is>
          <t>Debt Instrument, Term</t>
        </is>
      </c>
      <c r="I34" s="3" t="inlineStr">
        <is>
          <t>5 years</t>
        </is>
      </c>
    </row>
    <row r="35">
      <c r="A35" s="3" t="inlineStr">
        <is>
          <t>Credit facility current borrowing capacity</t>
        </is>
      </c>
      <c r="I35" s="4" t="n">
        <v>300000000</v>
      </c>
    </row>
    <row r="36">
      <c r="A36" s="3" t="inlineStr">
        <is>
          <t>Debt covenant net leverage ratio, maximum</t>
        </is>
      </c>
      <c r="I36" s="9" t="n">
        <v>3.5</v>
      </c>
    </row>
    <row r="37">
      <c r="A37" s="3" t="inlineStr">
        <is>
          <t>Debt covenant interest coverage ratio, minimum</t>
        </is>
      </c>
      <c r="I37" s="9" t="n">
        <v>3.5</v>
      </c>
    </row>
    <row r="38">
      <c r="A38" s="3" t="inlineStr">
        <is>
          <t>Multicurrency $100 million portion of revolver [Member]</t>
        </is>
      </c>
    </row>
    <row r="39">
      <c r="A39" s="6" t="inlineStr">
        <is>
          <t>Debt Instrument [Line Items]</t>
        </is>
      </c>
    </row>
    <row r="40">
      <c r="A40" s="3" t="inlineStr">
        <is>
          <t>Credit facility current borrowing capacity</t>
        </is>
      </c>
      <c r="I40" s="4" t="n">
        <v>100000000</v>
      </c>
    </row>
    <row r="41">
      <c r="A41" s="3" t="inlineStr">
        <is>
          <t>USD $200 million portion of revolver [Member]</t>
        </is>
      </c>
    </row>
    <row r="42">
      <c r="A42" s="6" t="inlineStr">
        <is>
          <t>Debt Instrument [Line Items]</t>
        </is>
      </c>
    </row>
    <row r="43">
      <c r="A43" s="3" t="inlineStr">
        <is>
          <t>Credit facility current borrowing capacity</t>
        </is>
      </c>
      <c r="I43" s="4" t="n">
        <v>200000000</v>
      </c>
    </row>
    <row r="44">
      <c r="A44" s="3" t="inlineStr">
        <is>
          <t>Pinnacle Bank Term Loan [Member]</t>
        </is>
      </c>
    </row>
    <row r="45">
      <c r="A45" s="6" t="inlineStr">
        <is>
          <t>Debt Instrument [Line Items]</t>
        </is>
      </c>
    </row>
    <row r="46">
      <c r="A46" s="3" t="inlineStr">
        <is>
          <t>Loans Payable to Bank</t>
        </is>
      </c>
      <c r="D46" s="5" t="n">
        <v>10692000</v>
      </c>
      <c r="L46" s="5" t="n">
        <v>10692000</v>
      </c>
      <c r="P46" s="5" t="n">
        <v>11203000</v>
      </c>
      <c r="T46" s="5" t="n">
        <v>10692000</v>
      </c>
      <c r="U46" s="5" t="n">
        <v>11203000</v>
      </c>
    </row>
    <row r="47">
      <c r="A47" s="3" t="inlineStr">
        <is>
          <t>Pinnacle Bank Line Of Credit [Member]</t>
        </is>
      </c>
    </row>
    <row r="48">
      <c r="A48" s="6" t="inlineStr">
        <is>
          <t>Debt Instrument [Line Items]</t>
        </is>
      </c>
    </row>
    <row r="49">
      <c r="A49" s="3" t="inlineStr">
        <is>
          <t>Line of credit facility outstanding</t>
        </is>
      </c>
      <c r="D49" s="5" t="n">
        <v>2295000</v>
      </c>
      <c r="L49" s="5" t="n">
        <v>2295000</v>
      </c>
      <c r="P49" s="5" t="n">
        <v>0</v>
      </c>
      <c r="T49" s="5" t="n">
        <v>2295000</v>
      </c>
      <c r="U49" s="5" t="n">
        <v>0</v>
      </c>
    </row>
    <row r="50">
      <c r="A50" s="3" t="inlineStr">
        <is>
          <t>Commercial note with Truist Bank [Member]</t>
        </is>
      </c>
    </row>
    <row r="51">
      <c r="A51" s="6" t="inlineStr">
        <is>
          <t>Debt Instrument [Line Items]</t>
        </is>
      </c>
    </row>
    <row r="52">
      <c r="A52" s="3" t="inlineStr">
        <is>
          <t>Notes Payable to Bank</t>
        </is>
      </c>
      <c r="D52" s="4" t="n">
        <v>25250000</v>
      </c>
      <c r="L52" s="4" t="n">
        <v>25250000</v>
      </c>
      <c r="P52" s="4" t="n">
        <v>27500000</v>
      </c>
      <c r="T52" s="4" t="n">
        <v>25250000</v>
      </c>
      <c r="U52" s="5" t="n">
        <v>27500000</v>
      </c>
    </row>
    <row r="53">
      <c r="A53" s="3" t="inlineStr">
        <is>
          <t>Minimum [Member] | Other Indebtedness [Member]</t>
        </is>
      </c>
    </row>
    <row r="54">
      <c r="A54" s="6" t="inlineStr">
        <is>
          <t>Debt Instrument [Line Items]</t>
        </is>
      </c>
    </row>
    <row r="55">
      <c r="A55" s="3" t="inlineStr">
        <is>
          <t>Interest rate</t>
        </is>
      </c>
      <c r="D55" s="3" t="inlineStr">
        <is>
          <t>0.00%</t>
        </is>
      </c>
      <c r="L55" s="3" t="inlineStr">
        <is>
          <t>0.00%</t>
        </is>
      </c>
      <c r="T55" s="3" t="inlineStr">
        <is>
          <t>0.00%</t>
        </is>
      </c>
      <c r="W55" s="3" t="inlineStr">
        <is>
          <t>0.00%</t>
        </is>
      </c>
    </row>
    <row r="56">
      <c r="A56" s="3" t="inlineStr">
        <is>
          <t>Minimum [Member] | Five-Year Credit Agreement dated May 30, 2018 [Member]</t>
        </is>
      </c>
    </row>
    <row r="57">
      <c r="A57" s="6" t="inlineStr">
        <is>
          <t>Debt Instrument [Line Items]</t>
        </is>
      </c>
    </row>
    <row r="58">
      <c r="A58" s="3" t="inlineStr">
        <is>
          <t>Line of Credit Facility, Unused Capacity, Commitment Fee Percentage</t>
        </is>
      </c>
      <c r="I58" s="3" t="inlineStr">
        <is>
          <t>0.15%</t>
        </is>
      </c>
    </row>
    <row r="59">
      <c r="A59" s="3" t="inlineStr">
        <is>
          <t>Maximum [Member] | Other Indebtedness [Member]</t>
        </is>
      </c>
    </row>
    <row r="60">
      <c r="A60" s="6" t="inlineStr">
        <is>
          <t>Debt Instrument [Line Items]</t>
        </is>
      </c>
    </row>
    <row r="61">
      <c r="A61" s="3" t="inlineStr">
        <is>
          <t>Interest rate</t>
        </is>
      </c>
      <c r="D61" s="3" t="inlineStr">
        <is>
          <t>16.00%</t>
        </is>
      </c>
      <c r="L61" s="3" t="inlineStr">
        <is>
          <t>16.00%</t>
        </is>
      </c>
      <c r="T61" s="3" t="inlineStr">
        <is>
          <t>16.00%</t>
        </is>
      </c>
      <c r="W61" s="3" t="inlineStr">
        <is>
          <t>16.00%</t>
        </is>
      </c>
    </row>
    <row r="62">
      <c r="A62" s="3" t="inlineStr">
        <is>
          <t>Maximum [Member] | Five-Year Credit Agreement dated May 30, 2018 [Member]</t>
        </is>
      </c>
    </row>
    <row r="63">
      <c r="A63" s="6" t="inlineStr">
        <is>
          <t>Debt Instrument [Line Items]</t>
        </is>
      </c>
    </row>
    <row r="64">
      <c r="A64" s="3" t="inlineStr">
        <is>
          <t>Line of Credit Facility, Unused Capacity, Commitment Fee Percentage</t>
        </is>
      </c>
      <c r="I64" s="3" t="inlineStr">
        <is>
          <t>0.25%</t>
        </is>
      </c>
    </row>
    <row r="65">
      <c r="A65" s="3" t="inlineStr">
        <is>
          <t>Eurodollar [Member] | Five-Year Credit Agreement dated May 30, 2018 [Member]</t>
        </is>
      </c>
    </row>
    <row r="66">
      <c r="A66" s="6" t="inlineStr">
        <is>
          <t>Debt Instrument [Line Items]</t>
        </is>
      </c>
    </row>
    <row r="67">
      <c r="A67" s="3" t="inlineStr">
        <is>
          <t>Applicable interest rate margin</t>
        </is>
      </c>
      <c r="I67" s="3" t="inlineStr">
        <is>
          <t>1.00%</t>
        </is>
      </c>
    </row>
    <row r="68">
      <c r="A68" s="3" t="inlineStr">
        <is>
          <t>Fed Funds Effective Rate Overnight Index Swap Rate [Member] | Five-Year Credit Agreement dated May 30, 2018 [Member]</t>
        </is>
      </c>
    </row>
    <row r="69">
      <c r="A69" s="6" t="inlineStr">
        <is>
          <t>Debt Instrument [Line Items]</t>
        </is>
      </c>
    </row>
    <row r="70">
      <c r="A70" s="3" t="inlineStr">
        <is>
          <t>Applicable interest rate margin</t>
        </is>
      </c>
      <c r="I70" s="3" t="inlineStr">
        <is>
          <t>0.50%</t>
        </is>
      </c>
    </row>
    <row r="71">
      <c r="A71" s="3" t="inlineStr">
        <is>
          <t>Education [Member] | Five-Year Credit Agreement dated May 30, 2018 [Member]</t>
        </is>
      </c>
    </row>
    <row r="72">
      <c r="A72" s="6" t="inlineStr">
        <is>
          <t>Debt Instrument [Line Items]</t>
        </is>
      </c>
    </row>
    <row r="73">
      <c r="A73" s="3" t="inlineStr">
        <is>
          <t>Proceeds from Lines of Credit | £</t>
        </is>
      </c>
      <c r="E73" s="10" t="n">
        <v>60000000</v>
      </c>
    </row>
    <row r="74">
      <c r="A74" s="3" t="inlineStr">
        <is>
          <t>Line of credit facility outstanding | £</t>
        </is>
      </c>
      <c r="W74" s="10" t="n">
        <v>55000000</v>
      </c>
    </row>
    <row r="75">
      <c r="A75" s="3" t="inlineStr">
        <is>
          <t>Education [Member] | London Interbank Offered Rate (LIBOR) [Member] | Five-Year Credit Agreement dated May 30, 2018 [Member]</t>
        </is>
      </c>
    </row>
    <row r="76">
      <c r="A76" s="6" t="inlineStr">
        <is>
          <t>Debt Instrument [Line Items]</t>
        </is>
      </c>
    </row>
    <row r="77">
      <c r="A77" s="3" t="inlineStr">
        <is>
          <t>Applicable interest rate margin</t>
        </is>
      </c>
      <c r="D77" s="3" t="inlineStr">
        <is>
          <t>1.50%</t>
        </is>
      </c>
    </row>
    <row r="78">
      <c r="A78" s="3" t="inlineStr">
        <is>
          <t>Graham Healthcare Group [Member]</t>
        </is>
      </c>
    </row>
    <row r="79">
      <c r="A79" s="6" t="inlineStr">
        <is>
          <t>Debt Instrument [Line Items]</t>
        </is>
      </c>
    </row>
    <row r="80">
      <c r="A80" s="3" t="inlineStr">
        <is>
          <t>Interest expense</t>
        </is>
      </c>
      <c r="K80" s="4" t="n">
        <v>6200000</v>
      </c>
    </row>
    <row r="81">
      <c r="A81" s="3" t="inlineStr">
        <is>
          <t>Graham Healthcare Group [Member] | Pinnacle Bank Term Loan [Member]</t>
        </is>
      </c>
    </row>
    <row r="82">
      <c r="A82" s="6" t="inlineStr">
        <is>
          <t>Debt Instrument [Line Items]</t>
        </is>
      </c>
    </row>
    <row r="83">
      <c r="A83" s="3" t="inlineStr">
        <is>
          <t>Interest rate</t>
        </is>
      </c>
      <c r="F83" s="3" t="inlineStr">
        <is>
          <t>4.35%</t>
        </is>
      </c>
    </row>
    <row r="84">
      <c r="A84" s="3" t="inlineStr">
        <is>
          <t>Loans Payable to Bank</t>
        </is>
      </c>
      <c r="F84" s="4" t="n">
        <v>11250000</v>
      </c>
    </row>
    <row r="85">
      <c r="A85" s="3" t="inlineStr">
        <is>
          <t>Debt Instrument, Term</t>
        </is>
      </c>
      <c r="F85" s="3" t="inlineStr">
        <is>
          <t>5 years</t>
        </is>
      </c>
    </row>
    <row r="86">
      <c r="A86" s="3" t="inlineStr">
        <is>
          <t>Graham Healthcare Group [Member] | Pinnacle Bank Term Loan [Member] | Subsequent Event [Member]</t>
        </is>
      </c>
    </row>
    <row r="87">
      <c r="A87" s="6" t="inlineStr">
        <is>
          <t>Debt Instrument [Line Items]</t>
        </is>
      </c>
    </row>
    <row r="88">
      <c r="A88" s="3" t="inlineStr">
        <is>
          <t>Interest rate</t>
        </is>
      </c>
      <c r="C88" s="3" t="inlineStr">
        <is>
          <t>4.15%</t>
        </is>
      </c>
    </row>
    <row r="89">
      <c r="A89" s="3" t="inlineStr">
        <is>
          <t>Loans Payable to Bank</t>
        </is>
      </c>
      <c r="C89" s="4" t="n">
        <v>10600000</v>
      </c>
    </row>
    <row r="90">
      <c r="A90" s="3" t="inlineStr">
        <is>
          <t>Graham Healthcare Group [Member] | Pinnacle Bank Line Of Credit [Member]</t>
        </is>
      </c>
    </row>
    <row r="91">
      <c r="A91" s="6" t="inlineStr">
        <is>
          <t>Debt Instrument [Line Items]</t>
        </is>
      </c>
    </row>
    <row r="92">
      <c r="A92" s="3" t="inlineStr">
        <is>
          <t>Line of credit facility outstanding</t>
        </is>
      </c>
      <c r="D92" s="4" t="n">
        <v>2300000</v>
      </c>
      <c r="L92" s="4" t="n">
        <v>2300000</v>
      </c>
      <c r="T92" s="4" t="n">
        <v>2300000</v>
      </c>
    </row>
    <row r="93">
      <c r="A93" s="3" t="inlineStr">
        <is>
          <t>Line of Credit Facility, Maximum Borrowing Capacity</t>
        </is>
      </c>
      <c r="F93" s="4" t="n">
        <v>2250000</v>
      </c>
    </row>
    <row r="94">
      <c r="A94" s="3" t="inlineStr">
        <is>
          <t>Debt Instrument, Term</t>
        </is>
      </c>
      <c r="F94" s="3" t="inlineStr">
        <is>
          <t>2 years</t>
        </is>
      </c>
    </row>
    <row r="95">
      <c r="A95" s="3" t="inlineStr">
        <is>
          <t>Line of Credit Facility, Unused Capacity, Commitment Fee Percentage</t>
        </is>
      </c>
      <c r="F95" s="3" t="inlineStr">
        <is>
          <t>0.25%</t>
        </is>
      </c>
    </row>
    <row r="96">
      <c r="A96" s="3" t="inlineStr">
        <is>
          <t>Graham Healthcare Group [Member] | Pinnacle Bank Line Of Credit [Member] | Subsequent Event [Member]</t>
        </is>
      </c>
    </row>
    <row r="97">
      <c r="A97" s="6" t="inlineStr">
        <is>
          <t>Debt Instrument [Line Items]</t>
        </is>
      </c>
    </row>
    <row r="98">
      <c r="A98" s="3" t="inlineStr">
        <is>
          <t>Interest rate</t>
        </is>
      </c>
      <c r="C98" s="3" t="inlineStr">
        <is>
          <t>3.25%</t>
        </is>
      </c>
    </row>
    <row r="99">
      <c r="A99" s="3" t="inlineStr">
        <is>
          <t>Line of Credit Facility, Maximum Borrowing Capacity</t>
        </is>
      </c>
      <c r="C99" s="4" t="n">
        <v>6000000</v>
      </c>
    </row>
    <row r="100">
      <c r="A100" s="3" t="inlineStr">
        <is>
          <t>Debt Instrument, Term</t>
        </is>
      </c>
      <c r="C100" s="3" t="inlineStr">
        <is>
          <t>2 years</t>
        </is>
      </c>
    </row>
    <row r="101">
      <c r="A101" s="3" t="inlineStr">
        <is>
          <t>Graham Healthcare Group [Member] | London Interbank Offered Rate (LIBOR) [Member] | Pinnacle Bank Line Of Credit [Member]</t>
        </is>
      </c>
    </row>
    <row r="102">
      <c r="A102" s="6" t="inlineStr">
        <is>
          <t>Debt Instrument [Line Items]</t>
        </is>
      </c>
    </row>
    <row r="103">
      <c r="A103" s="3" t="inlineStr">
        <is>
          <t>Applicable interest rate margin</t>
        </is>
      </c>
      <c r="D103" s="3" t="inlineStr">
        <is>
          <t>2.75%</t>
        </is>
      </c>
      <c r="F103" s="3" t="inlineStr">
        <is>
          <t>2.75%</t>
        </is>
      </c>
    </row>
    <row r="104">
      <c r="A104" s="3" t="inlineStr">
        <is>
          <t>Graham Healthcare Group [Member] | London Interbank Offered Rate (LIBOR) [Member] | Pinnacle Bank Line Of Credit [Member] | Subsequent Event [Member]</t>
        </is>
      </c>
    </row>
    <row r="105">
      <c r="A105" s="6" t="inlineStr">
        <is>
          <t>Debt Instrument [Line Items]</t>
        </is>
      </c>
    </row>
    <row r="106">
      <c r="A106" s="3" t="inlineStr">
        <is>
          <t>Applicable interest rate margin</t>
        </is>
      </c>
      <c r="C106" s="3" t="inlineStr">
        <is>
          <t>2.75%</t>
        </is>
      </c>
    </row>
    <row r="107">
      <c r="A107" s="3" t="inlineStr">
        <is>
          <t>Securities Subject to Mandatory Redemption [Member] | Graham Healthcare Group [Member]</t>
        </is>
      </c>
    </row>
    <row r="108">
      <c r="A108" s="6" t="inlineStr">
        <is>
          <t>Debt Instrument [Line Items]</t>
        </is>
      </c>
    </row>
    <row r="109">
      <c r="A109" s="3" t="inlineStr">
        <is>
          <t>Interest income</t>
        </is>
      </c>
      <c r="U109" s="4" t="n">
        <v>100000</v>
      </c>
    </row>
    <row r="110">
      <c r="A110" s="3" t="inlineStr">
        <is>
          <t>Interest expense</t>
        </is>
      </c>
      <c r="K110" s="4" t="n">
        <v>6200000</v>
      </c>
      <c r="T110" s="4" t="n">
        <v>8500000</v>
      </c>
    </row>
    <row r="111">
      <c r="A111" s="3" t="inlineStr">
        <is>
          <t>Automotive [Member] | Interest Rate Swap [Member]</t>
        </is>
      </c>
    </row>
    <row r="112">
      <c r="A112" s="6" t="inlineStr">
        <is>
          <t>Debt Instrument [Line Items]</t>
        </is>
      </c>
    </row>
    <row r="113">
      <c r="A113" s="3" t="inlineStr">
        <is>
          <t>Derivative, Notional Amount</t>
        </is>
      </c>
      <c r="G113" s="4" t="n">
        <v>30000000</v>
      </c>
    </row>
    <row r="114">
      <c r="A114" s="3" t="inlineStr">
        <is>
          <t>Derivative, Fixed Interest Rate</t>
        </is>
      </c>
      <c r="G114" s="3" t="inlineStr">
        <is>
          <t>2.70%</t>
        </is>
      </c>
    </row>
    <row r="115">
      <c r="A115" s="3" t="inlineStr">
        <is>
          <t>Derivative, Total Fixed Interest Rate</t>
        </is>
      </c>
      <c r="G115" s="3" t="inlineStr">
        <is>
          <t>4.70%</t>
        </is>
      </c>
    </row>
    <row r="116">
      <c r="A116" s="3" t="inlineStr">
        <is>
          <t>Derivative, Basis Spread on Variable Rate</t>
        </is>
      </c>
      <c r="G116" s="3" t="inlineStr">
        <is>
          <t>2.00%</t>
        </is>
      </c>
    </row>
    <row r="117">
      <c r="A117" s="3" t="inlineStr">
        <is>
          <t>Automotive [Member] | Commercial note with Truist Bank [Member]</t>
        </is>
      </c>
    </row>
    <row r="118">
      <c r="A118" s="6" t="inlineStr">
        <is>
          <t>Debt Instrument [Line Items]</t>
        </is>
      </c>
    </row>
    <row r="119">
      <c r="A119" s="3" t="inlineStr">
        <is>
          <t>Debt Instrument, Term</t>
        </is>
      </c>
      <c r="G119" s="3" t="inlineStr">
        <is>
          <t>10 years</t>
        </is>
      </c>
    </row>
    <row r="120">
      <c r="A120" s="3" t="inlineStr">
        <is>
          <t>Notes Payable to Bank</t>
        </is>
      </c>
      <c r="G120" s="4" t="n">
        <v>30000000</v>
      </c>
    </row>
    <row r="121">
      <c r="A121" s="3" t="inlineStr">
        <is>
          <t>Debt Instrument, Periodic Payment, Principal</t>
        </is>
      </c>
      <c r="G121" s="4" t="n">
        <v>250000</v>
      </c>
    </row>
    <row r="122">
      <c r="A122" s="3" t="inlineStr">
        <is>
          <t>Automotive [Member] | London Interbank Offered Rate (LIBOR) [Member] | Minimum [Member] | Commercial note with Truist Bank [Member]</t>
        </is>
      </c>
    </row>
    <row r="123">
      <c r="A123" s="6" t="inlineStr">
        <is>
          <t>Debt Instrument [Line Items]</t>
        </is>
      </c>
    </row>
    <row r="124">
      <c r="A124" s="3" t="inlineStr">
        <is>
          <t>Applicable interest rate margin</t>
        </is>
      </c>
      <c r="G124" s="3" t="inlineStr">
        <is>
          <t>1.75%</t>
        </is>
      </c>
    </row>
    <row r="125">
      <c r="A125" s="3" t="inlineStr">
        <is>
          <t>Automotive [Member] | London Interbank Offered Rate (LIBOR) [Member] | Maximum [Member] | Commercial note with Truist Bank [Member]</t>
        </is>
      </c>
    </row>
    <row r="126">
      <c r="A126" s="6" t="inlineStr">
        <is>
          <t>Debt Instrument [Line Items]</t>
        </is>
      </c>
    </row>
    <row r="127">
      <c r="A127" s="3" t="inlineStr">
        <is>
          <t>Applicable interest rate margin</t>
        </is>
      </c>
      <c r="G127" s="3" t="inlineStr">
        <is>
          <t>2.00%</t>
        </is>
      </c>
    </row>
    <row r="128"/>
    <row r="129">
      <c r="A129" s="3" t="inlineStr">
        <is>
          <t>[1]</t>
        </is>
      </c>
      <c r="B129" s="3" t="inlineStr">
        <is>
          <t>The carrying value is net of $3.9 million and $4.6 million of unamortized debt issuance costs as of December 31, 2020 and 2019, respectively.</t>
        </is>
      </c>
    </row>
    <row r="130">
      <c r="A130" s="3" t="inlineStr">
        <is>
          <t>[2]</t>
        </is>
      </c>
      <c r="B130" s="3" t="inlineStr">
        <is>
          <t>The carrying value is net of $0.1 million of unamortized debt issuance costs as of December 31, 2019.</t>
        </is>
      </c>
    </row>
  </sheetData>
  <mergeCells count="4">
    <mergeCell ref="A1:B1"/>
    <mergeCell ref="A128:V128"/>
    <mergeCell ref="B129:V129"/>
    <mergeCell ref="B130:V13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3" customWidth="1" min="5" max="5"/>
  </cols>
  <sheetData>
    <row r="1">
      <c r="A1" s="1" t="inlineStr">
        <is>
          <t>Debt (Details 1) - USD ($) $ in Thousands</t>
        </is>
      </c>
      <c r="C1" s="2" t="inlineStr">
        <is>
          <t>Dec. 31, 2020</t>
        </is>
      </c>
      <c r="D1" s="2" t="inlineStr">
        <is>
          <t>Dec. 31, 2019</t>
        </is>
      </c>
      <c r="E1" s="2" t="inlineStr">
        <is>
          <t>May 30, 2018</t>
        </is>
      </c>
    </row>
    <row r="2">
      <c r="A2" s="6" t="inlineStr">
        <is>
          <t>Debt Instrument [Line Items]</t>
        </is>
      </c>
    </row>
    <row r="3">
      <c r="A3" s="3" t="inlineStr">
        <is>
          <t>Other indebtedness</t>
        </is>
      </c>
      <c r="C3" s="4" t="n">
        <v>3520</v>
      </c>
      <c r="D3" s="4" t="n">
        <v>83</v>
      </c>
    </row>
    <row r="4">
      <c r="A4" s="3" t="inlineStr">
        <is>
          <t>Total Debt</t>
        </is>
      </c>
      <c r="C4" s="5" t="n">
        <v>512555</v>
      </c>
      <c r="D4" s="5" t="n">
        <v>512829</v>
      </c>
    </row>
    <row r="5">
      <c r="A5" s="3" t="inlineStr">
        <is>
          <t>Less: current portion</t>
        </is>
      </c>
      <c r="C5" s="5" t="n">
        <v>-6452</v>
      </c>
      <c r="D5" s="5" t="n">
        <v>-82179</v>
      </c>
    </row>
    <row r="6">
      <c r="A6" s="3" t="inlineStr">
        <is>
          <t>Total Long-Term Debt</t>
        </is>
      </c>
      <c r="C6" s="5" t="n">
        <v>506103</v>
      </c>
      <c r="D6" s="5" t="n">
        <v>430650</v>
      </c>
    </row>
    <row r="7">
      <c r="A7" s="3" t="inlineStr">
        <is>
          <t>5.75% Unsecured Notes due June 1, 2026 [Member]</t>
        </is>
      </c>
    </row>
    <row r="8">
      <c r="A8" s="6" t="inlineStr">
        <is>
          <t>Debt Instrument [Line Items]</t>
        </is>
      </c>
    </row>
    <row r="9">
      <c r="A9" s="3" t="inlineStr">
        <is>
          <t>Unsecured notes</t>
        </is>
      </c>
      <c r="B9" s="3" t="inlineStr">
        <is>
          <t>[1]</t>
        </is>
      </c>
      <c r="C9" s="5" t="n">
        <v>396112</v>
      </c>
      <c r="D9" s="5" t="n">
        <v>395393</v>
      </c>
    </row>
    <row r="10">
      <c r="A10" s="3" t="inlineStr">
        <is>
          <t>Unamortized debt issuance costs</t>
        </is>
      </c>
      <c r="C10" s="4" t="n">
        <v>3900</v>
      </c>
      <c r="D10" s="4" t="n">
        <v>4600</v>
      </c>
    </row>
    <row r="11">
      <c r="A11" s="3" t="inlineStr">
        <is>
          <t>Interest rate</t>
        </is>
      </c>
      <c r="C11" s="3" t="inlineStr">
        <is>
          <t>5.75%</t>
        </is>
      </c>
      <c r="D11" s="3" t="inlineStr">
        <is>
          <t>5.75%</t>
        </is>
      </c>
      <c r="E11" s="3" t="inlineStr">
        <is>
          <t>5.75%</t>
        </is>
      </c>
    </row>
    <row r="12">
      <c r="A12" s="3" t="inlineStr">
        <is>
          <t>Five-Year Credit Agreement dated May 30, 2018 [Member]</t>
        </is>
      </c>
    </row>
    <row r="13">
      <c r="A13" s="6" t="inlineStr">
        <is>
          <t>Debt Instrument [Line Items]</t>
        </is>
      </c>
    </row>
    <row r="14">
      <c r="A14" s="3" t="inlineStr">
        <is>
          <t>Credit Facility</t>
        </is>
      </c>
      <c r="C14" s="4" t="n">
        <v>74686</v>
      </c>
      <c r="D14" s="4" t="n">
        <v>0</v>
      </c>
    </row>
    <row r="15">
      <c r="A15" s="3" t="inlineStr">
        <is>
          <t>Kaplan Four Year Credit Agreement Dated July 14, 2016 [Member]</t>
        </is>
      </c>
    </row>
    <row r="16">
      <c r="A16" s="6" t="inlineStr">
        <is>
          <t>Debt Instrument [Line Items]</t>
        </is>
      </c>
    </row>
    <row r="17">
      <c r="A17" s="3" t="inlineStr">
        <is>
          <t>Credit Facility</t>
        </is>
      </c>
      <c r="B17" s="3" t="inlineStr">
        <is>
          <t>[2]</t>
        </is>
      </c>
      <c r="C17" s="5" t="n">
        <v>0</v>
      </c>
      <c r="D17" s="5" t="n">
        <v>78650</v>
      </c>
    </row>
    <row r="18">
      <c r="A18" s="3" t="inlineStr">
        <is>
          <t>Unamortized debt issuance costs</t>
        </is>
      </c>
      <c r="D18" s="5" t="n">
        <v>100</v>
      </c>
    </row>
    <row r="19">
      <c r="A19" s="3" t="inlineStr">
        <is>
          <t>Commercial note with Truist Bank [Member]</t>
        </is>
      </c>
    </row>
    <row r="20">
      <c r="A20" s="6" t="inlineStr">
        <is>
          <t>Debt Instrument [Line Items]</t>
        </is>
      </c>
    </row>
    <row r="21">
      <c r="A21" s="3" t="inlineStr">
        <is>
          <t>Notes Payable to Bank</t>
        </is>
      </c>
      <c r="C21" s="5" t="n">
        <v>25250</v>
      </c>
      <c r="D21" s="5" t="n">
        <v>27500</v>
      </c>
    </row>
    <row r="22">
      <c r="A22" s="3" t="inlineStr">
        <is>
          <t>Pinnacle Bank Term Loan [Member]</t>
        </is>
      </c>
    </row>
    <row r="23">
      <c r="A23" s="6" t="inlineStr">
        <is>
          <t>Debt Instrument [Line Items]</t>
        </is>
      </c>
    </row>
    <row r="24">
      <c r="A24" s="3" t="inlineStr">
        <is>
          <t>Loans Payable to Bank</t>
        </is>
      </c>
      <c r="C24" s="5" t="n">
        <v>10692</v>
      </c>
      <c r="D24" s="5" t="n">
        <v>11203</v>
      </c>
    </row>
    <row r="25">
      <c r="A25" s="3" t="inlineStr">
        <is>
          <t>Pinnacle Bank Line Of Credit [Member]</t>
        </is>
      </c>
    </row>
    <row r="26">
      <c r="A26" s="6" t="inlineStr">
        <is>
          <t>Debt Instrument [Line Items]</t>
        </is>
      </c>
    </row>
    <row r="27">
      <c r="A27" s="3" t="inlineStr">
        <is>
          <t>Credit Facility</t>
        </is>
      </c>
      <c r="C27" s="4" t="n">
        <v>2295</v>
      </c>
      <c r="D27" s="4" t="n">
        <v>0</v>
      </c>
    </row>
    <row r="28"/>
    <row r="29">
      <c r="A29" s="3" t="inlineStr">
        <is>
          <t>[1]</t>
        </is>
      </c>
      <c r="B29" s="3" t="inlineStr">
        <is>
          <t>The carrying value is net of $3.9 million and $4.6 million of unamortized debt issuance costs as of December 31, 2020 and 2019, respectively.</t>
        </is>
      </c>
    </row>
    <row r="30">
      <c r="A30" s="3" t="inlineStr">
        <is>
          <t>[2]</t>
        </is>
      </c>
      <c r="B30" s="3" t="inlineStr">
        <is>
          <t>The carrying value is net of $0.1 million of unamortized debt issuance costs as of December 31, 2019.</t>
        </is>
      </c>
    </row>
  </sheetData>
  <mergeCells count="4">
    <mergeCell ref="A1:B1"/>
    <mergeCell ref="A28:D28"/>
    <mergeCell ref="B29:D29"/>
    <mergeCell ref="B30:D3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0</t>
        </is>
      </c>
    </row>
    <row r="3">
      <c r="A3" s="6" t="inlineStr">
        <is>
          <t>Organization, Consolidation and Presentation of Financial Statements [Abstract]</t>
        </is>
      </c>
    </row>
    <row r="4">
      <c r="A4" s="3" t="inlineStr">
        <is>
          <t>Organization and Nature of Operations</t>
        </is>
      </c>
      <c r="B4" s="3" t="inlineStr">
        <is>
          <t>ORGANIZATION AND NATURE OF OPERATIONS Graham Holdings Company (the Company), is a diversified education and media company. The Company’s Kaplan subsidiary provides a wide variety of educational services, both domestically and outside the United States (U.S.). The Company’s media operations comprise the ownership and operation of seven television broadcasting stations. Education —Kaplan, Inc. provides an extensive range of educational services for students and professionals. Kaplan’s various businesses comprise three categories: Kaplan International, Higher Education (KHE) and Supplemental Education. Media —The Company’s diversified media operations comprise television broadcasting, several websites and print publications, podcast content and a marketing solutions provider. Television broadcasting. As of December 31, 2020, the Company owned seven television stations located in Houston, TX; Detroit, MI; Orlando, FL; San Antonio, TX; Roanoke, VA; and two stations in Jacksonville, FL. All stations are network-affiliated except for WJXT in Jacksonville, FL. Manufacturing —The Company’s manufacturing businesses include Hoover, Dekko, Joyce/Dayton and Forney. Other —The Company’s other business operations include automotive dealerships, restaurants and entertainment venues, custom framing services and home health and hospice servi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31" customWidth="1" min="5" max="5"/>
    <col width="21" customWidth="1" min="6" max="6"/>
    <col width="21" customWidth="1" min="7" max="7"/>
    <col width="21" customWidth="1" min="8" max="8"/>
    <col width="21" customWidth="1" min="9" max="9"/>
    <col width="21" customWidth="1" min="10" max="10"/>
    <col width="21" customWidth="1" min="11" max="11"/>
    <col width="31" customWidth="1" min="12" max="12"/>
    <col width="21" customWidth="1" min="13" max="13"/>
    <col width="21" customWidth="1" min="14" max="14"/>
  </cols>
  <sheetData>
    <row r="1">
      <c r="A1" s="1" t="inlineStr">
        <is>
          <t>Fair Value Measurements (Narrative) (Details) $ in Thousands</t>
        </is>
      </c>
      <c r="B1" s="2" t="inlineStr">
        <is>
          <t>3 Months Ended</t>
        </is>
      </c>
      <c r="L1" s="2" t="inlineStr">
        <is>
          <t>12 Months Ended</t>
        </is>
      </c>
    </row>
    <row r="2">
      <c r="B2" s="2" t="inlineStr">
        <is>
          <t>Dec. 31, 2020USD ($)</t>
        </is>
      </c>
      <c r="C2" s="2" t="inlineStr">
        <is>
          <t>Sep. 30, 2020USD ($)</t>
        </is>
      </c>
      <c r="D2" s="2" t="inlineStr">
        <is>
          <t>Jun. 30, 2020USD ($)</t>
        </is>
      </c>
      <c r="E2" s="2" t="inlineStr">
        <is>
          <t>Mar. 31, 2020USD ($)Investment</t>
        </is>
      </c>
      <c r="F2" s="2" t="inlineStr">
        <is>
          <t>Dec. 31, 2019USD ($)</t>
        </is>
      </c>
      <c r="G2" s="2" t="inlineStr">
        <is>
          <t>Sep. 30, 2019USD ($)</t>
        </is>
      </c>
      <c r="H2" s="2" t="inlineStr">
        <is>
          <t>Jun. 30, 2019USD ($)</t>
        </is>
      </c>
      <c r="I2" s="2" t="inlineStr">
        <is>
          <t>Mar. 31, 2019USD ($)</t>
        </is>
      </c>
      <c r="J2" s="2" t="inlineStr">
        <is>
          <t>Dec. 31, 2018USD ($)</t>
        </is>
      </c>
      <c r="K2" s="2" t="inlineStr">
        <is>
          <t>Sep. 30, 2018USD ($)</t>
        </is>
      </c>
      <c r="L2" s="2" t="inlineStr">
        <is>
          <t>Dec. 31, 2020USD ($)Investment</t>
        </is>
      </c>
      <c r="M2" s="2" t="inlineStr">
        <is>
          <t>Dec. 31, 2019USD ($)</t>
        </is>
      </c>
      <c r="N2" s="2" t="inlineStr">
        <is>
          <t>Dec. 31, 2018USD ($)</t>
        </is>
      </c>
    </row>
    <row r="3">
      <c r="A3" s="6" t="inlineStr">
        <is>
          <t>Fair Value Disclosures [Abstract]</t>
        </is>
      </c>
    </row>
    <row r="4">
      <c r="A4" s="3" t="inlineStr">
        <is>
          <t>Impairment of goodwill and other long-lived assets</t>
        </is>
      </c>
      <c r="B4" s="4" t="n">
        <v>342</v>
      </c>
      <c r="C4" s="4" t="n">
        <v>1916</v>
      </c>
      <c r="D4" s="4" t="n">
        <v>11511</v>
      </c>
      <c r="E4" s="4" t="n">
        <v>16401</v>
      </c>
      <c r="F4" s="4" t="n">
        <v>8087</v>
      </c>
      <c r="G4" s="4" t="n">
        <v>372</v>
      </c>
      <c r="H4" s="4" t="n">
        <v>693</v>
      </c>
      <c r="I4" s="4" t="n">
        <v>0</v>
      </c>
      <c r="L4" s="4" t="n">
        <v>30170</v>
      </c>
      <c r="M4" s="4" t="n">
        <v>9152</v>
      </c>
      <c r="N4" s="4" t="n">
        <v>8109</v>
      </c>
    </row>
    <row r="5">
      <c r="A5" s="3" t="inlineStr">
        <is>
          <t>Net gain on cost method investments</t>
        </is>
      </c>
      <c r="C5" s="4" t="n">
        <v>1600</v>
      </c>
      <c r="D5" s="4" t="n">
        <v>2600</v>
      </c>
      <c r="G5" s="4" t="n">
        <v>3700</v>
      </c>
      <c r="I5" s="4" t="n">
        <v>1300</v>
      </c>
      <c r="J5" s="4" t="n">
        <v>3200</v>
      </c>
      <c r="K5" s="4" t="n">
        <v>8500</v>
      </c>
      <c r="L5" s="5" t="n">
        <v>4209</v>
      </c>
      <c r="M5" s="5" t="n">
        <v>5080</v>
      </c>
      <c r="N5" s="5" t="n">
        <v>11663</v>
      </c>
    </row>
    <row r="6">
      <c r="A6" s="3" t="inlineStr">
        <is>
          <t>Impairment of a cost method investment</t>
        </is>
      </c>
      <c r="B6" s="4" t="n">
        <v>4800</v>
      </c>
      <c r="E6" s="5" t="n">
        <v>2600</v>
      </c>
      <c r="L6" s="5" t="n">
        <v>7327</v>
      </c>
      <c r="M6" s="4" t="n">
        <v>0</v>
      </c>
      <c r="N6" s="4" t="n">
        <v>2697</v>
      </c>
    </row>
    <row r="7">
      <c r="A7" s="3" t="inlineStr">
        <is>
          <t>Equity Method Investment Impairment</t>
        </is>
      </c>
      <c r="E7" s="4" t="n">
        <v>3600</v>
      </c>
      <c r="L7" s="4" t="n">
        <v>3600</v>
      </c>
    </row>
    <row r="8">
      <c r="A8" s="3" t="inlineStr">
        <is>
          <t>Number of investments in affiliates impaired | Investment</t>
        </is>
      </c>
      <c r="E8" s="5" t="n">
        <v>2</v>
      </c>
      <c r="L8" s="5" t="n">
        <v>2</v>
      </c>
    </row>
  </sheetData>
  <mergeCells count="3">
    <mergeCell ref="A1:A2"/>
    <mergeCell ref="B1:K1"/>
    <mergeCell ref="L1:N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air Value of Financial Assets and Liabilities) (Details 1) - USD ($) $ in Thousands</t>
        </is>
      </c>
      <c r="C1" s="2" t="inlineStr">
        <is>
          <t>Dec. 31, 2020</t>
        </is>
      </c>
      <c r="D1" s="2" t="inlineStr">
        <is>
          <t>Dec. 31, 2019</t>
        </is>
      </c>
    </row>
    <row r="2">
      <c r="A2" s="6" t="inlineStr">
        <is>
          <t>Assets</t>
        </is>
      </c>
    </row>
    <row r="3">
      <c r="A3" s="3" t="inlineStr">
        <is>
          <t>Money market investments</t>
        </is>
      </c>
      <c r="C3" s="4" t="n">
        <v>268800</v>
      </c>
      <c r="D3" s="4" t="n">
        <v>45200</v>
      </c>
    </row>
    <row r="4">
      <c r="A4" s="3" t="inlineStr">
        <is>
          <t>Marketable equity securities</t>
        </is>
      </c>
      <c r="C4" s="5" t="n">
        <v>573102</v>
      </c>
      <c r="D4" s="5" t="n">
        <v>585080</v>
      </c>
    </row>
    <row r="5">
      <c r="A5" s="3" t="inlineStr">
        <is>
          <t>Fair Value, Recurring [Member]</t>
        </is>
      </c>
    </row>
    <row r="6">
      <c r="A6" s="6" t="inlineStr">
        <is>
          <t>Assets</t>
        </is>
      </c>
    </row>
    <row r="7">
      <c r="A7" s="3" t="inlineStr">
        <is>
          <t>Money market investments</t>
        </is>
      </c>
      <c r="B7" s="3" t="inlineStr">
        <is>
          <t>[1]</t>
        </is>
      </c>
      <c r="C7" s="5" t="n">
        <v>268841</v>
      </c>
      <c r="D7" s="5" t="n">
        <v>45150</v>
      </c>
    </row>
    <row r="8">
      <c r="A8" s="3" t="inlineStr">
        <is>
          <t>Marketable equity securities</t>
        </is>
      </c>
      <c r="B8" s="3" t="inlineStr">
        <is>
          <t>[2]</t>
        </is>
      </c>
      <c r="C8" s="5" t="n">
        <v>573102</v>
      </c>
      <c r="D8" s="5" t="n">
        <v>585080</v>
      </c>
    </row>
    <row r="9">
      <c r="A9" s="3" t="inlineStr">
        <is>
          <t>Other current investments</t>
        </is>
      </c>
      <c r="B9" s="3" t="inlineStr">
        <is>
          <t>[3]</t>
        </is>
      </c>
      <c r="C9" s="5" t="n">
        <v>14480</v>
      </c>
      <c r="D9" s="5" t="n">
        <v>14887</v>
      </c>
    </row>
    <row r="10">
      <c r="A10" s="3" t="inlineStr">
        <is>
          <t>Interest rate swap</t>
        </is>
      </c>
      <c r="B10" s="3" t="inlineStr">
        <is>
          <t>[4]</t>
        </is>
      </c>
      <c r="D10" s="5" t="n">
        <v>131</v>
      </c>
    </row>
    <row r="11">
      <c r="A11" s="3" t="inlineStr">
        <is>
          <t>Total Financial Assets</t>
        </is>
      </c>
      <c r="C11" s="5" t="n">
        <v>856423</v>
      </c>
      <c r="D11" s="5" t="n">
        <v>645248</v>
      </c>
    </row>
    <row r="12">
      <c r="A12" s="6" t="inlineStr">
        <is>
          <t>Liabilities</t>
        </is>
      </c>
    </row>
    <row r="13">
      <c r="A13" s="3" t="inlineStr">
        <is>
          <t>Deferred compensation plan liabilities</t>
        </is>
      </c>
      <c r="B13" s="3" t="inlineStr">
        <is>
          <t>[5]</t>
        </is>
      </c>
      <c r="C13" s="5" t="n">
        <v>31178</v>
      </c>
      <c r="D13" s="5" t="n">
        <v>34674</v>
      </c>
    </row>
    <row r="14">
      <c r="A14" s="3" t="inlineStr">
        <is>
          <t>Contingent consideration liabilities</t>
        </is>
      </c>
      <c r="B14" s="3" t="inlineStr">
        <is>
          <t>[6]</t>
        </is>
      </c>
      <c r="C14" s="5" t="n">
        <v>37174</v>
      </c>
      <c r="D14" s="5" t="n">
        <v>13546</v>
      </c>
    </row>
    <row r="15">
      <c r="A15" s="3" t="inlineStr">
        <is>
          <t>Interest rate swap</t>
        </is>
      </c>
      <c r="B15" s="3" t="inlineStr">
        <is>
          <t>[7]</t>
        </is>
      </c>
      <c r="C15" s="5" t="n">
        <v>2342</v>
      </c>
      <c r="D15" s="5" t="n">
        <v>1119</v>
      </c>
    </row>
    <row r="16">
      <c r="A16" s="3" t="inlineStr">
        <is>
          <t>Foreign exchange swap</t>
        </is>
      </c>
      <c r="B16" s="3" t="inlineStr">
        <is>
          <t>[8]</t>
        </is>
      </c>
      <c r="C16" s="5" t="n">
        <v>259</v>
      </c>
      <c r="D16" s="5" t="n">
        <v>273</v>
      </c>
    </row>
    <row r="17">
      <c r="A17" s="3" t="inlineStr">
        <is>
          <t>Mandatorily redeemable noncontrolling interest</t>
        </is>
      </c>
      <c r="B17" s="3" t="inlineStr">
        <is>
          <t>[9]</t>
        </is>
      </c>
      <c r="C17" s="5" t="n">
        <v>9240</v>
      </c>
      <c r="D17" s="5" t="n">
        <v>829</v>
      </c>
    </row>
    <row r="18">
      <c r="A18" s="3" t="inlineStr">
        <is>
          <t>Total Financial Liabilities</t>
        </is>
      </c>
      <c r="C18" s="5" t="n">
        <v>80193</v>
      </c>
      <c r="D18" s="5" t="n">
        <v>50441</v>
      </c>
    </row>
    <row r="19">
      <c r="A19" s="3" t="inlineStr">
        <is>
          <t>Level 1 [Member] | Fair Value, Recurring [Member]</t>
        </is>
      </c>
    </row>
    <row r="20">
      <c r="A20" s="6" t="inlineStr">
        <is>
          <t>Assets</t>
        </is>
      </c>
    </row>
    <row r="21">
      <c r="A21" s="3" t="inlineStr">
        <is>
          <t>Money market investments</t>
        </is>
      </c>
      <c r="B21" s="3" t="inlineStr">
        <is>
          <t>[1]</t>
        </is>
      </c>
      <c r="C21" s="5" t="n">
        <v>0</v>
      </c>
      <c r="D21" s="5" t="n">
        <v>0</v>
      </c>
    </row>
    <row r="22">
      <c r="A22" s="3" t="inlineStr">
        <is>
          <t>Marketable equity securities</t>
        </is>
      </c>
      <c r="B22" s="3" t="inlineStr">
        <is>
          <t>[2]</t>
        </is>
      </c>
      <c r="C22" s="5" t="n">
        <v>573102</v>
      </c>
      <c r="D22" s="5" t="n">
        <v>585080</v>
      </c>
    </row>
    <row r="23">
      <c r="A23" s="3" t="inlineStr">
        <is>
          <t>Other current investments</t>
        </is>
      </c>
      <c r="B23" s="3" t="inlineStr">
        <is>
          <t>[3]</t>
        </is>
      </c>
      <c r="C23" s="5" t="n">
        <v>10397</v>
      </c>
      <c r="D23" s="5" t="n">
        <v>8843</v>
      </c>
    </row>
    <row r="24">
      <c r="A24" s="3" t="inlineStr">
        <is>
          <t>Interest rate swap</t>
        </is>
      </c>
      <c r="B24" s="3" t="inlineStr">
        <is>
          <t>[4]</t>
        </is>
      </c>
      <c r="D24" s="5" t="n">
        <v>0</v>
      </c>
    </row>
    <row r="25">
      <c r="A25" s="3" t="inlineStr">
        <is>
          <t>Total Financial Assets</t>
        </is>
      </c>
      <c r="C25" s="5" t="n">
        <v>583499</v>
      </c>
      <c r="D25" s="5" t="n">
        <v>593923</v>
      </c>
    </row>
    <row r="26">
      <c r="A26" s="6" t="inlineStr">
        <is>
          <t>Liabilities</t>
        </is>
      </c>
    </row>
    <row r="27">
      <c r="A27" s="3" t="inlineStr">
        <is>
          <t>Deferred compensation plan liabilities</t>
        </is>
      </c>
      <c r="B27" s="3" t="inlineStr">
        <is>
          <t>[5]</t>
        </is>
      </c>
      <c r="C27" s="5" t="n">
        <v>0</v>
      </c>
      <c r="D27" s="5" t="n">
        <v>0</v>
      </c>
    </row>
    <row r="28">
      <c r="A28" s="3" t="inlineStr">
        <is>
          <t>Contingent consideration liabilities</t>
        </is>
      </c>
      <c r="B28" s="3" t="inlineStr">
        <is>
          <t>[6]</t>
        </is>
      </c>
      <c r="C28" s="5" t="n">
        <v>0</v>
      </c>
      <c r="D28" s="5" t="n">
        <v>0</v>
      </c>
    </row>
    <row r="29">
      <c r="A29" s="3" t="inlineStr">
        <is>
          <t>Interest rate swap</t>
        </is>
      </c>
      <c r="B29" s="3" t="inlineStr">
        <is>
          <t>[7]</t>
        </is>
      </c>
      <c r="C29" s="5" t="n">
        <v>0</v>
      </c>
      <c r="D29" s="5" t="n">
        <v>0</v>
      </c>
    </row>
    <row r="30">
      <c r="A30" s="3" t="inlineStr">
        <is>
          <t>Foreign exchange swap</t>
        </is>
      </c>
      <c r="B30" s="3" t="inlineStr">
        <is>
          <t>[8]</t>
        </is>
      </c>
      <c r="C30" s="5" t="n">
        <v>0</v>
      </c>
      <c r="D30" s="5" t="n">
        <v>0</v>
      </c>
    </row>
    <row r="31">
      <c r="A31" s="3" t="inlineStr">
        <is>
          <t>Mandatorily redeemable noncontrolling interest</t>
        </is>
      </c>
      <c r="B31" s="3" t="inlineStr">
        <is>
          <t>[9]</t>
        </is>
      </c>
      <c r="C31" s="5" t="n">
        <v>0</v>
      </c>
      <c r="D31" s="5" t="n">
        <v>0</v>
      </c>
    </row>
    <row r="32">
      <c r="A32" s="3" t="inlineStr">
        <is>
          <t>Total Financial Liabilities</t>
        </is>
      </c>
      <c r="C32" s="5" t="n">
        <v>0</v>
      </c>
      <c r="D32" s="5" t="n">
        <v>0</v>
      </c>
    </row>
    <row r="33">
      <c r="A33" s="3" t="inlineStr">
        <is>
          <t>Level 2 [Member] | Fair Value, Recurring [Member]</t>
        </is>
      </c>
    </row>
    <row r="34">
      <c r="A34" s="6" t="inlineStr">
        <is>
          <t>Assets</t>
        </is>
      </c>
    </row>
    <row r="35">
      <c r="A35" s="3" t="inlineStr">
        <is>
          <t>Money market investments</t>
        </is>
      </c>
      <c r="B35" s="3" t="inlineStr">
        <is>
          <t>[1]</t>
        </is>
      </c>
      <c r="C35" s="5" t="n">
        <v>268841</v>
      </c>
      <c r="D35" s="5" t="n">
        <v>45150</v>
      </c>
    </row>
    <row r="36">
      <c r="A36" s="3" t="inlineStr">
        <is>
          <t>Marketable equity securities</t>
        </is>
      </c>
      <c r="B36" s="3" t="inlineStr">
        <is>
          <t>[2]</t>
        </is>
      </c>
      <c r="C36" s="5" t="n">
        <v>0</v>
      </c>
      <c r="D36" s="5" t="n">
        <v>0</v>
      </c>
    </row>
    <row r="37">
      <c r="A37" s="3" t="inlineStr">
        <is>
          <t>Other current investments</t>
        </is>
      </c>
      <c r="B37" s="3" t="inlineStr">
        <is>
          <t>[3]</t>
        </is>
      </c>
      <c r="C37" s="5" t="n">
        <v>4083</v>
      </c>
      <c r="D37" s="5" t="n">
        <v>6044</v>
      </c>
    </row>
    <row r="38">
      <c r="A38" s="3" t="inlineStr">
        <is>
          <t>Interest rate swap</t>
        </is>
      </c>
      <c r="B38" s="3" t="inlineStr">
        <is>
          <t>[4]</t>
        </is>
      </c>
      <c r="D38" s="5" t="n">
        <v>131</v>
      </c>
    </row>
    <row r="39">
      <c r="A39" s="3" t="inlineStr">
        <is>
          <t>Total Financial Assets</t>
        </is>
      </c>
      <c r="C39" s="5" t="n">
        <v>272924</v>
      </c>
      <c r="D39" s="5" t="n">
        <v>51325</v>
      </c>
    </row>
    <row r="40">
      <c r="A40" s="6" t="inlineStr">
        <is>
          <t>Liabilities</t>
        </is>
      </c>
    </row>
    <row r="41">
      <c r="A41" s="3" t="inlineStr">
        <is>
          <t>Deferred compensation plan liabilities</t>
        </is>
      </c>
      <c r="B41" s="3" t="inlineStr">
        <is>
          <t>[5]</t>
        </is>
      </c>
      <c r="C41" s="5" t="n">
        <v>31178</v>
      </c>
      <c r="D41" s="5" t="n">
        <v>34674</v>
      </c>
    </row>
    <row r="42">
      <c r="A42" s="3" t="inlineStr">
        <is>
          <t>Contingent consideration liabilities</t>
        </is>
      </c>
      <c r="B42" s="3" t="inlineStr">
        <is>
          <t>[6]</t>
        </is>
      </c>
      <c r="C42" s="5" t="n">
        <v>0</v>
      </c>
      <c r="D42" s="5" t="n">
        <v>0</v>
      </c>
    </row>
    <row r="43">
      <c r="A43" s="3" t="inlineStr">
        <is>
          <t>Interest rate swap</t>
        </is>
      </c>
      <c r="B43" s="3" t="inlineStr">
        <is>
          <t>[7]</t>
        </is>
      </c>
      <c r="C43" s="5" t="n">
        <v>2342</v>
      </c>
      <c r="D43" s="5" t="n">
        <v>1119</v>
      </c>
    </row>
    <row r="44">
      <c r="A44" s="3" t="inlineStr">
        <is>
          <t>Foreign exchange swap</t>
        </is>
      </c>
      <c r="B44" s="3" t="inlineStr">
        <is>
          <t>[8]</t>
        </is>
      </c>
      <c r="C44" s="5" t="n">
        <v>259</v>
      </c>
      <c r="D44" s="5" t="n">
        <v>273</v>
      </c>
    </row>
    <row r="45">
      <c r="A45" s="3" t="inlineStr">
        <is>
          <t>Mandatorily redeemable noncontrolling interest</t>
        </is>
      </c>
      <c r="B45" s="3" t="inlineStr">
        <is>
          <t>[9]</t>
        </is>
      </c>
      <c r="C45" s="5" t="n">
        <v>0</v>
      </c>
      <c r="D45" s="5" t="n">
        <v>0</v>
      </c>
    </row>
    <row r="46">
      <c r="A46" s="3" t="inlineStr">
        <is>
          <t>Total Financial Liabilities</t>
        </is>
      </c>
      <c r="C46" s="5" t="n">
        <v>33779</v>
      </c>
      <c r="D46" s="5" t="n">
        <v>36066</v>
      </c>
    </row>
    <row r="47">
      <c r="A47" s="3" t="inlineStr">
        <is>
          <t>Level 3 [Member] | Fair Value, Recurring [Member]</t>
        </is>
      </c>
    </row>
    <row r="48">
      <c r="A48" s="6" t="inlineStr">
        <is>
          <t>Assets</t>
        </is>
      </c>
    </row>
    <row r="49">
      <c r="A49" s="3" t="inlineStr">
        <is>
          <t>Money market investments</t>
        </is>
      </c>
      <c r="B49" s="3" t="inlineStr">
        <is>
          <t>[1]</t>
        </is>
      </c>
      <c r="C49" s="5" t="n">
        <v>0</v>
      </c>
      <c r="D49" s="5" t="n">
        <v>0</v>
      </c>
    </row>
    <row r="50">
      <c r="A50" s="3" t="inlineStr">
        <is>
          <t>Marketable equity securities</t>
        </is>
      </c>
      <c r="B50" s="3" t="inlineStr">
        <is>
          <t>[2]</t>
        </is>
      </c>
      <c r="C50" s="5" t="n">
        <v>0</v>
      </c>
      <c r="D50" s="5" t="n">
        <v>0</v>
      </c>
    </row>
    <row r="51">
      <c r="A51" s="3" t="inlineStr">
        <is>
          <t>Other current investments</t>
        </is>
      </c>
      <c r="B51" s="3" t="inlineStr">
        <is>
          <t>[3]</t>
        </is>
      </c>
      <c r="C51" s="5" t="n">
        <v>0</v>
      </c>
      <c r="D51" s="5" t="n">
        <v>0</v>
      </c>
    </row>
    <row r="52">
      <c r="A52" s="3" t="inlineStr">
        <is>
          <t>Interest rate swap</t>
        </is>
      </c>
      <c r="B52" s="3" t="inlineStr">
        <is>
          <t>[4]</t>
        </is>
      </c>
      <c r="D52" s="5" t="n">
        <v>0</v>
      </c>
    </row>
    <row r="53">
      <c r="A53" s="3" t="inlineStr">
        <is>
          <t>Total Financial Assets</t>
        </is>
      </c>
      <c r="C53" s="5" t="n">
        <v>0</v>
      </c>
      <c r="D53" s="5" t="n">
        <v>0</v>
      </c>
    </row>
    <row r="54">
      <c r="A54" s="6" t="inlineStr">
        <is>
          <t>Liabilities</t>
        </is>
      </c>
    </row>
    <row r="55">
      <c r="A55" s="3" t="inlineStr">
        <is>
          <t>Deferred compensation plan liabilities</t>
        </is>
      </c>
      <c r="B55" s="3" t="inlineStr">
        <is>
          <t>[5]</t>
        </is>
      </c>
      <c r="C55" s="5" t="n">
        <v>0</v>
      </c>
      <c r="D55" s="5" t="n">
        <v>0</v>
      </c>
    </row>
    <row r="56">
      <c r="A56" s="3" t="inlineStr">
        <is>
          <t>Contingent consideration liabilities</t>
        </is>
      </c>
      <c r="B56" s="3" t="inlineStr">
        <is>
          <t>[6]</t>
        </is>
      </c>
      <c r="C56" s="5" t="n">
        <v>37174</v>
      </c>
      <c r="D56" s="5" t="n">
        <v>13546</v>
      </c>
    </row>
    <row r="57">
      <c r="A57" s="3" t="inlineStr">
        <is>
          <t>Interest rate swap</t>
        </is>
      </c>
      <c r="B57" s="3" t="inlineStr">
        <is>
          <t>[7]</t>
        </is>
      </c>
      <c r="C57" s="5" t="n">
        <v>0</v>
      </c>
      <c r="D57" s="5" t="n">
        <v>0</v>
      </c>
    </row>
    <row r="58">
      <c r="A58" s="3" t="inlineStr">
        <is>
          <t>Foreign exchange swap</t>
        </is>
      </c>
      <c r="B58" s="3" t="inlineStr">
        <is>
          <t>[8]</t>
        </is>
      </c>
      <c r="C58" s="5" t="n">
        <v>0</v>
      </c>
      <c r="D58" s="5" t="n">
        <v>0</v>
      </c>
    </row>
    <row r="59">
      <c r="A59" s="3" t="inlineStr">
        <is>
          <t>Mandatorily redeemable noncontrolling interest</t>
        </is>
      </c>
      <c r="B59" s="3" t="inlineStr">
        <is>
          <t>[9]</t>
        </is>
      </c>
      <c r="C59" s="5" t="n">
        <v>9240</v>
      </c>
      <c r="D59" s="5" t="n">
        <v>829</v>
      </c>
    </row>
    <row r="60">
      <c r="A60" s="3" t="inlineStr">
        <is>
          <t>Total Financial Liabilities</t>
        </is>
      </c>
      <c r="C60" s="4" t="n">
        <v>46414</v>
      </c>
      <c r="D60" s="4" t="n">
        <v>14375</v>
      </c>
    </row>
    <row r="61"/>
    <row r="62">
      <c r="A62" s="3" t="inlineStr">
        <is>
          <t>[1]</t>
        </is>
      </c>
      <c r="B62" s="3" t="inlineStr">
        <is>
          <t>The Company’s money market investments are included in cash and cash equivalents and the value considers the liquidity of the counterparty.</t>
        </is>
      </c>
    </row>
    <row r="63">
      <c r="A63" s="3" t="inlineStr">
        <is>
          <t>[2]</t>
        </is>
      </c>
      <c r="B63" s="3" t="inlineStr">
        <is>
          <t>The Company’s investments in marketable equity securities are held in common shares of U.S. and Canadian corporations that are actively traded on U.S. and Canadian stock exchanges. Price quotes for these shares are readily available.</t>
        </is>
      </c>
    </row>
    <row r="64">
      <c r="A64" s="3" t="inlineStr">
        <is>
          <t>[3]</t>
        </is>
      </c>
      <c r="B64" s="3" t="inlineStr">
        <is>
          <t>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t>
        </is>
      </c>
    </row>
    <row r="65">
      <c r="A65" s="3" t="inlineStr">
        <is>
          <t>[4]</t>
        </is>
      </c>
      <c r="B65" s="3" t="inlineStr">
        <is>
          <t>Included in Other current assets. The Company utilized a market approach model using the notional amount of the interest rate swap multiplied by the observable inputs of time to maturity and market interest rates.</t>
        </is>
      </c>
    </row>
    <row r="66">
      <c r="A66" s="3" t="inlineStr">
        <is>
          <t>[5]</t>
        </is>
      </c>
      <c r="B66" s="3" t="inlineStr">
        <is>
          <t>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t>
        </is>
      </c>
    </row>
    <row r="67">
      <c r="A67" s="3" t="inlineStr">
        <is>
          <t>[6]</t>
        </is>
      </c>
      <c r="B67" s="3" t="inlineStr">
        <is>
          <t>Included in Accounts payable and accrued liabilities and Other liabilities. The Company determined the fair value of the contingent consideration liabilities using a Monte Carlo simulation as of the acquisition dates, which included using estimated financial projections for the acquired businesses.</t>
        </is>
      </c>
    </row>
    <row r="68">
      <c r="A68" s="3" t="inlineStr">
        <is>
          <t>[7]</t>
        </is>
      </c>
      <c r="B68" s="3" t="inlineStr">
        <is>
          <t>Included in Other Liabilities. The Company utilized a market approach model using the notional amount of the interest rate swap multiplied by the observable inputs of time to maturity and market interest rates.</t>
        </is>
      </c>
    </row>
    <row r="69">
      <c r="A69" s="3" t="inlineStr">
        <is>
          <t>[8]</t>
        </is>
      </c>
      <c r="B69" s="3" t="inlineStr">
        <is>
          <t>Included in Accounts payable and accrued liabilities, and valued based on a valuation model that calculates the differential between the contract price and the market-based forward rate.</t>
        </is>
      </c>
    </row>
    <row r="70">
      <c r="A70" s="3" t="inlineStr">
        <is>
          <t>[9]</t>
        </is>
      </c>
      <c r="B70" s="3" t="inlineStr">
        <is>
          <t>The fair value of the mandatorily redeemable noncontrolling interest is based on the fair value of the underlying subsidiaries owned by GHC One (see Note 3), after taking into account any debt and other noncontrolling interests of its subsidiary investments. The fair value of the owned subsidiaries is determined by reference to either a discounted cash flow or EBITDA multiple, which approximates fair value.</t>
        </is>
      </c>
    </row>
  </sheetData>
  <mergeCells count="11">
    <mergeCell ref="A1:B1"/>
    <mergeCell ref="A61:C61"/>
    <mergeCell ref="B62:C62"/>
    <mergeCell ref="B63:C63"/>
    <mergeCell ref="B64:C64"/>
    <mergeCell ref="B65:C65"/>
    <mergeCell ref="B66:C66"/>
    <mergeCell ref="B67:C67"/>
    <mergeCell ref="B68:C68"/>
    <mergeCell ref="B69:C69"/>
    <mergeCell ref="B70:C7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Reconciliation of Changes in Financial Liabilities Fair Value Using Level 3 Inputs) (Details 2) - Level 3 [Member] $ in Thousands</t>
        </is>
      </c>
      <c r="B1" s="2" t="inlineStr">
        <is>
          <t>12 Months Ended</t>
        </is>
      </c>
    </row>
    <row r="2">
      <c r="B2" s="2" t="inlineStr">
        <is>
          <t>Dec. 31, 2020USD ($)</t>
        </is>
      </c>
    </row>
    <row r="3">
      <c r="A3" s="3" t="inlineStr">
        <is>
          <t>Contingent consideration liabilities [Member]</t>
        </is>
      </c>
    </row>
    <row r="4">
      <c r="A4" s="6" t="inlineStr">
        <is>
          <t>Fair Value, Liabilities Measured on Recurring Basis, Unobservable Input Reconciliation, Calculation [Roll Forward]</t>
        </is>
      </c>
    </row>
    <row r="5">
      <c r="A5" s="3" t="inlineStr">
        <is>
          <t>Fair Value, Measurement with Unobservable Inputs Reconciliation, Recurring Basis, Liability Value, Beginning Balance</t>
        </is>
      </c>
      <c r="B5" s="4" t="n">
        <v>13546</v>
      </c>
    </row>
    <row r="6">
      <c r="A6" s="3" t="inlineStr">
        <is>
          <t>Acquisition of business</t>
        </is>
      </c>
      <c r="B6" s="5" t="n">
        <v>50609</v>
      </c>
    </row>
    <row r="7">
      <c r="A7" s="3" t="inlineStr">
        <is>
          <t>Changes in fair value</t>
        </is>
      </c>
      <c r="B7" s="5" t="n">
        <v>-2051</v>
      </c>
    </row>
    <row r="8">
      <c r="A8" s="3" t="inlineStr">
        <is>
          <t>Accretion of value included in net income</t>
        </is>
      </c>
      <c r="B8" s="5" t="n">
        <v>2895</v>
      </c>
    </row>
    <row r="9">
      <c r="A9" s="3" t="inlineStr">
        <is>
          <t>Fair Value, Measurement with Unobservable Inputs Reconciliation, Recurring Basis, Liability, Settlements</t>
        </is>
      </c>
      <c r="B9" s="5" t="n">
        <v>-28061</v>
      </c>
    </row>
    <row r="10">
      <c r="A10" s="3" t="inlineStr">
        <is>
          <t>Foreign currency exchange rate changes</t>
        </is>
      </c>
      <c r="B10" s="5" t="n">
        <v>236</v>
      </c>
    </row>
    <row r="11">
      <c r="A11" s="3" t="inlineStr">
        <is>
          <t>Fair Value, Measurement with Unobservable Inputs Reconciliation, Recurring Basis, Liability Value, Ending Balance</t>
        </is>
      </c>
      <c r="B11" s="5" t="n">
        <v>37174</v>
      </c>
    </row>
    <row r="12">
      <c r="A12" s="3" t="inlineStr">
        <is>
          <t>Mandatorily redeemable noncontrolling interest [Member]</t>
        </is>
      </c>
    </row>
    <row r="13">
      <c r="A13" s="6" t="inlineStr">
        <is>
          <t>Fair Value, Liabilities Measured on Recurring Basis, Unobservable Input Reconciliation, Calculation [Roll Forward]</t>
        </is>
      </c>
    </row>
    <row r="14">
      <c r="A14" s="3" t="inlineStr">
        <is>
          <t>Fair Value, Measurement with Unobservable Inputs Reconciliation, Recurring Basis, Liability Value, Beginning Balance</t>
        </is>
      </c>
      <c r="B14" s="5" t="n">
        <v>829</v>
      </c>
    </row>
    <row r="15">
      <c r="A15" s="3" t="inlineStr">
        <is>
          <t>Acquisition of business</t>
        </is>
      </c>
      <c r="B15" s="5" t="n">
        <v>0</v>
      </c>
    </row>
    <row r="16">
      <c r="A16" s="3" t="inlineStr">
        <is>
          <t>Changes in fair value</t>
        </is>
      </c>
      <c r="B16" s="5" t="n">
        <v>8483</v>
      </c>
    </row>
    <row r="17">
      <c r="A17" s="3" t="inlineStr">
        <is>
          <t>Accretion of value included in net income</t>
        </is>
      </c>
      <c r="B17" s="5" t="n">
        <v>0</v>
      </c>
    </row>
    <row r="18">
      <c r="A18" s="3" t="inlineStr">
        <is>
          <t>Fair Value, Measurement with Unobservable Inputs Reconciliation, Recurring Basis, Liability, Settlements</t>
        </is>
      </c>
      <c r="B18" s="5" t="n">
        <v>-72</v>
      </c>
    </row>
    <row r="19">
      <c r="A19" s="3" t="inlineStr">
        <is>
          <t>Foreign currency exchange rate changes</t>
        </is>
      </c>
      <c r="B19" s="5" t="n">
        <v>0</v>
      </c>
    </row>
    <row r="20">
      <c r="A20" s="3" t="inlineStr">
        <is>
          <t>Fair Value, Measurement with Unobservable Inputs Reconciliation, Recurring Basis, Liability Value, Ending Balance</t>
        </is>
      </c>
      <c r="B20" s="4" t="n">
        <v>924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venue from Contracts with Customers (Narrative) (Details) - USD ($) $ in Millions</t>
        </is>
      </c>
      <c r="B1" s="2" t="inlineStr">
        <is>
          <t>1 Months Ended</t>
        </is>
      </c>
      <c r="C1" s="2" t="inlineStr">
        <is>
          <t>3 Months Ended</t>
        </is>
      </c>
      <c r="D1" s="2" t="inlineStr">
        <is>
          <t>12 Months Ended</t>
        </is>
      </c>
    </row>
    <row r="2">
      <c r="B2" s="2" t="inlineStr">
        <is>
          <t>Apr. 30, 2020</t>
        </is>
      </c>
      <c r="C2" s="2" t="inlineStr">
        <is>
          <t>Jun. 30, 2020</t>
        </is>
      </c>
      <c r="D2" s="2" t="inlineStr">
        <is>
          <t>Dec. 31, 2020</t>
        </is>
      </c>
      <c r="E2" s="2" t="inlineStr">
        <is>
          <t>Dec. 31, 2019</t>
        </is>
      </c>
      <c r="F2" s="2" t="inlineStr">
        <is>
          <t>Dec. 31, 2018</t>
        </is>
      </c>
    </row>
    <row r="3">
      <c r="A3" s="6" t="inlineStr">
        <is>
          <t>Disaggregation of Revenue [Line Items]</t>
        </is>
      </c>
    </row>
    <row r="4">
      <c r="A4" s="3" t="inlineStr">
        <is>
          <t>Deferred revenue recognized in period related to beginning balance</t>
        </is>
      </c>
      <c r="D4" s="8" t="n">
        <v>309.8</v>
      </c>
    </row>
    <row r="5">
      <c r="A5" s="3" t="inlineStr">
        <is>
          <t>Provider Relief Fund [Member] | Graham Healthcare Group [Member] | CARES Act relief from COVID-19 [Member]</t>
        </is>
      </c>
    </row>
    <row r="6">
      <c r="A6" s="6" t="inlineStr">
        <is>
          <t>Disaggregation of Revenue [Line Items]</t>
        </is>
      </c>
    </row>
    <row r="7">
      <c r="A7" s="3" t="inlineStr">
        <is>
          <t>Government Relief, CARES Act</t>
        </is>
      </c>
      <c r="C7" s="8" t="n">
        <v>7.4</v>
      </c>
    </row>
    <row r="8">
      <c r="A8" s="3" t="inlineStr">
        <is>
          <t>Amount of Revenue Recognized From Provider Relief Fund</t>
        </is>
      </c>
      <c r="D8" s="8" t="n">
        <v>5.7</v>
      </c>
    </row>
    <row r="9">
      <c r="A9" s="3" t="inlineStr">
        <is>
          <t>Medicare Accelerated Advanced Payment Program Relief Fund [Member] | Graham Healthcare Group [Member] | CARES Act relief from COVID-19 [Member]</t>
        </is>
      </c>
    </row>
    <row r="10">
      <c r="A10" s="6" t="inlineStr">
        <is>
          <t>Disaggregation of Revenue [Line Items]</t>
        </is>
      </c>
    </row>
    <row r="11">
      <c r="A11" s="3" t="inlineStr">
        <is>
          <t>Government Relief, CARES Act</t>
        </is>
      </c>
      <c r="B11" s="8" t="n">
        <v>31.5</v>
      </c>
    </row>
    <row r="12">
      <c r="A12" s="3" t="inlineStr">
        <is>
          <t>Transferred over Time [Member]</t>
        </is>
      </c>
    </row>
    <row r="13">
      <c r="A13" s="6" t="inlineStr">
        <is>
          <t>Disaggregation of Revenue [Line Items]</t>
        </is>
      </c>
    </row>
    <row r="14">
      <c r="A14" s="3" t="inlineStr">
        <is>
          <t>Percentage of Revenue</t>
        </is>
      </c>
      <c r="D14" s="3" t="inlineStr">
        <is>
          <t>73.00%</t>
        </is>
      </c>
      <c r="E14" s="3" t="inlineStr">
        <is>
          <t>73.00%</t>
        </is>
      </c>
      <c r="F14" s="3" t="inlineStr">
        <is>
          <t>80.00%</t>
        </is>
      </c>
    </row>
    <row r="15">
      <c r="A15" s="3" t="inlineStr">
        <is>
          <t>Transferred at Point in Time [Member]</t>
        </is>
      </c>
    </row>
    <row r="16">
      <c r="A16" s="6" t="inlineStr">
        <is>
          <t>Disaggregation of Revenue [Line Items]</t>
        </is>
      </c>
    </row>
    <row r="17">
      <c r="A17" s="3" t="inlineStr">
        <is>
          <t>Percentage of Revenue</t>
        </is>
      </c>
      <c r="D17" s="3" t="inlineStr">
        <is>
          <t>27.00%</t>
        </is>
      </c>
      <c r="E17" s="3" t="inlineStr">
        <is>
          <t>27.00%</t>
        </is>
      </c>
      <c r="F17" s="3" t="inlineStr">
        <is>
          <t>20.00%</t>
        </is>
      </c>
    </row>
    <row r="18">
      <c r="A18" s="3" t="inlineStr">
        <is>
          <t>U.S. [Member]</t>
        </is>
      </c>
    </row>
    <row r="19">
      <c r="A19" s="6" t="inlineStr">
        <is>
          <t>Disaggregation of Revenue [Line Items]</t>
        </is>
      </c>
    </row>
    <row r="20">
      <c r="A20" s="3" t="inlineStr">
        <is>
          <t>Percentage of Revenue</t>
        </is>
      </c>
      <c r="D20" s="3" t="inlineStr">
        <is>
          <t>78.00%</t>
        </is>
      </c>
      <c r="E20" s="3" t="inlineStr">
        <is>
          <t>76.00%</t>
        </is>
      </c>
      <c r="F20" s="3" t="inlineStr">
        <is>
          <t>76.00%</t>
        </is>
      </c>
    </row>
    <row r="21">
      <c r="A21" s="3" t="inlineStr">
        <is>
          <t>Non U.S. [Member]</t>
        </is>
      </c>
    </row>
    <row r="22">
      <c r="A22" s="6" t="inlineStr">
        <is>
          <t>Disaggregation of Revenue [Line Items]</t>
        </is>
      </c>
    </row>
    <row r="23">
      <c r="A23" s="3" t="inlineStr">
        <is>
          <t>Percentage of Revenue</t>
        </is>
      </c>
      <c r="D23" s="3" t="inlineStr">
        <is>
          <t>22.00%</t>
        </is>
      </c>
      <c r="E23" s="3" t="inlineStr">
        <is>
          <t>24.00%</t>
        </is>
      </c>
      <c r="F23" s="3" t="inlineStr">
        <is>
          <t>24.00%</t>
        </is>
      </c>
    </row>
    <row r="24">
      <c r="A24" s="3" t="inlineStr">
        <is>
          <t>Kaplan International [Member]</t>
        </is>
      </c>
    </row>
    <row r="25">
      <c r="A25" s="6" t="inlineStr">
        <is>
          <t>Disaggregation of Revenue [Line Items]</t>
        </is>
      </c>
    </row>
    <row r="26">
      <c r="A26" s="3" t="inlineStr">
        <is>
          <t>Contract with Customer, Asset, Net, Noncurrent</t>
        </is>
      </c>
      <c r="D26" s="8" t="n">
        <v>8.699999999999999</v>
      </c>
    </row>
    <row r="27">
      <c r="A27" s="3" t="inlineStr">
        <is>
          <t>Supplemental Education [Member] | Long-term Contract with Customer [Member]</t>
        </is>
      </c>
    </row>
    <row r="28">
      <c r="A28" s="6" t="inlineStr">
        <is>
          <t>Disaggregation of Revenue [Line Items]</t>
        </is>
      </c>
    </row>
    <row r="29">
      <c r="A29" s="3" t="inlineStr">
        <is>
          <t>Minimum Term of Contract</t>
        </is>
      </c>
      <c r="D29" s="3" t="inlineStr">
        <is>
          <t>12 months</t>
        </is>
      </c>
    </row>
    <row r="30">
      <c r="A30" s="3" t="inlineStr">
        <is>
          <t>Revenue Remaining Performance Obligation Percentage of Revenue Expected to be Recognized Over Next 12 Months</t>
        </is>
      </c>
      <c r="D30" s="3" t="inlineStr">
        <is>
          <t>63.00%</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 (Narrative 2) (Details) - Long-term Contract with Customer [Member] $ in Millions</t>
        </is>
      </c>
      <c r="B1" s="2" t="inlineStr">
        <is>
          <t>Dec. 31, 2020USD ($)</t>
        </is>
      </c>
    </row>
    <row r="2">
      <c r="A2" s="3" t="inlineStr">
        <is>
          <t>Kaplan International [Member] | Revenue, Remaining Performance Obligation, Expected Timing of Satisfaction, Start Date [Axis]: 2021-01-01</t>
        </is>
      </c>
    </row>
    <row r="3">
      <c r="A3" s="6" t="inlineStr">
        <is>
          <t>Revenue, Remaining Performance Obligation, Expected Timing of Satisfaction [Line Items]</t>
        </is>
      </c>
    </row>
    <row r="4">
      <c r="A4" s="3" t="inlineStr">
        <is>
          <t>Revenue, Remaining Performance Obligation, Amount</t>
        </is>
      </c>
      <c r="B4" s="8" t="n">
        <v>8.800000000000001</v>
      </c>
    </row>
    <row r="5">
      <c r="A5" s="3" t="inlineStr">
        <is>
          <t>Revenue, Remaining Performance Obligation, Expected Timing of Satisfaction, Period</t>
        </is>
      </c>
      <c r="B5" s="3" t="inlineStr">
        <is>
          <t>12 months</t>
        </is>
      </c>
    </row>
    <row r="6">
      <c r="A6" s="3" t="inlineStr">
        <is>
          <t>Supplemental Education [Member] | Revenue, Remaining Performance Obligation, Expected Timing of Satisfaction, Start Date [Axis]: 2020-04-01</t>
        </is>
      </c>
    </row>
    <row r="7">
      <c r="A7" s="6" t="inlineStr">
        <is>
          <t>Revenue, Remaining Performance Obligation, Expected Timing of Satisfaction [Line Items]</t>
        </is>
      </c>
    </row>
    <row r="8">
      <c r="A8" s="3" t="inlineStr">
        <is>
          <t>Revenue, Remaining Performance Obligation, Amount</t>
        </is>
      </c>
      <c r="B8" s="8" t="n">
        <v>8.9</v>
      </c>
    </row>
    <row r="9">
      <c r="A9" s="3" t="inlineStr">
        <is>
          <t>Revenue, Remaining Performance Obligation, Expected Timing of Satisfaction, Period</t>
        </is>
      </c>
      <c r="B9" s="3" t="inlineStr">
        <is>
          <t>12 month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Contract Liability) (Details) - USD ($) $ in Thousands</t>
        </is>
      </c>
      <c r="B1" s="2" t="inlineStr">
        <is>
          <t>12 Months Ended</t>
        </is>
      </c>
    </row>
    <row r="2">
      <c r="B2" s="2" t="inlineStr">
        <is>
          <t>Dec. 31, 2020</t>
        </is>
      </c>
      <c r="C2" s="2" t="inlineStr">
        <is>
          <t>Dec. 31, 2019</t>
        </is>
      </c>
    </row>
    <row r="3">
      <c r="A3" s="6" t="inlineStr">
        <is>
          <t>Revenue from Contract with Customer [Abstract]</t>
        </is>
      </c>
    </row>
    <row r="4">
      <c r="A4" s="3" t="inlineStr">
        <is>
          <t>Deferred Revenue</t>
        </is>
      </c>
      <c r="B4" s="4" t="n">
        <v>343322</v>
      </c>
      <c r="C4" s="4" t="n">
        <v>359048</v>
      </c>
    </row>
    <row r="5">
      <c r="A5" s="3" t="inlineStr">
        <is>
          <t>Deferred Revenue, Period Increase Percentage</t>
        </is>
      </c>
      <c r="B5" s="3" t="inlineStr">
        <is>
          <t>(4.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from Contracts with Customers (Capitalized Contract Cost) (Details) - USD ($) $ in Thousands</t>
        </is>
      </c>
      <c r="B1" s="2" t="inlineStr">
        <is>
          <t>12 Months Ended</t>
        </is>
      </c>
    </row>
    <row r="2">
      <c r="B2" s="2" t="inlineStr">
        <is>
          <t>Dec. 31, 2020</t>
        </is>
      </c>
      <c r="C2" s="2" t="inlineStr">
        <is>
          <t>Dec. 31, 2019</t>
        </is>
      </c>
      <c r="D2" s="2" t="inlineStr">
        <is>
          <t>Dec. 31, 2018</t>
        </is>
      </c>
      <c r="E2" s="2" t="inlineStr">
        <is>
          <t>Dec. 31, 2017</t>
        </is>
      </c>
    </row>
    <row r="3">
      <c r="A3" s="6" t="inlineStr">
        <is>
          <t>Revenue from Contract with Customer [Abstract]</t>
        </is>
      </c>
    </row>
    <row r="4">
      <c r="A4" s="3" t="inlineStr">
        <is>
          <t>Contract costs capitalized during the period</t>
        </is>
      </c>
      <c r="B4" s="4" t="n">
        <v>51891</v>
      </c>
      <c r="C4" s="4" t="n">
        <v>66607</v>
      </c>
      <c r="D4" s="4" t="n">
        <v>55664</v>
      </c>
    </row>
    <row r="5">
      <c r="A5" s="3" t="inlineStr">
        <is>
          <t>Costs amortized during the period</t>
        </is>
      </c>
      <c r="B5" s="5" t="n">
        <v>-58855</v>
      </c>
      <c r="C5" s="5" t="n">
        <v>-57741</v>
      </c>
      <c r="D5" s="5" t="n">
        <v>-49284</v>
      </c>
    </row>
    <row r="6">
      <c r="A6" s="3" t="inlineStr">
        <is>
          <t>Change in capitalized contract cost, other</t>
        </is>
      </c>
      <c r="B6" s="5" t="n">
        <v>307</v>
      </c>
      <c r="C6" s="5" t="n">
        <v>843</v>
      </c>
      <c r="D6" s="5" t="n">
        <v>-1112</v>
      </c>
    </row>
    <row r="7">
      <c r="A7" s="3" t="inlineStr">
        <is>
          <t>Balance of costs to obtain a contract</t>
        </is>
      </c>
      <c r="B7" s="4" t="n">
        <v>24363</v>
      </c>
      <c r="C7" s="4" t="n">
        <v>31020</v>
      </c>
      <c r="D7" s="4" t="n">
        <v>21311</v>
      </c>
      <c r="E7" s="4" t="n">
        <v>1604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25" customWidth="1" min="5" max="5"/>
    <col width="16" customWidth="1" min="6" max="6"/>
    <col width="14" customWidth="1" min="7" max="7"/>
  </cols>
  <sheetData>
    <row r="1">
      <c r="A1" s="1" t="inlineStr">
        <is>
          <t>Capital Stock, Stock Awards, and Stock Options (Narrative) (Details) - USD ($)</t>
        </is>
      </c>
      <c r="B1" s="2" t="inlineStr">
        <is>
          <t>1 Months Ended</t>
        </is>
      </c>
      <c r="C1" s="2" t="inlineStr">
        <is>
          <t>2 Months Ended</t>
        </is>
      </c>
      <c r="D1" s="2" t="inlineStr">
        <is>
          <t>12 Months Ended</t>
        </is>
      </c>
    </row>
    <row r="2">
      <c r="B2" s="2" t="inlineStr">
        <is>
          <t>Jan. 31, 2021</t>
        </is>
      </c>
      <c r="C2" s="2" t="inlineStr">
        <is>
          <t>Feb. 24, 2021</t>
        </is>
      </c>
      <c r="D2" s="2" t="inlineStr">
        <is>
          <t>Dec. 31, 2020</t>
        </is>
      </c>
      <c r="E2" s="2" t="inlineStr">
        <is>
          <t>Dec. 31, 2019</t>
        </is>
      </c>
      <c r="F2" s="2" t="inlineStr">
        <is>
          <t>Dec. 31, 2018</t>
        </is>
      </c>
      <c r="G2" s="2" t="inlineStr">
        <is>
          <t>Sep. 10, 2020</t>
        </is>
      </c>
    </row>
    <row r="3">
      <c r="A3" s="6" t="inlineStr">
        <is>
          <t>Share-based Compensation Arrangement by Share-based Payment Award [Line Items]</t>
        </is>
      </c>
    </row>
    <row r="4">
      <c r="A4" s="3" t="inlineStr">
        <is>
          <t>Cost of shares repurchased by company</t>
        </is>
      </c>
      <c r="D4" s="4" t="n">
        <v>161829000</v>
      </c>
      <c r="E4" s="4" t="n">
        <v>2103000</v>
      </c>
      <c r="F4" s="4" t="n">
        <v>118030000</v>
      </c>
    </row>
    <row r="5">
      <c r="A5" s="3" t="inlineStr">
        <is>
          <t>Shares subject to award outstanding</t>
        </is>
      </c>
      <c r="D5" s="5" t="n">
        <v>27240</v>
      </c>
      <c r="E5" s="5" t="n">
        <v>29140</v>
      </c>
    </row>
    <row r="6">
      <c r="A6" s="3" t="inlineStr">
        <is>
          <t>Number of shares forfeited due to modification</t>
        </is>
      </c>
      <c r="D6" s="5" t="n">
        <v>1650</v>
      </c>
    </row>
    <row r="7">
      <c r="A7" s="3" t="inlineStr">
        <is>
          <t>Number of shares awarded in 2021</t>
        </is>
      </c>
      <c r="D7" s="5" t="n">
        <v>1100</v>
      </c>
    </row>
    <row r="8">
      <c r="A8" s="3" t="inlineStr">
        <is>
          <t>Exercised, Number of Shares</t>
        </is>
      </c>
      <c r="D8" s="5" t="n">
        <v>77258</v>
      </c>
    </row>
    <row r="9">
      <c r="A9" s="3" t="inlineStr">
        <is>
          <t>Number of shares granted</t>
        </is>
      </c>
      <c r="D9" s="5" t="n">
        <v>85000</v>
      </c>
    </row>
    <row r="10">
      <c r="A10" s="3" t="inlineStr">
        <is>
          <t>Stock options outstanding</t>
        </is>
      </c>
      <c r="D10" s="5" t="n">
        <v>190931</v>
      </c>
      <c r="E10" s="5" t="n">
        <v>183189</v>
      </c>
    </row>
    <row r="11">
      <c r="A11" s="3" t="inlineStr">
        <is>
          <t>Dividends declared per common share</t>
        </is>
      </c>
      <c r="D11" s="7" t="n">
        <v>5.8</v>
      </c>
      <c r="E11" s="7" t="n">
        <v>5.56</v>
      </c>
      <c r="F11" s="7" t="n">
        <v>5.32</v>
      </c>
    </row>
    <row r="12">
      <c r="A12" s="3" t="inlineStr">
        <is>
          <t>Restricted Stock [Member]</t>
        </is>
      </c>
    </row>
    <row r="13">
      <c r="A13" s="6" t="inlineStr">
        <is>
          <t>Share-based Compensation Arrangement by Share-based Payment Award [Line Items]</t>
        </is>
      </c>
    </row>
    <row r="14">
      <c r="A14" s="3" t="inlineStr">
        <is>
          <t>Shares excluded from earnings per share</t>
        </is>
      </c>
      <c r="F14" s="5" t="n">
        <v>2650</v>
      </c>
    </row>
    <row r="15">
      <c r="A15" s="3" t="inlineStr">
        <is>
          <t>Kaplan Stock Option [Member]</t>
        </is>
      </c>
    </row>
    <row r="16">
      <c r="A16" s="6" t="inlineStr">
        <is>
          <t>Share-based Compensation Arrangement by Share-based Payment Award [Line Items]</t>
        </is>
      </c>
    </row>
    <row r="17">
      <c r="A17" s="3" t="inlineStr">
        <is>
          <t>Exercised, Number of Shares</t>
        </is>
      </c>
      <c r="D17" s="5" t="n">
        <v>0</v>
      </c>
      <c r="E17" s="5" t="n">
        <v>0</v>
      </c>
      <c r="F17" s="5" t="n">
        <v>0</v>
      </c>
    </row>
    <row r="18">
      <c r="A18" s="3" t="inlineStr">
        <is>
          <t>Number of shares granted</t>
        </is>
      </c>
      <c r="D18" s="5" t="n">
        <v>0</v>
      </c>
      <c r="E18" s="5" t="n">
        <v>0</v>
      </c>
      <c r="F18" s="5" t="n">
        <v>0</v>
      </c>
    </row>
    <row r="19">
      <c r="A19" s="3" t="inlineStr">
        <is>
          <t>Stock options outstanding</t>
        </is>
      </c>
      <c r="D19" s="5" t="n">
        <v>0</v>
      </c>
    </row>
    <row r="20">
      <c r="A20" s="3" t="inlineStr">
        <is>
          <t>Share-based Payment Arrangement, Option [Member]</t>
        </is>
      </c>
    </row>
    <row r="21">
      <c r="A21" s="6" t="inlineStr">
        <is>
          <t>Share-based Compensation Arrangement by Share-based Payment Award [Line Items]</t>
        </is>
      </c>
    </row>
    <row r="22">
      <c r="A22" s="3" t="inlineStr">
        <is>
          <t>Shares excluded from earnings per share</t>
        </is>
      </c>
      <c r="D22" s="5" t="n">
        <v>189000</v>
      </c>
      <c r="E22" s="5" t="n">
        <v>104000</v>
      </c>
      <c r="F22" s="5" t="n">
        <v>104000</v>
      </c>
    </row>
    <row r="23">
      <c r="A23" s="3" t="inlineStr">
        <is>
          <t>Maximum [Member] | Kaplan Stock Option [Member]</t>
        </is>
      </c>
    </row>
    <row r="24">
      <c r="A24" s="6" t="inlineStr">
        <is>
          <t>Share-based Compensation Arrangement by Share-based Payment Award [Line Items]</t>
        </is>
      </c>
    </row>
    <row r="25">
      <c r="A25" s="3" t="inlineStr">
        <is>
          <t>Vesting period</t>
        </is>
      </c>
      <c r="D25" s="3" t="inlineStr">
        <is>
          <t>5 years</t>
        </is>
      </c>
    </row>
    <row r="26">
      <c r="A26" s="3" t="inlineStr">
        <is>
          <t>Minimum [Member] | Kaplan Stock Option [Member]</t>
        </is>
      </c>
    </row>
    <row r="27">
      <c r="A27" s="6" t="inlineStr">
        <is>
          <t>Share-based Compensation Arrangement by Share-based Payment Award [Line Items]</t>
        </is>
      </c>
    </row>
    <row r="28">
      <c r="A28" s="3" t="inlineStr">
        <is>
          <t>Vesting period</t>
        </is>
      </c>
      <c r="D28" s="3" t="inlineStr">
        <is>
          <t>4 years</t>
        </is>
      </c>
    </row>
    <row r="29">
      <c r="A29" s="3" t="inlineStr">
        <is>
          <t>Education [Member] | Kaplan Stock Option and Restricted Stock [Member]</t>
        </is>
      </c>
    </row>
    <row r="30">
      <c r="A30" s="6" t="inlineStr">
        <is>
          <t>Share-based Compensation Arrangement by Share-based Payment Award [Line Items]</t>
        </is>
      </c>
    </row>
    <row r="31">
      <c r="A31" s="3" t="inlineStr">
        <is>
          <t>Stock-based compensation expense</t>
        </is>
      </c>
      <c r="D31" s="4" t="n">
        <v>-1100000</v>
      </c>
      <c r="E31" s="4" t="n">
        <v>-1300000</v>
      </c>
      <c r="F31" s="4" t="n">
        <v>500000</v>
      </c>
    </row>
    <row r="32">
      <c r="A32" s="3" t="inlineStr">
        <is>
          <t>Accrual balance related to stock based compensation</t>
        </is>
      </c>
      <c r="D32" s="5" t="n">
        <v>9000000</v>
      </c>
    </row>
    <row r="33">
      <c r="A33" s="3" t="inlineStr">
        <is>
          <t>Stock compensation payouts</t>
        </is>
      </c>
      <c r="D33" s="4" t="n">
        <v>0</v>
      </c>
      <c r="E33" s="4" t="n">
        <v>0</v>
      </c>
      <c r="F33" s="4" t="n">
        <v>0</v>
      </c>
    </row>
    <row r="34">
      <c r="A34" s="3" t="inlineStr">
        <is>
          <t>Class B Common Stock [Member]</t>
        </is>
      </c>
    </row>
    <row r="35">
      <c r="A35" s="6" t="inlineStr">
        <is>
          <t>Share-based Compensation Arrangement by Share-based Payment Award [Line Items]</t>
        </is>
      </c>
    </row>
    <row r="36">
      <c r="A36" s="3" t="inlineStr">
        <is>
          <t>Right to elect Board of Directors percentage</t>
        </is>
      </c>
      <c r="D36" s="3" t="inlineStr">
        <is>
          <t>30.00%</t>
        </is>
      </c>
    </row>
    <row r="37">
      <c r="A37" s="3" t="inlineStr">
        <is>
          <t>Shares repurchased by company</t>
        </is>
      </c>
      <c r="D37" s="5" t="n">
        <v>406112</v>
      </c>
      <c r="E37" s="5" t="n">
        <v>3392</v>
      </c>
      <c r="F37" s="5" t="n">
        <v>199023</v>
      </c>
    </row>
    <row r="38">
      <c r="A38" s="3" t="inlineStr">
        <is>
          <t>Cost of shares repurchased by company</t>
        </is>
      </c>
      <c r="D38" s="4" t="n">
        <v>161800000</v>
      </c>
      <c r="E38" s="4" t="n">
        <v>2100000</v>
      </c>
      <c r="F38" s="4" t="n">
        <v>118000000</v>
      </c>
    </row>
    <row r="39">
      <c r="A39" s="3" t="inlineStr">
        <is>
          <t>Number of shares authorized to be repurchased</t>
        </is>
      </c>
      <c r="G39" s="5" t="n">
        <v>500000</v>
      </c>
    </row>
    <row r="40">
      <c r="A40" s="3" t="inlineStr">
        <is>
          <t>Number of shares authorized to be repurchased remaining under previous authorization</t>
        </is>
      </c>
      <c r="G40" s="5" t="n">
        <v>0</v>
      </c>
    </row>
    <row r="41">
      <c r="A41" s="3" t="inlineStr">
        <is>
          <t>Authorized shares remaining for repurchase</t>
        </is>
      </c>
      <c r="D41" s="5" t="n">
        <v>364151</v>
      </c>
    </row>
    <row r="42">
      <c r="A42" s="3" t="inlineStr">
        <is>
          <t>Market value of company's stock</t>
        </is>
      </c>
      <c r="D42" s="7" t="n">
        <v>533.38</v>
      </c>
    </row>
    <row r="43">
      <c r="A43" s="3" t="inlineStr">
        <is>
          <t>Class B Common Stock [Member] | Restricted Stock [Member]</t>
        </is>
      </c>
    </row>
    <row r="44">
      <c r="A44" s="6" t="inlineStr">
        <is>
          <t>Share-based Compensation Arrangement by Share-based Payment Award [Line Items]</t>
        </is>
      </c>
    </row>
    <row r="45">
      <c r="A45" s="3" t="inlineStr">
        <is>
          <t>Share awards outstanding, restriction will lapse in 2021</t>
        </is>
      </c>
      <c r="D45" s="5" t="n">
        <v>12575</v>
      </c>
    </row>
    <row r="46">
      <c r="A46" s="3" t="inlineStr">
        <is>
          <t>Share awards outstanding, restriction will lapse in 2023</t>
        </is>
      </c>
      <c r="D46" s="5" t="n">
        <v>14665</v>
      </c>
    </row>
    <row r="47">
      <c r="A47" s="3" t="inlineStr">
        <is>
          <t>Stock-based compensation expense</t>
        </is>
      </c>
      <c r="D47" s="4" t="n">
        <v>4100000</v>
      </c>
      <c r="E47" s="5" t="n">
        <v>4200000</v>
      </c>
      <c r="F47" s="5" t="n">
        <v>4400000</v>
      </c>
    </row>
    <row r="48">
      <c r="A48" s="3" t="inlineStr">
        <is>
          <t>Total unrecognized compensation expense</t>
        </is>
      </c>
      <c r="D48" s="4" t="n">
        <v>4700000</v>
      </c>
    </row>
    <row r="49">
      <c r="A49" s="3" t="inlineStr">
        <is>
          <t>Years over which cost expected to be recognized</t>
        </is>
      </c>
      <c r="D49" s="3" t="inlineStr">
        <is>
          <t>1 year 1 month 6 days</t>
        </is>
      </c>
    </row>
    <row r="50">
      <c r="A50" s="3" t="inlineStr">
        <is>
          <t>Class B Common Stock [Member] | Share-based Payment Arrangement, Option [Member]</t>
        </is>
      </c>
    </row>
    <row r="51">
      <c r="A51" s="6" t="inlineStr">
        <is>
          <t>Share-based Compensation Arrangement by Share-based Payment Award [Line Items]</t>
        </is>
      </c>
    </row>
    <row r="52">
      <c r="A52" s="3" t="inlineStr">
        <is>
          <t>Stock-based compensation expense</t>
        </is>
      </c>
      <c r="D52" s="4" t="n">
        <v>2200000</v>
      </c>
      <c r="E52" s="4" t="n">
        <v>2000000</v>
      </c>
      <c r="F52" s="4" t="n">
        <v>2000000</v>
      </c>
    </row>
    <row r="53">
      <c r="A53" s="3" t="inlineStr">
        <is>
          <t>Total unrecognized compensation expense</t>
        </is>
      </c>
      <c r="D53" s="4" t="n">
        <v>8100000</v>
      </c>
    </row>
    <row r="54">
      <c r="A54" s="3" t="inlineStr">
        <is>
          <t>Years over which cost expected to be recognized</t>
        </is>
      </c>
      <c r="D54" s="3" t="inlineStr">
        <is>
          <t>5 years 4 months 24 days</t>
        </is>
      </c>
    </row>
    <row r="55">
      <c r="A55" s="3" t="inlineStr">
        <is>
          <t>Options outstanding exercisable now</t>
        </is>
      </c>
      <c r="D55" s="5" t="n">
        <v>100804</v>
      </c>
    </row>
    <row r="56">
      <c r="A56" s="3" t="inlineStr">
        <is>
          <t>Options outstanding exercisable in 2021</t>
        </is>
      </c>
      <c r="D56" s="5" t="n">
        <v>18626</v>
      </c>
    </row>
    <row r="57">
      <c r="A57" s="3" t="inlineStr">
        <is>
          <t>Options outstanding exercisable in 2022</t>
        </is>
      </c>
      <c r="D57" s="5" t="n">
        <v>14500</v>
      </c>
    </row>
    <row r="58">
      <c r="A58" s="3" t="inlineStr">
        <is>
          <t>Options outstanding exercisable in 2023</t>
        </is>
      </c>
      <c r="D58" s="5" t="n">
        <v>14502</v>
      </c>
    </row>
    <row r="59">
      <c r="A59" s="3" t="inlineStr">
        <is>
          <t>Options outstanding exercisable in 2024</t>
        </is>
      </c>
      <c r="D59" s="5" t="n">
        <v>14167</v>
      </c>
    </row>
    <row r="60">
      <c r="A60" s="3" t="inlineStr">
        <is>
          <t>Options outstanding exercisable in 2025</t>
        </is>
      </c>
      <c r="D60" s="5" t="n">
        <v>14166</v>
      </c>
    </row>
    <row r="61">
      <c r="A61" s="3" t="inlineStr">
        <is>
          <t>Options outstanding exercisable in 2026</t>
        </is>
      </c>
      <c r="D61" s="5" t="n">
        <v>14166</v>
      </c>
    </row>
    <row r="62">
      <c r="A62" s="3" t="inlineStr">
        <is>
          <t>Intrinsic value of options outstanding</t>
        </is>
      </c>
      <c r="D62" s="4" t="n">
        <v>9600000</v>
      </c>
    </row>
    <row r="63">
      <c r="A63" s="3" t="inlineStr">
        <is>
          <t>Intrinsic value of options exercisable</t>
        </is>
      </c>
      <c r="D63" s="5" t="n">
        <v>600000</v>
      </c>
    </row>
    <row r="64">
      <c r="A64" s="3" t="inlineStr">
        <is>
          <t>Intrinsic value of options unvested</t>
        </is>
      </c>
      <c r="D64" s="4" t="n">
        <v>9000000</v>
      </c>
    </row>
    <row r="65">
      <c r="A65" s="3" t="inlineStr">
        <is>
          <t>Options unvested, shares</t>
        </is>
      </c>
      <c r="D65" s="5" t="n">
        <v>90127</v>
      </c>
      <c r="E65" s="5" t="n">
        <v>22461</v>
      </c>
    </row>
    <row r="66">
      <c r="A66" s="3" t="inlineStr">
        <is>
          <t>Options unvested, average exercise price</t>
        </is>
      </c>
      <c r="D66" s="7" t="n">
        <v>451.64</v>
      </c>
      <c r="E66" s="7" t="n">
        <v>780.8099999999999</v>
      </c>
    </row>
    <row r="67">
      <c r="A67" s="3" t="inlineStr">
        <is>
          <t>Options unvested, weighted average remaining contractual term, years</t>
        </is>
      </c>
      <c r="D67" s="3" t="inlineStr">
        <is>
          <t>9 years 4 months 24 days</t>
        </is>
      </c>
      <c r="E67" s="3" t="inlineStr">
        <is>
          <t>5 years 4 months 24 days</t>
        </is>
      </c>
    </row>
    <row r="68">
      <c r="A68" s="3" t="inlineStr">
        <is>
          <t>Exercised, Number of Shares</t>
        </is>
      </c>
      <c r="D68" s="5" t="n">
        <v>77258</v>
      </c>
      <c r="E68" s="5" t="n">
        <v>1743</v>
      </c>
      <c r="F68" s="5" t="n">
        <v>588</v>
      </c>
    </row>
    <row r="69">
      <c r="A69" s="3" t="inlineStr">
        <is>
          <t>Intrinsic value of options exercised</t>
        </is>
      </c>
      <c r="D69" s="4" t="n">
        <v>11100000</v>
      </c>
      <c r="E69" s="4" t="n">
        <v>600000</v>
      </c>
      <c r="F69" s="4" t="n">
        <v>200000</v>
      </c>
    </row>
    <row r="70">
      <c r="A70" s="3" t="inlineStr">
        <is>
          <t>Tax benefit from stock option exercises</t>
        </is>
      </c>
      <c r="D70" s="4" t="n">
        <v>2900000</v>
      </c>
      <c r="E70" s="4" t="n">
        <v>200000</v>
      </c>
      <c r="F70" s="4" t="n">
        <v>100000</v>
      </c>
    </row>
    <row r="71">
      <c r="A71" s="3" t="inlineStr">
        <is>
          <t>Class B Common Stock [Member] | Subsequent Event [Member]</t>
        </is>
      </c>
    </row>
    <row r="72">
      <c r="A72" s="6" t="inlineStr">
        <is>
          <t>Share-based Compensation Arrangement by Share-based Payment Award [Line Items]</t>
        </is>
      </c>
    </row>
    <row r="73">
      <c r="A73" s="3" t="inlineStr">
        <is>
          <t>Number of shares awarded in 2021</t>
        </is>
      </c>
      <c r="C73" s="5" t="n">
        <v>19293</v>
      </c>
    </row>
    <row r="74">
      <c r="A74" s="3" t="inlineStr">
        <is>
          <t>Class B Common Stock [Member] | 2012 Incentive Compensation Plan [Member] | Share-based Payment Arrangement [Member]</t>
        </is>
      </c>
    </row>
    <row r="75">
      <c r="A75" s="6" t="inlineStr">
        <is>
          <t>Share-based Compensation Arrangement by Share-based Payment Award [Line Items]</t>
        </is>
      </c>
    </row>
    <row r="76">
      <c r="A76" s="3" t="inlineStr">
        <is>
          <t>Shares reserved for stock awards granted under the plan</t>
        </is>
      </c>
      <c r="D76" s="5" t="n">
        <v>772588</v>
      </c>
    </row>
    <row r="77">
      <c r="A77" s="3" t="inlineStr">
        <is>
          <t>Shares reserved for issuance</t>
        </is>
      </c>
      <c r="D77" s="5" t="n">
        <v>557871</v>
      </c>
    </row>
    <row r="78">
      <c r="A78" s="3" t="inlineStr">
        <is>
          <t>Shares subject to award outstanding</t>
        </is>
      </c>
      <c r="D78" s="5" t="n">
        <v>218171</v>
      </c>
    </row>
    <row r="79">
      <c r="A79" s="3" t="inlineStr">
        <is>
          <t>Shares available for future awards</t>
        </is>
      </c>
      <c r="D79" s="5" t="n">
        <v>339700</v>
      </c>
    </row>
    <row r="80">
      <c r="A80" s="3" t="inlineStr">
        <is>
          <t>Class B Common Stock [Member] | 2012 Incentive Compensation Plan [Member] | 2020 Options Granted [Member]</t>
        </is>
      </c>
    </row>
    <row r="81">
      <c r="A81" s="6" t="inlineStr">
        <is>
          <t>Share-based Compensation Arrangement by Share-based Payment Award [Line Items]</t>
        </is>
      </c>
    </row>
    <row r="82">
      <c r="A82" s="3" t="inlineStr">
        <is>
          <t>Vesting period</t>
        </is>
      </c>
      <c r="D82" s="3" t="inlineStr">
        <is>
          <t>6 years</t>
        </is>
      </c>
    </row>
    <row r="83">
      <c r="A83" s="3" t="inlineStr">
        <is>
          <t>Class B Common Stock [Member] | 2012 Incentive Compensation Plan [Member] | Maximum [Member] | Share-based Payment Arrangement, Option [Member]</t>
        </is>
      </c>
    </row>
    <row r="84">
      <c r="A84" s="6" t="inlineStr">
        <is>
          <t>Share-based Compensation Arrangement by Share-based Payment Award [Line Items]</t>
        </is>
      </c>
    </row>
    <row r="85">
      <c r="A85" s="3" t="inlineStr">
        <is>
          <t>Vesting period</t>
        </is>
      </c>
      <c r="D85" s="3" t="inlineStr">
        <is>
          <t>10 years</t>
        </is>
      </c>
    </row>
    <row r="86">
      <c r="A86" s="3" t="inlineStr">
        <is>
          <t>Class B Common Stock [Member] | 2012 Incentive Compensation Plan [Member] | Minimum [Member] | Share-based Payment Arrangement, Option [Member]</t>
        </is>
      </c>
    </row>
    <row r="87">
      <c r="A87" s="6" t="inlineStr">
        <is>
          <t>Share-based Compensation Arrangement by Share-based Payment Award [Line Items]</t>
        </is>
      </c>
    </row>
    <row r="88">
      <c r="A88" s="3" t="inlineStr">
        <is>
          <t>Vesting period</t>
        </is>
      </c>
      <c r="D88" s="3" t="inlineStr">
        <is>
          <t>6 years</t>
        </is>
      </c>
    </row>
    <row r="89">
      <c r="A89" s="3" t="inlineStr">
        <is>
          <t>Kaplan Restricted Stock [Member] | Senior Manager [Member]</t>
        </is>
      </c>
    </row>
    <row r="90">
      <c r="A90" s="6" t="inlineStr">
        <is>
          <t>Share-based Compensation Arrangement by Share-based Payment Award [Line Items]</t>
        </is>
      </c>
    </row>
    <row r="91">
      <c r="A91" s="3" t="inlineStr">
        <is>
          <t>Shares subject to award outstanding</t>
        </is>
      </c>
      <c r="D91" s="5" t="n">
        <v>7206</v>
      </c>
    </row>
    <row r="92">
      <c r="A92" s="3" t="inlineStr">
        <is>
          <t>Kaplan Restricted Stock [Member] | Subsequent Event [Member]</t>
        </is>
      </c>
    </row>
    <row r="93">
      <c r="A93" s="6" t="inlineStr">
        <is>
          <t>Share-based Compensation Arrangement by Share-based Payment Award [Line Items]</t>
        </is>
      </c>
    </row>
    <row r="94">
      <c r="A94" s="3" t="inlineStr">
        <is>
          <t>Fair value of company common stock</t>
        </is>
      </c>
      <c r="B94" s="4" t="n">
        <v>1247</v>
      </c>
    </row>
    <row r="95">
      <c r="A95" s="3" t="inlineStr">
        <is>
          <t>Exercise Price Above Fair Market Value Of Common Stock [Member] | Class B Common Stock [Member] | Share-based Payment Arrangement, Option [Member]</t>
        </is>
      </c>
    </row>
    <row r="96">
      <c r="A96" s="6" t="inlineStr">
        <is>
          <t>Share-based Compensation Arrangement by Share-based Payment Award [Line Items]</t>
        </is>
      </c>
    </row>
    <row r="97">
      <c r="A97" s="3" t="inlineStr">
        <is>
          <t>Number of shares granted</t>
        </is>
      </c>
      <c r="D97" s="5" t="n">
        <v>85000</v>
      </c>
      <c r="E97" s="5" t="n">
        <v>0</v>
      </c>
      <c r="F97" s="5" t="n">
        <v>0</v>
      </c>
    </row>
    <row r="98">
      <c r="A98" s="3" t="inlineStr">
        <is>
          <t>Weighted average fair value, granted options</t>
        </is>
      </c>
      <c r="D98" s="7" t="n">
        <v>93.79000000000001</v>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apital Stock, Stock Awards, and Stock Options (Stock Awards Rollforward) (Details 1)</t>
        </is>
      </c>
      <c r="B1" s="2" t="inlineStr">
        <is>
          <t>12 Months Ended</t>
        </is>
      </c>
    </row>
    <row r="2">
      <c r="B2" s="2" t="inlineStr">
        <is>
          <t>Dec. 31, 2020$ / sharesshares</t>
        </is>
      </c>
    </row>
    <row r="3">
      <c r="A3" s="6" t="inlineStr">
        <is>
          <t>Share-based Compensation Arrangement by Share-based Payment Award, Equity Instruments Other than Options, Nonvested, Number of Shares [Roll Forward]</t>
        </is>
      </c>
    </row>
    <row r="4">
      <c r="A4" s="3" t="inlineStr">
        <is>
          <t>Beginning of year, unvested, Number of Shares | shares</t>
        </is>
      </c>
      <c r="B4" s="5" t="n">
        <v>29140</v>
      </c>
    </row>
    <row r="5">
      <c r="A5" s="3" t="inlineStr">
        <is>
          <t>Awarded, Number of Shares | shares</t>
        </is>
      </c>
      <c r="B5" s="5" t="n">
        <v>1100</v>
      </c>
    </row>
    <row r="6">
      <c r="A6" s="3" t="inlineStr">
        <is>
          <t>Vested, Number of Shares | shares</t>
        </is>
      </c>
      <c r="B6" s="5" t="n">
        <v>-1350</v>
      </c>
    </row>
    <row r="7">
      <c r="A7" s="3" t="inlineStr">
        <is>
          <t>Forfeited, Number of Shares | shares</t>
        </is>
      </c>
      <c r="B7" s="5" t="n">
        <v>-1650</v>
      </c>
    </row>
    <row r="8">
      <c r="A8" s="3" t="inlineStr">
        <is>
          <t>End of year, unvested, Number of Shares | shares</t>
        </is>
      </c>
      <c r="B8" s="5" t="n">
        <v>27240</v>
      </c>
    </row>
    <row r="9">
      <c r="A9" s="6" t="inlineStr">
        <is>
          <t>Share-based Compensation Arrangement by Share-based Payment Award, Equity Instruments Other than Options, Nonvested, Weighted Average Grant Date Fair Value [Abstract]</t>
        </is>
      </c>
    </row>
    <row r="10">
      <c r="A10" s="3" t="inlineStr">
        <is>
          <t>Beginning of year, Average Grant-Date Fair Value (in dollars per share) | $ / shares</t>
        </is>
      </c>
      <c r="B10" s="7" t="n">
        <v>584.5</v>
      </c>
    </row>
    <row r="11">
      <c r="A11" s="3" t="inlineStr">
        <is>
          <t>Awarded, Average Grant-Date Fair Value (in dollars per share) | $ / shares</t>
        </is>
      </c>
      <c r="B11" s="11" t="n">
        <v>420.65</v>
      </c>
    </row>
    <row r="12">
      <c r="A12" s="3" t="inlineStr">
        <is>
          <t>Vested, Average Grant-Date Fair Value (in dollars per share) | $ / shares</t>
        </is>
      </c>
      <c r="B12" s="11" t="n">
        <v>424.91</v>
      </c>
    </row>
    <row r="13">
      <c r="A13" s="3" t="inlineStr">
        <is>
          <t>Forfeited, Average Grant-Date Fair Value (in dollars per share) | $ / shares</t>
        </is>
      </c>
      <c r="B13" s="11" t="n">
        <v>610.14</v>
      </c>
    </row>
    <row r="14">
      <c r="A14" s="3" t="inlineStr">
        <is>
          <t>End of year, Average Grant-Date Fair Value (in dollars per share) | $ / shares</t>
        </is>
      </c>
      <c r="B14" s="7" t="n">
        <v>584.2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Stock Awards, and Stock Options (Stock Options Rollforward) (Details 2) - $ / shares</t>
        </is>
      </c>
      <c r="B1" s="2" t="inlineStr">
        <is>
          <t>12 Months Ended</t>
        </is>
      </c>
    </row>
    <row r="2">
      <c r="B2" s="2" t="inlineStr">
        <is>
          <t>Dec. 31, 2020</t>
        </is>
      </c>
      <c r="C2" s="2" t="inlineStr">
        <is>
          <t>Dec. 31, 2019</t>
        </is>
      </c>
      <c r="D2" s="2" t="inlineStr">
        <is>
          <t>Dec. 31, 2018</t>
        </is>
      </c>
    </row>
    <row r="3">
      <c r="A3" s="6" t="inlineStr">
        <is>
          <t>Share-based Compensation Arrangement by Share-based Payment Award, Options, Outstanding [Roll Forward]</t>
        </is>
      </c>
    </row>
    <row r="4">
      <c r="A4" s="3" t="inlineStr">
        <is>
          <t>Beginning, Number of Shares</t>
        </is>
      </c>
      <c r="B4" s="5" t="n">
        <v>183189</v>
      </c>
    </row>
    <row r="5">
      <c r="A5" s="3" t="inlineStr">
        <is>
          <t>Granted, Number of Shares</t>
        </is>
      </c>
      <c r="B5" s="5" t="n">
        <v>85000</v>
      </c>
    </row>
    <row r="6">
      <c r="A6" s="3" t="inlineStr">
        <is>
          <t>Exercised, Number of Shares</t>
        </is>
      </c>
      <c r="B6" s="5" t="n">
        <v>-77258</v>
      </c>
    </row>
    <row r="7">
      <c r="A7" s="3" t="inlineStr">
        <is>
          <t>End, Number of Shares</t>
        </is>
      </c>
      <c r="B7" s="5" t="n">
        <v>190931</v>
      </c>
      <c r="C7" s="5" t="n">
        <v>183189</v>
      </c>
    </row>
    <row r="8">
      <c r="A8" s="6" t="inlineStr">
        <is>
          <t>Share-based Compensation Arrangement by Share-based Payment Award, Options, Outstanding, Weighted Average Exercise Price [Abstract]</t>
        </is>
      </c>
    </row>
    <row r="9">
      <c r="A9" s="3" t="inlineStr">
        <is>
          <t>Beginning, Average Option Price (in dollars per share)</t>
        </is>
      </c>
      <c r="B9" s="7" t="n">
        <v>569.3099999999999</v>
      </c>
    </row>
    <row r="10">
      <c r="A10" s="3" t="inlineStr">
        <is>
          <t>Granted, Average Option Price (in dollars per share)</t>
        </is>
      </c>
      <c r="B10" s="11" t="n">
        <v>426.86</v>
      </c>
    </row>
    <row r="11">
      <c r="A11" s="3" t="inlineStr">
        <is>
          <t>Exercised, Average Option Price (in dollars per share)</t>
        </is>
      </c>
      <c r="B11" s="11" t="n">
        <v>325.26</v>
      </c>
    </row>
    <row r="12">
      <c r="A12" s="3" t="inlineStr">
        <is>
          <t>End, Average Option Price (in dollars per share)</t>
        </is>
      </c>
      <c r="B12" s="7" t="n">
        <v>604.65</v>
      </c>
      <c r="C12" s="7" t="n">
        <v>569.3099999999999</v>
      </c>
    </row>
    <row r="13">
      <c r="A13" s="3" t="inlineStr">
        <is>
          <t>Share-based Payment Arrangement, Option [Member] | Common Class B [Member]</t>
        </is>
      </c>
    </row>
    <row r="14">
      <c r="A14" s="6" t="inlineStr">
        <is>
          <t>Share-based Compensation Arrangement by Share-based Payment Award, Options, Outstanding [Roll Forward]</t>
        </is>
      </c>
    </row>
    <row r="15">
      <c r="A15" s="3" t="inlineStr">
        <is>
          <t>Exercised, Number of Shares</t>
        </is>
      </c>
      <c r="B15" s="5" t="n">
        <v>-77258</v>
      </c>
      <c r="C15" s="5" t="n">
        <v>-1743</v>
      </c>
      <c r="D15" s="5" t="n">
        <v>-5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6" t="inlineStr">
        <is>
          <t>Accounting Policies [Abstract]</t>
        </is>
      </c>
    </row>
    <row r="4">
      <c r="A4" s="3" t="inlineStr">
        <is>
          <t>Summary of Significant Accounting Policies</t>
        </is>
      </c>
      <c r="B4" s="3" t="inlineStr">
        <is>
          <t>SUMMARY OF SIGNIFICANT ACCOUNTING POLICIES Basis of Presentation and Principles of Consolidation. The accompanying Consolidated Financial Statements have been prepared in accordance with generally accepted accounting principles (GAAP) in the United States and include the assets, liabilities, results of operations and cash flows of the Company and its majority-owned and controlled subsidiaries. All significant intercompany accounts and transactions have been eliminated in consolidation. Reclassifications. Certain amounts in previously issued financial statements have been reclassified to conform with the presentation for the year ended December 31, 2020. The Company disaggregated its operating revenues into sales of services and sales of goods, and also disaggregated the corresponding operating costs into cost of services sold and cost of goods sold. Additionally, the Company reclassified $75.0 million and $100.8 million from cost of services and goods sold (previously operating) to selling, general and administrative in the Consolidated Statement of Operations for the years ended December 31, 2019 and 2018, respectively. Use of Estimates. The preparation of financial statements in conformity with GAAP requires management to make estimates and judgments that affect the amounts reported in the financial statement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On an ongoing basis, the Company evaluates its estimates and assumptions. The Company assessed certain accounting matters that generally require consideration of forecasted financial information, in context with the information reasonably available to the Company and the unknown future impacts of the novel coronavirus (COVID-19) pandemic as of December 31, 2020 and through the date of this filing. The accounting matters assessed included, but were not limited to, the Company’s carrying value of goodwill and other long-lived assets, allowance for doubtful accounts, inventory valuation and related reserves, fair value of financial assets, valuation allowances for tax assets and revenue recognition. Other than the goodwill, indefinite-lived asset and other long-lived asset impairment charges (see Notes 9, 12 and 19), there were no other impacts to the Company’s consolidated financial statements as of and for the year ended December 31, 2020 resulting from our assessments. The Company’s future assessment of the magnitude and duration of COVID-19, as well as other factors, could result in material impacts to the Company’s consolidated financial statements in future reporting periods. 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over the net of the amounts assigned to the assets acquired and liabilities assumed is recognized as goodwill. The net assets and results of operations of an acquired entity are included in the Company’s Consolidated Financial Statements from the acquisition date. Cash and Cash Equivalents. Cash and cash equivalents consist of cash on hand, short-term investments with original maturities of three months or less and investments in money market funds with weighted average maturities of three months or less. Restricted Cash. Restricted cash represents amounts required to be held by non-U.S. higher education institutions for prepaid tuition pursuant to foreign government regulations. These regulations stipulate that the Company has a fiduciary responsibility to segregate certain funds to ensure these funds are only used for the benefit of eligible students. Concentration of Credit Risk. Cash and cash equivalents are maintained with several financial institutions domestically and internationally. Deposits held with banks may exceed the amount of insurance provided on such deposits. Generally, these deposits may be redeemed upon demand and are maintained with financial institutions with investment-grade credit ratings. The Company routinely assesses the financial strength of significant customers, and this assessment, combined with the large number and geographical diversity of its customers, limits the Company’s concentration of risk with respect to receivables from contracts with customers. Allowance for Credit Losses. Accounts receivable have been reduced by an allowance that reflects the current expected credit losses associated with the receivables. The current expected credit losses are estimated based on historical write-offs, current macroeconomic conditions and reasonable and supportable forecasts of future economic conditions. Reserves are also established against specific receivables based on aging category, historical collection experience and management’s evaluation of the financial condition of the customer. The Company generally considers an account past due or delinquent when a student or customer misses a scheduled payment. The Company writes off accounts receivable balances deemed uncollectible against the allowance for credit losses following the passage of a certain period of time, or generally when the account is turned over for collection to an outside collection agency. Investments in Equity Securities. The Company measures its investments in equity securities at fair value with changes in fair value recognized in earnings. The Company elected the measurement alternative to measure cost method investments that do not have readily determinable fair value at cost less impairment, adjusted by observable price changes with any fair value changes recognized in earnings. If the fair value of a cost method investment declines below its cost basis and the decline is considered other than temporary, the Company will record a write-down, which is included in earnings. The Company uses the average cost method to determine the basis of the securities sold. Fair Value Measurements. Fair value measurements are determined based on the assumptions that a market participant would use in pricing an asset or liability based on a three-tiered hierarchy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The Company measures certain assets—including goodwill; intangible assets; property, plant and equipment; lease right-of-use assets; cost and equity-method investments—at fair value on a nonrecurring basis when they are deemed to be impaired. The fair value of these assets is determined with valuation techniques using the best information available and may include quoted market prices, market comparables and discounted cash flow models. Fair Value of Financial Instruments. The carrying amounts reported in the Company’s Consolidated Financial Statements for cash and cash equivalents, restricted cash, accounts receivable, accounts payable and accrued liabilities, the current portion of deferred revenue and the current portion of debt approximate fair value because of the short-term nature of these financial instruments. The fair value of long-term debt is determined based on a number of observable inputs, including the current market activity of the Company’s publicly traded notes, trends in investor demands and market values of comparable publicly traded debt. The fair value of the interest rate hedges are determined based on a number of observable inputs, including time to maturity and market interest rates. Inventories and Contracts in Progress. Inventories and contracts in progress are stated at the lower of cost or net realizable values and are based on the first-in, first-out (FIFO) method. Inventory costs include direct material, direct and indirect labor, and applicable manufacturing overhead. The Company allocates manufacturing overhead based on normal production capacity and recognizes unabsorbed manufacturing costs in earnings. The provision for excess and obsolete inventory is based on management’s evaluation of inventories on hand relative to historical usage, estimated future usage and technological developments. Vehicle inventory is based on the specific identification method. The cost of new and used vehicle inventories includes the cost of any equipment added, reconditioning and transportation. In certain instances, vehicle manufacturers provide incentives which are reflected as a reduction in the carrying value of each vehicle purchased. Property, Plant and Equipment. Property, plant and equipment is recorded at cost and includes interest capitalized in connection with major long-term construction projects. Replacements and major improvements are capitalized; maintenance and repairs are expensed as incurred. Depreciation is calculated using the straight-line method over the estimated useful lives of the property, plant and equipment: 3 to 20 years for machinery and equipment; 20 to 50 years for buildings. The costs of leasehold improvements are amortized over the lesser of their useful lives or the terms of the respective leases. Evaluation of Long-Lived Assets. The recoverability of long-lived assets and finite-lived intangible assets is assessed whenever adverse events or changes in circumstances indicate that recorded values may not be recoverable. A long-lived asset is considered to not be recoverable when the undiscounted estimated future cash flows are less than the asset’s recorded value. An impairment charge is measured based on estimated fair market value, determined primarily using estimated future cash flows on a discounted basis. Losses on long-lived assets to be disposed of are determined in a similar manner, but the fair market value would be reduced for estimated costs to dispose. Goodwill and Other Intangible Assets. Goodwill is the excess of purchase price over the fair value of identified net assets of businesses acquired. The Company’s intangible assets with an indefinite life are principally from trade names and trademarks, franchise agreements and FCC licenses. Amortized intangible assets are primarily student and customer relationships and trade names and trademarks, with amortization periods up to 10 years. Costs associated with renewing or extending intangible assets are insignificant and expensed as incurred. The Company reviews goodwill and indefinite-lived intangible assets at least annually, as of November 30, for possible impairment. Goodwill and indefinite-lived intangible assets are reviewed for possible impairment between annual tests if an event occurs or circumstances change that would more likely than not reduce the fair value of the reporting unit or indefinite-lived intangible asset below its carrying value. The Company tests its goodwill at the reporting unit level, which is an operating segment or one level below an operating segment. The Company initially assesses qualitative factors to determine if it is necessary to perform the goodwill or indefinite-lived intangible asset quantitative impairment review. The Company reviews the goodwill and indefinite-lived assets for impairment using the quantitative process if, based on its assessment of the qualitative factors, it determines that it is more likely than not that the fair value of a reporting unit or indefinite-lived intangible asset is less than its carrying value, or if it decides to bypass the qualitative assessment. The Company reviews the carrying value of goodwill and indefinite-lived intangible assets utilizing a discounted cash flow model, and, where appropriate, a market value approach is also utilized to supplement the discounted cash flow model. The Company makes assumptions regarding estimated future cash flows, discount rates, long-term growth rates and market values to determine the estimated fair value of each reporting unit and indefinite-lived intangible asset. If these estimates or related assumptions change in the future, the Company may be required to record impairment charges. Investments in Affiliates. The Company uses the equity method of accounting for its investments in and earnings or losses of affiliates that it does not control, but over which it exerts significant influence. The Company considers whether the fair values of any of its equity method investments have declined below their carrying values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affiliate’s industry), a write-down would be recorded to estimated fair value. Revenue Recognition. The Company adopted the new revenue guidance on January 1, 2018, using the modified retrospective approach for contracts not completed as of the adoption date. Prior to the adoption of the new revenue guidance, the Company recognized revenue when persuasive evidence of an arrangement existed, the fees were fixed or determinable, the product or service had been delivered and collectability was assured. The Company considered the terms of each arrangement to determine the appropriate accounting treatment. Subsequent to the adoption of the new guidance, the Company identifies a contract for revenue recognition when there is approval and commitment from both parties, the rights of the parties and payment terms are identified, the contract has commercial substance and the collectability of consideration is probable. The Company evaluates each contract to determine the number of distinct performance obligations in the contract, which requires the use of judgment. Education Revenue . Education revenue is primarily derived from postsecondary education and supplementary education services provided both domestically and abroad. Generally, tuition and other fees are paid upfront and recorded in deferred revenue in advance of the date when education services are provided to the student. In some instances, installment billing is available to students, which reduces the amount of cash consideration received in advance of performing the service. The contractual terms and conditions associated with installment billing indicate that the student is liable for the total contract price; therefore, mitigating the Company’s exposure to losses associated with nonpayment. The Company determined the installment billing does not represent a significant financing component. Kaplan International . Kaplan International provides higher education, professional education, and test preparation services and materials to students primarily in the United Kingdom (U.K.), Singapore, and Australia. Some Kaplan International contracts consist of one performance obligation that is a combination of indistinct promises to the student, while other Kaplan International contracts include multiple performance obligations as the promises in the contract are capable of being both distinct and distinct within the context of the contract. One Kaplan International business offers an option whereby students receive future services at a discount that is accounted for as a material right. The transaction price is stated in the contract and known at the time of contract inception; therefore, no variable consideration exists. Revenue is allocated to each performance obligation based on its standalone selling price. Any discounts within the contract are allocated across all performance obligations unless observable evidence exists that the discount relates to a specific performance obligation or obligations in the contract. Kaplan International generally determines standalone selling prices based on prices charged to students. Revenue is recognized ratably over the instruction period or access period for higher education, professional education and test preparation services. Kaplan International generally uses the time elapsed method, an input measure, as it best depicts the simultaneous consumption and delivery of these services. Course materials determined to be a separate performance obligation are recognized at the point in time when control transfers to the student, generally when the products are delivered to the student. Higher Education (KHE) . In the first quarter of 2018, KHE provided postsecondary education services to students through KU’s online programs and fixed-facility colleges. These contracts consisted either of one performance obligation that is a combination of distinct promises to a student, or two performance obligations if the student also enrolled in the Kaplan Tuition Cap, which established a maximum amount of tuition that KHE may charge students for higher education services. The Kaplan Tuition Cap was accounted for as a material right. The transaction price of a higher education contract was stated in the contract and known at the time of contract inception; therefore, no variable consideration existed. A portion of the transaction price was allocated to the material right, if applicable, based on the expected value method. Higher education services revenue was recognized ratably over the instruction period. The Company used the time elapsed method, an input measure, as it best depicts the simultaneous consumption and delivery of higher education services. On March 22, 2018, Kaplan contributed the institutional assets and operations of KU to Purdue University Global (Purdue Global) (see Note 3). Subsequent to the transaction, KHE provides non-academic operations support services to Purdue Global pursuant to a Transition and Operations Support Agreement (TOSA). This contract has a 30-year term and consists of one performance obligation, which represents a series of daily promises to provide support services to Purdue Global. The transaction price is entirely made up of variable consideration related to the reimbursement of KHE support costs and the KHE fee. The TOSA outlines a payment structure, which dictates how cash will be distributed at the end of Purdue Global’s fiscal year, which is the 30th of June. The collectability of the KHE support costs and KHE fee is entirely dependent on the availability of cash at the end of the fiscal year. This variable consideration is constrained based on fiscal year forecasts prepared for Purdue Global. The forecasts are updated throughout the fiscal year until the uncertainty is ultimately resolved, which is at the end of each Purdue Global fiscal year. As KHE’s performance obligation is made up of a series, the variable consideration is allocated to the distinct service period to which it relates, which is the Purdue Global fiscal year. Support services revenue is recognized over time based on the expenses incurred to date and the percentage of expected reimbursement. KHE fee revenue is also recognized over time based on the amount of Purdue Global revenue recognized to date and the percentage of fee expected to be collected for the fiscal year. The Company used these input measures as Purdue Global simultaneously receives and consumes the benefits of the services provided by KHE. Kaplan Supplemental Education . Supplemental Education offers test preparation services and materials to students, as well as professional training and exam preparation for professional certifications and licensures to students. Generally Supplemental Education contracts consist of multiple performance obligations as promises for these services are distinct within the context of the contract. The transaction price is stated in the contract and known at the time of contract inception, therefore no variable consideration exists. Revenue is allocated to each performance obligation based on its standalone selling price. Supplemental Education generally determines standalone selling prices based on the prices charged to students and professionals. Any discounts within the contract are allocated across all performance obligations unless observable evidence exists that the discount relates to a specific performance obligation in the contract. Supplemental Education services revenue is recognized ratably over the period of access to the education materials. An estimate of the average access period is developed for each course, and this estimate is evaluated on an ongoing basis and adjusted as necessary. The time elapsed method, an input measure, is used as it best depicts the simultaneous consumption and availability of access to the services. Revenue associated with distinct course materials is recognized at the point in time when control transfers to the student, generally when products are delivered to the student. Supplemental Education offers a guarantee on certain courses that gives students the ability to repeat a course if they are not satisfied with their exam score. The Company accounts for this guarantee as a separate performance obligation. Television Broadcasting Revenue . Television broadcasting revenue at Graham Media Group (GMG) is primarily comprised of television and internet advertising revenue, and retransmission revenue. Television Advertising Revenue . GMG accounts for the series of advertisements included in television advertising contracts as one performance obligation and recognizes advertising revenue over time. The Company elected the right to invoice practical expedient, an output method, as GMG has the right to consideration that equals the value provided to the customer for advertisements delivered to date. As a result of the election to use the right to invoice practical expedient, GMG does not determine the transaction price or allocate any variable consideration at contract inception. Rather, GMG recognizes revenue commensurate with the amount to which GMG has the right to invoice the customer. Payment is typically received in arrears within 60 days of revenue recognition. Retransmission Revenue . Retransmission revenue represents compensation paid by cable, satellite and other multichannel video programming distributors (MVPDs) to retransmit GMG’s stations’ broadcasts in their designated market areas. The retransmission rights granted to MVPDs are accounted for as a license of functional intellectual property as the retransmitted broadcast provides significant standalone functionality. As such, each retransmission contract with an MVPD includes one performance obligation for each station’s retransmission license. GMG recognizes revenue using the usage-based royalty method, in which revenue is recognized in the month the broadcast is retransmitted based on the number of MVPD subscribers and the applicable per user rate identified in the retransmission contract. Payment is typically received in arrears within 60 days of revenue recognition. Manufacturing Revenue . Manufacturing revenue consists primarily of product sales generated by four businesses: Hoover, Dekko, Joyce and Forney. The Company has determined that each item ordered by the customer is a distinct performance obligation as it has standalone value and is distinct within the context of the contract. For arrangements with multiple performance obligations, the Company initially allocates the transaction price to each obligation based on its standalone selling price, which is the retail price charged to customers. Any discounts within the contract are allocated across all performance obligations unless observable evidence exists that the discount relates to a specific performance obligation or obligations in the contract. The Company sells some products and services with a right of return. This right of return constitutes variable consideration and is constrained from revenue recognition on a portfolio basis, using the expected value method until the refund period expires. The Company recognizes revenue when or as control transfers to the customer. Some manufacturing revenue is recognized ratably over the manufacturing period, if the product created for the customer does not have an alternative use to the Company and the Company has an enforceable right to payment for performance completed to date. The determination of the method by which the Company measures its progress toward the satisfaction of its performance obligations requires judgment. The Company measures its progress for these products using the units delivered method, an output measure. These arrangements represented 23%, 28% and 27% of the manufacturing revenue recognized for the years ended December 31, 2020, 2019 and 2018, respectively. Other manufacturing revenue is recognized at the point in time when control transfers to the customer, generally when the products are shipped. Some customers have a bill and hold arrangement with the Company. Revenue for bill and hold arrangements is recognized when control transfers to the customer, even though the customer does not have physical possession of the goods. Control transfers when the bill-and-hold arrangement has been requested from the customer, the product is identified as belonging to the customer and is ready for physical transfer, and the product cannot be directed for use by anyone but the customer. Payment terms and conditions vary by contract, although terms generally include a requirement of payment within 90 days of delivery. The Company evaluated the terms of the warranties and guarantees offered by its manufacturing businesses and determined that these should not be accounted for as a separate performance obligation as a distinct service is not identified. Healthcare Revenue . The Company contracts with patients to provide home health or hospice services. Payment is typically received from third-party payors such as Medicare, Medicaid, and private insurers. The payor is a third party to the contract that stipulates the transaction price of the contract. The Company identifies the patient as the party who benefits from its healthcare services and as such, the patient is its customer. The Centers for Medicare and Medicaid Services released a revised reimbursement structure under the Patient Driven Groupings Model (PDGM) for Medicare claims for home healthcare services effective for new and modified revenue contracts beginning on or after January 1, 2020. Home health services contracts generally have one performance obligation to provide home health services to patients. Under the PDGM model, the Company recognizes revenue using the right to invoice practical expedient, an output method, as the contractual right to revenue corresponds directly with the transfer of services to the patient. Given the election of the practical expedient, the Company does not determine the transaction price or allocate any variable consideration at contract inception. Rather, the Company recognizes revenue commensurate with the amount to which it has the right to invoice the customer, which is a function of the average length of stay within each of the two 30 day payment periods. Payment is typically received from Medicare within 30 days after a claim is filed. Medicare is the most common third-party payor for home health services. Home health revenue contracts may be modified to account for changes in the patient’s plan of care. The Company identifies contract modifications when the modification changes the existing enforceable rights and obligations. As modifications to the plan of care modify the original performance obligation, the Company accounts for the contract modification as an adjustment to revenue (either as an increase in or a reduction of revenue) on a cumulative catch-up basis. Hospice services contracts generally have one performance obligation to provide healthcare services to patients. The transaction price reflects the amount of revenue the Company expects to receive in exchange for providing these services. As the transaction price for healthcare services is known at the time of contract inception, no variable consideration exists. Hospice service revenue is recognized ratably over the period of care. The Company generally uses the time-elapsed method, an input measure as it best depicts the simultaneous delivery and consumption of healthcare services. Payment is received from third-party payors for hospice services within 60 days after a claim is filed, or in some cases in two installments, one during the contract and one after the services have been provided. Medicare is the most common third-party payor. Other Revenue . The Company recognizes revenue associated with management services it provides to its affiliates. The Company accounts for the management services provided as one performance obligation and recognizes revenue over time as the services are delivered. The Company uses the right to invoice practical expedient, an output method, as the Company’s right to revenue corresponds directly with the value delivered to the affiliate. As a result of the election to use the right to invoice practical expedient, the Company does not determine the transaction price or allocate any variable consideration at contract inception. Rather, the Company recognizes revenue commensurate with the amount to which it has the right to invoice the affiliate, which is based on contractually identified percentages. Payment is received monthly in arrears. Other Revenue . Automotive Revenue. The automotive subsidiary generates revenue primarily through the sale of new and used vehicles, the arrangement of vehicle financing, insurance and other service contracts (F&amp;I revenue) and the performance of vehicle repair and maintenance services. New and used vehicle revenue contracts generally contain one performance obligation to deliver the vehicle to the customer in exchange for the stated contract consideration. Revenue is recognized at the point in time when control of the vehicle passes to the customer. F&amp;I revenue is recognized at the point in time when the agreement between the customer and financing, insurance or service provider is executed. As the automotive division acts as an agent in these F&amp;I revenue transactions, revenue is recognized net of any financing, insurance and service provider costs. Repair and maintenance services revenue is recognized over time, as the service is performed. Restaurant Revenue. Restaurant revenues consists of sales generated by Clyde’s Restaurant Group. Food and beverage revenue, net of discounts and taxes, is recognized at the point in time when it is delivered to the customer. Proceeds from the sale of gift cards are recorded as deferred revenue and recognized as revenue upon redemption by the customer. Custom Framing Services Revenue. Framebridge sells custom framing solutions to customers. Custom framing services revenue, net of discounts and taxes, is recognized when the products are delivered to the customer. Proceeds from the sale of gift cards are recorded as deferred revenue and recognized as revenue upon redemption by the customer. Code3 Revenue . Code3 generates media management revenue in exchange for providing social media marketing solutions to its clients. The Company determined that Code3 contracts generally have one performance obligation made up of a series of promises to manage the client’s media spend on advertising platforms for the duration of the contract period. Code3 recognizes revenue, n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apital Stock, Stock Awards, and Stock Options (Options Outstanding and Exercisable) (Details 3) - $ / shares</t>
        </is>
      </c>
      <c r="B1" s="2" t="inlineStr">
        <is>
          <t>12 Months Ended</t>
        </is>
      </c>
    </row>
    <row r="2">
      <c r="B2" s="2" t="inlineStr">
        <is>
          <t>Dec. 31, 2020</t>
        </is>
      </c>
      <c r="C2" s="2" t="inlineStr">
        <is>
          <t>Dec. 31, 2019</t>
        </is>
      </c>
    </row>
    <row r="3">
      <c r="A3" s="6" t="inlineStr">
        <is>
          <t>Share-based Payment Arrangement, Option, Exercise Price Range [Line Items]</t>
        </is>
      </c>
    </row>
    <row r="4">
      <c r="A4" s="3" t="inlineStr">
        <is>
          <t>Options Outstanding, Shares Outstanding</t>
        </is>
      </c>
      <c r="B4" s="5" t="n">
        <v>190931</v>
      </c>
      <c r="C4" s="5" t="n">
        <v>183189</v>
      </c>
    </row>
    <row r="5">
      <c r="A5" s="3" t="inlineStr">
        <is>
          <t>Options Outstanding, Weighted Average Remaining Contractual Life (in years)</t>
        </is>
      </c>
      <c r="B5" s="3" t="inlineStr">
        <is>
          <t>6 years 7 months 6 days</t>
        </is>
      </c>
    </row>
    <row r="6">
      <c r="A6" s="3" t="inlineStr">
        <is>
          <t>Options Outstanding, Weighted Average Exercise Price (in dollars per share)</t>
        </is>
      </c>
      <c r="B6" s="7" t="n">
        <v>604.65</v>
      </c>
      <c r="C6" s="7" t="n">
        <v>569.3099999999999</v>
      </c>
    </row>
    <row r="7">
      <c r="A7" s="3" t="inlineStr">
        <is>
          <t>Options Exercisable, Shares Exercisable</t>
        </is>
      </c>
      <c r="B7" s="5" t="n">
        <v>100804</v>
      </c>
    </row>
    <row r="8">
      <c r="A8" s="3" t="inlineStr">
        <is>
          <t>Options Exercisable, Weighted Average Remaining Contractual Life (in years)</t>
        </is>
      </c>
      <c r="B8" s="3" t="inlineStr">
        <is>
          <t>4 years</t>
        </is>
      </c>
    </row>
    <row r="9">
      <c r="A9" s="3" t="inlineStr">
        <is>
          <t>Options Exercisable, Weighted Average Exercise Price (in dollars per share)</t>
        </is>
      </c>
      <c r="B9" s="7" t="n">
        <v>741.45</v>
      </c>
    </row>
    <row r="10">
      <c r="A10" s="3" t="inlineStr">
        <is>
          <t>Exercise Price $244 [Member]</t>
        </is>
      </c>
    </row>
    <row r="11">
      <c r="A11" s="6" t="inlineStr">
        <is>
          <t>Share-based Payment Arrangement, Option, Exercise Price Range [Line Items]</t>
        </is>
      </c>
    </row>
    <row r="12">
      <c r="A12" s="3" t="inlineStr">
        <is>
          <t>Low Exercise Price Range</t>
        </is>
      </c>
      <c r="B12" s="4" t="n">
        <v>244</v>
      </c>
    </row>
    <row r="13">
      <c r="A13" s="3" t="inlineStr">
        <is>
          <t>Options Outstanding, Shares Outstanding</t>
        </is>
      </c>
      <c r="B13" s="5" t="n">
        <v>1931</v>
      </c>
    </row>
    <row r="14">
      <c r="A14" s="3" t="inlineStr">
        <is>
          <t>Options Outstanding, Weighted Average Remaining Contractual Life (in years)</t>
        </is>
      </c>
      <c r="B14" s="3" t="inlineStr">
        <is>
          <t>1 year 10 months 24 days</t>
        </is>
      </c>
    </row>
    <row r="15">
      <c r="A15" s="3" t="inlineStr">
        <is>
          <t>Options Outstanding, Weighted Average Exercise Price (in dollars per share)</t>
        </is>
      </c>
      <c r="B15" s="7" t="n">
        <v>243.85</v>
      </c>
    </row>
    <row r="16">
      <c r="A16" s="3" t="inlineStr">
        <is>
          <t>Options Exercisable, Shares Exercisable</t>
        </is>
      </c>
      <c r="B16" s="5" t="n">
        <v>1931</v>
      </c>
    </row>
    <row r="17">
      <c r="A17" s="3" t="inlineStr">
        <is>
          <t>Options Exercisable, Weighted Average Remaining Contractual Life (in years)</t>
        </is>
      </c>
      <c r="B17" s="3" t="inlineStr">
        <is>
          <t>1 year 10 months 24 days</t>
        </is>
      </c>
    </row>
    <row r="18">
      <c r="A18" s="3" t="inlineStr">
        <is>
          <t>Options Exercisable, Weighted Average Exercise Price (in dollars per share)</t>
        </is>
      </c>
      <c r="B18" s="7" t="n">
        <v>243.85</v>
      </c>
    </row>
    <row r="19">
      <c r="A19" s="3" t="inlineStr">
        <is>
          <t>Exercise Price $427 [Member]</t>
        </is>
      </c>
    </row>
    <row r="20">
      <c r="A20" s="6" t="inlineStr">
        <is>
          <t>Share-based Payment Arrangement, Option, Exercise Price Range [Line Items]</t>
        </is>
      </c>
    </row>
    <row r="21">
      <c r="A21" s="3" t="inlineStr">
        <is>
          <t>Low Exercise Price Range</t>
        </is>
      </c>
      <c r="B21" s="4" t="n">
        <v>427</v>
      </c>
    </row>
    <row r="22">
      <c r="A22" s="3" t="inlineStr">
        <is>
          <t>Options Outstanding, Shares Outstanding</t>
        </is>
      </c>
      <c r="B22" s="5" t="n">
        <v>85000</v>
      </c>
    </row>
    <row r="23">
      <c r="A23" s="3" t="inlineStr">
        <is>
          <t>Options Outstanding, Weighted Average Remaining Contractual Life (in years)</t>
        </is>
      </c>
      <c r="B23" s="3" t="inlineStr">
        <is>
          <t>9 years 8 months 12 days</t>
        </is>
      </c>
    </row>
    <row r="24">
      <c r="A24" s="3" t="inlineStr">
        <is>
          <t>Options Outstanding, Weighted Average Exercise Price (in dollars per share)</t>
        </is>
      </c>
      <c r="B24" s="7" t="n">
        <v>426.86</v>
      </c>
    </row>
    <row r="25">
      <c r="A25" s="3" t="inlineStr">
        <is>
          <t>Exercise Price $719 [Member]</t>
        </is>
      </c>
    </row>
    <row r="26">
      <c r="A26" s="6" t="inlineStr">
        <is>
          <t>Share-based Payment Arrangement, Option, Exercise Price Range [Line Items]</t>
        </is>
      </c>
    </row>
    <row r="27">
      <c r="A27" s="3" t="inlineStr">
        <is>
          <t>Low Exercise Price Range</t>
        </is>
      </c>
      <c r="B27" s="4" t="n">
        <v>719</v>
      </c>
    </row>
    <row r="28">
      <c r="A28" s="3" t="inlineStr">
        <is>
          <t>Options Outstanding, Shares Outstanding</t>
        </is>
      </c>
      <c r="B28" s="5" t="n">
        <v>77258</v>
      </c>
    </row>
    <row r="29">
      <c r="A29" s="3" t="inlineStr">
        <is>
          <t>Options Outstanding, Weighted Average Remaining Contractual Life (in years)</t>
        </is>
      </c>
      <c r="B29" s="3" t="inlineStr">
        <is>
          <t>3 years 9 months 18 days</t>
        </is>
      </c>
    </row>
    <row r="30">
      <c r="A30" s="3" t="inlineStr">
        <is>
          <t>Options Outstanding, Weighted Average Exercise Price (in dollars per share)</t>
        </is>
      </c>
      <c r="B30" s="7" t="n">
        <v>719.15</v>
      </c>
    </row>
    <row r="31">
      <c r="A31" s="3" t="inlineStr">
        <is>
          <t>Options Exercisable, Shares Exercisable</t>
        </is>
      </c>
      <c r="B31" s="5" t="n">
        <v>77258</v>
      </c>
    </row>
    <row r="32">
      <c r="A32" s="3" t="inlineStr">
        <is>
          <t>Options Exercisable, Weighted Average Remaining Contractual Life (in years)</t>
        </is>
      </c>
      <c r="B32" s="3" t="inlineStr">
        <is>
          <t>3 years 9 months 18 days</t>
        </is>
      </c>
    </row>
    <row r="33">
      <c r="A33" s="3" t="inlineStr">
        <is>
          <t>Options Exercisable, Weighted Average Exercise Price (in dollars per share)</t>
        </is>
      </c>
      <c r="B33" s="7" t="n">
        <v>719.15</v>
      </c>
    </row>
    <row r="34">
      <c r="A34" s="3" t="inlineStr">
        <is>
          <t>Exercise Price Range of $805-$872 [Member]</t>
        </is>
      </c>
    </row>
    <row r="35">
      <c r="A35" s="6" t="inlineStr">
        <is>
          <t>Share-based Payment Arrangement, Option, Exercise Price Range [Line Items]</t>
        </is>
      </c>
    </row>
    <row r="36">
      <c r="A36" s="3" t="inlineStr">
        <is>
          <t>Options Outstanding, Shares Outstanding</t>
        </is>
      </c>
      <c r="B36" s="5" t="n">
        <v>26742</v>
      </c>
    </row>
    <row r="37">
      <c r="A37" s="3" t="inlineStr">
        <is>
          <t>Options Outstanding, Weighted Average Remaining Contractual Life (in years)</t>
        </is>
      </c>
      <c r="B37" s="3" t="inlineStr">
        <is>
          <t>5 years</t>
        </is>
      </c>
    </row>
    <row r="38">
      <c r="A38" s="3" t="inlineStr">
        <is>
          <t>Options Outstanding, Weighted Average Exercise Price (in dollars per share)</t>
        </is>
      </c>
      <c r="B38" s="7" t="n">
        <v>865.02</v>
      </c>
    </row>
    <row r="39">
      <c r="A39" s="3" t="inlineStr">
        <is>
          <t>Options Exercisable, Shares Exercisable</t>
        </is>
      </c>
      <c r="B39" s="5" t="n">
        <v>21615</v>
      </c>
    </row>
    <row r="40">
      <c r="A40" s="3" t="inlineStr">
        <is>
          <t>Options Exercisable, Weighted Average Remaining Contractual Life (in years)</t>
        </is>
      </c>
      <c r="B40" s="3" t="inlineStr">
        <is>
          <t>4 years 10 months 24 days</t>
        </is>
      </c>
    </row>
    <row r="41">
      <c r="A41" s="3" t="inlineStr">
        <is>
          <t>Options Exercisable, Weighted Average Exercise Price (in dollars per share)</t>
        </is>
      </c>
      <c r="B41" s="7" t="n">
        <v>865.62</v>
      </c>
    </row>
    <row r="42">
      <c r="A42" s="3" t="inlineStr">
        <is>
          <t>Exercise Price Range of $805-$872 [Member] | Minimum [Member]</t>
        </is>
      </c>
    </row>
    <row r="43">
      <c r="A43" s="6" t="inlineStr">
        <is>
          <t>Share-based Payment Arrangement, Option, Exercise Price Range [Line Items]</t>
        </is>
      </c>
    </row>
    <row r="44">
      <c r="A44" s="3" t="inlineStr">
        <is>
          <t>Low Exercise Price Range</t>
        </is>
      </c>
      <c r="B44" s="5" t="n">
        <v>805</v>
      </c>
    </row>
    <row r="45">
      <c r="A45" s="3" t="inlineStr">
        <is>
          <t>Exercise Price Range of $805-$872 [Member] | Maximum [Member]</t>
        </is>
      </c>
    </row>
    <row r="46">
      <c r="A46" s="6" t="inlineStr">
        <is>
          <t>Share-based Payment Arrangement, Option, Exercise Price Range [Line Items]</t>
        </is>
      </c>
    </row>
    <row r="47">
      <c r="A47" s="3" t="inlineStr">
        <is>
          <t>Low Exercise Price Range</t>
        </is>
      </c>
      <c r="B47" s="4" t="n">
        <v>87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Capital Stock, Stock Awards, and Stock Options (Fair Value Assumptions) (Details 4)</t>
        </is>
      </c>
      <c r="B1" s="2" t="inlineStr">
        <is>
          <t>12 Months Ended</t>
        </is>
      </c>
    </row>
    <row r="2">
      <c r="B2" s="2" t="inlineStr">
        <is>
          <t>Dec. 31, 2020</t>
        </is>
      </c>
    </row>
    <row r="3">
      <c r="A3" s="6" t="inlineStr">
        <is>
          <t>Share-based Compensation Arrangement by Share-based Payment Award [Line Items]</t>
        </is>
      </c>
    </row>
    <row r="4">
      <c r="A4" s="3" t="inlineStr">
        <is>
          <t>Expected life (in years)</t>
        </is>
      </c>
      <c r="B4" s="3" t="inlineStr">
        <is>
          <t>8 years</t>
        </is>
      </c>
    </row>
    <row r="5">
      <c r="A5" s="3" t="inlineStr">
        <is>
          <t>Interest rate</t>
        </is>
      </c>
      <c r="B5" s="3" t="inlineStr">
        <is>
          <t>0.53%</t>
        </is>
      </c>
    </row>
    <row r="6">
      <c r="A6" s="3" t="inlineStr">
        <is>
          <t>Volatility (percentage)</t>
        </is>
      </c>
      <c r="B6" s="3" t="inlineStr">
        <is>
          <t>27.70%</t>
        </is>
      </c>
    </row>
    <row r="7">
      <c r="A7" s="3" t="inlineStr">
        <is>
          <t>Dividend yield</t>
        </is>
      </c>
      <c r="B7" s="3" t="inlineStr">
        <is>
          <t>1.45%</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apital Stock, Stock Awards, and Stock Options (Earnings Per Share) (Details 5)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Schedule of Earnings Per Share, Basic and Diluted, Including Two Class Method [Line Items]</t>
        </is>
      </c>
    </row>
    <row r="4">
      <c r="A4" s="3" t="inlineStr">
        <is>
          <t>Net income attributable to Graham Holdings Company common stockholders</t>
        </is>
      </c>
      <c r="B4" s="4" t="n">
        <v>237141</v>
      </c>
      <c r="C4" s="4" t="n">
        <v>77615</v>
      </c>
      <c r="D4" s="4" t="n">
        <v>18854</v>
      </c>
      <c r="E4" s="4" t="n">
        <v>-33245</v>
      </c>
      <c r="F4" s="4" t="n">
        <v>145881</v>
      </c>
      <c r="G4" s="4" t="n">
        <v>43145</v>
      </c>
      <c r="H4" s="4" t="n">
        <v>57081</v>
      </c>
      <c r="I4" s="4" t="n">
        <v>81748</v>
      </c>
      <c r="J4" s="4" t="n">
        <v>300365</v>
      </c>
      <c r="K4" s="4" t="n">
        <v>327855</v>
      </c>
      <c r="L4" s="4" t="n">
        <v>271206</v>
      </c>
    </row>
    <row r="5">
      <c r="A5" s="3" t="inlineStr">
        <is>
          <t>Less: Dividends paid–common stock outstanding and unvested restricted shares</t>
        </is>
      </c>
      <c r="J5" s="5" t="n">
        <v>-29970</v>
      </c>
      <c r="K5" s="5" t="n">
        <v>-29553</v>
      </c>
      <c r="L5" s="5" t="n">
        <v>-28617</v>
      </c>
    </row>
    <row r="6">
      <c r="A6" s="3" t="inlineStr">
        <is>
          <t>Undistributed earnings</t>
        </is>
      </c>
      <c r="J6" s="4" t="n">
        <v>270395</v>
      </c>
      <c r="K6" s="4" t="n">
        <v>298302</v>
      </c>
      <c r="L6" s="4" t="n">
        <v>242589</v>
      </c>
    </row>
    <row r="7">
      <c r="A7" s="3" t="inlineStr">
        <is>
          <t>Percent allocated to common stockholders</t>
        </is>
      </c>
      <c r="J7" s="3" t="inlineStr">
        <is>
          <t>99.45%</t>
        </is>
      </c>
      <c r="K7" s="3" t="inlineStr">
        <is>
          <t>99.45%</t>
        </is>
      </c>
      <c r="L7" s="3" t="inlineStr">
        <is>
          <t>99.39%</t>
        </is>
      </c>
    </row>
    <row r="8">
      <c r="A8" s="3" t="inlineStr">
        <is>
          <t>Undistributed earnings allocated to common stockholders</t>
        </is>
      </c>
      <c r="J8" s="4" t="n">
        <v>268917</v>
      </c>
      <c r="K8" s="4" t="n">
        <v>296665</v>
      </c>
      <c r="L8" s="4" t="n">
        <v>241115</v>
      </c>
    </row>
    <row r="9">
      <c r="A9" s="3" t="inlineStr">
        <is>
          <t>Add: Dividends paid–common stock outstanding</t>
        </is>
      </c>
      <c r="J9" s="5" t="n">
        <v>29812</v>
      </c>
      <c r="K9" s="5" t="n">
        <v>29387</v>
      </c>
      <c r="L9" s="5" t="n">
        <v>28423</v>
      </c>
    </row>
    <row r="10">
      <c r="A10" s="3" t="inlineStr">
        <is>
          <t>Numerator for basic earnings per share</t>
        </is>
      </c>
      <c r="J10" s="5" t="n">
        <v>298729</v>
      </c>
      <c r="K10" s="5" t="n">
        <v>326052</v>
      </c>
      <c r="L10" s="5" t="n">
        <v>269538</v>
      </c>
    </row>
    <row r="11">
      <c r="A11" s="3" t="inlineStr">
        <is>
          <t>Add: Additional undistributed earnings due to dilutive stock options</t>
        </is>
      </c>
      <c r="J11" s="5" t="n">
        <v>4</v>
      </c>
      <c r="K11" s="5" t="n">
        <v>13</v>
      </c>
      <c r="L11" s="5" t="n">
        <v>10</v>
      </c>
    </row>
    <row r="12">
      <c r="A12" s="3" t="inlineStr">
        <is>
          <t>Numerator for diluted earnings per share</t>
        </is>
      </c>
      <c r="J12" s="4" t="n">
        <v>298733</v>
      </c>
      <c r="K12" s="4" t="n">
        <v>326065</v>
      </c>
      <c r="L12" s="4" t="n">
        <v>269548</v>
      </c>
    </row>
    <row r="13">
      <c r="A13" s="3" t="inlineStr">
        <is>
          <t>Weighted average shares outstanding (shares)</t>
        </is>
      </c>
      <c r="B13" s="5" t="n">
        <v>4970</v>
      </c>
      <c r="C13" s="5" t="n">
        <v>5060</v>
      </c>
      <c r="D13" s="5" t="n">
        <v>5196</v>
      </c>
      <c r="E13" s="5" t="n">
        <v>5274</v>
      </c>
      <c r="F13" s="5" t="n">
        <v>5284</v>
      </c>
      <c r="G13" s="5" t="n">
        <v>5285</v>
      </c>
      <c r="H13" s="5" t="n">
        <v>5285</v>
      </c>
      <c r="I13" s="5" t="n">
        <v>5284</v>
      </c>
      <c r="J13" s="5" t="n">
        <v>5124</v>
      </c>
      <c r="K13" s="5" t="n">
        <v>5285</v>
      </c>
      <c r="L13" s="5" t="n">
        <v>5333</v>
      </c>
    </row>
    <row r="14">
      <c r="A14" s="3" t="inlineStr">
        <is>
          <t>Denominator for diluted earnings per share (shares)</t>
        </is>
      </c>
      <c r="J14" s="5" t="n">
        <v>5139</v>
      </c>
      <c r="K14" s="5" t="n">
        <v>5327</v>
      </c>
      <c r="L14" s="5" t="n">
        <v>5370</v>
      </c>
    </row>
    <row r="15">
      <c r="A15" s="6" t="inlineStr">
        <is>
          <t>Graham Holdings Company Common Stockholders:</t>
        </is>
      </c>
    </row>
    <row r="16">
      <c r="A16" s="3" t="inlineStr">
        <is>
          <t>Basic net income per common share (in usd per share)</t>
        </is>
      </c>
      <c r="B16" s="7" t="n">
        <v>47.45</v>
      </c>
      <c r="C16" s="7" t="n">
        <v>15.25</v>
      </c>
      <c r="D16" s="7" t="n">
        <v>3.61</v>
      </c>
      <c r="E16" s="7" t="n">
        <v>-6.32</v>
      </c>
      <c r="F16" s="7" t="n">
        <v>27.45</v>
      </c>
      <c r="G16" s="7" t="n">
        <v>8.119999999999999</v>
      </c>
      <c r="H16" s="7" t="n">
        <v>10.74</v>
      </c>
      <c r="I16" s="7" t="n">
        <v>15.38</v>
      </c>
      <c r="J16" s="7" t="n">
        <v>58.3</v>
      </c>
      <c r="K16" s="7" t="n">
        <v>61.7</v>
      </c>
      <c r="L16" s="7" t="n">
        <v>50.55</v>
      </c>
    </row>
    <row r="17">
      <c r="A17" s="3" t="inlineStr">
        <is>
          <t>Earnings Per Share, Diluted (in usd per share)</t>
        </is>
      </c>
      <c r="B17" s="7" t="n">
        <v>47.34</v>
      </c>
      <c r="C17" s="7" t="n">
        <v>15.22</v>
      </c>
      <c r="D17" s="7" t="n">
        <v>3.6</v>
      </c>
      <c r="E17" s="7" t="n">
        <v>-6.32</v>
      </c>
      <c r="F17" s="7" t="n">
        <v>27.25</v>
      </c>
      <c r="G17" s="7" t="n">
        <v>8.050000000000001</v>
      </c>
      <c r="H17" s="7" t="n">
        <v>10.65</v>
      </c>
      <c r="I17" s="7" t="n">
        <v>15.26</v>
      </c>
      <c r="J17" s="7" t="n">
        <v>58.13</v>
      </c>
      <c r="K17" s="7" t="n">
        <v>61.21</v>
      </c>
      <c r="L17" s="7" t="n">
        <v>50.2</v>
      </c>
    </row>
    <row r="18">
      <c r="A18" s="3" t="inlineStr">
        <is>
          <t>Stock Option Plan [Member]</t>
        </is>
      </c>
    </row>
    <row r="19">
      <c r="A19" s="6" t="inlineStr">
        <is>
          <t>Schedule of Earnings Per Share, Basic and Diluted, Including Two Class Method [Line Items]</t>
        </is>
      </c>
    </row>
    <row r="20">
      <c r="A20" s="3" t="inlineStr">
        <is>
          <t>Add: Effect of dilutive stock options (shares)</t>
        </is>
      </c>
      <c r="J20" s="5" t="n">
        <v>15</v>
      </c>
      <c r="K20" s="5" t="n">
        <v>42</v>
      </c>
      <c r="L20" s="5" t="n">
        <v>37</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Stock Awards, and Stock Options (Antidilutive Shares) (Details 6) - shares shares in Thousands</t>
        </is>
      </c>
      <c r="B1" s="2" t="inlineStr">
        <is>
          <t>12 Months Ended</t>
        </is>
      </c>
    </row>
    <row r="2">
      <c r="B2" s="2" t="inlineStr">
        <is>
          <t>Dec. 31, 2020</t>
        </is>
      </c>
      <c r="C2" s="2" t="inlineStr">
        <is>
          <t>Dec. 31, 2019</t>
        </is>
      </c>
      <c r="D2" s="2" t="inlineStr">
        <is>
          <t>Dec. 31, 2018</t>
        </is>
      </c>
    </row>
    <row r="3">
      <c r="A3" s="6" t="inlineStr">
        <is>
          <t>Capital Stock, Stock Awards, and Stock Options [Abstract]</t>
        </is>
      </c>
    </row>
    <row r="4">
      <c r="A4" s="3" t="inlineStr">
        <is>
          <t>Antidilutive Restricted Stock</t>
        </is>
      </c>
      <c r="B4" s="5" t="n">
        <v>12</v>
      </c>
      <c r="C4" s="5" t="n">
        <v>12</v>
      </c>
      <c r="D4" s="5" t="n">
        <v>2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53" customWidth="1" min="2" max="2"/>
    <col width="15" customWidth="1" min="3" max="3"/>
    <col width="21" customWidth="1" min="4" max="4"/>
    <col width="21" customWidth="1" min="5" max="5"/>
    <col width="21" customWidth="1" min="6" max="6"/>
    <col width="21" customWidth="1" min="7" max="7"/>
    <col width="16" customWidth="1" min="8" max="8"/>
    <col width="56" customWidth="1" min="9" max="9"/>
    <col width="49" customWidth="1" min="10" max="10"/>
    <col width="39" customWidth="1" min="11" max="11"/>
  </cols>
  <sheetData>
    <row r="1">
      <c r="A1" s="1" t="inlineStr">
        <is>
          <t>Pensions and Other Postretirement Plans (Narrative) (Details)</t>
        </is>
      </c>
      <c r="B1" s="2" t="inlineStr">
        <is>
          <t>1 Months Ended</t>
        </is>
      </c>
      <c r="C1" s="2" t="inlineStr">
        <is>
          <t>2 Months Ended</t>
        </is>
      </c>
      <c r="D1" s="2" t="inlineStr">
        <is>
          <t>3 Months Ended</t>
        </is>
      </c>
      <c r="H1" s="2" t="inlineStr">
        <is>
          <t>10 Months Ended</t>
        </is>
      </c>
      <c r="I1" s="2" t="inlineStr">
        <is>
          <t>12 Months Ended</t>
        </is>
      </c>
    </row>
    <row r="2">
      <c r="B2" s="2" t="inlineStr">
        <is>
          <t>Dec. 31, 2019USD ($)Investmentretirees_beneficiaries</t>
        </is>
      </c>
      <c r="C2" s="2" t="inlineStr">
        <is>
          <t>Dec. 31, 2018</t>
        </is>
      </c>
      <c r="D2" s="2" t="inlineStr">
        <is>
          <t>Sep. 30, 2020USD ($)</t>
        </is>
      </c>
      <c r="E2" s="2" t="inlineStr">
        <is>
          <t>Jun. 30, 2020USD ($)</t>
        </is>
      </c>
      <c r="F2" s="2" t="inlineStr">
        <is>
          <t>Jun. 30, 2019USD ($)</t>
        </is>
      </c>
      <c r="G2" s="2" t="inlineStr">
        <is>
          <t>Dec. 31, 2018USD ($)</t>
        </is>
      </c>
      <c r="H2" s="2" t="inlineStr">
        <is>
          <t>Oct. 31, 2018</t>
        </is>
      </c>
      <c r="I2" s="2" t="inlineStr">
        <is>
          <t>Dec. 31, 2020USD ($)Investmentmultiemployer_plancountry</t>
        </is>
      </c>
      <c r="J2" s="2" t="inlineStr">
        <is>
          <t>Dec. 31, 2019USD ($)multiemployer_planInvestment</t>
        </is>
      </c>
      <c r="K2" s="2" t="inlineStr">
        <is>
          <t>Dec. 31, 2018USD ($)multiemployer_plan</t>
        </is>
      </c>
    </row>
    <row r="3">
      <c r="A3" s="6" t="inlineStr">
        <is>
          <t>Retirement Benefits Disclosure [Line Items]</t>
        </is>
      </c>
    </row>
    <row r="4">
      <c r="A4" s="3" t="inlineStr">
        <is>
          <t>Special separation benefit expense</t>
        </is>
      </c>
      <c r="I4" s="4" t="n">
        <v>13781000</v>
      </c>
    </row>
    <row r="5">
      <c r="A5" s="3" t="inlineStr">
        <is>
          <t>Number of multiemployer plans contributed to | multiemployer_plan</t>
        </is>
      </c>
      <c r="I5" s="5" t="n">
        <v>1</v>
      </c>
      <c r="J5" s="5" t="n">
        <v>1</v>
      </c>
      <c r="K5" s="5" t="n">
        <v>1</v>
      </c>
    </row>
    <row r="6">
      <c r="A6" s="3" t="inlineStr">
        <is>
          <t>Contributions to multiemployer pension plans</t>
        </is>
      </c>
      <c r="I6" s="4" t="n">
        <v>100000</v>
      </c>
      <c r="J6" s="4" t="n">
        <v>100000</v>
      </c>
      <c r="K6" s="4" t="n">
        <v>100000</v>
      </c>
    </row>
    <row r="7">
      <c r="A7" s="3" t="inlineStr">
        <is>
          <t>Expense associated with the retirement benefits provided under incentive savings plans</t>
        </is>
      </c>
      <c r="I7" s="5" t="n">
        <v>8800000</v>
      </c>
      <c r="J7" s="5" t="n">
        <v>9800000</v>
      </c>
      <c r="K7" s="5" t="n">
        <v>8600000</v>
      </c>
    </row>
    <row r="8">
      <c r="A8" s="3" t="inlineStr">
        <is>
          <t>Pension Plans [Member]</t>
        </is>
      </c>
    </row>
    <row r="9">
      <c r="A9" s="6" t="inlineStr">
        <is>
          <t>Retirement Benefits Disclosure [Line Items]</t>
        </is>
      </c>
    </row>
    <row r="10">
      <c r="A10" s="3" t="inlineStr">
        <is>
          <t>Settlement of obligation</t>
        </is>
      </c>
      <c r="I10" s="5" t="n">
        <v>0</v>
      </c>
      <c r="J10" s="5" t="n">
        <v>235544000</v>
      </c>
    </row>
    <row r="11">
      <c r="A11" s="3" t="inlineStr">
        <is>
          <t>Settlement</t>
        </is>
      </c>
      <c r="G11" s="4" t="n">
        <v>26900000</v>
      </c>
      <c r="I11" s="5" t="n">
        <v>0</v>
      </c>
      <c r="J11" s="5" t="n">
        <v>91676000</v>
      </c>
      <c r="K11" s="5" t="n">
        <v>26917000</v>
      </c>
    </row>
    <row r="12">
      <c r="A12" s="3" t="inlineStr">
        <is>
          <t>Special separation benefit expense</t>
        </is>
      </c>
      <c r="I12" s="5" t="n">
        <v>13781000</v>
      </c>
      <c r="J12" s="5" t="n">
        <v>6432000</v>
      </c>
      <c r="K12" s="5" t="n">
        <v>0</v>
      </c>
    </row>
    <row r="13">
      <c r="A13" s="3" t="inlineStr">
        <is>
          <t>Accumulated benefit obligation</t>
        </is>
      </c>
      <c r="B13" s="4" t="n">
        <v>991100000</v>
      </c>
      <c r="I13" s="5" t="n">
        <v>1064300000</v>
      </c>
      <c r="J13" s="5" t="n">
        <v>991100000</v>
      </c>
    </row>
    <row r="14">
      <c r="A14" s="3" t="inlineStr">
        <is>
          <t>Company contributions</t>
        </is>
      </c>
      <c r="I14" s="5" t="n">
        <v>0</v>
      </c>
      <c r="J14" s="5" t="n">
        <v>0</v>
      </c>
    </row>
    <row r="15">
      <c r="A15" s="3" t="inlineStr">
        <is>
          <t>Estimated employer contributions in next fiscal year</t>
        </is>
      </c>
      <c r="I15" s="5" t="n">
        <v>0</v>
      </c>
    </row>
    <row r="16">
      <c r="A16" s="3" t="inlineStr">
        <is>
          <t>Net Periodic Cost (Benefit) for the Year</t>
        </is>
      </c>
      <c r="I16" s="5" t="n">
        <v>-55354000</v>
      </c>
      <c r="J16" s="5" t="n">
        <v>-52665000</v>
      </c>
      <c r="K16" s="5" t="n">
        <v>-74031000</v>
      </c>
    </row>
    <row r="17">
      <c r="A17" s="3" t="inlineStr">
        <is>
          <t>Curtailment</t>
        </is>
      </c>
      <c r="I17" s="4" t="n">
        <v>0</v>
      </c>
      <c r="J17" s="4" t="n">
        <v>0</v>
      </c>
      <c r="K17" s="5" t="n">
        <v>806000</v>
      </c>
    </row>
    <row r="18">
      <c r="A18" s="3" t="inlineStr">
        <is>
          <t>Percent of Plan Assets Managed Internally by Company</t>
        </is>
      </c>
      <c r="I18" s="3" t="inlineStr">
        <is>
          <t>40.00%</t>
        </is>
      </c>
    </row>
    <row r="19">
      <c r="A19" s="3" t="inlineStr">
        <is>
          <t>Percent Of Plan Assets Managed By Investment Companies</t>
        </is>
      </c>
      <c r="I19" s="3" t="inlineStr">
        <is>
          <t>60.00%</t>
        </is>
      </c>
    </row>
    <row r="20">
      <c r="A20" s="3" t="inlineStr">
        <is>
          <t>Number of investment companies actively managing plan assets | country</t>
        </is>
      </c>
      <c r="I20" s="5" t="n">
        <v>2</v>
      </c>
    </row>
    <row r="21">
      <c r="A21" s="3" t="inlineStr">
        <is>
          <t>Percentage of total plan assets</t>
        </is>
      </c>
      <c r="B21" s="3" t="inlineStr">
        <is>
          <t>100.00%</t>
        </is>
      </c>
      <c r="I21" s="3" t="inlineStr">
        <is>
          <t>100.00%</t>
        </is>
      </c>
      <c r="J21" s="3" t="inlineStr">
        <is>
          <t>100.00%</t>
        </is>
      </c>
    </row>
    <row r="22">
      <c r="A22" s="3" t="inlineStr">
        <is>
          <t>Pension Plans [Member] | Irrevocable Group Annuity Contract Purchase [Member]</t>
        </is>
      </c>
    </row>
    <row r="23">
      <c r="A23" s="6" t="inlineStr">
        <is>
          <t>Retirement Benefits Disclosure [Line Items]</t>
        </is>
      </c>
    </row>
    <row r="24">
      <c r="A24" s="3" t="inlineStr">
        <is>
          <t>Payment for settlement</t>
        </is>
      </c>
      <c r="B24" s="4" t="n">
        <v>216800000</v>
      </c>
    </row>
    <row r="25">
      <c r="A25" s="3" t="inlineStr">
        <is>
          <t>Settlement of obligation</t>
        </is>
      </c>
      <c r="B25" s="4" t="n">
        <v>212100000</v>
      </c>
    </row>
    <row r="26">
      <c r="A26" s="3" t="inlineStr">
        <is>
          <t>Number of retirees and beneficiaries | retirees_beneficiaries</t>
        </is>
      </c>
      <c r="B26" s="5" t="n">
        <v>3800</v>
      </c>
    </row>
    <row r="27">
      <c r="A27" s="3" t="inlineStr">
        <is>
          <t>Settlement</t>
        </is>
      </c>
      <c r="B27" s="4" t="n">
        <v>91700000</v>
      </c>
    </row>
    <row r="28">
      <c r="A28" s="3" t="inlineStr">
        <is>
          <t>Supplemental Executive Retirement Plan (SERP) [Member]</t>
        </is>
      </c>
    </row>
    <row r="29">
      <c r="A29" s="6" t="inlineStr">
        <is>
          <t>Retirement Benefits Disclosure [Line Items]</t>
        </is>
      </c>
    </row>
    <row r="30">
      <c r="A30" s="3" t="inlineStr">
        <is>
          <t>Accumulated benefit obligation</t>
        </is>
      </c>
      <c r="B30" s="4" t="n">
        <v>114800000</v>
      </c>
      <c r="I30" s="4" t="n">
        <v>121700000</v>
      </c>
      <c r="J30" s="4" t="n">
        <v>114800000</v>
      </c>
    </row>
    <row r="31">
      <c r="A31" s="3" t="inlineStr">
        <is>
          <t>Company contributions</t>
        </is>
      </c>
      <c r="I31" s="5" t="n">
        <v>5974000</v>
      </c>
      <c r="J31" s="5" t="n">
        <v>7071000</v>
      </c>
    </row>
    <row r="32">
      <c r="A32" s="3" t="inlineStr">
        <is>
          <t>Other Postretirement Plans [Member]</t>
        </is>
      </c>
    </row>
    <row r="33">
      <c r="A33" s="6" t="inlineStr">
        <is>
          <t>Retirement Benefits Disclosure [Line Items]</t>
        </is>
      </c>
    </row>
    <row r="34">
      <c r="A34" s="3" t="inlineStr">
        <is>
          <t>Company contributions</t>
        </is>
      </c>
      <c r="I34" s="5" t="n">
        <v>405000</v>
      </c>
      <c r="J34" s="5" t="n">
        <v>750000</v>
      </c>
    </row>
    <row r="35">
      <c r="A35" s="3" t="inlineStr">
        <is>
          <t>Net Periodic Cost (Benefit) for the Year</t>
        </is>
      </c>
      <c r="I35" s="5" t="n">
        <v>-4362000</v>
      </c>
      <c r="J35" s="5" t="n">
        <v>-11434000</v>
      </c>
      <c r="K35" s="5" t="n">
        <v>-3679000</v>
      </c>
    </row>
    <row r="36">
      <c r="A36" s="3" t="inlineStr">
        <is>
          <t>Curtailment</t>
        </is>
      </c>
      <c r="I36" s="4" t="n">
        <v>0</v>
      </c>
      <c r="J36" s="4" t="n">
        <v>0</v>
      </c>
      <c r="K36" s="4" t="n">
        <v>3380000</v>
      </c>
    </row>
    <row r="37">
      <c r="A37" s="3" t="inlineStr">
        <is>
          <t>Discount rate to determine benefit obligation</t>
        </is>
      </c>
      <c r="B37" s="3" t="inlineStr">
        <is>
          <t>2.68%</t>
        </is>
      </c>
      <c r="I37" s="3" t="inlineStr">
        <is>
          <t>1.78%</t>
        </is>
      </c>
      <c r="J37" s="3" t="inlineStr">
        <is>
          <t>2.68%</t>
        </is>
      </c>
    </row>
    <row r="38">
      <c r="A38" s="3" t="inlineStr">
        <is>
          <t>Discount rate to determine periodic cost</t>
        </is>
      </c>
      <c r="C38" s="3" t="inlineStr">
        <is>
          <t>4.04%</t>
        </is>
      </c>
      <c r="H38" s="3" t="inlineStr">
        <is>
          <t>3.11%</t>
        </is>
      </c>
      <c r="I38" s="3" t="inlineStr">
        <is>
          <t>2.68%</t>
        </is>
      </c>
      <c r="J38" s="3" t="inlineStr">
        <is>
          <t>3.69%</t>
        </is>
      </c>
    </row>
    <row r="39">
      <c r="A39" s="3" t="inlineStr">
        <is>
          <t>Other Postretirement Plans [Member] | Pre-Age 65 [Member]</t>
        </is>
      </c>
    </row>
    <row r="40">
      <c r="A40" s="6" t="inlineStr">
        <is>
          <t>Retirement Benefits Disclosure [Line Items]</t>
        </is>
      </c>
    </row>
    <row r="41">
      <c r="A41" s="3" t="inlineStr">
        <is>
          <t>Assumed health care cost trend rate</t>
        </is>
      </c>
      <c r="I41" s="3" t="inlineStr">
        <is>
          <t>6.59%</t>
        </is>
      </c>
    </row>
    <row r="42">
      <c r="A42" s="3" t="inlineStr">
        <is>
          <t>Direction of change for assumed health care cost trend rate</t>
        </is>
      </c>
      <c r="I42" s="3" t="inlineStr">
        <is>
          <t>decreasing</t>
        </is>
      </c>
    </row>
    <row r="43">
      <c r="A43" s="3" t="inlineStr">
        <is>
          <t>Ultimate health care cost trend rate</t>
        </is>
      </c>
      <c r="I43" s="3" t="inlineStr">
        <is>
          <t>4.50%</t>
        </is>
      </c>
    </row>
    <row r="44">
      <c r="A44" s="3" t="inlineStr">
        <is>
          <t>Year that rate reaches ultimate trend rate</t>
        </is>
      </c>
      <c r="I44" s="3" t="inlineStr">
        <is>
          <t>2029</t>
        </is>
      </c>
    </row>
    <row r="45">
      <c r="A45" s="3" t="inlineStr">
        <is>
          <t>Other Postretirement Plans [Member] | Post-Age 65 [Member]</t>
        </is>
      </c>
    </row>
    <row r="46">
      <c r="A46" s="6" t="inlineStr">
        <is>
          <t>Retirement Benefits Disclosure [Line Items]</t>
        </is>
      </c>
    </row>
    <row r="47">
      <c r="A47" s="3" t="inlineStr">
        <is>
          <t>Assumed health care cost trend rate</t>
        </is>
      </c>
      <c r="I47" s="3" t="inlineStr">
        <is>
          <t>7.01%</t>
        </is>
      </c>
    </row>
    <row r="48">
      <c r="A48" s="3" t="inlineStr">
        <is>
          <t>Direction of change for assumed health care cost trend rate</t>
        </is>
      </c>
      <c r="I48" s="3" t="inlineStr">
        <is>
          <t>decreasing</t>
        </is>
      </c>
    </row>
    <row r="49">
      <c r="A49" s="3" t="inlineStr">
        <is>
          <t>Ultimate health care cost trend rate</t>
        </is>
      </c>
      <c r="I49" s="3" t="inlineStr">
        <is>
          <t>4.50%</t>
        </is>
      </c>
    </row>
    <row r="50">
      <c r="A50" s="3" t="inlineStr">
        <is>
          <t>Year that rate reaches ultimate trend rate</t>
        </is>
      </c>
      <c r="I50" s="3" t="inlineStr">
        <is>
          <t>2029</t>
        </is>
      </c>
    </row>
    <row r="51">
      <c r="A51" s="3" t="inlineStr">
        <is>
          <t>Other Postretirement Plans [Member] | Medicare Advantage [Member]</t>
        </is>
      </c>
    </row>
    <row r="52">
      <c r="A52" s="6" t="inlineStr">
        <is>
          <t>Retirement Benefits Disclosure [Line Items]</t>
        </is>
      </c>
    </row>
    <row r="53">
      <c r="A53" s="3" t="inlineStr">
        <is>
          <t>Assumed health care cost trend rate</t>
        </is>
      </c>
      <c r="I53" s="3" t="inlineStr">
        <is>
          <t>8.25%</t>
        </is>
      </c>
    </row>
    <row r="54">
      <c r="A54" s="3" t="inlineStr">
        <is>
          <t>Direction of change for assumed health care cost trend rate</t>
        </is>
      </c>
      <c r="I54" s="3" t="inlineStr">
        <is>
          <t>decreasing</t>
        </is>
      </c>
    </row>
    <row r="55">
      <c r="A55" s="3" t="inlineStr">
        <is>
          <t>Ultimate health care cost trend rate</t>
        </is>
      </c>
      <c r="I55" s="3" t="inlineStr">
        <is>
          <t>4.50%</t>
        </is>
      </c>
    </row>
    <row r="56">
      <c r="A56" s="3" t="inlineStr">
        <is>
          <t>Year that rate reaches ultimate trend rate</t>
        </is>
      </c>
      <c r="I56" s="3" t="inlineStr">
        <is>
          <t>2029</t>
        </is>
      </c>
    </row>
    <row r="57">
      <c r="A57" s="3" t="inlineStr">
        <is>
          <t>Private investment fund [Member] | Pension Plans [Member]</t>
        </is>
      </c>
    </row>
    <row r="58">
      <c r="A58" s="6" t="inlineStr">
        <is>
          <t>Retirement Benefits Disclosure [Line Items]</t>
        </is>
      </c>
    </row>
    <row r="59">
      <c r="A59" s="3" t="inlineStr">
        <is>
          <t>Percentage of total plan assets</t>
        </is>
      </c>
      <c r="B59" s="3" t="inlineStr">
        <is>
          <t>7.00%</t>
        </is>
      </c>
      <c r="I59" s="3" t="inlineStr">
        <is>
          <t>18.00%</t>
        </is>
      </c>
      <c r="J59" s="3" t="inlineStr">
        <is>
          <t>7.00%</t>
        </is>
      </c>
    </row>
    <row r="60">
      <c r="A60" s="3" t="inlineStr">
        <is>
          <t>Single Equity Concentration [Member] | Pension Plans [Member]</t>
        </is>
      </c>
    </row>
    <row r="61">
      <c r="A61" s="6" t="inlineStr">
        <is>
          <t>Retirement Benefits Disclosure [Line Items]</t>
        </is>
      </c>
    </row>
    <row r="62">
      <c r="A62" s="3" t="inlineStr">
        <is>
          <t>Defined benefit plan, target allocation maximum percentage of assets, singular equity security, without prior approval by plan administrator</t>
        </is>
      </c>
      <c r="I62" s="3" t="inlineStr">
        <is>
          <t>10.00%</t>
        </is>
      </c>
      <c r="J62" s="3" t="inlineStr">
        <is>
          <t>10.00%</t>
        </is>
      </c>
    </row>
    <row r="63">
      <c r="A63" s="3" t="inlineStr">
        <is>
          <t>Value of investments</t>
        </is>
      </c>
      <c r="B63" s="4" t="n">
        <v>704800000</v>
      </c>
      <c r="I63" s="4" t="n">
        <v>850600000</v>
      </c>
      <c r="J63" s="4" t="n">
        <v>704800000</v>
      </c>
    </row>
    <row r="64">
      <c r="A64" s="3" t="inlineStr">
        <is>
          <t>Percentage of total plan assets</t>
        </is>
      </c>
      <c r="B64" s="3" t="inlineStr">
        <is>
          <t>30.00%</t>
        </is>
      </c>
      <c r="I64" s="3" t="inlineStr">
        <is>
          <t>30.00%</t>
        </is>
      </c>
      <c r="J64" s="3" t="inlineStr">
        <is>
          <t>30.00%</t>
        </is>
      </c>
    </row>
    <row r="65">
      <c r="A65" s="3" t="inlineStr">
        <is>
          <t>Single Equity Concentration [Member] | Equity securities [Member] | Pension Plans [Member]</t>
        </is>
      </c>
    </row>
    <row r="66">
      <c r="A66" s="6" t="inlineStr">
        <is>
          <t>Retirement Benefits Disclosure [Line Items]</t>
        </is>
      </c>
    </row>
    <row r="67">
      <c r="A67" s="3" t="inlineStr">
        <is>
          <t>Number of investments the company's pension plan held which individually exceed 10% of total plan assets | Investment</t>
        </is>
      </c>
      <c r="B67" s="5" t="n">
        <v>1</v>
      </c>
      <c r="I67" s="5" t="n">
        <v>1</v>
      </c>
      <c r="J67" s="5" t="n">
        <v>1</v>
      </c>
    </row>
    <row r="68">
      <c r="A68" s="3" t="inlineStr">
        <is>
          <t>Single Equity Concentration [Member] | Private investment fund [Member] | Pension Plans [Member]</t>
        </is>
      </c>
    </row>
    <row r="69">
      <c r="A69" s="6" t="inlineStr">
        <is>
          <t>Retirement Benefits Disclosure [Line Items]</t>
        </is>
      </c>
    </row>
    <row r="70">
      <c r="A70" s="3" t="inlineStr">
        <is>
          <t>Number of investments the company's pension plan held which individually exceed 10% of total plan assets | Investment</t>
        </is>
      </c>
      <c r="I70" s="5" t="n">
        <v>1</v>
      </c>
    </row>
    <row r="71">
      <c r="A71" s="3" t="inlineStr">
        <is>
          <t>Single Equity Concentration [Member] | Equity funds [Member] | Pension Plans [Member]</t>
        </is>
      </c>
    </row>
    <row r="72">
      <c r="A72" s="6" t="inlineStr">
        <is>
          <t>Retirement Benefits Disclosure [Line Items]</t>
        </is>
      </c>
    </row>
    <row r="73">
      <c r="A73" s="3" t="inlineStr">
        <is>
          <t>Number of investments the company's pension plan held which individually exceed 10% of total plan assets | Investment</t>
        </is>
      </c>
      <c r="B73" s="5" t="n">
        <v>1</v>
      </c>
      <c r="J73" s="5" t="n">
        <v>1</v>
      </c>
    </row>
    <row r="74">
      <c r="A74" s="3" t="inlineStr">
        <is>
          <t>Defined Benefit Plan Assets Total [Member] | Concentration In Single Entity, Type Of Industry, Foreign Country Or Individual Fund [Member] | Pension Plans [Member]</t>
        </is>
      </c>
    </row>
    <row r="75">
      <c r="A75" s="6" t="inlineStr">
        <is>
          <t>Retirement Benefits Disclosure [Line Items]</t>
        </is>
      </c>
    </row>
    <row r="76">
      <c r="A76" s="3" t="inlineStr">
        <is>
          <t>Minimum percentage of plan assets considered as significant concentrations in pension plans</t>
        </is>
      </c>
      <c r="I76" s="3" t="inlineStr">
        <is>
          <t>10.00%</t>
        </is>
      </c>
    </row>
    <row r="77">
      <c r="A77" s="3" t="inlineStr">
        <is>
          <t>Education [Member] | Separation Incentive Program [Member] | Pension Plans [Member]</t>
        </is>
      </c>
    </row>
    <row r="78">
      <c r="A78" s="6" t="inlineStr">
        <is>
          <t>Retirement Benefits Disclosure [Line Items]</t>
        </is>
      </c>
    </row>
    <row r="79">
      <c r="A79" s="3" t="inlineStr">
        <is>
          <t>Special separation benefit expense</t>
        </is>
      </c>
      <c r="D79" s="4" t="n">
        <v>7800000</v>
      </c>
      <c r="F79" s="4" t="n">
        <v>6400000</v>
      </c>
    </row>
    <row r="80">
      <c r="A80" s="3" t="inlineStr">
        <is>
          <t>Education Code3 And Decile [Member] | Separation Incentive Program [Member] | Pension Plans [Member]</t>
        </is>
      </c>
    </row>
    <row r="81">
      <c r="A81" s="6" t="inlineStr">
        <is>
          <t>Retirement Benefits Disclosure [Line Items]</t>
        </is>
      </c>
    </row>
    <row r="82">
      <c r="A82" s="3" t="inlineStr">
        <is>
          <t>Special separation benefit expense</t>
        </is>
      </c>
      <c r="E82" s="4" t="n">
        <v>6000000</v>
      </c>
    </row>
    <row r="83">
      <c r="A83" s="3" t="inlineStr">
        <is>
          <t>Investment Manager 1 [Member] | Alphabet And Berkshire Hathaway Common Stock [Member] | Pension Plans [Member]</t>
        </is>
      </c>
    </row>
    <row r="84">
      <c r="A84" s="6" t="inlineStr">
        <is>
          <t>Retirement Benefits Disclosure [Line Items]</t>
        </is>
      </c>
    </row>
    <row r="85">
      <c r="A85" s="3" t="inlineStr">
        <is>
          <t>Defined benefit plan, target allocation maximum percentage of assets, singular equity security, without prior approval by plan administrator</t>
        </is>
      </c>
      <c r="I85" s="3" t="inlineStr">
        <is>
          <t>15.00%</t>
        </is>
      </c>
    </row>
    <row r="86">
      <c r="A86" s="3" t="inlineStr">
        <is>
          <t>Investment Manager 1 [Member] | Maximum [Member] | Foreign Investments [Member] | Pension Plans [Member]</t>
        </is>
      </c>
    </row>
    <row r="87">
      <c r="A87" s="6" t="inlineStr">
        <is>
          <t>Retirement Benefits Disclosure [Line Items]</t>
        </is>
      </c>
    </row>
    <row r="88">
      <c r="A88" s="3" t="inlineStr">
        <is>
          <t>Defined benefit plan, target allocation percentage of assets</t>
        </is>
      </c>
      <c r="I88" s="3" t="inlineStr">
        <is>
          <t>30.00%</t>
        </is>
      </c>
    </row>
    <row r="89">
      <c r="A89" s="3" t="inlineStr">
        <is>
          <t>Investment Manager 2 [Member] | Berkshire Hathaway Common Stock [Member] | Pension Plans [Member]</t>
        </is>
      </c>
    </row>
    <row r="90">
      <c r="A90" s="6" t="inlineStr">
        <is>
          <t>Retirement Benefits Disclosure [Line Items]</t>
        </is>
      </c>
    </row>
    <row r="91">
      <c r="A91" s="3" t="inlineStr">
        <is>
          <t>Defined benefit plan, target allocation maximum percentage of assets, singular equity security, without prior approval by plan administrator</t>
        </is>
      </c>
      <c r="I91" s="3" t="inlineStr">
        <is>
          <t>20.00%</t>
        </is>
      </c>
    </row>
    <row r="92">
      <c r="A92" s="3" t="inlineStr">
        <is>
          <t>Investment Manager 2 [Member] | Maximum [Member] | Foreign Investments [Member] | Pension Plans [Member]</t>
        </is>
      </c>
    </row>
    <row r="93">
      <c r="A93" s="6" t="inlineStr">
        <is>
          <t>Retirement Benefits Disclosure [Line Items]</t>
        </is>
      </c>
    </row>
    <row r="94">
      <c r="A94" s="3" t="inlineStr">
        <is>
          <t>Defined benefit plan, target allocation percentage of assets</t>
        </is>
      </c>
      <c r="I94" s="3" t="inlineStr">
        <is>
          <t>15.00%</t>
        </is>
      </c>
    </row>
    <row r="95">
      <c r="A95" s="3" t="inlineStr">
        <is>
          <t>Investment Manager 2 [Member] | Minimum [Member] | Fixed income securities [Member] | Pension Plans [Member]</t>
        </is>
      </c>
    </row>
    <row r="96">
      <c r="A96" s="6" t="inlineStr">
        <is>
          <t>Retirement Benefits Disclosure [Line Items]</t>
        </is>
      </c>
    </row>
    <row r="97">
      <c r="A97" s="3" t="inlineStr">
        <is>
          <t>Defined benefit plan, target allocation percentage of assets</t>
        </is>
      </c>
      <c r="I97" s="3" t="inlineStr">
        <is>
          <t>10.00%</t>
        </is>
      </c>
    </row>
  </sheetData>
  <mergeCells count="3">
    <mergeCell ref="A1:A2"/>
    <mergeCell ref="D1:G1"/>
    <mergeCell ref="I1:K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Plans (Obligation, Asset, and Funding Information) (Details 1) - USD ($)</t>
        </is>
      </c>
      <c r="B1" s="2" t="inlineStr">
        <is>
          <t>12 Months Ended</t>
        </is>
      </c>
    </row>
    <row r="2">
      <c r="B2" s="2" t="inlineStr">
        <is>
          <t>Dec. 31, 2020</t>
        </is>
      </c>
      <c r="C2" s="2" t="inlineStr">
        <is>
          <t>Dec. 31, 2019</t>
        </is>
      </c>
      <c r="D2" s="2" t="inlineStr">
        <is>
          <t>Dec. 31, 2018</t>
        </is>
      </c>
    </row>
    <row r="3">
      <c r="A3" s="6" t="inlineStr">
        <is>
          <t>Defined Benefit Plan, Change in Benefit Obligation [Roll Forward]</t>
        </is>
      </c>
    </row>
    <row r="4">
      <c r="A4" s="3" t="inlineStr">
        <is>
          <t>Service cost</t>
        </is>
      </c>
      <c r="B4" s="4" t="n">
        <v>22656000</v>
      </c>
      <c r="C4" s="4" t="n">
        <v>20422000</v>
      </c>
      <c r="D4" s="4" t="n">
        <v>18221000</v>
      </c>
    </row>
    <row r="5">
      <c r="A5" s="3" t="inlineStr">
        <is>
          <t>Pension Plans [Member]</t>
        </is>
      </c>
    </row>
    <row r="6">
      <c r="A6" s="6" t="inlineStr">
        <is>
          <t>Defined Benefit Plan, Change in Benefit Obligation [Roll Forward]</t>
        </is>
      </c>
    </row>
    <row r="7">
      <c r="A7" s="3" t="inlineStr">
        <is>
          <t>Benefit obligation at begining of year</t>
        </is>
      </c>
      <c r="B7" s="5" t="n">
        <v>1020356000</v>
      </c>
      <c r="C7" s="5" t="n">
        <v>1116569000</v>
      </c>
    </row>
    <row r="8">
      <c r="A8" s="3" t="inlineStr">
        <is>
          <t>Service cost</t>
        </is>
      </c>
      <c r="B8" s="5" t="n">
        <v>22656000</v>
      </c>
      <c r="C8" s="5" t="n">
        <v>20422000</v>
      </c>
      <c r="D8" s="5" t="n">
        <v>18221000</v>
      </c>
    </row>
    <row r="9">
      <c r="A9" s="3" t="inlineStr">
        <is>
          <t>Interest cost</t>
        </is>
      </c>
      <c r="B9" s="5" t="n">
        <v>32587000</v>
      </c>
      <c r="C9" s="5" t="n">
        <v>46821000</v>
      </c>
      <c r="D9" s="5" t="n">
        <v>46787000</v>
      </c>
    </row>
    <row r="10">
      <c r="A10" s="3" t="inlineStr">
        <is>
          <t>Amendments</t>
        </is>
      </c>
      <c r="B10" s="5" t="n">
        <v>69000</v>
      </c>
      <c r="C10" s="5" t="n">
        <v>5725000</v>
      </c>
    </row>
    <row r="11">
      <c r="A11" s="3" t="inlineStr">
        <is>
          <t>Actuarial (gain) loss</t>
        </is>
      </c>
      <c r="B11" s="5" t="n">
        <v>78900000</v>
      </c>
      <c r="C11" s="5" t="n">
        <v>124285000</v>
      </c>
    </row>
    <row r="12">
      <c r="A12" s="3" t="inlineStr">
        <is>
          <t>Benefits paid</t>
        </is>
      </c>
      <c r="B12" s="5" t="n">
        <v>-73232000</v>
      </c>
      <c r="C12" s="5" t="n">
        <v>-64354000</v>
      </c>
    </row>
    <row r="13">
      <c r="A13" s="3" t="inlineStr">
        <is>
          <t>Special termination benefits</t>
        </is>
      </c>
      <c r="B13" s="5" t="n">
        <v>13781000</v>
      </c>
      <c r="C13" s="5" t="n">
        <v>6432000</v>
      </c>
    </row>
    <row r="14">
      <c r="A14" s="3" t="inlineStr">
        <is>
          <t>Settlement</t>
        </is>
      </c>
      <c r="B14" s="5" t="n">
        <v>0</v>
      </c>
      <c r="C14" s="5" t="n">
        <v>-235544000</v>
      </c>
    </row>
    <row r="15">
      <c r="A15" s="3" t="inlineStr">
        <is>
          <t>Benefit obligation at end of year</t>
        </is>
      </c>
      <c r="B15" s="5" t="n">
        <v>1095117000</v>
      </c>
      <c r="C15" s="5" t="n">
        <v>1020356000</v>
      </c>
      <c r="D15" s="5" t="n">
        <v>1116569000</v>
      </c>
    </row>
    <row r="16">
      <c r="A16" s="6" t="inlineStr">
        <is>
          <t>Defined Benefit Plan, Change in Fair Value of Plan Assets [Roll Forward]</t>
        </is>
      </c>
    </row>
    <row r="17">
      <c r="A17" s="3" t="inlineStr">
        <is>
          <t>Fair value of assets at beginning of year</t>
        </is>
      </c>
      <c r="B17" s="5" t="n">
        <v>2312706000</v>
      </c>
      <c r="C17" s="5" t="n">
        <v>2120127000</v>
      </c>
    </row>
    <row r="18">
      <c r="A18" s="3" t="inlineStr">
        <is>
          <t>Actual return on plan assets</t>
        </is>
      </c>
      <c r="B18" s="5" t="n">
        <v>563948000</v>
      </c>
      <c r="C18" s="5" t="n">
        <v>492477000</v>
      </c>
    </row>
    <row r="19">
      <c r="A19" s="3" t="inlineStr">
        <is>
          <t>Employer contributions</t>
        </is>
      </c>
      <c r="B19" s="5" t="n">
        <v>0</v>
      </c>
      <c r="C19" s="5" t="n">
        <v>0</v>
      </c>
    </row>
    <row r="20">
      <c r="A20" s="3" t="inlineStr">
        <is>
          <t>Benefits paid</t>
        </is>
      </c>
      <c r="B20" s="5" t="n">
        <v>-73232000</v>
      </c>
      <c r="C20" s="5" t="n">
        <v>-64354000</v>
      </c>
    </row>
    <row r="21">
      <c r="A21" s="3" t="inlineStr">
        <is>
          <t>Settlement</t>
        </is>
      </c>
      <c r="B21" s="5" t="n">
        <v>0</v>
      </c>
      <c r="C21" s="5" t="n">
        <v>-235544000</v>
      </c>
    </row>
    <row r="22">
      <c r="A22" s="3" t="inlineStr">
        <is>
          <t>Fair value of assets at end of year</t>
        </is>
      </c>
      <c r="B22" s="5" t="n">
        <v>2803422000</v>
      </c>
      <c r="C22" s="5" t="n">
        <v>2312706000</v>
      </c>
      <c r="D22" s="5" t="n">
        <v>2120127000</v>
      </c>
    </row>
    <row r="23">
      <c r="A23" s="3" t="inlineStr">
        <is>
          <t>Funded status</t>
        </is>
      </c>
      <c r="B23" s="5" t="n">
        <v>1708305000</v>
      </c>
      <c r="C23" s="5" t="n">
        <v>1292350000</v>
      </c>
    </row>
    <row r="24">
      <c r="A24" s="3" t="inlineStr">
        <is>
          <t>Supplemental Executive Retirement Plan (SERP) [Member]</t>
        </is>
      </c>
    </row>
    <row r="25">
      <c r="A25" s="6" t="inlineStr">
        <is>
          <t>Defined Benefit Plan, Change in Benefit Obligation [Roll Forward]</t>
        </is>
      </c>
    </row>
    <row r="26">
      <c r="A26" s="3" t="inlineStr">
        <is>
          <t>Benefit obligation at begining of year</t>
        </is>
      </c>
      <c r="B26" s="5" t="n">
        <v>116193000</v>
      </c>
      <c r="C26" s="5" t="n">
        <v>102548000</v>
      </c>
    </row>
    <row r="27">
      <c r="A27" s="3" t="inlineStr">
        <is>
          <t>Service cost</t>
        </is>
      </c>
      <c r="B27" s="5" t="n">
        <v>954000</v>
      </c>
      <c r="C27" s="5" t="n">
        <v>858000</v>
      </c>
      <c r="D27" s="5" t="n">
        <v>819000</v>
      </c>
    </row>
    <row r="28">
      <c r="A28" s="3" t="inlineStr">
        <is>
          <t>Interest cost</t>
        </is>
      </c>
      <c r="B28" s="5" t="n">
        <v>3678000</v>
      </c>
      <c r="C28" s="5" t="n">
        <v>4314000</v>
      </c>
      <c r="D28" s="5" t="n">
        <v>3865000</v>
      </c>
    </row>
    <row r="29">
      <c r="A29" s="3" t="inlineStr">
        <is>
          <t>Actuarial (gain) loss</t>
        </is>
      </c>
      <c r="B29" s="5" t="n">
        <v>7448000</v>
      </c>
      <c r="C29" s="5" t="n">
        <v>15544000</v>
      </c>
    </row>
    <row r="30">
      <c r="A30" s="3" t="inlineStr">
        <is>
          <t>Benefits paid</t>
        </is>
      </c>
      <c r="B30" s="5" t="n">
        <v>-5974000</v>
      </c>
      <c r="C30" s="5" t="n">
        <v>-7071000</v>
      </c>
    </row>
    <row r="31">
      <c r="A31" s="3" t="inlineStr">
        <is>
          <t>Benefit obligation at end of year</t>
        </is>
      </c>
      <c r="B31" s="5" t="n">
        <v>122299000</v>
      </c>
      <c r="C31" s="5" t="n">
        <v>116193000</v>
      </c>
      <c r="D31" s="5" t="n">
        <v>102548000</v>
      </c>
    </row>
    <row r="32">
      <c r="A32" s="6" t="inlineStr">
        <is>
          <t>Defined Benefit Plan, Change in Fair Value of Plan Assets [Roll Forward]</t>
        </is>
      </c>
    </row>
    <row r="33">
      <c r="A33" s="3" t="inlineStr">
        <is>
          <t>Fair value of assets at beginning of year</t>
        </is>
      </c>
      <c r="B33" s="5" t="n">
        <v>0</v>
      </c>
      <c r="C33" s="5" t="n">
        <v>0</v>
      </c>
    </row>
    <row r="34">
      <c r="A34" s="3" t="inlineStr">
        <is>
          <t>Employer contributions</t>
        </is>
      </c>
      <c r="B34" s="5" t="n">
        <v>5974000</v>
      </c>
      <c r="C34" s="5" t="n">
        <v>7071000</v>
      </c>
    </row>
    <row r="35">
      <c r="A35" s="3" t="inlineStr">
        <is>
          <t>Benefits paid</t>
        </is>
      </c>
      <c r="B35" s="5" t="n">
        <v>-5974000</v>
      </c>
      <c r="C35" s="5" t="n">
        <v>-7071000</v>
      </c>
    </row>
    <row r="36">
      <c r="A36" s="3" t="inlineStr">
        <is>
          <t>Fair value of assets at end of year</t>
        </is>
      </c>
      <c r="B36" s="5" t="n">
        <v>0</v>
      </c>
      <c r="C36" s="5" t="n">
        <v>0</v>
      </c>
      <c r="D36" s="5" t="n">
        <v>0</v>
      </c>
    </row>
    <row r="37">
      <c r="A37" s="3" t="inlineStr">
        <is>
          <t>Funded status</t>
        </is>
      </c>
      <c r="B37" s="5" t="n">
        <v>-122299000</v>
      </c>
      <c r="C37" s="5" t="n">
        <v>-116193000</v>
      </c>
    </row>
    <row r="38">
      <c r="A38" s="3" t="inlineStr">
        <is>
          <t>Other Postretirement Plans [Member]</t>
        </is>
      </c>
    </row>
    <row r="39">
      <c r="A39" s="6" t="inlineStr">
        <is>
          <t>Defined Benefit Plan, Change in Benefit Obligation [Roll Forward]</t>
        </is>
      </c>
    </row>
    <row r="40">
      <c r="A40" s="3" t="inlineStr">
        <is>
          <t>Benefit obligation at begining of year</t>
        </is>
      </c>
      <c r="B40" s="5" t="n">
        <v>6816000</v>
      </c>
      <c r="C40" s="5" t="n">
        <v>8523000</v>
      </c>
    </row>
    <row r="41">
      <c r="A41" s="3" t="inlineStr">
        <is>
          <t>Service cost</t>
        </is>
      </c>
      <c r="B41" s="5" t="n">
        <v>0</v>
      </c>
      <c r="C41" s="5" t="n">
        <v>0</v>
      </c>
      <c r="D41" s="5" t="n">
        <v>892000</v>
      </c>
    </row>
    <row r="42">
      <c r="A42" s="3" t="inlineStr">
        <is>
          <t>Interest cost</t>
        </is>
      </c>
      <c r="B42" s="5" t="n">
        <v>167000</v>
      </c>
      <c r="C42" s="5" t="n">
        <v>289000</v>
      </c>
      <c r="D42" s="5" t="n">
        <v>620000</v>
      </c>
    </row>
    <row r="43">
      <c r="A43" s="3" t="inlineStr">
        <is>
          <t>Actuarial (gain) loss</t>
        </is>
      </c>
      <c r="B43" s="5" t="n">
        <v>-991000</v>
      </c>
      <c r="C43" s="5" t="n">
        <v>-1246000</v>
      </c>
    </row>
    <row r="44">
      <c r="A44" s="3" t="inlineStr">
        <is>
          <t>Benefits paid, net of Medicare subsidy</t>
        </is>
      </c>
      <c r="B44" s="5" t="n">
        <v>-405000</v>
      </c>
      <c r="C44" s="5" t="n">
        <v>-750000</v>
      </c>
    </row>
    <row r="45">
      <c r="A45" s="3" t="inlineStr">
        <is>
          <t>Benefit obligation at end of year</t>
        </is>
      </c>
      <c r="B45" s="5" t="n">
        <v>5587000</v>
      </c>
      <c r="C45" s="5" t="n">
        <v>6816000</v>
      </c>
      <c r="D45" s="5" t="n">
        <v>8523000</v>
      </c>
    </row>
    <row r="46">
      <c r="A46" s="6" t="inlineStr">
        <is>
          <t>Defined Benefit Plan, Change in Fair Value of Plan Assets [Roll Forward]</t>
        </is>
      </c>
    </row>
    <row r="47">
      <c r="A47" s="3" t="inlineStr">
        <is>
          <t>Fair value of assets at beginning of year</t>
        </is>
      </c>
      <c r="B47" s="5" t="n">
        <v>0</v>
      </c>
      <c r="C47" s="5" t="n">
        <v>0</v>
      </c>
    </row>
    <row r="48">
      <c r="A48" s="3" t="inlineStr">
        <is>
          <t>Employer contributions</t>
        </is>
      </c>
      <c r="B48" s="5" t="n">
        <v>405000</v>
      </c>
      <c r="C48" s="5" t="n">
        <v>750000</v>
      </c>
    </row>
    <row r="49">
      <c r="A49" s="3" t="inlineStr">
        <is>
          <t>Benefits paid, net of Medicare subsidy</t>
        </is>
      </c>
      <c r="B49" s="5" t="n">
        <v>-405000</v>
      </c>
      <c r="C49" s="5" t="n">
        <v>-750000</v>
      </c>
    </row>
    <row r="50">
      <c r="A50" s="3" t="inlineStr">
        <is>
          <t>Fair value of assets at end of year</t>
        </is>
      </c>
      <c r="B50" s="5" t="n">
        <v>0</v>
      </c>
      <c r="C50" s="5" t="n">
        <v>0</v>
      </c>
      <c r="D50" s="4" t="n">
        <v>0</v>
      </c>
    </row>
    <row r="51">
      <c r="A51" s="3" t="inlineStr">
        <is>
          <t>Funded status</t>
        </is>
      </c>
      <c r="B51" s="4" t="n">
        <v>-5587000</v>
      </c>
      <c r="C51" s="4" t="n">
        <v>-6816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Plans (Consolidated Balance Sheet) (Details 2) - USD ($) $ in Thousands</t>
        </is>
      </c>
      <c r="B1" s="2" t="inlineStr">
        <is>
          <t>Dec. 31, 2020</t>
        </is>
      </c>
      <c r="C1" s="2" t="inlineStr">
        <is>
          <t>Dec. 31, 2019</t>
        </is>
      </c>
    </row>
    <row r="2">
      <c r="A2" s="6" t="inlineStr">
        <is>
          <t>Defined Benefit Plan Disclosure [Line Items]</t>
        </is>
      </c>
    </row>
    <row r="3">
      <c r="A3" s="3" t="inlineStr">
        <is>
          <t>Noncurrent asset</t>
        </is>
      </c>
      <c r="B3" s="4" t="n">
        <v>1708305</v>
      </c>
      <c r="C3" s="4" t="n">
        <v>1292350</v>
      </c>
    </row>
    <row r="4">
      <c r="A4" s="3" t="inlineStr">
        <is>
          <t>Pension Plans [Member]</t>
        </is>
      </c>
    </row>
    <row r="5">
      <c r="A5" s="6" t="inlineStr">
        <is>
          <t>Defined Benefit Plan Disclosure [Line Items]</t>
        </is>
      </c>
    </row>
    <row r="6">
      <c r="A6" s="3" t="inlineStr">
        <is>
          <t>Noncurrent asset</t>
        </is>
      </c>
      <c r="B6" s="5" t="n">
        <v>1708305</v>
      </c>
      <c r="C6" s="5" t="n">
        <v>1292350</v>
      </c>
    </row>
    <row r="7">
      <c r="A7" s="3" t="inlineStr">
        <is>
          <t>Current liability</t>
        </is>
      </c>
      <c r="B7" s="5" t="n">
        <v>0</v>
      </c>
      <c r="C7" s="5" t="n">
        <v>0</v>
      </c>
    </row>
    <row r="8">
      <c r="A8" s="3" t="inlineStr">
        <is>
          <t>Noncurrent liability</t>
        </is>
      </c>
      <c r="B8" s="5" t="n">
        <v>0</v>
      </c>
      <c r="C8" s="5" t="n">
        <v>0</v>
      </c>
    </row>
    <row r="9">
      <c r="A9" s="3" t="inlineStr">
        <is>
          <t>Recognized asset (liability)</t>
        </is>
      </c>
      <c r="B9" s="5" t="n">
        <v>1708305</v>
      </c>
      <c r="C9" s="5" t="n">
        <v>1292350</v>
      </c>
    </row>
    <row r="10">
      <c r="A10" s="3" t="inlineStr">
        <is>
          <t>Supplemental Executive Retirement Plan (SERP) [Member]</t>
        </is>
      </c>
    </row>
    <row r="11">
      <c r="A11" s="6" t="inlineStr">
        <is>
          <t>Defined Benefit Plan Disclosure [Line Items]</t>
        </is>
      </c>
    </row>
    <row r="12">
      <c r="A12" s="3" t="inlineStr">
        <is>
          <t>Noncurrent asset</t>
        </is>
      </c>
      <c r="B12" s="5" t="n">
        <v>0</v>
      </c>
      <c r="C12" s="5" t="n">
        <v>0</v>
      </c>
    </row>
    <row r="13">
      <c r="A13" s="3" t="inlineStr">
        <is>
          <t>Current liability</t>
        </is>
      </c>
      <c r="B13" s="5" t="n">
        <v>-6495</v>
      </c>
      <c r="C13" s="5" t="n">
        <v>-6447</v>
      </c>
    </row>
    <row r="14">
      <c r="A14" s="3" t="inlineStr">
        <is>
          <t>Noncurrent liability</t>
        </is>
      </c>
      <c r="B14" s="5" t="n">
        <v>-115804</v>
      </c>
      <c r="C14" s="5" t="n">
        <v>-109746</v>
      </c>
    </row>
    <row r="15">
      <c r="A15" s="3" t="inlineStr">
        <is>
          <t>Recognized asset (liability)</t>
        </is>
      </c>
      <c r="B15" s="5" t="n">
        <v>-122299</v>
      </c>
      <c r="C15" s="5" t="n">
        <v>-116193</v>
      </c>
    </row>
    <row r="16">
      <c r="A16" s="3" t="inlineStr">
        <is>
          <t>Other Postretirement Plans [Member]</t>
        </is>
      </c>
    </row>
    <row r="17">
      <c r="A17" s="6" t="inlineStr">
        <is>
          <t>Defined Benefit Plan Disclosure [Line Items]</t>
        </is>
      </c>
    </row>
    <row r="18">
      <c r="A18" s="3" t="inlineStr">
        <is>
          <t>Current liability</t>
        </is>
      </c>
      <c r="B18" s="5" t="n">
        <v>-797</v>
      </c>
      <c r="C18" s="5" t="n">
        <v>-1153</v>
      </c>
    </row>
    <row r="19">
      <c r="A19" s="3" t="inlineStr">
        <is>
          <t>Noncurrent liability</t>
        </is>
      </c>
      <c r="B19" s="5" t="n">
        <v>-4790</v>
      </c>
      <c r="C19" s="5" t="n">
        <v>-5663</v>
      </c>
    </row>
    <row r="20">
      <c r="A20" s="3" t="inlineStr">
        <is>
          <t>Recognized asset (liability)</t>
        </is>
      </c>
      <c r="B20" s="4" t="n">
        <v>-5587</v>
      </c>
      <c r="C20" s="4" t="n">
        <v>-681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Plans (Key Assumptions - Obligation) (Details 3) - Benefit Obligation [Member]</t>
        </is>
      </c>
      <c r="B1" s="2" t="inlineStr">
        <is>
          <t>12 Months Ended</t>
        </is>
      </c>
    </row>
    <row r="2">
      <c r="B2" s="2" t="inlineStr">
        <is>
          <t>Dec. 31, 2020</t>
        </is>
      </c>
      <c r="C2" s="2" t="inlineStr">
        <is>
          <t>Dec. 31, 2019</t>
        </is>
      </c>
    </row>
    <row r="3">
      <c r="A3" s="3" t="inlineStr">
        <is>
          <t>Pension Plans [Member]</t>
        </is>
      </c>
    </row>
    <row r="4">
      <c r="A4" s="6" t="inlineStr">
        <is>
          <t>Defined Benefit Plan Disclosure [Line Items]</t>
        </is>
      </c>
    </row>
    <row r="5">
      <c r="A5" s="3" t="inlineStr">
        <is>
          <t>Discount rate (percent)</t>
        </is>
      </c>
      <c r="B5" s="3" t="inlineStr">
        <is>
          <t>2.50%</t>
        </is>
      </c>
      <c r="C5" s="3" t="inlineStr">
        <is>
          <t>3.30%</t>
        </is>
      </c>
    </row>
    <row r="6">
      <c r="A6" s="3" t="inlineStr">
        <is>
          <t>Cash balance interest crediting rate</t>
        </is>
      </c>
      <c r="B6" s="3" t="inlineStr">
        <is>
          <t>1.41%</t>
        </is>
      </c>
      <c r="C6" s="3" t="inlineStr">
        <is>
          <t>2.77%</t>
        </is>
      </c>
    </row>
    <row r="7">
      <c r="A7" s="3" t="inlineStr">
        <is>
          <t>Ultimate cash balance interest crediting rate</t>
        </is>
      </c>
      <c r="B7" s="3" t="inlineStr">
        <is>
          <t>2.50%</t>
        </is>
      </c>
      <c r="C7" s="3" t="inlineStr">
        <is>
          <t>3.30%</t>
        </is>
      </c>
    </row>
    <row r="8">
      <c r="A8" s="3" t="inlineStr">
        <is>
          <t>Year that reaches ultimate cash balance interest crediting rate</t>
        </is>
      </c>
      <c r="B8" s="3" t="inlineStr">
        <is>
          <t>2023</t>
        </is>
      </c>
      <c r="C8" s="3" t="inlineStr">
        <is>
          <t>2022</t>
        </is>
      </c>
    </row>
    <row r="9">
      <c r="A9" s="3" t="inlineStr">
        <is>
          <t>Supplemental Executive Retirement Plan (SERP) [Member]</t>
        </is>
      </c>
    </row>
    <row r="10">
      <c r="A10" s="6" t="inlineStr">
        <is>
          <t>Defined Benefit Plan Disclosure [Line Items]</t>
        </is>
      </c>
    </row>
    <row r="11">
      <c r="A11" s="3" t="inlineStr">
        <is>
          <t>Discount rate (percent)</t>
        </is>
      </c>
      <c r="B11" s="3" t="inlineStr">
        <is>
          <t>2.50%</t>
        </is>
      </c>
      <c r="C11" s="3" t="inlineStr">
        <is>
          <t>3.30%</t>
        </is>
      </c>
    </row>
    <row r="12">
      <c r="A12" s="3" t="inlineStr">
        <is>
          <t>Cash balance interest crediting rate</t>
        </is>
      </c>
      <c r="B12" s="3" t="inlineStr">
        <is>
          <t>0.00%</t>
        </is>
      </c>
      <c r="C12" s="3" t="inlineStr">
        <is>
          <t>0.00%</t>
        </is>
      </c>
    </row>
    <row r="13">
      <c r="A13" s="3" t="inlineStr">
        <is>
          <t>Maximum [Member] | Pension Plans [Member]</t>
        </is>
      </c>
    </row>
    <row r="14">
      <c r="A14" s="6" t="inlineStr">
        <is>
          <t>Defined Benefit Plan Disclosure [Line Items]</t>
        </is>
      </c>
    </row>
    <row r="15">
      <c r="A15" s="3" t="inlineStr">
        <is>
          <t>Rate of compensation increase (percent)</t>
        </is>
      </c>
      <c r="B15" s="3" t="inlineStr">
        <is>
          <t>5.00%</t>
        </is>
      </c>
      <c r="C15" s="3" t="inlineStr">
        <is>
          <t>5.00%</t>
        </is>
      </c>
    </row>
    <row r="16">
      <c r="A16" s="3" t="inlineStr">
        <is>
          <t>Maximum [Member] | Supplemental Executive Retirement Plan (SERP) [Member]</t>
        </is>
      </c>
    </row>
    <row r="17">
      <c r="A17" s="6" t="inlineStr">
        <is>
          <t>Defined Benefit Plan Disclosure [Line Items]</t>
        </is>
      </c>
    </row>
    <row r="18">
      <c r="A18" s="3" t="inlineStr">
        <is>
          <t>Rate of compensation increase (percent)</t>
        </is>
      </c>
      <c r="B18" s="3" t="inlineStr">
        <is>
          <t>5.00%</t>
        </is>
      </c>
      <c r="C18" s="3" t="inlineStr">
        <is>
          <t>5.00%</t>
        </is>
      </c>
    </row>
    <row r="19">
      <c r="A19" s="3" t="inlineStr">
        <is>
          <t>Minimum [Member] | Pension Plans [Member]</t>
        </is>
      </c>
    </row>
    <row r="20">
      <c r="A20" s="6" t="inlineStr">
        <is>
          <t>Defined Benefit Plan Disclosure [Line Items]</t>
        </is>
      </c>
    </row>
    <row r="21">
      <c r="A21" s="3" t="inlineStr">
        <is>
          <t>Rate of compensation increase (percent)</t>
        </is>
      </c>
      <c r="B21" s="3" t="inlineStr">
        <is>
          <t>1.00%</t>
        </is>
      </c>
      <c r="C21" s="3" t="inlineStr">
        <is>
          <t>1.00%</t>
        </is>
      </c>
    </row>
    <row r="22">
      <c r="A22" s="3" t="inlineStr">
        <is>
          <t>Minimum [Member] | Supplemental Executive Retirement Plan (SERP) [Member]</t>
        </is>
      </c>
    </row>
    <row r="23">
      <c r="A23" s="6" t="inlineStr">
        <is>
          <t>Defined Benefit Plan Disclosure [Line Items]</t>
        </is>
      </c>
    </row>
    <row r="24">
      <c r="A24" s="3" t="inlineStr">
        <is>
          <t>Rate of compensation increase (percent)</t>
        </is>
      </c>
      <c r="B24" s="3" t="inlineStr">
        <is>
          <t>1.00%</t>
        </is>
      </c>
      <c r="C24" s="3" t="inlineStr">
        <is>
          <t>1.0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s and Other Postretirement Plans (Future Estimated Benefit Payments) (Details 4) $ in Thousands</t>
        </is>
      </c>
      <c r="B1" s="2" t="inlineStr">
        <is>
          <t>Dec. 31, 2020USD ($)</t>
        </is>
      </c>
    </row>
    <row r="2">
      <c r="A2" s="3" t="inlineStr">
        <is>
          <t>Pension Plans [Member]</t>
        </is>
      </c>
    </row>
    <row r="3">
      <c r="A3" s="6" t="inlineStr">
        <is>
          <t>Defined Benefit Plan Disclosure [Line Items]</t>
        </is>
      </c>
    </row>
    <row r="4">
      <c r="A4" s="3" t="inlineStr">
        <is>
          <t>2021</t>
        </is>
      </c>
      <c r="B4" s="4" t="n">
        <v>61312</v>
      </c>
    </row>
    <row r="5">
      <c r="A5" s="3" t="inlineStr">
        <is>
          <t>2022</t>
        </is>
      </c>
      <c r="B5" s="5" t="n">
        <v>61461</v>
      </c>
    </row>
    <row r="6">
      <c r="A6" s="3" t="inlineStr">
        <is>
          <t>2023</t>
        </is>
      </c>
      <c r="B6" s="5" t="n">
        <v>61888</v>
      </c>
    </row>
    <row r="7">
      <c r="A7" s="3" t="inlineStr">
        <is>
          <t>2024</t>
        </is>
      </c>
      <c r="B7" s="5" t="n">
        <v>62496</v>
      </c>
    </row>
    <row r="8">
      <c r="A8" s="3" t="inlineStr">
        <is>
          <t>2025</t>
        </is>
      </c>
      <c r="B8" s="5" t="n">
        <v>63056</v>
      </c>
    </row>
    <row r="9">
      <c r="A9" s="3" t="inlineStr">
        <is>
          <t>2026-2030</t>
        </is>
      </c>
      <c r="B9" s="5" t="n">
        <v>303420</v>
      </c>
    </row>
    <row r="10">
      <c r="A10" s="3" t="inlineStr">
        <is>
          <t>Supplemental Executive Retirement Plan (SERP) [Member]</t>
        </is>
      </c>
    </row>
    <row r="11">
      <c r="A11" s="6" t="inlineStr">
        <is>
          <t>Defined Benefit Plan Disclosure [Line Items]</t>
        </is>
      </c>
    </row>
    <row r="12">
      <c r="A12" s="3" t="inlineStr">
        <is>
          <t>2021</t>
        </is>
      </c>
      <c r="B12" s="5" t="n">
        <v>6576</v>
      </c>
    </row>
    <row r="13">
      <c r="A13" s="3" t="inlineStr">
        <is>
          <t>2022</t>
        </is>
      </c>
      <c r="B13" s="5" t="n">
        <v>6818</v>
      </c>
    </row>
    <row r="14">
      <c r="A14" s="3" t="inlineStr">
        <is>
          <t>2023</t>
        </is>
      </c>
      <c r="B14" s="5" t="n">
        <v>7014</v>
      </c>
    </row>
    <row r="15">
      <c r="A15" s="3" t="inlineStr">
        <is>
          <t>2024</t>
        </is>
      </c>
      <c r="B15" s="5" t="n">
        <v>7150</v>
      </c>
    </row>
    <row r="16">
      <c r="A16" s="3" t="inlineStr">
        <is>
          <t>2025</t>
        </is>
      </c>
      <c r="B16" s="5" t="n">
        <v>7229</v>
      </c>
    </row>
    <row r="17">
      <c r="A17" s="3" t="inlineStr">
        <is>
          <t>2026-2030</t>
        </is>
      </c>
      <c r="B17" s="5" t="n">
        <v>36132</v>
      </c>
    </row>
    <row r="18">
      <c r="A18" s="3" t="inlineStr">
        <is>
          <t>Other Postretirement Plans [Member]</t>
        </is>
      </c>
    </row>
    <row r="19">
      <c r="A19" s="6" t="inlineStr">
        <is>
          <t>Defined Benefit Plan Disclosure [Line Items]</t>
        </is>
      </c>
    </row>
    <row r="20">
      <c r="A20" s="3" t="inlineStr">
        <is>
          <t>2021</t>
        </is>
      </c>
      <c r="B20" s="5" t="n">
        <v>797</v>
      </c>
    </row>
    <row r="21">
      <c r="A21" s="3" t="inlineStr">
        <is>
          <t>2022</t>
        </is>
      </c>
      <c r="B21" s="5" t="n">
        <v>725</v>
      </c>
    </row>
    <row r="22">
      <c r="A22" s="3" t="inlineStr">
        <is>
          <t>2023</t>
        </is>
      </c>
      <c r="B22" s="5" t="n">
        <v>624</v>
      </c>
    </row>
    <row r="23">
      <c r="A23" s="3" t="inlineStr">
        <is>
          <t>2024</t>
        </is>
      </c>
      <c r="B23" s="5" t="n">
        <v>500</v>
      </c>
    </row>
    <row r="24">
      <c r="A24" s="3" t="inlineStr">
        <is>
          <t>2025</t>
        </is>
      </c>
      <c r="B24" s="5" t="n">
        <v>398</v>
      </c>
    </row>
    <row r="25">
      <c r="A25" s="3" t="inlineStr">
        <is>
          <t>2026-2030</t>
        </is>
      </c>
      <c r="B25" s="4" t="n">
        <v>139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s and Other Postretirement Plans (Total Benefit/Cost) (Details 5) - USD ($) $ in Thousand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6" t="inlineStr">
        <is>
          <t>Defined Benefit Plan Disclosure [Line Items]</t>
        </is>
      </c>
    </row>
    <row r="4">
      <c r="A4" s="3" t="inlineStr">
        <is>
          <t>Service cost</t>
        </is>
      </c>
      <c r="C4" s="4" t="n">
        <v>22656</v>
      </c>
      <c r="D4" s="4" t="n">
        <v>20422</v>
      </c>
      <c r="E4" s="4" t="n">
        <v>18221</v>
      </c>
    </row>
    <row r="5">
      <c r="A5" s="3" t="inlineStr">
        <is>
          <t>Special separation benefit expense</t>
        </is>
      </c>
      <c r="C5" s="5" t="n">
        <v>13781</v>
      </c>
    </row>
    <row r="6">
      <c r="A6" s="6" t="inlineStr">
        <is>
          <t>Defined Benefit Plan, Amounts Recognized in Other Comprehensive Income (Loss) [Abstract]</t>
        </is>
      </c>
    </row>
    <row r="7">
      <c r="A7" s="3" t="inlineStr">
        <is>
          <t>Current year actuarial gain (loss)</t>
        </is>
      </c>
      <c r="C7" s="5" t="n">
        <v>-365164</v>
      </c>
      <c r="D7" s="5" t="n">
        <v>-231104</v>
      </c>
      <c r="E7" s="5" t="n">
        <v>101013</v>
      </c>
    </row>
    <row r="8">
      <c r="A8" s="3" t="inlineStr">
        <is>
          <t>Current year prior service cost</t>
        </is>
      </c>
      <c r="C8" s="5" t="n">
        <v>69</v>
      </c>
      <c r="D8" s="5" t="n">
        <v>5725</v>
      </c>
      <c r="E8" s="5" t="n">
        <v>-4262</v>
      </c>
    </row>
    <row r="9">
      <c r="A9" s="3" t="inlineStr">
        <is>
          <t>Amortization of prior service credit (cost)</t>
        </is>
      </c>
      <c r="C9" s="5" t="n">
        <v>-2680</v>
      </c>
      <c r="D9" s="5" t="n">
        <v>4142</v>
      </c>
      <c r="E9" s="5" t="n">
        <v>947</v>
      </c>
    </row>
    <row r="10">
      <c r="A10" s="3" t="inlineStr">
        <is>
          <t>Recognized net actuarial gain (loss)</t>
        </is>
      </c>
      <c r="C10" s="5" t="n">
        <v>-1219</v>
      </c>
      <c r="D10" s="5" t="n">
        <v>2046</v>
      </c>
      <c r="E10" s="5" t="n">
        <v>11349</v>
      </c>
    </row>
    <row r="11">
      <c r="A11" s="3" t="inlineStr">
        <is>
          <t>Curtailments and settlements</t>
        </is>
      </c>
      <c r="C11" s="5" t="n">
        <v>0</v>
      </c>
      <c r="D11" s="5" t="n">
        <v>91676</v>
      </c>
      <c r="E11" s="5" t="n">
        <v>30267</v>
      </c>
    </row>
    <row r="12">
      <c r="A12" s="3" t="inlineStr">
        <is>
          <t>Total Recognized in Other Comprehensive Income (Before Tax Effects)</t>
        </is>
      </c>
      <c r="C12" s="5" t="n">
        <v>-368994</v>
      </c>
      <c r="D12" s="5" t="n">
        <v>-127515</v>
      </c>
      <c r="E12" s="5" t="n">
        <v>139314</v>
      </c>
    </row>
    <row r="13">
      <c r="A13" s="3" t="inlineStr">
        <is>
          <t>Pension Plans [Member]</t>
        </is>
      </c>
    </row>
    <row r="14">
      <c r="A14" s="6" t="inlineStr">
        <is>
          <t>Defined Benefit Plan Disclosure [Line Items]</t>
        </is>
      </c>
    </row>
    <row r="15">
      <c r="A15" s="3" t="inlineStr">
        <is>
          <t>Service cost</t>
        </is>
      </c>
      <c r="C15" s="5" t="n">
        <v>22656</v>
      </c>
      <c r="D15" s="5" t="n">
        <v>20422</v>
      </c>
      <c r="E15" s="5" t="n">
        <v>18221</v>
      </c>
    </row>
    <row r="16">
      <c r="A16" s="3" t="inlineStr">
        <is>
          <t>Interest cost</t>
        </is>
      </c>
      <c r="C16" s="5" t="n">
        <v>32587</v>
      </c>
      <c r="D16" s="5" t="n">
        <v>46821</v>
      </c>
      <c r="E16" s="5" t="n">
        <v>46787</v>
      </c>
    </row>
    <row r="17">
      <c r="A17" s="3" t="inlineStr">
        <is>
          <t>Expected return on assets</t>
        </is>
      </c>
      <c r="C17" s="5" t="n">
        <v>-113427</v>
      </c>
      <c r="D17" s="5" t="n">
        <v>-122790</v>
      </c>
      <c r="E17" s="5" t="n">
        <v>-129220</v>
      </c>
    </row>
    <row r="18">
      <c r="A18" s="3" t="inlineStr">
        <is>
          <t>Amortization of prior service cost (credit)</t>
        </is>
      </c>
      <c r="C18" s="5" t="n">
        <v>2830</v>
      </c>
      <c r="D18" s="5" t="n">
        <v>2882</v>
      </c>
      <c r="E18" s="5" t="n">
        <v>150</v>
      </c>
    </row>
    <row r="19">
      <c r="A19" s="3" t="inlineStr">
        <is>
          <t>Recognized actuarial loss (gain)</t>
        </is>
      </c>
      <c r="C19" s="5" t="n">
        <v>0</v>
      </c>
      <c r="D19" s="5" t="n">
        <v>0</v>
      </c>
      <c r="E19" s="5" t="n">
        <v>-9969</v>
      </c>
    </row>
    <row r="20">
      <c r="A20" s="3" t="inlineStr">
        <is>
          <t>Net Periodic Cost (Benefit) for the Year</t>
        </is>
      </c>
      <c r="C20" s="5" t="n">
        <v>-55354</v>
      </c>
      <c r="D20" s="5" t="n">
        <v>-52665</v>
      </c>
      <c r="E20" s="5" t="n">
        <v>-74031</v>
      </c>
    </row>
    <row r="21">
      <c r="A21" s="3" t="inlineStr">
        <is>
          <t>Curtailment</t>
        </is>
      </c>
      <c r="C21" s="5" t="n">
        <v>0</v>
      </c>
      <c r="D21" s="5" t="n">
        <v>0</v>
      </c>
      <c r="E21" s="5" t="n">
        <v>-806</v>
      </c>
    </row>
    <row r="22">
      <c r="A22" s="3" t="inlineStr">
        <is>
          <t>Settlement</t>
        </is>
      </c>
      <c r="B22" s="4" t="n">
        <v>-26900</v>
      </c>
      <c r="C22" s="5" t="n">
        <v>0</v>
      </c>
      <c r="D22" s="5" t="n">
        <v>-91676</v>
      </c>
      <c r="E22" s="5" t="n">
        <v>-26917</v>
      </c>
    </row>
    <row r="23">
      <c r="A23" s="3" t="inlineStr">
        <is>
          <t>Special separation benefit expense</t>
        </is>
      </c>
      <c r="C23" s="5" t="n">
        <v>13781</v>
      </c>
      <c r="D23" s="5" t="n">
        <v>6432</v>
      </c>
      <c r="E23" s="5" t="n">
        <v>0</v>
      </c>
    </row>
    <row r="24">
      <c r="A24" s="3" t="inlineStr">
        <is>
          <t>Total Cost (Benefit) for the Year</t>
        </is>
      </c>
      <c r="C24" s="5" t="n">
        <v>-41573</v>
      </c>
      <c r="D24" s="5" t="n">
        <v>-137909</v>
      </c>
      <c r="E24" s="5" t="n">
        <v>-101754</v>
      </c>
    </row>
    <row r="25">
      <c r="A25" s="6" t="inlineStr">
        <is>
          <t>Defined Benefit Plan, Amounts Recognized in Other Comprehensive Income (Loss) [Abstract]</t>
        </is>
      </c>
    </row>
    <row r="26">
      <c r="A26" s="3" t="inlineStr">
        <is>
          <t>Current year actuarial gain (loss)</t>
        </is>
      </c>
      <c r="C26" s="5" t="n">
        <v>-371621</v>
      </c>
      <c r="D26" s="5" t="n">
        <v>-245402</v>
      </c>
      <c r="E26" s="5" t="n">
        <v>111084</v>
      </c>
    </row>
    <row r="27">
      <c r="A27" s="3" t="inlineStr">
        <is>
          <t>Current year prior service cost</t>
        </is>
      </c>
      <c r="C27" s="5" t="n">
        <v>69</v>
      </c>
      <c r="D27" s="5" t="n">
        <v>5725</v>
      </c>
      <c r="E27" s="5" t="n">
        <v>7183</v>
      </c>
    </row>
    <row r="28">
      <c r="A28" s="3" t="inlineStr">
        <is>
          <t>Amortization of prior service credit (cost)</t>
        </is>
      </c>
      <c r="C28" s="5" t="n">
        <v>-2830</v>
      </c>
      <c r="D28" s="5" t="n">
        <v>-2882</v>
      </c>
      <c r="E28" s="5" t="n">
        <v>-150</v>
      </c>
    </row>
    <row r="29">
      <c r="A29" s="3" t="inlineStr">
        <is>
          <t>Recognized net actuarial gain (loss)</t>
        </is>
      </c>
      <c r="C29" s="5" t="n">
        <v>0</v>
      </c>
      <c r="D29" s="5" t="n">
        <v>0</v>
      </c>
      <c r="E29" s="5" t="n">
        <v>9969</v>
      </c>
    </row>
    <row r="30">
      <c r="A30" s="3" t="inlineStr">
        <is>
          <t>Curtailments and settlements</t>
        </is>
      </c>
      <c r="C30" s="5" t="n">
        <v>0</v>
      </c>
      <c r="D30" s="5" t="n">
        <v>91676</v>
      </c>
      <c r="E30" s="5" t="n">
        <v>26887</v>
      </c>
    </row>
    <row r="31">
      <c r="A31" s="3" t="inlineStr">
        <is>
          <t>Total Recognized in Other Comprehensive Income (Before Tax Effects)</t>
        </is>
      </c>
      <c r="C31" s="5" t="n">
        <v>-374382</v>
      </c>
      <c r="D31" s="5" t="n">
        <v>-150883</v>
      </c>
      <c r="E31" s="5" t="n">
        <v>154973</v>
      </c>
    </row>
    <row r="32">
      <c r="A32" s="3" t="inlineStr">
        <is>
          <t>Total Recognized in Total (Benefit) Cost and Other Comprehensive Income (Before Tax Effects)</t>
        </is>
      </c>
      <c r="C32" s="5" t="n">
        <v>-415955</v>
      </c>
      <c r="D32" s="5" t="n">
        <v>-288792</v>
      </c>
      <c r="E32" s="5" t="n">
        <v>53219</v>
      </c>
    </row>
    <row r="33">
      <c r="A33" s="3" t="inlineStr">
        <is>
          <t>Supplemental Executive Retirement Plan (SERP) [Member]</t>
        </is>
      </c>
    </row>
    <row r="34">
      <c r="A34" s="6" t="inlineStr">
        <is>
          <t>Defined Benefit Plan Disclosure [Line Items]</t>
        </is>
      </c>
    </row>
    <row r="35">
      <c r="A35" s="3" t="inlineStr">
        <is>
          <t>Service cost</t>
        </is>
      </c>
      <c r="C35" s="5" t="n">
        <v>954</v>
      </c>
      <c r="D35" s="5" t="n">
        <v>858</v>
      </c>
      <c r="E35" s="5" t="n">
        <v>819</v>
      </c>
    </row>
    <row r="36">
      <c r="A36" s="3" t="inlineStr">
        <is>
          <t>Interest cost</t>
        </is>
      </c>
      <c r="C36" s="5" t="n">
        <v>3678</v>
      </c>
      <c r="D36" s="5" t="n">
        <v>4314</v>
      </c>
      <c r="E36" s="5" t="n">
        <v>3865</v>
      </c>
    </row>
    <row r="37">
      <c r="A37" s="3" t="inlineStr">
        <is>
          <t>Amortization of prior service cost (credit)</t>
        </is>
      </c>
      <c r="C37" s="5" t="n">
        <v>331</v>
      </c>
      <c r="D37" s="5" t="n">
        <v>339</v>
      </c>
      <c r="E37" s="5" t="n">
        <v>311</v>
      </c>
    </row>
    <row r="38">
      <c r="A38" s="3" t="inlineStr">
        <is>
          <t>Recognized actuarial loss (gain)</t>
        </is>
      </c>
      <c r="C38" s="5" t="n">
        <v>5267</v>
      </c>
      <c r="D38" s="5" t="n">
        <v>2314</v>
      </c>
      <c r="E38" s="5" t="n">
        <v>2403</v>
      </c>
    </row>
    <row r="39">
      <c r="A39" s="3" t="inlineStr">
        <is>
          <t>Total Cost (Benefit) for the Year</t>
        </is>
      </c>
      <c r="C39" s="5" t="n">
        <v>10230</v>
      </c>
      <c r="D39" s="5" t="n">
        <v>7825</v>
      </c>
      <c r="E39" s="5" t="n">
        <v>7398</v>
      </c>
    </row>
    <row r="40">
      <c r="A40" s="6" t="inlineStr">
        <is>
          <t>Defined Benefit Plan, Amounts Recognized in Other Comprehensive Income (Loss) [Abstract]</t>
        </is>
      </c>
    </row>
    <row r="41">
      <c r="A41" s="3" t="inlineStr">
        <is>
          <t>Current year actuarial gain (loss)</t>
        </is>
      </c>
      <c r="C41" s="5" t="n">
        <v>7448</v>
      </c>
      <c r="D41" s="5" t="n">
        <v>15544</v>
      </c>
      <c r="E41" s="5" t="n">
        <v>-7552</v>
      </c>
    </row>
    <row r="42">
      <c r="A42" s="3" t="inlineStr">
        <is>
          <t>Current year prior service cost</t>
        </is>
      </c>
      <c r="C42" s="5" t="n">
        <v>0</v>
      </c>
      <c r="D42" s="5" t="n">
        <v>0</v>
      </c>
      <c r="E42" s="5" t="n">
        <v>1028</v>
      </c>
    </row>
    <row r="43">
      <c r="A43" s="3" t="inlineStr">
        <is>
          <t>Amortization of prior service credit (cost)</t>
        </is>
      </c>
      <c r="C43" s="5" t="n">
        <v>-331</v>
      </c>
      <c r="D43" s="5" t="n">
        <v>-339</v>
      </c>
      <c r="E43" s="5" t="n">
        <v>-311</v>
      </c>
    </row>
    <row r="44">
      <c r="A44" s="3" t="inlineStr">
        <is>
          <t>Recognized net actuarial gain (loss)</t>
        </is>
      </c>
      <c r="C44" s="5" t="n">
        <v>-5267</v>
      </c>
      <c r="D44" s="5" t="n">
        <v>-2314</v>
      </c>
      <c r="E44" s="5" t="n">
        <v>-2403</v>
      </c>
    </row>
    <row r="45">
      <c r="A45" s="3" t="inlineStr">
        <is>
          <t>Total Recognized in Other Comprehensive Income (Before Tax Effects)</t>
        </is>
      </c>
      <c r="C45" s="5" t="n">
        <v>1850</v>
      </c>
      <c r="D45" s="5" t="n">
        <v>12891</v>
      </c>
      <c r="E45" s="5" t="n">
        <v>-9238</v>
      </c>
    </row>
    <row r="46">
      <c r="A46" s="3" t="inlineStr">
        <is>
          <t>Total Recognized in Total (Benefit) Cost and Other Comprehensive Income (Before Tax Effects)</t>
        </is>
      </c>
      <c r="C46" s="5" t="n">
        <v>12080</v>
      </c>
      <c r="D46" s="5" t="n">
        <v>20716</v>
      </c>
      <c r="E46" s="5" t="n">
        <v>-1840</v>
      </c>
    </row>
    <row r="47">
      <c r="A47" s="3" t="inlineStr">
        <is>
          <t>Other Postretirement Plans [Member]</t>
        </is>
      </c>
    </row>
    <row r="48">
      <c r="A48" s="6" t="inlineStr">
        <is>
          <t>Defined Benefit Plan Disclosure [Line Items]</t>
        </is>
      </c>
    </row>
    <row r="49">
      <c r="A49" s="3" t="inlineStr">
        <is>
          <t>Service cost</t>
        </is>
      </c>
      <c r="C49" s="5" t="n">
        <v>0</v>
      </c>
      <c r="D49" s="5" t="n">
        <v>0</v>
      </c>
      <c r="E49" s="5" t="n">
        <v>892</v>
      </c>
    </row>
    <row r="50">
      <c r="A50" s="3" t="inlineStr">
        <is>
          <t>Interest cost</t>
        </is>
      </c>
      <c r="C50" s="5" t="n">
        <v>167</v>
      </c>
      <c r="D50" s="5" t="n">
        <v>289</v>
      </c>
      <c r="E50" s="5" t="n">
        <v>620</v>
      </c>
    </row>
    <row r="51">
      <c r="A51" s="3" t="inlineStr">
        <is>
          <t>Amortization of prior service cost (credit)</t>
        </is>
      </c>
      <c r="C51" s="5" t="n">
        <v>-481</v>
      </c>
      <c r="D51" s="5" t="n">
        <v>-7363</v>
      </c>
      <c r="E51" s="5" t="n">
        <v>-1408</v>
      </c>
    </row>
    <row r="52">
      <c r="A52" s="3" t="inlineStr">
        <is>
          <t>Recognized actuarial loss (gain)</t>
        </is>
      </c>
      <c r="C52" s="5" t="n">
        <v>-4048</v>
      </c>
      <c r="D52" s="5" t="n">
        <v>-4360</v>
      </c>
      <c r="E52" s="5" t="n">
        <v>-3783</v>
      </c>
    </row>
    <row r="53">
      <c r="A53" s="3" t="inlineStr">
        <is>
          <t>Net Periodic Cost (Benefit) for the Year</t>
        </is>
      </c>
      <c r="C53" s="5" t="n">
        <v>-4362</v>
      </c>
      <c r="D53" s="5" t="n">
        <v>-11434</v>
      </c>
      <c r="E53" s="5" t="n">
        <v>-3679</v>
      </c>
    </row>
    <row r="54">
      <c r="A54" s="3" t="inlineStr">
        <is>
          <t>Curtailment</t>
        </is>
      </c>
      <c r="C54" s="5" t="n">
        <v>0</v>
      </c>
      <c r="D54" s="5" t="n">
        <v>0</v>
      </c>
      <c r="E54" s="5" t="n">
        <v>-3380</v>
      </c>
    </row>
    <row r="55">
      <c r="A55" s="3" t="inlineStr">
        <is>
          <t>Total Cost (Benefit) for the Year</t>
        </is>
      </c>
      <c r="C55" s="5" t="n">
        <v>-4362</v>
      </c>
      <c r="D55" s="5" t="n">
        <v>-11434</v>
      </c>
      <c r="E55" s="5" t="n">
        <v>-7059</v>
      </c>
    </row>
    <row r="56">
      <c r="A56" s="6" t="inlineStr">
        <is>
          <t>Defined Benefit Plan, Amounts Recognized in Other Comprehensive Income (Loss) [Abstract]</t>
        </is>
      </c>
    </row>
    <row r="57">
      <c r="A57" s="3" t="inlineStr">
        <is>
          <t>Current year actuarial gain (loss)</t>
        </is>
      </c>
      <c r="C57" s="5" t="n">
        <v>-991</v>
      </c>
      <c r="D57" s="5" t="n">
        <v>-1246</v>
      </c>
      <c r="E57" s="5" t="n">
        <v>-2519</v>
      </c>
    </row>
    <row r="58">
      <c r="A58" s="3" t="inlineStr">
        <is>
          <t>Current year prior service cost</t>
        </is>
      </c>
      <c r="C58" s="5" t="n">
        <v>0</v>
      </c>
      <c r="D58" s="5" t="n">
        <v>0</v>
      </c>
      <c r="E58" s="5" t="n">
        <v>-12473</v>
      </c>
    </row>
    <row r="59">
      <c r="A59" s="3" t="inlineStr">
        <is>
          <t>Amortization of prior service credit (cost)</t>
        </is>
      </c>
      <c r="C59" s="5" t="n">
        <v>481</v>
      </c>
      <c r="D59" s="5" t="n">
        <v>7363</v>
      </c>
      <c r="E59" s="5" t="n">
        <v>1408</v>
      </c>
    </row>
    <row r="60">
      <c r="A60" s="3" t="inlineStr">
        <is>
          <t>Recognized net actuarial gain (loss)</t>
        </is>
      </c>
      <c r="C60" s="5" t="n">
        <v>4048</v>
      </c>
      <c r="D60" s="5" t="n">
        <v>4360</v>
      </c>
      <c r="E60" s="5" t="n">
        <v>3783</v>
      </c>
    </row>
    <row r="61">
      <c r="A61" s="3" t="inlineStr">
        <is>
          <t>Curtailments and settlements</t>
        </is>
      </c>
      <c r="C61" s="5" t="n">
        <v>0</v>
      </c>
      <c r="D61" s="5" t="n">
        <v>0</v>
      </c>
      <c r="E61" s="5" t="n">
        <v>3380</v>
      </c>
    </row>
    <row r="62">
      <c r="A62" s="3" t="inlineStr">
        <is>
          <t>Total Recognized in Other Comprehensive Income (Before Tax Effects)</t>
        </is>
      </c>
      <c r="C62" s="5" t="n">
        <v>3538</v>
      </c>
      <c r="D62" s="5" t="n">
        <v>10477</v>
      </c>
      <c r="E62" s="5" t="n">
        <v>-6421</v>
      </c>
    </row>
    <row r="63">
      <c r="A63" s="3" t="inlineStr">
        <is>
          <t>Total Recognized in Total (Benefit) Cost and Other Comprehensive Income (Before Tax Effects)</t>
        </is>
      </c>
      <c r="C63" s="4" t="n">
        <v>-824</v>
      </c>
      <c r="D63" s="4" t="n">
        <v>-957</v>
      </c>
      <c r="E63" s="4" t="n">
        <v>-1348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1:06:18Z</dcterms:created>
  <dcterms:modified xmlns:dcterms="http://purl.org/dc/terms/" xmlns:xsi="http://www.w3.org/2001/XMLSchema-instance" xsi:type="dcterms:W3CDTF">2021-02-24T11:06:18Z</dcterms:modified>
</cp:coreProperties>
</file>